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CASH FLOW STATEMEN" sheetId="7" state="visible" r:id="rId7"/>
    <sheet xmlns:r="http://schemas.openxmlformats.org/officeDocument/2006/relationships" name="CONSOLIDATED CASH FLOW STATEM_2" sheetId="8" state="visible" r:id="rId8"/>
    <sheet xmlns:r="http://schemas.openxmlformats.org/officeDocument/2006/relationships" name="Financial statements preparatio" sheetId="9" state="visible" r:id="rId9"/>
    <sheet xmlns:r="http://schemas.openxmlformats.org/officeDocument/2006/relationships" name="Segment reporting" sheetId="10" state="visible" r:id="rId10"/>
    <sheet xmlns:r="http://schemas.openxmlformats.org/officeDocument/2006/relationships" name="Net interest income and average" sheetId="11" state="visible" r:id="rId11"/>
    <sheet xmlns:r="http://schemas.openxmlformats.org/officeDocument/2006/relationships" name="Non-interest income" sheetId="12" state="visible" r:id="rId12"/>
    <sheet xmlns:r="http://schemas.openxmlformats.org/officeDocument/2006/relationships" name="Operating expenses" sheetId="13" state="visible" r:id="rId13"/>
    <sheet xmlns:r="http://schemas.openxmlformats.org/officeDocument/2006/relationships" name="Income tax" sheetId="14" state="visible" r:id="rId14"/>
    <sheet xmlns:r="http://schemas.openxmlformats.org/officeDocument/2006/relationships" name="Earnings per share" sheetId="15" state="visible" r:id="rId15"/>
    <sheet xmlns:r="http://schemas.openxmlformats.org/officeDocument/2006/relationships" name="Loans" sheetId="16" state="visible" r:id="rId16"/>
    <sheet xmlns:r="http://schemas.openxmlformats.org/officeDocument/2006/relationships" name="Provision for expected credit l" sheetId="17" state="visible" r:id="rId17"/>
    <sheet xmlns:r="http://schemas.openxmlformats.org/officeDocument/2006/relationships" name="Credit Quality" sheetId="18" state="visible" r:id="rId18"/>
    <sheet xmlns:r="http://schemas.openxmlformats.org/officeDocument/2006/relationships" name="Deposits and other borrowings" sheetId="19" state="visible" r:id="rId19"/>
    <sheet xmlns:r="http://schemas.openxmlformats.org/officeDocument/2006/relationships" name="Fair values of financial assets" sheetId="20" state="visible" r:id="rId20"/>
    <sheet xmlns:r="http://schemas.openxmlformats.org/officeDocument/2006/relationships" name="Provisions, contingent liabilit" sheetId="21" state="visible" r:id="rId21"/>
    <sheet xmlns:r="http://schemas.openxmlformats.org/officeDocument/2006/relationships" name="Shareholders' equity" sheetId="22" state="visible" r:id="rId22"/>
    <sheet xmlns:r="http://schemas.openxmlformats.org/officeDocument/2006/relationships" name="Notes to the cash flow statemen" sheetId="23" state="visible" r:id="rId23"/>
    <sheet xmlns:r="http://schemas.openxmlformats.org/officeDocument/2006/relationships" name="Subsequent events" sheetId="24" state="visible" r:id="rId24"/>
    <sheet xmlns:r="http://schemas.openxmlformats.org/officeDocument/2006/relationships" name="Financial statements preparat_2" sheetId="25" state="visible" r:id="rId25"/>
    <sheet xmlns:r="http://schemas.openxmlformats.org/officeDocument/2006/relationships" name="Segment reporting (Tables)" sheetId="26" state="visible" r:id="rId26"/>
    <sheet xmlns:r="http://schemas.openxmlformats.org/officeDocument/2006/relationships" name="Net Interest Income and Avera_2" sheetId="27" state="visible" r:id="rId27"/>
    <sheet xmlns:r="http://schemas.openxmlformats.org/officeDocument/2006/relationships" name="Non-interest income (Tables)" sheetId="28" state="visible" r:id="rId28"/>
    <sheet xmlns:r="http://schemas.openxmlformats.org/officeDocument/2006/relationships" name="Operating expenses (Tables)" sheetId="29" state="visible" r:id="rId29"/>
    <sheet xmlns:r="http://schemas.openxmlformats.org/officeDocument/2006/relationships" name="Income tax (Tables)" sheetId="30" state="visible" r:id="rId30"/>
    <sheet xmlns:r="http://schemas.openxmlformats.org/officeDocument/2006/relationships" name="Earnings per share (Tables)" sheetId="31" state="visible" r:id="rId31"/>
    <sheet xmlns:r="http://schemas.openxmlformats.org/officeDocument/2006/relationships" name="Loans (Tables)" sheetId="32" state="visible" r:id="rId32"/>
    <sheet xmlns:r="http://schemas.openxmlformats.org/officeDocument/2006/relationships" name="Provisions for expected credit " sheetId="33" state="visible" r:id="rId33"/>
    <sheet xmlns:r="http://schemas.openxmlformats.org/officeDocument/2006/relationships" name="Credit Quality (Tables)" sheetId="34" state="visible" r:id="rId34"/>
    <sheet xmlns:r="http://schemas.openxmlformats.org/officeDocument/2006/relationships" name="Deposits and other borrowings (" sheetId="35" state="visible" r:id="rId35"/>
    <sheet xmlns:r="http://schemas.openxmlformats.org/officeDocument/2006/relationships" name="Fair values of financial asse_2" sheetId="36" state="visible" r:id="rId36"/>
    <sheet xmlns:r="http://schemas.openxmlformats.org/officeDocument/2006/relationships" name="Provisions, contingent liabil_2" sheetId="37" state="visible" r:id="rId37"/>
    <sheet xmlns:r="http://schemas.openxmlformats.org/officeDocument/2006/relationships" name="Shareholders' equity (Tables)" sheetId="38" state="visible" r:id="rId38"/>
    <sheet xmlns:r="http://schemas.openxmlformats.org/officeDocument/2006/relationships" name="Notes to the cash flow statem_2" sheetId="39" state="visible" r:id="rId39"/>
    <sheet xmlns:r="http://schemas.openxmlformats.org/officeDocument/2006/relationships" name="Financial statements preparat_3" sheetId="40" state="visible" r:id="rId40"/>
    <sheet xmlns:r="http://schemas.openxmlformats.org/officeDocument/2006/relationships" name="Segment reporting - Segment res" sheetId="41" state="visible" r:id="rId41"/>
    <sheet xmlns:r="http://schemas.openxmlformats.org/officeDocument/2006/relationships" name="Segment reporting - Notable Ite" sheetId="42" state="visible" r:id="rId42"/>
    <sheet xmlns:r="http://schemas.openxmlformats.org/officeDocument/2006/relationships" name="Net Interest Income and Avera_3" sheetId="43" state="visible" r:id="rId43"/>
    <sheet xmlns:r="http://schemas.openxmlformats.org/officeDocument/2006/relationships" name="Net Interest Income and Avera_4" sheetId="44" state="visible" r:id="rId44"/>
    <sheet xmlns:r="http://schemas.openxmlformats.org/officeDocument/2006/relationships" name="Net Interest Income and Avera_5" sheetId="45" state="visible" r:id="rId45"/>
    <sheet xmlns:r="http://schemas.openxmlformats.org/officeDocument/2006/relationships" name="Non-interest income (Details)" sheetId="46" state="visible" r:id="rId46"/>
    <sheet xmlns:r="http://schemas.openxmlformats.org/officeDocument/2006/relationships" name="Operating expenses (Details)" sheetId="47" state="visible" r:id="rId47"/>
    <sheet xmlns:r="http://schemas.openxmlformats.org/officeDocument/2006/relationships" name="Income tax (Details)" sheetId="48" state="visible" r:id="rId48"/>
    <sheet xmlns:r="http://schemas.openxmlformats.org/officeDocument/2006/relationships" name="Earnings per share - Basic (Det" sheetId="49" state="visible" r:id="rId49"/>
    <sheet xmlns:r="http://schemas.openxmlformats.org/officeDocument/2006/relationships" name="Earnings per share - Diluted (D" sheetId="50" state="visible" r:id="rId50"/>
    <sheet xmlns:r="http://schemas.openxmlformats.org/officeDocument/2006/relationships" name="Loans (Details)" sheetId="51" state="visible" r:id="rId51"/>
    <sheet xmlns:r="http://schemas.openxmlformats.org/officeDocument/2006/relationships" name="Provisions for expected credi_2" sheetId="52" state="visible" r:id="rId52"/>
    <sheet xmlns:r="http://schemas.openxmlformats.org/officeDocument/2006/relationships" name="Provisions for expected credi_3" sheetId="53" state="visible" r:id="rId53"/>
    <sheet xmlns:r="http://schemas.openxmlformats.org/officeDocument/2006/relationships" name="Provisions for expected credi_4" sheetId="54" state="visible" r:id="rId54"/>
    <sheet xmlns:r="http://schemas.openxmlformats.org/officeDocument/2006/relationships" name="Provisions for expected credi_5" sheetId="55" state="visible" r:id="rId55"/>
    <sheet xmlns:r="http://schemas.openxmlformats.org/officeDocument/2006/relationships" name="Provisions for expected credi_6" sheetId="56" state="visible" r:id="rId56"/>
    <sheet xmlns:r="http://schemas.openxmlformats.org/officeDocument/2006/relationships" name="Provisions for expected credi_7" sheetId="57" state="visible" r:id="rId57"/>
    <sheet xmlns:r="http://schemas.openxmlformats.org/officeDocument/2006/relationships" name="Provisions for expected credi_8" sheetId="58" state="visible" r:id="rId58"/>
    <sheet xmlns:r="http://schemas.openxmlformats.org/officeDocument/2006/relationships" name="Provisions for expected credi_9" sheetId="59" state="visible" r:id="rId59"/>
    <sheet xmlns:r="http://schemas.openxmlformats.org/officeDocument/2006/relationships" name="Provisions for expected cred_10" sheetId="60" state="visible" r:id="rId60"/>
    <sheet xmlns:r="http://schemas.openxmlformats.org/officeDocument/2006/relationships" name="Credit Quality (Details)" sheetId="61" state="visible" r:id="rId61"/>
    <sheet xmlns:r="http://schemas.openxmlformats.org/officeDocument/2006/relationships" name="Deposits and other borrowings_2" sheetId="62" state="visible" r:id="rId62"/>
    <sheet xmlns:r="http://schemas.openxmlformats.org/officeDocument/2006/relationships" name="Fair values of financial asse_3" sheetId="63" state="visible" r:id="rId63"/>
    <sheet xmlns:r="http://schemas.openxmlformats.org/officeDocument/2006/relationships" name="Fair values of financial asse_4" sheetId="64" state="visible" r:id="rId64"/>
    <sheet xmlns:r="http://schemas.openxmlformats.org/officeDocument/2006/relationships" name="Fair values of financial asse_5" sheetId="65" state="visible" r:id="rId65"/>
    <sheet xmlns:r="http://schemas.openxmlformats.org/officeDocument/2006/relationships" name="Provisions, contingent liabil_3" sheetId="66" state="visible" r:id="rId66"/>
    <sheet xmlns:r="http://schemas.openxmlformats.org/officeDocument/2006/relationships" name="Provisions, contingent liabil_4" sheetId="67" state="visible" r:id="rId67"/>
    <sheet xmlns:r="http://schemas.openxmlformats.org/officeDocument/2006/relationships" name="Shareholders' equity - Share ca" sheetId="68" state="visible" r:id="rId68"/>
    <sheet xmlns:r="http://schemas.openxmlformats.org/officeDocument/2006/relationships" name="Shareholders' equity - Perpetua" sheetId="69" state="visible" r:id="rId69"/>
    <sheet xmlns:r="http://schemas.openxmlformats.org/officeDocument/2006/relationships" name="Shareholders' equity - Reconcil" sheetId="70" state="visible" r:id="rId70"/>
    <sheet xmlns:r="http://schemas.openxmlformats.org/officeDocument/2006/relationships" name="Shareholders' equity - Ordinary" sheetId="71" state="visible" r:id="rId71"/>
    <sheet xmlns:r="http://schemas.openxmlformats.org/officeDocument/2006/relationships" name="Shareholders' equity - Reconc_2" sheetId="72" state="visible" r:id="rId72"/>
    <sheet xmlns:r="http://schemas.openxmlformats.org/officeDocument/2006/relationships" name="Notes to the consolidated cash " sheetId="73" state="visible" r:id="rId73"/>
    <sheet xmlns:r="http://schemas.openxmlformats.org/officeDocument/2006/relationships" name="Notes to the consolidated cas_2"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_(&quot;$ &quot;#,##0.000_);_(&quot;$ &quot;(#,##0.000)"/>
    <numFmt numFmtId="167" formatCode="_(&quot;$ &quot;#,##0.00_);_(&quot;$ &quot;(#,##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Mar. 31, 2025</t>
        </is>
      </c>
    </row>
    <row r="3">
      <c r="A3" s="3" t="inlineStr">
        <is>
          <t>Document and Entity Information</t>
        </is>
      </c>
      <c r="B3" s="4" t="inlineStr">
        <is>
          <t xml:space="preserve"> </t>
        </is>
      </c>
    </row>
    <row r="4">
      <c r="A4" s="4" t="inlineStr">
        <is>
          <t>Entity Registrant Name</t>
        </is>
      </c>
      <c r="B4" s="4" t="inlineStr">
        <is>
          <t>WESTPAC BANKING CORP</t>
        </is>
      </c>
    </row>
    <row r="5">
      <c r="A5" s="4" t="inlineStr">
        <is>
          <t>Document Type</t>
        </is>
      </c>
      <c r="B5" s="4" t="inlineStr">
        <is>
          <t>6-K</t>
        </is>
      </c>
    </row>
    <row r="6">
      <c r="A6" s="4" t="inlineStr">
        <is>
          <t>Document Period End Date</t>
        </is>
      </c>
      <c r="B6" s="4" t="inlineStr">
        <is>
          <t>Mar. 31,  2025</t>
        </is>
      </c>
    </row>
    <row r="7">
      <c r="A7" s="4" t="inlineStr">
        <is>
          <t>Entity Central Index Key</t>
        </is>
      </c>
      <c r="B7" s="4" t="inlineStr">
        <is>
          <t>0000719245</t>
        </is>
      </c>
    </row>
    <row r="8">
      <c r="A8" s="4" t="inlineStr">
        <is>
          <t>Current Fiscal Year End Date</t>
        </is>
      </c>
      <c r="B8" s="4" t="inlineStr">
        <is>
          <t>--09-30</t>
        </is>
      </c>
    </row>
    <row r="9">
      <c r="A9" s="4" t="inlineStr">
        <is>
          <t>Document Fiscal Year Focus</t>
        </is>
      </c>
      <c r="B9" s="4" t="inlineStr">
        <is>
          <t>2025</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Mar. 31, 2025</t>
        </is>
      </c>
    </row>
    <row r="3">
      <c r="A3" s="3" t="inlineStr">
        <is>
          <t>Segment reporting</t>
        </is>
      </c>
      <c r="B3" s="4" t="inlineStr">
        <is>
          <t xml:space="preserve"> </t>
        </is>
      </c>
    </row>
    <row r="4">
      <c r="A4" s="4" t="inlineStr">
        <is>
          <t>Segment reporting</t>
        </is>
      </c>
      <c r="B4" s="4" t="inlineStr">
        <is>
          <t>Note 2. Segment reporting Operating segments are presented on a basis consistent with information provided internally to Westpac’s key decision makers and reflect the management of the business, rather than the legal structure of Westpac. The statutory amount of the net operating income and operating expenses segment line items are separated to show the balances excluding Notable Items and the total Notable Items for each of these categories. This is consistent with the information provided internally to Westpac’s key decision makers. Notable Items are items that management believes are not reflective of Westpac’s ongoing business performance and are grouped into the following broad categories: ● Unrealised fair value gains and losses on economic hedges that do not qualify for hedge accounting ● Net ineffectiveness on qualifying hedges ● Large items that are not reflective of the Westpac’s ordinary operations. In individual reporting periods large items may include: - Provisions for remediation, litigation, fines and penalties - The impact of asset sales and revaluations - The write-down of assets (including goodwill and capitalised software) - Restructuring costs Internal charges and transfer pricing adjustments have been reflected in the performance of each of operating segment. Inter-segment pricing is determined on an arm’s length basis. Reportable operating segments We are one of Australia’s leading providers of banking and selected financial services, operating under multiple brands, and predominantly in Australia and New Zealand, with a small presence in Europe, North America, Asia and the Pacific. We operate significant online capability supported by an extensive branch and ATM network, call centres and relationship bankers. Our operations comprise the following key segments: ● Consumer provides banking products and services to customers in Australia through three lines of business consisting of mortgages, consumer finance and cash and transactional banking. ● Business &amp; Wealth comprises Business Banking for customers generally up to $200 million in exposure, Wealth Management, Private Wealth and Westpac Pacific. For part of the period the segment included our auto finance portfolio, which has been in runoff and was sold in March 2025. ● Westpac Institutional Bank (WIB) delivers a broad range of financial products and services to corporate, institutional and government customers. ● Westpac New Zealand provides banking, and wealth products and services for consumer, business and institutional customers in New Zealand. ● Group Businesses includes Treasury, Enterprise services and other costs not directly attributable to segments including Corporate Affairs, a portion of enterprise technology costs related to UNITE in prior periods, certain customer remediation expenses and enterprise provisions. It also includes Group-wide elimination entries arising on consolidation. ​ Note 2. Segment reporting (Continued) The following tables present the segment results for Westpac: ​ ​ ​ ​ ​ ​ ​ ​ ​ ​ ​ ​ ​ ​ ​ ​ ​ ​ ​ ​ ​ ​ ​ Westpac ​ Westpac ​ ​ ​ ​ ​ Notable ​ ​ ​ ​ ​ Business &amp; ​ Institutional ​ New ​ Group ​ ​ ​ Items ​ Income $m Consumer Wealth Bank Zealand (A$) Businesses Total (pre-tax) statement Half Year Mar 25 ​ ​ ​ ​ ​ ​ ​ ​ ​ ​ ​ ​ ​ ​ ​ ​ Net interest income 3,852 2,697 1,177 1,236 ​ 607 ​ 9,569 ​ (218) 9,351 Net fee income 271 150 343 80 ​ (4) ​ 840 ​ - 840 Net wealth management income ​ - ​ 219 ​ - ​ 21 ​ (1) ​ 239 ​ - ​ 239 Trading income ​ 1 ​ 31 ​ 228 ​ 20 ​ - ​ 280 ​ 18 ​ 298 Other income ​ 8 ​ (4) ​ 48 ​ - ​ 13 ​ 65 ​ - ​ 65 Notable Items ​ - ​ - ​ - ​ (1) ​ (199) ​ (200) ​ 200 ​ - Net operating income 4,132 3,093 1,796 1,356 ​ 416 ​ 10,793 ​ - 10,793 Operating expenses (2,420) ​ (1,368) ​ (791) ​ (665) ​ (454) ​ (5,698) ​ - ​ (5,698) Total operating expenses ​ (2,420) ​ (1,368) ​ (791) ​ (665) ​ (454) ​ (5,698) ​ - ​ (5,698) Pre-provision profit ​ 1,712 ​ 1,725 ​ 1,005 ​ 691 ​ (38) ​ 5,095 ​ - ​ 5,095 Impairment (charges)/benefits (142) ​ (117) ​ 39 ​ (30) ​ - ​ (250) ​ - ​ (250) Profit before income tax expense 1,570 1,608 1,044 661 ​ (38) ​ 4,845 ​ - 4,845 Income tax (expense)/benefit a (482) ​ (490) ​ (286) ​ (185) ​ (77) ​ (1,520) ​ - ​ (1,520) Net profit attributable to NCI - - - - ​ (8) ​ (8) ​ - (8) Net profit attributable to owners of WBC 1,088 1,118 758 476 ​ (123) ​ 3,317 ​ - 3,317 Notable Items (post-tax) ​ - ​ - ​ - ​ (1) ​ (139) ​ (140) ​ ​ ​ ​ Balance sheet ​ ​ ​ ​ ​ ​ ​ ​ ​ ​ ​ ​ ​ ​ ​ ​ Loans ​ 517,158 ​ 106,845 ​ 106,953 ​ 93,789 ​ 63 ​ 824,808 ​ ​ ​ ​ Deposits and other borrowings ​ 350,968 ​ 148,242 ​ 122,303 ​ 75,473 ​ 42,264 ​ 739,250 ​ ​ ​ ​ ​ ​ ​ ​ ​ ​ ​ ​ ​ ​ ​ ​ ​ ​ ​ ​ ​ ​ Half Year Sept 24 ​ ​ ​ ​ ​ ​ ​ ​ ​ ​ ​ ​ ​ ​ ​ ​ Net interest income 3,861 2,722 1,150 1,217 ​ 615 ​ 9,565 ​ 61 9,626 Net fee income 262 156 318 93 ​ 1 ​ 830 ​ - 830 Net wealth management income ​ - ​ 206 ​ - ​ 20 ​ (3) ​ 223 ​ - ​ 223 Trading income ​ - ​ 27 ​ 322 ​ 20 ​ (18) ​ 351 ​ (10) ​ 341 Other income ​ 11 ​ - ​ (41) ​ 2 ​ 6 ​ (22) ​ - ​ (22) Notable Items ​ - ​ - ​ - ​ (2) ​ 53 ​ 51 ​ (51) ​ - Net operating income 4,134 3,111 1,749 1,350 ​ 654 ​ 10,998 ​ - 10,998 Operating expenses (2,422) (1,370) (756) (616) ​ (385) ​ (5,549) ​ - (5,549) Total operating expenses ​ (2,422) ​ (1,370) ​ (756) ​ (616) ​ (385) ​ (5,549) ​ - ​ (5,549) Pre-provision profit ​ 1,712 ​ 1,741 ​ 993 ​ 734 ​ 269 ​ 5,449 ​ - ​ 5,449 Impairment (charges)/benefits (104) ​ (47) ​ (19) ​ (3) ​ (2) ​ (175) ​ - ​ (175) Profit before income tax expense 1,608 1,694 974 731 ​ 267 ​ 5,274 ​ - 5,274 Income tax (expense)/benefit a (482) (513) (288) (203) ​ (140) ​ (1,626) ​ - (1,626) Net profit attributable to NCI - ​ - ​ - ​ - ​ - ​ - ​ - ​ - Net profit attributable to owners of WBC 1,126 1,181 686 528 ​ 127 ​ 3,648 ​ - 3,648 Notable Items (post-tax) ​ - ​ - ​ - ​ (2) ​ 43 ​ 41 ​ ​ ​ ​ Balance sheet ​ ​ ​ ​ ​ ​ ​ ​ ​ ​ ​ ​ ​ ​ ​ ​ Loans ​ 510,317 ​ 101,989 ​ 100,582 ​ 93,833 ​ 46 ​ 806,767 ​ ​ ​ ​ Deposits and other borrowings ​ 334,462 ​ 144,289 ​ 119,795 ​ 74,912 ​ 47,031 ​ 720,489 ​ ​ ​ ​ ​ a. Includes tax benefit on Notable Items of $60 million (Second Half 2024: $10 million expense). ​ Note 2. Segment reporting (Continued) ​ ​ ​ ​ ​ ​ ​ ​ ​ ​ ​ ​ ​ ​ ​ ​ ​ ​ ​ ​ ​ ​ ​ Westpac ​ Westpac ​ ​ ​ ​ ​ Notable ​ ​ ​ ​ ​ Business &amp; ​ Institutional ​ New ​ Group ​ ​ ​ Items ​ Income $m Consumer Wealth Bank Zealand (A$) Businesses Total (pre-tax) statement Half Year Mar 24 ​ ​ ​ ​ ​ ​ ​ ​ ​ ​ ​ ​ ​ ​ ​ ​ Net interest income 3,771 2,616 1,090 1,171 ​ 703 ​ 9,351 ​ (224) 9,127 Net fee income 253 185 335 86 ​ (17) ​ 842 ​ - 842 Net wealth management income ​ - ​ 189 ​ - ​ 19 ​ 10 ​ 218 ​ - ​ 218 Trading income ​ - ​ 30 ​ 313 ​ 20 ​ 2 ​ 365 ​ (2) ​ 363 Other income ​ 2 ​ 5 ​ 18 ​ (3) ​ 18 ​ 40 ​ - ​ 40 Notable Items ​ - ​ - ​ - ​ (6) ​ (220) ​ (226) ​ 226 ​ - Net operating income 4,026 3,025 1,756 1,287 ​ 496 ​ 10,590 ​ - 10,590 Operating expenses a (2,365) ​ (1,256) ​ (709) ​ (646) ​ (419) ​ (5,395) ​ - ​ (5,395) Total operating expenses ​ (2,365) ​ (1,256) ​ (709) ​ (646) ​ (419) ​ (5,395) ​ - ​ (5,395) Pre-provision profit ​ 1,661 ​ 1,769 ​ 1,047 ​ 641 ​ 77 ​ 5,195 ​ - ​ 5,195 Impairment (charges)/benefits (144) ​ (95) ​ (101) ​ (22) ​ - ​ (362) ​ - ​ (362) Profit before income tax expense 1,517 1,674 946 619 ​ 77 ​ 4,833 ​ - 4,833 Income tax (expense)/benefit b (459) ​ (499) ​ (265) ​ (174) ​ (94) ​ (1,491) ​ - ​ (1,491) Net profit attributable to NCI - - - - ​ - ​ - ​ - - Net profit attributable to owners of WBC 1,058 1,175 681 445 ​ (17) ​ 3,342 ​ - 3,342 Notable Items (post-tax) ​ - ​ - ​ - ​ (4) ​ (160) ​ (164) ​ ​ ​ ​ Balance sheet ​ ​ ​ ​ ​ ​ ​ ​ ​ ​ ​ ​ ​ ​ ​ ​ Loans ​ 502,354 ​ 96,923 ​ 92,983 ​ 92,586 ​ (7) ​ 784,839 ​ ​ ​ ​ Deposits and other borrowings ​ 321,255 ​ 140,634 ​ 115,296 ​ 74,792 ​ 50,249 ​ 702,226 ​ ​ ​ ​ ​ a. Impairment of assets (including goodwill and other intangible assets) were insignificant for all segments except for $50 million in Consumer. b. Includes tax benefit on Notable Items of $ 62 million. ​ ​ ​ ​ ​ ​ ​ ​ ​ ​ ​ ​ Half Year Half Year Half Year % Mov’t ​ ​ March ​ Sept ​ March ​ Mar 25 Mar 25 $m ​ 2025 ​ 2024 ​ 2024 ​ - Sept 24 - Mar 24 Notable Items after tax ​ ​ ​ ​ ​ ​ ​ ​ ​ Economic hedges (92) ​ 35 ​ (163) ​ large ​ (44) Hedge ineffectiveness ​ (48) ​ 6 ​ (1) ​ large ​ large Total Notable Items after tax (140) ​ 41 ​ (164) ​ large ​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terest income and average balance sheet and interest rates</t>
        </is>
      </c>
      <c r="B1" s="2" t="inlineStr">
        <is>
          <t>6 Months Ended</t>
        </is>
      </c>
    </row>
    <row r="2">
      <c r="B2" s="2" t="inlineStr">
        <is>
          <t>Mar. 31, 2025</t>
        </is>
      </c>
    </row>
    <row r="3">
      <c r="A3" s="3" t="inlineStr">
        <is>
          <t>Net interest income and average balance sheet and interest rates</t>
        </is>
      </c>
      <c r="B3" s="4" t="inlineStr">
        <is>
          <t xml:space="preserve"> </t>
        </is>
      </c>
    </row>
    <row r="4">
      <c r="A4" s="4" t="inlineStr">
        <is>
          <t>Net interest income and average balance sheet and interest rates</t>
        </is>
      </c>
      <c r="B4" s="4" t="inlineStr">
        <is>
          <t xml:space="preserve">Note 3. Net interest income and average balance sheet and interest rates Net interest income ​ ​ ​ ​ ​ ​ ​ ​ ​ ​ ​ ​ ​ Half Year Half Year Half Year % Mov’t ​ ​ March ​ Sept ​ March ​ Mar 25 Mar 25 $m ​ 2025 ​ 2024 ​ 2024 ​ - Sept 24 - Mar 24 Interest income ​ ​ Calculated using the effective interest method ​ ​ ​ ​ ​ ​ ​ ​ ​ ​ Cash and balances with central banks 1,433 1,830 2,293 (22) ​ (38) Collateral paid 266 285 362 (7) ​ (27) Investment securities 2,246 1,899 1,595 18 ​ 41 Loans 23,153 22,862 21,598 1 ​ 7 Other financial assets 9 5 10 80 ​ (10) Total interest income calculated using the effective interest method ​ 27,107 ​ 26,881 ​ 25,858 ​ 1 ​ 5 Other ​ ​ ​ ​ ​ ​ Net ineffectiveness on qualifying hedges (69) 9 (1) large ​ large Trading securities and financial assets measured at FVIS 1,046 913 687 15 ​ 52 Total other 977 922 686 6 ​ 42 Total interest income 28,084 27,803 26,544 1 ​ 6 Interest expense ​ ​ ​ ​ ​ ​ Calculated using the effective interest method ​ ​ ​ ​ ​ ​ ​ ​ ​ ​ Collateral received (152) (141) (176) 8 ​ (14) Deposits and other borrowings (11,016) (10,983) (10,285) - ​ 7 Debt issues (3,367) (3,105) (2,989) 8 ​ 13 Loan capital (1,026) (943) (905) 9 ​ 13 Other financial liabilities (190) (125) (269) 52 ​ (29) Total interest expense calculated using the effective interest method (15,751) (15,297) (14,624) 3 ​ 8 Other ​ ​ ​ ​ ​ ​ Deposits and other borrowings (1,088) (1,170) (1,219) (7) ​ (11) Trading liabilities a (1,536) (1,366) (1,277) 12 ​ 20 Debt issues (124) (111) (83) 12 ​ 49 Bank levy (191) (185) (172) 3 ​ 11 Other interest expense ​ (43) ​ (48) ​ (42) ​ (10) ​ 2 Total other (2,982) (2,880) (2,793) 4 ​ 7 Total interest expense (18,733) (18,177) (17,417) 3 ​ 8 Net interest income b 9,351 9,626 9,127 (3) ​ 2 ​ a. Includes net impact of Treasury balance sheet management activities. b. Included items relating to remediation costs recognised as a $7 million reduction to net interest income (Second Half 2024: $ 45 million addition, First Half 2024: $2 million addition). Refer to Note 13 (pages 101-105) for further details. ​ Note 3. Net interest income and average balance sheet and interest rates (Continued) Average balance sheet and interest rates ​ ​ ​ ​ ​ ​ ​ ​ ​ ​ ​ ​ ​ ​ ​ ​ ​ ​ ​ ​ ​ Half Year March 2025 ​ Half Year Sept 2024 ​ Half Year March 2024 ​ Average Interest Average Average Interest Average Average Interest Average ​ ​ balance ​ income ​ rate ​ balance ​ income ​ rate ​ balance ​ income ​ rate ​ ​ $m ​ $m ​ % ​ $m ​ $m ​ % ​ $m ​ $m ​ % Assets Interest earning assets Loans ​ ​ ​ ​ ​ ​ ​ ​ ​ ​ ​ ​ ​ ​ ​ ​ ​ ​ Australia 653,746 ​ 19,898 ​ 6.1 ​ 640,394 ​ 19,484 ​ 6.1 ​ 627,150 ​ 18,381 ​ 5.9 New Zealand ​ 92,103 ​ 2,964 ​ 6.5 ​ 92,086 ​ 3,139 ​ 6.8 ​ 92,358 ​ 3,016 ​ 6.5 Other overseas ​ 9,681 ​ 291 ​ 6.0 ​ 7,248 ​ 239 ​ 6.6 ​ 6,084 ​ 201 ​ 6.6 Housing a ​ ​ ​ ​ ​ ​ ​ ​ ​ ​ ​ ​ ​ ​ ​ ​ ​ ​ Australia 444,432 ​ 13,023 ​ 5.9 ​ 443,112 ​ 12,886 ​ 5.8 ​ 435,130 ​ 12,096 ​ 5.6 New Zealand ​ 60,938 ​ 1,850 ​ 6.1 ​ 60,704 ​ 1,846 ​ 6.1 ​ 60,916 ​ 1,715 ​ 5.6 Other overseas ​ 378 ​ 8 ​ 4.2 ​ 389 ​ 9 ​ 4.6 ​ 425 ​ 8 ​ 3.8 Personal ​ ​ ​ ​ ​ ​ ​ ​ ​ ​ ​ ​ ​ ​ ​ ​ ​ ​ Australia ​ 9,834 ​ 497 ​ 10.1 ​ 10,375 ​ 514 ​ 9.9 ​ 10,993 ​ 525 ​ 9.6 New Zealand ​ 1,059 ​ 49 ​ 9.3 ​ 1,042 ​ 48 ​ 9.2 ​ 1,084 ​ 49 ​ 9.0 Other overseas ​ 7 ​ - ​ - ​ 6 ​ 1 ​ 33.3 ​ 8 ​ - ​ - Business ​ ​ ​ ​ ​ ​ ​ ​ ​ ​ ​ ​ ​ ​ ​ ​ ​ ​ Australia ​ 199,480 ​ 6,378 ​ 6.4 ​ 186,907 ​ 6,084 ​ 6.5 ​ 181,027 ​ 5,760 ​ 6.4 New Zealand ​ 30,106 ​ 1,065 ​ 7.1 ​ 30,340 ​ 1,245 ​ 8.2 ​ 30,358 ​ 1,252 ​ 8.2 Other overseas ​ 9,296 ​ 283 ​ 6.1 ​ 6,853 ​ 229 ​ 6.7 ​ 5,651 ​ 193 ​ 6.8 Trading securities and financial assets measured at FVIS ​ ​ ​ ​ ​ ​ ​ ​ ​ ​ ​ ​ ​ ​ ​ ​ ​ ​ Australia ​ 37,813 ​ 830 ​ 4.4 ​ 33,267 ​ 712 ​ 4.3 ​ 23,943 ​ 511 ​ 4.3 New Zealand ​ 5,177 ​ 113 ​ 4.4 ​ 4,888 ​ 127 ​ 5.2 ​ 4,548 ​ 124 ​ 5.5 Other overseas ​ 4,880 ​ 103 ​ 4.2 ​ 3,455 ​ 74 ​ 4.3 ​ 2,599 ​ 52 ​ 4.0 Investment securities ​ ​ ​ ​ ​ ​ ​ ​ ​ ​ ​ ​ ​ ​ ​ ​ ​ ​ Australia ​ 101,793 ​ 2,085 ​ 4.1 ​ 90,391 ​ 1,760 ​ 3.9 ​ 80,025 ​ 1,467 ​ 3.7 New Zealand ​ 7,147 ​ 127 ​ 3.6 ​ 6,521 ​ 109 ​ 3.3 ​ 6,619 ​ 92 ​ 2.8 Other overseas ​ 1,797 ​ 34 ​ 3.8 ​ 1,997 ​ 30 ​ 3.0 ​ 2,297 ​ 36 ​ 3.1 Other interest earning assets b ​ ​ ​ ​ ​ ​ ​ ​ ​ ​ ​ ​ ​ ​ ​ ​ ​ ​ Australia ​ 59,427 ​ 1,144 ​ 3.9 ​ 69,379 ​ 1,458 ​ 4.2 ​ 89,073 ​ 1,882 ​ 4.2 New Zealand 7,831 ​ 167 ​ 4.3 ​ 8,101 ​ 219 ​ 5.4 ​ 9,171 ​ 246 ​ 5.4 Other overseas ​ 15,306 ​ 328 ​ 4.3 ​ 17,675 ​ 452 ​ 5.1 ​ 20,841 ​ 536 ​ 5.1 Total interest earning assets and interest income 996,701 ​ 28,084 ​ 5.7 ​ 975,402 ​ 27,803 ​ 5.7 ​ 964,708 ​ 26,544 ​ 5.5 Non-interest earning assets ​ ​ ​ ​ ​ ​ ​ ​ ​ ​ ​ Derivative financial instruments 27,698 ​ ​ ​ 16,625 ​ ​ ​ 16,947 ​ ​ ​ All other assets c 79,904 ​ ​ ​ 73,653 ​ ​ ​ 67,282 ​ ​ ​ Total non-interest earning assets 107,602 ​ ​ ​ 90,278 ​ ​ ​ 84,229 ​ ​ ​ Total assets 1,104,303 ​ ​ ​ 1,065,680 ​ ​ ​ 1,048,937 ​ ​ ​ ​ a. Certain portions of loans are non-interest bearing and are presented below in All other assets. The non-interest bearing portion represents the impact of mortgage offset deposits which are taken into consideration when calculating interest charged on loans. b. Interest income includes net ineffectiveness on qualifying hedges. c. Includes property and equipment, intangible assets, deferred tax assets, non-interest earning loans relating to mortgage offset accounts and all other non-interest earning assets. Mortgage offset balances were $63,511 million in First Half 2025 (Second Half 2024: $58,733 million, First Half 2024: $55,324 million). ​ ​ Note 3. Net interest income and average balance sheet and interest rates (Continued) ​ ​ ​ ​ ​ ​ ​ ​ ​ ​ ​ ​ ​ ​ ​ ​ ​ ​ ​ ​ ​ Half Year March 2025 ​ Half Year Sept 2024 ​ Half Year March 2024 ​ Average Interest Average Average Interest Average Average Interest Average ​ ​ balance ​ expense ​ rate ​ balance ​ expense ​ rate ​ balance ​ expense ​ rate ​ ​ $m ​ $m ​ % ​ $m ​ $m ​ % ​ $m ​ $m ​ % Liabilities ​ ​ ​ ​ ​ ​ ​ ​ ​ ​ ​ ​ ​ ​ ​ ​ ​ ​ Interest bearing liabilities ​ ​ ​ ​ ​ ​ ​ ​ ​ ​ ​ ​ ​ Deposits and other borrowings ​ ​ ​ ​ ​ ​ ​ ​ ​ ​ ​ ​ ​ ​ ​ ​ ​ ​ Australia 505,994 10,259 ​ 4.1 493,900 10,069 4.1 479,763 9,344 ​ 3.9 New Zealand ​ 64,845 ​ 1,377 ​ 4.3 ​ 64,508 ​ 1,606 ​ 5.0 ​ 65,632 ​ 1,614 ​ 4.9 Other overseas ​ 20,312 ​ 468 ​ 4.6 ​ 18,299 ​ 478 ​ 5.2 ​ 20,413 ​ 546 ​ 5.3 Certificates of deposit ​ ​ ​ ​ ​ ​ ​ ​ ​ ​ ​ ​ ​ ​ ​ ​ ​ ​ Australia ​ 30,915 ​ 708 ​ 4.6 ​ 33,317 ​ 757 ​ 4.5 ​ 33,879 ​ 752 ​ 4.4 New Zealand 1,794 42 ​ 4.7 2,236 64 5.7 2,612 77 ​ 5.9 Other overseas ​ 13,416 ​ 336 ​ 5.0 ​ 12,294 ​ 348 ​ 5.7 ​ 13,440 ​ 388 ​ 5.8 Transactions ​ ​ ​ ​ ​ ​ ​ ​ ​ ​ ​ ​ ​ ​ ​ ​ ​ ​ Australia ​ 118,434 ​ 2,094 ​ 3.5 ​ 118,828 ​ 2,181 ​ 3.7 ​ 119,919 ​ 1,931 ​ 3.2 New Zealand ​ 9,100 ​ 140 ​ 3.1 ​ 8,901 ​ 204 ​ 4.6 ​ 8,771 ​ 200 ​ 4.6 Other overseas ​ 893 ​ 7 ​ 1.6 ​ 826 ​ 7 ​ 1.7 ​ 820 ​ 6 ​ 1.5 Savings ​ ​ ​ ​ ​ ​ ​ ​ ​ ​ ​ ​ ​ ​ ​ ​ ​ ​ Australia ​ 204,173 ​ 3,871 ​ 3.8 ​ 194,017 ​ 3,665 ​ 3.8 ​ 184,793 ​ 3,342 ​ 3.6 New Zealand ​ 18,007 ​ 234 ​ 2.6 ​ 18,200 ​ 310 ​ 3.4 ​ 18,730 ​ 325 ​ 3.5 Other overseas ​ 1,089 ​ 12 ​ 2.2 ​ 999 ​ 13 ​ 2.6 ​ 993 ​ 12 ​ 2.4 Term ​ ​ ​ ​ ​ ​ ​ ​ ​ ​ ​ ​ ​ ​ ​ ​ ​ ​ Australia ​ 152,472 ​ 3,586 ​ 4.7 ​ 147,738 ​ 3,466 ​ 4.7 ​ 141,172 ​ 3,319 ​ 4.7 New Zealand ​ 35,944 ​ 961 ​ 5.4 ​ 35,171 ​ 1,028 ​ 5.8 ​ 35,519 ​ 1,012 ​ 5.7 Other overseas ​ 4,914 ​ 113 ​ 4.6 ​ 4,180 ​ 110 ​ 5.3 ​ 5,160 ​ 140 ​ 5.4 Repurchase agreements ​ ​ ​ ​ ​ ​ ​ ​ ​ ​ ​ ​ ​ ​ ​ ​ ​ ​ Australia ​ 15,987 ​ 406 ​ 5.1 ​ 19,604 ​ 397 ​ 4.1 ​ 24,476 ​ 295 ​ 2.4 New Zealand ​ 2,887 ​ 61 ​ 4.2 ​ 3,730 ​ 100 ​ 5.4 ​ 4,906 ​ 134 ​ 5.5 Other overseas ​ 1,224 ​ 27 ​ 4.4 ​ 29 ​ 1 ​ 6.9 ​ 357 ​ 10 ​ 5.6 Loan capital ​ ​ ​ ​ ​ ​ ​ ​ ​ ​ ​ ​ ​ ​ ​ ​ ​ ​ Australia ​ 39,746 ​ 940 ​ 4.7 ​ 38,323 ​ 857 ​ 4.5 ​ 36,135 ​ 819 ​ 4.5 New Zealand ​ 3,026 ​ 86 ​ 5.7 ​ 2,961 ​ 86 ​ 5.8 ​ 3,005 ​ 86 ​ 5.7 Other overseas ​ - ​ - ​ - ​ - ​ - ​ - ​ - ​ - ​ - Other interest bearing liabilities a ​ ​ ​ ​ ​ ​ ​ ​ ​ ​ ​ ​ ​ ​ ​ ​ ​ ​ Australia ​ 174,487 ​ 4,545 ​ 5.2 ​ 167,090 ​ 4,148 ​ 5.0 ​ 162,354 ​ 4,222 ​ 5.2 New Zealand 22,050 564 ​ 5.1 20,761 436 4.2 19,507 332 ​ 3.4 Other overseas 479 - ​ - 681 (1) (0.3) 1,225 15 ​ 2.4 Total interest bearing liabilities and interest expense 851,037 18,733 ​ 4.4 829,886 18,177 4.4 817,773 17,417 ​ 4.3 Non-interest bearing liabilities ​ ​ ​ ​ ​ ​ ​ ​ ​ ​ ​ Deposits and other borrowings ​ ​ ​ ​ ​ ​ ​ ​ ​ ​ ​ ​ ​ ​ ​ ​ Australia 131,884 ​ ​ ​ 124,168 ​ ​ ​ 120,371 ​ ​ ​ New Zealand 10,545 ​ ​ ​ 10,540 ​ ​ ​ 11,242 ​ ​ ​ Other overseas 1,206 ​ ​ ​ 1,341 ​ ​ ​ 1,325 ​ ​ ​ Derivative financial instruments 28,812 ​ ​ ​ 20,618 ​ ​ ​ 22,208 ​ ​ ​ All other liabilities 9,891 ​ ​ ​ 7,913 ​ ​ ​ 4,134 ​ ​ ​ Total non-interest bearing liabilities 182,338 ​ ​ ​ 164,580 ​ ​ ​ 159,280 ​ ​ ​ Total liabilities 1,033,375 ​ ​ ​ 994,466 ​ ​ ​ 977,053 ​ ​ ​ Shareholders’ equity ​ 70,584 ​ ​ ​ ​ ​ 71,145 ​ ​ ​ ​ ​ 71,841 ​ ​ ​ ​ NCI 344 ​ ​ ​ 69 ​ ​ 43 ​ ​ ​ Total equity 70,928 ​ ​ ​ 71,214 ​ ​ ​ 71,884 ​ ​ ​ Total liabilities and equity 1,104,303 ​ ​ ​ 1,065,680 ​ ​ ​ 1,048,937 ​ ​ ​ ​ a. Interest expense includes the net impact of Treasury balance sheet management activities and the bank lev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income</t>
        </is>
      </c>
      <c r="B1" s="2" t="inlineStr">
        <is>
          <t>6 Months Ended</t>
        </is>
      </c>
    </row>
    <row r="2">
      <c r="B2" s="2" t="inlineStr">
        <is>
          <t>Mar. 31, 2025</t>
        </is>
      </c>
    </row>
    <row r="3">
      <c r="A3" s="3" t="inlineStr">
        <is>
          <t>Non-interest income</t>
        </is>
      </c>
      <c r="B3" s="4" t="inlineStr">
        <is>
          <t xml:space="preserve"> </t>
        </is>
      </c>
    </row>
    <row r="4">
      <c r="A4" s="4" t="inlineStr">
        <is>
          <t>Non-interest income</t>
        </is>
      </c>
      <c r="B4" s="4" t="inlineStr">
        <is>
          <t xml:space="preserve">Note 4. Non-interest income ​ ​ ​ ​ ​ ​ ​ ​ ​ ​ ​ ​ ​ ​ Half Year ​ Half Year ​ Half Year % Mov’t ​ ​ March ​ Sept ​ March ​ Mar 25 Mar 25 $m ​ 2025 ​ 2024 ​ 2024 ​ - Sept 24 - Mar 24 Net fees ​ ​ Facility fees 394 387 ​ 376 2 ​ 5 Transaction fees 536 556 ​ 562 (4) ​ (5) Other non-risk fee income 81 58 ​ 77 40 ​ 5 Fee income 1,011 1,001 ​ 1,015 1 ​ - Credit card loyalty programs (69) (62) ​ (72) 11 ​ (4) Transaction fee related expenses (102) (109) ​ (101) (6) ​ 1 Fee expenses (171) (171) ​ (173) - ​ (1) Net fees 840 830 ​ 842 1 ​ - Net wealth management 239 223 218 7 ​ 10 Trading 298 341 363 (13) ​ (18) ​ ​ ​ ​ ​ ​ ​ ​ ​ ​ ​ Other ​ ​ ​ ​ ​ ​ ​ ​ ​ ​ Dividends received from other entities 1 2 1 (50) ​ - Net gain/(loss) on disposal of assets (1) 9 (3) large ​ (67) Net gain/(loss) on hedging of overseas operations (1) (1) - - ​ - Net gain/(loss) on derivatives held for risk management purposes a 2 2 5 - ​ (60) Net gain/(loss) on financial instruments measured at fair value ​ 44 ​ (42) ​ 18 ​ large ​ 144 Other 20 8 19 150 ​ 5 Total other 65 (22) 40 large ​ 63 Total non-interest income b 1,442 1,372 1,463 5 ​ (1) ​ ​ a. Income from derivatives held for risk management purposes reflects the impact of economic hedges of earnings. b. Includes items relating to remediation costs recognised as a $14 million reduction to non-interest income (Second Half 2024: $39 million reduction, First Half 2024: $5 million reduction). Refer to Note 13 (pages 101-105) for further detai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Mar. 31, 2025</t>
        </is>
      </c>
    </row>
    <row r="3">
      <c r="A3" s="3" t="inlineStr">
        <is>
          <t>Operating expenses</t>
        </is>
      </c>
      <c r="B3" s="4" t="inlineStr">
        <is>
          <t xml:space="preserve"> </t>
        </is>
      </c>
    </row>
    <row r="4">
      <c r="A4" s="4" t="inlineStr">
        <is>
          <t>Operating expenses</t>
        </is>
      </c>
      <c r="B4" s="4" t="inlineStr">
        <is>
          <t xml:space="preserve">Note 5. Operating expenses ​ ​ ​ ​ ​ ​ ​ ​ ​ ​ ​ ​ Half Year ​ Half Year ​ Half Year % Mov’t ​ ​ March ​ Sept ​ March ​ Mar 25 Mar 25 $m ​ 2025 ​ 2024 ​ 2024 ​ - Sept 24 - Mar 24 Staff ​ ​ ​ Employee remuneration, entitlements and on-costs 2,716 2,593 ​ 2,567 ​ 5 ​ 6 Superannuation 304 269 ​ 282 ​ 13 ​ 8 Share-based payments 54 52 ​ 45 ​ 4 ​ 20 Restructuring costs 41 54 ​ 37 ​ (24) ​ 11 Total staff 3,115 2,968 ​ 2,931 ​ 5 ​ 6 Occupancy ​ ​ ​ ​ ​ ​ ​ ​ Operating lease rentals 61 51 ​ 65 ​ 20 ​ (6) Depreciation and impairment of property and equipment 210 232 ​ 223 ​ (9) ​ (6) Other 47 65 ​ 64 ​ (28) ​ (27) Total occupancy 318 348 ​ 352 ​ (9) ​ (10) Technology ​ ​ ​ ​ ​ ​ ​ ​ Amortisation and impairment of software assets 485 447 ​ 461 ​ 9 ​ 5 Depreciation and impairment of IT equipment 56 55 ​ 70 ​ 2 ​ (20) Technology services 484 472 ​ 399 ​ 3 ​ 21 Software maintenance and licences 415 420 ​ 350 ​ (1) ​ 19 Telecommunications 40 47 ​ 43 ​ (15) ​ (7) Total technology 1,480 1,441 ​ 1,323 ​ 3 ​ 12 Other ​ ​ ​ ​ ​ ​ ​ ​ Professional and processing services 338 389 ​ 409 ​ (13) ​ (17) Postage and stationery 70 69 ​ 61 ​ 1 ​ 15 Advertising 91 91 ​ 85 ​ - ​ 7 Non-lending losses 123 69 ​ 42 ​ 78 ​ 193 Amortisation and impairment of other intangible assets and deferred expenditure ​ 1 ​ 1 ​ 33 ​ - ​ (97) Other expenses 162 173 ​ 159 ​ (6) ​ 2 Total other 785 792 ​ 789 ​ (1) ​ (1) Total operating expenses a 5,698 5,549 ​ 5,395 ​ 3 ​ 6 ​ a. Included items relating to remediation costs recognised as a $1 million addition to operating expenses (Second Half 2024: $9 million reduction, First Half 2024: $10 million addition). Refer to Note 13 (pages 101-105) for further detai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Mar. 31, 2025</t>
        </is>
      </c>
    </row>
    <row r="3">
      <c r="A3" s="3" t="inlineStr">
        <is>
          <t>Income tax</t>
        </is>
      </c>
      <c r="B3" s="4" t="inlineStr">
        <is>
          <t xml:space="preserve"> </t>
        </is>
      </c>
    </row>
    <row r="4">
      <c r="A4" s="4" t="inlineStr">
        <is>
          <t>Income tax</t>
        </is>
      </c>
      <c r="B4" s="4" t="inlineStr">
        <is>
          <t xml:space="preserve">Note 6. Income tax The following table reconciles income tax expense to the profit before income tax: ​ ​ ​ ​ ​ ​ ​ ​ ​ ​ ​ ​ Half Year Half Year Half Year % Mov’t ​ ​ March ​ Sept ​ March ​ Mar 25 Mar 25 $m ​ 2025 ​ 2024 ​ 2024 ​ - Sept 24 - Mar 24 Profit before income tax 4,845 ​ 5,274 ​ 4,833 ​ (8) ​ - Tax at the Australian company tax rate of 30% 1,454 ​ 1,582 ​ 1,450 ​ (8) ​ - The effect of amounts which are not deductible/(assessable) in calculating taxable income: ​ ​ ​ ​ ​ ​ ​ ​ ​ Hybrid capital distributions 67 ​ 71 ​ 68 ​ (6) ​ (1) Other non-assessable items - ​ (1) ​ (3) ​ (100) ​ (100) Other non-deductible items 16 ​ 15 ​ 10 ​ 7 ​ 60 Adjustment for overseas tax rates (12) ​ (11) ​ (16) ​ 9 ​ (25) Income tax (over)/under provided in prior periods 13 ​ (19) ​ (1) ​ large ​ large Other items (18) ​ (11) ​ (17) ​ 64 ​ 6 Total income tax expense a 1,520 ​ 1,626 ​ 1,491 ​ (7) ​ 2 Effective income tax rate 31.37% ​ 30.83% ​ 30.85% ​ 54 bps ​ 52 bps ​ a. As the bank levy is not a levy on income, it is not included in income tax. It is included in interest expense in Note 3 (pages 84-86). International Tax Reform – Pillar Two Model Rules Pillar Two introduces new ‘top-up’ taxes for multinational enterprises (MNEs) within the scope of the rules to ensure that these MNEs pay a minimum effective rate of tax of 15% on profits in all jurisdictions. Pillar Two legislation has been enacted or substantively enacted in certain jurisdictions in which Westpac operates and became effective for the Group for the financial year beginning 1 October 2024. The Group does not have Pillar Two top-up tax obligations as at 31 March 2025 and has applied the mandatory temporary exception from recognising and disclosing Pillar Two deferred taxes under AASB 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t>
        </is>
      </c>
      <c r="B3" s="4" t="inlineStr">
        <is>
          <t xml:space="preserve"> </t>
        </is>
      </c>
    </row>
    <row r="4">
      <c r="A4" s="4" t="inlineStr">
        <is>
          <t>Earnings per share</t>
        </is>
      </c>
      <c r="B4" s="4" t="inlineStr">
        <is>
          <t xml:space="preserve">Note 7. Earnings per share Basic earnings per share (EPS) is calculated by dividing the net profit attributable to owners of WBC by the weighted average number of ordinary shares on issue during the period. These numbers are adjusted for treasury shares and dividends related to treasury shares. Diluted EPS is calculated by adjusting the basic EPS by assuming all dilutive potential ordinary shares are converted. ​ ​ ​ ​ ​ ​ ​ ​ ​ ​ ​ ​ ​ ​ Half Year March 2025 Half Year Sept 2024 Half Year March 2024 ​ Basic Diluted Basic Diluted Basic Diluted Net profit attributable to owners of WBC ($m) 3,317 3,317 3,648 3,648 3,342 3,342 Adjustment for restricted share dividends a (3) - (5) - (2) - Adjustment for potential dilution: ​ ​ ​ ​ ​ ​ Distributions to convertible loan capital holders b - 229 - 241 - 235 Adjusted net profit attributable to owners of WBC 3,314 ​ 3,546 ​ 3,643 ​ 3,889 ​ 3,340 ​ 3,577 Weighted average number of ordinary shares (# m) ​ ​ ​ ​ ​ ​ ​ ​ ​ ​ ​ Weighted average number of ordinary shares on issue 3,433 ​ 3,433 ​ 3,462 ​ 3,462 ​ 3,499 ​ 3,499 Treasury shares (including RSP and EIP restricted shares) a (5) ​ (5) ​ (5) ​ (5) ​ (5) ​ (5) Adjustment for potential dilution: ​ ​ ​ ​ ​ ​ ​ ​ ​ ​ ​ Share-based payments - ​ 5 ​ - ​ 2 ​ - ​ 3 Convertible loan capital b - ​ 262 ​ - ​ 335 ​ - ​ 408 Adjusted weighted average number of ordinary shares 3,428 ​ 3,695 ​ 3,457 ​ 3,794 ​ 3,494 ​ 3,905 Earnings per ordinary share (cents) 96.7 ​ 96.0 ​ 105.4 ​ 102.5 ​ 95.6 ​ 91.6 ​ a. Some shares under the RSP and EIP restricted shares have not vested and are not outstanding ordinary shares but do receive dividends. These RSP and EIP dividends are deducted to show the profit attributable to ordinary shareholders. b. The Group has issued convertible loan capital which may convert into ordinary shares in the future. These convertible loan capital instruments are potentially dilutive instruments, and diluted EPS is therefore calculated as if the instruments had been converted at the beginning of the respective period or, if later, the instruments’ issue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Mar. 31, 2025</t>
        </is>
      </c>
    </row>
    <row r="3">
      <c r="A3" s="3" t="inlineStr">
        <is>
          <t>Loans</t>
        </is>
      </c>
      <c r="B3" s="4" t="inlineStr">
        <is>
          <t xml:space="preserve"> </t>
        </is>
      </c>
    </row>
    <row r="4">
      <c r="A4" s="4" t="inlineStr">
        <is>
          <t>Loans</t>
        </is>
      </c>
      <c r="B4" s="4" t="inlineStr">
        <is>
          <t xml:space="preserve">Note 8. Loans ​ ​ ​ ​ ​ ​ ​ ​ ​ ​ ​ ​ As at As at As at % Mov’t ​ ​ 31 March ​ 30 Sept ​ 31 March ​ Mar 25 Mar 25 $m ​ 2025 ​ 2024 ​ 2024 ​ - Sept 24 - Mar 24 Australia ​ ​ ​ Housing 510,182 503,271 ​ 495,058 ​ 1 ​ 3 Personal 9,365 10,174 ​ 10,863 ​ (8) ​ (14) Business 204,642 195,483 ​ 183,883 ​ 5 ​ 11 Total Australia 724,189 708,928 ​ 689,804 ​ 2 ​ 5 New Zealand ​ ​ ​ ​ ​ ​ ​ ​ Housing 63,191 62,484 ​ 61,859 ​ 1 ​ 2 Personal 1,068 1,058 ​ 1,081 ​ 1 ​ (1) Business 30,413 31,055 ​ 30,428 ​ (2) ​ - Total New Zealand 94,672 94,597 ​ 93,368 ​ - ​ 1 Total other overseas 10,525 7,810 ​ 6,249 ​ 35 ​ 68 Gross loans 829,386 811,335 ​ 789,421 ​ 2 ​ 5 Provision for ECL on loans (Note 9) ​ (4,578) ​ (4,568) ​ (4,582) ​ - ​ - Total loans a,b 824,808 806,767 784,839 2 ​ 5 ​ a. Total loans included Australian securitised residential loans of $6,066 million as at 31 March 2025 (30 September 2024: $5,185 million, 31 March 2024: $5,821 million). The level of securitised loans excludes loans where Westpac is the holder of related debt securities. b. Total loans included assets pledged for the covered bond programs of $41,845 million as at 31 March 2025 (30 September 2024: $42,228 million, 31 March 2024: $43,779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 for expected credit losses</t>
        </is>
      </c>
      <c r="B1" s="2" t="inlineStr">
        <is>
          <t>6 Months Ended</t>
        </is>
      </c>
    </row>
    <row r="2">
      <c r="B2" s="2" t="inlineStr">
        <is>
          <t>Mar. 31, 2025</t>
        </is>
      </c>
    </row>
    <row r="3">
      <c r="A3" s="3" t="inlineStr">
        <is>
          <t>Provision for expected credit losses</t>
        </is>
      </c>
      <c r="B3" s="4" t="inlineStr">
        <is>
          <t xml:space="preserve"> </t>
        </is>
      </c>
    </row>
    <row r="4">
      <c r="A4" s="4" t="inlineStr">
        <is>
          <t>Provision for expected credit losses</t>
        </is>
      </c>
      <c r="B4" s="4" t="inlineStr">
        <is>
          <t xml:space="preserve">Note 9. Provision for expected credit losses Loans and credit commitments The following table shows the provision for ECL on loans and credit commitments by stage: ​ ​ ​ ​ ​ ​ ​ ​ ​ ​ ​ ​ ​ As at ​ As at ​ As at ​ % Mov’t ​ ​ 31 March ​ 30 Sept ​ 31 March ​ Mar 25 Mar 25 $m 2025 2024 2024 - Sept 24 - Mar 24 Performing - Stage 1 873 761 712 15 ​ 23 Performing - Stage 2 2,410 2,594 2,713 (7) ​ (11) Non-performing - Stage 3 1,779 1,729 1,696 3 ​ 5 Total provision for ECL on loans and credit commitments 5,062 5,084 5,121 - ​ (1) Presented as: ​ ​ ​ ​ ​ ​ Provision for ECL on loans (Note 8) 4,578 4,568 4,582 - ​ - Provision for ECL on credit commitments (Note 13) 484 516 539 (6) ​ (10) Total provision for ECL on loans and credit commitments 5,062 5,084 5,121 - ​ (1) Of which: ​ ​ ​ ​ ​ ​ ​ Individually assessed provisions 611 536 461 14 ​ 33 Collectively assessed provisions 4,451 4,548 4,660 (2) ​ (4) Total provision for ECL on loans and credit commitments 5,062 5,084 5,121 - ​ (1) Gross loans and credit commitments ​ 1,047,142 ​ 1,023,446 ​ 999,705 ​ 2 ​ 5 Coverage ratio on loans (%) ​ 0.55 ​ 0.56 ​ 0.58 ​ (1 bps) ​ (3 bps) Coverage ratio on loans and credit commitments (%) ​ 0.48 ​ 0.50 ​ 0.51 ​ (2 bps) ​ (3 bps) ​ Movement in provision for ECL on loans and credit commitments The reconciliation of the provision for ECL tables for loans and credit commitments has been determined by an aggregation of monthly movements over the period. The key line items in the reconciliation represent the following: ● “Transfers between stages” represents transfers between Stage 1, Stage 2 and Stage 3 prior to remeasurement of the provision for ECL; ​ Note 9. Provision for expected credit losses (Continued) ● “Business activity during the period” represents new accounts originated during the period net of those that were de-recognised due to final repayments during the period; ● “Net remeasurement of provision for ECL” represents the impact on the provision for ECL due to changes in credit quality during the period (including transfers between stages), changes in portfolio overlays, changes due to forward-looking economic scenarios and partial repayments and additional draw-downs on existing facilities over the period; and ● “Write-offs” represents a reduction in the provision for ECL as a result of de-recognition of exposures where there is no reasonable expectation of full recovery. ​ ​ ​ ​ ​ ​ ​ ​ ​ ​ ​ ​ Performing ​ Non-performing ​ ​ $m Stage 1 Stage 2 ​ Stage 3 Total Balance as at 30 September 2023 ​ 706 ​ 2,808 ​ 1,416 ​ 4,930 Transfers to Stage 1 a ​ 568 ​ (530) ​ (38) ​ - Transfers to Stage 2 a ​ (172) ​ 393 ​ (221) ​ - Transfers to Stage 3 a ​ (2) ​ (312) ​ 314 ​ - Business activity during the period a ​ 140 ​ (140) ​ (79) ​ (79) Net remeasurement of provision for ECL a ​ (526) ​ 498 ​ 557 ​ 529 Write-offs ​ - ​ - ​ (277) ​ (277) Exchange rate and other adjustments ​ (2) ​ (4) ​ 24 ​ 18 Balance as at 31 March 2024 ​ 712 ​ 2,713 ​ 1,696 ​ 5,121 Transfers to Stage 1 ​ 654 ​ (635) ​ (19) ​ - Transfers to Stage 2 ​ (143) ​ 429 ​ (286) ​ - Transfers to Stage 3 ​ (1) ​ (296) ​ 297 ​ - Business activity during the period ​ 163 ​ (188) ​ (214) ​ (239) Net remeasurement of provision for ECL ​ (623) ​ 572 ​ 566 ​ 515 Write-offs ​ - ​ - ​ (343) ​ (343) Exchange rate and other adjustments ​ (1) ​ (1) ​ 32 ​ 30 Balance as at 30 September 2024 ​ 761 ​ 2,594 ​ 1,729 ​ 5,084 Transfers to Stage 1 ​ 684 ​ (641) ​ (43) ​ - Transfers to Stage 2 ​ (97) ​ 419 ​ (322) ​ - Transfers to Stage 3 ​ (2) ​ (310) ​ 312 ​ - Business activity during the period ​ 152 ​ (181) ​ (133) ​ (162) Net remeasurement of provision for ECL ​ (627) ​ 566 ​ 590 ​ 529 Write-offs ​ - ​ - ​ (364) ​ (364) Exchange rate and other adjustments ​ 2 ​ (37) ​ 10 ​ (25) Balance as at 31 March 2025 ​ 873 ​ 2,410 ​ 1,779 ​ 5,062 ​ a. The attribution of amounts disclosed in the movement schedule were revised in Second Half 2024 to better reflect the nature of the changes in the provision for ECL. Comparatives have been revised to align with current period presentation. The following table provides further details of the provision for ECL on loans and credit commitments by class and stage: ​ ​ ​ ​ ​ ​ ​ ​ ​ ​ ​ ​ Performing ​ Non-performing ​ ​ $m ​ Stage 1 ​ Stage 2 ​ Stage 3 ​ Total Housing 163 ​ 926 ​ 633 ​ 1,722 Personal 83 ​ 252 ​ 105 ​ 440 Business 466 ​ 1,535 ​ 958 ​ 2,959 Balance as at 31 March 2024 712 ​ 2,713 ​ 1,696 ​ 5,121 Housing 169 897 639 1,705 Personal 77 234 99 410 Business 515 1,463 991 2,969 Balance as at 30 September 2024 761 2,594 1,729 5,084 Housing 199 ​ 886 ​ 631 ​ 1,716 Personal 81 ​ 236 ​ 91 ​ 408 Business 593 ​ 1,288 ​ 1,057 ​ 2,938 Balance as at 31 March 2025 873 ​ 2,410 ​ 1,779 ​ 5,062 ​ ​ Note 9. Provision for expected credit losses (Continued) Impact of overlays on the provision for ECL on loans and credit commitments The following table attributes the provision for ECL on loans and credit commitments between modelled ECL and portfolio overlays. Portfolio overlays are used to capture areas of potential risk and uncertainty in the portfolio, that are not captured in the underlying modelled ECL. ​ ​ ​ ​ ​ ​ ​ ​ ​ ​ As at ​ As at ​ As at ​ ​ 31 March ​ 30 Sept ​ 31 March $m 2025 2024 2024 Individually assessed provisions 611 ​ 536 ​ 461 Modelled provision for ECL on loans and credit commitments ​ 4,321 ​ 4,369 ​ 4,400 Overlays 130 ​ 179 ​ 260 Total provision for ECL on loans and credit commitments ​ 5,062 ​ 5,084 ​ 5,121 ​ Details of changes related to forward-looking economic inputs and portfolio overlays are provided below. Modelled provision for ECL on loans and credit commitments The modelled provision for ECL on loans and credit commitments is a probability weighted estimate based on three scenarios which together represent the Group’s view of the forward-looking distribution of potential loss outcomes. Changes in the modelled provision for ECL are reflected through the “net remeasurement of provision for ECL” line item. Overlays are used to capture potential risk and uncertainty in the portfolio that are not captured in the underlying modelled ECL. The base case scenario uses the following Westpac Economics forecasts: ​ ​ ​ ​ ​ ​ ​ Key economic assumptions for base case scenario 31 March 2025 30 September 2024 31 March 2024 Annual GDP: ​ ​ ​ ​ ​ ​ Australia ​ Forecast growth of 2.2% for calendar year 2025 and 2.2% for calendar year 2026 ​ Forecast growth of 1.5% for calendar year 2024 and 2.4% for calendar year 2025 ​ Forecast growth of 1.6% for calendar year 2024 and 2.5% for calendar year 2025 New Zealand ​ Forecast growth of 2.5% for calendar year 2025 and 3.0% for calendar year 2026 ​ Forecast growth of 0.1% for calendar year 2024 and 2.0% for calendar year 2025 ​ Forecast growth of 0.8% for calendar year 2024 and 2.4% for calendar year 2025 Commercial property index, Australia ​ Forecast price increase of 2.0% for calendar year 2025 and 3.3% for calendar year 2026 ​ Forecast price contraction of 11.5% for calendar year 2024 and 1.3% for calendar year 2025 ​ Forecast price contraction of 8.0% for calendar year 2024 and growth of 1.4% for calendar year 2025 Residential property prices: ​ ​ ​ ​ ​ ​ Australia ​ Forecast price growth of 3.0% for calendar year 2025 and 7.0% for calendar year 2026 ​ Forecast price growth of 5.7% for calendar year 2024 and 4.0% for calendar year 2025 ​ Forecast price growth of 6.0% for calendar year 2024 and 4.0% for calendar year 2025 New Zealand ​ Forecast price growth of 7.2% for calendar year 2025 and 5.1% for calendar year 2026 ​ Forecast price growth of 0.7% for calendar year 2024 and 6.4% for calendar year 2025 ​ Forecast price growth of 5.9% for calendar year 2024 and 6.7% for calendar year 2025 Cash rate, Australia ​ Forecast cash rate of 3.35% at December 2025 and 3.35% at December 2026 ​ Forecast cash rate of 4.35% at December 2024 and 3.35% at December 2025 ​ Forecast cash rate of 3.85% at December 2024 and 3.10% at December 2025 Unemployment rate: ​ ​ ​ ​ ​ ​ Australia ​ Forecast rate of 4.5% at December 2025 and 4.5% at December 2026 ​ Forecast rate of 4.3% at December 2024 and 4.6% at December 2025 ​ Forecast rate of 4.5% at December 2024 and 4.6% at December 2025 New Zealand ​ Forecast rate of 5.3% at December 2025 and 4.6% at December 2026 ​ Forecast rate of 5.3% at December 2024 and 5.6% at December 2025 ​ Forecast rate of 5.1% at December 2024 and 5.2% at December 2025 ​ The downside scenario is a more severe scenario with expected credit losses higher than the base case. This scenario assumes a recession with a combination of negative GDP growth, declines in commercial and residential property prices and an increase in the unemployment rate, which simultaneously impact expected credit losses across all portfolios from the reporting date. The assumptions used in this scenario and relativities to the base case will be monitored having regard to the emerging economic conditions and updated where necessary. The upside scenario represents a modest improvement to the base case. The following sensitivity table shows the reported provision for ECL on loans and credit commitments based on the probability weighted scenarios and what the provision for ECL on loans and credit commitments would be assuming a 100% weighting to the base case scenario and to the downside scenario (with all other assumptions held constant). ​ Note 9. Provision for expected credit losses (Continued) ​ ​ ​ ​ ​ ​ ​ ​ ​ ​ As at ​ As at ​ As at ​ ​ 31 March ​ 30 Sept ​ 31 March $m 2025 2024 2024 Reported probability-weighted ECL 5,062 ​ 5,084 ​ 5,121 100% base case ECL 3,315 ​ 3,559 ​ 3,737 100% downside ECL 7,235 ​ 7,195 ​ 7,047 ​ If 1% of Stage 1 loans and credit commitments (calculated on a 12 month ECL) were transferred to Stage 2 (calculated on a lifetime ECL), the provision for ECL on loans and credit commitments would increase by $102 million (30 September 2024: $93 million, 31 March 2024: $89 million) for the Group. This estimate applies the average modelled provision coverage ratio by stage to the transfer of loans and credit commitments. The following table discloses the economic weights applied by the Group. In March 2025, the downside scenario weight was increased by 2.5% and base ​ ​ ​ ​ ​ ​ ​ ​ ​ As at ​ As at ​ As at ​ ​ 31 March ​ 30 Sept ​ 31 March Scenario weightings (%) 2025 2024 2024 Upside 5.0 5.0 5.0 Base 50.0 52.5 52.5 Downside 45.0 42.5 42.5 ​ The Group’s definition of default is aligned to the regulatory definition of default applied in the calculation of credit risk weighted assets. Portfolio overlays Portfolio overlays are used to address areas of risk, including significant uncertainties that are not captured in the underlying modelled ECL. Determination of portfolio overlays requires expert judgement and is thoroughly documented and subject to comprehensive internal governance and oversight. Overlays are continually reassessed and if the risk is judged to have changed (increased or decreased), or is subsequently captured in the modelled ECL, the overlay will be released or remeasured. Westpac’s total portfolio overlays as at 31 March 2025 were $130 million (30 September 2024: $179 million; 31 March 2024: $260 million) and comprise: ● $70 million for the expected impact of extreme weather events on customers (30 September 2024: $70 million; 31 March 2024: $70 million); ● $41 million for non-retail credit exposures (30 September 2024: $32 million; 31 March 2024: $31 million). Current period overlays primarily relate to geographical areas experiencing higher stress not included in modelled outcomes; and ● $19 million for retail credit exposures (30 September 2024: $77 million; 31 March 2024: $159 million). Current period overlays relate to geographical areas experiencing higher stress and other risks not included in modelled outcomes. Changes in portfolio overlays are reflected through the “net remeasurement of provision for ECL” line item. Total provision for ECL ​ ​ ​ ​ ​ ​ ​ ​ ​ As at As at As at ​ ​ 31 March ​ 30 Sept ​ 31 March $m ​ 2025 ​ 2024 ​ 2024 Provision for ECL on loans and credit commitments 5,062 5,084 5,121 Provision for ECL on debt securities at amortised cost a 4 6 8 Provision for ECL on debt securities at FVOCI b 6 6 6 Total provision for ECL 5,072 5,096 5,135 ​ a. Provision for ECL on debt securities at amortised cost is presented as part of investment securities. b. Provision for ECL on debt securities at FVOCI forms part of equity reserves. Note 9. Provision for expected credit losses (Continued) Reconciliation of impairment charges ​ ​ ​ ​ ​ ​ ​ ​ ​ Half Year ​ Half Year ​ Half Year ​ ​ March ​ Sept ​ March $m 2025 ​ 2024 ​ 2024 Loans and credit commitments: ​ ​ ​ ​ ​ ​ Business activity during the period a ​ (162) ​ (239) ​ (79) Net remeasurement of the provision for ECL a ​ 529 ​ 515 ​ 529 Impairment charges for debt securities at amortised cost ​ (2) ​ (1) ​ 1 Impairment charges for debt securities at FVOCI ​ - ​ - ​ 1 Recoveries ​ (115) ​ (100) ​ (90) Impairment charges/(benefits) ​ 250 ​ 175 ​ 362 ​ a. The attribution of amounts disclosed in the movement schedule were revised in Second Half 2024 to better reflect the nature of the changes in the provision for ECL. Comparatives have been revised to align with current period present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redit Quality</t>
        </is>
      </c>
      <c r="B1" s="2" t="inlineStr">
        <is>
          <t>6 Months Ended</t>
        </is>
      </c>
    </row>
    <row r="2">
      <c r="B2" s="2" t="inlineStr">
        <is>
          <t>Mar. 31, 2025</t>
        </is>
      </c>
    </row>
    <row r="3">
      <c r="A3" s="3" t="inlineStr">
        <is>
          <t>Credit Quality</t>
        </is>
      </c>
      <c r="B3" s="4" t="inlineStr">
        <is>
          <t xml:space="preserve"> </t>
        </is>
      </c>
    </row>
    <row r="4">
      <c r="A4" s="4" t="inlineStr">
        <is>
          <t>Credit Quality</t>
        </is>
      </c>
      <c r="B4" s="4" t="inlineStr">
        <is>
          <t>Note 10. Credit quality Credit risk ratings system The principal objective of the credit risk rating system is to reliably assess the credit risk to which Westpac is exposed. Westpac has two main approaches to this assessment. Transaction-managed customers Transaction-managed customers are generally customers with business lending exposures. They are individually assigned a Customer Risk Grade (CRG), corresponding to their expected probability of default (PD). Each facility is assigned a loss given default (LGD). Westpac’s risk rating system has a tiered scale of risk grades for both non-defaulted customers and defaulted customers. Non-defaulted CRGs are mapped to Moody’s Ratings, and S&amp;P Global Ratings (S&amp;P) external senior unsecured ratings. The table below shows Westpac’s high level CRGs for transaction-managed portfolios mapped to Westpac’s credit quality disclosure categories and to their corresponding external rating. ​ ​ ​ ​ ​ ​ ​ ​ ​ Transaction-managed Financial statement disclosure Westpac CRG Moody’s Rating S&amp;P Rating Strong A Aaa – Aa3 AAA – AA– ​ B A1 – A3 A+ – A– ​ C Baa1 – Baa3 BBB+ – BBB– Good/satisfactory D Ba1 – B1 BB+ – B+ ​ ​ ​ Westpac Rating Weak E Watchlist ​ F Special Mention ​ G Substandard/Default ​ H Doubtful/Default ​ ​ Note 10. Credit quality (Continued) Program-managed portfolio The program-managed portfolio generally includes retail products such as mortgages, personal lending (including credit cards) as well as certain small to medium sized enterprise lending. These credit exposures are grouped into pools of similar risk based on the analysis of characteristics that have historically predicted the likelihood of default, and a PD is assigned relative to the credit exposure’s pool. The exposure is then assigned to strong, satisfactory or weak by benchmarking that PD against transaction-managed exposures, which are in turn mapped to external ratings per the above table. In addition, any program-managed exposures that are one or more days past due are classified as weak. The following table shows the credit quality of loans and undrawn credit commitments. ​ ​ ​ ​ ​ ​ ​ ​ ​ ​ ​ ​ ​ ​ ​ ​ ​ ​ ​ ​ ​ ​ ​ ​ ​ ​ ​ ​ ​ As at 31 March 2025 ​ ​ ​ ​ ​ As at 30 September 2024 ​ ​ ​ ​ ​ As at 31 March 2024 ​ ​ $m Stage 1 Stage 2 Stage 3 Total Stage 1 Stage 2 Stage 3 Total Stage 1 Stage 2 Stage 3 Total Loans - housing Strong 320,124 ​ 26,370 ​ - ​ 346,494 311,054 24,975 - 336,029 299,274 ​ 26,816 ​ - ​ 326,090 Good/satisfactory 160,217 ​ 42,624 ​ - ​ 202,841 159,016 45,242 - 204,258 160,286 ​ 47,093 ​ - ​ 207,379 Weak 2,232 ​ 15,745 ​ 6,399 ​ 24,376 2,512 16,389 6,893 25,794 2,168 ​ 15,203 ​ 6,423 ​ 23,794 Total loans - housing 482,573 ​ 84,739 ​ 6,399 ​ 573,711 472,582 86,606 6,893 566,081 461,728 ​ 89,112 ​ 6,423 ​ 557,263 Loans - personal ​ ​ ​ ​ ​ ​ ​ ​ ​ Strong 3,903 ​ 113 ​ - ​ 4,016 4,104 104 - 4,208 4,216 ​ 100 ​ - ​ 4,316 Good/satisfactory 4,777 ​ 822 ​ - ​ 5,599 5,254 825 - 6,079 5,642 ​ 882 ​ - ​ 6,524 Weak 139 ​ 522 ​ 164 ​ 825 191 570 190 951 253 ​ 661 ​ 197 ​ 1,111 Total loans - personal 8,819 ​ 1,457 ​ 164 ​ 10,440 9,549 1,499 190 11,238 10,111 ​ 1,643 ​ 197 ​ 11,951 Loans - business ​ ​ ​ ​ ​ ​ ​ ​ Strong 96,033 ​ 11,885 ​ - ​ 107,918 81,696 19,387 - 101,083 72,541 ​ 21,771 ​ - ​ 94,312 Good/satisfactory 88,240 ​ 39,354 ​ - ​ 127,594 75,873 47,282 - 123,155 66,215 ​ 50,872 ​ - ​ 117,087 Weak 230 ​ 6,057 ​ 3,436 ​ 9,723 200 6,347 3,231 9,778 187 ​ 5,454 ​ 3,167 ​ 8,808 Total loans - business 184,503 ​ 57,296 ​ 3,436 ​ 245,235 157,769 73,016 3,231 234,016 138,943 ​ 78,097 ​ 3,167 ​ 220,207 Undrawn credit commitments ​ ​ ​ ​ ​ ​ ​ ​ ​ Strong 147,752 ​ 11,194 ​ - ​ 158,946 140,786 14,341 - 155,127 135,663 ​ 16,733 ​ - ​ 152,396 Good/satisfactory 43,903 ​ 12,550 ​ - ​ 56,453 40,271 14,186 - 54,457 40,622 ​ 14,848 ​ - ​ 55,470 Weak 180 ​ 1,693 ​ 484 ​ 2,357 218 1,868 441 2,527 221 ​ 1,767 ​ 430 ​ 2,418 Total undrawn credit commitments 191,835 ​ 25,437 ​ 484 ​ 217,756 181,275 30,395 441 212,111 176,506 ​ 33,348 ​ 430 ​ 210,284 Total strong 567,812 ​ 49,562 ​ - ​ 617,374 537,640 58,807 - 596,447 511,694 ​ 65,420 ​ - ​ 577,114 Total good/ satisfactory 297,137 ​ 95,350 ​ - ​ 392,487 280,414 107,535 - 387,949 272,765 ​ 113,695 ​ - ​ 386,460 Total weak 2,781 ​ 24,017 ​ 10,483 ​ 37,281 3,121 25,174 10,755 39,050 2,829 ​ 23,085 ​ 10,217 ​ 36,131 Total loans and undrawn credit commitments 867,730 ​ 168,929 ​ 10,483 ​ 1,047,142 821,175 191,516 10,755 1,023,446 787,288 ​ 202,200 ​ 10,217 ​ 999,7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and other borrowings</t>
        </is>
      </c>
      <c r="B1" s="2" t="inlineStr">
        <is>
          <t>6 Months Ended</t>
        </is>
      </c>
    </row>
    <row r="2">
      <c r="B2" s="2" t="inlineStr">
        <is>
          <t>Mar. 31, 2025</t>
        </is>
      </c>
    </row>
    <row r="3">
      <c r="A3" s="3" t="inlineStr">
        <is>
          <t>Deposits and other borrowings</t>
        </is>
      </c>
      <c r="B3" s="4" t="inlineStr">
        <is>
          <t xml:space="preserve"> </t>
        </is>
      </c>
    </row>
    <row r="4">
      <c r="A4" s="4" t="inlineStr">
        <is>
          <t>Deposits and other borrowings</t>
        </is>
      </c>
      <c r="B4" s="4" t="inlineStr">
        <is>
          <t>Note 11. Deposits and other borrowings ​ ​ ​ ​ ​ ​ ​ ​ ​ ​ ​ ​ ​ As at As at As at % Mov’t ​ ​ 31 March ​ 30 Sept ​ 31 March ​ Mar 25 ​ Mar 25 $m ​ 2025 ​ 2024 ​ 2024 ​ - Sept 24 ​ - Mar 24 Australia ​ ​ Certificates of deposit 27,777 33,215 35,727 (16) ​ (22) Non-interest bearing, repayable at call 133,046 128,705 121,313 3 ​ 10 Other interest bearing - transactions ​ 113,433 ​ 110,393 ​ 114,120 ​ 3 ​ (1) Other interest bearing - savings 209,035 197,415 186,945 6 ​ 12 Other interest bearing term 158,944 157,282 148,110 1 ​ 7 Total Australia 642,235 627,010 606,215 2 ​ 6 New Zealand ​ ​ ​ ​ ​ ​ Certificates of deposit 1,887 1,711 2,414 10 ​ (22) Non-interest bearing, repayable at call 10,934 10,287 10,940 6 ​ - Other interest bearing - transactions ​ 8,556 ​ 8,815 ​ 8,385 ​ (3) ​ 2 Other interest bearing - savings 18,793 17,854 18,456 5 ​ 2 Other interest bearing term 35,303 36,245 34,597 (3) ​ 2 Total New Zealand 75,473 74,912 74,792 1 ​ 1 Other overseas ​ ​ ​ ​ ​ ​ Certificates of deposit 12,824 11,948 13,139 7 ​ (2) Non-interest bearing, repayable at call 1,145 1,193 1,323 (4) ​ (13) Other interest bearing - transactions ​ 1,107 ​ 736 ​ 849 ​ 50 ​ 30 Other interest bearing - savings 1,101 987 990 12 ​ 11 Other interest bearing term 5,365 3,703 4,918 45 ​ 9 Total other overseas 21,542 18,567 21,219 16 ​ 2 Total deposits and other borrowings 739,250 720,489 702,226 3 ​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INCOME STATEMENT - AUD ($) $ in Millions</t>
        </is>
      </c>
      <c r="B1" s="2" t="inlineStr">
        <is>
          <t>6 Months Ended</t>
        </is>
      </c>
    </row>
    <row r="2">
      <c r="B2" s="2" t="inlineStr">
        <is>
          <t>Mar. 31, 2025</t>
        </is>
      </c>
      <c r="C2" s="2" t="inlineStr">
        <is>
          <t>Sep. 30, 2024</t>
        </is>
      </c>
      <c r="D2" s="2" t="inlineStr">
        <is>
          <t>Mar. 31, 2024</t>
        </is>
      </c>
    </row>
    <row r="3">
      <c r="A3" s="3" t="inlineStr">
        <is>
          <t>Interest income:</t>
        </is>
      </c>
      <c r="B3" s="4" t="inlineStr">
        <is>
          <t xml:space="preserve"> </t>
        </is>
      </c>
      <c r="C3" s="4" t="inlineStr">
        <is>
          <t xml:space="preserve"> </t>
        </is>
      </c>
      <c r="D3" s="4" t="inlineStr">
        <is>
          <t xml:space="preserve"> </t>
        </is>
      </c>
    </row>
    <row r="4">
      <c r="A4" s="4" t="inlineStr">
        <is>
          <t>Calculated using the effective interest method</t>
        </is>
      </c>
      <c r="B4" s="5" t="n">
        <v>27107</v>
      </c>
      <c r="C4" s="5" t="n">
        <v>26881</v>
      </c>
      <c r="D4" s="5" t="n">
        <v>25858</v>
      </c>
    </row>
    <row r="5">
      <c r="A5" s="4" t="inlineStr">
        <is>
          <t>Calculated using the effective interest rate method, percentage movement from prior period</t>
        </is>
      </c>
      <c r="B5" s="6" t="n">
        <v>0.01</v>
      </c>
      <c r="C5" s="4" t="inlineStr">
        <is>
          <t xml:space="preserve"> </t>
        </is>
      </c>
      <c r="D5" s="4" t="inlineStr">
        <is>
          <t xml:space="preserve"> </t>
        </is>
      </c>
    </row>
    <row r="6">
      <c r="A6" s="4" t="inlineStr">
        <is>
          <t>Calculated using the effective interest rate method, percentage movement from same period in prior year</t>
        </is>
      </c>
      <c r="B6" s="6" t="n">
        <v>0.05</v>
      </c>
      <c r="C6" s="4" t="inlineStr">
        <is>
          <t xml:space="preserve"> </t>
        </is>
      </c>
      <c r="D6" s="4" t="inlineStr">
        <is>
          <t xml:space="preserve"> </t>
        </is>
      </c>
    </row>
    <row r="7">
      <c r="A7" s="4" t="inlineStr">
        <is>
          <t>Other</t>
        </is>
      </c>
      <c r="B7" s="5" t="n">
        <v>977</v>
      </c>
      <c r="C7" s="7" t="n">
        <v>922</v>
      </c>
      <c r="D7" s="7" t="n">
        <v>686</v>
      </c>
    </row>
    <row r="8">
      <c r="A8" s="4" t="inlineStr">
        <is>
          <t>Other, percentage movement from prior period</t>
        </is>
      </c>
      <c r="B8" s="6" t="n">
        <v>0.06</v>
      </c>
      <c r="C8" s="4" t="inlineStr">
        <is>
          <t xml:space="preserve"> </t>
        </is>
      </c>
      <c r="D8" s="4" t="inlineStr">
        <is>
          <t xml:space="preserve"> </t>
        </is>
      </c>
    </row>
    <row r="9">
      <c r="A9" s="4" t="inlineStr">
        <is>
          <t>Other, percentage movement from same period in prior year</t>
        </is>
      </c>
      <c r="B9" s="6" t="n">
        <v>0.42</v>
      </c>
      <c r="C9" s="4" t="inlineStr">
        <is>
          <t xml:space="preserve"> </t>
        </is>
      </c>
      <c r="D9" s="4" t="inlineStr">
        <is>
          <t xml:space="preserve"> </t>
        </is>
      </c>
    </row>
    <row r="10">
      <c r="A10" s="4" t="inlineStr">
        <is>
          <t>Total interest income</t>
        </is>
      </c>
      <c r="B10" s="5" t="n">
        <v>28084</v>
      </c>
      <c r="C10" s="7" t="n">
        <v>27803</v>
      </c>
      <c r="D10" s="7" t="n">
        <v>26544</v>
      </c>
    </row>
    <row r="11">
      <c r="A11" s="4" t="inlineStr">
        <is>
          <t>Total interest income, percentage movement from prior period</t>
        </is>
      </c>
      <c r="B11" s="6" t="n">
        <v>0.01</v>
      </c>
      <c r="C11" s="4" t="inlineStr">
        <is>
          <t xml:space="preserve"> </t>
        </is>
      </c>
      <c r="D11" s="4" t="inlineStr">
        <is>
          <t xml:space="preserve"> </t>
        </is>
      </c>
    </row>
    <row r="12">
      <c r="A12" s="4" t="inlineStr">
        <is>
          <t>Total interest income, percentage movement from same period in prior year</t>
        </is>
      </c>
      <c r="B12" s="6" t="n">
        <v>0.06</v>
      </c>
      <c r="C12" s="4" t="inlineStr">
        <is>
          <t xml:space="preserve"> </t>
        </is>
      </c>
      <c r="D12" s="4" t="inlineStr">
        <is>
          <t xml:space="preserve"> </t>
        </is>
      </c>
    </row>
    <row r="13">
      <c r="A13" s="4" t="inlineStr">
        <is>
          <t>Interest expense</t>
        </is>
      </c>
      <c r="B13" s="5" t="n">
        <v>18733</v>
      </c>
      <c r="C13" s="7" t="n">
        <v>18177</v>
      </c>
      <c r="D13" s="7" t="n">
        <v>17417</v>
      </c>
    </row>
    <row r="14">
      <c r="A14" s="4" t="inlineStr">
        <is>
          <t>Interest expense, percentage movement from prior period</t>
        </is>
      </c>
      <c r="B14" s="6" t="n">
        <v>0.03</v>
      </c>
      <c r="C14" s="4" t="inlineStr">
        <is>
          <t xml:space="preserve"> </t>
        </is>
      </c>
      <c r="D14" s="4" t="inlineStr">
        <is>
          <t xml:space="preserve"> </t>
        </is>
      </c>
    </row>
    <row r="15">
      <c r="A15" s="4" t="inlineStr">
        <is>
          <t>Interest expense, percentage movement from same period of prior year</t>
        </is>
      </c>
      <c r="B15" s="6" t="n">
        <v>0.08</v>
      </c>
      <c r="C15" s="4" t="inlineStr">
        <is>
          <t xml:space="preserve"> </t>
        </is>
      </c>
      <c r="D15" s="4" t="inlineStr">
        <is>
          <t xml:space="preserve"> </t>
        </is>
      </c>
    </row>
    <row r="16">
      <c r="A16" s="4" t="inlineStr">
        <is>
          <t>Net interest income</t>
        </is>
      </c>
      <c r="B16" s="5" t="n">
        <v>9351</v>
      </c>
      <c r="C16" s="7" t="n">
        <v>9626</v>
      </c>
      <c r="D16" s="7" t="n">
        <v>9127</v>
      </c>
    </row>
    <row r="17">
      <c r="A17" s="4" t="inlineStr">
        <is>
          <t>Net interest income, percentage movement from prior period</t>
        </is>
      </c>
      <c r="B17" s="4" t="inlineStr">
        <is>
          <t>(3.00%)</t>
        </is>
      </c>
      <c r="C17" s="4" t="inlineStr">
        <is>
          <t xml:space="preserve"> </t>
        </is>
      </c>
      <c r="D17" s="4" t="inlineStr">
        <is>
          <t xml:space="preserve"> </t>
        </is>
      </c>
    </row>
    <row r="18">
      <c r="A18" s="4" t="inlineStr">
        <is>
          <t>Net interest income, percentage movement from same period of prior year</t>
        </is>
      </c>
      <c r="B18" s="6" t="n">
        <v>0.02</v>
      </c>
      <c r="C18" s="4" t="inlineStr">
        <is>
          <t xml:space="preserve"> </t>
        </is>
      </c>
      <c r="D18" s="4" t="inlineStr">
        <is>
          <t xml:space="preserve"> </t>
        </is>
      </c>
    </row>
    <row r="19">
      <c r="A19" s="3" t="inlineStr">
        <is>
          <t>Non-interest income</t>
        </is>
      </c>
      <c r="B19" s="4" t="inlineStr">
        <is>
          <t xml:space="preserve"> </t>
        </is>
      </c>
      <c r="C19" s="4" t="inlineStr">
        <is>
          <t xml:space="preserve"> </t>
        </is>
      </c>
      <c r="D19" s="4" t="inlineStr">
        <is>
          <t xml:space="preserve"> </t>
        </is>
      </c>
    </row>
    <row r="20">
      <c r="A20" s="4" t="inlineStr">
        <is>
          <t>Net fees</t>
        </is>
      </c>
      <c r="B20" s="5" t="n">
        <v>840</v>
      </c>
      <c r="C20" s="7" t="n">
        <v>830</v>
      </c>
      <c r="D20" s="7" t="n">
        <v>842</v>
      </c>
    </row>
    <row r="21">
      <c r="A21" s="4" t="inlineStr">
        <is>
          <t>Net fees, percentage movement from prior period</t>
        </is>
      </c>
      <c r="B21" s="6" t="n">
        <v>0.01</v>
      </c>
      <c r="C21" s="4" t="inlineStr">
        <is>
          <t xml:space="preserve"> </t>
        </is>
      </c>
      <c r="D21" s="4" t="inlineStr">
        <is>
          <t xml:space="preserve"> </t>
        </is>
      </c>
    </row>
    <row r="22">
      <c r="A22" s="4" t="inlineStr">
        <is>
          <t>Net wealth management</t>
        </is>
      </c>
      <c r="B22" s="5" t="n">
        <v>239</v>
      </c>
      <c r="C22" s="7" t="n">
        <v>223</v>
      </c>
      <c r="D22" s="7" t="n">
        <v>218</v>
      </c>
    </row>
    <row r="23">
      <c r="A23" s="4" t="inlineStr">
        <is>
          <t>Net wealth management, percentage movement from prior period</t>
        </is>
      </c>
      <c r="B23" s="6" t="n">
        <v>0.07000000000000001</v>
      </c>
      <c r="C23" s="4" t="inlineStr">
        <is>
          <t xml:space="preserve"> </t>
        </is>
      </c>
      <c r="D23" s="4" t="inlineStr">
        <is>
          <t xml:space="preserve"> </t>
        </is>
      </c>
    </row>
    <row r="24">
      <c r="A24" s="4" t="inlineStr">
        <is>
          <t>Net wealth management, percentage movement from same period of prior year</t>
        </is>
      </c>
      <c r="B24" s="6" t="n">
        <v>0.1</v>
      </c>
      <c r="C24" s="4" t="inlineStr">
        <is>
          <t xml:space="preserve"> </t>
        </is>
      </c>
      <c r="D24" s="4" t="inlineStr">
        <is>
          <t xml:space="preserve"> </t>
        </is>
      </c>
    </row>
    <row r="25">
      <c r="A25" s="4" t="inlineStr">
        <is>
          <t>Trading</t>
        </is>
      </c>
      <c r="B25" s="5" t="n">
        <v>298</v>
      </c>
      <c r="C25" s="7" t="n">
        <v>341</v>
      </c>
      <c r="D25" s="7" t="n">
        <v>363</v>
      </c>
    </row>
    <row r="26">
      <c r="A26" s="4" t="inlineStr">
        <is>
          <t>Trading, percentage movement from prior period</t>
        </is>
      </c>
      <c r="B26" s="4" t="inlineStr">
        <is>
          <t>(13.00%)</t>
        </is>
      </c>
      <c r="C26" s="4" t="inlineStr">
        <is>
          <t xml:space="preserve"> </t>
        </is>
      </c>
      <c r="D26" s="4" t="inlineStr">
        <is>
          <t xml:space="preserve"> </t>
        </is>
      </c>
    </row>
    <row r="27">
      <c r="A27" s="4" t="inlineStr">
        <is>
          <t>Trading, percentage movement from same period in prior year</t>
        </is>
      </c>
      <c r="B27" s="4" t="inlineStr">
        <is>
          <t>(18.00%)</t>
        </is>
      </c>
      <c r="C27" s="4" t="inlineStr">
        <is>
          <t xml:space="preserve"> </t>
        </is>
      </c>
      <c r="D27" s="4" t="inlineStr">
        <is>
          <t xml:space="preserve"> </t>
        </is>
      </c>
    </row>
    <row r="28">
      <c r="A28" s="4" t="inlineStr">
        <is>
          <t>Other</t>
        </is>
      </c>
      <c r="B28" s="5" t="n">
        <v>65</v>
      </c>
      <c r="C28" s="7" t="n">
        <v>-22</v>
      </c>
      <c r="D28" s="7" t="n">
        <v>40</v>
      </c>
    </row>
    <row r="29">
      <c r="A29" s="4" t="inlineStr">
        <is>
          <t>Other, percentage movement from same period of prior year</t>
        </is>
      </c>
      <c r="B29" s="6" t="n">
        <v>0.63</v>
      </c>
      <c r="C29" s="4" t="inlineStr">
        <is>
          <t xml:space="preserve"> </t>
        </is>
      </c>
      <c r="D29" s="4" t="inlineStr">
        <is>
          <t xml:space="preserve"> </t>
        </is>
      </c>
    </row>
    <row r="30">
      <c r="A30" s="4" t="inlineStr">
        <is>
          <t>Total non-interest income</t>
        </is>
      </c>
      <c r="B30" s="5" t="n">
        <v>1442</v>
      </c>
      <c r="C30" s="7" t="n">
        <v>1372</v>
      </c>
      <c r="D30" s="7" t="n">
        <v>1463</v>
      </c>
    </row>
    <row r="31">
      <c r="A31" s="4" t="inlineStr">
        <is>
          <t>Total non-interest income, percentage movement from prior period</t>
        </is>
      </c>
      <c r="B31" s="6" t="n">
        <v>0.05</v>
      </c>
      <c r="C31" s="4" t="inlineStr">
        <is>
          <t xml:space="preserve"> </t>
        </is>
      </c>
      <c r="D31" s="4" t="inlineStr">
        <is>
          <t xml:space="preserve"> </t>
        </is>
      </c>
    </row>
    <row r="32">
      <c r="A32" s="4" t="inlineStr">
        <is>
          <t>Total non-interest income, percentage movement from same period in prior year</t>
        </is>
      </c>
      <c r="B32" s="4" t="inlineStr">
        <is>
          <t>(1.00%)</t>
        </is>
      </c>
      <c r="C32" s="4" t="inlineStr">
        <is>
          <t xml:space="preserve"> </t>
        </is>
      </c>
      <c r="D32" s="4" t="inlineStr">
        <is>
          <t xml:space="preserve"> </t>
        </is>
      </c>
    </row>
    <row r="33">
      <c r="A33" s="4" t="inlineStr">
        <is>
          <t>Net operating income</t>
        </is>
      </c>
      <c r="B33" s="5" t="n">
        <v>10793</v>
      </c>
      <c r="C33" s="7" t="n">
        <v>10998</v>
      </c>
      <c r="D33" s="7" t="n">
        <v>10590</v>
      </c>
    </row>
    <row r="34">
      <c r="A34" s="4" t="inlineStr">
        <is>
          <t>Net operating income, percentage movement from prior period</t>
        </is>
      </c>
      <c r="B34" s="4" t="inlineStr">
        <is>
          <t>(2.00%)</t>
        </is>
      </c>
      <c r="C34" s="4" t="inlineStr">
        <is>
          <t xml:space="preserve"> </t>
        </is>
      </c>
      <c r="D34" s="4" t="inlineStr">
        <is>
          <t xml:space="preserve"> </t>
        </is>
      </c>
    </row>
    <row r="35">
      <c r="A35" s="4" t="inlineStr">
        <is>
          <t>Net operating income, percentage movement from same period of prior year</t>
        </is>
      </c>
      <c r="B35" s="6" t="n">
        <v>0.02</v>
      </c>
      <c r="C35" s="4" t="inlineStr">
        <is>
          <t xml:space="preserve"> </t>
        </is>
      </c>
      <c r="D35" s="4" t="inlineStr">
        <is>
          <t xml:space="preserve"> </t>
        </is>
      </c>
    </row>
    <row r="36">
      <c r="A36" s="4" t="inlineStr">
        <is>
          <t>Operating expenses</t>
        </is>
      </c>
      <c r="B36" s="5" t="n">
        <v>-5698</v>
      </c>
      <c r="C36" s="7" t="n">
        <v>-5549</v>
      </c>
      <c r="D36" s="7" t="n">
        <v>-5395</v>
      </c>
    </row>
    <row r="37">
      <c r="A37" s="4" t="inlineStr">
        <is>
          <t>Operating expenses, percentage movement from prior period</t>
        </is>
      </c>
      <c r="B37" s="6" t="n">
        <v>0.03</v>
      </c>
      <c r="C37" s="4" t="inlineStr">
        <is>
          <t xml:space="preserve"> </t>
        </is>
      </c>
      <c r="D37" s="4" t="inlineStr">
        <is>
          <t xml:space="preserve"> </t>
        </is>
      </c>
    </row>
    <row r="38">
      <c r="A38" s="4" t="inlineStr">
        <is>
          <t>Operating expenses, percentage movement from same period of prior year</t>
        </is>
      </c>
      <c r="B38" s="6" t="n">
        <v>0.06</v>
      </c>
      <c r="C38" s="4" t="inlineStr">
        <is>
          <t xml:space="preserve"> </t>
        </is>
      </c>
      <c r="D38" s="4" t="inlineStr">
        <is>
          <t xml:space="preserve"> </t>
        </is>
      </c>
    </row>
    <row r="39">
      <c r="A39" s="4" t="inlineStr">
        <is>
          <t>Impairment (charges)/benefits</t>
        </is>
      </c>
      <c r="B39" s="5" t="n">
        <v>-250</v>
      </c>
      <c r="C39" s="7" t="n">
        <v>-175</v>
      </c>
      <c r="D39" s="7" t="n">
        <v>-362</v>
      </c>
    </row>
    <row r="40">
      <c r="A40" s="4" t="inlineStr">
        <is>
          <t>Impairment (charges)/benefits, percentage movement from prior period</t>
        </is>
      </c>
      <c r="B40" s="6" t="n">
        <v>0.43</v>
      </c>
      <c r="C40" s="4" t="inlineStr">
        <is>
          <t xml:space="preserve"> </t>
        </is>
      </c>
      <c r="D40" s="4" t="inlineStr">
        <is>
          <t xml:space="preserve"> </t>
        </is>
      </c>
    </row>
    <row r="41">
      <c r="A41" s="4" t="inlineStr">
        <is>
          <t>Impairment (charges)/benefits, percentage movement from same period of prior year</t>
        </is>
      </c>
      <c r="B41" s="4" t="inlineStr">
        <is>
          <t>(31.00%)</t>
        </is>
      </c>
      <c r="C41" s="4" t="inlineStr">
        <is>
          <t xml:space="preserve"> </t>
        </is>
      </c>
      <c r="D41" s="4" t="inlineStr">
        <is>
          <t xml:space="preserve"> </t>
        </is>
      </c>
    </row>
    <row r="42">
      <c r="A42" s="4" t="inlineStr">
        <is>
          <t>Profit before income tax expense</t>
        </is>
      </c>
      <c r="B42" s="5" t="n">
        <v>4845</v>
      </c>
      <c r="C42" s="7" t="n">
        <v>5274</v>
      </c>
      <c r="D42" s="7" t="n">
        <v>4833</v>
      </c>
    </row>
    <row r="43">
      <c r="A43" s="4" t="inlineStr">
        <is>
          <t>Profit before income tax expense, percentage movement from prior period</t>
        </is>
      </c>
      <c r="B43" s="4" t="inlineStr">
        <is>
          <t>(8.00%)</t>
        </is>
      </c>
      <c r="C43" s="4" t="inlineStr">
        <is>
          <t xml:space="preserve"> </t>
        </is>
      </c>
      <c r="D43" s="4" t="inlineStr">
        <is>
          <t xml:space="preserve"> </t>
        </is>
      </c>
    </row>
    <row r="44">
      <c r="A44" s="4" t="inlineStr">
        <is>
          <t>Income tax expense</t>
        </is>
      </c>
      <c r="B44" s="5" t="n">
        <v>-1520</v>
      </c>
      <c r="C44" s="7" t="n">
        <v>-1626</v>
      </c>
      <c r="D44" s="7" t="n">
        <v>-1491</v>
      </c>
    </row>
    <row r="45">
      <c r="A45" s="4" t="inlineStr">
        <is>
          <t>Income tax expense, percentage movement from prior period</t>
        </is>
      </c>
      <c r="B45" s="4" t="inlineStr">
        <is>
          <t>(7.00%)</t>
        </is>
      </c>
      <c r="C45" s="4" t="inlineStr">
        <is>
          <t xml:space="preserve"> </t>
        </is>
      </c>
      <c r="D45" s="4" t="inlineStr">
        <is>
          <t xml:space="preserve"> </t>
        </is>
      </c>
    </row>
    <row r="46">
      <c r="A46" s="4" t="inlineStr">
        <is>
          <t>Income tax expense, percentage movement from same period of prior year</t>
        </is>
      </c>
      <c r="B46" s="6" t="n">
        <v>0.02</v>
      </c>
      <c r="C46" s="4" t="inlineStr">
        <is>
          <t xml:space="preserve"> </t>
        </is>
      </c>
      <c r="D46" s="4" t="inlineStr">
        <is>
          <t xml:space="preserve"> </t>
        </is>
      </c>
    </row>
    <row r="47">
      <c r="A47" s="4" t="inlineStr">
        <is>
          <t>Profit after income tax expense</t>
        </is>
      </c>
      <c r="B47" s="5" t="n">
        <v>3325</v>
      </c>
      <c r="C47" s="7" t="n">
        <v>3648</v>
      </c>
      <c r="D47" s="7" t="n">
        <v>3342</v>
      </c>
    </row>
    <row r="48">
      <c r="A48" s="4" t="inlineStr">
        <is>
          <t>Profit after income tax expense, percentage movement from prior period</t>
        </is>
      </c>
      <c r="B48" s="4" t="inlineStr">
        <is>
          <t>(9.00%)</t>
        </is>
      </c>
      <c r="C48" s="4" t="inlineStr">
        <is>
          <t xml:space="preserve"> </t>
        </is>
      </c>
      <c r="D48" s="4" t="inlineStr">
        <is>
          <t xml:space="preserve"> </t>
        </is>
      </c>
    </row>
    <row r="49">
      <c r="A49" s="4" t="inlineStr">
        <is>
          <t>Profit after income tax expense, percentage movement from same period of prior year</t>
        </is>
      </c>
      <c r="B49" s="4" t="inlineStr">
        <is>
          <t>(1.00%)</t>
        </is>
      </c>
      <c r="C49" s="4" t="inlineStr">
        <is>
          <t xml:space="preserve"> </t>
        </is>
      </c>
      <c r="D49" s="4" t="inlineStr">
        <is>
          <t xml:space="preserve"> </t>
        </is>
      </c>
    </row>
    <row r="50">
      <c r="A50" s="4" t="inlineStr">
        <is>
          <t>Net profit attributable to non-controlling interests (NCI)</t>
        </is>
      </c>
      <c r="B50" s="5" t="n">
        <v>-8</v>
      </c>
      <c r="C50" s="4" t="inlineStr">
        <is>
          <t xml:space="preserve"> </t>
        </is>
      </c>
      <c r="D50" s="4" t="inlineStr">
        <is>
          <t xml:space="preserve"> </t>
        </is>
      </c>
    </row>
    <row r="51">
      <c r="A51" s="4" t="inlineStr">
        <is>
          <t>Net profit attributable to owners of Westpac Banking Corporation (WBC)</t>
        </is>
      </c>
      <c r="B51" s="5" t="n">
        <v>3317</v>
      </c>
      <c r="C51" s="5" t="n">
        <v>3648</v>
      </c>
      <c r="D51" s="5" t="n">
        <v>3342</v>
      </c>
    </row>
    <row r="52">
      <c r="A52" s="4" t="inlineStr">
        <is>
          <t>Net profit attributable to owners of Westpac Banking Corporation (WBC), percentage movement from prior period</t>
        </is>
      </c>
      <c r="B52" s="4" t="inlineStr">
        <is>
          <t>(9.00%)</t>
        </is>
      </c>
      <c r="C52" s="4" t="inlineStr">
        <is>
          <t xml:space="preserve"> </t>
        </is>
      </c>
      <c r="D52" s="4" t="inlineStr">
        <is>
          <t xml:space="preserve"> </t>
        </is>
      </c>
    </row>
    <row r="53">
      <c r="A53" s="4" t="inlineStr">
        <is>
          <t>Net profit attributable to owners of Westpac Banking Corporation (WBC), percentage movement from same period of prior year</t>
        </is>
      </c>
      <c r="B53" s="4" t="inlineStr">
        <is>
          <t>(1.00%)</t>
        </is>
      </c>
      <c r="C53" s="4" t="inlineStr">
        <is>
          <t xml:space="preserve"> </t>
        </is>
      </c>
      <c r="D53" s="4" t="inlineStr">
        <is>
          <t xml:space="preserve"> </t>
        </is>
      </c>
    </row>
    <row r="54">
      <c r="A54" s="3" t="inlineStr">
        <is>
          <t>Earnings per share (cents)</t>
        </is>
      </c>
      <c r="B54" s="4" t="inlineStr">
        <is>
          <t xml:space="preserve"> </t>
        </is>
      </c>
      <c r="C54" s="4" t="inlineStr">
        <is>
          <t xml:space="preserve"> </t>
        </is>
      </c>
      <c r="D54" s="4" t="inlineStr">
        <is>
          <t xml:space="preserve"> </t>
        </is>
      </c>
    </row>
    <row r="55">
      <c r="A55" s="4" t="inlineStr">
        <is>
          <t>Basic</t>
        </is>
      </c>
      <c r="B55" s="8" t="n">
        <v>0.967</v>
      </c>
      <c r="C55" s="8" t="n">
        <v>1.054</v>
      </c>
      <c r="D55" s="8" t="n">
        <v>0.956</v>
      </c>
    </row>
    <row r="56">
      <c r="A56" s="4" t="inlineStr">
        <is>
          <t>Basic, percentage movement from prior period</t>
        </is>
      </c>
      <c r="B56" s="4" t="inlineStr">
        <is>
          <t>(8.00%)</t>
        </is>
      </c>
      <c r="C56" s="4" t="inlineStr">
        <is>
          <t xml:space="preserve"> </t>
        </is>
      </c>
      <c r="D56" s="4" t="inlineStr">
        <is>
          <t xml:space="preserve"> </t>
        </is>
      </c>
    </row>
    <row r="57">
      <c r="A57" s="4" t="inlineStr">
        <is>
          <t>Basic, percentage movement from same period of prior year</t>
        </is>
      </c>
      <c r="B57" s="6" t="n">
        <v>0.01</v>
      </c>
      <c r="C57" s="4" t="inlineStr">
        <is>
          <t xml:space="preserve"> </t>
        </is>
      </c>
      <c r="D57" s="4" t="inlineStr">
        <is>
          <t xml:space="preserve"> </t>
        </is>
      </c>
    </row>
    <row r="58">
      <c r="A58" s="4" t="inlineStr">
        <is>
          <t>Diluted</t>
        </is>
      </c>
      <c r="B58" s="9" t="n">
        <v>0.96</v>
      </c>
      <c r="C58" s="8" t="n">
        <v>1.025</v>
      </c>
      <c r="D58" s="8" t="n">
        <v>0.916</v>
      </c>
    </row>
    <row r="59">
      <c r="A59" s="4" t="inlineStr">
        <is>
          <t>Diluted, percentage movement from prior period</t>
        </is>
      </c>
      <c r="B59" s="4" t="inlineStr">
        <is>
          <t>(6.00%)</t>
        </is>
      </c>
      <c r="C59" s="4" t="inlineStr">
        <is>
          <t xml:space="preserve"> </t>
        </is>
      </c>
      <c r="D59" s="4" t="inlineStr">
        <is>
          <t xml:space="preserve"> </t>
        </is>
      </c>
    </row>
    <row r="60">
      <c r="A60" s="4" t="inlineStr">
        <is>
          <t>Diluted, percentage movement from same period of prior year</t>
        </is>
      </c>
      <c r="B60" s="6" t="n">
        <v>0.05</v>
      </c>
      <c r="C60" s="4" t="inlineStr">
        <is>
          <t xml:space="preserve"> </t>
        </is>
      </c>
      <c r="D60" s="4" t="inlineStr">
        <is>
          <t xml:space="preserve"> </t>
        </is>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 of financial assets and financial liabilities</t>
        </is>
      </c>
      <c r="B1" s="2" t="inlineStr">
        <is>
          <t>6 Months Ended</t>
        </is>
      </c>
    </row>
    <row r="2">
      <c r="B2" s="2" t="inlineStr">
        <is>
          <t>Mar. 31, 2025</t>
        </is>
      </c>
    </row>
    <row r="3">
      <c r="A3" s="3" t="inlineStr">
        <is>
          <t>Fair values of financial assets and financial liabilities</t>
        </is>
      </c>
      <c r="B3" s="4" t="inlineStr">
        <is>
          <t xml:space="preserve"> </t>
        </is>
      </c>
    </row>
    <row r="4">
      <c r="A4" s="4" t="inlineStr">
        <is>
          <t>Fair values of financial assets and financial liabilities</t>
        </is>
      </c>
      <c r="B4" s="4" t="inlineStr">
        <is>
          <t>Note 12. Fair values of financial assets and financial liabilities Fair Valuation Control Framework Westpac uses a Fair Valuation Control Framework where the fair value is either determined or validated by a function independent of the transaction. This framework formalises the policies and procedures used to achieve compliance with relevant accounting, industry and regulatory standards. The framework includes specific controls relating to: ● The revaluation of financial instruments; ● Independent price verification; ● Fair value adjustments; and ● Financial reporting. A key element of the framework is the Revaluation Committee, comprising senior valuation specialists from within Westpac. The Revaluation Committee reviews the application of the agreed policies and procedures to assess that a fair value measurement basis has been applied. The method of determining fair value differs depending on the information available. ​ Note 12. Fair values of financial assets and financial liabilities (Continued) Fair value hierarchy A financial instrument’s categorisation within the valuation hierarchy is based on the lowest level input that is significant to the fair value measurement. Westpac categorises all fair value instruments according to the hierarchy described below. Valuation techniques Westpac applies market accepted valuation techniques in determining the fair valuation of over the counter (OTC) derivatives. This includes CVA and FVA, which incorporate credit risk and funding costs and benefits that arise primarily in relation to uncollateralised derivative positions, respectively. The specific valuation techniques, the observability of the inputs used in valuation models and the subsequent classification for each significant product category are outlined as follows: Level 1 instruments (Level 1) The fair value of financial instruments traded in active markets is based on recent unadjusted quoted prices. These prices are based on actual arm’s length basis transactions. The valuation of Level 1 instruments require little or no management judgement. Instrument Balance sheet category Includes Valuation ​ ​ ​ ​ ​ ​ ​ ​ ​ Exchange traded products ​ Derivatives ​ Exchange traded interest rate futures and options and commodity and carbon futures ​ ​ ​ ​ All these instruments are traded in liquid, active markets where prices are readily observable. No modelling or assumptions are used in the valuation. FX products ​ Derivatives ​ FX spot and futures contracts ​ ​ ​ ​ Equity products ​ Derivatives Trading securities and financial assets measured at FVIS Other financial liabilities ​ Listed equities and equity indices ​ ​ ​ ​ ​ ​ ​ ​ ​ ​ ​ ​ ​ ​ Debt instruments ​ Trading securities and financial assets measured at FVIS Investment securities Other financial liabilities ​ Australian Commonwealth and New Zealand government bonds ​ ​ ​ ​ ​ ​ ​ ​ ​ ​ ​ ​ ​ ​ ​ Level 2 instruments (Level 2) The fair value for financial instruments that are not actively traded is determined using valuation techniques which maximise the use of observable market prices. Valuation techniques include: ● The use of market standard discounting methodologies; ● Option pricing models; and ● Other valuation techniques widely used and accepted by market participants. ​ ​ ​ ​ Instrument Balance sheet category Includes Valuation Interest rate products ​ Derivatives ​ Interest rate and inflation swaps, swaptions, caps, floors, collars and other non-vanilla interest rate derivatives ​ Industry standard valuation models are used to calculate the expected future value of payments by product, which is discounted back to a present value. The model’s interest rate inputs are benchmark and actively quoted interest rates in the swap, bond and futures markets. Interest rate volatilities are sourced from brokers and consensus data providers. If consensus prices are not available, these are classified as Level 3 instruments. ​ FX products ​ Derivatives ​ FX swaps, FX forward contracts, FX options and other non-vanilla FX derivatives ​ Derived from market observable inputs or consensus pricing providers using industry standard models. If consensus prices are not available, these are classified as Level 3 instruments. ​ Other credit products ​ Derivatives ​ Single name and index credit default swaps ​ Valued using an industry standard model that incorporates the credit spread as its principal input. Credit spreads are obtained from consensus data providers. If consensus prices are not available, these are classified as Level 3 instruments. ​ ​ Note 12. Fair values of financial assets and financial liabilities (Continued) Instrument Balance sheet category Includes Valuation Commodity products ​ Derivatives ​ Commodity and carbon derivatives ​ Valued using industry standard models. The models calculate the expected future value of deliveries and payments and discount them back to a present value. The model inputs include forward curves, volatilities implied from market observable inputs, discount curves and underlying spot and futures prices. The significant inputs are market observable or available through a consensus data service. If consensus prices are not available, these are classified as Level 3 instruments. ​ Equity products ​ Derivatives ​ Exchange traded equity options, OTC equity options and equity warrants ​ Due to low liquidity, exchange traded equity options are Level 2. Valued using industry standard models based on observable parameters such as stock prices, dividends, volatilities and interest rates. ​ Asset backed debt instruments ​ Trading securities and financial assets measured at FVIS Investment securities ​ Australian residential mortgage backed securities (RMBS) and other asset backed securities (ABS) ​ Valued using an industry approach to value floating rate debt with prepayment features. Australian RMBS are valued using prices sourced from a consensus data provider. If consensus prices are not available, these are classified as Level 3 instruments. ​ Non-asset backed debt instruments ​ Trading securities and financial assets measured at FVIS Investment securities Other financial liabilities ​ State and other government bonds, corporate bonds and commercial paper Repurchase agreements and reverse repurchase agreements over non-asset backed debt securities ​ Valued using observable market prices, which are sourced from independent pricing services, broker quotes or inter-dealer prices. If prices are not available from these sources, these are classified as Level 3 instruments. ​ Loans at fair value ​ Loans ​ Fixed rate bills and syndicated loans ​ Discounted cash flow approach, using a discount rate which reflects the terms of the instrument and the timing of cash flows, adjusted for creditworthiness, or expected sale amount. ​ Certificates of deposit ​ Deposits and other borrowings ​ Certificates of deposit ​ Discounted cash flow using market rates offered for deposits of similar remaining maturities. ​ Debt issues at fair value ​ Debt issues ​ Debt issues ​ Discounted cash flows, using a discount rate which reflects the terms of the instrument and the timing of cash flows adjusted for market observable changes in Westpac’s implied credit worthiness. ​ ​ Level 3 instruments (Level 3) Financial instruments valued where at least one input that could have a significant effect on the instrument’s valuation is not based on observable market data due to illiquidity or complexity of the product. These inputs are generally derived and extrapolated from other relevant market data and calibrated against current market trends and historical transactions. These valuations are calculated using a high degree of management judgement. ​ ​ ​ Instrument Balance sheet category Includes Valuation Debt instruments ​ Trading securities and financial assets measured at FVIS Investment securities ​ Certain debt securities with low observability, usually issued via private placement ​ These securities are evaluated by an independent pricing service or based on third party revaluations. Due to their illiquidity and/or complexity these are classified as Level 3 assets. Equity instruments ​ Investment securities ​ Strategic equity investments ​ Valued using valuation techniques appropriate to the instrument, including the use of recent arm’s length transactions where available, discounted cash flow approach or reference to the net assets of the entity. Due to their illiquidity, complexity and/or use of unobservable inputs into valuation models, they are classified as Level 3 assets. ​ ​ Note 12. Fair values of financial assets and financial liabilities (Continued) The following table summarises the attribution of financial instruments measured at fair value to the fair value hierarchy. ​ ​ ​ ​ ​ ​ ​ ​ ​ $m Level 1 Level 2 Level 3 Total As at 31 March 2025 ​ ​ ​ ​ ​ ​ ​ ​ Financial assets measured at fair value on a recurring basis ​ ​ ​ ​ ​ ​ ​ ​ Trading securities and financial assets measured at FVIS ​ 17,797 ​ 33,290 ​ 1 ​ 51,088 Derivative financial instruments ​ 20 ​ 19,321 ​ 6 ​ 19,347 Investment securities ​ 23,030 ​ 90,601 ​ 487 ​ 114,118 Loans ​ - ​ 17 ​ 14 ​ 31 Total financial assets measured at fair value on a recurring basis ​ 40,847 ​ 143,229 ​ 508 ​ 184,584 Financial liabilities measured at fair value on a recurring basis ​ ​ ​ ​ ​ ​ ​ ​ Deposits and other borrowings ​ - ​ 42,485 ​ - ​ 42,485 Other financial liabilities ​ 1,696 ​ 20,457 ​ - ​ 22,153 Derivative financial instruments ​ 11 ​ 21,503 ​ 6 ​ 21,520 Debt issues ​ - ​ 4,439 ​ - ​ 4,439 Total financial liabilities measured at fair value on a recurring basis ​ 1,707 ​ 88,884 ​ 6 ​ 90,597 As at 30 September 2024 ​ ​ ​ ​ ​ ​ ​ ​ Financial assets measured at fair value on a recurring basis ​ ​ ​ ​ ​ ​ ​ ​ Trading securities and financial assets measured at FVIS ​ 15,522 ​ 33,700 ​ 6 ​ 49,228 Derivative financial instruments ​ 13 ​ 24,089 ​ 7 ​ 24,109 Investment securities ​ 14,117 ​ 88,155 ​ 447 ​ 102,719 Loans ​ - ​ 210 ​ 15 ​ 225 Total financial assets measured at fair value on a recurring basis ​ 29,652 ​ 146,154 ​ 475 ​ 176,281 Financial liabilities measured at fair value on a recurring basis ​ ​ ​ ​ ​ ​ ​ ​ Deposits and other borrowings ​ - ​ 46,878 ​ - ​ 46,878 Other financial liabilities ​ 891 ​ 18,428 ​ - ​ 19,319 Derivative financial instruments ​ 14 ​ 30,955 ​ 5 ​ 30,974 Debt issues ​ - ​ 5,385 ​ - ​ 5,385 Total financial liabilities measured at fair value on a recurring basis ​ 905 ​ 101,646 ​ 5 ​ 102,556 As at 31 March 2024 ​ ​ ​ ​ ​ ​ ​ ​ Financial assets measured at fair value on a recurring basis ​ ​ ​ ​ ​ ​ ​ ​ Trading securities and financial assets measured at FVIS ​ 5,069 ​ 28,866 ​ 8 ​ 33,943 Derivative financial instruments ​ 24 ​ 15,748 ​ 23 ​ 15,795 Investment securities ​ 5,030 ​ 83,897 ​ 460 ​ 89,387 Loans ​ - ​ - ​ 14 ​ 14 Total financial assets measured at fair value on a recurring basis ​ 10,123 ​ 128,511 ​ 505 ​ 139,139 Financial liabilities measured at fair value on a recurring basis ​ ​ ​ ​ ​ ​ ​ ​ Deposits and other borrowings ​ - ​ 51,273 ​ - ​ 51,273 Other financial liabilities ​ 2,040 ​ 18,236 ​ - ​ 20,276 Derivative financial instruments ​ 11 ​ 18,312 ​ 94 ​ 18,417 Debt issues ​ - ​ 3,406 ​ - ​ 3,406 Total financial liabilities measured at fair value on a recurring basis ​ 2,051 ​ 91,227 ​ 94 ​ 93,372 ​ ​ ​ Note 12. Fair values of financial assets and financial liabilities (Continued) Reconciliation of non-market observables The following table summarises the changes in financial instruments measured at fair value derived from non-market observable valuation techniques (Level 3). ​ ​ ​ ​ ​ ​ ​ ​ ​ ​ ​ ​ ​ ​ ​ Half Year March 2025 ​ ​ Trading ​ ​ ​ ​ ​ ​ ​ ​ ​ ​ ​ ​ securities and ​ ​ ​ ​ ​ ​ ​ ​ ​ ​ ​ financial assets ​ Investment ​ Derivative and ​ Total Level 3 ​ Derivative ​ Total Level 3 $m measured at FVIS Securities other assets assets liabilities liabilities Balance as at beginning of period ​ 6 ​ 447 ​ 22 ​ 475 ​ 5 ​ 5 Gains/(losses) on assets / (gains)/losses on liabilities recognised in: ​ ​ ​ ​ ​ ​ ​ ​ ​ ​ ​ ​ Income statement ​ - ​ - ​ (1) ​ (1) ​ 10 ​ 10 Other comprehensive income ​ - ​ 28 ​ - ​ 28 ​ - ​ - Acquisitions and issues ​ 4 ​ 1 ​ 3 ​ 8 ​ 10 ​ 10 Disposals and settlements ​ (9) ​ (1) ​ (4) ​ (14) ​ (3) ​ (3) Transfer into or out of non-market observables ​ - ​ 8 ​ - ​ 8 ​ (16) ​ (16) Foreign currency translation impacts ​ - ​ 4 ​ - ​ 4 ​ - ​ - Balance as at end of period ​ 1 ​ 487 ​ 20 ​ 508 ​ 6 ​ 6 Unrealised gains/(losses) recognised in the income statement for financial instrument held as at end of period ​ - ​ - ​ 1 ​ 1 ​ 1 ​ 1 ​ Transfers into and out of Level 3 have occurred due to changes in observability in the significant inputs into the valuation models used to determine the fair value of the related financial instruments. Transfers in and transfers out are reported using the end of period fair values. Significant unobservable inputs Sensitivities to reasonably possible changes in non-market observable valuation assumptions would not have a material impact on Westpac’s reported results. Day one profit or loss The closing balance of unrecognised day one profit was nil as at 31 March 2025 (30 September 2024: $1 million, 31 March 2024: nil). ​ Note 12. Fair values of financial assets and financial liabilities (Continued) Financial instruments not measured at fair value The following table summarises the estimated fair value of financial instruments not measured at fair value for the Group. ​ ​ ​ ​ ​ ​ ​ ​ ​ ​ ​ ​ ​ ​ ​ As at 31 March 2025 ​ As at 30 Sept 2024 ​ As at 31 March 2024 $m Carrying amount Fair value Carrying amount Fair value Carrying amount ​ Fair value Financial assets not measured at fair value ​ ​ ​ ​ ​ ​ ​ ​ ​ ​ ​ ​ Cash and balances with central banks ​ 58,352 ​ 58,352 65,667 65,667 95,907 ​ 95,907 Collateral paid ​ 6,190 ​ 6,190 6,269 6,269 4,671 ​ 4,671 Investment securities ​ 1,068 ​ 1,068 ​ 1,166 ​ 1,166 ​ 1,200 ​ 1,200 Loans ​ 824,777 ​ 824,775 806,542 805,776 784,825 ​ 782,246 Other financial assets ​ 7,886 ​ 7,886 ​ 5,456 ​ 5,456 ​ 11,266 ​ 11,266 Total financial assets not measured at fair value ​ 898,273 ​ 898,271 885,100 884,334 897,869 ​ 895,290 Financial liabilities not measured at fair value ​ ​ ​ ​ ​ ​ ​ ​ ​ ​ ​ ​ Collateral received ​ 3,738 ​ 3,738 3,078 3,078 2,534 ​ 2,534 Deposits and other borrowings ​ 696,765 ​ 697,583 673,611 674,384 650,953 ​ 651,550 Other financial liabilities ​ 22,528 ​ 22,528 18,758 18,758 34,116 ​ 34,116 Debt issues a ​ 167,425 ​ 168,065 163,899 164,505 156,375 ​ 156,705 Loan capital a ​ 40,703 ​ 42,171 ​ 37,883 ​ 39,390 ​ 37,280 ​ 38,544 Total financial liabilities not measured at fair value ​ 931,159 ​ 934,085 897,229 900,115 881,258 ​ 883,449 ​ a. The estimated fair values of debt issues and loan capital include the impact of changes in Westpac’s credit spreads since origination. A detailed description of how fair value is derived for financial instruments not measured at fair value is disclosed in Note 22 of the 2024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visions, contingent liabilities, contingent assets and credit commitments</t>
        </is>
      </c>
      <c r="B1" s="2" t="inlineStr">
        <is>
          <t>6 Months Ended</t>
        </is>
      </c>
    </row>
    <row r="2">
      <c r="B2" s="2" t="inlineStr">
        <is>
          <t>Mar. 31, 2025</t>
        </is>
      </c>
    </row>
    <row r="3">
      <c r="A3" s="3" t="inlineStr">
        <is>
          <t>Provisions, contingent liabilities, contingent assets and credit commitments</t>
        </is>
      </c>
      <c r="B3" s="4" t="inlineStr">
        <is>
          <t xml:space="preserve"> </t>
        </is>
      </c>
    </row>
    <row r="4">
      <c r="A4" s="4" t="inlineStr">
        <is>
          <t>Provisions, contingent liabilities, contingent assets and credit commitments</t>
        </is>
      </c>
      <c r="B4" s="4" t="inlineStr">
        <is>
          <t xml:space="preserve">Note 13. Provisions , contingent liabilities, contingent assets and credit commitments Provisions are recognised for present obligations arising from past events where a payment (or other economic transfer) is likely to be necessary to settle the obligation and can be reliably estimated. Provisions raised by the Group are set out in the table in the “Provisions” section below. Where it is not probable there will be an outflow of economic resources or where a liability cannot be reliably estimated a contingent liability may exist. Provisions ​ ​ ​ ​ ​ ​ ​ ​ ​ ​ ​ ​ ​ ​ ​ ​ ​ ​ As at 31 March 2025 ​ ​ ​ ​ ​ ​ ​ ​ ​ ​ ​ ​ Litigation, ​ ​ ​ ​ ​ ​ Annual leave ​ Provision for ​ ​ ​ ​ ​ non-lending ​ ​ ​ ​ Long ​ and other ​ impairment ​ Lease ​ Restructuring ​ losses and ​ ​ ​ ​ service ​ employee ​ on credit ​ restoration ​ and other ​ remediation ​ ​ $m leave benefits commitments obligations provisions provisions Total Balance as at beginning of period ​ 477 ​ 899 ​ 516 ​ 163 ​ 210 ​ 240 ​ 2,505 Additions ​ 46 ​ 581 ​ 15 ​ 3 ​ 77 ​ 128 ​ 850 Utilisation ​ (21) ​ (864) ​ - ​ (5) ​ (62) ​ (60) ​ (1,012) Reversal of unutilised provisions ​ (11) ​ (2) ​ (47) ​ - ​ (20) ​ (9) ​ (89) Balance as at end of period ​ 491 ​ 614 ​ 484 ​ 161 ​ 205 ​ 299 ​ 2,254 ​ ​ Note 13. Provisions, contingent liabilities, contingent assets and credit commitments (Continued) Litigation, non-lending losses and remediation provisions As at 31 March 2025, these provisions included estimates of: ● Customer refunds associated with matters of potential historical misconduct; ● Costs of completing remediation programs; and ● Potential non-lending losses and costs connected with certain litigation and regulatory investigations. It is possible that the final outcome could be below or above the provision, if the actual outcome differs from the assumptions used in estimating the provision. Remediation processes may change over time as further facts emerge and such changes could result in a change to the final exposure. Certain litigation and regulatory matters As at 31 March 2025, the Group held provisions in respect of potential non-lending losses and costs connected with certain litigation and regulatory matters, including: ● Civil penalty proceedings commenced by ASIC against Westpac on 4 September 2023, alleging contraventions under the National Credit Code (Credit Code) and National Consumer Credit Protection Act 2009 (Cth) . The proceedings relate to system and operational failures and allege that Westpac did not respond to 277 online hardship applications between 2015 and 2023 within the time-frames required under the Credit Code. Westpac self-reported the incidents to ASIC and has remediated impacted customers. ASIC also alleges that Westpac failed to do all things necessary to ensure that credit activities were engaged in efficiently, honestly and fairly. The proceeding has been listed for a final hearing on liability and penalty on 26 May 2025; ● A class action commenced against Westpac and St.George Finance Limited (SGF) on 15 July 2020, in the Supreme Court of Victoria in relation to flex commissions paid to auto dealers from 1 March 2013 to 31 October 2018. It was alleged that Westpac and SGF are liable for the unfair conduct of dealers acting as credit representatives and engaged in misleading or deceptive conduct. This proceeding was one of several class actions commenced against lenders in the auto finance industry. Westpac and SGF settled the class action on 14 March 2025 without admission of liability, subject to Court approval. The settlement amount of $130 million is included in the 31 March 2025 provisions. Westpac has not paid such flex commissions since 2018; and ● An enforcement investigation by ASIC into Westpac and RAMS Financial Group Pty Limited (RFG) relating to conduct of RAMS authorised credit representatives (including RAMS franchisees) in connection with the provision of home loan products from 1 January 2019 to 1 September 2023. The current focus of ASIC’s investigation is on general conduct obligations, prohibitions on conducting business with unaccredited loan referrers and unlicensed persons, conflicts of interest and giving misleading information. There remains uncertainty as to the expense that may be associated with these matters, including the approach that the relevant counterparty or Courts may take in relation to these matters, and the Court’s assessment of applicable fines, penalties, loss or damages. It is possible that the actual aggregate expense to Westpac associated with a Court determined resolution of these matters may be higher or lower than the provision. Restructuring provisions Westpac carries restructuring provisions for committed business restructures and branch closures. The provisions held primarily relate to separation costs and redundancies. Lease restoration obligations The lease restoration provision reflects an estimate of the cost of making good leasehold premises at the end of Westpac’s property leases. Contingent liabilities Contingent liabilities are possible obligations whose existence will be confirmed only by uncertain future events and present obligations where the transfer of economic resources is not probable or cannot be reliably measured. Contingent liabilities are not recognised on the balance sheet but are disclosed unless the outflow of economic resource is remote. Regulatory investigations, reviews and inquiries Domestic regulators, statutory authorities and other bodies, such as ASIC, the ACCC, APRA, AUSTRAC, BCCC, AFCA, the OAIC, the ATO and the Fair Work Ombudsman (FWO), as well as certain international regulators and other bodies such as the Reserve Bank of New Zealand, New Zealand Financial Markets Authority, New Zealand Commerce Commission, BPNG and its Financial Analysis &amp; Supervision Unit, and the SEC, from time to time conduct investigations, reviews or inquiries (some of which may be industry wide). These activities can cover a range of matters (including potential contraventions and non-compliance) that involve, or may in the future, involve the Group. ​ Note 13. Provisions, contingent liabilities, contingent assets and credit commitments (Continued) These currently include: ● Engagement with the ATO in relation to the remediation and uplift of Westpac’s Common Reporting Standard (CRS) reporting; ● Investigation by the FWO in relation to Westpac’s self-disclosed remediation program regarding employee pay-related entitlements. Westpac considers enforcement action against it likely, and could include an Enforceable Undertaking; and ● Regulatory investigations, reviews or inquiries into other areas such as risk governance, AML/CTF Program, including Transaction Monitoring Program and associated processes and procedures, compliance with industry codes, consumer lending conduct, compliance with lending obligations, consumer credit contracts banking products, hardship processes, and Consumer Data Rights. It is uncertain what (if any) actions will result following the conclusion of these investigations or matters. No provisions have yet been made in relation to any financial liability that might arise, or costs that may be incurred in the event proceedings are pursued in relation to the matters outlined above. Such investigations, reviews or inquiries, or risk-based decisions taken by Westpac regarding relevant businesses, have previously resulted, and/or may in the future result in litigation (including class action proceedings and criminal proceedings), significant fines and penalties, infringement notices, enforcement action including enforceable undertakings, requirement to undertake a review, referral to the relevant Commonwealth or State Director of Public Prosecutions for consideration for criminal prosecution, imposition of capital or liquidity requirements, licence revocation, suspension or variation, customer remediation or other sanctions or actions being taken by regulators or other parties. Investigations have in some instances resulted, and could in the future result, in findings of a significant number of breaches of obligations. This in turn could lead to significant financial and other penalties. Prior penalties and contraventions by Westpac in relation to similar issues can also affect penalties that may be imposed. Reliance on third parties and any contributing actions of third parties may not mitigate penalties. Litigation There are ongoing Court proceedings, claims and possible claims against the Group. Contingent liabilities exist in respect of actual and potential claims and proceedings, including those listed below. Class actions In addition to the class action litigation noted under Provisions, above: ● Westpac is defending a class action proceeding which was commenced in December 2019 in the Federal Court of Australia on behalf of certain investors who acquired an interest in Westpac securities between 16 December 2013 and 19 November 2019. The proceeding involves allegations relating to market disclosure issues connected to Westpac’s monitoring of financial crime over the relevant period and matters which were the subject of the AUSTRAC civil proceedings. The damages sought on behalf of members of the class have not yet been specified. However, in the course of a procedural hearing in August 2022, the applicant indicated that a preliminary estimate of the losses that may be alleged in respect of a subset of potential group members exceeded $1 billion. While it remains unclear how the applicant will ultimately formulate their estimate of alleged damages claimed on behalf of group members, it is possible that the claim may be higher (or lower) than the amount referred to above. Given the time period and the nature of the claims alleged to be in question, along with the reduction in our market capitalisation at the time of the commencement of the AUSTRAC civil proceedings, it is likely that any total alleged damages (when, and if, ultimately articulated by the applicant) will be significant. Westpac continues to deny both that its disclosure was inappropriate and, as such, that any group member has incurred damage. The matter has not yet been set down for a hearing; and ● Disputes have been raised by franchisees who were exited by RFG, including the commencement of a class action in May 2024. Following a strategic review by Westpac of the RAMS business, RFG closed the RAMS business to new home loan applications from 6 August 2024. ​ Note 13. Provisions, contingent liabilities, contingent assets and credit commitments (Continued) Internal reviews and remediation As in prior periods, Westpac is continuing to undertake a number of reviews to identify and resolve issues that have the potential to impact our customers, employees, other stakeholders and reputation. These internal reviews continue to identify issues in respect of which we are taking, or will take, action including so that our customers and employees (as applicable) are not disadvantaged from certain past practices, including by making compensation/remediation payments and providing refunds where appropriate. These issues include, among other things, consumer lending conduct; compliance with lending obligations; hardship processes; sufficiency of training, policies, processes and procedures; AML/CTF Program, including Transaction Monitoring Program and associated processes and procedures; product disclosure; destruction and retention of personal information; and impacts from inadequate product governance, including the way some product terms and conditions are operationalised. By undertaking these reviews, we can also improve our processes and controls, including those of our contractors, agents, and authorised credit representatives. An assessment of the Group’s likely loss has been made on a case-by-case basis for the purpose of the financial statements but cannot always be reliably estimated. Even where Westpac has remediated or compensated customers, employees or issues, there can still be the risk of regulators challenging the basis, scope or pace of remediation, taking enforcement action (including seeking enforceable undertakings and contrition payments), or imposing fines/penalties or other sanctions, including civil or criminal prosecutions. Contingent liabilities may exist in respect of actual or potential claims or proceedings (which could be brought by customers, employees/ unions, regulators or criminal prosecutors), compensation/remediation payments and/or refunds identified as part of these reviews. Contingent levies The Group is subject to a number of regulatory levies, which may be imposed at the discretion of the relevant regulating body. These include levies that fund the Financial Claims Scheme and the Compensation Scheme of Last Resort. Exposures to third parties relating to divested businesses The Group has potential exposures relating to warranties, indemnities and other commitments it has provided to third parties in connection with various divestments of entities, businesses and assets. The warranties, indemnities and other commitments cover a range of matters, conduct and risks. We have made payments under these indemnities and are in discussions with one or more parties in relation to claims made, and potential claims, under these arrangements. Provisions have been raised for matters where a present obligation exists, and a probable settlement can be reliably estimated. Contingent tax risk Tax and regulatory authorities in Australia and in other jurisdictions review, in the normal course of business, the direct and indirect taxation treatment of transactions (both historical and present-day transactions) undertaken by the Group. The Group also responds to various notices and requests for information it receives from tax and regulatory authorities. These reviews, notices and requests may result in additional tax liabilities (including interest and penalties). Westpac has assessed these and other taxation matters arising in Australia and elsewhere, including seeking independent advice. Clearing and settlement obligations Westpac is subject to the rules governing clearing and settlement activities under which loss sharing arrangements may arise. This includes the requirements of central clearing houses where the Group has made contributions to a default fund. In the event of a default of another clearing member, the Group could be required to make additional default fund contributions. Parent entity guarantees and undertakings to subsidiaries Consistent with 2024, Westpac Banking Corporation, as the parent entity of Westpac, makes the following guarantees and undertakings to its subsidiaries: ● Letters of comfort for certain subsidiaries which recognise that Westpac has a responsibility that those subsidiaries continue to meet their obligations; and ● Guarantees to certain wholly owned subsidiaries which are Australian financial services or credit licensees to comply with legislative requirements. All but two guarantees are capped at $20 million per year (with an automatic reinstatement for another $20 million) and two specific guarantees are capped at $2 million (with an automatic reinstatement for another $2 million). ​ Note 13. Provisions, contingent liabilities, contingent assets and credit commitments (Continued) Contingent assets Undrawn credit commitments Westpac enters into various arrangements with customers that constitute contingent assets. If a specified contingent event occurs, these commitments will be called upon and recognised on the balance sheet as loans. Any associated cash outflows expose Westpac to liquidity risk, while the resulting receivable exposes Westpac to credit risk should the counterparty fail to repay amounts owed as they become due. Westpac’s maximum exposure to credit losses is the contractual or notional amount of the arrangement, noting that some credit commitments can be cancelled by Westpac at any time, and a significant portion are expected to expire without being drawn upon. As a result, notional amounts do not necessarily reflect future cash requirements. Westpac applies the same credit policies when entering into these arrangements as it does for on balance sheet instruments. Refer to Note 11 and Note 21 of the 2024 Annual Report for further details of credit risk and liquidity risk management, respectively. Undrawn credit commitments, excluding derivatives, are disclosed in the below table: ● Financial guarantees, letters of credit and other credit substitutes support the financial obligations of customers to third parties. Utilisation of these contracts is generally dependent on the creditworthiness of the customer. The Group may hold cash as collateral for certain financial guarantees issued; ● Performance-related contingencies support the non-monetary obligations of customers to third parties, where payment will generally need to be made if a customer fails to fulfil a non-monetary contractual obligation to that third party; ● Remaining commitments to extend credit mainly comprises various forms of credit facilities. ​ ​ ​ ​ ​ ​ ​ ​ ​ ​ ​ ​ ​ As at ​ As at ​ As at ​ % Mov’t ​ ​ 31 March ​ 30 Sept ​ 31 March ​ Mar 25 ​ Mar 25 $m 2025 2024 2024 - Sept 24 - Mar 24 Undrawn credit commitments a ​ ​ ​ ​ ​ ​ ​ ​ ​ ​ Financial guarantees, letters of credit and other credit substitutes ​ 15,795 ​ 15,220 ​ 14,747 ​ 4 ​ 7 Performance-related contingencies ​ 6,300 ​ 5,393 ​ 4,835 ​ 17 ​ 30 Remaining commitments to extend credit b ​ 195,661 ​ 191,498 ​ 190,702 ​ 2 ​ 3 Total undrawn credit commitments ​ 217,756 ​ 212,111 ​ 210,284 ​ 3 ​ 4 ​ a. The composition of undrawn credit commitments has been revised to better reflect the nature of the types of commitments provided. Comparatives have been revised to align with current period presentation. b. In addition to the commitments disclosed above, $6.6 billion of credit exposures as at 31 March 2025 (30 September 2024: $6.0 billion, 31 March 2024: $6.8 billion) were offered and accepted but still revocable. These represent part of Westpac Group’s maximum exposure to credit ris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5</t>
        </is>
      </c>
    </row>
    <row r="3">
      <c r="A3" s="3" t="inlineStr">
        <is>
          <t>Shareholders' equity</t>
        </is>
      </c>
      <c r="B3" s="4" t="inlineStr">
        <is>
          <t xml:space="preserve"> </t>
        </is>
      </c>
    </row>
    <row r="4">
      <c r="A4" s="4" t="inlineStr">
        <is>
          <t>Shareholders' equity</t>
        </is>
      </c>
      <c r="B4" s="4" t="inlineStr">
        <is>
          <t>Note 14. Shareholders’ equity ​ ​ ​ ​ ​ ​ ​ ​ ​ ​ As at ​ As at ​ As at ​ ​ 31 March ​ 30 Sept ​ 31 March $m 2025 2024 2024 Share capital ​ ​ ​ ​ ​ ​ Ordinary share capital, fully paid ​ 37,354 ​ 37,958 ​ 38,944 Treasury shares a ​ (820) ​ (758) ​ (758) Total share capital ​ 36,534 ​ 37,200 ​ 38,186 Non-controlling interest ​ ​ ​ ​ ​ ​ Perpetual Preference Shares (PPS) ​ 336 ​ 339 ​ - Other b ​ 2 ​ 8 ​ 38 Total non-controlling interests ​ 338 ​ 347 ​ 38 ​ a. 31 March 2025: 5,312,508 unvested RSP and EIP treasury shares held (30 September 2024: 6,173,874 , 31 March 2024: 5,645,501 ). b. Westpac acquired 8.74% of the non-controlling interest in Westpac Bank-PNG-Limited during Second Half 2024. Perpetual Preference Shares (PPS) Westpac New Zealand Limited (WNZL), a wholly-owned subsidiary of Westpac, has NZD375 million of PPS with external investors. The PPS is recognised as a non-controlling interests to the Group at the amount paid up per share, net of directly attributable issue costs (NZD6 million). Discretionary distributions on PPS are recognised in equity when paid. Ordinary Shares Westpac does not have authorised capital and the ordinary shares have no par value. Ordinary shares entitle the holder to participate in dividends and, in the event of Westpac winding up, to a share of the proceeds in proportion to the number of and amounts paid on the shares held. Each ordinary share entitles the holder to one vote, either in person or by proxy, at a shareholder meeting. Reconciliation of movement in number of ordinary shares ​ ​ ​ ​ ​ ​ ​ ​ ​ Half Year ​ Half Year ​ Half Year ​ ​ March ​ Sept ​ March Number 2025 2024 2024 Balance as at beginning of period ​ 3,441,411,361 ​ 3,474,634,510 ​ 3,509,076,960 Share buyback a ​ (17,711,952) ​ (33,223,149) ​ (34,442,450) Balance as at end of period ​ 3,423,699,409 ​ 3,441,411,361 ​ 3,474,634,510 ​ a. Westpac previously announced its intention to undertake a $3.5 billion on market buyback of WBC ordinary shares. In First Half 2025, Westpac has bought back and cancelled 17,711,952 ordinary shares. A further 497,280 shares were acquired on 31 March 2025 and cancelled on 2 April 2025 (Second Half 2024: 33,223,149 , First Half 2024: 34,442,450 ). The ordinary shares were bought back at an average price of $31.92 (Second Half 2024: $28.99 , First Half 2024: $24.65 ). Ordinary shares purchased on market ​ ​ ​ ​ ​ ​ ​ Half Year March 2025 ​ ​ ​ ​ Average price ​ Number ($) For share-based payment arrangements: ​ ​ ​ ​ Employee share plan (ESP) ​ 807,480 ​ 31.77 Westpac Equity Incentive Plan (EIP) – Restricted Shares a ​ 1,782,131 ​ 32.32 Westpac Performance Plan (WPP) - share rights exercised ​ 10,221 ​ 32.82 Westpac EIP - Unhurdled share rights exercised ​ 13,812 ​ 33.65 Westpac on-market share purchase for future share rights exercises and restricted shares allocations b ​ 312,154 ​ 31.35 Net number of ordinary shares purchased on market ​ 2,925,798 ​ ​ ​ a. Ordinary shares allocated to employees under the EIP as Restricted Shares are classified as treasury shares until the shares vest. b. Unallocated shares in the Westpac Employee Equity Plans Trust that are classified as treasury shares. ​ ​ Note 14. Shareholders’ equity (Continued) Reconciliation of movement in reserves ​ ​ ​ ​ ​ ​ ​ ​ ​ Half Year Half Year Half Year ​ ​ March ​ Sept ​ March $m ​ 2025 2024 2024 Debt securities at FVOCI reserve ​ ​ ​ Balance as at beginning of period (568) ​ (182) (165) Net gains/(losses) from changes in fair value (13) ​ (557) (34) Income tax effect 3 ​ 168 12 Transferred to income statement (4) ​ 4 1 Income tax effect 2 ​ (1) - Loss allowance on debt securities measured at FVOCI ​ - ​ - ​ 1 Other 4 ​ - 3 Balance as at end of period (576) ​ (568) (182) Equity securities at FVOCI reserve ​ ​ ​ ​ Balance as at beginning of period 127 ​ 142 126 Net gains/(losses) from changes in fair value 29 ​ (16) 14 Exchange differences on translation ​ 3 ​ 1 ​ - Income tax effect ​ (1) ​ - ​ 2 Balance as at end of period 158 ​ 127 142 Share-based payment reserve ​ ​ ​ ​ Balance as at beginning of period 2,079 ​ 2,042 1,983 Share-based payment expense 67 ​ 37 59 Balance as at end of period 2,146 ​ 2,079 2,042 Cash flow hedge reserve ​ ​ ​ ​ Balance as at beginning of period 548 ​ 477 152 Net gains/(losses) from changes in fair value (39) ​ 49 452 Income tax effect 11 ​ (18) (140) Transferred to income statement 214 ​ 57 20 Income tax effect (64) ​ (17) (7) Balance as at end of period 670 ​ 548 477 Foreign currency translation reserve ​ ​ ​ ​ Balance as at beginning of period (438) ​ (300) (138) Exchange differences on translation of foreign operations 128 ​ (154) (174) Gains/(losses) on net investment hedges (41) ​ 16 12 Balance as at end of period (351) ​ (438) (300) Other reserves ​ ​ ​ ​ Balance as at beginning of period (16) ​ (22) (23) Transactions with owners (1) ​ 6 1 Balance as at end of period (17) ​ (16) (22) Total reserves 2,030 ​ 1,732 2,1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to the cash flow statements</t>
        </is>
      </c>
      <c r="B1" s="2" t="inlineStr">
        <is>
          <t>6 Months Ended</t>
        </is>
      </c>
    </row>
    <row r="2">
      <c r="B2" s="2" t="inlineStr">
        <is>
          <t>Mar. 31, 2025</t>
        </is>
      </c>
    </row>
    <row r="3">
      <c r="A3" s="3" t="inlineStr">
        <is>
          <t>Notes to the cash flow statements</t>
        </is>
      </c>
      <c r="B3" s="4" t="inlineStr">
        <is>
          <t xml:space="preserve"> </t>
        </is>
      </c>
    </row>
    <row r="4">
      <c r="A4" s="4" t="inlineStr">
        <is>
          <t>Notes to the cash flow statements</t>
        </is>
      </c>
      <c r="B4" s="4" t="inlineStr">
        <is>
          <t xml:space="preserve">Note 15. Notes to the consolidated cash flow stateme nt Reconciliation of net cash provided by/(used in) operating activities to profit after income tax expense for the period is set out below: ​ ​ ​ ​ ​ ​ ​ ​ ​ ​ ​ ​ Half Year Half Year Half Year % Mov’t ​ ​ March ​ Sept ​ March ​ Mar 25 ​ Mar 25 $m ​ 2025 2024 2024 ​ - Sept 24 ​ - Mar 24 Profit after income tax expense ​ 3,325 ​ 3,648 ​ 3,342 ​ (9) ​ (1) Adjustments: ​ ​ ​ ​ ​ ​ ​ ​ ​ ​ Depreciation, amortisation and impairment ​ 752 ​ 735 ​ 787 ​ 2 ​ (4) Impairment charges/(benefits) ​ 365 ​ 275 ​ 452 ​ 33 ​ (19) Net decrease/(increase) in current and deferred tax ​ (506) ​ 69 ​ (321) ​ large ​ 58 (Increase)/decrease in accrued interest receivable ​ (91) ​ 60 ​ (287) ​ large ​ (68) (Decrease)/increase in accrued interest payable ​ 115 ​ 266 ​ 536 ​ (57) ​ (79) (Decrease)/increase in provisions ​ (251) ​ 91 ​ (363) ​ large ​ (31) Unrealised (gain)/loss in trading income ​ (846) ​ 1,081 ​ 534 ​ large ​ large Other non-cash items ​ (810) ​ (740) ​ (381) ​ 9 ​ 113 Cash flows from operating activities before changes in operating assets and liabilities ​ 2,053 ​ 5,485 ​ 4,299 ​ (63) ​ (52) Net (increase)/decrease in: ​ ​ ​ ​ ​ ​ ​ ​ ​ ​ Collateral paid ​ 555 ​ (1,882) ​ (215) ​ large ​ large Trading securities and financial assets measured at FVIS ​ (1,394) ​ (15,530) ​ (3,464) ​ (91) ​ (60) Derivative financial instruments ​ 8,256 ​ (1,149) ​ 313 ​ large ​ large Loans ​ (19,357) ​ (22,346) ​ (12,737) ​ (13) ​ 52 Other financial assets ​ (269) ​ (9) ​ (339) ​ large ​ (21) Other assets ​ 17 ​ (38) ​ 4 ​ large ​ large Net increase/(decrease) in: ​ ​ ​ ​ ​ ​ ​ ​ ​ ​ Collateral received ​ 378 ​ 653 ​ (971) ​ (42) ​ large Deposits and other borrowings ​ 16,833 ​ 19,761 ​ 15,482 ​ (15) ​ 9 Other financial liabilities ​ 4,895 ​ (10,842) ​ 3,758 ​ large ​ 30 Other liabilities ​ 2 ​ 5 ​ (5) ​ (60) ​ large Net cash provided by/(used in) operating activities ​ 11,969 ​ (25,892) ​ 6,125 ​ large ​ 95 ​ ​ Note 15. Notes to the consolidated cash flow statement (Continued) Non-cash financing activities ​ ​ ​ ​ ​ ​ ​ ​ ​ ​ ​ ​ ​ Half Year ​ Half Year ​ Half Year % Mov’t ​ ​ March ​ Sept ​ March ​ Mar 25 ​ Mar 25 $m ​ 2025 ​ 2024 ​ 2024 ​ - Sept 24 ​ - Mar 24 Increase in lease liabilities 149 231 168 (35) ​ (11) ​ Restricted cash Certain of our foreign operations are required to maintain reserves or minimum balances with central banks in their respective countries of operation, totalling $285 million (30 September 2024: $311 million, 31 March 2024: $295 million) which are included in cash and balances with central bank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5</t>
        </is>
      </c>
    </row>
    <row r="3">
      <c r="A3" s="3" t="inlineStr">
        <is>
          <t>Subsequent events</t>
        </is>
      </c>
      <c r="B3" s="4" t="inlineStr">
        <is>
          <t xml:space="preserve"> </t>
        </is>
      </c>
    </row>
    <row r="4">
      <c r="A4" s="4" t="inlineStr">
        <is>
          <t>Subsequent events</t>
        </is>
      </c>
      <c r="B4" s="4" t="inlineStr">
        <is>
          <t xml:space="preserve">Note 16. Subsequent events Since 31 March 2025, the Board has determined to pay a fully franked interim ordinary dividend of 76 cents per fully paid ordinary share. The dividend is expected to be $2,602 million. The dividend is not recognised as a liability at 31 March 2025. The proposed payment date of the dividend is 27 June 2025. The Board has determined to satisfy the DRP for the 2025 interim ordinary dividend by arranging for the purchase of shares in the market by a third party. The market price used to determine the number of shares to be provided to DRP participants will be set over the 17 trading days commencing 14 May 2025 and will not include a discount. No other matters have arisen since the half year ended 31 March 2025, which are not otherwise dealt with in this 2025 Interim Financial Report, that have significantly affected or may significantly affect the operations of Westpac, the results of its operations or the state of affairs of Westpac in subsequent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Financial statements preparation (Policies)</t>
        </is>
      </c>
      <c r="B1" s="2" t="inlineStr">
        <is>
          <t>6 Months Ended</t>
        </is>
      </c>
    </row>
    <row r="2">
      <c r="B2" s="2" t="inlineStr">
        <is>
          <t>Mar. 31, 2025</t>
        </is>
      </c>
    </row>
    <row r="3">
      <c r="A3" s="3" t="inlineStr">
        <is>
          <t>Financial statements preparation</t>
        </is>
      </c>
      <c r="B3" s="4" t="inlineStr">
        <is>
          <t xml:space="preserve"> </t>
        </is>
      </c>
    </row>
    <row r="4">
      <c r="A4" s="4" t="inlineStr">
        <is>
          <t>Financial statements preparation</t>
        </is>
      </c>
      <c r="B4" s="4" t="inlineStr">
        <is>
          <t>Financial statements preparation This general purpose Interim Financial Report for the half year ended 31 March 2025 has been prepared in accordance with Australian Accounting Standard AASB 134 The Interim Financial Report does not include all the notes of the type normally included in an Annual Financial Report. Accordingly, this Interim Financial Report is to be read in conjunction with the Annual Financial Report for the year ended 30 September 2024 and any relevant public announcements made by Westpac during the interim reporting period in accordance with the continuous disclosure requirements of the Corporations Act 2001 (Cth) and the ASX Listing Rules. The Interim Financial Report complies with current Australian Accounting Standards (AAS) as they relate to Interim Financial reports. The Interim Financial Report was authorised for issue by the Board of Directors on 4 May 2025. All amounts have been rounded in accordance with ASIC Corporations (Rounding in Financial/Directors’ Reports) Instrument 2016/191, to the nearest million dollars, unless otherwise stated. Accounting policies The accounting policies adopted in the preparation of this Interim Financial Report are consistent with those in the Annual Financial Report for the year ended 30 September 2024.</t>
        </is>
      </c>
    </row>
    <row r="5">
      <c r="A5" s="4" t="inlineStr">
        <is>
          <t>Critical accounting assumptions and estimates</t>
        </is>
      </c>
      <c r="B5" s="4" t="inlineStr">
        <is>
          <t>Critical accounting assumptions and estimates In preparing the Interim Financial Report, the application of the Group’s accounting policies requires the use of judgement, assumptions and estimates. The areas of judgement, assumptions and estimates in the Interim Financial Report, including the key sources of estimation uncertainty, are consistent with those in the Annual Financial Report for the year ended 30 September 2024 with the exception of the below. Geopolitical developments in the lead up to 31 March 2025, including in relation to international trade and tariff policies, have led to heightened uncertainty as to future economic forecasts and potential impacts on the Group and its customers. Responding to this heightened uncertainty, the Group has increased the weighting of the downside scenario used in the estimate of expected credit losses from 42.5% to 45% (refer to Note 9 (pages 90-94) for further details). These developments have continued following 31 March 2025, and as a result estimates of expected credit losses are subject to a higher than usual level of uncertainty.</t>
        </is>
      </c>
    </row>
    <row r="6">
      <c r="A6" s="4" t="inlineStr">
        <is>
          <t>Future developments</t>
        </is>
      </c>
      <c r="B6" s="4" t="inlineStr">
        <is>
          <t>Future developments (i) Accounting standards AASB 9 Financial Instruments AASB 18 Presentation and Disclosure in Financial Statements AASB 101 Presentation of Financial Statements ● new categories and subtotals in the income statement to enhance comparability; ● enhancing the disclosure of management defined performance measures; and ● changes to the grouping of information in the financial statements to provide more useful information. Westpac is continuing to assess the impact of adopting AASB 18. AASB 2024-2 Amendments to Australian Accounting Standards – Classification and Measurement of Financial Instruments The amendments include: ● changes to disclosures for investments in equity instruments designated at fair value through other comprehensive income and additional disclosures for financial instruments with contingent features that do not relate directly to basic lending risks and costs; ​ Note 1. Financial statements preparation (Continued) ● guidance on derecognition of financial liabilities criteria when using an electronic payments system; and ● guidance on assessing contractual cash flow characteristics of financial assets with environmental, social and corporate governance (ESG) and similar features. Westpac is continuing to assess the impact of adopting AASB 2024-2. (ii) Other developments AASB S1 General Requirements for Disclosure of Sustainability-related Financial Information AASB S2 Climate-related Disclosures These standards are Australian Sustainability Reporting Standards which are issued by the AASB and set out the sustainability-related and climate-related financial disclosures for sustainability reports and general purpose financial reports. The main features of these standards are described below. AASB S1 This Standard applies to reporting sustainability-related financial information across a range of possible sustainability topics, including climate-related financial disclosures that form part of an entity’s general-purpose financial reporting. It sets out general requirements for the presentation of those disclosures, guidelines for their structure and minimum requirements for their content (including disclosures on governance, strategy, risk management, and metrics and targets), the location of disclosures, the timing of reporting and disclosures relating to judgements, uncertainties and errors. AASB S2 This standard sets out disclosure requirements in general purpose financial reports about climate-related risks and opportunities that could reasonably be expected to affect the entity’s cash flows, access to finance or cost of capital over the short, medium or long term. The main climate-related financial disclosure requirements relate to four key areas of governance, strategy, risk management, and metrics and targets. The standard also requires disclosures on scenario analysis and greenhouse gas emissions (Scope 1, 2 and 3). General requirements such as the conceptual foundations for reporting such information, the location of disclosures, the timing of reporting and disclosures relating to judgements, uncertainties and errors are also provided. The Group is continuing to assess the impact of adopting AASB S1 and AASB S2.</t>
        </is>
      </c>
    </row>
    <row r="7">
      <c r="A7" s="4" t="inlineStr">
        <is>
          <t>Comparative revisions</t>
        </is>
      </c>
      <c r="B7" s="4" t="inlineStr">
        <is>
          <t xml:space="preserve">Comparative revisions Comparative information has been revised where appropriate to conform to changes in presentation in the current period and to enhance comparab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Mar. 31, 2025</t>
        </is>
      </c>
    </row>
    <row r="3">
      <c r="A3" s="3" t="inlineStr">
        <is>
          <t>Segment reporting</t>
        </is>
      </c>
      <c r="B3" s="4" t="inlineStr">
        <is>
          <t xml:space="preserve"> </t>
        </is>
      </c>
    </row>
    <row r="4">
      <c r="A4" s="4" t="inlineStr">
        <is>
          <t>Schedule of segment results for the Group</t>
        </is>
      </c>
      <c r="B4" s="4" t="inlineStr">
        <is>
          <t>The following tables present the segment results for Westpac: ​ ​ ​ ​ ​ ​ ​ ​ ​ ​ ​ ​ ​ ​ ​ ​ ​ ​ ​ ​ ​ ​ ​ Westpac ​ Westpac ​ ​ ​ ​ ​ Notable ​ ​ ​ ​ ​ Business &amp; ​ Institutional ​ New ​ Group ​ ​ ​ Items ​ Income $m Consumer Wealth Bank Zealand (A$) Businesses Total (pre-tax) statement Half Year Mar 25 ​ ​ ​ ​ ​ ​ ​ ​ ​ ​ ​ ​ ​ ​ ​ ​ Net interest income 3,852 2,697 1,177 1,236 ​ 607 ​ 9,569 ​ (218) 9,351 Net fee income 271 150 343 80 ​ (4) ​ 840 ​ - 840 Net wealth management income ​ - ​ 219 ​ - ​ 21 ​ (1) ​ 239 ​ - ​ 239 Trading income ​ 1 ​ 31 ​ 228 ​ 20 ​ - ​ 280 ​ 18 ​ 298 Other income ​ 8 ​ (4) ​ 48 ​ - ​ 13 ​ 65 ​ - ​ 65 Notable Items ​ - ​ - ​ - ​ (1) ​ (199) ​ (200) ​ 200 ​ - Net operating income 4,132 3,093 1,796 1,356 ​ 416 ​ 10,793 ​ - 10,793 Operating expenses (2,420) ​ (1,368) ​ (791) ​ (665) ​ (454) ​ (5,698) ​ - ​ (5,698) Total operating expenses ​ (2,420) ​ (1,368) ​ (791) ​ (665) ​ (454) ​ (5,698) ​ - ​ (5,698) Pre-provision profit ​ 1,712 ​ 1,725 ​ 1,005 ​ 691 ​ (38) ​ 5,095 ​ - ​ 5,095 Impairment (charges)/benefits (142) ​ (117) ​ 39 ​ (30) ​ - ​ (250) ​ - ​ (250) Profit before income tax expense 1,570 1,608 1,044 661 ​ (38) ​ 4,845 ​ - 4,845 Income tax (expense)/benefit a (482) ​ (490) ​ (286) ​ (185) ​ (77) ​ (1,520) ​ - ​ (1,520) Net profit attributable to NCI - - - - ​ (8) ​ (8) ​ - (8) Net profit attributable to owners of WBC 1,088 1,118 758 476 ​ (123) ​ 3,317 ​ - 3,317 Notable Items (post-tax) ​ - ​ - ​ - ​ (1) ​ (139) ​ (140) ​ ​ ​ ​ Balance sheet ​ ​ ​ ​ ​ ​ ​ ​ ​ ​ ​ ​ ​ ​ ​ ​ Loans ​ 517,158 ​ 106,845 ​ 106,953 ​ 93,789 ​ 63 ​ 824,808 ​ ​ ​ ​ Deposits and other borrowings ​ 350,968 ​ 148,242 ​ 122,303 ​ 75,473 ​ 42,264 ​ 739,250 ​ ​ ​ ​ ​ ​ ​ ​ ​ ​ ​ ​ ​ ​ ​ ​ ​ ​ ​ ​ ​ ​ Half Year Sept 24 ​ ​ ​ ​ ​ ​ ​ ​ ​ ​ ​ ​ ​ ​ ​ ​ Net interest income 3,861 2,722 1,150 1,217 ​ 615 ​ 9,565 ​ 61 9,626 Net fee income 262 156 318 93 ​ 1 ​ 830 ​ - 830 Net wealth management income ​ - ​ 206 ​ - ​ 20 ​ (3) ​ 223 ​ - ​ 223 Trading income ​ - ​ 27 ​ 322 ​ 20 ​ (18) ​ 351 ​ (10) ​ 341 Other income ​ 11 ​ - ​ (41) ​ 2 ​ 6 ​ (22) ​ - ​ (22) Notable Items ​ - ​ - ​ - ​ (2) ​ 53 ​ 51 ​ (51) ​ - Net operating income 4,134 3,111 1,749 1,350 ​ 654 ​ 10,998 ​ - 10,998 Operating expenses (2,422) (1,370) (756) (616) ​ (385) ​ (5,549) ​ - (5,549) Total operating expenses ​ (2,422) ​ (1,370) ​ (756) ​ (616) ​ (385) ​ (5,549) ​ - ​ (5,549) Pre-provision profit ​ 1,712 ​ 1,741 ​ 993 ​ 734 ​ 269 ​ 5,449 ​ - ​ 5,449 Impairment (charges)/benefits (104) ​ (47) ​ (19) ​ (3) ​ (2) ​ (175) ​ - ​ (175) Profit before income tax expense 1,608 1,694 974 731 ​ 267 ​ 5,274 ​ - 5,274 Income tax (expense)/benefit a (482) (513) (288) (203) ​ (140) ​ (1,626) ​ - (1,626) Net profit attributable to NCI - ​ - ​ - ​ - ​ - ​ - ​ - ​ - Net profit attributable to owners of WBC 1,126 1,181 686 528 ​ 127 ​ 3,648 ​ - 3,648 Notable Items (post-tax) ​ - ​ - ​ - ​ (2) ​ 43 ​ 41 ​ ​ ​ ​ Balance sheet ​ ​ ​ ​ ​ ​ ​ ​ ​ ​ ​ ​ ​ ​ ​ ​ Loans ​ 510,317 ​ 101,989 ​ 100,582 ​ 93,833 ​ 46 ​ 806,767 ​ ​ ​ ​ Deposits and other borrowings ​ 334,462 ​ 144,289 ​ 119,795 ​ 74,912 ​ 47,031 ​ 720,489 ​ ​ ​ ​ ​ a. Includes tax benefit on Notable Items of $60 million (Second Half 2024: $10 million expense). ​ Note 2. Segment reporting (Continued) ​ ​ ​ ​ ​ ​ ​ ​ ​ ​ ​ ​ ​ ​ ​ ​ ​ ​ ​ ​ ​ ​ ​ Westpac ​ Westpac ​ ​ ​ ​ ​ Notable ​ ​ ​ ​ ​ Business &amp; ​ Institutional ​ New ​ Group ​ ​ ​ Items ​ Income $m Consumer Wealth Bank Zealand (A$) Businesses Total (pre-tax) statement Half Year Mar 24 ​ ​ ​ ​ ​ ​ ​ ​ ​ ​ ​ ​ ​ ​ ​ ​ Net interest income 3,771 2,616 1,090 1,171 ​ 703 ​ 9,351 ​ (224) 9,127 Net fee income 253 185 335 86 ​ (17) ​ 842 ​ - 842 Net wealth management income ​ - ​ 189 ​ - ​ 19 ​ 10 ​ 218 ​ - ​ 218 Trading income ​ - ​ 30 ​ 313 ​ 20 ​ 2 ​ 365 ​ (2) ​ 363 Other income ​ 2 ​ 5 ​ 18 ​ (3) ​ 18 ​ 40 ​ - ​ 40 Notable Items ​ - ​ - ​ - ​ (6) ​ (220) ​ (226) ​ 226 ​ - Net operating income 4,026 3,025 1,756 1,287 ​ 496 ​ 10,590 ​ - 10,590 Operating expenses a (2,365) ​ (1,256) ​ (709) ​ (646) ​ (419) ​ (5,395) ​ - ​ (5,395) Total operating expenses ​ (2,365) ​ (1,256) ​ (709) ​ (646) ​ (419) ​ (5,395) ​ - ​ (5,395) Pre-provision profit ​ 1,661 ​ 1,769 ​ 1,047 ​ 641 ​ 77 ​ 5,195 ​ - ​ 5,195 Impairment (charges)/benefits (144) ​ (95) ​ (101) ​ (22) ​ - ​ (362) ​ - ​ (362) Profit before income tax expense 1,517 1,674 946 619 ​ 77 ​ 4,833 ​ - 4,833 Income tax (expense)/benefit b (459) ​ (499) ​ (265) ​ (174) ​ (94) ​ (1,491) ​ - ​ (1,491) Net profit attributable to NCI - - - - ​ - ​ - ​ - - Net profit attributable to owners of WBC 1,058 1,175 681 445 ​ (17) ​ 3,342 ​ - 3,342 Notable Items (post-tax) ​ - ​ - ​ - ​ (4) ​ (160) ​ (164) ​ ​ ​ ​ Balance sheet ​ ​ ​ ​ ​ ​ ​ ​ ​ ​ ​ ​ ​ ​ ​ ​ Loans ​ 502,354 ​ 96,923 ​ 92,983 ​ 92,586 ​ (7) ​ 784,839 ​ ​ ​ ​ Deposits and other borrowings ​ 321,255 ​ 140,634 ​ 115,296 ​ 74,792 ​ 50,249 ​ 702,226 ​ ​ ​ ​ ​ a. Impairment of assets (including goodwill and other intangible assets) were insignificant for all segments except for $50 million in Consumer. b. Includes tax benefit on Notable Items of $ 62 million. ​ ​ ​ ​ ​ ​ ​ ​ ​ ​ ​ ​ Half Year Half Year Half Year % Mov’t ​ ​ March ​ Sept ​ March ​ Mar 25 Mar 25 $m ​ 2025 ​ 2024 ​ 2024 ​ - Sept 24 - Mar 24 Notable Items after tax ​ ​ ​ ​ ​ ​ ​ ​ ​ Economic hedges (92) ​ 35 ​ (163) ​ large ​ (44) Hedge ineffectiveness ​ (48) ​ 6 ​ (1) ​ large ​ large Total Notable Items after tax (140) ​ 41 ​ (164) ​ large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terest Income and Average Balance Sheet and Interest Rates (Tables)</t>
        </is>
      </c>
      <c r="B1" s="2" t="inlineStr">
        <is>
          <t>6 Months Ended</t>
        </is>
      </c>
    </row>
    <row r="2">
      <c r="B2" s="2" t="inlineStr">
        <is>
          <t>Mar. 31, 2025</t>
        </is>
      </c>
    </row>
    <row r="3">
      <c r="A3" s="3" t="inlineStr">
        <is>
          <t>Net interest income and average balance sheet and interest rates</t>
        </is>
      </c>
      <c r="B3" s="4" t="inlineStr">
        <is>
          <t xml:space="preserve"> </t>
        </is>
      </c>
    </row>
    <row r="4">
      <c r="A4" s="4" t="inlineStr">
        <is>
          <t>Schedule of net interest income</t>
        </is>
      </c>
      <c r="B4" s="4" t="inlineStr">
        <is>
          <t>​ ​ ​ ​ ​ ​ ​ ​ ​ ​ ​ ​ ​ Half Year Half Year Half Year % Mov’t ​ ​ March ​ Sept ​ March ​ Mar 25 Mar 25 $m ​ 2025 ​ 2024 ​ 2024 ​ - Sept 24 - Mar 24 Interest income ​ ​ Calculated using the effective interest method ​ ​ ​ ​ ​ ​ ​ ​ ​ ​ Cash and balances with central banks 1,433 1,830 2,293 (22) ​ (38) Collateral paid 266 285 362 (7) ​ (27) Investment securities 2,246 1,899 1,595 18 ​ 41 Loans 23,153 22,862 21,598 1 ​ 7 Other financial assets 9 5 10 80 ​ (10) Total interest income calculated using the effective interest method ​ 27,107 ​ 26,881 ​ 25,858 ​ 1 ​ 5 Other ​ ​ ​ ​ ​ ​ Net ineffectiveness on qualifying hedges (69) 9 (1) large ​ large Trading securities and financial assets measured at FVIS 1,046 913 687 15 ​ 52 Total other 977 922 686 6 ​ 42 Total interest income 28,084 27,803 26,544 1 ​ 6 Interest expense ​ ​ ​ ​ ​ ​ Calculated using the effective interest method ​ ​ ​ ​ ​ ​ ​ ​ ​ ​ Collateral received (152) (141) (176) 8 ​ (14) Deposits and other borrowings (11,016) (10,983) (10,285) - ​ 7 Debt issues (3,367) (3,105) (2,989) 8 ​ 13 Loan capital (1,026) (943) (905) 9 ​ 13 Other financial liabilities (190) (125) (269) 52 ​ (29) Total interest expense calculated using the effective interest method (15,751) (15,297) (14,624) 3 ​ 8 Other ​ ​ ​ ​ ​ ​ Deposits and other borrowings (1,088) (1,170) (1,219) (7) ​ (11) Trading liabilities a (1,536) (1,366) (1,277) 12 ​ 20 Debt issues (124) (111) (83) 12 ​ 49 Bank levy (191) (185) (172) 3 ​ 11 Other interest expense ​ (43) ​ (48) ​ (42) ​ (10) ​ 2 Total other (2,982) (2,880) (2,793) 4 ​ 7 Total interest expense (18,733) (18,177) (17,417) 3 ​ 8 Net interest income b 9,351 9,626 9,127 (3) ​ 2 ​ a. Includes net impact of Treasury balance sheet management activities. b. Included items relating to remediation costs recognised as a $7 million reduction to net interest income (Second Half 2024: $ 45 million addition, First Half 2024: $2 million addition). Refer to Note 13 (pages 101-105) for further details.</t>
        </is>
      </c>
    </row>
    <row r="5">
      <c r="A5" s="4" t="inlineStr">
        <is>
          <t>Summary of the daily average balances of interest earning assets and interest bearing liabilities</t>
        </is>
      </c>
      <c r="B5" s="4" t="inlineStr">
        <is>
          <t xml:space="preserve">​ ​ ​ ​ ​ ​ ​ ​ ​ ​ ​ ​ ​ ​ ​ ​ ​ ​ ​ ​ ​ Half Year March 2025 ​ Half Year Sept 2024 ​ Half Year March 2024 ​ Average Interest Average Average Interest Average Average Interest Average ​ ​ balance ​ income ​ rate ​ balance ​ income ​ rate ​ balance ​ income ​ rate ​ ​ $m ​ $m ​ % ​ $m ​ $m ​ % ​ $m ​ $m ​ % Assets Interest earning assets Loans ​ ​ ​ ​ ​ ​ ​ ​ ​ ​ ​ ​ ​ ​ ​ ​ ​ ​ Australia 653,746 ​ 19,898 ​ 6.1 ​ 640,394 ​ 19,484 ​ 6.1 ​ 627,150 ​ 18,381 ​ 5.9 New Zealand ​ 92,103 ​ 2,964 ​ 6.5 ​ 92,086 ​ 3,139 ​ 6.8 ​ 92,358 ​ 3,016 ​ 6.5 Other overseas ​ 9,681 ​ 291 ​ 6.0 ​ 7,248 ​ 239 ​ 6.6 ​ 6,084 ​ 201 ​ 6.6 Housing a ​ ​ ​ ​ ​ ​ ​ ​ ​ ​ ​ ​ ​ ​ ​ ​ ​ ​ Australia 444,432 ​ 13,023 ​ 5.9 ​ 443,112 ​ 12,886 ​ 5.8 ​ 435,130 ​ 12,096 ​ 5.6 New Zealand ​ 60,938 ​ 1,850 ​ 6.1 ​ 60,704 ​ 1,846 ​ 6.1 ​ 60,916 ​ 1,715 ​ 5.6 Other overseas ​ 378 ​ 8 ​ 4.2 ​ 389 ​ 9 ​ 4.6 ​ 425 ​ 8 ​ 3.8 Personal ​ ​ ​ ​ ​ ​ ​ ​ ​ ​ ​ ​ ​ ​ ​ ​ ​ ​ Australia ​ 9,834 ​ 497 ​ 10.1 ​ 10,375 ​ 514 ​ 9.9 ​ 10,993 ​ 525 ​ 9.6 New Zealand ​ 1,059 ​ 49 ​ 9.3 ​ 1,042 ​ 48 ​ 9.2 ​ 1,084 ​ 49 ​ 9.0 Other overseas ​ 7 ​ - ​ - ​ 6 ​ 1 ​ 33.3 ​ 8 ​ - ​ - Business ​ ​ ​ ​ ​ ​ ​ ​ ​ ​ ​ ​ ​ ​ ​ ​ ​ ​ Australia ​ 199,480 ​ 6,378 ​ 6.4 ​ 186,907 ​ 6,084 ​ 6.5 ​ 181,027 ​ 5,760 ​ 6.4 New Zealand ​ 30,106 ​ 1,065 ​ 7.1 ​ 30,340 ​ 1,245 ​ 8.2 ​ 30,358 ​ 1,252 ​ 8.2 Other overseas ​ 9,296 ​ 283 ​ 6.1 ​ 6,853 ​ 229 ​ 6.7 ​ 5,651 ​ 193 ​ 6.8 Trading securities and financial assets measured at FVIS ​ ​ ​ ​ ​ ​ ​ ​ ​ ​ ​ ​ ​ ​ ​ ​ ​ ​ Australia ​ 37,813 ​ 830 ​ 4.4 ​ 33,267 ​ 712 ​ 4.3 ​ 23,943 ​ 511 ​ 4.3 New Zealand ​ 5,177 ​ 113 ​ 4.4 ​ 4,888 ​ 127 ​ 5.2 ​ 4,548 ​ 124 ​ 5.5 Other overseas ​ 4,880 ​ 103 ​ 4.2 ​ 3,455 ​ 74 ​ 4.3 ​ 2,599 ​ 52 ​ 4.0 Investment securities ​ ​ ​ ​ ​ ​ ​ ​ ​ ​ ​ ​ ​ ​ ​ ​ ​ ​ Australia ​ 101,793 ​ 2,085 ​ 4.1 ​ 90,391 ​ 1,760 ​ 3.9 ​ 80,025 ​ 1,467 ​ 3.7 New Zealand ​ 7,147 ​ 127 ​ 3.6 ​ 6,521 ​ 109 ​ 3.3 ​ 6,619 ​ 92 ​ 2.8 Other overseas ​ 1,797 ​ 34 ​ 3.8 ​ 1,997 ​ 30 ​ 3.0 ​ 2,297 ​ 36 ​ 3.1 Other interest earning assets b ​ ​ ​ ​ ​ ​ ​ ​ ​ ​ ​ ​ ​ ​ ​ ​ ​ ​ Australia ​ 59,427 ​ 1,144 ​ 3.9 ​ 69,379 ​ 1,458 ​ 4.2 ​ 89,073 ​ 1,882 ​ 4.2 New Zealand 7,831 ​ 167 ​ 4.3 ​ 8,101 ​ 219 ​ 5.4 ​ 9,171 ​ 246 ​ 5.4 Other overseas ​ 15,306 ​ 328 ​ 4.3 ​ 17,675 ​ 452 ​ 5.1 ​ 20,841 ​ 536 ​ 5.1 Total interest earning assets and interest income 996,701 ​ 28,084 ​ 5.7 ​ 975,402 ​ 27,803 ​ 5.7 ​ 964,708 ​ 26,544 ​ 5.5 Non-interest earning assets ​ ​ ​ ​ ​ ​ ​ ​ ​ ​ ​ Derivative financial instruments 27,698 ​ ​ ​ 16,625 ​ ​ ​ 16,947 ​ ​ ​ All other assets c 79,904 ​ ​ ​ 73,653 ​ ​ ​ 67,282 ​ ​ ​ Total non-interest earning assets 107,602 ​ ​ ​ 90,278 ​ ​ ​ 84,229 ​ ​ ​ Total assets 1,104,303 ​ ​ ​ 1,065,680 ​ ​ ​ 1,048,937 ​ ​ ​ ​ a. Certain portions of loans are non-interest bearing and are presented below in All other assets. The non-interest bearing portion represents the impact of mortgage offset deposits which are taken into consideration when calculating interest charged on loans. b. Interest income includes net ineffectiveness on qualifying hedges. c. Includes property and equipment, intangible assets, deferred tax assets, non-interest earning loans relating to mortgage offset accounts and all other non-interest earning assets. Mortgage offset balances were $63,511 million in First Half 2025 (Second Half 2024: $58,733 million, First Half 2024: $55,324 million). ​ ​ Note 3. Net interest income and average balance sheet and interest rates (Continued) ​ ​ ​ ​ ​ ​ ​ ​ ​ ​ ​ ​ ​ ​ ​ ​ ​ ​ ​ ​ ​ Half Year March 2025 ​ Half Year Sept 2024 ​ Half Year March 2024 ​ Average Interest Average Average Interest Average Average Interest Average ​ ​ balance ​ expense ​ rate ​ balance ​ expense ​ rate ​ balance ​ expense ​ rate ​ ​ $m ​ $m ​ % ​ $m ​ $m ​ % ​ $m ​ $m ​ % Liabilities ​ ​ ​ ​ ​ ​ ​ ​ ​ ​ ​ ​ ​ ​ ​ ​ ​ ​ Interest bearing liabilities ​ ​ ​ ​ ​ ​ ​ ​ ​ ​ ​ ​ ​ Deposits and other borrowings ​ ​ ​ ​ ​ ​ ​ ​ ​ ​ ​ ​ ​ ​ ​ ​ ​ ​ Australia 505,994 10,259 ​ 4.1 493,900 10,069 4.1 479,763 9,344 ​ 3.9 New Zealand ​ 64,845 ​ 1,377 ​ 4.3 ​ 64,508 ​ 1,606 ​ 5.0 ​ 65,632 ​ 1,614 ​ 4.9 Other overseas ​ 20,312 ​ 468 ​ 4.6 ​ 18,299 ​ 478 ​ 5.2 ​ 20,413 ​ 546 ​ 5.3 Certificates of deposit ​ ​ ​ ​ ​ ​ ​ ​ ​ ​ ​ ​ ​ ​ ​ ​ ​ ​ Australia ​ 30,915 ​ 708 ​ 4.6 ​ 33,317 ​ 757 ​ 4.5 ​ 33,879 ​ 752 ​ 4.4 New Zealand 1,794 42 ​ 4.7 2,236 64 5.7 2,612 77 ​ 5.9 Other overseas ​ 13,416 ​ 336 ​ 5.0 ​ 12,294 ​ 348 ​ 5.7 ​ 13,440 ​ 388 ​ 5.8 Transactions ​ ​ ​ ​ ​ ​ ​ ​ ​ ​ ​ ​ ​ ​ ​ ​ ​ ​ Australia ​ 118,434 ​ 2,094 ​ 3.5 ​ 118,828 ​ 2,181 ​ 3.7 ​ 119,919 ​ 1,931 ​ 3.2 New Zealand ​ 9,100 ​ 140 ​ 3.1 ​ 8,901 ​ 204 ​ 4.6 ​ 8,771 ​ 200 ​ 4.6 Other overseas ​ 893 ​ 7 ​ 1.6 ​ 826 ​ 7 ​ 1.7 ​ 820 ​ 6 ​ 1.5 Savings ​ ​ ​ ​ ​ ​ ​ ​ ​ ​ ​ ​ ​ ​ ​ ​ ​ ​ Australia ​ 204,173 ​ 3,871 ​ 3.8 ​ 194,017 ​ 3,665 ​ 3.8 ​ 184,793 ​ 3,342 ​ 3.6 New Zealand ​ 18,007 ​ 234 ​ 2.6 ​ 18,200 ​ 310 ​ 3.4 ​ 18,730 ​ 325 ​ 3.5 Other overseas ​ 1,089 ​ 12 ​ 2.2 ​ 999 ​ 13 ​ 2.6 ​ 993 ​ 12 ​ 2.4 Term ​ ​ ​ ​ ​ ​ ​ ​ ​ ​ ​ ​ ​ ​ ​ ​ ​ ​ Australia ​ 152,472 ​ 3,586 ​ 4.7 ​ 147,738 ​ 3,466 ​ 4.7 ​ 141,172 ​ 3,319 ​ 4.7 New Zealand ​ 35,944 ​ 961 ​ 5.4 ​ 35,171 ​ 1,028 ​ 5.8 ​ 35,519 ​ 1,012 ​ 5.7 Other overseas ​ 4,914 ​ 113 ​ 4.6 ​ 4,180 ​ 110 ​ 5.3 ​ 5,160 ​ 140 ​ 5.4 Repurchase agreements ​ ​ ​ ​ ​ ​ ​ ​ ​ ​ ​ ​ ​ ​ ​ ​ ​ ​ Australia ​ 15,987 ​ 406 ​ 5.1 ​ 19,604 ​ 397 ​ 4.1 ​ 24,476 ​ 295 ​ 2.4 New Zealand ​ 2,887 ​ 61 ​ 4.2 ​ 3,730 ​ 100 ​ 5.4 ​ 4,906 ​ 134 ​ 5.5 Other overseas ​ 1,224 ​ 27 ​ 4.4 ​ 29 ​ 1 ​ 6.9 ​ 357 ​ 10 ​ 5.6 Loan capital ​ ​ ​ ​ ​ ​ ​ ​ ​ ​ ​ ​ ​ ​ ​ ​ ​ ​ Australia ​ 39,746 ​ 940 ​ 4.7 ​ 38,323 ​ 857 ​ 4.5 ​ 36,135 ​ 819 ​ 4.5 New Zealand ​ 3,026 ​ 86 ​ 5.7 ​ 2,961 ​ 86 ​ 5.8 ​ 3,005 ​ 86 ​ 5.7 Other overseas ​ - ​ - ​ - ​ - ​ - ​ - ​ - ​ - ​ - Other interest bearing liabilities a ​ ​ ​ ​ ​ ​ ​ ​ ​ ​ ​ ​ ​ ​ ​ ​ ​ ​ Australia ​ 174,487 ​ 4,545 ​ 5.2 ​ 167,090 ​ 4,148 ​ 5.0 ​ 162,354 ​ 4,222 ​ 5.2 New Zealand 22,050 564 ​ 5.1 20,761 436 4.2 19,507 332 ​ 3.4 Other overseas 479 - ​ - 681 (1) (0.3) 1,225 15 ​ 2.4 Total interest bearing liabilities and interest expense 851,037 18,733 ​ 4.4 829,886 18,177 4.4 817,773 17,417 ​ 4.3 Non-interest bearing liabilities ​ ​ ​ ​ ​ ​ ​ ​ ​ ​ ​ Deposits and other borrowings ​ ​ ​ ​ ​ ​ ​ ​ ​ ​ ​ ​ ​ ​ ​ ​ Australia 131,884 ​ ​ ​ 124,168 ​ ​ ​ 120,371 ​ ​ ​ New Zealand 10,545 ​ ​ ​ 10,540 ​ ​ ​ 11,242 ​ ​ ​ Other overseas 1,206 ​ ​ ​ 1,341 ​ ​ ​ 1,325 ​ ​ ​ Derivative financial instruments 28,812 ​ ​ ​ 20,618 ​ ​ ​ 22,208 ​ ​ ​ All other liabilities 9,891 ​ ​ ​ 7,913 ​ ​ ​ 4,134 ​ ​ ​ Total non-interest bearing liabilities 182,338 ​ ​ ​ 164,580 ​ ​ ​ 159,280 ​ ​ ​ Total liabilities 1,033,375 ​ ​ ​ 994,466 ​ ​ ​ 977,053 ​ ​ ​ Shareholders’ equity ​ 70,584 ​ ​ ​ ​ ​ 71,145 ​ ​ ​ ​ ​ 71,841 ​ ​ ​ ​ NCI 344 ​ ​ ​ 69 ​ ​ 43 ​ ​ ​ Total equity 70,928 ​ ​ ​ 71,214 ​ ​ ​ 71,884 ​ ​ ​ Total liabilities and equity 1,104,303 ​ ​ ​ 1,065,680 ​ ​ ​ 1,048,937 ​ ​ ​ ​ a. Interest expense includes the net impact of Treasury balance sheet management activities and the bank lev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income (Tables)</t>
        </is>
      </c>
      <c r="B1" s="2" t="inlineStr">
        <is>
          <t>6 Months Ended</t>
        </is>
      </c>
    </row>
    <row r="2">
      <c r="B2" s="2" t="inlineStr">
        <is>
          <t>Mar. 31, 2025</t>
        </is>
      </c>
    </row>
    <row r="3">
      <c r="A3" s="3" t="inlineStr">
        <is>
          <t>Non-interest income</t>
        </is>
      </c>
      <c r="B3" s="4" t="inlineStr">
        <is>
          <t xml:space="preserve"> </t>
        </is>
      </c>
    </row>
    <row r="4">
      <c r="A4" s="4" t="inlineStr">
        <is>
          <t>Schedule of non-interest income</t>
        </is>
      </c>
      <c r="B4" s="4" t="inlineStr">
        <is>
          <t xml:space="preserve">​ ​ ​ ​ ​ ​ ​ ​ ​ ​ ​ ​ Half Year ​ Half Year ​ Half Year % Mov’t ​ ​ March ​ Sept ​ March ​ Mar 25 Mar 25 $m ​ 2025 ​ 2024 ​ 2024 ​ - Sept 24 - Mar 24 Net fees ​ ​ Facility fees 394 387 ​ 376 2 ​ 5 Transaction fees 536 556 ​ 562 (4) ​ (5) Other non-risk fee income 81 58 ​ 77 40 ​ 5 Fee income 1,011 1,001 ​ 1,015 1 ​ - Credit card loyalty programs (69) (62) ​ (72) 11 ​ (4) Transaction fee related expenses (102) (109) ​ (101) (6) ​ 1 Fee expenses (171) (171) ​ (173) - ​ (1) Net fees 840 830 ​ 842 1 ​ - Net wealth management 239 223 218 7 ​ 10 Trading 298 341 363 (13) ​ (18) ​ ​ ​ ​ ​ ​ ​ ​ ​ ​ ​ Other ​ ​ ​ ​ ​ ​ ​ ​ ​ ​ Dividends received from other entities 1 2 1 (50) ​ - Net gain/(loss) on disposal of assets (1) 9 (3) large ​ (67) Net gain/(loss) on hedging of overseas operations (1) (1) - - ​ - Net gain/(loss) on derivatives held for risk management purposes a 2 2 5 - ​ (60) Net gain/(loss) on financial instruments measured at fair value ​ 44 ​ (42) ​ 18 ​ large ​ 144 Other 20 8 19 150 ​ 5 Total other 65 (22) 40 large ​ 63 Total non-interest income b 1,442 1,372 1,463 5 ​ (1) ​ ​ a. Income from derivatives held for risk management purposes reflects the impact of economic hedges of earnings. b. Includes items relating to remediation costs recognised as a $14 million reduction to non-interest income (Second Half 2024: $39 million reduction, First Half 2024: $5 million reduction). Refer to Note 13 (pages 101-105) for further detail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Mar. 31, 2025</t>
        </is>
      </c>
    </row>
    <row r="3">
      <c r="A3" s="3" t="inlineStr">
        <is>
          <t>Operating expenses</t>
        </is>
      </c>
      <c r="B3" s="4" t="inlineStr">
        <is>
          <t xml:space="preserve"> </t>
        </is>
      </c>
    </row>
    <row r="4">
      <c r="A4" s="4" t="inlineStr">
        <is>
          <t>Schedule of operating expenses</t>
        </is>
      </c>
      <c r="B4" s="4" t="inlineStr">
        <is>
          <t xml:space="preserve">​ ​ ​ ​ ​ ​ ​ ​ ​ ​ ​ ​ Half Year ​ Half Year ​ Half Year % Mov’t ​ ​ March ​ Sept ​ March ​ Mar 25 Mar 25 $m ​ 2025 ​ 2024 ​ 2024 ​ - Sept 24 - Mar 24 Staff ​ ​ ​ Employee remuneration, entitlements and on-costs 2,716 2,593 ​ 2,567 ​ 5 ​ 6 Superannuation 304 269 ​ 282 ​ 13 ​ 8 Share-based payments 54 52 ​ 45 ​ 4 ​ 20 Restructuring costs 41 54 ​ 37 ​ (24) ​ 11 Total staff 3,115 2,968 ​ 2,931 ​ 5 ​ 6 Occupancy ​ ​ ​ ​ ​ ​ ​ ​ Operating lease rentals 61 51 ​ 65 ​ 20 ​ (6) Depreciation and impairment of property and equipment 210 232 ​ 223 ​ (9) ​ (6) Other 47 65 ​ 64 ​ (28) ​ (27) Total occupancy 318 348 ​ 352 ​ (9) ​ (10) Technology ​ ​ ​ ​ ​ ​ ​ ​ Amortisation and impairment of software assets 485 447 ​ 461 ​ 9 ​ 5 Depreciation and impairment of IT equipment 56 55 ​ 70 ​ 2 ​ (20) Technology services 484 472 ​ 399 ​ 3 ​ 21 Software maintenance and licences 415 420 ​ 350 ​ (1) ​ 19 Telecommunications 40 47 ​ 43 ​ (15) ​ (7) Total technology 1,480 1,441 ​ 1,323 ​ 3 ​ 12 Other ​ ​ ​ ​ ​ ​ ​ ​ Professional and processing services 338 389 ​ 409 ​ (13) ​ (17) Postage and stationery 70 69 ​ 61 ​ 1 ​ 15 Advertising 91 91 ​ 85 ​ - ​ 7 Non-lending losses 123 69 ​ 42 ​ 78 ​ 193 Amortisation and impairment of other intangible assets and deferred expenditure ​ 1 ​ 1 ​ 33 ​ - ​ (97) Other expenses 162 173 ​ 159 ​ (6) ​ 2 Total other 785 792 ​ 789 ​ (1) ​ (1) Total operating expenses a 5,698 5,549 ​ 5,395 ​ 3 ​ 6 ​ a. Included items relating to remediation costs recognised as a $1 million addition to operating expenses (Second Half 2024: $9 million reduction, First Half 2024: $10 million addition). Refer to Note 13 (pages 101-105) for further detail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 AUD ($) $ in Millions</t>
        </is>
      </c>
      <c r="B1" s="2" t="inlineStr">
        <is>
          <t>6 Months Ended</t>
        </is>
      </c>
    </row>
    <row r="2">
      <c r="B2" s="2" t="inlineStr">
        <is>
          <t>Mar. 31, 2025</t>
        </is>
      </c>
      <c r="C2" s="2" t="inlineStr">
        <is>
          <t>Sep. 30, 2024</t>
        </is>
      </c>
      <c r="D2" s="2" t="inlineStr">
        <is>
          <t>Mar. 31, 2024</t>
        </is>
      </c>
    </row>
    <row r="3">
      <c r="A3" s="3" t="inlineStr">
        <is>
          <t>CONSOLIDATED STATEMENT OF COMPREHENSIVE INCOME</t>
        </is>
      </c>
      <c r="B3" s="4" t="inlineStr">
        <is>
          <t xml:space="preserve"> </t>
        </is>
      </c>
      <c r="C3" s="4" t="inlineStr">
        <is>
          <t xml:space="preserve"> </t>
        </is>
      </c>
      <c r="D3" s="4" t="inlineStr">
        <is>
          <t xml:space="preserve"> </t>
        </is>
      </c>
    </row>
    <row r="4">
      <c r="A4" s="4" t="inlineStr">
        <is>
          <t>Profit after income tax expense</t>
        </is>
      </c>
      <c r="B4" s="5" t="n">
        <v>3325</v>
      </c>
      <c r="C4" s="5" t="n">
        <v>3648</v>
      </c>
      <c r="D4" s="5" t="n">
        <v>3342</v>
      </c>
    </row>
    <row r="5">
      <c r="A5" s="4" t="inlineStr">
        <is>
          <t>Profit after income tax expense, percentage movement from prior period</t>
        </is>
      </c>
      <c r="B5" s="4" t="inlineStr">
        <is>
          <t>(9.00%)</t>
        </is>
      </c>
      <c r="C5" s="4" t="inlineStr">
        <is>
          <t xml:space="preserve"> </t>
        </is>
      </c>
      <c r="D5" s="4" t="inlineStr">
        <is>
          <t xml:space="preserve"> </t>
        </is>
      </c>
    </row>
    <row r="6">
      <c r="A6" s="4" t="inlineStr">
        <is>
          <t>Profit after income tax expense, percentage movement from same period of prior year</t>
        </is>
      </c>
      <c r="B6" s="4" t="inlineStr">
        <is>
          <t>(1.00%)</t>
        </is>
      </c>
      <c r="C6" s="4" t="inlineStr">
        <is>
          <t xml:space="preserve"> </t>
        </is>
      </c>
      <c r="D6" s="4" t="inlineStr">
        <is>
          <t xml:space="preserve"> </t>
        </is>
      </c>
    </row>
    <row r="7">
      <c r="A7" s="3" t="inlineStr">
        <is>
          <t>Gains/(losses) recognised in equity on:</t>
        </is>
      </c>
      <c r="B7" s="4" t="inlineStr">
        <is>
          <t xml:space="preserve"> </t>
        </is>
      </c>
      <c r="C7" s="4" t="inlineStr">
        <is>
          <t xml:space="preserve"> </t>
        </is>
      </c>
      <c r="D7" s="4" t="inlineStr">
        <is>
          <t xml:space="preserve"> </t>
        </is>
      </c>
    </row>
    <row r="8">
      <c r="A8" s="4" t="inlineStr">
        <is>
          <t>Debt securities measured at fair value through other comprehensive income (FVOCI)</t>
        </is>
      </c>
      <c r="B8" s="5" t="n">
        <v>-9</v>
      </c>
      <c r="C8" s="7" t="n">
        <v>-557</v>
      </c>
      <c r="D8" s="7" t="n">
        <v>-31</v>
      </c>
    </row>
    <row r="9">
      <c r="A9" s="4" t="inlineStr">
        <is>
          <t>Debt securities measured at fair value through other comprehensive income (FVOCI), percentage movement from prior period</t>
        </is>
      </c>
      <c r="B9" s="4" t="inlineStr">
        <is>
          <t>(98.00%)</t>
        </is>
      </c>
      <c r="C9" s="4" t="inlineStr">
        <is>
          <t xml:space="preserve"> </t>
        </is>
      </c>
      <c r="D9" s="4" t="inlineStr">
        <is>
          <t xml:space="preserve"> </t>
        </is>
      </c>
    </row>
    <row r="10">
      <c r="A10" s="4" t="inlineStr">
        <is>
          <t>Debt securities measured at fair value through other comprehensive income (FVOCI), percentage movement from same period of prior year</t>
        </is>
      </c>
      <c r="B10" s="4" t="inlineStr">
        <is>
          <t>(71.00%)</t>
        </is>
      </c>
      <c r="C10" s="4" t="inlineStr">
        <is>
          <t xml:space="preserve"> </t>
        </is>
      </c>
      <c r="D10" s="4" t="inlineStr">
        <is>
          <t xml:space="preserve"> </t>
        </is>
      </c>
    </row>
    <row r="11">
      <c r="A11" s="4" t="inlineStr">
        <is>
          <t>Cash flow hedging instruments</t>
        </is>
      </c>
      <c r="B11" s="5" t="n">
        <v>-39</v>
      </c>
      <c r="C11" s="7" t="n">
        <v>49</v>
      </c>
      <c r="D11" s="7" t="n">
        <v>452</v>
      </c>
    </row>
    <row r="12">
      <c r="A12" s="3" t="inlineStr">
        <is>
          <t>Transferred to income statement:</t>
        </is>
      </c>
      <c r="B12" s="4" t="inlineStr">
        <is>
          <t xml:space="preserve"> </t>
        </is>
      </c>
      <c r="C12" s="4" t="inlineStr">
        <is>
          <t xml:space="preserve"> </t>
        </is>
      </c>
      <c r="D12" s="4" t="inlineStr">
        <is>
          <t xml:space="preserve"> </t>
        </is>
      </c>
    </row>
    <row r="13">
      <c r="A13" s="4" t="inlineStr">
        <is>
          <t>Debt securities measured at FVOCI</t>
        </is>
      </c>
      <c r="B13" s="7" t="n">
        <v>-4</v>
      </c>
      <c r="C13" s="7" t="n">
        <v>4</v>
      </c>
      <c r="D13" s="7" t="n">
        <v>1</v>
      </c>
    </row>
    <row r="14">
      <c r="A14" s="4" t="inlineStr">
        <is>
          <t>Cash flow hedging instruments</t>
        </is>
      </c>
      <c r="B14" s="5" t="n">
        <v>214</v>
      </c>
      <c r="C14" s="7" t="n">
        <v>57</v>
      </c>
      <c r="D14" s="7" t="n">
        <v>20</v>
      </c>
    </row>
    <row r="15">
      <c r="A15" s="4" t="inlineStr">
        <is>
          <t>Loss allowance on debt securities measured at FVOCI</t>
        </is>
      </c>
      <c r="B15" s="4" t="inlineStr">
        <is>
          <t xml:space="preserve"> </t>
        </is>
      </c>
      <c r="C15" s="4" t="inlineStr">
        <is>
          <t xml:space="preserve"> </t>
        </is>
      </c>
      <c r="D15" s="7" t="n">
        <v>1</v>
      </c>
    </row>
    <row r="16">
      <c r="A16" s="4" t="inlineStr">
        <is>
          <t>Loss allowance on debt securities measured at FVOCI, percentage movement from same period of prior year</t>
        </is>
      </c>
      <c r="B16" s="4" t="inlineStr">
        <is>
          <t>(100.00%)</t>
        </is>
      </c>
      <c r="C16" s="4" t="inlineStr">
        <is>
          <t xml:space="preserve"> </t>
        </is>
      </c>
      <c r="D16" s="4" t="inlineStr">
        <is>
          <t xml:space="preserve"> </t>
        </is>
      </c>
    </row>
    <row r="17">
      <c r="A17" s="4" t="inlineStr">
        <is>
          <t>Exchange differences on translation of foreign operations (net of associated hedges)</t>
        </is>
      </c>
      <c r="B17" s="5" t="n">
        <v>87</v>
      </c>
      <c r="C17" s="7" t="n">
        <v>-138</v>
      </c>
      <c r="D17" s="7" t="n">
        <v>-162</v>
      </c>
    </row>
    <row r="18">
      <c r="A18" s="3" t="inlineStr">
        <is>
          <t>Income tax on items taken to or transferred from equity:</t>
        </is>
      </c>
      <c r="B18" s="4" t="inlineStr">
        <is>
          <t xml:space="preserve"> </t>
        </is>
      </c>
      <c r="C18" s="4" t="inlineStr">
        <is>
          <t xml:space="preserve"> </t>
        </is>
      </c>
      <c r="D18" s="4" t="inlineStr">
        <is>
          <t xml:space="preserve"> </t>
        </is>
      </c>
    </row>
    <row r="19">
      <c r="A19" s="4" t="inlineStr">
        <is>
          <t>Debt securities measured at FVOCI</t>
        </is>
      </c>
      <c r="B19" s="5" t="n">
        <v>5</v>
      </c>
      <c r="C19" s="7" t="n">
        <v>167</v>
      </c>
      <c r="D19" s="7" t="n">
        <v>12</v>
      </c>
    </row>
    <row r="20">
      <c r="A20" s="4" t="inlineStr">
        <is>
          <t>Debt securities measured at FVOCI, percentage movement from prior period</t>
        </is>
      </c>
      <c r="B20" s="4" t="inlineStr">
        <is>
          <t>(97.00%)</t>
        </is>
      </c>
      <c r="C20" s="4" t="inlineStr">
        <is>
          <t xml:space="preserve"> </t>
        </is>
      </c>
      <c r="D20" s="4" t="inlineStr">
        <is>
          <t xml:space="preserve"> </t>
        </is>
      </c>
    </row>
    <row r="21">
      <c r="A21" s="4" t="inlineStr">
        <is>
          <t>Debt securities measured at FVOCI, percentage movement from same period of prior year</t>
        </is>
      </c>
      <c r="B21" s="4" t="inlineStr">
        <is>
          <t>(58.00%)</t>
        </is>
      </c>
      <c r="C21" s="4" t="inlineStr">
        <is>
          <t xml:space="preserve"> </t>
        </is>
      </c>
      <c r="D21" s="4" t="inlineStr">
        <is>
          <t xml:space="preserve"> </t>
        </is>
      </c>
    </row>
    <row r="22">
      <c r="A22" s="4" t="inlineStr">
        <is>
          <t>Cash flow hedging instruments</t>
        </is>
      </c>
      <c r="B22" s="5" t="n">
        <v>-53</v>
      </c>
      <c r="C22" s="7" t="n">
        <v>-35</v>
      </c>
      <c r="D22" s="7" t="n">
        <v>-147</v>
      </c>
    </row>
    <row r="23">
      <c r="A23" s="4" t="inlineStr">
        <is>
          <t>Cash flow hedging instruments, percentage movement from prior period</t>
        </is>
      </c>
      <c r="B23" s="6" t="n">
        <v>0.51</v>
      </c>
      <c r="C23" s="4" t="inlineStr">
        <is>
          <t xml:space="preserve"> </t>
        </is>
      </c>
      <c r="D23" s="4" t="inlineStr">
        <is>
          <t xml:space="preserve"> </t>
        </is>
      </c>
    </row>
    <row r="24">
      <c r="A24" s="4" t="inlineStr">
        <is>
          <t>Cash flow hedging instruments, percentage movement from same period of prior year</t>
        </is>
      </c>
      <c r="B24" s="4" t="inlineStr">
        <is>
          <t>(64.00%)</t>
        </is>
      </c>
      <c r="C24" s="4" t="inlineStr">
        <is>
          <t xml:space="preserve"> </t>
        </is>
      </c>
      <c r="D24" s="4" t="inlineStr">
        <is>
          <t xml:space="preserve"> </t>
        </is>
      </c>
    </row>
    <row r="25">
      <c r="A25" s="3" t="inlineStr">
        <is>
          <t>Items that will not be reclassified subsequently to profit or loss</t>
        </is>
      </c>
      <c r="B25" s="4" t="inlineStr">
        <is>
          <t xml:space="preserve"> </t>
        </is>
      </c>
      <c r="C25" s="4" t="inlineStr">
        <is>
          <t xml:space="preserve"> </t>
        </is>
      </c>
      <c r="D25" s="4" t="inlineStr">
        <is>
          <t xml:space="preserve"> </t>
        </is>
      </c>
    </row>
    <row r="26">
      <c r="A26" s="4" t="inlineStr">
        <is>
          <t>Gains/(losses) on equity securities measured at FVOCI (net of tax)</t>
        </is>
      </c>
      <c r="B26" s="5" t="n">
        <v>31</v>
      </c>
      <c r="C26" s="7" t="n">
        <v>-15</v>
      </c>
      <c r="D26" s="7" t="n">
        <v>16</v>
      </c>
    </row>
    <row r="27">
      <c r="A27" s="4" t="inlineStr">
        <is>
          <t>Gains/(losses) on equity securities measured at FVOCI (net of tax), percentage movement from same period of prior year</t>
        </is>
      </c>
      <c r="B27" s="6" t="n">
        <v>0.9399999999999999</v>
      </c>
      <c r="C27" s="4" t="inlineStr">
        <is>
          <t xml:space="preserve"> </t>
        </is>
      </c>
      <c r="D27" s="4" t="inlineStr">
        <is>
          <t xml:space="preserve"> </t>
        </is>
      </c>
    </row>
    <row r="28">
      <c r="A28" s="4" t="inlineStr">
        <is>
          <t>Own credit adjustment on financial liabilities designated at fair value (net of tax)</t>
        </is>
      </c>
      <c r="B28" s="5" t="n">
        <v>-20</v>
      </c>
      <c r="C28" s="7" t="n">
        <v>30</v>
      </c>
      <c r="D28" s="7" t="n">
        <v>-17</v>
      </c>
    </row>
    <row r="29">
      <c r="A29" s="4" t="inlineStr">
        <is>
          <t>Own credit adjustment on financial liabilities designated at fair value (net of tax), percentage movement from same period of prior year</t>
        </is>
      </c>
      <c r="B29" s="6" t="n">
        <v>0.18</v>
      </c>
      <c r="C29" s="4" t="inlineStr">
        <is>
          <t xml:space="preserve"> </t>
        </is>
      </c>
      <c r="D29" s="4" t="inlineStr">
        <is>
          <t xml:space="preserve"> </t>
        </is>
      </c>
    </row>
    <row r="30">
      <c r="A30" s="4" t="inlineStr">
        <is>
          <t>Remeasurement of defined benefit obligation recognised in equity (net of tax)</t>
        </is>
      </c>
      <c r="B30" s="5" t="n">
        <v>-10</v>
      </c>
      <c r="C30" s="7" t="n">
        <v>41</v>
      </c>
      <c r="D30" s="7" t="n">
        <v>-55</v>
      </c>
    </row>
    <row r="31">
      <c r="A31" s="4" t="inlineStr">
        <is>
          <t>Remeasurement of defined benefit obligation recognised in equity (net of tax), percentage movement from same period in prior year</t>
        </is>
      </c>
      <c r="B31" s="4" t="inlineStr">
        <is>
          <t>(82.00%)</t>
        </is>
      </c>
      <c r="C31" s="4" t="inlineStr">
        <is>
          <t xml:space="preserve"> </t>
        </is>
      </c>
      <c r="D31" s="4" t="inlineStr">
        <is>
          <t xml:space="preserve"> </t>
        </is>
      </c>
    </row>
    <row r="32">
      <c r="A32" s="4" t="inlineStr">
        <is>
          <t>Net other comprehensive income/(expense) (net of tax)</t>
        </is>
      </c>
      <c r="B32" s="5" t="n">
        <v>202</v>
      </c>
      <c r="C32" s="7" t="n">
        <v>-397</v>
      </c>
      <c r="D32" s="7" t="n">
        <v>90</v>
      </c>
    </row>
    <row r="33">
      <c r="A33" s="4" t="inlineStr">
        <is>
          <t>Net other comprehensive income/(expense) (net of tax), percentage movement from same period of prior year</t>
        </is>
      </c>
      <c r="B33" s="6" t="n">
        <v>1.24</v>
      </c>
      <c r="C33" s="4" t="inlineStr">
        <is>
          <t xml:space="preserve"> </t>
        </is>
      </c>
      <c r="D33" s="4" t="inlineStr">
        <is>
          <t xml:space="preserve"> </t>
        </is>
      </c>
    </row>
    <row r="34">
      <c r="A34" s="4" t="inlineStr">
        <is>
          <t>Total comprehensive income/(expense)</t>
        </is>
      </c>
      <c r="B34" s="5" t="n">
        <v>3527</v>
      </c>
      <c r="C34" s="7" t="n">
        <v>3251</v>
      </c>
      <c r="D34" s="7" t="n">
        <v>3432</v>
      </c>
    </row>
    <row r="35">
      <c r="A35" s="4" t="inlineStr">
        <is>
          <t>Total comprehensive income/(expense), percentage movement from prior period</t>
        </is>
      </c>
      <c r="B35" s="6" t="n">
        <v>0.08</v>
      </c>
      <c r="C35" s="4" t="inlineStr">
        <is>
          <t xml:space="preserve"> </t>
        </is>
      </c>
      <c r="D35" s="4" t="inlineStr">
        <is>
          <t xml:space="preserve"> </t>
        </is>
      </c>
    </row>
    <row r="36">
      <c r="A36" s="4" t="inlineStr">
        <is>
          <t>Total comprehensive income/(expense), percentage movement from same period of prior year</t>
        </is>
      </c>
      <c r="B36" s="6" t="n">
        <v>0.03</v>
      </c>
      <c r="C36" s="4" t="inlineStr">
        <is>
          <t xml:space="preserve"> </t>
        </is>
      </c>
      <c r="D36" s="4" t="inlineStr">
        <is>
          <t xml:space="preserve"> </t>
        </is>
      </c>
    </row>
    <row r="37">
      <c r="A37" s="3" t="inlineStr">
        <is>
          <t>Attributable to:</t>
        </is>
      </c>
      <c r="B37" s="4" t="inlineStr">
        <is>
          <t xml:space="preserve"> </t>
        </is>
      </c>
      <c r="C37" s="4" t="inlineStr">
        <is>
          <t xml:space="preserve"> </t>
        </is>
      </c>
      <c r="D37" s="4" t="inlineStr">
        <is>
          <t xml:space="preserve"> </t>
        </is>
      </c>
    </row>
    <row r="38">
      <c r="A38" s="4" t="inlineStr">
        <is>
          <t>Owners of WBC</t>
        </is>
      </c>
      <c r="B38" s="5" t="n">
        <v>3519</v>
      </c>
      <c r="C38" s="7" t="n">
        <v>3252</v>
      </c>
      <c r="D38" s="7" t="n">
        <v>3433</v>
      </c>
    </row>
    <row r="39">
      <c r="A39" s="4" t="inlineStr">
        <is>
          <t>Owners of WBC, percentage movement from prior period</t>
        </is>
      </c>
      <c r="B39" s="6" t="n">
        <v>0.08</v>
      </c>
      <c r="C39" s="4" t="inlineStr">
        <is>
          <t xml:space="preserve"> </t>
        </is>
      </c>
      <c r="D39" s="4" t="inlineStr">
        <is>
          <t xml:space="preserve"> </t>
        </is>
      </c>
    </row>
    <row r="40">
      <c r="A40" s="4" t="inlineStr">
        <is>
          <t>Owners of WBC, percentage movement from same period of prior year</t>
        </is>
      </c>
      <c r="B40" s="6" t="n">
        <v>0.03</v>
      </c>
      <c r="C40" s="4" t="inlineStr">
        <is>
          <t xml:space="preserve"> </t>
        </is>
      </c>
      <c r="D40" s="4" t="inlineStr">
        <is>
          <t xml:space="preserve"> </t>
        </is>
      </c>
    </row>
    <row r="41">
      <c r="A41" s="4" t="inlineStr">
        <is>
          <t>NCI</t>
        </is>
      </c>
      <c r="B41" s="5" t="n">
        <v>8</v>
      </c>
      <c r="C41" s="7" t="n">
        <v>-1</v>
      </c>
      <c r="D41" s="7" t="n">
        <v>-1</v>
      </c>
    </row>
    <row r="42">
      <c r="A42" s="4" t="inlineStr">
        <is>
          <t>Total comprehensive income/(expense)</t>
        </is>
      </c>
      <c r="B42" s="5" t="n">
        <v>3527</v>
      </c>
      <c r="C42" s="5" t="n">
        <v>3251</v>
      </c>
      <c r="D42" s="5" t="n">
        <v>3432</v>
      </c>
    </row>
    <row r="43">
      <c r="A43" s="4" t="inlineStr">
        <is>
          <t>Total comprehensive income/(expense), percentage movement from prior period</t>
        </is>
      </c>
      <c r="B43" s="6" t="n">
        <v>0.08</v>
      </c>
      <c r="C43" s="4" t="inlineStr">
        <is>
          <t xml:space="preserve"> </t>
        </is>
      </c>
      <c r="D43" s="4" t="inlineStr">
        <is>
          <t xml:space="preserve"> </t>
        </is>
      </c>
    </row>
    <row r="44">
      <c r="A44" s="4" t="inlineStr">
        <is>
          <t>Total comprehensive income/(expense), percentage movement from same period of prior year</t>
        </is>
      </c>
      <c r="B44" s="6" t="n">
        <v>0.03</v>
      </c>
      <c r="C44" s="4" t="inlineStr">
        <is>
          <t xml:space="preserve"> </t>
        </is>
      </c>
      <c r="D44" s="4" t="inlineStr">
        <is>
          <t xml:space="preserve"> </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6 Months Ended</t>
        </is>
      </c>
    </row>
    <row r="2">
      <c r="B2" s="2" t="inlineStr">
        <is>
          <t>Mar. 31, 2025</t>
        </is>
      </c>
    </row>
    <row r="3">
      <c r="A3" s="3" t="inlineStr">
        <is>
          <t>Income tax</t>
        </is>
      </c>
      <c r="B3" s="4" t="inlineStr">
        <is>
          <t xml:space="preserve"> </t>
        </is>
      </c>
    </row>
    <row r="4">
      <c r="A4" s="4" t="inlineStr">
        <is>
          <t>Schedule of income tax reconciled to profit before income tax</t>
        </is>
      </c>
      <c r="B4" s="4" t="inlineStr">
        <is>
          <t xml:space="preserve">The following table reconciles income tax expense to the profit before income tax: ​ ​ ​ ​ ​ ​ ​ ​ ​ ​ ​ ​ Half Year Half Year Half Year % Mov’t ​ ​ March ​ Sept ​ March ​ Mar 25 Mar 25 $m ​ 2025 ​ 2024 ​ 2024 ​ - Sept 24 - Mar 24 Profit before income tax 4,845 ​ 5,274 ​ 4,833 ​ (8) ​ - Tax at the Australian company tax rate of 30% 1,454 ​ 1,582 ​ 1,450 ​ (8) ​ - The effect of amounts which are not deductible/(assessable) in calculating taxable income: ​ ​ ​ ​ ​ ​ ​ ​ ​ Hybrid capital distributions 67 ​ 71 ​ 68 ​ (6) ​ (1) Other non-assessable items - ​ (1) ​ (3) ​ (100) ​ (100) Other non-deductible items 16 ​ 15 ​ 10 ​ 7 ​ 60 Adjustment for overseas tax rates (12) ​ (11) ​ (16) ​ 9 ​ (25) Income tax (over)/under provided in prior periods 13 ​ (19) ​ (1) ​ large ​ large Other items (18) ​ (11) ​ (17) ​ 64 ​ 6 Total income tax expense a 1,520 ​ 1,626 ​ 1,491 ​ (7) ​ 2 Effective income tax rate 31.37% ​ 30.83% ​ 30.85% ​ 54 bps ​ 52 bps ​ a. As the bank levy is not a levy on income, it is not included in income tax. It is included in interest expense in Note 3 (pages 8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t>
        </is>
      </c>
      <c r="B3" s="4" t="inlineStr">
        <is>
          <t xml:space="preserve"> </t>
        </is>
      </c>
    </row>
    <row r="4">
      <c r="A4" s="4" t="inlineStr">
        <is>
          <t>Schedule of earnings per share</t>
        </is>
      </c>
      <c r="B4" s="4" t="inlineStr">
        <is>
          <t xml:space="preserve">Basic earnings per share (EPS) is calculated by dividing the net profit attributable to owners of WBC by the weighted average number of ordinary shares on issue during the period. These numbers are adjusted for treasury shares and dividends related to treasury shares. Diluted EPS is calculated by adjusting the basic EPS by assuming all dilutive potential ordinary shares are converted. ​ ​ ​ ​ ​ ​ ​ ​ ​ ​ ​ ​ ​ ​ Half Year March 2025 Half Year Sept 2024 Half Year March 2024 ​ Basic Diluted Basic Diluted Basic Diluted Net profit attributable to owners of WBC ($m) 3,317 3,317 3,648 3,648 3,342 3,342 Adjustment for restricted share dividends a (3) - (5) - (2) - Adjustment for potential dilution: ​ ​ ​ ​ ​ ​ Distributions to convertible loan capital holders b - 229 - 241 - 235 Adjusted net profit attributable to owners of WBC 3,314 ​ 3,546 ​ 3,643 ​ 3,889 ​ 3,340 ​ 3,577 Weighted average number of ordinary shares (# m) ​ ​ ​ ​ ​ ​ ​ ​ ​ ​ ​ Weighted average number of ordinary shares on issue 3,433 ​ 3,433 ​ 3,462 ​ 3,462 ​ 3,499 ​ 3,499 Treasury shares (including RSP and EIP restricted shares) a (5) ​ (5) ​ (5) ​ (5) ​ (5) ​ (5) Adjustment for potential dilution: ​ ​ ​ ​ ​ ​ ​ ​ ​ ​ ​ Share-based payments - ​ 5 ​ - ​ 2 ​ - ​ 3 Convertible loan capital b - ​ 262 ​ - ​ 335 ​ - ​ 408 Adjusted weighted average number of ordinary shares 3,428 ​ 3,695 ​ 3,457 ​ 3,794 ​ 3,494 ​ 3,905 Earnings per ordinary share (cents) 96.7 ​ 96.0 ​ 105.4 ​ 102.5 ​ 95.6 ​ 91.6 ​ a. Some shares under the RSP and EIP restricted shares have not vested and are not outstanding ordinary shares but do receive dividends. These RSP and EIP dividends are deducted to show the profit attributable to ordinary shareholders. b. The Group has issued convertible loan capital which may convert into ordinary shares in the future. These convertible loan capital instruments are potentially dilutive instruments, and diluted EPS is therefore calculated as if the instruments had been converted at the beginning of the respective period or, if later, the instruments’ issue d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Mar. 31, 2025</t>
        </is>
      </c>
    </row>
    <row r="3">
      <c r="A3" s="3" t="inlineStr">
        <is>
          <t>Loans</t>
        </is>
      </c>
      <c r="B3" s="4" t="inlineStr">
        <is>
          <t xml:space="preserve"> </t>
        </is>
      </c>
    </row>
    <row r="4">
      <c r="A4" s="4" t="inlineStr">
        <is>
          <t>Schedule of loan portfolio disaggregated by location of booking office and product type</t>
        </is>
      </c>
      <c r="B4" s="4" t="inlineStr">
        <is>
          <t xml:space="preserve">​ ​ ​ ​ ​ ​ ​ ​ ​ ​ ​ ​ As at As at As at % Mov’t ​ ​ 31 March ​ 30 Sept ​ 31 March ​ Mar 25 Mar 25 $m ​ 2025 ​ 2024 ​ 2024 ​ - Sept 24 - Mar 24 Australia ​ ​ ​ Housing 510,182 503,271 ​ 495,058 ​ 1 ​ 3 Personal 9,365 10,174 ​ 10,863 ​ (8) ​ (14) Business 204,642 195,483 ​ 183,883 ​ 5 ​ 11 Total Australia 724,189 708,928 ​ 689,804 ​ 2 ​ 5 New Zealand ​ ​ ​ ​ ​ ​ ​ ​ Housing 63,191 62,484 ​ 61,859 ​ 1 ​ 2 Personal 1,068 1,058 ​ 1,081 ​ 1 ​ (1) Business 30,413 31,055 ​ 30,428 ​ (2) ​ - Total New Zealand 94,672 94,597 ​ 93,368 ​ - ​ 1 Total other overseas 10,525 7,810 ​ 6,249 ​ 35 ​ 68 Gross loans 829,386 811,335 ​ 789,421 ​ 2 ​ 5 Provision for ECL on loans (Note 9) ​ (4,578) ​ (4,568) ​ (4,582) ​ - ​ - Total loans a,b 824,808 806,767 784,839 2 ​ 5 ​ a. Total loans included Australian securitised residential loans of $6,066 million as at 31 March 2025 (30 September 2024: $5,185 million, 31 March 2024: $5,821 million). The level of securitised loans excludes loans where Westpac is the holder of related debt securities. b. Total loans included assets pledged for the covered bond programs of $41,845 million as at 31 March 2025 (30 September 2024: $42,228 million, 31 March 2024: $43,779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Provisions for expected credit losses (Tables)</t>
        </is>
      </c>
      <c r="B1" s="2" t="inlineStr">
        <is>
          <t>6 Months Ended</t>
        </is>
      </c>
    </row>
    <row r="2">
      <c r="B2" s="2" t="inlineStr">
        <is>
          <t>Mar. 31, 2025</t>
        </is>
      </c>
    </row>
    <row r="3">
      <c r="A3" s="3" t="inlineStr">
        <is>
          <t>Provisions for expected credit losses</t>
        </is>
      </c>
      <c r="B3" s="4" t="inlineStr">
        <is>
          <t xml:space="preserve"> </t>
        </is>
      </c>
    </row>
    <row r="4">
      <c r="A4" s="4" t="inlineStr">
        <is>
          <t>Schedule of provision for ECL</t>
        </is>
      </c>
      <c r="B4" s="4" t="inlineStr">
        <is>
          <t>​ ​ ​ ​ ​ ​ ​ ​ ​ As at As at As at ​ ​ 31 March ​ 30 Sept ​ 31 March $m ​ 2025 ​ 2024 ​ 2024 Provision for ECL on loans and credit commitments 5,062 5,084 5,121 Provision for ECL on debt securities at amortised cost a 4 6 8 Provision for ECL on debt securities at FVOCI b 6 6 6 Total provision for ECL 5,072 5,096 5,135 ​ a. Provision for ECL on debt securities at amortised cost is presented as part of investment securities. b. Provision for ECL on debt securities at FVOCI forms part of equity reserves.</t>
        </is>
      </c>
    </row>
    <row r="5">
      <c r="A5" s="4" t="inlineStr">
        <is>
          <t>Reconciliation of impairment charges</t>
        </is>
      </c>
      <c r="B5" s="4" t="inlineStr">
        <is>
          <t xml:space="preserve">​ ​ ​ ​ ​ ​ ​ ​ ​ Half Year ​ Half Year ​ Half Year ​ ​ March ​ Sept ​ March $m 2025 ​ 2024 ​ 2024 Loans and credit commitments: ​ ​ ​ ​ ​ ​ Business activity during the period a ​ (162) ​ (239) ​ (79) Net remeasurement of the provision for ECL a ​ 529 ​ 515 ​ 529 Impairment charges for debt securities at amortised cost ​ (2) ​ (1) ​ 1 Impairment charges for debt securities at FVOCI ​ - ​ - ​ 1 Recoveries ​ (115) ​ (100) ​ (90) Impairment charges/(benefits) ​ 250 ​ 175 ​ 362 ​ a. The attribution of amounts disclosed in the movement schedule were revised in Second Half 2024 to better reflect the nature of the changes in the provision for ECL. Comparatives have been revised to align with current period presentation. </t>
        </is>
      </c>
    </row>
    <row r="6">
      <c r="A6" s="4" t="inlineStr">
        <is>
          <t>Loans and credit commitments</t>
        </is>
      </c>
      <c r="B6" s="4" t="inlineStr">
        <is>
          <t xml:space="preserve"> </t>
        </is>
      </c>
    </row>
    <row r="7">
      <c r="A7" s="3" t="inlineStr">
        <is>
          <t>Provisions for expected credit losses</t>
        </is>
      </c>
      <c r="B7" s="4" t="inlineStr">
        <is>
          <t xml:space="preserve"> </t>
        </is>
      </c>
    </row>
    <row r="8">
      <c r="A8" s="4" t="inlineStr">
        <is>
          <t>Schedule of provision for ECL</t>
        </is>
      </c>
      <c r="B8" s="4" t="inlineStr">
        <is>
          <t>The following table shows the provision for ECL on loans and credit commitments by stage: ​ ​ ​ ​ ​ ​ ​ ​ ​ ​ ​ ​ ​ As at ​ As at ​ As at ​ % Mov’t ​ ​ 31 March ​ 30 Sept ​ 31 March ​ Mar 25 Mar 25 $m 2025 2024 2024 - Sept 24 - Mar 24 Performing - Stage 1 873 761 712 15 ​ 23 Performing - Stage 2 2,410 2,594 2,713 (7) ​ (11) Non-performing - Stage 3 1,779 1,729 1,696 3 ​ 5 Total provision for ECL on loans and credit commitments 5,062 5,084 5,121 - ​ (1) Presented as: ​ ​ ​ ​ ​ ​ Provision for ECL on loans (Note 8) 4,578 4,568 4,582 - ​ - Provision for ECL on credit commitments (Note 13) 484 516 539 (6) ​ (10) Total provision for ECL on loans and credit commitments 5,062 5,084 5,121 - ​ (1) Of which: ​ ​ ​ ​ ​ ​ ​ Individually assessed provisions 611 536 461 14 ​ 33 Collectively assessed provisions 4,451 4,548 4,660 (2) ​ (4) Total provision for ECL on loans and credit commitments 5,062 5,084 5,121 - ​ (1) Gross loans and credit commitments ​ 1,047,142 ​ 1,023,446 ​ 999,705 ​ 2 ​ 5 Coverage ratio on loans (%) ​ 0.55 ​ 0.56 ​ 0.58 ​ (1 bps) ​ (3 bps) Coverage ratio on loans and credit commitments (%) ​ 0.48 ​ 0.50 ​ 0.51 ​ (2 bps) ​ (3 bps)</t>
        </is>
      </c>
    </row>
    <row r="9">
      <c r="A9" s="4" t="inlineStr">
        <is>
          <t>Movement in provisions for ECL on loans and credit commitments</t>
        </is>
      </c>
      <c r="B9" s="4" t="inlineStr">
        <is>
          <t>​ ​ ​ ​ ​ ​ ​ ​ ​ ​ ​ ​ Performing ​ Non-performing ​ ​ $m Stage 1 Stage 2 ​ Stage 3 Total Balance as at 30 September 2023 ​ 706 ​ 2,808 ​ 1,416 ​ 4,930 Transfers to Stage 1 a ​ 568 ​ (530) ​ (38) ​ - Transfers to Stage 2 a ​ (172) ​ 393 ​ (221) ​ - Transfers to Stage 3 a ​ (2) ​ (312) ​ 314 ​ - Business activity during the period a ​ 140 ​ (140) ​ (79) ​ (79) Net remeasurement of provision for ECL a ​ (526) ​ 498 ​ 557 ​ 529 Write-offs ​ - ​ - ​ (277) ​ (277) Exchange rate and other adjustments ​ (2) ​ (4) ​ 24 ​ 18 Balance as at 31 March 2024 ​ 712 ​ 2,713 ​ 1,696 ​ 5,121 Transfers to Stage 1 ​ 654 ​ (635) ​ (19) ​ - Transfers to Stage 2 ​ (143) ​ 429 ​ (286) ​ - Transfers to Stage 3 ​ (1) ​ (296) ​ 297 ​ - Business activity during the period ​ 163 ​ (188) ​ (214) ​ (239) Net remeasurement of provision for ECL ​ (623) ​ 572 ​ 566 ​ 515 Write-offs ​ - ​ - ​ (343) ​ (343) Exchange rate and other adjustments ​ (1) ​ (1) ​ 32 ​ 30 Balance as at 30 September 2024 ​ 761 ​ 2,594 ​ 1,729 ​ 5,084 Transfers to Stage 1 ​ 684 ​ (641) ​ (43) ​ - Transfers to Stage 2 ​ (97) ​ 419 ​ (322) ​ - Transfers to Stage 3 ​ (2) ​ (310) ​ 312 ​ - Business activity during the period ​ 152 ​ (181) ​ (133) ​ (162) Net remeasurement of provision for ECL ​ (627) ​ 566 ​ 590 ​ 529 Write-offs ​ - ​ - ​ (364) ​ (364) Exchange rate and other adjustments ​ 2 ​ (37) ​ 10 ​ (25) Balance as at 31 March 2025 ​ 873 ​ 2,410 ​ 1,779 ​ 5,062 ​ a. The attribution of amounts disclosed in the movement schedule were revised in Second Half 2024 to better reflect the nature of the changes in the provision for ECL. Comparatives have been revised to align with current period presentation.</t>
        </is>
      </c>
    </row>
    <row r="10">
      <c r="A10" s="4" t="inlineStr">
        <is>
          <t>Schedule of provision for ECL by class and stage</t>
        </is>
      </c>
      <c r="B10" s="4" t="inlineStr">
        <is>
          <t>​ ​ ​ ​ ​ ​ ​ ​ ​ ​ ​ ​ Performing ​ Non-performing ​ ​ $m ​ Stage 1 ​ Stage 2 ​ Stage 3 ​ Total Housing 163 ​ 926 ​ 633 ​ 1,722 Personal 83 ​ 252 ​ 105 ​ 440 Business 466 ​ 1,535 ​ 958 ​ 2,959 Balance as at 31 March 2024 712 ​ 2,713 ​ 1,696 ​ 5,121 Housing 169 897 639 1,705 Personal 77 234 99 410 Business 515 1,463 991 2,969 Balance as at 30 September 2024 761 2,594 1,729 5,084 Housing 199 ​ 886 ​ 631 ​ 1,716 Personal 81 ​ 236 ​ 91 ​ 408 Business 593 ​ 1,288 ​ 1,057 ​ 2,938 Balance as at 31 March 2025 873 ​ 2,410 ​ 1,779 ​ 5,062</t>
        </is>
      </c>
    </row>
    <row r="11">
      <c r="A11" s="4" t="inlineStr">
        <is>
          <t>Schedule of impact of overlays on the provision for ECL</t>
        </is>
      </c>
      <c r="B11" s="4" t="inlineStr">
        <is>
          <t>​ ​ ​ ​ ​ ​ ​ ​ ​ ​ As at ​ As at ​ As at ​ ​ 31 March ​ 30 Sept ​ 31 March $m 2025 2024 2024 Individually assessed provisions 611 ​ 536 ​ 461 Modelled provision for ECL on loans and credit commitments ​ 4,321 ​ 4,369 ​ 4,400 Overlays 130 ​ 179 ​ 260 Total provision for ECL on loans and credit commitments ​ 5,062 ​ 5,084 ​ 5,121</t>
        </is>
      </c>
    </row>
    <row r="12">
      <c r="A12" s="4" t="inlineStr">
        <is>
          <t>Summary of key macroeconomic assumptions for base case scenario</t>
        </is>
      </c>
      <c r="B12" s="4" t="inlineStr">
        <is>
          <t>The base case scenario uses the following Westpac Economics forecasts: ​ ​ ​ ​ ​ ​ ​ Key economic assumptions for base case scenario 31 March 2025 30 September 2024 31 March 2024 Annual GDP: ​ ​ ​ ​ ​ ​ Australia ​ Forecast growth of 2.2% for calendar year 2025 and 2.2% for calendar year 2026 ​ Forecast growth of 1.5% for calendar year 2024 and 2.4% for calendar year 2025 ​ Forecast growth of 1.6% for calendar year 2024 and 2.5% for calendar year 2025 New Zealand ​ Forecast growth of 2.5% for calendar year 2025 and 3.0% for calendar year 2026 ​ Forecast growth of 0.1% for calendar year 2024 and 2.0% for calendar year 2025 ​ Forecast growth of 0.8% for calendar year 2024 and 2.4% for calendar year 2025 Commercial property index, Australia ​ Forecast price increase of 2.0% for calendar year 2025 and 3.3% for calendar year 2026 ​ Forecast price contraction of 11.5% for calendar year 2024 and 1.3% for calendar year 2025 ​ Forecast price contraction of 8.0% for calendar year 2024 and growth of 1.4% for calendar year 2025 Residential property prices: ​ ​ ​ ​ ​ ​ Australia ​ Forecast price growth of 3.0% for calendar year 2025 and 7.0% for calendar year 2026 ​ Forecast price growth of 5.7% for calendar year 2024 and 4.0% for calendar year 2025 ​ Forecast price growth of 6.0% for calendar year 2024 and 4.0% for calendar year 2025 New Zealand ​ Forecast price growth of 7.2% for calendar year 2025 and 5.1% for calendar year 2026 ​ Forecast price growth of 0.7% for calendar year 2024 and 6.4% for calendar year 2025 ​ Forecast price growth of 5.9% for calendar year 2024 and 6.7% for calendar year 2025 Cash rate, Australia ​ Forecast cash rate of 3.35% at December 2025 and 3.35% at December 2026 ​ Forecast cash rate of 4.35% at December 2024 and 3.35% at December 2025 ​ Forecast cash rate of 3.85% at December 2024 and 3.10% at December 2025 Unemployment rate: ​ ​ ​ ​ ​ ​ Australia ​ Forecast rate of 4.5% at December 2025 and 4.5% at December 2026 ​ Forecast rate of 4.3% at December 2024 and 4.6% at December 2025 ​ Forecast rate of 4.5% at December 2024 and 4.6% at December 2025 New Zealand ​ Forecast rate of 5.3% at December 2025 and 4.6% at December 2026 ​ Forecast rate of 5.3% at December 2024 and 5.6% at December 2025 ​ Forecast rate of 5.1% at December 2024 and 5.2% at December 2025 ​</t>
        </is>
      </c>
    </row>
    <row r="13">
      <c r="A13" s="4" t="inlineStr">
        <is>
          <t>Summary of the the probability weighted scenarios</t>
        </is>
      </c>
      <c r="B13" s="4" t="inlineStr">
        <is>
          <t>​ ​ ​ ​ ​ ​ ​ ​ ​ ​ As at ​ As at ​ As at ​ ​ 31 March ​ 30 Sept ​ 31 March $m 2025 2024 2024 Reported probability-weighted ECL 5,062 ​ 5,084 ​ 5,121 100% base case ECL 3,315 ​ 3,559 ​ 3,737 100% downside ECL 7,235 ​ 7,195 ​ 7,047 ​</t>
        </is>
      </c>
    </row>
    <row r="14">
      <c r="A14" s="4" t="inlineStr">
        <is>
          <t>Summary of macroeconomic scenario weightings</t>
        </is>
      </c>
      <c r="B14" s="4" t="inlineStr">
        <is>
          <t>The following table discloses the economic weights applied by the Group. In March 2025, the downside scenario weight was increased by 2.5% and base ​ ​ ​ ​ ​ ​ ​ ​ ​ As at ​ As at ​ As at ​ ​ 31 March ​ 30 Sept ​ 31 March Scenario weightings (%) 2025 2024 2024 Upside 5.0 5.0 5.0 Base 50.0 52.5 52.5 Downside 45.0 42.5 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Quality (Tables)</t>
        </is>
      </c>
      <c r="B1" s="2" t="inlineStr">
        <is>
          <t>6 Months Ended</t>
        </is>
      </c>
    </row>
    <row r="2">
      <c r="B2" s="2" t="inlineStr">
        <is>
          <t>Mar. 31, 2025</t>
        </is>
      </c>
    </row>
    <row r="3">
      <c r="A3" s="3" t="inlineStr">
        <is>
          <t>Credit Quality</t>
        </is>
      </c>
      <c r="B3" s="4" t="inlineStr">
        <is>
          <t xml:space="preserve"> </t>
        </is>
      </c>
    </row>
    <row r="4">
      <c r="A4" s="4" t="inlineStr">
        <is>
          <t>Schedule of credit quality of loans and credit commitments</t>
        </is>
      </c>
      <c r="B4" s="4" t="inlineStr">
        <is>
          <t>The following table shows the credit quality of loans and undrawn credit commitments. ​ ​ ​ ​ ​ ​ ​ ​ ​ ​ ​ ​ ​ ​ ​ ​ ​ ​ ​ ​ ​ ​ ​ ​ ​ ​ ​ ​ ​ As at 31 March 2025 ​ ​ ​ ​ ​ As at 30 September 2024 ​ ​ ​ ​ ​ As at 31 March 2024 ​ ​ $m Stage 1 Stage 2 Stage 3 Total Stage 1 Stage 2 Stage 3 Total Stage 1 Stage 2 Stage 3 Total Loans - housing Strong 320,124 ​ 26,370 ​ - ​ 346,494 311,054 24,975 - 336,029 299,274 ​ 26,816 ​ - ​ 326,090 Good/satisfactory 160,217 ​ 42,624 ​ - ​ 202,841 159,016 45,242 - 204,258 160,286 ​ 47,093 ​ - ​ 207,379 Weak 2,232 ​ 15,745 ​ 6,399 ​ 24,376 2,512 16,389 6,893 25,794 2,168 ​ 15,203 ​ 6,423 ​ 23,794 Total loans - housing 482,573 ​ 84,739 ​ 6,399 ​ 573,711 472,582 86,606 6,893 566,081 461,728 ​ 89,112 ​ 6,423 ​ 557,263 Loans - personal ​ ​ ​ ​ ​ ​ ​ ​ ​ Strong 3,903 ​ 113 ​ - ​ 4,016 4,104 104 - 4,208 4,216 ​ 100 ​ - ​ 4,316 Good/satisfactory 4,777 ​ 822 ​ - ​ 5,599 5,254 825 - 6,079 5,642 ​ 882 ​ - ​ 6,524 Weak 139 ​ 522 ​ 164 ​ 825 191 570 190 951 253 ​ 661 ​ 197 ​ 1,111 Total loans - personal 8,819 ​ 1,457 ​ 164 ​ 10,440 9,549 1,499 190 11,238 10,111 ​ 1,643 ​ 197 ​ 11,951 Loans - business ​ ​ ​ ​ ​ ​ ​ ​ Strong 96,033 ​ 11,885 ​ - ​ 107,918 81,696 19,387 - 101,083 72,541 ​ 21,771 ​ - ​ 94,312 Good/satisfactory 88,240 ​ 39,354 ​ - ​ 127,594 75,873 47,282 - 123,155 66,215 ​ 50,872 ​ - ​ 117,087 Weak 230 ​ 6,057 ​ 3,436 ​ 9,723 200 6,347 3,231 9,778 187 ​ 5,454 ​ 3,167 ​ 8,808 Total loans - business 184,503 ​ 57,296 ​ 3,436 ​ 245,235 157,769 73,016 3,231 234,016 138,943 ​ 78,097 ​ 3,167 ​ 220,207 Undrawn credit commitments ​ ​ ​ ​ ​ ​ ​ ​ ​ Strong 147,752 ​ 11,194 ​ - ​ 158,946 140,786 14,341 - 155,127 135,663 ​ 16,733 ​ - ​ 152,396 Good/satisfactory 43,903 ​ 12,550 ​ - ​ 56,453 40,271 14,186 - 54,457 40,622 ​ 14,848 ​ - ​ 55,470 Weak 180 ​ 1,693 ​ 484 ​ 2,357 218 1,868 441 2,527 221 ​ 1,767 ​ 430 ​ 2,418 Total undrawn credit commitments 191,835 ​ 25,437 ​ 484 ​ 217,756 181,275 30,395 441 212,111 176,506 ​ 33,348 ​ 430 ​ 210,284 Total strong 567,812 ​ 49,562 ​ - ​ 617,374 537,640 58,807 - 596,447 511,694 ​ 65,420 ​ - ​ 577,114 Total good/ satisfactory 297,137 ​ 95,350 ​ - ​ 392,487 280,414 107,535 - 387,949 272,765 ​ 113,695 ​ - ​ 386,460 Total weak 2,781 ​ 24,017 ​ 10,483 ​ 37,281 3,121 25,174 10,755 39,050 2,829 ​ 23,085 ​ 10,217 ​ 36,131 Total loans and undrawn credit commitments 867,730 ​ 168,929 ​ 10,483 ​ 1,047,142 821,175 191,516 10,755 1,023,446 787,288 ​ 202,200 ​ 10,217 ​ 999,7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osits and other borrowings (Tables)</t>
        </is>
      </c>
      <c r="B1" s="2" t="inlineStr">
        <is>
          <t>6 Months Ended</t>
        </is>
      </c>
    </row>
    <row r="2">
      <c r="B2" s="2" t="inlineStr">
        <is>
          <t>Mar. 31, 2025</t>
        </is>
      </c>
    </row>
    <row r="3">
      <c r="A3" s="3" t="inlineStr">
        <is>
          <t>Deposits and other borrowings</t>
        </is>
      </c>
      <c r="B3" s="4" t="inlineStr">
        <is>
          <t xml:space="preserve"> </t>
        </is>
      </c>
    </row>
    <row r="4">
      <c r="A4" s="4" t="inlineStr">
        <is>
          <t>Schedule of deposits and other borrowings</t>
        </is>
      </c>
      <c r="B4" s="4" t="inlineStr">
        <is>
          <t>​ ​ ​ ​ ​ ​ ​ ​ ​ ​ ​ ​ ​ As at As at As at % Mov’t ​ ​ 31 March ​ 30 Sept ​ 31 March ​ Mar 25 ​ Mar 25 $m ​ 2025 ​ 2024 ​ 2024 ​ - Sept 24 ​ - Mar 24 Australia ​ ​ Certificates of deposit 27,777 33,215 35,727 (16) ​ (22) Non-interest bearing, repayable at call 133,046 128,705 121,313 3 ​ 10 Other interest bearing - transactions ​ 113,433 ​ 110,393 ​ 114,120 ​ 3 ​ (1) Other interest bearing - savings 209,035 197,415 186,945 6 ​ 12 Other interest bearing term 158,944 157,282 148,110 1 ​ 7 Total Australia 642,235 627,010 606,215 2 ​ 6 New Zealand ​ ​ ​ ​ ​ ​ Certificates of deposit 1,887 1,711 2,414 10 ​ (22) Non-interest bearing, repayable at call 10,934 10,287 10,940 6 ​ - Other interest bearing - transactions ​ 8,556 ​ 8,815 ​ 8,385 ​ (3) ​ 2 Other interest bearing - savings 18,793 17,854 18,456 5 ​ 2 Other interest bearing term 35,303 36,245 34,597 (3) ​ 2 Total New Zealand 75,473 74,912 74,792 1 ​ 1 Other overseas ​ ​ ​ ​ ​ ​ Certificates of deposit 12,824 11,948 13,139 7 ​ (2) Non-interest bearing, repayable at call 1,145 1,193 1,323 (4) ​ (13) Other interest bearing - transactions ​ 1,107 ​ 736 ​ 849 ​ 50 ​ 30 Other interest bearing - savings 1,101 987 990 12 ​ 11 Other interest bearing term 5,365 3,703 4,918 45 ​ 9 Total other overseas 21,542 18,567 21,219 16 ​ 2 Total deposits and other borrowings 739,250 720,489 702,226 3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assets and financial liabilities (Tables)</t>
        </is>
      </c>
      <c r="B1" s="2" t="inlineStr">
        <is>
          <t>6 Months Ended</t>
        </is>
      </c>
    </row>
    <row r="2">
      <c r="B2" s="2" t="inlineStr">
        <is>
          <t>Mar. 31, 2025</t>
        </is>
      </c>
    </row>
    <row r="3">
      <c r="A3" s="3" t="inlineStr">
        <is>
          <t>Fair values of financial assets and financial liabilities</t>
        </is>
      </c>
      <c r="B3" s="4" t="inlineStr">
        <is>
          <t xml:space="preserve"> </t>
        </is>
      </c>
    </row>
    <row r="4">
      <c r="A4" s="4" t="inlineStr">
        <is>
          <t>Summary of the attribution of financial instruments measured at fair value to the fair value hierarchy</t>
        </is>
      </c>
      <c r="B4" s="4" t="inlineStr">
        <is>
          <t>The following table summarises the attribution of financial instruments measured at fair value to the fair value hierarchy. ​ ​ ​ ​ ​ ​ ​ ​ ​ $m Level 1 Level 2 Level 3 Total As at 31 March 2025 ​ ​ ​ ​ ​ ​ ​ ​ Financial assets measured at fair value on a recurring basis ​ ​ ​ ​ ​ ​ ​ ​ Trading securities and financial assets measured at FVIS ​ 17,797 ​ 33,290 ​ 1 ​ 51,088 Derivative financial instruments ​ 20 ​ 19,321 ​ 6 ​ 19,347 Investment securities ​ 23,030 ​ 90,601 ​ 487 ​ 114,118 Loans ​ - ​ 17 ​ 14 ​ 31 Total financial assets measured at fair value on a recurring basis ​ 40,847 ​ 143,229 ​ 508 ​ 184,584 Financial liabilities measured at fair value on a recurring basis ​ ​ ​ ​ ​ ​ ​ ​ Deposits and other borrowings ​ - ​ 42,485 ​ - ​ 42,485 Other financial liabilities ​ 1,696 ​ 20,457 ​ - ​ 22,153 Derivative financial instruments ​ 11 ​ 21,503 ​ 6 ​ 21,520 Debt issues ​ - ​ 4,439 ​ - ​ 4,439 Total financial liabilities measured at fair value on a recurring basis ​ 1,707 ​ 88,884 ​ 6 ​ 90,597 As at 30 September 2024 ​ ​ ​ ​ ​ ​ ​ ​ Financial assets measured at fair value on a recurring basis ​ ​ ​ ​ ​ ​ ​ ​ Trading securities and financial assets measured at FVIS ​ 15,522 ​ 33,700 ​ 6 ​ 49,228 Derivative financial instruments ​ 13 ​ 24,089 ​ 7 ​ 24,109 Investment securities ​ 14,117 ​ 88,155 ​ 447 ​ 102,719 Loans ​ - ​ 210 ​ 15 ​ 225 Total financial assets measured at fair value on a recurring basis ​ 29,652 ​ 146,154 ​ 475 ​ 176,281 Financial liabilities measured at fair value on a recurring basis ​ ​ ​ ​ ​ ​ ​ ​ Deposits and other borrowings ​ - ​ 46,878 ​ - ​ 46,878 Other financial liabilities ​ 891 ​ 18,428 ​ - ​ 19,319 Derivative financial instruments ​ 14 ​ 30,955 ​ 5 ​ 30,974 Debt issues ​ - ​ 5,385 ​ - ​ 5,385 Total financial liabilities measured at fair value on a recurring basis ​ 905 ​ 101,646 ​ 5 ​ 102,556 As at 31 March 2024 ​ ​ ​ ​ ​ ​ ​ ​ Financial assets measured at fair value on a recurring basis ​ ​ ​ ​ ​ ​ ​ ​ Trading securities and financial assets measured at FVIS ​ 5,069 ​ 28,866 ​ 8 ​ 33,943 Derivative financial instruments ​ 24 ​ 15,748 ​ 23 ​ 15,795 Investment securities ​ 5,030 ​ 83,897 ​ 460 ​ 89,387 Loans ​ - ​ - ​ 14 ​ 14 Total financial assets measured at fair value on a recurring basis ​ 10,123 ​ 128,511 ​ 505 ​ 139,139 Financial liabilities measured at fair value on a recurring basis ​ ​ ​ ​ ​ ​ ​ ​ Deposits and other borrowings ​ - ​ 51,273 ​ - ​ 51,273 Other financial liabilities ​ 2,040 ​ 18,236 ​ - ​ 20,276 Derivative financial instruments ​ 11 ​ 18,312 ​ 94 ​ 18,417 Debt issues ​ - ​ 3,406 ​ - ​ 3,406 Total financial liabilities measured at fair value on a recurring basis ​ 2,051 ​ 91,227 ​ 94 ​ 93,372 ​ ​</t>
        </is>
      </c>
    </row>
    <row r="5">
      <c r="A5" s="4" t="inlineStr">
        <is>
          <t>Summary of changes in financial instruments measured at fair value on a recurring basis derived from non-market observable valuation techniques (Level 3)</t>
        </is>
      </c>
      <c r="B5" s="4" t="inlineStr">
        <is>
          <t>The following table summarises the changes in financial instruments measured at fair value derived from non-market observable valuation techniques (Level 3). ​ ​ ​ ​ ​ ​ ​ ​ ​ ​ ​ ​ ​ ​ ​ Half Year March 2025 ​ ​ Trading ​ ​ ​ ​ ​ ​ ​ ​ ​ ​ ​ ​ securities and ​ ​ ​ ​ ​ ​ ​ ​ ​ ​ ​ financial assets ​ Investment ​ Derivative and ​ Total Level 3 ​ Derivative ​ Total Level 3 $m measured at FVIS Securities other assets assets liabilities liabilities Balance as at beginning of period ​ 6 ​ 447 ​ 22 ​ 475 ​ 5 ​ 5 Gains/(losses) on assets / (gains)/losses on liabilities recognised in: ​ ​ ​ ​ ​ ​ ​ ​ ​ ​ ​ ​ Income statement ​ - ​ - ​ (1) ​ (1) ​ 10 ​ 10 Other comprehensive income ​ - ​ 28 ​ - ​ 28 ​ - ​ - Acquisitions and issues ​ 4 ​ 1 ​ 3 ​ 8 ​ 10 ​ 10 Disposals and settlements ​ (9) ​ (1) ​ (4) ​ (14) ​ (3) ​ (3) Transfer into or out of non-market observables ​ - ​ 8 ​ - ​ 8 ​ (16) ​ (16) Foreign currency translation impacts ​ - ​ 4 ​ - ​ 4 ​ - ​ - Balance as at end of period ​ 1 ​ 487 ​ 20 ​ 508 ​ 6 ​ 6 Unrealised gains/(losses) recognised in the income statement for financial instrument held as at end of period ​ - ​ - ​ 1 ​ 1 ​ 1 ​ 1 ​</t>
        </is>
      </c>
    </row>
    <row r="6">
      <c r="A6" s="4" t="inlineStr">
        <is>
          <t>Schedule of estimated fair value and fair value hierarchy of financial instruments not measured at fair value</t>
        </is>
      </c>
      <c r="B6" s="4" t="inlineStr">
        <is>
          <t>The following table summarises the estimated fair value of financial instruments not measured at fair value for the Group. ​ ​ ​ ​ ​ ​ ​ ​ ​ ​ ​ ​ ​ ​ ​ As at 31 March 2025 ​ As at 30 Sept 2024 ​ As at 31 March 2024 $m Carrying amount Fair value Carrying amount Fair value Carrying amount ​ Fair value Financial assets not measured at fair value ​ ​ ​ ​ ​ ​ ​ ​ ​ ​ ​ ​ Cash and balances with central banks ​ 58,352 ​ 58,352 65,667 65,667 95,907 ​ 95,907 Collateral paid ​ 6,190 ​ 6,190 6,269 6,269 4,671 ​ 4,671 Investment securities ​ 1,068 ​ 1,068 ​ 1,166 ​ 1,166 ​ 1,200 ​ 1,200 Loans ​ 824,777 ​ 824,775 806,542 805,776 784,825 ​ 782,246 Other financial assets ​ 7,886 ​ 7,886 ​ 5,456 ​ 5,456 ​ 11,266 ​ 11,266 Total financial assets not measured at fair value ​ 898,273 ​ 898,271 885,100 884,334 897,869 ​ 895,290 Financial liabilities not measured at fair value ​ ​ ​ ​ ​ ​ ​ ​ ​ ​ ​ ​ Collateral received ​ 3,738 ​ 3,738 3,078 3,078 2,534 ​ 2,534 Deposits and other borrowings ​ 696,765 ​ 697,583 673,611 674,384 650,953 ​ 651,550 Other financial liabilities ​ 22,528 ​ 22,528 18,758 18,758 34,116 ​ 34,116 Debt issues a ​ 167,425 ​ 168,065 163,899 164,505 156,375 ​ 156,705 Loan capital a ​ 40,703 ​ 42,171 ​ 37,883 ​ 39,390 ​ 37,280 ​ 38,544 Total financial liabilities not measured at fair value ​ 931,159 ​ 934,085 897,229 900,115 881,258 ​ 883,449 ​ a. The estimated fair values of debt issues and loan capital include the impact of changes in Westpac’s credit spreads since origin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liabilities, contingent assets and credit commitments (Tables)</t>
        </is>
      </c>
      <c r="B1" s="2" t="inlineStr">
        <is>
          <t>6 Months Ended</t>
        </is>
      </c>
    </row>
    <row r="2">
      <c r="B2" s="2" t="inlineStr">
        <is>
          <t>Mar. 31, 2025</t>
        </is>
      </c>
    </row>
    <row r="3">
      <c r="A3" s="3" t="inlineStr">
        <is>
          <t>Provisions, contingent liabilities, contingent assets and credit commitments</t>
        </is>
      </c>
      <c r="B3" s="4" t="inlineStr">
        <is>
          <t xml:space="preserve"> </t>
        </is>
      </c>
    </row>
    <row r="4">
      <c r="A4" s="4" t="inlineStr">
        <is>
          <t>Schedule of changes in provisions</t>
        </is>
      </c>
      <c r="B4" s="4" t="inlineStr">
        <is>
          <t>​ ​ ​ ​ ​ ​ ​ ​ ​ ​ ​ ​ ​ ​ ​ ​ ​ ​ As at 31 March 2025 ​ ​ ​ ​ ​ ​ ​ ​ ​ ​ ​ ​ Litigation, ​ ​ ​ ​ ​ ​ Annual leave ​ Provision for ​ ​ ​ ​ ​ non-lending ​ ​ ​ ​ Long ​ and other ​ impairment ​ Lease ​ Restructuring ​ losses and ​ ​ ​ ​ service ​ employee ​ on credit ​ restoration ​ and other ​ remediation ​ ​ $m leave benefits commitments obligations provisions provisions Total Balance as at beginning of period ​ 477 ​ 899 ​ 516 ​ 163 ​ 210 ​ 240 ​ 2,505 Additions ​ 46 ​ 581 ​ 15 ​ 3 ​ 77 ​ 128 ​ 850 Utilisation ​ (21) ​ (864) ​ - ​ (5) ​ (62) ​ (60) ​ (1,012) Reversal of unutilised provisions ​ (11) ​ (2) ​ (47) ​ - ​ (20) ​ (9) ​ (89) Balance as at end of period ​ 491 ​ 614 ​ 484 ​ 161 ​ 205 ​ 299 ​ 2,254</t>
        </is>
      </c>
    </row>
    <row r="5">
      <c r="A5" s="4" t="inlineStr">
        <is>
          <t>Summary of undrawn credit commitments and maturity analysis</t>
        </is>
      </c>
      <c r="B5" s="4" t="inlineStr">
        <is>
          <t xml:space="preserve">​ ​ ​ ​ ​ ​ ​ ​ ​ ​ ​ ​ ​ As at ​ As at ​ As at ​ % Mov’t ​ ​ 31 March ​ 30 Sept ​ 31 March ​ Mar 25 ​ Mar 25 $m 2025 2024 2024 - Sept 24 - Mar 24 Undrawn credit commitments a ​ ​ ​ ​ ​ ​ ​ ​ ​ ​ Financial guarantees, letters of credit and other credit substitutes ​ 15,795 ​ 15,220 ​ 14,747 ​ 4 ​ 7 Performance-related contingencies ​ 6,300 ​ 5,393 ​ 4,835 ​ 17 ​ 30 Remaining commitments to extend credit b ​ 195,661 ​ 191,498 ​ 190,702 ​ 2 ​ 3 Total undrawn credit commitments ​ 217,756 ​ 212,111 ​ 210,284 ​ 3 ​ 4 ​ a. The composition of undrawn credit commitments has been revised to better reflect the nature of the types of commitments provided. Comparatives have been revised to align with current period presentation. b. In addition to the commitments disclosed above, $6.6 billion of credit exposures as at 31 March 2025 (30 September 2024: $6.0 billion, 31 March 2024: $6.8 billion) were offered and accepted but still revocable. These represent part of Westpac Group’s maximum exposure to credit risk.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6 Months Ended</t>
        </is>
      </c>
    </row>
    <row r="2">
      <c r="B2" s="2" t="inlineStr">
        <is>
          <t>Mar. 31, 2025</t>
        </is>
      </c>
    </row>
    <row r="3">
      <c r="A3" s="3" t="inlineStr">
        <is>
          <t>Shareholders' equity</t>
        </is>
      </c>
      <c r="B3" s="4" t="inlineStr">
        <is>
          <t xml:space="preserve"> </t>
        </is>
      </c>
    </row>
    <row r="4">
      <c r="A4" s="4" t="inlineStr">
        <is>
          <t>Reconciliation of movement in number of ordinary shares</t>
        </is>
      </c>
      <c r="B4" s="4" t="inlineStr">
        <is>
          <t>​ ​ ​ ​ ​ ​ ​ ​ ​ ​ As at ​ As at ​ As at ​ ​ 31 March ​ 30 Sept ​ 31 March $m 2025 2024 2024 Share capital ​ ​ ​ ​ ​ ​ Ordinary share capital, fully paid ​ 37,354 ​ 37,958 ​ 38,944 Treasury shares a ​ (820) ​ (758) ​ (758) Total share capital ​ 36,534 ​ 37,200 ​ 38,186 Non-controlling interest ​ ​ ​ ​ ​ ​ Perpetual Preference Shares (PPS) ​ 336 ​ 339 ​ - Other b ​ 2 ​ 8 ​ 38 Total non-controlling interests ​ 338 ​ 347 ​ 38 ​ a. 31 March 2025: 5,312,508 unvested RSP and EIP treasury shares held (30 September 2024: 6,173,874 , 31 March 2024: 5,645,501 ). b. Westpac acquired 8.74% of the non-controlling interest in Westpac Bank-PNG-Limited during Second Half 2024. Reconciliation of movement in number of ordinary shares ​ ​ ​ ​ ​ ​ ​ ​ ​ Half Year ​ Half Year ​ Half Year ​ ​ March ​ Sept ​ March Number 2025 2024 2024 Balance as at beginning of period ​ 3,441,411,361 ​ 3,474,634,510 ​ 3,509,076,960 Share buyback a ​ (17,711,952) ​ (33,223,149) ​ (34,442,450) Balance as at end of period ​ 3,423,699,409 ​ 3,441,411,361 ​ 3,474,634,510 ​ a. Westpac previously announced its intention to undertake a $3.5 billion on market buyback of WBC ordinary shares. In First Half 2025, Westpac has bought back and cancelled 17,711,952 ordinary shares. A further 497,280 shares were acquired on 31 March 2025 and cancelled on 2 April 2025 (Second Half 2024: 33,223,149 , First Half 2024: 34,442,450 ). The ordinary shares were bought back at an average price of $31.92 (Second Half 2024: $28.99 , First Half 2024: $24.65 ). Ordinary shares purchased on market ​ ​ ​ ​ ​ ​ ​ Half Year March 2025 ​ ​ ​ ​ Average price ​ Number ($) For share-based payment arrangements: ​ ​ ​ ​ Employee share plan (ESP) ​ 807,480 ​ 31.77 Westpac Equity Incentive Plan (EIP) – Restricted Shares a ​ 1,782,131 ​ 32.32 Westpac Performance Plan (WPP) - share rights exercised ​ 10,221 ​ 32.82 Westpac EIP - Unhurdled share rights exercised ​ 13,812 ​ 33.65 Westpac on-market share purchase for future share rights exercises and restricted shares allocations b ​ 312,154 ​ 31.35 Net number of ordinary shares purchased on market ​ 2,925,798 ​ ​ ​ a. Ordinary shares allocated to employees under the EIP as Restricted Shares are classified as treasury shares until the shares vest. b. Unallocated shares in the Westpac Employee Equity Plans Trust that are classified as treasury shares.</t>
        </is>
      </c>
    </row>
    <row r="5">
      <c r="A5" s="4" t="inlineStr">
        <is>
          <t>Schedule of reconciliation of movement in reserves</t>
        </is>
      </c>
      <c r="B5" s="4" t="inlineStr">
        <is>
          <t>​ ​ ​ ​ ​ ​ ​ ​ ​ Half Year Half Year Half Year ​ ​ March ​ Sept ​ March $m ​ 2025 2024 2024 Debt securities at FVOCI reserve ​ ​ ​ Balance as at beginning of period (568) ​ (182) (165) Net gains/(losses) from changes in fair value (13) ​ (557) (34) Income tax effect 3 ​ 168 12 Transferred to income statement (4) ​ 4 1 Income tax effect 2 ​ (1) - Loss allowance on debt securities measured at FVOCI ​ - ​ - ​ 1 Other 4 ​ - 3 Balance as at end of period (576) ​ (568) (182) Equity securities at FVOCI reserve ​ ​ ​ ​ Balance as at beginning of period 127 ​ 142 126 Net gains/(losses) from changes in fair value 29 ​ (16) 14 Exchange differences on translation ​ 3 ​ 1 ​ - Income tax effect ​ (1) ​ - ​ 2 Balance as at end of period 158 ​ 127 142 Share-based payment reserve ​ ​ ​ ​ Balance as at beginning of period 2,079 ​ 2,042 1,983 Share-based payment expense 67 ​ 37 59 Balance as at end of period 2,146 ​ 2,079 2,042 Cash flow hedge reserve ​ ​ ​ ​ Balance as at beginning of period 548 ​ 477 152 Net gains/(losses) from changes in fair value (39) ​ 49 452 Income tax effect 11 ​ (18) (140) Transferred to income statement 214 ​ 57 20 Income tax effect (64) ​ (17) (7) Balance as at end of period 670 ​ 548 477 Foreign currency translation reserve ​ ​ ​ ​ Balance as at beginning of period (438) ​ (300) (138) Exchange differences on translation of foreign operations 128 ​ (154) (174) Gains/(losses) on net investment hedges (41) ​ 16 12 Balance as at end of period (351) ​ (438) (300) Other reserves ​ ​ ​ ​ Balance as at beginning of period (16) ​ (22) (23) Transactions with owners (1) ​ 6 1 Balance as at end of period (17) ​ (16) (22) Total reserves 2,030 ​ 1,732 2,1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to the cash flow statements (Tables)</t>
        </is>
      </c>
      <c r="B1" s="2" t="inlineStr">
        <is>
          <t>6 Months Ended</t>
        </is>
      </c>
    </row>
    <row r="2">
      <c r="B2" s="2" t="inlineStr">
        <is>
          <t>Mar. 31, 2025</t>
        </is>
      </c>
    </row>
    <row r="3">
      <c r="A3" s="3" t="inlineStr">
        <is>
          <t>Notes to the cash flow statements</t>
        </is>
      </c>
      <c r="B3" s="4" t="inlineStr">
        <is>
          <t xml:space="preserve"> </t>
        </is>
      </c>
    </row>
    <row r="4">
      <c r="A4" s="4" t="inlineStr">
        <is>
          <t>Summary of reconciliation of net cash provided by/(used in) operating activities to net profit for the year</t>
        </is>
      </c>
      <c r="B4" s="4" t="inlineStr">
        <is>
          <t>Reconciliation of net cash provided by/(used in) operating activities to profit after income tax expense for the period is set out below: ​ ​ ​ ​ ​ ​ ​ ​ ​ ​ ​ ​ Half Year Half Year Half Year % Mov’t ​ ​ March ​ Sept ​ March ​ Mar 25 ​ Mar 25 $m ​ 2025 2024 2024 ​ - Sept 24 ​ - Mar 24 Profit after income tax expense ​ 3,325 ​ 3,648 ​ 3,342 ​ (9) ​ (1) Adjustments: ​ ​ ​ ​ ​ ​ ​ ​ ​ ​ Depreciation, amortisation and impairment ​ 752 ​ 735 ​ 787 ​ 2 ​ (4) Impairment charges/(benefits) ​ 365 ​ 275 ​ 452 ​ 33 ​ (19) Net decrease/(increase) in current and deferred tax ​ (506) ​ 69 ​ (321) ​ large ​ 58 (Increase)/decrease in accrued interest receivable ​ (91) ​ 60 ​ (287) ​ large ​ (68) (Decrease)/increase in accrued interest payable ​ 115 ​ 266 ​ 536 ​ (57) ​ (79) (Decrease)/increase in provisions ​ (251) ​ 91 ​ (363) ​ large ​ (31) Unrealised (gain)/loss in trading income ​ (846) ​ 1,081 ​ 534 ​ large ​ large Other non-cash items ​ (810) ​ (740) ​ (381) ​ 9 ​ 113 Cash flows from operating activities before changes in operating assets and liabilities ​ 2,053 ​ 5,485 ​ 4,299 ​ (63) ​ (52) Net (increase)/decrease in: ​ ​ ​ ​ ​ ​ ​ ​ ​ ​ Collateral paid ​ 555 ​ (1,882) ​ (215) ​ large ​ large Trading securities and financial assets measured at FVIS ​ (1,394) ​ (15,530) ​ (3,464) ​ (91) ​ (60) Derivative financial instruments ​ 8,256 ​ (1,149) ​ 313 ​ large ​ large Loans ​ (19,357) ​ (22,346) ​ (12,737) ​ (13) ​ 52 Other financial assets ​ (269) ​ (9) ​ (339) ​ large ​ (21) Other assets ​ 17 ​ (38) ​ 4 ​ large ​ large Net increase/(decrease) in: ​ ​ ​ ​ ​ ​ ​ ​ ​ ​ Collateral received ​ 378 ​ 653 ​ (971) ​ (42) ​ large Deposits and other borrowings ​ 16,833 ​ 19,761 ​ 15,482 ​ (15) ​ 9 Other financial liabilities ​ 4,895 ​ (10,842) ​ 3,758 ​ large ​ 30 Other liabilities ​ 2 ​ 5 ​ (5) ​ (60) ​ large Net cash provided by/(used in) operating activities ​ 11,969 ​ (25,892) ​ 6,125 ​ large ​ 95 ​</t>
        </is>
      </c>
    </row>
    <row r="5">
      <c r="A5" s="4" t="inlineStr">
        <is>
          <t>Schedule of non-cash financing activities</t>
        </is>
      </c>
      <c r="B5" s="4" t="inlineStr">
        <is>
          <t>​ ​ ​ ​ ​ ​ ​ ​ ​ ​ ​ ​ ​ Half Year ​ Half Year ​ Half Year % Mov’t ​ ​ March ​ Sept ​ March ​ Mar 25 ​ Mar 25 $m ​ 2025 ​ 2024 ​ 2024 ​ - Sept 24 ​ - Mar 24 Increase in lease liabilities 149 231 168 (35) ​ (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BALANCE SHEET - AUD ($) $ in Millions</t>
        </is>
      </c>
      <c r="B1" s="2" t="inlineStr">
        <is>
          <t>6 Months Ended</t>
        </is>
      </c>
    </row>
    <row r="2">
      <c r="B2" s="2" t="inlineStr">
        <is>
          <t>Mar. 31, 2025</t>
        </is>
      </c>
      <c r="C2" s="2" t="inlineStr">
        <is>
          <t>Sep. 30, 2024</t>
        </is>
      </c>
      <c r="D2" s="2" t="inlineStr">
        <is>
          <t>Mar. 31, 2024</t>
        </is>
      </c>
    </row>
    <row r="3">
      <c r="A3" s="3" t="inlineStr">
        <is>
          <t>Assets</t>
        </is>
      </c>
      <c r="B3" s="4" t="inlineStr">
        <is>
          <t xml:space="preserve"> </t>
        </is>
      </c>
      <c r="C3" s="4" t="inlineStr">
        <is>
          <t xml:space="preserve"> </t>
        </is>
      </c>
      <c r="D3" s="4" t="inlineStr">
        <is>
          <t xml:space="preserve"> </t>
        </is>
      </c>
    </row>
    <row r="4">
      <c r="A4" s="4" t="inlineStr">
        <is>
          <t>Cash and balances with central banks</t>
        </is>
      </c>
      <c r="B4" s="5" t="n">
        <v>58352</v>
      </c>
      <c r="C4" s="5" t="n">
        <v>65667</v>
      </c>
      <c r="D4" s="5" t="n">
        <v>95907</v>
      </c>
    </row>
    <row r="5">
      <c r="A5" s="4" t="inlineStr">
        <is>
          <t>Cash and balances with central banks, percentage movement from prior period</t>
        </is>
      </c>
      <c r="B5" s="4" t="inlineStr">
        <is>
          <t>(11.00%)</t>
        </is>
      </c>
      <c r="C5" s="4" t="inlineStr">
        <is>
          <t>(32.00%)</t>
        </is>
      </c>
      <c r="D5" s="4" t="inlineStr">
        <is>
          <t xml:space="preserve"> </t>
        </is>
      </c>
    </row>
    <row r="6">
      <c r="A6" s="4" t="inlineStr">
        <is>
          <t>Cash and balances with central banks, percentage movement from same period of prior year</t>
        </is>
      </c>
      <c r="B6" s="4" t="inlineStr">
        <is>
          <t>(39.00%)</t>
        </is>
      </c>
      <c r="C6" s="4" t="inlineStr">
        <is>
          <t>(36.00%)</t>
        </is>
      </c>
      <c r="D6" s="4" t="inlineStr">
        <is>
          <t xml:space="preserve"> </t>
        </is>
      </c>
    </row>
    <row r="7">
      <c r="A7" s="4" t="inlineStr">
        <is>
          <t>Collateral paid</t>
        </is>
      </c>
      <c r="B7" s="5" t="n">
        <v>6190</v>
      </c>
      <c r="C7" s="5" t="n">
        <v>6269</v>
      </c>
      <c r="D7" s="7" t="n">
        <v>4671</v>
      </c>
    </row>
    <row r="8">
      <c r="A8" s="4" t="inlineStr">
        <is>
          <t>Collateral paid, percentage movement from prior period</t>
        </is>
      </c>
      <c r="B8" s="4" t="inlineStr">
        <is>
          <t>(1.00%)</t>
        </is>
      </c>
      <c r="C8" s="4" t="inlineStr">
        <is>
          <t xml:space="preserve"> </t>
        </is>
      </c>
      <c r="D8" s="4" t="inlineStr">
        <is>
          <t xml:space="preserve"> </t>
        </is>
      </c>
    </row>
    <row r="9">
      <c r="A9" s="4" t="inlineStr">
        <is>
          <t>Collateral paid, percentage movement from same period of prior year</t>
        </is>
      </c>
      <c r="B9" s="6" t="n">
        <v>0.33</v>
      </c>
      <c r="C9" s="4" t="inlineStr">
        <is>
          <t xml:space="preserve"> </t>
        </is>
      </c>
      <c r="D9" s="4" t="inlineStr">
        <is>
          <t xml:space="preserve"> </t>
        </is>
      </c>
    </row>
    <row r="10">
      <c r="A10" s="4" t="inlineStr">
        <is>
          <t>Trading securities and financial assets measured at fair value through income statement (FVIS)</t>
        </is>
      </c>
      <c r="B10" s="5" t="n">
        <v>51088</v>
      </c>
      <c r="C10" s="7" t="n">
        <v>49228</v>
      </c>
      <c r="D10" s="7" t="n">
        <v>33943</v>
      </c>
    </row>
    <row r="11">
      <c r="A11" s="4" t="inlineStr">
        <is>
          <t>Trading securities and financial assets measured at fair value through income statement (FVIS), percentage movement from prior period</t>
        </is>
      </c>
      <c r="B11" s="6" t="n">
        <v>0.04</v>
      </c>
      <c r="C11" s="4" t="inlineStr">
        <is>
          <t xml:space="preserve"> </t>
        </is>
      </c>
      <c r="D11" s="4" t="inlineStr">
        <is>
          <t xml:space="preserve"> </t>
        </is>
      </c>
    </row>
    <row r="12">
      <c r="A12" s="4" t="inlineStr">
        <is>
          <t>Trading securities and financial assets measured at fair value through income statement (FVIS), percentage movement from same period of prior year</t>
        </is>
      </c>
      <c r="B12" s="6" t="n">
        <v>0.51</v>
      </c>
      <c r="C12" s="4" t="inlineStr">
        <is>
          <t xml:space="preserve"> </t>
        </is>
      </c>
      <c r="D12" s="4" t="inlineStr">
        <is>
          <t xml:space="preserve"> </t>
        </is>
      </c>
    </row>
    <row r="13">
      <c r="A13" s="4" t="inlineStr">
        <is>
          <t>Derivative financial instruments</t>
        </is>
      </c>
      <c r="B13" s="5" t="n">
        <v>19347</v>
      </c>
      <c r="C13" s="7" t="n">
        <v>24109</v>
      </c>
      <c r="D13" s="7" t="n">
        <v>15795</v>
      </c>
    </row>
    <row r="14">
      <c r="A14" s="4" t="inlineStr">
        <is>
          <t>Derivative financial instruments, percentage movement from prior period</t>
        </is>
      </c>
      <c r="B14" s="4" t="inlineStr">
        <is>
          <t>(20.00%)</t>
        </is>
      </c>
      <c r="C14" s="4" t="inlineStr">
        <is>
          <t xml:space="preserve"> </t>
        </is>
      </c>
      <c r="D14" s="4" t="inlineStr">
        <is>
          <t xml:space="preserve"> </t>
        </is>
      </c>
    </row>
    <row r="15">
      <c r="A15" s="4" t="inlineStr">
        <is>
          <t>Derivative financial instruments, percentage movement from same period of prior year</t>
        </is>
      </c>
      <c r="B15" s="6" t="n">
        <v>0.22</v>
      </c>
      <c r="C15" s="4" t="inlineStr">
        <is>
          <t xml:space="preserve"> </t>
        </is>
      </c>
      <c r="D15" s="4" t="inlineStr">
        <is>
          <t xml:space="preserve"> </t>
        </is>
      </c>
    </row>
    <row r="16">
      <c r="A16" s="4" t="inlineStr">
        <is>
          <t>Investment securities</t>
        </is>
      </c>
      <c r="B16" s="5" t="n">
        <v>115186</v>
      </c>
      <c r="C16" s="7" t="n">
        <v>103885</v>
      </c>
      <c r="D16" s="7" t="n">
        <v>90587</v>
      </c>
    </row>
    <row r="17">
      <c r="A17" s="4" t="inlineStr">
        <is>
          <t>Investment securities, percentage movement from prior period</t>
        </is>
      </c>
      <c r="B17" s="6" t="n">
        <v>0.11</v>
      </c>
      <c r="C17" s="4" t="inlineStr">
        <is>
          <t xml:space="preserve"> </t>
        </is>
      </c>
      <c r="D17" s="4" t="inlineStr">
        <is>
          <t xml:space="preserve"> </t>
        </is>
      </c>
    </row>
    <row r="18">
      <c r="A18" s="4" t="inlineStr">
        <is>
          <t>Investment securities, percentage movement from same period of prior year</t>
        </is>
      </c>
      <c r="B18" s="6" t="n">
        <v>0.27</v>
      </c>
      <c r="C18" s="4" t="inlineStr">
        <is>
          <t xml:space="preserve"> </t>
        </is>
      </c>
      <c r="D18" s="4" t="inlineStr">
        <is>
          <t xml:space="preserve"> </t>
        </is>
      </c>
    </row>
    <row r="19">
      <c r="A19" s="4" t="inlineStr">
        <is>
          <t>Loans</t>
        </is>
      </c>
      <c r="B19" s="5" t="n">
        <v>824808</v>
      </c>
      <c r="C19" s="7" t="n">
        <v>806767</v>
      </c>
      <c r="D19" s="7" t="n">
        <v>784839</v>
      </c>
    </row>
    <row r="20">
      <c r="A20" s="4" t="inlineStr">
        <is>
          <t>Loans, percentage movement from prior period</t>
        </is>
      </c>
      <c r="B20" s="6" t="n">
        <v>0.02</v>
      </c>
      <c r="C20" s="4" t="inlineStr">
        <is>
          <t xml:space="preserve"> </t>
        </is>
      </c>
      <c r="D20" s="4" t="inlineStr">
        <is>
          <t xml:space="preserve"> </t>
        </is>
      </c>
    </row>
    <row r="21">
      <c r="A21" s="4" t="inlineStr">
        <is>
          <t>Loans, percentage movement from same period of prior year</t>
        </is>
      </c>
      <c r="B21" s="6" t="n">
        <v>0.05</v>
      </c>
      <c r="C21" s="4" t="inlineStr">
        <is>
          <t xml:space="preserve"> </t>
        </is>
      </c>
      <c r="D21" s="4" t="inlineStr">
        <is>
          <t xml:space="preserve"> </t>
        </is>
      </c>
    </row>
    <row r="22">
      <c r="A22" s="4" t="inlineStr">
        <is>
          <t>Other financial assets</t>
        </is>
      </c>
      <c r="B22" s="5" t="n">
        <v>7886</v>
      </c>
      <c r="C22" s="7" t="n">
        <v>5456</v>
      </c>
      <c r="D22" s="7" t="n">
        <v>11266</v>
      </c>
    </row>
    <row r="23">
      <c r="A23" s="4" t="inlineStr">
        <is>
          <t>Other financial assets, percentage movement from prior period</t>
        </is>
      </c>
      <c r="B23" s="6" t="n">
        <v>0.45</v>
      </c>
      <c r="C23" s="4" t="inlineStr">
        <is>
          <t xml:space="preserve"> </t>
        </is>
      </c>
      <c r="D23" s="4" t="inlineStr">
        <is>
          <t xml:space="preserve"> </t>
        </is>
      </c>
    </row>
    <row r="24">
      <c r="A24" s="4" t="inlineStr">
        <is>
          <t>Other financial assets, percentage movement from same period of prior year</t>
        </is>
      </c>
      <c r="B24" s="4" t="inlineStr">
        <is>
          <t>(30.00%)</t>
        </is>
      </c>
      <c r="C24" s="4" t="inlineStr">
        <is>
          <t xml:space="preserve"> </t>
        </is>
      </c>
      <c r="D24" s="4" t="inlineStr">
        <is>
          <t xml:space="preserve"> </t>
        </is>
      </c>
    </row>
    <row r="25">
      <c r="A25" s="4" t="inlineStr">
        <is>
          <t>Property and equipment</t>
        </is>
      </c>
      <c r="B25" s="5" t="n">
        <v>2254</v>
      </c>
      <c r="C25" s="7" t="n">
        <v>2251</v>
      </c>
      <c r="D25" s="7" t="n">
        <v>2179</v>
      </c>
    </row>
    <row r="26">
      <c r="A26" s="4" t="inlineStr">
        <is>
          <t>Property and equipment, percentage movement from same period of prior year</t>
        </is>
      </c>
      <c r="B26" s="6" t="n">
        <v>0.03</v>
      </c>
      <c r="C26" s="4" t="inlineStr">
        <is>
          <t xml:space="preserve"> </t>
        </is>
      </c>
      <c r="D26" s="4" t="inlineStr">
        <is>
          <t xml:space="preserve"> </t>
        </is>
      </c>
    </row>
    <row r="27">
      <c r="A27" s="4" t="inlineStr">
        <is>
          <t>Tax assets</t>
        </is>
      </c>
      <c r="B27" s="5" t="n">
        <v>2095</v>
      </c>
      <c r="C27" s="7" t="n">
        <v>2160</v>
      </c>
      <c r="D27" s="7" t="n">
        <v>1999</v>
      </c>
    </row>
    <row r="28">
      <c r="A28" s="4" t="inlineStr">
        <is>
          <t>Tax assets, percentage movement from prior period</t>
        </is>
      </c>
      <c r="B28" s="4" t="inlineStr">
        <is>
          <t>(3.00%)</t>
        </is>
      </c>
      <c r="C28" s="4" t="inlineStr">
        <is>
          <t xml:space="preserve"> </t>
        </is>
      </c>
      <c r="D28" s="4" t="inlineStr">
        <is>
          <t xml:space="preserve"> </t>
        </is>
      </c>
    </row>
    <row r="29">
      <c r="A29" s="4" t="inlineStr">
        <is>
          <t>Tax assets, percentage movement from same period of prior year</t>
        </is>
      </c>
      <c r="B29" s="6" t="n">
        <v>0.05</v>
      </c>
      <c r="C29" s="4" t="inlineStr">
        <is>
          <t xml:space="preserve"> </t>
        </is>
      </c>
      <c r="D29" s="4" t="inlineStr">
        <is>
          <t xml:space="preserve"> </t>
        </is>
      </c>
    </row>
    <row r="30">
      <c r="A30" s="4" t="inlineStr">
        <is>
          <t>Intangible assets</t>
        </is>
      </c>
      <c r="B30" s="5" t="n">
        <v>10599</v>
      </c>
      <c r="C30" s="7" t="n">
        <v>10746</v>
      </c>
      <c r="D30" s="7" t="n">
        <v>10708</v>
      </c>
    </row>
    <row r="31">
      <c r="A31" s="4" t="inlineStr">
        <is>
          <t>Intangible assets, percentage movement from prior period</t>
        </is>
      </c>
      <c r="B31" s="4" t="inlineStr">
        <is>
          <t>(1.00%)</t>
        </is>
      </c>
      <c r="C31" s="4" t="inlineStr">
        <is>
          <t xml:space="preserve"> </t>
        </is>
      </c>
      <c r="D31" s="4" t="inlineStr">
        <is>
          <t xml:space="preserve"> </t>
        </is>
      </c>
    </row>
    <row r="32">
      <c r="A32" s="4" t="inlineStr">
        <is>
          <t>Intangible assets, percentage movement from same period of prior year</t>
        </is>
      </c>
      <c r="B32" s="4" t="inlineStr">
        <is>
          <t>(1.00%)</t>
        </is>
      </c>
      <c r="C32" s="4" t="inlineStr">
        <is>
          <t xml:space="preserve"> </t>
        </is>
      </c>
      <c r="D32" s="4" t="inlineStr">
        <is>
          <t xml:space="preserve"> </t>
        </is>
      </c>
    </row>
    <row r="33">
      <c r="A33" s="4" t="inlineStr">
        <is>
          <t>Other assets</t>
        </is>
      </c>
      <c r="B33" s="5" t="n">
        <v>1088</v>
      </c>
      <c r="C33" s="7" t="n">
        <v>1006</v>
      </c>
      <c r="D33" s="7" t="n">
        <v>767</v>
      </c>
    </row>
    <row r="34">
      <c r="A34" s="4" t="inlineStr">
        <is>
          <t>Other assets, percentage movement from prior period</t>
        </is>
      </c>
      <c r="B34" s="6" t="n">
        <v>0.08</v>
      </c>
      <c r="C34" s="4" t="inlineStr">
        <is>
          <t xml:space="preserve"> </t>
        </is>
      </c>
      <c r="D34" s="4" t="inlineStr">
        <is>
          <t xml:space="preserve"> </t>
        </is>
      </c>
    </row>
    <row r="35">
      <c r="A35" s="4" t="inlineStr">
        <is>
          <t>Other assets, percentage movement from same period of prior year</t>
        </is>
      </c>
      <c r="B35" s="6" t="n">
        <v>0.42</v>
      </c>
      <c r="C35" s="4" t="inlineStr">
        <is>
          <t xml:space="preserve"> </t>
        </is>
      </c>
      <c r="D35" s="4" t="inlineStr">
        <is>
          <t xml:space="preserve"> </t>
        </is>
      </c>
    </row>
    <row r="36">
      <c r="A36" s="4" t="inlineStr">
        <is>
          <t>Total assets</t>
        </is>
      </c>
      <c r="B36" s="5" t="n">
        <v>1098893</v>
      </c>
      <c r="C36" s="7" t="n">
        <v>1077544</v>
      </c>
      <c r="D36" s="7" t="n">
        <v>1052661</v>
      </c>
    </row>
    <row r="37">
      <c r="A37" s="4" t="inlineStr">
        <is>
          <t>Total assets, percentage movement from prior period</t>
        </is>
      </c>
      <c r="B37" s="6" t="n">
        <v>0.02</v>
      </c>
      <c r="C37" s="4" t="inlineStr">
        <is>
          <t xml:space="preserve"> </t>
        </is>
      </c>
      <c r="D37" s="4" t="inlineStr">
        <is>
          <t xml:space="preserve"> </t>
        </is>
      </c>
    </row>
    <row r="38">
      <c r="A38" s="4" t="inlineStr">
        <is>
          <t>Total assets, percentage movement from same period of prior year</t>
        </is>
      </c>
      <c r="B38" s="6" t="n">
        <v>0.04</v>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Collateral received</t>
        </is>
      </c>
      <c r="B40" s="5" t="n">
        <v>3738</v>
      </c>
      <c r="C40" s="7" t="n">
        <v>3078</v>
      </c>
      <c r="D40" s="7" t="n">
        <v>2534</v>
      </c>
    </row>
    <row r="41">
      <c r="A41" s="4" t="inlineStr">
        <is>
          <t>Collateral received, percentage movement from prior period</t>
        </is>
      </c>
      <c r="B41" s="6" t="n">
        <v>0.21</v>
      </c>
      <c r="C41" s="4" t="inlineStr">
        <is>
          <t xml:space="preserve"> </t>
        </is>
      </c>
      <c r="D41" s="4" t="inlineStr">
        <is>
          <t xml:space="preserve"> </t>
        </is>
      </c>
    </row>
    <row r="42">
      <c r="A42" s="4" t="inlineStr">
        <is>
          <t>Collateral received, percentage movement from same period of prior year</t>
        </is>
      </c>
      <c r="B42" s="6" t="n">
        <v>0.48</v>
      </c>
      <c r="C42" s="4" t="inlineStr">
        <is>
          <t xml:space="preserve"> </t>
        </is>
      </c>
      <c r="D42" s="4" t="inlineStr">
        <is>
          <t xml:space="preserve"> </t>
        </is>
      </c>
    </row>
    <row r="43">
      <c r="A43" s="4" t="inlineStr">
        <is>
          <t>Deposits and other borrowings</t>
        </is>
      </c>
      <c r="B43" s="5" t="n">
        <v>739250</v>
      </c>
      <c r="C43" s="7" t="n">
        <v>720489</v>
      </c>
      <c r="D43" s="7" t="n">
        <v>702226</v>
      </c>
    </row>
    <row r="44">
      <c r="A44" s="4" t="inlineStr">
        <is>
          <t>Deposits and other borrowings, percentage movement from prior period</t>
        </is>
      </c>
      <c r="B44" s="6" t="n">
        <v>0.03</v>
      </c>
      <c r="C44" s="4" t="inlineStr">
        <is>
          <t xml:space="preserve"> </t>
        </is>
      </c>
      <c r="D44" s="4" t="inlineStr">
        <is>
          <t xml:space="preserve"> </t>
        </is>
      </c>
    </row>
    <row r="45">
      <c r="A45" s="4" t="inlineStr">
        <is>
          <t>Deposits and other borrowings, percentage movement from same period of prior year</t>
        </is>
      </c>
      <c r="B45" s="6" t="n">
        <v>0.05</v>
      </c>
      <c r="C45" s="4" t="inlineStr">
        <is>
          <t xml:space="preserve"> </t>
        </is>
      </c>
      <c r="D45" s="4" t="inlineStr">
        <is>
          <t xml:space="preserve"> </t>
        </is>
      </c>
    </row>
    <row r="46">
      <c r="A46" s="4" t="inlineStr">
        <is>
          <t>Other financial liabilities</t>
        </is>
      </c>
      <c r="B46" s="5" t="n">
        <v>44681</v>
      </c>
      <c r="C46" s="7" t="n">
        <v>38077</v>
      </c>
      <c r="D46" s="7" t="n">
        <v>54392</v>
      </c>
    </row>
    <row r="47">
      <c r="A47" s="4" t="inlineStr">
        <is>
          <t>Other financial liabilities, percentage movement from prior period</t>
        </is>
      </c>
      <c r="B47" s="6" t="n">
        <v>0.17</v>
      </c>
      <c r="C47" s="4" t="inlineStr">
        <is>
          <t xml:space="preserve"> </t>
        </is>
      </c>
      <c r="D47" s="4" t="inlineStr">
        <is>
          <t xml:space="preserve"> </t>
        </is>
      </c>
    </row>
    <row r="48">
      <c r="A48" s="4" t="inlineStr">
        <is>
          <t>Other financial liabilities, percentage movement from same period of prior year</t>
        </is>
      </c>
      <c r="B48" s="4" t="inlineStr">
        <is>
          <t>(18.00%)</t>
        </is>
      </c>
      <c r="C48" s="4" t="inlineStr">
        <is>
          <t xml:space="preserve"> </t>
        </is>
      </c>
      <c r="D48" s="4" t="inlineStr">
        <is>
          <t xml:space="preserve"> </t>
        </is>
      </c>
    </row>
    <row r="49">
      <c r="A49" s="4" t="inlineStr">
        <is>
          <t>Derivative financial instruments</t>
        </is>
      </c>
      <c r="B49" s="5" t="n">
        <v>21520</v>
      </c>
      <c r="C49" s="7" t="n">
        <v>30974</v>
      </c>
      <c r="D49" s="7" t="n">
        <v>18417</v>
      </c>
    </row>
    <row r="50">
      <c r="A50" s="4" t="inlineStr">
        <is>
          <t>Derivative financial instruments, percentage movement from prior period</t>
        </is>
      </c>
      <c r="B50" s="4" t="inlineStr">
        <is>
          <t>(31.00%)</t>
        </is>
      </c>
      <c r="C50" s="4" t="inlineStr">
        <is>
          <t xml:space="preserve"> </t>
        </is>
      </c>
      <c r="D50" s="4" t="inlineStr">
        <is>
          <t xml:space="preserve"> </t>
        </is>
      </c>
    </row>
    <row r="51">
      <c r="A51" s="4" t="inlineStr">
        <is>
          <t>Derivative financial instruments, percentage movement from same period of prior year</t>
        </is>
      </c>
      <c r="B51" s="6" t="n">
        <v>0.17</v>
      </c>
      <c r="C51" s="4" t="inlineStr">
        <is>
          <t xml:space="preserve"> </t>
        </is>
      </c>
      <c r="D51" s="4" t="inlineStr">
        <is>
          <t xml:space="preserve"> </t>
        </is>
      </c>
    </row>
    <row r="52">
      <c r="A52" s="4" t="inlineStr">
        <is>
          <t>Debt issues</t>
        </is>
      </c>
      <c r="B52" s="5" t="n">
        <v>171864</v>
      </c>
      <c r="C52" s="7" t="n">
        <v>169284</v>
      </c>
      <c r="D52" s="7" t="n">
        <v>159781</v>
      </c>
    </row>
    <row r="53">
      <c r="A53" s="4" t="inlineStr">
        <is>
          <t>Debt issues, percentage movement from prior period</t>
        </is>
      </c>
      <c r="B53" s="6" t="n">
        <v>0.02</v>
      </c>
      <c r="C53" s="4" t="inlineStr">
        <is>
          <t xml:space="preserve"> </t>
        </is>
      </c>
      <c r="D53" s="4" t="inlineStr">
        <is>
          <t xml:space="preserve"> </t>
        </is>
      </c>
    </row>
    <row r="54">
      <c r="A54" s="4" t="inlineStr">
        <is>
          <t>Debt issues, percentage movement from same period of prior year</t>
        </is>
      </c>
      <c r="B54" s="6" t="n">
        <v>0.08</v>
      </c>
      <c r="C54" s="4" t="inlineStr">
        <is>
          <t xml:space="preserve"> </t>
        </is>
      </c>
      <c r="D54" s="4" t="inlineStr">
        <is>
          <t xml:space="preserve"> </t>
        </is>
      </c>
    </row>
    <row r="55">
      <c r="A55" s="4" t="inlineStr">
        <is>
          <t>Tax liabilities</t>
        </is>
      </c>
      <c r="B55" s="5" t="n">
        <v>23</v>
      </c>
      <c r="C55" s="7" t="n">
        <v>569</v>
      </c>
      <c r="D55" s="7" t="n">
        <v>459</v>
      </c>
    </row>
    <row r="56">
      <c r="A56" s="4" t="inlineStr">
        <is>
          <t>Tax liabilities, percentage movement from prior period</t>
        </is>
      </c>
      <c r="B56" s="4" t="inlineStr">
        <is>
          <t>(96.00%)</t>
        </is>
      </c>
      <c r="C56" s="4" t="inlineStr">
        <is>
          <t xml:space="preserve"> </t>
        </is>
      </c>
      <c r="D56" s="4" t="inlineStr">
        <is>
          <t xml:space="preserve"> </t>
        </is>
      </c>
    </row>
    <row r="57">
      <c r="A57" s="4" t="inlineStr">
        <is>
          <t>Tax liabilities, percentage movement from same period of prior year</t>
        </is>
      </c>
      <c r="B57" s="4" t="inlineStr">
        <is>
          <t>(95.00%)</t>
        </is>
      </c>
      <c r="C57" s="4" t="inlineStr">
        <is>
          <t xml:space="preserve"> </t>
        </is>
      </c>
      <c r="D57" s="4" t="inlineStr">
        <is>
          <t xml:space="preserve"> </t>
        </is>
      </c>
    </row>
    <row r="58">
      <c r="A58" s="4" t="inlineStr">
        <is>
          <t>Provisions</t>
        </is>
      </c>
      <c r="B58" s="5" t="n">
        <v>2254</v>
      </c>
      <c r="C58" s="7" t="n">
        <v>2505</v>
      </c>
      <c r="D58" s="7" t="n">
        <v>2414</v>
      </c>
    </row>
    <row r="59">
      <c r="A59" s="4" t="inlineStr">
        <is>
          <t>Provisions, percentage movement from prior period</t>
        </is>
      </c>
      <c r="B59" s="4" t="inlineStr">
        <is>
          <t>(10.00%)</t>
        </is>
      </c>
      <c r="C59" s="4" t="inlineStr">
        <is>
          <t xml:space="preserve"> </t>
        </is>
      </c>
      <c r="D59" s="4" t="inlineStr">
        <is>
          <t xml:space="preserve"> </t>
        </is>
      </c>
    </row>
    <row r="60">
      <c r="A60" s="4" t="inlineStr">
        <is>
          <t>Provisions, percentage movement from same period of prior year</t>
        </is>
      </c>
      <c r="B60" s="4" t="inlineStr">
        <is>
          <t>(7.00%)</t>
        </is>
      </c>
      <c r="C60" s="4" t="inlineStr">
        <is>
          <t xml:space="preserve"> </t>
        </is>
      </c>
      <c r="D60" s="4" t="inlineStr">
        <is>
          <t xml:space="preserve"> </t>
        </is>
      </c>
    </row>
    <row r="61">
      <c r="A61" s="4" t="inlineStr">
        <is>
          <t>Other liabilities</t>
        </is>
      </c>
      <c r="B61" s="5" t="n">
        <v>2507</v>
      </c>
      <c r="C61" s="7" t="n">
        <v>2633</v>
      </c>
      <c r="D61" s="7" t="n">
        <v>2598</v>
      </c>
    </row>
    <row r="62">
      <c r="A62" s="4" t="inlineStr">
        <is>
          <t>Other liabilities, percentage movement from prior period</t>
        </is>
      </c>
      <c r="B62" s="4" t="inlineStr">
        <is>
          <t>(5.00%)</t>
        </is>
      </c>
      <c r="C62" s="4" t="inlineStr">
        <is>
          <t xml:space="preserve"> </t>
        </is>
      </c>
      <c r="D62" s="4" t="inlineStr">
        <is>
          <t xml:space="preserve"> </t>
        </is>
      </c>
    </row>
    <row r="63">
      <c r="A63" s="4" t="inlineStr">
        <is>
          <t>Other liabilities, percentage movement from same period of prior year</t>
        </is>
      </c>
      <c r="B63" s="4" t="inlineStr">
        <is>
          <t>(4.00%)</t>
        </is>
      </c>
      <c r="C63" s="4" t="inlineStr">
        <is>
          <t xml:space="preserve"> </t>
        </is>
      </c>
      <c r="D63" s="4" t="inlineStr">
        <is>
          <t xml:space="preserve"> </t>
        </is>
      </c>
    </row>
    <row r="64">
      <c r="A64" s="4" t="inlineStr">
        <is>
          <t>Total liabilities excluding loan capital</t>
        </is>
      </c>
      <c r="B64" s="5" t="n">
        <v>985837</v>
      </c>
      <c r="C64" s="7" t="n">
        <v>967609</v>
      </c>
      <c r="D64" s="7" t="n">
        <v>942821</v>
      </c>
    </row>
    <row r="65">
      <c r="A65" s="4" t="inlineStr">
        <is>
          <t>Total liabilities excluding loan capital, percentage movement from prior period</t>
        </is>
      </c>
      <c r="B65" s="6" t="n">
        <v>0.02</v>
      </c>
      <c r="C65" s="4" t="inlineStr">
        <is>
          <t xml:space="preserve"> </t>
        </is>
      </c>
      <c r="D65" s="4" t="inlineStr">
        <is>
          <t xml:space="preserve"> </t>
        </is>
      </c>
    </row>
    <row r="66">
      <c r="A66" s="4" t="inlineStr">
        <is>
          <t>Total liabilities excluding loan capital, percentage movement from same period of prior year</t>
        </is>
      </c>
      <c r="B66" s="6" t="n">
        <v>0.05</v>
      </c>
      <c r="C66" s="4" t="inlineStr">
        <is>
          <t xml:space="preserve"> </t>
        </is>
      </c>
      <c r="D66" s="4" t="inlineStr">
        <is>
          <t xml:space="preserve"> </t>
        </is>
      </c>
    </row>
    <row r="67">
      <c r="A67" s="4" t="inlineStr">
        <is>
          <t>Loan capital</t>
        </is>
      </c>
      <c r="B67" s="5" t="n">
        <v>40703</v>
      </c>
      <c r="C67" s="7" t="n">
        <v>37883</v>
      </c>
      <c r="D67" s="7" t="n">
        <v>37280</v>
      </c>
    </row>
    <row r="68">
      <c r="A68" s="4" t="inlineStr">
        <is>
          <t>Loan capital, percentage movement from prior period</t>
        </is>
      </c>
      <c r="B68" s="6" t="n">
        <v>0.07000000000000001</v>
      </c>
      <c r="C68" s="4" t="inlineStr">
        <is>
          <t xml:space="preserve"> </t>
        </is>
      </c>
      <c r="D68" s="4" t="inlineStr">
        <is>
          <t xml:space="preserve"> </t>
        </is>
      </c>
    </row>
    <row r="69">
      <c r="A69" s="4" t="inlineStr">
        <is>
          <t>Loan capital, percentage movement from same period of prior year</t>
        </is>
      </c>
      <c r="B69" s="6" t="n">
        <v>0.09</v>
      </c>
      <c r="C69" s="4" t="inlineStr">
        <is>
          <t xml:space="preserve"> </t>
        </is>
      </c>
      <c r="D69" s="4" t="inlineStr">
        <is>
          <t xml:space="preserve"> </t>
        </is>
      </c>
    </row>
    <row r="70">
      <c r="A70" s="4" t="inlineStr">
        <is>
          <t>Total liabilities</t>
        </is>
      </c>
      <c r="B70" s="5" t="n">
        <v>1026540</v>
      </c>
      <c r="C70" s="7" t="n">
        <v>1005492</v>
      </c>
      <c r="D70" s="7" t="n">
        <v>980101</v>
      </c>
    </row>
    <row r="71">
      <c r="A71" s="4" t="inlineStr">
        <is>
          <t>Total liabilities, percentage movement from prior period</t>
        </is>
      </c>
      <c r="B71" s="6" t="n">
        <v>0.02</v>
      </c>
      <c r="C71" s="4" t="inlineStr">
        <is>
          <t xml:space="preserve"> </t>
        </is>
      </c>
      <c r="D71" s="4" t="inlineStr">
        <is>
          <t xml:space="preserve"> </t>
        </is>
      </c>
    </row>
    <row r="72">
      <c r="A72" s="4" t="inlineStr">
        <is>
          <t>Total liabilities, percentage movement from same period of prior year</t>
        </is>
      </c>
      <c r="B72" s="6" t="n">
        <v>0.05</v>
      </c>
      <c r="C72" s="4" t="inlineStr">
        <is>
          <t xml:space="preserve"> </t>
        </is>
      </c>
      <c r="D72" s="4" t="inlineStr">
        <is>
          <t xml:space="preserve"> </t>
        </is>
      </c>
    </row>
    <row r="73">
      <c r="A73" s="4" t="inlineStr">
        <is>
          <t>Net assets</t>
        </is>
      </c>
      <c r="B73" s="5" t="n">
        <v>72353</v>
      </c>
      <c r="C73" s="7" t="n">
        <v>72052</v>
      </c>
      <c r="D73" s="7" t="n">
        <v>72560</v>
      </c>
    </row>
    <row r="74">
      <c r="A74" s="3" t="inlineStr">
        <is>
          <t>Share capital:</t>
        </is>
      </c>
      <c r="B74" s="4" t="inlineStr">
        <is>
          <t xml:space="preserve"> </t>
        </is>
      </c>
      <c r="C74" s="4" t="inlineStr">
        <is>
          <t xml:space="preserve"> </t>
        </is>
      </c>
      <c r="D74" s="4" t="inlineStr">
        <is>
          <t xml:space="preserve"> </t>
        </is>
      </c>
    </row>
    <row r="75">
      <c r="A75" s="4" t="inlineStr">
        <is>
          <t>Ordinary share capital</t>
        </is>
      </c>
      <c r="B75" s="5" t="n">
        <v>37354</v>
      </c>
      <c r="C75" s="7" t="n">
        <v>37958</v>
      </c>
      <c r="D75" s="7" t="n">
        <v>38944</v>
      </c>
    </row>
    <row r="76">
      <c r="A76" s="4" t="inlineStr">
        <is>
          <t>Ordinary share capital, percentage movement from prior period</t>
        </is>
      </c>
      <c r="B76" s="4" t="inlineStr">
        <is>
          <t>(2.00%)</t>
        </is>
      </c>
      <c r="C76" s="4" t="inlineStr">
        <is>
          <t xml:space="preserve"> </t>
        </is>
      </c>
      <c r="D76" s="4" t="inlineStr">
        <is>
          <t xml:space="preserve"> </t>
        </is>
      </c>
    </row>
    <row r="77">
      <c r="A77" s="4" t="inlineStr">
        <is>
          <t>Ordinary share capital, percentage movement from same period of prior year</t>
        </is>
      </c>
      <c r="B77" s="4" t="inlineStr">
        <is>
          <t>(4.00%)</t>
        </is>
      </c>
      <c r="C77" s="4" t="inlineStr">
        <is>
          <t xml:space="preserve"> </t>
        </is>
      </c>
      <c r="D77" s="4" t="inlineStr">
        <is>
          <t xml:space="preserve"> </t>
        </is>
      </c>
    </row>
    <row r="78">
      <c r="A78" s="4" t="inlineStr">
        <is>
          <t>Treasury shares</t>
        </is>
      </c>
      <c r="B78" s="5" t="n">
        <v>-820</v>
      </c>
      <c r="C78" s="7" t="n">
        <v>-758</v>
      </c>
      <c r="D78" s="7" t="n">
        <v>-758</v>
      </c>
    </row>
    <row r="79">
      <c r="A79" s="4" t="inlineStr">
        <is>
          <t>Treasury shares, percentage movement from prior period</t>
        </is>
      </c>
      <c r="B79" s="6" t="n">
        <v>0.08</v>
      </c>
      <c r="C79" s="4" t="inlineStr">
        <is>
          <t xml:space="preserve"> </t>
        </is>
      </c>
      <c r="D79" s="4" t="inlineStr">
        <is>
          <t xml:space="preserve"> </t>
        </is>
      </c>
    </row>
    <row r="80">
      <c r="A80" s="4" t="inlineStr">
        <is>
          <t>Treasury shares, percentage movement from same period of prior year</t>
        </is>
      </c>
      <c r="B80" s="6" t="n">
        <v>0.08</v>
      </c>
      <c r="C80" s="4" t="inlineStr">
        <is>
          <t xml:space="preserve"> </t>
        </is>
      </c>
      <c r="D80" s="4" t="inlineStr">
        <is>
          <t xml:space="preserve"> </t>
        </is>
      </c>
    </row>
    <row r="81">
      <c r="A81" s="4" t="inlineStr">
        <is>
          <t>Reserves</t>
        </is>
      </c>
      <c r="B81" s="5" t="n">
        <v>2030</v>
      </c>
      <c r="C81" s="7" t="n">
        <v>1732</v>
      </c>
      <c r="D81" s="7" t="n">
        <v>2157</v>
      </c>
    </row>
    <row r="82">
      <c r="A82" s="4" t="inlineStr">
        <is>
          <t>Reserves, percentage movement from prior period</t>
        </is>
      </c>
      <c r="B82" s="6" t="n">
        <v>0.17</v>
      </c>
      <c r="C82" s="4" t="inlineStr">
        <is>
          <t xml:space="preserve"> </t>
        </is>
      </c>
      <c r="D82" s="4" t="inlineStr">
        <is>
          <t xml:space="preserve"> </t>
        </is>
      </c>
    </row>
    <row r="83">
      <c r="A83" s="4" t="inlineStr">
        <is>
          <t>Reserves, percentage movement from same period of prior year</t>
        </is>
      </c>
      <c r="B83" s="4" t="inlineStr">
        <is>
          <t>(6.00%)</t>
        </is>
      </c>
      <c r="C83" s="4" t="inlineStr">
        <is>
          <t xml:space="preserve"> </t>
        </is>
      </c>
      <c r="D83" s="4" t="inlineStr">
        <is>
          <t xml:space="preserve"> </t>
        </is>
      </c>
    </row>
    <row r="84">
      <c r="A84" s="4" t="inlineStr">
        <is>
          <t>Retained profits</t>
        </is>
      </c>
      <c r="B84" s="5" t="n">
        <v>33451</v>
      </c>
      <c r="C84" s="7" t="n">
        <v>32773</v>
      </c>
      <c r="D84" s="7" t="n">
        <v>32179</v>
      </c>
    </row>
    <row r="85">
      <c r="A85" s="4" t="inlineStr">
        <is>
          <t>Retained profits, percentage movement from prior period</t>
        </is>
      </c>
      <c r="B85" s="6" t="n">
        <v>0.02</v>
      </c>
      <c r="C85" s="4" t="inlineStr">
        <is>
          <t xml:space="preserve"> </t>
        </is>
      </c>
      <c r="D85" s="4" t="inlineStr">
        <is>
          <t xml:space="preserve"> </t>
        </is>
      </c>
    </row>
    <row r="86">
      <c r="A86" s="4" t="inlineStr">
        <is>
          <t>Retained profits, percentage movement from same period of prior year</t>
        </is>
      </c>
      <c r="B86" s="6" t="n">
        <v>0.04</v>
      </c>
      <c r="C86" s="4" t="inlineStr">
        <is>
          <t xml:space="preserve"> </t>
        </is>
      </c>
      <c r="D86" s="4" t="inlineStr">
        <is>
          <t xml:space="preserve"> </t>
        </is>
      </c>
    </row>
    <row r="87">
      <c r="A87" s="4" t="inlineStr">
        <is>
          <t>Total equity attributable to owners of WBC</t>
        </is>
      </c>
      <c r="B87" s="5" t="n">
        <v>72015</v>
      </c>
      <c r="C87" s="7" t="n">
        <v>71705</v>
      </c>
      <c r="D87" s="7" t="n">
        <v>72522</v>
      </c>
    </row>
    <row r="88">
      <c r="A88" s="4" t="inlineStr">
        <is>
          <t>Total equity attributable to owners of WBC, percentage movement from same period of prior year</t>
        </is>
      </c>
      <c r="B88" s="4" t="inlineStr">
        <is>
          <t>(1.00%)</t>
        </is>
      </c>
      <c r="C88" s="4" t="inlineStr">
        <is>
          <t xml:space="preserve"> </t>
        </is>
      </c>
      <c r="D88" s="4" t="inlineStr">
        <is>
          <t xml:space="preserve"> </t>
        </is>
      </c>
    </row>
    <row r="89">
      <c r="A89" s="4" t="inlineStr">
        <is>
          <t>NCI</t>
        </is>
      </c>
      <c r="B89" s="5" t="n">
        <v>338</v>
      </c>
      <c r="C89" s="7" t="n">
        <v>347</v>
      </c>
      <c r="D89" s="7" t="n">
        <v>38</v>
      </c>
    </row>
    <row r="90">
      <c r="A90" s="4" t="inlineStr">
        <is>
          <t>NCI, percentage movement from prior period</t>
        </is>
      </c>
      <c r="B90" s="4" t="inlineStr">
        <is>
          <t>(3.00%)</t>
        </is>
      </c>
      <c r="C90" s="4" t="inlineStr">
        <is>
          <t xml:space="preserve"> </t>
        </is>
      </c>
      <c r="D90" s="4" t="inlineStr">
        <is>
          <t xml:space="preserve"> </t>
        </is>
      </c>
    </row>
    <row r="91">
      <c r="A91" s="4" t="inlineStr">
        <is>
          <t>Total shareholders' equity and NCI</t>
        </is>
      </c>
      <c r="B91" s="5" t="n">
        <v>72353</v>
      </c>
      <c r="C91" s="5" t="n">
        <v>72052</v>
      </c>
      <c r="D91" s="5" t="n">
        <v>725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Financial statements preparation (Details)</t>
        </is>
      </c>
      <c r="B1" s="2" t="inlineStr">
        <is>
          <t>6 Months Ended</t>
        </is>
      </c>
    </row>
    <row r="2">
      <c r="B2" s="2" t="inlineStr">
        <is>
          <t>Mar. 31, 2025</t>
        </is>
      </c>
      <c r="C2" s="2" t="inlineStr">
        <is>
          <t>Sep. 30, 2024</t>
        </is>
      </c>
      <c r="D2" s="2" t="inlineStr">
        <is>
          <t>Mar. 31, 2024</t>
        </is>
      </c>
    </row>
    <row r="3">
      <c r="A3" s="4" t="inlineStr">
        <is>
          <t>Downside scenario</t>
        </is>
      </c>
      <c r="B3" s="4" t="inlineStr">
        <is>
          <t xml:space="preserve"> </t>
        </is>
      </c>
      <c r="C3" s="4" t="inlineStr">
        <is>
          <t xml:space="preserve"> </t>
        </is>
      </c>
      <c r="D3" s="4" t="inlineStr">
        <is>
          <t xml:space="preserve"> </t>
        </is>
      </c>
    </row>
    <row r="4">
      <c r="A4" s="3" t="inlineStr">
        <is>
          <t>Provisions for expected credit losses</t>
        </is>
      </c>
      <c r="B4" s="4" t="inlineStr">
        <is>
          <t xml:space="preserve"> </t>
        </is>
      </c>
      <c r="C4" s="4" t="inlineStr">
        <is>
          <t xml:space="preserve"> </t>
        </is>
      </c>
      <c r="D4" s="4" t="inlineStr">
        <is>
          <t xml:space="preserve"> </t>
        </is>
      </c>
    </row>
    <row r="5">
      <c r="A5" s="4" t="inlineStr">
        <is>
          <t>Percentage of weight assigned to scenario</t>
        </is>
      </c>
      <c r="B5" s="6" t="n">
        <v>0.45</v>
      </c>
      <c r="C5" s="10" t="n">
        <v>0.425</v>
      </c>
      <c r="D5" s="10" t="n">
        <v>0.425</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egment reporting - Segment results (Details) - AUD ($) $ in Millions</t>
        </is>
      </c>
      <c r="B1" s="2" t="inlineStr">
        <is>
          <t>6 Months Ended</t>
        </is>
      </c>
    </row>
    <row r="2">
      <c r="B2" s="2" t="inlineStr">
        <is>
          <t>Mar. 31, 2025</t>
        </is>
      </c>
      <c r="C2" s="2" t="inlineStr">
        <is>
          <t>Sep. 30, 2024</t>
        </is>
      </c>
      <c r="D2" s="2" t="inlineStr">
        <is>
          <t>Mar. 31, 2024</t>
        </is>
      </c>
    </row>
    <row r="3">
      <c r="A3" s="3" t="inlineStr">
        <is>
          <t>Income Statement</t>
        </is>
      </c>
      <c r="B3" s="4" t="inlineStr">
        <is>
          <t xml:space="preserve"> </t>
        </is>
      </c>
      <c r="C3" s="4" t="inlineStr">
        <is>
          <t xml:space="preserve"> </t>
        </is>
      </c>
      <c r="D3" s="4" t="inlineStr">
        <is>
          <t xml:space="preserve"> </t>
        </is>
      </c>
    </row>
    <row r="4">
      <c r="A4" s="4" t="inlineStr">
        <is>
          <t>Net interest income</t>
        </is>
      </c>
      <c r="B4" s="5" t="n">
        <v>9351</v>
      </c>
      <c r="C4" s="5" t="n">
        <v>9626</v>
      </c>
      <c r="D4" s="5" t="n">
        <v>9127</v>
      </c>
    </row>
    <row r="5">
      <c r="A5" s="4" t="inlineStr">
        <is>
          <t>Net fee income</t>
        </is>
      </c>
      <c r="B5" s="7" t="n">
        <v>840</v>
      </c>
      <c r="C5" s="7" t="n">
        <v>830</v>
      </c>
      <c r="D5" s="7" t="n">
        <v>842</v>
      </c>
    </row>
    <row r="6">
      <c r="A6" s="4" t="inlineStr">
        <is>
          <t>Net wealth management income</t>
        </is>
      </c>
      <c r="B6" s="7" t="n">
        <v>239</v>
      </c>
      <c r="C6" s="7" t="n">
        <v>223</v>
      </c>
      <c r="D6" s="7" t="n">
        <v>218</v>
      </c>
    </row>
    <row r="7">
      <c r="A7" s="4" t="inlineStr">
        <is>
          <t>Trading income</t>
        </is>
      </c>
      <c r="B7" s="7" t="n">
        <v>298</v>
      </c>
      <c r="C7" s="7" t="n">
        <v>341</v>
      </c>
      <c r="D7" s="7" t="n">
        <v>363</v>
      </c>
    </row>
    <row r="8">
      <c r="A8" s="4" t="inlineStr">
        <is>
          <t>Other income</t>
        </is>
      </c>
      <c r="B8" s="7" t="n">
        <v>65</v>
      </c>
      <c r="C8" s="7" t="n">
        <v>-22</v>
      </c>
      <c r="D8" s="7" t="n">
        <v>40</v>
      </c>
    </row>
    <row r="9">
      <c r="A9" s="4" t="inlineStr">
        <is>
          <t>Net operating income</t>
        </is>
      </c>
      <c r="B9" s="7" t="n">
        <v>10793</v>
      </c>
      <c r="C9" s="7" t="n">
        <v>10998</v>
      </c>
      <c r="D9" s="7" t="n">
        <v>10590</v>
      </c>
    </row>
    <row r="10">
      <c r="A10" s="4" t="inlineStr">
        <is>
          <t>Operating expenses</t>
        </is>
      </c>
      <c r="B10" s="7" t="n">
        <v>-5698</v>
      </c>
      <c r="C10" s="7" t="n">
        <v>-5549</v>
      </c>
      <c r="D10" s="7" t="n">
        <v>-5395</v>
      </c>
    </row>
    <row r="11">
      <c r="A11" s="4" t="inlineStr">
        <is>
          <t>Total operating expenses</t>
        </is>
      </c>
      <c r="B11" s="7" t="n">
        <v>-5698</v>
      </c>
      <c r="C11" s="7" t="n">
        <v>-5549</v>
      </c>
      <c r="D11" s="7" t="n">
        <v>-5395</v>
      </c>
    </row>
    <row r="12">
      <c r="A12" s="4" t="inlineStr">
        <is>
          <t>Pre-provision profit</t>
        </is>
      </c>
      <c r="B12" s="7" t="n">
        <v>5095</v>
      </c>
      <c r="C12" s="7" t="n">
        <v>5449</v>
      </c>
      <c r="D12" s="7" t="n">
        <v>5195</v>
      </c>
    </row>
    <row r="13">
      <c r="A13" s="4" t="inlineStr">
        <is>
          <t>Impairment (charges)/benefits</t>
        </is>
      </c>
      <c r="B13" s="7" t="n">
        <v>-250</v>
      </c>
      <c r="C13" s="7" t="n">
        <v>-175</v>
      </c>
      <c r="D13" s="7" t="n">
        <v>-362</v>
      </c>
    </row>
    <row r="14">
      <c r="A14" s="4" t="inlineStr">
        <is>
          <t>Profit before income tax expense</t>
        </is>
      </c>
      <c r="B14" s="7" t="n">
        <v>4845</v>
      </c>
      <c r="C14" s="7" t="n">
        <v>5274</v>
      </c>
      <c r="D14" s="7" t="n">
        <v>4833</v>
      </c>
    </row>
    <row r="15">
      <c r="A15" s="4" t="inlineStr">
        <is>
          <t>Income tax (expense)/benefit</t>
        </is>
      </c>
      <c r="B15" s="7" t="n">
        <v>-1520</v>
      </c>
      <c r="C15" s="7" t="n">
        <v>-1626</v>
      </c>
      <c r="D15" s="7" t="n">
        <v>-1491</v>
      </c>
    </row>
    <row r="16">
      <c r="A16" s="4" t="inlineStr">
        <is>
          <t>Net profit attributable to NCI</t>
        </is>
      </c>
      <c r="B16" s="7" t="n">
        <v>-8</v>
      </c>
      <c r="C16" s="4" t="inlineStr">
        <is>
          <t xml:space="preserve"> </t>
        </is>
      </c>
      <c r="D16" s="4" t="inlineStr">
        <is>
          <t xml:space="preserve"> </t>
        </is>
      </c>
    </row>
    <row r="17">
      <c r="A17" s="4" t="inlineStr">
        <is>
          <t>Net profit attributable to owners of Westpac Banking Corporation (WBC)</t>
        </is>
      </c>
      <c r="B17" s="7" t="n">
        <v>3317</v>
      </c>
      <c r="C17" s="7" t="n">
        <v>3648</v>
      </c>
      <c r="D17" s="7" t="n">
        <v>3342</v>
      </c>
    </row>
    <row r="18">
      <c r="A18" s="4" t="inlineStr">
        <is>
          <t>Notable Items (post tax)</t>
        </is>
      </c>
      <c r="B18" s="7" t="n">
        <v>-140</v>
      </c>
      <c r="C18" s="7" t="n">
        <v>41</v>
      </c>
      <c r="D18" s="7" t="n">
        <v>-164</v>
      </c>
    </row>
    <row r="19">
      <c r="A19" s="3" t="inlineStr">
        <is>
          <t>Balance sheet</t>
        </is>
      </c>
      <c r="B19" s="4" t="inlineStr">
        <is>
          <t xml:space="preserve"> </t>
        </is>
      </c>
      <c r="C19" s="4" t="inlineStr">
        <is>
          <t xml:space="preserve"> </t>
        </is>
      </c>
      <c r="D19" s="4" t="inlineStr">
        <is>
          <t xml:space="preserve"> </t>
        </is>
      </c>
    </row>
    <row r="20">
      <c r="A20" s="4" t="inlineStr">
        <is>
          <t>Loans</t>
        </is>
      </c>
      <c r="B20" s="7" t="n">
        <v>824808</v>
      </c>
      <c r="C20" s="7" t="n">
        <v>806767</v>
      </c>
      <c r="D20" s="7" t="n">
        <v>784839</v>
      </c>
    </row>
    <row r="21">
      <c r="A21" s="4" t="inlineStr">
        <is>
          <t>Deposits and other borrowings</t>
        </is>
      </c>
      <c r="B21" s="7" t="n">
        <v>739250</v>
      </c>
      <c r="C21" s="7" t="n">
        <v>720489</v>
      </c>
      <c r="D21" s="7" t="n">
        <v>702226</v>
      </c>
    </row>
    <row r="22">
      <c r="A22" s="3" t="inlineStr">
        <is>
          <t>Additional disclosures</t>
        </is>
      </c>
      <c r="B22" s="4" t="inlineStr">
        <is>
          <t xml:space="preserve"> </t>
        </is>
      </c>
      <c r="C22" s="4" t="inlineStr">
        <is>
          <t xml:space="preserve"> </t>
        </is>
      </c>
      <c r="D22" s="4" t="inlineStr">
        <is>
          <t xml:space="preserve"> </t>
        </is>
      </c>
    </row>
    <row r="23">
      <c r="A23" s="4" t="inlineStr">
        <is>
          <t>Tax benefit (expense) on notable items</t>
        </is>
      </c>
      <c r="B23" s="7" t="n">
        <v>60</v>
      </c>
      <c r="C23" s="7" t="n">
        <v>-10</v>
      </c>
      <c r="D23" s="7" t="n">
        <v>62</v>
      </c>
    </row>
    <row r="24">
      <c r="A24" s="4" t="inlineStr">
        <is>
          <t>Consumer</t>
        </is>
      </c>
      <c r="B24" s="4" t="inlineStr">
        <is>
          <t xml:space="preserve"> </t>
        </is>
      </c>
      <c r="C24" s="4" t="inlineStr">
        <is>
          <t xml:space="preserve"> </t>
        </is>
      </c>
      <c r="D24" s="4" t="inlineStr">
        <is>
          <t xml:space="preserve"> </t>
        </is>
      </c>
    </row>
    <row r="25">
      <c r="A25" s="3" t="inlineStr">
        <is>
          <t>Additional disclosures</t>
        </is>
      </c>
      <c r="B25" s="4" t="inlineStr">
        <is>
          <t xml:space="preserve"> </t>
        </is>
      </c>
      <c r="C25" s="4" t="inlineStr">
        <is>
          <t xml:space="preserve"> </t>
        </is>
      </c>
      <c r="D25" s="4" t="inlineStr">
        <is>
          <t xml:space="preserve"> </t>
        </is>
      </c>
    </row>
    <row r="26">
      <c r="A26" s="4" t="inlineStr">
        <is>
          <t>Impairment of assets, including goodwill and other intangible assets</t>
        </is>
      </c>
      <c r="B26" s="4" t="inlineStr">
        <is>
          <t xml:space="preserve"> </t>
        </is>
      </c>
      <c r="C26" s="4" t="inlineStr">
        <is>
          <t xml:space="preserve"> </t>
        </is>
      </c>
      <c r="D26" s="7" t="n">
        <v>50</v>
      </c>
    </row>
    <row r="27">
      <c r="A27" s="4" t="inlineStr">
        <is>
          <t>Business &amp; Wealth</t>
        </is>
      </c>
      <c r="B27" s="4" t="inlineStr">
        <is>
          <t xml:space="preserve"> </t>
        </is>
      </c>
      <c r="C27" s="4" t="inlineStr">
        <is>
          <t xml:space="preserve"> </t>
        </is>
      </c>
      <c r="D27" s="4" t="inlineStr">
        <is>
          <t xml:space="preserve"> </t>
        </is>
      </c>
    </row>
    <row r="28">
      <c r="A28" s="3" t="inlineStr">
        <is>
          <t>Segment reporting</t>
        </is>
      </c>
      <c r="B28" s="4" t="inlineStr">
        <is>
          <t xml:space="preserve"> </t>
        </is>
      </c>
      <c r="C28" s="4" t="inlineStr">
        <is>
          <t xml:space="preserve"> </t>
        </is>
      </c>
      <c r="D28" s="4" t="inlineStr">
        <is>
          <t xml:space="preserve"> </t>
        </is>
      </c>
    </row>
    <row r="29">
      <c r="A29" s="4" t="inlineStr">
        <is>
          <t>Maximum exposure per business</t>
        </is>
      </c>
      <c r="B29" s="7" t="n">
        <v>200</v>
      </c>
      <c r="C29" s="4" t="inlineStr">
        <is>
          <t xml:space="preserve"> </t>
        </is>
      </c>
      <c r="D29" s="4" t="inlineStr">
        <is>
          <t xml:space="preserve"> </t>
        </is>
      </c>
    </row>
    <row r="30">
      <c r="A30" s="4" t="inlineStr">
        <is>
          <t>Operating segments | Total</t>
        </is>
      </c>
      <c r="B30" s="4" t="inlineStr">
        <is>
          <t xml:space="preserve"> </t>
        </is>
      </c>
      <c r="C30" s="4" t="inlineStr">
        <is>
          <t xml:space="preserve"> </t>
        </is>
      </c>
      <c r="D30" s="4" t="inlineStr">
        <is>
          <t xml:space="preserve"> </t>
        </is>
      </c>
    </row>
    <row r="31">
      <c r="A31" s="3" t="inlineStr">
        <is>
          <t>Income Statement</t>
        </is>
      </c>
      <c r="B31" s="4" t="inlineStr">
        <is>
          <t xml:space="preserve"> </t>
        </is>
      </c>
      <c r="C31" s="4" t="inlineStr">
        <is>
          <t xml:space="preserve"> </t>
        </is>
      </c>
      <c r="D31" s="4" t="inlineStr">
        <is>
          <t xml:space="preserve"> </t>
        </is>
      </c>
    </row>
    <row r="32">
      <c r="A32" s="4" t="inlineStr">
        <is>
          <t>Net interest income</t>
        </is>
      </c>
      <c r="B32" s="7" t="n">
        <v>9569</v>
      </c>
      <c r="C32" s="7" t="n">
        <v>9565</v>
      </c>
      <c r="D32" s="7" t="n">
        <v>9351</v>
      </c>
    </row>
    <row r="33">
      <c r="A33" s="4" t="inlineStr">
        <is>
          <t>Net fee income</t>
        </is>
      </c>
      <c r="B33" s="7" t="n">
        <v>840</v>
      </c>
      <c r="C33" s="7" t="n">
        <v>830</v>
      </c>
      <c r="D33" s="7" t="n">
        <v>842</v>
      </c>
    </row>
    <row r="34">
      <c r="A34" s="4" t="inlineStr">
        <is>
          <t>Net wealth management income</t>
        </is>
      </c>
      <c r="B34" s="7" t="n">
        <v>239</v>
      </c>
      <c r="C34" s="7" t="n">
        <v>223</v>
      </c>
      <c r="D34" s="7" t="n">
        <v>218</v>
      </c>
    </row>
    <row r="35">
      <c r="A35" s="4" t="inlineStr">
        <is>
          <t>Trading income</t>
        </is>
      </c>
      <c r="B35" s="7" t="n">
        <v>280</v>
      </c>
      <c r="C35" s="7" t="n">
        <v>351</v>
      </c>
      <c r="D35" s="7" t="n">
        <v>365</v>
      </c>
    </row>
    <row r="36">
      <c r="A36" s="4" t="inlineStr">
        <is>
          <t>Other income</t>
        </is>
      </c>
      <c r="B36" s="7" t="n">
        <v>65</v>
      </c>
      <c r="C36" s="7" t="n">
        <v>-22</v>
      </c>
      <c r="D36" s="7" t="n">
        <v>40</v>
      </c>
    </row>
    <row r="37">
      <c r="A37" s="4" t="inlineStr">
        <is>
          <t>Notable Items</t>
        </is>
      </c>
      <c r="B37" s="7" t="n">
        <v>-200</v>
      </c>
      <c r="C37" s="7" t="n">
        <v>51</v>
      </c>
      <c r="D37" s="7" t="n">
        <v>-226</v>
      </c>
    </row>
    <row r="38">
      <c r="A38" s="4" t="inlineStr">
        <is>
          <t>Net operating income</t>
        </is>
      </c>
      <c r="B38" s="7" t="n">
        <v>10793</v>
      </c>
      <c r="C38" s="7" t="n">
        <v>10998</v>
      </c>
      <c r="D38" s="7" t="n">
        <v>10590</v>
      </c>
    </row>
    <row r="39">
      <c r="A39" s="4" t="inlineStr">
        <is>
          <t>Operating expenses</t>
        </is>
      </c>
      <c r="B39" s="7" t="n">
        <v>-5698</v>
      </c>
      <c r="C39" s="7" t="n">
        <v>-5549</v>
      </c>
      <c r="D39" s="7" t="n">
        <v>-5395</v>
      </c>
    </row>
    <row r="40">
      <c r="A40" s="4" t="inlineStr">
        <is>
          <t>Total operating expenses</t>
        </is>
      </c>
      <c r="B40" s="7" t="n">
        <v>-5698</v>
      </c>
      <c r="C40" s="7" t="n">
        <v>-5549</v>
      </c>
      <c r="D40" s="7" t="n">
        <v>-5395</v>
      </c>
    </row>
    <row r="41">
      <c r="A41" s="4" t="inlineStr">
        <is>
          <t>Pre-provision profit</t>
        </is>
      </c>
      <c r="B41" s="7" t="n">
        <v>5095</v>
      </c>
      <c r="C41" s="7" t="n">
        <v>5449</v>
      </c>
      <c r="D41" s="7" t="n">
        <v>5195</v>
      </c>
    </row>
    <row r="42">
      <c r="A42" s="4" t="inlineStr">
        <is>
          <t>Impairment (charges)/benefits</t>
        </is>
      </c>
      <c r="B42" s="7" t="n">
        <v>-250</v>
      </c>
      <c r="C42" s="7" t="n">
        <v>-175</v>
      </c>
      <c r="D42" s="7" t="n">
        <v>-362</v>
      </c>
    </row>
    <row r="43">
      <c r="A43" s="4" t="inlineStr">
        <is>
          <t>Profit before income tax expense</t>
        </is>
      </c>
      <c r="B43" s="7" t="n">
        <v>4845</v>
      </c>
      <c r="C43" s="7" t="n">
        <v>5274</v>
      </c>
      <c r="D43" s="7" t="n">
        <v>4833</v>
      </c>
    </row>
    <row r="44">
      <c r="A44" s="4" t="inlineStr">
        <is>
          <t>Income tax (expense)/benefit</t>
        </is>
      </c>
      <c r="B44" s="7" t="n">
        <v>-1520</v>
      </c>
      <c r="C44" s="7" t="n">
        <v>-1626</v>
      </c>
      <c r="D44" s="7" t="n">
        <v>-1491</v>
      </c>
    </row>
    <row r="45">
      <c r="A45" s="4" t="inlineStr">
        <is>
          <t>Net profit attributable to NCI</t>
        </is>
      </c>
      <c r="B45" s="7" t="n">
        <v>-8</v>
      </c>
      <c r="C45" s="4" t="inlineStr">
        <is>
          <t xml:space="preserve"> </t>
        </is>
      </c>
      <c r="D45" s="4" t="inlineStr">
        <is>
          <t xml:space="preserve"> </t>
        </is>
      </c>
    </row>
    <row r="46">
      <c r="A46" s="4" t="inlineStr">
        <is>
          <t>Net profit attributable to owners of Westpac Banking Corporation (WBC)</t>
        </is>
      </c>
      <c r="B46" s="7" t="n">
        <v>3317</v>
      </c>
      <c r="C46" s="7" t="n">
        <v>3648</v>
      </c>
      <c r="D46" s="7" t="n">
        <v>3342</v>
      </c>
    </row>
    <row r="47">
      <c r="A47" s="4" t="inlineStr">
        <is>
          <t>Notable Items (post tax)</t>
        </is>
      </c>
      <c r="B47" s="7" t="n">
        <v>-140</v>
      </c>
      <c r="C47" s="7" t="n">
        <v>41</v>
      </c>
      <c r="D47" s="7" t="n">
        <v>-164</v>
      </c>
    </row>
    <row r="48">
      <c r="A48" s="3" t="inlineStr">
        <is>
          <t>Balance sheet</t>
        </is>
      </c>
      <c r="B48" s="4" t="inlineStr">
        <is>
          <t xml:space="preserve"> </t>
        </is>
      </c>
      <c r="C48" s="4" t="inlineStr">
        <is>
          <t xml:space="preserve"> </t>
        </is>
      </c>
      <c r="D48" s="4" t="inlineStr">
        <is>
          <t xml:space="preserve"> </t>
        </is>
      </c>
    </row>
    <row r="49">
      <c r="A49" s="4" t="inlineStr">
        <is>
          <t>Loans</t>
        </is>
      </c>
      <c r="B49" s="7" t="n">
        <v>824808</v>
      </c>
      <c r="C49" s="7" t="n">
        <v>806767</v>
      </c>
      <c r="D49" s="7" t="n">
        <v>784839</v>
      </c>
    </row>
    <row r="50">
      <c r="A50" s="4" t="inlineStr">
        <is>
          <t>Deposits and other borrowings</t>
        </is>
      </c>
      <c r="B50" s="7" t="n">
        <v>739250</v>
      </c>
      <c r="C50" s="7" t="n">
        <v>720489</v>
      </c>
      <c r="D50" s="7" t="n">
        <v>702226</v>
      </c>
    </row>
    <row r="51">
      <c r="A51" s="4" t="inlineStr">
        <is>
          <t>Operating segments | Consumer</t>
        </is>
      </c>
      <c r="B51" s="4" t="inlineStr">
        <is>
          <t xml:space="preserve"> </t>
        </is>
      </c>
      <c r="C51" s="4" t="inlineStr">
        <is>
          <t xml:space="preserve"> </t>
        </is>
      </c>
      <c r="D51" s="4" t="inlineStr">
        <is>
          <t xml:space="preserve"> </t>
        </is>
      </c>
    </row>
    <row r="52">
      <c r="A52" s="3" t="inlineStr">
        <is>
          <t>Income Statement</t>
        </is>
      </c>
      <c r="B52" s="4" t="inlineStr">
        <is>
          <t xml:space="preserve"> </t>
        </is>
      </c>
      <c r="C52" s="4" t="inlineStr">
        <is>
          <t xml:space="preserve"> </t>
        </is>
      </c>
      <c r="D52" s="4" t="inlineStr">
        <is>
          <t xml:space="preserve"> </t>
        </is>
      </c>
    </row>
    <row r="53">
      <c r="A53" s="4" t="inlineStr">
        <is>
          <t>Net interest income</t>
        </is>
      </c>
      <c r="B53" s="7" t="n">
        <v>3852</v>
      </c>
      <c r="C53" s="7" t="n">
        <v>3861</v>
      </c>
      <c r="D53" s="7" t="n">
        <v>3771</v>
      </c>
    </row>
    <row r="54">
      <c r="A54" s="4" t="inlineStr">
        <is>
          <t>Net fee income</t>
        </is>
      </c>
      <c r="B54" s="7" t="n">
        <v>271</v>
      </c>
      <c r="C54" s="7" t="n">
        <v>262</v>
      </c>
      <c r="D54" s="7" t="n">
        <v>253</v>
      </c>
    </row>
    <row r="55">
      <c r="A55" s="4" t="inlineStr">
        <is>
          <t>Trading income</t>
        </is>
      </c>
      <c r="B55" s="7" t="n">
        <v>1</v>
      </c>
      <c r="C55" s="4" t="inlineStr">
        <is>
          <t xml:space="preserve"> </t>
        </is>
      </c>
      <c r="D55" s="4" t="inlineStr">
        <is>
          <t xml:space="preserve"> </t>
        </is>
      </c>
    </row>
    <row r="56">
      <c r="A56" s="4" t="inlineStr">
        <is>
          <t>Other income</t>
        </is>
      </c>
      <c r="B56" s="7" t="n">
        <v>8</v>
      </c>
      <c r="C56" s="7" t="n">
        <v>11</v>
      </c>
      <c r="D56" s="7" t="n">
        <v>2</v>
      </c>
    </row>
    <row r="57">
      <c r="A57" s="4" t="inlineStr">
        <is>
          <t>Net operating income</t>
        </is>
      </c>
      <c r="B57" s="7" t="n">
        <v>4132</v>
      </c>
      <c r="C57" s="7" t="n">
        <v>4134</v>
      </c>
      <c r="D57" s="7" t="n">
        <v>4026</v>
      </c>
    </row>
    <row r="58">
      <c r="A58" s="4" t="inlineStr">
        <is>
          <t>Operating expenses</t>
        </is>
      </c>
      <c r="B58" s="7" t="n">
        <v>-2420</v>
      </c>
      <c r="C58" s="7" t="n">
        <v>-2422</v>
      </c>
      <c r="D58" s="7" t="n">
        <v>-2365</v>
      </c>
    </row>
    <row r="59">
      <c r="A59" s="4" t="inlineStr">
        <is>
          <t>Total operating expenses</t>
        </is>
      </c>
      <c r="B59" s="7" t="n">
        <v>-2420</v>
      </c>
      <c r="C59" s="7" t="n">
        <v>-2422</v>
      </c>
      <c r="D59" s="7" t="n">
        <v>-2365</v>
      </c>
    </row>
    <row r="60">
      <c r="A60" s="4" t="inlineStr">
        <is>
          <t>Pre-provision profit</t>
        </is>
      </c>
      <c r="B60" s="7" t="n">
        <v>1712</v>
      </c>
      <c r="C60" s="7" t="n">
        <v>1712</v>
      </c>
      <c r="D60" s="7" t="n">
        <v>1661</v>
      </c>
    </row>
    <row r="61">
      <c r="A61" s="4" t="inlineStr">
        <is>
          <t>Impairment (charges)/benefits</t>
        </is>
      </c>
      <c r="B61" s="7" t="n">
        <v>-142</v>
      </c>
      <c r="C61" s="7" t="n">
        <v>-104</v>
      </c>
      <c r="D61" s="7" t="n">
        <v>-144</v>
      </c>
    </row>
    <row r="62">
      <c r="A62" s="4" t="inlineStr">
        <is>
          <t>Profit before income tax expense</t>
        </is>
      </c>
      <c r="B62" s="7" t="n">
        <v>1570</v>
      </c>
      <c r="C62" s="7" t="n">
        <v>1608</v>
      </c>
      <c r="D62" s="7" t="n">
        <v>1517</v>
      </c>
    </row>
    <row r="63">
      <c r="A63" s="4" t="inlineStr">
        <is>
          <t>Income tax (expense)/benefit</t>
        </is>
      </c>
      <c r="B63" s="7" t="n">
        <v>-482</v>
      </c>
      <c r="C63" s="7" t="n">
        <v>-482</v>
      </c>
      <c r="D63" s="7" t="n">
        <v>-459</v>
      </c>
    </row>
    <row r="64">
      <c r="A64" s="4" t="inlineStr">
        <is>
          <t>Net profit attributable to owners of Westpac Banking Corporation (WBC)</t>
        </is>
      </c>
      <c r="B64" s="7" t="n">
        <v>1088</v>
      </c>
      <c r="C64" s="7" t="n">
        <v>1126</v>
      </c>
      <c r="D64" s="7" t="n">
        <v>1058</v>
      </c>
    </row>
    <row r="65">
      <c r="A65" s="3" t="inlineStr">
        <is>
          <t>Balance sheet</t>
        </is>
      </c>
      <c r="B65" s="4" t="inlineStr">
        <is>
          <t xml:space="preserve"> </t>
        </is>
      </c>
      <c r="C65" s="4" t="inlineStr">
        <is>
          <t xml:space="preserve"> </t>
        </is>
      </c>
      <c r="D65" s="4" t="inlineStr">
        <is>
          <t xml:space="preserve"> </t>
        </is>
      </c>
    </row>
    <row r="66">
      <c r="A66" s="4" t="inlineStr">
        <is>
          <t>Loans</t>
        </is>
      </c>
      <c r="B66" s="7" t="n">
        <v>517158</v>
      </c>
      <c r="C66" s="7" t="n">
        <v>510317</v>
      </c>
      <c r="D66" s="7" t="n">
        <v>502354</v>
      </c>
    </row>
    <row r="67">
      <c r="A67" s="4" t="inlineStr">
        <is>
          <t>Deposits and other borrowings</t>
        </is>
      </c>
      <c r="B67" s="7" t="n">
        <v>350968</v>
      </c>
      <c r="C67" s="7" t="n">
        <v>334462</v>
      </c>
      <c r="D67" s="7" t="n">
        <v>321255</v>
      </c>
    </row>
    <row r="68">
      <c r="A68" s="4" t="inlineStr">
        <is>
          <t>Operating segments | Business &amp; Wealth</t>
        </is>
      </c>
      <c r="B68" s="4" t="inlineStr">
        <is>
          <t xml:space="preserve"> </t>
        </is>
      </c>
      <c r="C68" s="4" t="inlineStr">
        <is>
          <t xml:space="preserve"> </t>
        </is>
      </c>
      <c r="D68" s="4" t="inlineStr">
        <is>
          <t xml:space="preserve"> </t>
        </is>
      </c>
    </row>
    <row r="69">
      <c r="A69" s="3" t="inlineStr">
        <is>
          <t>Income Statement</t>
        </is>
      </c>
      <c r="B69" s="4" t="inlineStr">
        <is>
          <t xml:space="preserve"> </t>
        </is>
      </c>
      <c r="C69" s="4" t="inlineStr">
        <is>
          <t xml:space="preserve"> </t>
        </is>
      </c>
      <c r="D69" s="4" t="inlineStr">
        <is>
          <t xml:space="preserve"> </t>
        </is>
      </c>
    </row>
    <row r="70">
      <c r="A70" s="4" t="inlineStr">
        <is>
          <t>Net interest income</t>
        </is>
      </c>
      <c r="B70" s="7" t="n">
        <v>2697</v>
      </c>
      <c r="C70" s="7" t="n">
        <v>2722</v>
      </c>
      <c r="D70" s="7" t="n">
        <v>2616</v>
      </c>
    </row>
    <row r="71">
      <c r="A71" s="4" t="inlineStr">
        <is>
          <t>Net fee income</t>
        </is>
      </c>
      <c r="B71" s="7" t="n">
        <v>150</v>
      </c>
      <c r="C71" s="7" t="n">
        <v>156</v>
      </c>
      <c r="D71" s="7" t="n">
        <v>185</v>
      </c>
    </row>
    <row r="72">
      <c r="A72" s="4" t="inlineStr">
        <is>
          <t>Net wealth management income</t>
        </is>
      </c>
      <c r="B72" s="7" t="n">
        <v>219</v>
      </c>
      <c r="C72" s="7" t="n">
        <v>206</v>
      </c>
      <c r="D72" s="7" t="n">
        <v>189</v>
      </c>
    </row>
    <row r="73">
      <c r="A73" s="4" t="inlineStr">
        <is>
          <t>Trading income</t>
        </is>
      </c>
      <c r="B73" s="7" t="n">
        <v>31</v>
      </c>
      <c r="C73" s="7" t="n">
        <v>27</v>
      </c>
      <c r="D73" s="7" t="n">
        <v>30</v>
      </c>
    </row>
    <row r="74">
      <c r="A74" s="4" t="inlineStr">
        <is>
          <t>Other income</t>
        </is>
      </c>
      <c r="B74" s="7" t="n">
        <v>-4</v>
      </c>
      <c r="C74" s="4" t="inlineStr">
        <is>
          <t xml:space="preserve"> </t>
        </is>
      </c>
      <c r="D74" s="7" t="n">
        <v>5</v>
      </c>
    </row>
    <row r="75">
      <c r="A75" s="4" t="inlineStr">
        <is>
          <t>Net operating income</t>
        </is>
      </c>
      <c r="B75" s="7" t="n">
        <v>3093</v>
      </c>
      <c r="C75" s="7" t="n">
        <v>3111</v>
      </c>
      <c r="D75" s="7" t="n">
        <v>3025</v>
      </c>
    </row>
    <row r="76">
      <c r="A76" s="4" t="inlineStr">
        <is>
          <t>Operating expenses</t>
        </is>
      </c>
      <c r="B76" s="7" t="n">
        <v>-1368</v>
      </c>
      <c r="C76" s="7" t="n">
        <v>-1370</v>
      </c>
      <c r="D76" s="7" t="n">
        <v>-1256</v>
      </c>
    </row>
    <row r="77">
      <c r="A77" s="4" t="inlineStr">
        <is>
          <t>Total operating expenses</t>
        </is>
      </c>
      <c r="B77" s="7" t="n">
        <v>-1368</v>
      </c>
      <c r="C77" s="7" t="n">
        <v>-1370</v>
      </c>
      <c r="D77" s="7" t="n">
        <v>-1256</v>
      </c>
    </row>
    <row r="78">
      <c r="A78" s="4" t="inlineStr">
        <is>
          <t>Pre-provision profit</t>
        </is>
      </c>
      <c r="B78" s="7" t="n">
        <v>1725</v>
      </c>
      <c r="C78" s="7" t="n">
        <v>1741</v>
      </c>
      <c r="D78" s="7" t="n">
        <v>1769</v>
      </c>
    </row>
    <row r="79">
      <c r="A79" s="4" t="inlineStr">
        <is>
          <t>Impairment (charges)/benefits</t>
        </is>
      </c>
      <c r="B79" s="7" t="n">
        <v>-117</v>
      </c>
      <c r="C79" s="7" t="n">
        <v>-47</v>
      </c>
      <c r="D79" s="7" t="n">
        <v>-95</v>
      </c>
    </row>
    <row r="80">
      <c r="A80" s="4" t="inlineStr">
        <is>
          <t>Profit before income tax expense</t>
        </is>
      </c>
      <c r="B80" s="7" t="n">
        <v>1608</v>
      </c>
      <c r="C80" s="7" t="n">
        <v>1694</v>
      </c>
      <c r="D80" s="7" t="n">
        <v>1674</v>
      </c>
    </row>
    <row r="81">
      <c r="A81" s="4" t="inlineStr">
        <is>
          <t>Income tax (expense)/benefit</t>
        </is>
      </c>
      <c r="B81" s="7" t="n">
        <v>-490</v>
      </c>
      <c r="C81" s="7" t="n">
        <v>-513</v>
      </c>
      <c r="D81" s="7" t="n">
        <v>-499</v>
      </c>
    </row>
    <row r="82">
      <c r="A82" s="4" t="inlineStr">
        <is>
          <t>Net profit attributable to owners of Westpac Banking Corporation (WBC)</t>
        </is>
      </c>
      <c r="B82" s="7" t="n">
        <v>1118</v>
      </c>
      <c r="C82" s="7" t="n">
        <v>1181</v>
      </c>
      <c r="D82" s="7" t="n">
        <v>1175</v>
      </c>
    </row>
    <row r="83">
      <c r="A83" s="3" t="inlineStr">
        <is>
          <t>Balance sheet</t>
        </is>
      </c>
      <c r="B83" s="4" t="inlineStr">
        <is>
          <t xml:space="preserve"> </t>
        </is>
      </c>
      <c r="C83" s="4" t="inlineStr">
        <is>
          <t xml:space="preserve"> </t>
        </is>
      </c>
      <c r="D83" s="4" t="inlineStr">
        <is>
          <t xml:space="preserve"> </t>
        </is>
      </c>
    </row>
    <row r="84">
      <c r="A84" s="4" t="inlineStr">
        <is>
          <t>Loans</t>
        </is>
      </c>
      <c r="B84" s="7" t="n">
        <v>106845</v>
      </c>
      <c r="C84" s="7" t="n">
        <v>101989</v>
      </c>
      <c r="D84" s="7" t="n">
        <v>96923</v>
      </c>
    </row>
    <row r="85">
      <c r="A85" s="4" t="inlineStr">
        <is>
          <t>Deposits and other borrowings</t>
        </is>
      </c>
      <c r="B85" s="7" t="n">
        <v>148242</v>
      </c>
      <c r="C85" s="7" t="n">
        <v>144289</v>
      </c>
      <c r="D85" s="7" t="n">
        <v>140634</v>
      </c>
    </row>
    <row r="86">
      <c r="A86" s="4" t="inlineStr">
        <is>
          <t>Operating segments | Westpac Institutional Bank</t>
        </is>
      </c>
      <c r="B86" s="4" t="inlineStr">
        <is>
          <t xml:space="preserve"> </t>
        </is>
      </c>
      <c r="C86" s="4" t="inlineStr">
        <is>
          <t xml:space="preserve"> </t>
        </is>
      </c>
      <c r="D86" s="4" t="inlineStr">
        <is>
          <t xml:space="preserve"> </t>
        </is>
      </c>
    </row>
    <row r="87">
      <c r="A87" s="3" t="inlineStr">
        <is>
          <t>Income Statement</t>
        </is>
      </c>
      <c r="B87" s="4" t="inlineStr">
        <is>
          <t xml:space="preserve"> </t>
        </is>
      </c>
      <c r="C87" s="4" t="inlineStr">
        <is>
          <t xml:space="preserve"> </t>
        </is>
      </c>
      <c r="D87" s="4" t="inlineStr">
        <is>
          <t xml:space="preserve"> </t>
        </is>
      </c>
    </row>
    <row r="88">
      <c r="A88" s="4" t="inlineStr">
        <is>
          <t>Net interest income</t>
        </is>
      </c>
      <c r="B88" s="7" t="n">
        <v>1177</v>
      </c>
      <c r="C88" s="7" t="n">
        <v>1150</v>
      </c>
      <c r="D88" s="7" t="n">
        <v>1090</v>
      </c>
    </row>
    <row r="89">
      <c r="A89" s="4" t="inlineStr">
        <is>
          <t>Net fee income</t>
        </is>
      </c>
      <c r="B89" s="7" t="n">
        <v>343</v>
      </c>
      <c r="C89" s="7" t="n">
        <v>318</v>
      </c>
      <c r="D89" s="7" t="n">
        <v>335</v>
      </c>
    </row>
    <row r="90">
      <c r="A90" s="4" t="inlineStr">
        <is>
          <t>Trading income</t>
        </is>
      </c>
      <c r="B90" s="7" t="n">
        <v>228</v>
      </c>
      <c r="C90" s="7" t="n">
        <v>322</v>
      </c>
      <c r="D90" s="7" t="n">
        <v>313</v>
      </c>
    </row>
    <row r="91">
      <c r="A91" s="4" t="inlineStr">
        <is>
          <t>Other income</t>
        </is>
      </c>
      <c r="B91" s="7" t="n">
        <v>48</v>
      </c>
      <c r="C91" s="7" t="n">
        <v>-41</v>
      </c>
      <c r="D91" s="7" t="n">
        <v>18</v>
      </c>
    </row>
    <row r="92">
      <c r="A92" s="4" t="inlineStr">
        <is>
          <t>Net operating income</t>
        </is>
      </c>
      <c r="B92" s="7" t="n">
        <v>1796</v>
      </c>
      <c r="C92" s="7" t="n">
        <v>1749</v>
      </c>
      <c r="D92" s="7" t="n">
        <v>1756</v>
      </c>
    </row>
    <row r="93">
      <c r="A93" s="4" t="inlineStr">
        <is>
          <t>Operating expenses</t>
        </is>
      </c>
      <c r="B93" s="7" t="n">
        <v>-791</v>
      </c>
      <c r="C93" s="7" t="n">
        <v>-756</v>
      </c>
      <c r="D93" s="7" t="n">
        <v>-709</v>
      </c>
    </row>
    <row r="94">
      <c r="A94" s="4" t="inlineStr">
        <is>
          <t>Total operating expenses</t>
        </is>
      </c>
      <c r="B94" s="7" t="n">
        <v>-791</v>
      </c>
      <c r="C94" s="7" t="n">
        <v>-756</v>
      </c>
      <c r="D94" s="7" t="n">
        <v>-709</v>
      </c>
    </row>
    <row r="95">
      <c r="A95" s="4" t="inlineStr">
        <is>
          <t>Pre-provision profit</t>
        </is>
      </c>
      <c r="B95" s="7" t="n">
        <v>1005</v>
      </c>
      <c r="C95" s="7" t="n">
        <v>993</v>
      </c>
      <c r="D95" s="7" t="n">
        <v>1047</v>
      </c>
    </row>
    <row r="96">
      <c r="A96" s="4" t="inlineStr">
        <is>
          <t>Impairment (charges)/benefits</t>
        </is>
      </c>
      <c r="B96" s="7" t="n">
        <v>39</v>
      </c>
      <c r="C96" s="7" t="n">
        <v>-19</v>
      </c>
      <c r="D96" s="7" t="n">
        <v>-101</v>
      </c>
    </row>
    <row r="97">
      <c r="A97" s="4" t="inlineStr">
        <is>
          <t>Profit before income tax expense</t>
        </is>
      </c>
      <c r="B97" s="7" t="n">
        <v>1044</v>
      </c>
      <c r="C97" s="7" t="n">
        <v>974</v>
      </c>
      <c r="D97" s="7" t="n">
        <v>946</v>
      </c>
    </row>
    <row r="98">
      <c r="A98" s="4" t="inlineStr">
        <is>
          <t>Income tax (expense)/benefit</t>
        </is>
      </c>
      <c r="B98" s="7" t="n">
        <v>-286</v>
      </c>
      <c r="C98" s="7" t="n">
        <v>-288</v>
      </c>
      <c r="D98" s="7" t="n">
        <v>-265</v>
      </c>
    </row>
    <row r="99">
      <c r="A99" s="4" t="inlineStr">
        <is>
          <t>Net profit attributable to owners of Westpac Banking Corporation (WBC)</t>
        </is>
      </c>
      <c r="B99" s="7" t="n">
        <v>758</v>
      </c>
      <c r="C99" s="7" t="n">
        <v>686</v>
      </c>
      <c r="D99" s="7" t="n">
        <v>681</v>
      </c>
    </row>
    <row r="100">
      <c r="A100" s="3" t="inlineStr">
        <is>
          <t>Balance sheet</t>
        </is>
      </c>
      <c r="B100" s="4" t="inlineStr">
        <is>
          <t xml:space="preserve"> </t>
        </is>
      </c>
      <c r="C100" s="4" t="inlineStr">
        <is>
          <t xml:space="preserve"> </t>
        </is>
      </c>
      <c r="D100" s="4" t="inlineStr">
        <is>
          <t xml:space="preserve"> </t>
        </is>
      </c>
    </row>
    <row r="101">
      <c r="A101" s="4" t="inlineStr">
        <is>
          <t>Loans</t>
        </is>
      </c>
      <c r="B101" s="7" t="n">
        <v>106953</v>
      </c>
      <c r="C101" s="7" t="n">
        <v>100582</v>
      </c>
      <c r="D101" s="7" t="n">
        <v>92983</v>
      </c>
    </row>
    <row r="102">
      <c r="A102" s="4" t="inlineStr">
        <is>
          <t>Deposits and other borrowings</t>
        </is>
      </c>
      <c r="B102" s="7" t="n">
        <v>122303</v>
      </c>
      <c r="C102" s="7" t="n">
        <v>119795</v>
      </c>
      <c r="D102" s="7" t="n">
        <v>115296</v>
      </c>
    </row>
    <row r="103">
      <c r="A103" s="4" t="inlineStr">
        <is>
          <t>Operating segments | Westpac New Zealand</t>
        </is>
      </c>
      <c r="B103" s="4" t="inlineStr">
        <is>
          <t xml:space="preserve"> </t>
        </is>
      </c>
      <c r="C103" s="4" t="inlineStr">
        <is>
          <t xml:space="preserve"> </t>
        </is>
      </c>
      <c r="D103" s="4" t="inlineStr">
        <is>
          <t xml:space="preserve"> </t>
        </is>
      </c>
    </row>
    <row r="104">
      <c r="A104" s="3" t="inlineStr">
        <is>
          <t>Income Statement</t>
        </is>
      </c>
      <c r="B104" s="4" t="inlineStr">
        <is>
          <t xml:space="preserve"> </t>
        </is>
      </c>
      <c r="C104" s="4" t="inlineStr">
        <is>
          <t xml:space="preserve"> </t>
        </is>
      </c>
      <c r="D104" s="4" t="inlineStr">
        <is>
          <t xml:space="preserve"> </t>
        </is>
      </c>
    </row>
    <row r="105">
      <c r="A105" s="4" t="inlineStr">
        <is>
          <t>Net interest income</t>
        </is>
      </c>
      <c r="B105" s="7" t="n">
        <v>1236</v>
      </c>
      <c r="C105" s="7" t="n">
        <v>1217</v>
      </c>
      <c r="D105" s="7" t="n">
        <v>1171</v>
      </c>
    </row>
    <row r="106">
      <c r="A106" s="4" t="inlineStr">
        <is>
          <t>Net fee income</t>
        </is>
      </c>
      <c r="B106" s="7" t="n">
        <v>80</v>
      </c>
      <c r="C106" s="7" t="n">
        <v>93</v>
      </c>
      <c r="D106" s="7" t="n">
        <v>86</v>
      </c>
    </row>
    <row r="107">
      <c r="A107" s="4" t="inlineStr">
        <is>
          <t>Net wealth management income</t>
        </is>
      </c>
      <c r="B107" s="7" t="n">
        <v>21</v>
      </c>
      <c r="C107" s="7" t="n">
        <v>20</v>
      </c>
      <c r="D107" s="7" t="n">
        <v>19</v>
      </c>
    </row>
    <row r="108">
      <c r="A108" s="4" t="inlineStr">
        <is>
          <t>Trading income</t>
        </is>
      </c>
      <c r="B108" s="7" t="n">
        <v>20</v>
      </c>
      <c r="C108" s="7" t="n">
        <v>20</v>
      </c>
      <c r="D108" s="7" t="n">
        <v>20</v>
      </c>
    </row>
    <row r="109">
      <c r="A109" s="4" t="inlineStr">
        <is>
          <t>Other income</t>
        </is>
      </c>
      <c r="B109" s="4" t="inlineStr">
        <is>
          <t xml:space="preserve"> </t>
        </is>
      </c>
      <c r="C109" s="7" t="n">
        <v>2</v>
      </c>
      <c r="D109" s="7" t="n">
        <v>-3</v>
      </c>
    </row>
    <row r="110">
      <c r="A110" s="4" t="inlineStr">
        <is>
          <t>Notable Items</t>
        </is>
      </c>
      <c r="B110" s="7" t="n">
        <v>-1</v>
      </c>
      <c r="C110" s="7" t="n">
        <v>-2</v>
      </c>
      <c r="D110" s="7" t="n">
        <v>-6</v>
      </c>
    </row>
    <row r="111">
      <c r="A111" s="4" t="inlineStr">
        <is>
          <t>Net operating income</t>
        </is>
      </c>
      <c r="B111" s="7" t="n">
        <v>1356</v>
      </c>
      <c r="C111" s="7" t="n">
        <v>1350</v>
      </c>
      <c r="D111" s="7" t="n">
        <v>1287</v>
      </c>
    </row>
    <row r="112">
      <c r="A112" s="4" t="inlineStr">
        <is>
          <t>Operating expenses</t>
        </is>
      </c>
      <c r="B112" s="7" t="n">
        <v>-665</v>
      </c>
      <c r="C112" s="7" t="n">
        <v>-616</v>
      </c>
      <c r="D112" s="7" t="n">
        <v>-646</v>
      </c>
    </row>
    <row r="113">
      <c r="A113" s="4" t="inlineStr">
        <is>
          <t>Total operating expenses</t>
        </is>
      </c>
      <c r="B113" s="7" t="n">
        <v>-665</v>
      </c>
      <c r="C113" s="7" t="n">
        <v>-616</v>
      </c>
      <c r="D113" s="7" t="n">
        <v>-646</v>
      </c>
    </row>
    <row r="114">
      <c r="A114" s="4" t="inlineStr">
        <is>
          <t>Pre-provision profit</t>
        </is>
      </c>
      <c r="B114" s="7" t="n">
        <v>691</v>
      </c>
      <c r="C114" s="7" t="n">
        <v>734</v>
      </c>
      <c r="D114" s="7" t="n">
        <v>641</v>
      </c>
    </row>
    <row r="115">
      <c r="A115" s="4" t="inlineStr">
        <is>
          <t>Impairment (charges)/benefits</t>
        </is>
      </c>
      <c r="B115" s="7" t="n">
        <v>-30</v>
      </c>
      <c r="C115" s="7" t="n">
        <v>-3</v>
      </c>
      <c r="D115" s="7" t="n">
        <v>-22</v>
      </c>
    </row>
    <row r="116">
      <c r="A116" s="4" t="inlineStr">
        <is>
          <t>Profit before income tax expense</t>
        </is>
      </c>
      <c r="B116" s="7" t="n">
        <v>661</v>
      </c>
      <c r="C116" s="7" t="n">
        <v>731</v>
      </c>
      <c r="D116" s="7" t="n">
        <v>619</v>
      </c>
    </row>
    <row r="117">
      <c r="A117" s="4" t="inlineStr">
        <is>
          <t>Income tax (expense)/benefit</t>
        </is>
      </c>
      <c r="B117" s="7" t="n">
        <v>-185</v>
      </c>
      <c r="C117" s="7" t="n">
        <v>-203</v>
      </c>
      <c r="D117" s="7" t="n">
        <v>-174</v>
      </c>
    </row>
    <row r="118">
      <c r="A118" s="4" t="inlineStr">
        <is>
          <t>Net profit attributable to owners of Westpac Banking Corporation (WBC)</t>
        </is>
      </c>
      <c r="B118" s="7" t="n">
        <v>476</v>
      </c>
      <c r="C118" s="7" t="n">
        <v>528</v>
      </c>
      <c r="D118" s="7" t="n">
        <v>445</v>
      </c>
    </row>
    <row r="119">
      <c r="A119" s="4" t="inlineStr">
        <is>
          <t>Notable Items (post tax)</t>
        </is>
      </c>
      <c r="B119" s="7" t="n">
        <v>-1</v>
      </c>
      <c r="C119" s="7" t="n">
        <v>-2</v>
      </c>
      <c r="D119" s="7" t="n">
        <v>-4</v>
      </c>
    </row>
    <row r="120">
      <c r="A120" s="3" t="inlineStr">
        <is>
          <t>Balance sheet</t>
        </is>
      </c>
      <c r="B120" s="4" t="inlineStr">
        <is>
          <t xml:space="preserve"> </t>
        </is>
      </c>
      <c r="C120" s="4" t="inlineStr">
        <is>
          <t xml:space="preserve"> </t>
        </is>
      </c>
      <c r="D120" s="4" t="inlineStr">
        <is>
          <t xml:space="preserve"> </t>
        </is>
      </c>
    </row>
    <row r="121">
      <c r="A121" s="4" t="inlineStr">
        <is>
          <t>Loans</t>
        </is>
      </c>
      <c r="B121" s="7" t="n">
        <v>93789</v>
      </c>
      <c r="C121" s="7" t="n">
        <v>93833</v>
      </c>
      <c r="D121" s="7" t="n">
        <v>92586</v>
      </c>
    </row>
    <row r="122">
      <c r="A122" s="4" t="inlineStr">
        <is>
          <t>Deposits and other borrowings</t>
        </is>
      </c>
      <c r="B122" s="7" t="n">
        <v>75473</v>
      </c>
      <c r="C122" s="7" t="n">
        <v>74912</v>
      </c>
      <c r="D122" s="7" t="n">
        <v>74792</v>
      </c>
    </row>
    <row r="123">
      <c r="A123" s="4" t="inlineStr">
        <is>
          <t>Operating segments | Group Businesses</t>
        </is>
      </c>
      <c r="B123" s="4" t="inlineStr">
        <is>
          <t xml:space="preserve"> </t>
        </is>
      </c>
      <c r="C123" s="4" t="inlineStr">
        <is>
          <t xml:space="preserve"> </t>
        </is>
      </c>
      <c r="D123" s="4" t="inlineStr">
        <is>
          <t xml:space="preserve"> </t>
        </is>
      </c>
    </row>
    <row r="124">
      <c r="A124" s="3" t="inlineStr">
        <is>
          <t>Income Statement</t>
        </is>
      </c>
      <c r="B124" s="4" t="inlineStr">
        <is>
          <t xml:space="preserve"> </t>
        </is>
      </c>
      <c r="C124" s="4" t="inlineStr">
        <is>
          <t xml:space="preserve"> </t>
        </is>
      </c>
      <c r="D124" s="4" t="inlineStr">
        <is>
          <t xml:space="preserve"> </t>
        </is>
      </c>
    </row>
    <row r="125">
      <c r="A125" s="4" t="inlineStr">
        <is>
          <t>Net interest income</t>
        </is>
      </c>
      <c r="B125" s="7" t="n">
        <v>607</v>
      </c>
      <c r="C125" s="7" t="n">
        <v>615</v>
      </c>
      <c r="D125" s="7" t="n">
        <v>703</v>
      </c>
    </row>
    <row r="126">
      <c r="A126" s="4" t="inlineStr">
        <is>
          <t>Net fee income</t>
        </is>
      </c>
      <c r="B126" s="7" t="n">
        <v>-4</v>
      </c>
      <c r="C126" s="7" t="n">
        <v>1</v>
      </c>
      <c r="D126" s="7" t="n">
        <v>-17</v>
      </c>
    </row>
    <row r="127">
      <c r="A127" s="4" t="inlineStr">
        <is>
          <t>Net wealth management income</t>
        </is>
      </c>
      <c r="B127" s="7" t="n">
        <v>-1</v>
      </c>
      <c r="C127" s="7" t="n">
        <v>-3</v>
      </c>
      <c r="D127" s="7" t="n">
        <v>10</v>
      </c>
    </row>
    <row r="128">
      <c r="A128" s="4" t="inlineStr">
        <is>
          <t>Trading income</t>
        </is>
      </c>
      <c r="B128" s="4" t="inlineStr">
        <is>
          <t xml:space="preserve"> </t>
        </is>
      </c>
      <c r="C128" s="7" t="n">
        <v>-18</v>
      </c>
      <c r="D128" s="7" t="n">
        <v>2</v>
      </c>
    </row>
    <row r="129">
      <c r="A129" s="4" t="inlineStr">
        <is>
          <t>Other income</t>
        </is>
      </c>
      <c r="B129" s="7" t="n">
        <v>13</v>
      </c>
      <c r="C129" s="7" t="n">
        <v>6</v>
      </c>
      <c r="D129" s="7" t="n">
        <v>18</v>
      </c>
    </row>
    <row r="130">
      <c r="A130" s="4" t="inlineStr">
        <is>
          <t>Notable Items</t>
        </is>
      </c>
      <c r="B130" s="7" t="n">
        <v>-199</v>
      </c>
      <c r="C130" s="7" t="n">
        <v>53</v>
      </c>
      <c r="D130" s="7" t="n">
        <v>-220</v>
      </c>
    </row>
    <row r="131">
      <c r="A131" s="4" t="inlineStr">
        <is>
          <t>Net operating income</t>
        </is>
      </c>
      <c r="B131" s="7" t="n">
        <v>416</v>
      </c>
      <c r="C131" s="7" t="n">
        <v>654</v>
      </c>
      <c r="D131" s="7" t="n">
        <v>496</v>
      </c>
    </row>
    <row r="132">
      <c r="A132" s="4" t="inlineStr">
        <is>
          <t>Operating expenses</t>
        </is>
      </c>
      <c r="B132" s="7" t="n">
        <v>-454</v>
      </c>
      <c r="C132" s="7" t="n">
        <v>-385</v>
      </c>
      <c r="D132" s="7" t="n">
        <v>-419</v>
      </c>
    </row>
    <row r="133">
      <c r="A133" s="4" t="inlineStr">
        <is>
          <t>Total operating expenses</t>
        </is>
      </c>
      <c r="B133" s="7" t="n">
        <v>-454</v>
      </c>
      <c r="C133" s="7" t="n">
        <v>-385</v>
      </c>
      <c r="D133" s="7" t="n">
        <v>-419</v>
      </c>
    </row>
    <row r="134">
      <c r="A134" s="4" t="inlineStr">
        <is>
          <t>Pre-provision profit</t>
        </is>
      </c>
      <c r="B134" s="7" t="n">
        <v>-38</v>
      </c>
      <c r="C134" s="7" t="n">
        <v>269</v>
      </c>
      <c r="D134" s="7" t="n">
        <v>77</v>
      </c>
    </row>
    <row r="135">
      <c r="A135" s="4" t="inlineStr">
        <is>
          <t>Impairment (charges)/benefits</t>
        </is>
      </c>
      <c r="B135" s="4" t="inlineStr">
        <is>
          <t xml:space="preserve"> </t>
        </is>
      </c>
      <c r="C135" s="7" t="n">
        <v>-2</v>
      </c>
      <c r="D135" s="4" t="inlineStr">
        <is>
          <t xml:space="preserve"> </t>
        </is>
      </c>
    </row>
    <row r="136">
      <c r="A136" s="4" t="inlineStr">
        <is>
          <t>Profit before income tax expense</t>
        </is>
      </c>
      <c r="B136" s="7" t="n">
        <v>-38</v>
      </c>
      <c r="C136" s="7" t="n">
        <v>267</v>
      </c>
      <c r="D136" s="7" t="n">
        <v>77</v>
      </c>
    </row>
    <row r="137">
      <c r="A137" s="4" t="inlineStr">
        <is>
          <t>Income tax (expense)/benefit</t>
        </is>
      </c>
      <c r="B137" s="7" t="n">
        <v>-77</v>
      </c>
      <c r="C137" s="7" t="n">
        <v>-140</v>
      </c>
      <c r="D137" s="7" t="n">
        <v>-94</v>
      </c>
    </row>
    <row r="138">
      <c r="A138" s="4" t="inlineStr">
        <is>
          <t>Net profit attributable to NCI</t>
        </is>
      </c>
      <c r="B138" s="7" t="n">
        <v>-8</v>
      </c>
      <c r="C138" s="4" t="inlineStr">
        <is>
          <t xml:space="preserve"> </t>
        </is>
      </c>
      <c r="D138" s="4" t="inlineStr">
        <is>
          <t xml:space="preserve"> </t>
        </is>
      </c>
    </row>
    <row r="139">
      <c r="A139" s="4" t="inlineStr">
        <is>
          <t>Net profit attributable to owners of Westpac Banking Corporation (WBC)</t>
        </is>
      </c>
      <c r="B139" s="7" t="n">
        <v>-123</v>
      </c>
      <c r="C139" s="7" t="n">
        <v>127</v>
      </c>
      <c r="D139" s="7" t="n">
        <v>-17</v>
      </c>
    </row>
    <row r="140">
      <c r="A140" s="4" t="inlineStr">
        <is>
          <t>Notable Items (post tax)</t>
        </is>
      </c>
      <c r="B140" s="7" t="n">
        <v>-139</v>
      </c>
      <c r="C140" s="7" t="n">
        <v>43</v>
      </c>
      <c r="D140" s="7" t="n">
        <v>-160</v>
      </c>
    </row>
    <row r="141">
      <c r="A141" s="3" t="inlineStr">
        <is>
          <t>Balance sheet</t>
        </is>
      </c>
      <c r="B141" s="4" t="inlineStr">
        <is>
          <t xml:space="preserve"> </t>
        </is>
      </c>
      <c r="C141" s="4" t="inlineStr">
        <is>
          <t xml:space="preserve"> </t>
        </is>
      </c>
      <c r="D141" s="4" t="inlineStr">
        <is>
          <t xml:space="preserve"> </t>
        </is>
      </c>
    </row>
    <row r="142">
      <c r="A142" s="4" t="inlineStr">
        <is>
          <t>Loans</t>
        </is>
      </c>
      <c r="B142" s="7" t="n">
        <v>63</v>
      </c>
      <c r="C142" s="7" t="n">
        <v>46</v>
      </c>
      <c r="D142" s="7" t="n">
        <v>-7</v>
      </c>
    </row>
    <row r="143">
      <c r="A143" s="4" t="inlineStr">
        <is>
          <t>Deposits and other borrowings</t>
        </is>
      </c>
      <c r="B143" s="7" t="n">
        <v>42264</v>
      </c>
      <c r="C143" s="7" t="n">
        <v>47031</v>
      </c>
      <c r="D143" s="7" t="n">
        <v>50249</v>
      </c>
    </row>
    <row r="144">
      <c r="A144" s="4" t="inlineStr">
        <is>
          <t>Notable Items (pre-tax)</t>
        </is>
      </c>
      <c r="B144" s="4" t="inlineStr">
        <is>
          <t xml:space="preserve"> </t>
        </is>
      </c>
      <c r="C144" s="4" t="inlineStr">
        <is>
          <t xml:space="preserve"> </t>
        </is>
      </c>
      <c r="D144" s="4" t="inlineStr">
        <is>
          <t xml:space="preserve"> </t>
        </is>
      </c>
    </row>
    <row r="145">
      <c r="A145" s="3" t="inlineStr">
        <is>
          <t>Income Statement</t>
        </is>
      </c>
      <c r="B145" s="4" t="inlineStr">
        <is>
          <t xml:space="preserve"> </t>
        </is>
      </c>
      <c r="C145" s="4" t="inlineStr">
        <is>
          <t xml:space="preserve"> </t>
        </is>
      </c>
      <c r="D145" s="4" t="inlineStr">
        <is>
          <t xml:space="preserve"> </t>
        </is>
      </c>
    </row>
    <row r="146">
      <c r="A146" s="4" t="inlineStr">
        <is>
          <t>Net interest income</t>
        </is>
      </c>
      <c r="B146" s="7" t="n">
        <v>-218</v>
      </c>
      <c r="C146" s="7" t="n">
        <v>61</v>
      </c>
      <c r="D146" s="7" t="n">
        <v>-224</v>
      </c>
    </row>
    <row r="147">
      <c r="A147" s="4" t="inlineStr">
        <is>
          <t>Trading income</t>
        </is>
      </c>
      <c r="B147" s="7" t="n">
        <v>18</v>
      </c>
      <c r="C147" s="7" t="n">
        <v>-10</v>
      </c>
      <c r="D147" s="7" t="n">
        <v>-2</v>
      </c>
    </row>
    <row r="148">
      <c r="A148" s="4" t="inlineStr">
        <is>
          <t>Notable Items</t>
        </is>
      </c>
      <c r="B148" s="5" t="n">
        <v>200</v>
      </c>
      <c r="C148" s="5" t="n">
        <v>-51</v>
      </c>
      <c r="D148" s="5" t="n">
        <v>226</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Notable Items after tax (Details) - AUD ($) $ in Millions</t>
        </is>
      </c>
      <c r="B1" s="2" t="inlineStr">
        <is>
          <t>6 Months Ended</t>
        </is>
      </c>
    </row>
    <row r="2">
      <c r="B2" s="2" t="inlineStr">
        <is>
          <t>Mar. 31, 2025</t>
        </is>
      </c>
      <c r="C2" s="2" t="inlineStr">
        <is>
          <t>Sep. 30, 2024</t>
        </is>
      </c>
      <c r="D2" s="2" t="inlineStr">
        <is>
          <t>Mar. 31, 2024</t>
        </is>
      </c>
    </row>
    <row r="3">
      <c r="A3" s="3" t="inlineStr">
        <is>
          <t>Segment reporting</t>
        </is>
      </c>
      <c r="B3" s="4" t="inlineStr">
        <is>
          <t xml:space="preserve"> </t>
        </is>
      </c>
      <c r="C3" s="4" t="inlineStr">
        <is>
          <t xml:space="preserve"> </t>
        </is>
      </c>
      <c r="D3" s="4" t="inlineStr">
        <is>
          <t xml:space="preserve"> </t>
        </is>
      </c>
    </row>
    <row r="4">
      <c r="A4" s="4" t="inlineStr">
        <is>
          <t>Economic hedges</t>
        </is>
      </c>
      <c r="B4" s="5" t="n">
        <v>-92</v>
      </c>
      <c r="C4" s="5" t="n">
        <v>35</v>
      </c>
      <c r="D4" s="5" t="n">
        <v>-163</v>
      </c>
    </row>
    <row r="5">
      <c r="A5" s="4" t="inlineStr">
        <is>
          <t>Economic hedges, percentage movement from same period in prior year</t>
        </is>
      </c>
      <c r="B5" s="4" t="inlineStr">
        <is>
          <t>(44.00%)</t>
        </is>
      </c>
      <c r="C5" s="4" t="inlineStr">
        <is>
          <t xml:space="preserve"> </t>
        </is>
      </c>
      <c r="D5" s="4" t="inlineStr">
        <is>
          <t xml:space="preserve"> </t>
        </is>
      </c>
    </row>
    <row r="6">
      <c r="A6" s="4" t="inlineStr">
        <is>
          <t>Hedge ineffectiveness</t>
        </is>
      </c>
      <c r="B6" s="5" t="n">
        <v>-48</v>
      </c>
      <c r="C6" s="7" t="n">
        <v>6</v>
      </c>
      <c r="D6" s="7" t="n">
        <v>-1</v>
      </c>
    </row>
    <row r="7">
      <c r="A7" s="4" t="inlineStr">
        <is>
          <t>Total notable Items after tax</t>
        </is>
      </c>
      <c r="B7" s="5" t="n">
        <v>-140</v>
      </c>
      <c r="C7" s="5" t="n">
        <v>41</v>
      </c>
      <c r="D7" s="5" t="n">
        <v>-164</v>
      </c>
    </row>
    <row r="8">
      <c r="A8" s="4" t="inlineStr">
        <is>
          <t>Total notable items after tax, percentage movement from same period in prior year</t>
        </is>
      </c>
      <c r="B8" s="4" t="inlineStr">
        <is>
          <t>(15.00%)</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terest Income and Average Balance Sheet and Interest Rates - Net interest income (Details) - AUD ($) $ in Millions</t>
        </is>
      </c>
      <c r="B1" s="2" t="inlineStr">
        <is>
          <t>6 Months Ended</t>
        </is>
      </c>
    </row>
    <row r="2">
      <c r="B2" s="2" t="inlineStr">
        <is>
          <t>Mar. 31, 2025</t>
        </is>
      </c>
      <c r="C2" s="2" t="inlineStr">
        <is>
          <t>Sep. 30, 2024</t>
        </is>
      </c>
      <c r="D2" s="2" t="inlineStr">
        <is>
          <t>Mar. 31, 2024</t>
        </is>
      </c>
    </row>
    <row r="3">
      <c r="A3" s="3" t="inlineStr">
        <is>
          <t>Calculated using the effective interest method</t>
        </is>
      </c>
      <c r="B3" s="4" t="inlineStr">
        <is>
          <t xml:space="preserve"> </t>
        </is>
      </c>
      <c r="C3" s="4" t="inlineStr">
        <is>
          <t xml:space="preserve"> </t>
        </is>
      </c>
      <c r="D3" s="4" t="inlineStr">
        <is>
          <t xml:space="preserve"> </t>
        </is>
      </c>
    </row>
    <row r="4">
      <c r="A4" s="4" t="inlineStr">
        <is>
          <t>Cash and balances with central banks</t>
        </is>
      </c>
      <c r="B4" s="5" t="n">
        <v>1433</v>
      </c>
      <c r="C4" s="5" t="n">
        <v>1830</v>
      </c>
      <c r="D4" s="5" t="n">
        <v>2293</v>
      </c>
    </row>
    <row r="5">
      <c r="A5" s="4" t="inlineStr">
        <is>
          <t>Cash and balances with central banks, percentage movement from prior period</t>
        </is>
      </c>
      <c r="B5" s="4" t="inlineStr">
        <is>
          <t>(22.00%)</t>
        </is>
      </c>
      <c r="C5" s="4" t="inlineStr">
        <is>
          <t xml:space="preserve"> </t>
        </is>
      </c>
      <c r="D5" s="4" t="inlineStr">
        <is>
          <t xml:space="preserve"> </t>
        </is>
      </c>
    </row>
    <row r="6">
      <c r="A6" s="4" t="inlineStr">
        <is>
          <t>Cash and balances with central banks, percentage movement from same period in prior year</t>
        </is>
      </c>
      <c r="B6" s="4" t="inlineStr">
        <is>
          <t>(38.00%)</t>
        </is>
      </c>
      <c r="C6" s="4" t="inlineStr">
        <is>
          <t xml:space="preserve"> </t>
        </is>
      </c>
      <c r="D6" s="4" t="inlineStr">
        <is>
          <t xml:space="preserve"> </t>
        </is>
      </c>
    </row>
    <row r="7">
      <c r="A7" s="4" t="inlineStr">
        <is>
          <t>Collateral paid</t>
        </is>
      </c>
      <c r="B7" s="5" t="n">
        <v>266</v>
      </c>
      <c r="C7" s="7" t="n">
        <v>285</v>
      </c>
      <c r="D7" s="7" t="n">
        <v>362</v>
      </c>
    </row>
    <row r="8">
      <c r="A8" s="4" t="inlineStr">
        <is>
          <t>Collateral paid, percentage movement from prior period</t>
        </is>
      </c>
      <c r="B8" s="4" t="inlineStr">
        <is>
          <t>(7.00%)</t>
        </is>
      </c>
      <c r="C8" s="4" t="inlineStr">
        <is>
          <t xml:space="preserve"> </t>
        </is>
      </c>
      <c r="D8" s="4" t="inlineStr">
        <is>
          <t xml:space="preserve"> </t>
        </is>
      </c>
    </row>
    <row r="9">
      <c r="A9" s="4" t="inlineStr">
        <is>
          <t>Collateral paid, percentage movement from same period in prior year</t>
        </is>
      </c>
      <c r="B9" s="4" t="inlineStr">
        <is>
          <t>(27.00%)</t>
        </is>
      </c>
      <c r="C9" s="4" t="inlineStr">
        <is>
          <t xml:space="preserve"> </t>
        </is>
      </c>
      <c r="D9" s="4" t="inlineStr">
        <is>
          <t xml:space="preserve"> </t>
        </is>
      </c>
    </row>
    <row r="10">
      <c r="A10" s="4" t="inlineStr">
        <is>
          <t>Investment securities</t>
        </is>
      </c>
      <c r="B10" s="5" t="n">
        <v>2246</v>
      </c>
      <c r="C10" s="7" t="n">
        <v>1899</v>
      </c>
      <c r="D10" s="7" t="n">
        <v>1595</v>
      </c>
    </row>
    <row r="11">
      <c r="A11" s="4" t="inlineStr">
        <is>
          <t>Investment securities, percentage movement from prior period</t>
        </is>
      </c>
      <c r="B11" s="6" t="n">
        <v>0.18</v>
      </c>
      <c r="C11" s="4" t="inlineStr">
        <is>
          <t xml:space="preserve"> </t>
        </is>
      </c>
      <c r="D11" s="4" t="inlineStr">
        <is>
          <t xml:space="preserve"> </t>
        </is>
      </c>
    </row>
    <row r="12">
      <c r="A12" s="4" t="inlineStr">
        <is>
          <t>Investment securities, percentage movement from same period in prior year</t>
        </is>
      </c>
      <c r="B12" s="6" t="n">
        <v>0.41</v>
      </c>
      <c r="C12" s="4" t="inlineStr">
        <is>
          <t xml:space="preserve"> </t>
        </is>
      </c>
      <c r="D12" s="4" t="inlineStr">
        <is>
          <t xml:space="preserve"> </t>
        </is>
      </c>
    </row>
    <row r="13">
      <c r="A13" s="4" t="inlineStr">
        <is>
          <t>Loans</t>
        </is>
      </c>
      <c r="B13" s="5" t="n">
        <v>23153</v>
      </c>
      <c r="C13" s="7" t="n">
        <v>22862</v>
      </c>
      <c r="D13" s="7" t="n">
        <v>21598</v>
      </c>
    </row>
    <row r="14">
      <c r="A14" s="4" t="inlineStr">
        <is>
          <t>Loans, percentage movement from prior period</t>
        </is>
      </c>
      <c r="B14" s="6" t="n">
        <v>0.01</v>
      </c>
      <c r="C14" s="4" t="inlineStr">
        <is>
          <t xml:space="preserve"> </t>
        </is>
      </c>
      <c r="D14" s="4" t="inlineStr">
        <is>
          <t xml:space="preserve"> </t>
        </is>
      </c>
    </row>
    <row r="15">
      <c r="A15" s="4" t="inlineStr">
        <is>
          <t>Loans, percentage movement from same period in prior year</t>
        </is>
      </c>
      <c r="B15" s="6" t="n">
        <v>0.07000000000000001</v>
      </c>
      <c r="C15" s="4" t="inlineStr">
        <is>
          <t xml:space="preserve"> </t>
        </is>
      </c>
      <c r="D15" s="4" t="inlineStr">
        <is>
          <t xml:space="preserve"> </t>
        </is>
      </c>
    </row>
    <row r="16">
      <c r="A16" s="4" t="inlineStr">
        <is>
          <t>Other financial assets</t>
        </is>
      </c>
      <c r="B16" s="5" t="n">
        <v>9</v>
      </c>
      <c r="C16" s="7" t="n">
        <v>5</v>
      </c>
      <c r="D16" s="7" t="n">
        <v>10</v>
      </c>
    </row>
    <row r="17">
      <c r="A17" s="4" t="inlineStr">
        <is>
          <t>Other financial assets, percentage movement from prior period</t>
        </is>
      </c>
      <c r="B17" s="6" t="n">
        <v>0.8</v>
      </c>
      <c r="C17" s="4" t="inlineStr">
        <is>
          <t xml:space="preserve"> </t>
        </is>
      </c>
      <c r="D17" s="4" t="inlineStr">
        <is>
          <t xml:space="preserve"> </t>
        </is>
      </c>
    </row>
    <row r="18">
      <c r="A18" s="4" t="inlineStr">
        <is>
          <t>Other financial assets, percentage movement from same period in prior year</t>
        </is>
      </c>
      <c r="B18" s="4" t="inlineStr">
        <is>
          <t>(10.00%)</t>
        </is>
      </c>
      <c r="C18" s="4" t="inlineStr">
        <is>
          <t xml:space="preserve"> </t>
        </is>
      </c>
      <c r="D18" s="4" t="inlineStr">
        <is>
          <t xml:space="preserve"> </t>
        </is>
      </c>
    </row>
    <row r="19">
      <c r="A19" s="4" t="inlineStr">
        <is>
          <t>Total interest income calculated using the effective interest method</t>
        </is>
      </c>
      <c r="B19" s="5" t="n">
        <v>27107</v>
      </c>
      <c r="C19" s="7" t="n">
        <v>26881</v>
      </c>
      <c r="D19" s="7" t="n">
        <v>25858</v>
      </c>
    </row>
    <row r="20">
      <c r="A20" s="4" t="inlineStr">
        <is>
          <t>Total interest income calculated using the effective interest rate method, percentage movement from prior period</t>
        </is>
      </c>
      <c r="B20" s="6" t="n">
        <v>0.01</v>
      </c>
      <c r="C20" s="4" t="inlineStr">
        <is>
          <t xml:space="preserve"> </t>
        </is>
      </c>
      <c r="D20" s="4" t="inlineStr">
        <is>
          <t xml:space="preserve"> </t>
        </is>
      </c>
    </row>
    <row r="21">
      <c r="A21" s="4" t="inlineStr">
        <is>
          <t>Total interest income calculated using the effective interest rate method, percentage movement from same period in prior year</t>
        </is>
      </c>
      <c r="B21" s="6" t="n">
        <v>0.05</v>
      </c>
      <c r="C21" s="4" t="inlineStr">
        <is>
          <t xml:space="preserve"> </t>
        </is>
      </c>
      <c r="D21" s="4" t="inlineStr">
        <is>
          <t xml:space="preserve"> </t>
        </is>
      </c>
    </row>
    <row r="22">
      <c r="A22" s="3" t="inlineStr">
        <is>
          <t>Other</t>
        </is>
      </c>
      <c r="B22" s="4" t="inlineStr">
        <is>
          <t xml:space="preserve"> </t>
        </is>
      </c>
      <c r="C22" s="4" t="inlineStr">
        <is>
          <t xml:space="preserve"> </t>
        </is>
      </c>
      <c r="D22" s="4" t="inlineStr">
        <is>
          <t xml:space="preserve"> </t>
        </is>
      </c>
    </row>
    <row r="23">
      <c r="A23" s="4" t="inlineStr">
        <is>
          <t>Net ineffectiveness on qualifying hedges</t>
        </is>
      </c>
      <c r="B23" s="5" t="n">
        <v>-69</v>
      </c>
      <c r="C23" s="7" t="n">
        <v>9</v>
      </c>
      <c r="D23" s="7" t="n">
        <v>-1</v>
      </c>
    </row>
    <row r="24">
      <c r="A24" s="4" t="inlineStr">
        <is>
          <t>Trading securities and financial assets measured at FVIS</t>
        </is>
      </c>
      <c r="B24" s="5" t="n">
        <v>1046</v>
      </c>
      <c r="C24" s="7" t="n">
        <v>913</v>
      </c>
      <c r="D24" s="7" t="n">
        <v>687</v>
      </c>
    </row>
    <row r="25">
      <c r="A25" s="4" t="inlineStr">
        <is>
          <t>Trading securities and financial assets measured at FVIS, percentage movement from prior period</t>
        </is>
      </c>
      <c r="B25" s="6" t="n">
        <v>0.15</v>
      </c>
      <c r="C25" s="4" t="inlineStr">
        <is>
          <t xml:space="preserve"> </t>
        </is>
      </c>
      <c r="D25" s="4" t="inlineStr">
        <is>
          <t xml:space="preserve"> </t>
        </is>
      </c>
    </row>
    <row r="26">
      <c r="A26" s="4" t="inlineStr">
        <is>
          <t>Trading securities and financial assets measured at FVIS, percentage movement from same period in prior year</t>
        </is>
      </c>
      <c r="B26" s="6" t="n">
        <v>0.52</v>
      </c>
      <c r="C26" s="4" t="inlineStr">
        <is>
          <t xml:space="preserve"> </t>
        </is>
      </c>
      <c r="D26" s="4" t="inlineStr">
        <is>
          <t xml:space="preserve"> </t>
        </is>
      </c>
    </row>
    <row r="27">
      <c r="A27" s="4" t="inlineStr">
        <is>
          <t>Total other</t>
        </is>
      </c>
      <c r="B27" s="5" t="n">
        <v>977</v>
      </c>
      <c r="C27" s="7" t="n">
        <v>922</v>
      </c>
      <c r="D27" s="7" t="n">
        <v>686</v>
      </c>
    </row>
    <row r="28">
      <c r="A28" s="4" t="inlineStr">
        <is>
          <t>Other, percentage movement from prior period</t>
        </is>
      </c>
      <c r="B28" s="6" t="n">
        <v>0.06</v>
      </c>
      <c r="C28" s="4" t="inlineStr">
        <is>
          <t xml:space="preserve"> </t>
        </is>
      </c>
      <c r="D28" s="4" t="inlineStr">
        <is>
          <t xml:space="preserve"> </t>
        </is>
      </c>
    </row>
    <row r="29">
      <c r="A29" s="4" t="inlineStr">
        <is>
          <t>Other, percentage movement from same period in prior year</t>
        </is>
      </c>
      <c r="B29" s="6" t="n">
        <v>0.42</v>
      </c>
      <c r="C29" s="4" t="inlineStr">
        <is>
          <t xml:space="preserve"> </t>
        </is>
      </c>
      <c r="D29" s="4" t="inlineStr">
        <is>
          <t xml:space="preserve"> </t>
        </is>
      </c>
    </row>
    <row r="30">
      <c r="A30" s="4" t="inlineStr">
        <is>
          <t>Total interest income</t>
        </is>
      </c>
      <c r="B30" s="5" t="n">
        <v>28084</v>
      </c>
      <c r="C30" s="7" t="n">
        <v>27803</v>
      </c>
      <c r="D30" s="7" t="n">
        <v>26544</v>
      </c>
    </row>
    <row r="31">
      <c r="A31" s="4" t="inlineStr">
        <is>
          <t>Total interest income, percentage movement from prior period</t>
        </is>
      </c>
      <c r="B31" s="6" t="n">
        <v>0.01</v>
      </c>
      <c r="C31" s="4" t="inlineStr">
        <is>
          <t xml:space="preserve"> </t>
        </is>
      </c>
      <c r="D31" s="4" t="inlineStr">
        <is>
          <t xml:space="preserve"> </t>
        </is>
      </c>
    </row>
    <row r="32">
      <c r="A32" s="4" t="inlineStr">
        <is>
          <t>Total interest income, percentage movement from same period in prior year</t>
        </is>
      </c>
      <c r="B32" s="6" t="n">
        <v>0.06</v>
      </c>
      <c r="C32" s="4" t="inlineStr">
        <is>
          <t xml:space="preserve"> </t>
        </is>
      </c>
      <c r="D32" s="4" t="inlineStr">
        <is>
          <t xml:space="preserve"> </t>
        </is>
      </c>
    </row>
    <row r="33">
      <c r="A33" s="3" t="inlineStr">
        <is>
          <t>Calculated using the effective interest method</t>
        </is>
      </c>
      <c r="B33" s="4" t="inlineStr">
        <is>
          <t xml:space="preserve"> </t>
        </is>
      </c>
      <c r="C33" s="4" t="inlineStr">
        <is>
          <t xml:space="preserve"> </t>
        </is>
      </c>
      <c r="D33" s="4" t="inlineStr">
        <is>
          <t xml:space="preserve"> </t>
        </is>
      </c>
    </row>
    <row r="34">
      <c r="A34" s="4" t="inlineStr">
        <is>
          <t>Collateral received</t>
        </is>
      </c>
      <c r="B34" s="5" t="n">
        <v>-152</v>
      </c>
      <c r="C34" s="7" t="n">
        <v>-141</v>
      </c>
      <c r="D34" s="7" t="n">
        <v>-176</v>
      </c>
    </row>
    <row r="35">
      <c r="A35" s="4" t="inlineStr">
        <is>
          <t>Collateral received, percentage movement from prior period</t>
        </is>
      </c>
      <c r="B35" s="6" t="n">
        <v>0.08</v>
      </c>
      <c r="C35" s="4" t="inlineStr">
        <is>
          <t xml:space="preserve"> </t>
        </is>
      </c>
      <c r="D35" s="4" t="inlineStr">
        <is>
          <t xml:space="preserve"> </t>
        </is>
      </c>
    </row>
    <row r="36">
      <c r="A36" s="4" t="inlineStr">
        <is>
          <t>Collateral received, percentage movement from same period in prior year</t>
        </is>
      </c>
      <c r="B36" s="4" t="inlineStr">
        <is>
          <t>(14.00%)</t>
        </is>
      </c>
      <c r="C36" s="4" t="inlineStr">
        <is>
          <t xml:space="preserve"> </t>
        </is>
      </c>
      <c r="D36" s="4" t="inlineStr">
        <is>
          <t xml:space="preserve"> </t>
        </is>
      </c>
    </row>
    <row r="37">
      <c r="A37" s="4" t="inlineStr">
        <is>
          <t>Deposits and other borrowings</t>
        </is>
      </c>
      <c r="B37" s="5" t="n">
        <v>-11016</v>
      </c>
      <c r="C37" s="7" t="n">
        <v>-10983</v>
      </c>
      <c r="D37" s="7" t="n">
        <v>-10285</v>
      </c>
    </row>
    <row r="38">
      <c r="A38" s="4" t="inlineStr">
        <is>
          <t>Deposits and other borrowings, percentage movement from same period in prior year</t>
        </is>
      </c>
      <c r="B38" s="6" t="n">
        <v>0.07000000000000001</v>
      </c>
      <c r="C38" s="4" t="inlineStr">
        <is>
          <t xml:space="preserve"> </t>
        </is>
      </c>
      <c r="D38" s="4" t="inlineStr">
        <is>
          <t xml:space="preserve"> </t>
        </is>
      </c>
    </row>
    <row r="39">
      <c r="A39" s="4" t="inlineStr">
        <is>
          <t>Debt Issues</t>
        </is>
      </c>
      <c r="B39" s="5" t="n">
        <v>-3367</v>
      </c>
      <c r="C39" s="7" t="n">
        <v>-3105</v>
      </c>
      <c r="D39" s="7" t="n">
        <v>-2989</v>
      </c>
    </row>
    <row r="40">
      <c r="A40" s="4" t="inlineStr">
        <is>
          <t>Debt issues, percentage movement from prior period</t>
        </is>
      </c>
      <c r="B40" s="6" t="n">
        <v>0.08</v>
      </c>
      <c r="C40" s="4" t="inlineStr">
        <is>
          <t xml:space="preserve"> </t>
        </is>
      </c>
      <c r="D40" s="4" t="inlineStr">
        <is>
          <t xml:space="preserve"> </t>
        </is>
      </c>
    </row>
    <row r="41">
      <c r="A41" s="4" t="inlineStr">
        <is>
          <t>Debt issues, percentage movement from same period in prior year</t>
        </is>
      </c>
      <c r="B41" s="6" t="n">
        <v>0.13</v>
      </c>
      <c r="C41" s="4" t="inlineStr">
        <is>
          <t xml:space="preserve"> </t>
        </is>
      </c>
      <c r="D41" s="4" t="inlineStr">
        <is>
          <t xml:space="preserve"> </t>
        </is>
      </c>
    </row>
    <row r="42">
      <c r="A42" s="4" t="inlineStr">
        <is>
          <t>Loan capital</t>
        </is>
      </c>
      <c r="B42" s="5" t="n">
        <v>-1026</v>
      </c>
      <c r="C42" s="7" t="n">
        <v>-943</v>
      </c>
      <c r="D42" s="7" t="n">
        <v>-905</v>
      </c>
    </row>
    <row r="43">
      <c r="A43" s="4" t="inlineStr">
        <is>
          <t>Loan capital, percentage movement from prior period</t>
        </is>
      </c>
      <c r="B43" s="6" t="n">
        <v>0.09</v>
      </c>
      <c r="C43" s="4" t="inlineStr">
        <is>
          <t xml:space="preserve"> </t>
        </is>
      </c>
      <c r="D43" s="4" t="inlineStr">
        <is>
          <t xml:space="preserve"> </t>
        </is>
      </c>
    </row>
    <row r="44">
      <c r="A44" s="4" t="inlineStr">
        <is>
          <t>Loan capital, percentage movement from same period in prior year</t>
        </is>
      </c>
      <c r="B44" s="6" t="n">
        <v>0.13</v>
      </c>
      <c r="C44" s="4" t="inlineStr">
        <is>
          <t xml:space="preserve"> </t>
        </is>
      </c>
      <c r="D44" s="4" t="inlineStr">
        <is>
          <t xml:space="preserve"> </t>
        </is>
      </c>
    </row>
    <row r="45">
      <c r="A45" s="4" t="inlineStr">
        <is>
          <t>Other financial liabilities</t>
        </is>
      </c>
      <c r="B45" s="5" t="n">
        <v>-190</v>
      </c>
      <c r="C45" s="7" t="n">
        <v>-125</v>
      </c>
      <c r="D45" s="7" t="n">
        <v>-269</v>
      </c>
    </row>
    <row r="46">
      <c r="A46" s="4" t="inlineStr">
        <is>
          <t>Other financial liabilities, percentage movement from prior period</t>
        </is>
      </c>
      <c r="B46" s="6" t="n">
        <v>0.52</v>
      </c>
      <c r="C46" s="4" t="inlineStr">
        <is>
          <t xml:space="preserve"> </t>
        </is>
      </c>
      <c r="D46" s="4" t="inlineStr">
        <is>
          <t xml:space="preserve"> </t>
        </is>
      </c>
    </row>
    <row r="47">
      <c r="A47" s="4" t="inlineStr">
        <is>
          <t>Other financial liabilities, percentage movement from same period in prior year</t>
        </is>
      </c>
      <c r="B47" s="4" t="inlineStr">
        <is>
          <t>(29.00%)</t>
        </is>
      </c>
      <c r="C47" s="4" t="inlineStr">
        <is>
          <t xml:space="preserve"> </t>
        </is>
      </c>
      <c r="D47" s="4" t="inlineStr">
        <is>
          <t xml:space="preserve"> </t>
        </is>
      </c>
    </row>
    <row r="48">
      <c r="A48" s="4" t="inlineStr">
        <is>
          <t>Total interest expense calculated using the effective interest method</t>
        </is>
      </c>
      <c r="B48" s="5" t="n">
        <v>-15751</v>
      </c>
      <c r="C48" s="7" t="n">
        <v>-15297</v>
      </c>
      <c r="D48" s="7" t="n">
        <v>-14624</v>
      </c>
    </row>
    <row r="49">
      <c r="A49" s="4" t="inlineStr">
        <is>
          <t>Interest expense, percentage movement from prior period</t>
        </is>
      </c>
      <c r="B49" s="6" t="n">
        <v>0.03</v>
      </c>
      <c r="C49" s="4" t="inlineStr">
        <is>
          <t xml:space="preserve"> </t>
        </is>
      </c>
      <c r="D49" s="4" t="inlineStr">
        <is>
          <t xml:space="preserve"> </t>
        </is>
      </c>
    </row>
    <row r="50">
      <c r="A50" s="4" t="inlineStr">
        <is>
          <t>Interest expense, percentage movement from same period of prior year</t>
        </is>
      </c>
      <c r="B50" s="6" t="n">
        <v>0.08</v>
      </c>
      <c r="C50" s="4" t="inlineStr">
        <is>
          <t xml:space="preserve"> </t>
        </is>
      </c>
      <c r="D50" s="4" t="inlineStr">
        <is>
          <t xml:space="preserve"> </t>
        </is>
      </c>
    </row>
    <row r="51">
      <c r="A51" s="3" t="inlineStr">
        <is>
          <t>Other</t>
        </is>
      </c>
      <c r="B51" s="4" t="inlineStr">
        <is>
          <t xml:space="preserve"> </t>
        </is>
      </c>
      <c r="C51" s="4" t="inlineStr">
        <is>
          <t xml:space="preserve"> </t>
        </is>
      </c>
      <c r="D51" s="4" t="inlineStr">
        <is>
          <t xml:space="preserve"> </t>
        </is>
      </c>
    </row>
    <row r="52">
      <c r="A52" s="4" t="inlineStr">
        <is>
          <t>Deposits and other borrowings</t>
        </is>
      </c>
      <c r="B52" s="5" t="n">
        <v>-1088</v>
      </c>
      <c r="C52" s="7" t="n">
        <v>-1170</v>
      </c>
      <c r="D52" s="7" t="n">
        <v>-1219</v>
      </c>
    </row>
    <row r="53">
      <c r="A53" s="4" t="inlineStr">
        <is>
          <t>Deposits and other borrowings, percentage movement from prior period</t>
        </is>
      </c>
      <c r="B53" s="4" t="inlineStr">
        <is>
          <t>(7.00%)</t>
        </is>
      </c>
      <c r="C53" s="4" t="inlineStr">
        <is>
          <t xml:space="preserve"> </t>
        </is>
      </c>
      <c r="D53" s="4" t="inlineStr">
        <is>
          <t xml:space="preserve"> </t>
        </is>
      </c>
    </row>
    <row r="54">
      <c r="A54" s="4" t="inlineStr">
        <is>
          <t>Deposits and other borrowings, percentage movement from same period in prior year</t>
        </is>
      </c>
      <c r="B54" s="4" t="inlineStr">
        <is>
          <t>(11.00%)</t>
        </is>
      </c>
      <c r="C54" s="4" t="inlineStr">
        <is>
          <t xml:space="preserve"> </t>
        </is>
      </c>
      <c r="D54" s="4" t="inlineStr">
        <is>
          <t xml:space="preserve"> </t>
        </is>
      </c>
    </row>
    <row r="55">
      <c r="A55" s="4" t="inlineStr">
        <is>
          <t>Trading liabilities</t>
        </is>
      </c>
      <c r="B55" s="5" t="n">
        <v>-1536</v>
      </c>
      <c r="C55" s="7" t="n">
        <v>-1366</v>
      </c>
      <c r="D55" s="7" t="n">
        <v>-1277</v>
      </c>
    </row>
    <row r="56">
      <c r="A56" s="4" t="inlineStr">
        <is>
          <t>Trading liabilities, percentage movement from prior period</t>
        </is>
      </c>
      <c r="B56" s="6" t="n">
        <v>0.12</v>
      </c>
      <c r="C56" s="4" t="inlineStr">
        <is>
          <t xml:space="preserve"> </t>
        </is>
      </c>
      <c r="D56" s="4" t="inlineStr">
        <is>
          <t xml:space="preserve"> </t>
        </is>
      </c>
    </row>
    <row r="57">
      <c r="A57" s="4" t="inlineStr">
        <is>
          <t>Trading liabilities, percentage movement from same period in prior year</t>
        </is>
      </c>
      <c r="B57" s="6" t="n">
        <v>0.2</v>
      </c>
      <c r="C57" s="4" t="inlineStr">
        <is>
          <t xml:space="preserve"> </t>
        </is>
      </c>
      <c r="D57" s="4" t="inlineStr">
        <is>
          <t xml:space="preserve"> </t>
        </is>
      </c>
    </row>
    <row r="58">
      <c r="A58" s="4" t="inlineStr">
        <is>
          <t>Debt issues</t>
        </is>
      </c>
      <c r="B58" s="5" t="n">
        <v>-124</v>
      </c>
      <c r="C58" s="7" t="n">
        <v>-111</v>
      </c>
      <c r="D58" s="7" t="n">
        <v>-83</v>
      </c>
    </row>
    <row r="59">
      <c r="A59" s="4" t="inlineStr">
        <is>
          <t>Debt issues, percentage movement from prior period</t>
        </is>
      </c>
      <c r="B59" s="6" t="n">
        <v>0.12</v>
      </c>
      <c r="C59" s="4" t="inlineStr">
        <is>
          <t xml:space="preserve"> </t>
        </is>
      </c>
      <c r="D59" s="4" t="inlineStr">
        <is>
          <t xml:space="preserve"> </t>
        </is>
      </c>
    </row>
    <row r="60">
      <c r="A60" s="4" t="inlineStr">
        <is>
          <t>Debt issues, percentage movement from same period in prior year</t>
        </is>
      </c>
      <c r="B60" s="6" t="n">
        <v>0.49</v>
      </c>
      <c r="C60" s="4" t="inlineStr">
        <is>
          <t xml:space="preserve"> </t>
        </is>
      </c>
      <c r="D60" s="4" t="inlineStr">
        <is>
          <t xml:space="preserve"> </t>
        </is>
      </c>
    </row>
    <row r="61">
      <c r="A61" s="4" t="inlineStr">
        <is>
          <t>Bank levy</t>
        </is>
      </c>
      <c r="B61" s="5" t="n">
        <v>-191</v>
      </c>
      <c r="C61" s="7" t="n">
        <v>-185</v>
      </c>
      <c r="D61" s="7" t="n">
        <v>-172</v>
      </c>
    </row>
    <row r="62">
      <c r="A62" s="4" t="inlineStr">
        <is>
          <t>Bank levy, percentage movement from prior period</t>
        </is>
      </c>
      <c r="B62" s="6" t="n">
        <v>0.03</v>
      </c>
      <c r="C62" s="4" t="inlineStr">
        <is>
          <t xml:space="preserve"> </t>
        </is>
      </c>
      <c r="D62" s="4" t="inlineStr">
        <is>
          <t xml:space="preserve"> </t>
        </is>
      </c>
    </row>
    <row r="63">
      <c r="A63" s="4" t="inlineStr">
        <is>
          <t>Bank levy, percentage movement from same period in prior year</t>
        </is>
      </c>
      <c r="B63" s="6" t="n">
        <v>0.11</v>
      </c>
      <c r="C63" s="4" t="inlineStr">
        <is>
          <t xml:space="preserve"> </t>
        </is>
      </c>
      <c r="D63" s="4" t="inlineStr">
        <is>
          <t xml:space="preserve"> </t>
        </is>
      </c>
    </row>
    <row r="64">
      <c r="A64" s="4" t="inlineStr">
        <is>
          <t>Other interest expense</t>
        </is>
      </c>
      <c r="B64" s="5" t="n">
        <v>-43</v>
      </c>
      <c r="C64" s="7" t="n">
        <v>-48</v>
      </c>
      <c r="D64" s="7" t="n">
        <v>-42</v>
      </c>
    </row>
    <row r="65">
      <c r="A65" s="4" t="inlineStr">
        <is>
          <t>Other interest expense, percentage movement from prior period</t>
        </is>
      </c>
      <c r="B65" s="4" t="inlineStr">
        <is>
          <t>(10.00%)</t>
        </is>
      </c>
      <c r="C65" s="4" t="inlineStr">
        <is>
          <t xml:space="preserve"> </t>
        </is>
      </c>
      <c r="D65" s="4" t="inlineStr">
        <is>
          <t xml:space="preserve"> </t>
        </is>
      </c>
    </row>
    <row r="66">
      <c r="A66" s="4" t="inlineStr">
        <is>
          <t>Other interest expense, percentage movement from same period in prior year</t>
        </is>
      </c>
      <c r="B66" s="6" t="n">
        <v>0.02</v>
      </c>
      <c r="C66" s="4" t="inlineStr">
        <is>
          <t xml:space="preserve"> </t>
        </is>
      </c>
      <c r="D66" s="4" t="inlineStr">
        <is>
          <t xml:space="preserve"> </t>
        </is>
      </c>
    </row>
    <row r="67">
      <c r="A67" s="4" t="inlineStr">
        <is>
          <t>Total other</t>
        </is>
      </c>
      <c r="B67" s="5" t="n">
        <v>-2982</v>
      </c>
      <c r="C67" s="7" t="n">
        <v>-2880</v>
      </c>
      <c r="D67" s="7" t="n">
        <v>-2793</v>
      </c>
    </row>
    <row r="68">
      <c r="A68" s="4" t="inlineStr">
        <is>
          <t>Total other, percentage movement from prior period</t>
        </is>
      </c>
      <c r="B68" s="6" t="n">
        <v>0.04</v>
      </c>
      <c r="C68" s="4" t="inlineStr">
        <is>
          <t xml:space="preserve"> </t>
        </is>
      </c>
      <c r="D68" s="4" t="inlineStr">
        <is>
          <t xml:space="preserve"> </t>
        </is>
      </c>
    </row>
    <row r="69">
      <c r="A69" s="4" t="inlineStr">
        <is>
          <t>Total other, percentage movement from same period of prior year</t>
        </is>
      </c>
      <c r="B69" s="6" t="n">
        <v>0.07000000000000001</v>
      </c>
      <c r="C69" s="4" t="inlineStr">
        <is>
          <t xml:space="preserve"> </t>
        </is>
      </c>
      <c r="D69" s="4" t="inlineStr">
        <is>
          <t xml:space="preserve"> </t>
        </is>
      </c>
    </row>
    <row r="70">
      <c r="A70" s="4" t="inlineStr">
        <is>
          <t>Total interest expense</t>
        </is>
      </c>
      <c r="B70" s="5" t="n">
        <v>-18733</v>
      </c>
      <c r="C70" s="7" t="n">
        <v>-18177</v>
      </c>
      <c r="D70" s="7" t="n">
        <v>-17417</v>
      </c>
    </row>
    <row r="71">
      <c r="A71" s="4" t="inlineStr">
        <is>
          <t>Interest expense, percentage movement from prior period</t>
        </is>
      </c>
      <c r="B71" s="6" t="n">
        <v>0.03</v>
      </c>
      <c r="C71" s="4" t="inlineStr">
        <is>
          <t xml:space="preserve"> </t>
        </is>
      </c>
      <c r="D71" s="4" t="inlineStr">
        <is>
          <t xml:space="preserve"> </t>
        </is>
      </c>
    </row>
    <row r="72">
      <c r="A72" s="4" t="inlineStr">
        <is>
          <t>Interest expense, percentage movement from same period of prior year</t>
        </is>
      </c>
      <c r="B72" s="6" t="n">
        <v>0.08</v>
      </c>
      <c r="C72" s="4" t="inlineStr">
        <is>
          <t xml:space="preserve"> </t>
        </is>
      </c>
      <c r="D72" s="4" t="inlineStr">
        <is>
          <t xml:space="preserve"> </t>
        </is>
      </c>
    </row>
    <row r="73">
      <c r="A73" s="4" t="inlineStr">
        <is>
          <t>Net interest income</t>
        </is>
      </c>
      <c r="B73" s="5" t="n">
        <v>9351</v>
      </c>
      <c r="C73" s="7" t="n">
        <v>9626</v>
      </c>
      <c r="D73" s="7" t="n">
        <v>9127</v>
      </c>
    </row>
    <row r="74">
      <c r="A74" s="4" t="inlineStr">
        <is>
          <t>Net interest income, percentage movement from prior period</t>
        </is>
      </c>
      <c r="B74" s="4" t="inlineStr">
        <is>
          <t>(3.00%)</t>
        </is>
      </c>
      <c r="C74" s="4" t="inlineStr">
        <is>
          <t xml:space="preserve"> </t>
        </is>
      </c>
      <c r="D74" s="4" t="inlineStr">
        <is>
          <t xml:space="preserve"> </t>
        </is>
      </c>
    </row>
    <row r="75">
      <c r="A75" s="4" t="inlineStr">
        <is>
          <t>Net interest income, percentage movement from same period of prior year</t>
        </is>
      </c>
      <c r="B75" s="6" t="n">
        <v>0.02</v>
      </c>
      <c r="C75" s="4" t="inlineStr">
        <is>
          <t xml:space="preserve"> </t>
        </is>
      </c>
      <c r="D75" s="4" t="inlineStr">
        <is>
          <t xml:space="preserve"> </t>
        </is>
      </c>
    </row>
    <row r="76">
      <c r="A76" s="4" t="inlineStr">
        <is>
          <t>Addition to net interest income related to remediation costs</t>
        </is>
      </c>
      <c r="B76" s="4" t="inlineStr">
        <is>
          <t xml:space="preserve"> </t>
        </is>
      </c>
      <c r="C76" s="7" t="n">
        <v>45</v>
      </c>
      <c r="D76" s="4" t="inlineStr">
        <is>
          <t xml:space="preserve"> </t>
        </is>
      </c>
    </row>
    <row r="77">
      <c r="A77" s="4" t="inlineStr">
        <is>
          <t>Addition (reduction) to interest income related to compliance, regulation and remediation costs</t>
        </is>
      </c>
      <c r="B77" s="5" t="n">
        <v>-7</v>
      </c>
      <c r="C77" s="5" t="n">
        <v>45</v>
      </c>
      <c r="D77" s="5" t="n">
        <v>2</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terest Income and Average Balance Sheet and Interest Rates - Average balance sheet and interest rates - Assets (Details) - AUD ($) $ in Millions</t>
        </is>
      </c>
      <c r="B1" s="2" t="inlineStr">
        <is>
          <t>6 Months Ended</t>
        </is>
      </c>
    </row>
    <row r="2">
      <c r="B2" s="2" t="inlineStr">
        <is>
          <t>Mar. 31, 2025</t>
        </is>
      </c>
      <c r="C2" s="2" t="inlineStr">
        <is>
          <t>Sep. 30, 2024</t>
        </is>
      </c>
      <c r="D2" s="2" t="inlineStr">
        <is>
          <t>Mar. 31, 2024</t>
        </is>
      </c>
    </row>
    <row r="3">
      <c r="A3" s="3" t="inlineStr">
        <is>
          <t>Interest earning assets</t>
        </is>
      </c>
      <c r="B3" s="4" t="inlineStr">
        <is>
          <t xml:space="preserve"> </t>
        </is>
      </c>
      <c r="C3" s="4" t="inlineStr">
        <is>
          <t xml:space="preserve"> </t>
        </is>
      </c>
      <c r="D3" s="4" t="inlineStr">
        <is>
          <t xml:space="preserve"> </t>
        </is>
      </c>
    </row>
    <row r="4">
      <c r="A4" s="4" t="inlineStr">
        <is>
          <t>Average balance</t>
        </is>
      </c>
      <c r="B4" s="5" t="n">
        <v>996701</v>
      </c>
      <c r="C4" s="5" t="n">
        <v>975402</v>
      </c>
      <c r="D4" s="5" t="n">
        <v>964708</v>
      </c>
    </row>
    <row r="5">
      <c r="A5" s="4" t="inlineStr">
        <is>
          <t>Interest income</t>
        </is>
      </c>
      <c r="B5" s="5" t="n">
        <v>28084</v>
      </c>
      <c r="C5" s="5" t="n">
        <v>27803</v>
      </c>
      <c r="D5" s="5" t="n">
        <v>26544</v>
      </c>
    </row>
    <row r="6">
      <c r="A6" s="4" t="inlineStr">
        <is>
          <t>Average rate %</t>
        </is>
      </c>
      <c r="B6" s="10" t="n">
        <v>0.057</v>
      </c>
      <c r="C6" s="10" t="n">
        <v>0.057</v>
      </c>
      <c r="D6" s="10" t="n">
        <v>0.055</v>
      </c>
    </row>
    <row r="7">
      <c r="A7" s="3" t="inlineStr">
        <is>
          <t>Non-interest earning assets</t>
        </is>
      </c>
      <c r="B7" s="4" t="inlineStr">
        <is>
          <t xml:space="preserve"> </t>
        </is>
      </c>
      <c r="C7" s="4" t="inlineStr">
        <is>
          <t xml:space="preserve"> </t>
        </is>
      </c>
      <c r="D7" s="4" t="inlineStr">
        <is>
          <t xml:space="preserve"> </t>
        </is>
      </c>
    </row>
    <row r="8">
      <c r="A8" s="4" t="inlineStr">
        <is>
          <t>Average balance</t>
        </is>
      </c>
      <c r="B8" s="5" t="n">
        <v>107602</v>
      </c>
      <c r="C8" s="5" t="n">
        <v>90278</v>
      </c>
      <c r="D8" s="5" t="n">
        <v>84229</v>
      </c>
    </row>
    <row r="9">
      <c r="A9" s="3" t="inlineStr">
        <is>
          <t>Total assets</t>
        </is>
      </c>
      <c r="B9" s="4" t="inlineStr">
        <is>
          <t xml:space="preserve"> </t>
        </is>
      </c>
      <c r="C9" s="4" t="inlineStr">
        <is>
          <t xml:space="preserve"> </t>
        </is>
      </c>
      <c r="D9" s="4" t="inlineStr">
        <is>
          <t xml:space="preserve"> </t>
        </is>
      </c>
    </row>
    <row r="10">
      <c r="A10" s="4" t="inlineStr">
        <is>
          <t>Average balance</t>
        </is>
      </c>
      <c r="B10" s="7" t="n">
        <v>1104303</v>
      </c>
      <c r="C10" s="7" t="n">
        <v>1065680</v>
      </c>
      <c r="D10" s="7" t="n">
        <v>1048937</v>
      </c>
    </row>
    <row r="11">
      <c r="A11" s="4" t="inlineStr">
        <is>
          <t>Mortgage offset balances</t>
        </is>
      </c>
      <c r="B11" s="7" t="n">
        <v>63511</v>
      </c>
      <c r="C11" s="7" t="n">
        <v>58733</v>
      </c>
      <c r="D11" s="7" t="n">
        <v>55324</v>
      </c>
    </row>
    <row r="12">
      <c r="A12" s="4" t="inlineStr">
        <is>
          <t>Loans | Australia</t>
        </is>
      </c>
      <c r="B12" s="4" t="inlineStr">
        <is>
          <t xml:space="preserve"> </t>
        </is>
      </c>
      <c r="C12" s="4" t="inlineStr">
        <is>
          <t xml:space="preserve"> </t>
        </is>
      </c>
      <c r="D12" s="4" t="inlineStr">
        <is>
          <t xml:space="preserve"> </t>
        </is>
      </c>
    </row>
    <row r="13">
      <c r="A13" s="3" t="inlineStr">
        <is>
          <t>Interest earning assets</t>
        </is>
      </c>
      <c r="B13" s="4" t="inlineStr">
        <is>
          <t xml:space="preserve"> </t>
        </is>
      </c>
      <c r="C13" s="4" t="inlineStr">
        <is>
          <t xml:space="preserve"> </t>
        </is>
      </c>
      <c r="D13" s="4" t="inlineStr">
        <is>
          <t xml:space="preserve"> </t>
        </is>
      </c>
    </row>
    <row r="14">
      <c r="A14" s="4" t="inlineStr">
        <is>
          <t>Average balance</t>
        </is>
      </c>
      <c r="B14" s="7" t="n">
        <v>653746</v>
      </c>
      <c r="C14" s="7" t="n">
        <v>640394</v>
      </c>
      <c r="D14" s="7" t="n">
        <v>627150</v>
      </c>
    </row>
    <row r="15">
      <c r="A15" s="4" t="inlineStr">
        <is>
          <t>Interest income</t>
        </is>
      </c>
      <c r="B15" s="5" t="n">
        <v>19898</v>
      </c>
      <c r="C15" s="5" t="n">
        <v>19484</v>
      </c>
      <c r="D15" s="5" t="n">
        <v>18381</v>
      </c>
    </row>
    <row r="16">
      <c r="A16" s="4" t="inlineStr">
        <is>
          <t>Average rate %</t>
        </is>
      </c>
      <c r="B16" s="10" t="n">
        <v>0.061</v>
      </c>
      <c r="C16" s="10" t="n">
        <v>0.061</v>
      </c>
      <c r="D16" s="10" t="n">
        <v>0.059</v>
      </c>
    </row>
    <row r="17">
      <c r="A17" s="4" t="inlineStr">
        <is>
          <t>Loans | New Zealand</t>
        </is>
      </c>
      <c r="B17" s="4" t="inlineStr">
        <is>
          <t xml:space="preserve"> </t>
        </is>
      </c>
      <c r="C17" s="4" t="inlineStr">
        <is>
          <t xml:space="preserve"> </t>
        </is>
      </c>
      <c r="D17" s="4" t="inlineStr">
        <is>
          <t xml:space="preserve"> </t>
        </is>
      </c>
    </row>
    <row r="18">
      <c r="A18" s="3" t="inlineStr">
        <is>
          <t>Interest earning assets</t>
        </is>
      </c>
      <c r="B18" s="4" t="inlineStr">
        <is>
          <t xml:space="preserve"> </t>
        </is>
      </c>
      <c r="C18" s="4" t="inlineStr">
        <is>
          <t xml:space="preserve"> </t>
        </is>
      </c>
      <c r="D18" s="4" t="inlineStr">
        <is>
          <t xml:space="preserve"> </t>
        </is>
      </c>
    </row>
    <row r="19">
      <c r="A19" s="4" t="inlineStr">
        <is>
          <t>Average balance</t>
        </is>
      </c>
      <c r="B19" s="5" t="n">
        <v>92103</v>
      </c>
      <c r="C19" s="5" t="n">
        <v>92086</v>
      </c>
      <c r="D19" s="5" t="n">
        <v>92358</v>
      </c>
    </row>
    <row r="20">
      <c r="A20" s="4" t="inlineStr">
        <is>
          <t>Interest income</t>
        </is>
      </c>
      <c r="B20" s="5" t="n">
        <v>2964</v>
      </c>
      <c r="C20" s="5" t="n">
        <v>3139</v>
      </c>
      <c r="D20" s="5" t="n">
        <v>3016</v>
      </c>
    </row>
    <row r="21">
      <c r="A21" s="4" t="inlineStr">
        <is>
          <t>Average rate %</t>
        </is>
      </c>
      <c r="B21" s="10" t="n">
        <v>0.065</v>
      </c>
      <c r="C21" s="10" t="n">
        <v>0.068</v>
      </c>
      <c r="D21" s="10" t="n">
        <v>0.065</v>
      </c>
    </row>
    <row r="22">
      <c r="A22" s="4" t="inlineStr">
        <is>
          <t>Loans | Other overseas</t>
        </is>
      </c>
      <c r="B22" s="4" t="inlineStr">
        <is>
          <t xml:space="preserve"> </t>
        </is>
      </c>
      <c r="C22" s="4" t="inlineStr">
        <is>
          <t xml:space="preserve"> </t>
        </is>
      </c>
      <c r="D22" s="4" t="inlineStr">
        <is>
          <t xml:space="preserve"> </t>
        </is>
      </c>
    </row>
    <row r="23">
      <c r="A23" s="3" t="inlineStr">
        <is>
          <t>Interest earning assets</t>
        </is>
      </c>
      <c r="B23" s="4" t="inlineStr">
        <is>
          <t xml:space="preserve"> </t>
        </is>
      </c>
      <c r="C23" s="4" t="inlineStr">
        <is>
          <t xml:space="preserve"> </t>
        </is>
      </c>
      <c r="D23" s="4" t="inlineStr">
        <is>
          <t xml:space="preserve"> </t>
        </is>
      </c>
    </row>
    <row r="24">
      <c r="A24" s="4" t="inlineStr">
        <is>
          <t>Average balance</t>
        </is>
      </c>
      <c r="B24" s="5" t="n">
        <v>9681</v>
      </c>
      <c r="C24" s="5" t="n">
        <v>7248</v>
      </c>
      <c r="D24" s="5" t="n">
        <v>6084</v>
      </c>
    </row>
    <row r="25">
      <c r="A25" s="4" t="inlineStr">
        <is>
          <t>Interest income</t>
        </is>
      </c>
      <c r="B25" s="5" t="n">
        <v>291</v>
      </c>
      <c r="C25" s="5" t="n">
        <v>239</v>
      </c>
      <c r="D25" s="5" t="n">
        <v>201</v>
      </c>
    </row>
    <row r="26">
      <c r="A26" s="4" t="inlineStr">
        <is>
          <t>Average rate %</t>
        </is>
      </c>
      <c r="B26" s="6" t="n">
        <v>0.06</v>
      </c>
      <c r="C26" s="10" t="n">
        <v>0.066</v>
      </c>
      <c r="D26" s="10" t="n">
        <v>0.066</v>
      </c>
    </row>
    <row r="27">
      <c r="A27" s="4" t="inlineStr">
        <is>
          <t>Loans | Housing | Australia</t>
        </is>
      </c>
      <c r="B27" s="4" t="inlineStr">
        <is>
          <t xml:space="preserve"> </t>
        </is>
      </c>
      <c r="C27" s="4" t="inlineStr">
        <is>
          <t xml:space="preserve"> </t>
        </is>
      </c>
      <c r="D27" s="4" t="inlineStr">
        <is>
          <t xml:space="preserve"> </t>
        </is>
      </c>
    </row>
    <row r="28">
      <c r="A28" s="3" t="inlineStr">
        <is>
          <t>Interest earning assets</t>
        </is>
      </c>
      <c r="B28" s="4" t="inlineStr">
        <is>
          <t xml:space="preserve"> </t>
        </is>
      </c>
      <c r="C28" s="4" t="inlineStr">
        <is>
          <t xml:space="preserve"> </t>
        </is>
      </c>
      <c r="D28" s="4" t="inlineStr">
        <is>
          <t xml:space="preserve"> </t>
        </is>
      </c>
    </row>
    <row r="29">
      <c r="A29" s="4" t="inlineStr">
        <is>
          <t>Average balance</t>
        </is>
      </c>
      <c r="B29" s="5" t="n">
        <v>444432</v>
      </c>
      <c r="C29" s="5" t="n">
        <v>443112</v>
      </c>
      <c r="D29" s="5" t="n">
        <v>435130</v>
      </c>
    </row>
    <row r="30">
      <c r="A30" s="4" t="inlineStr">
        <is>
          <t>Interest income</t>
        </is>
      </c>
      <c r="B30" s="5" t="n">
        <v>13023</v>
      </c>
      <c r="C30" s="5" t="n">
        <v>12886</v>
      </c>
      <c r="D30" s="5" t="n">
        <v>12096</v>
      </c>
    </row>
    <row r="31">
      <c r="A31" s="4" t="inlineStr">
        <is>
          <t>Average rate %</t>
        </is>
      </c>
      <c r="B31" s="10" t="n">
        <v>0.059</v>
      </c>
      <c r="C31" s="10" t="n">
        <v>0.058</v>
      </c>
      <c r="D31" s="10" t="n">
        <v>0.056</v>
      </c>
    </row>
    <row r="32">
      <c r="A32" s="4" t="inlineStr">
        <is>
          <t>Loans | Housing | New Zealand</t>
        </is>
      </c>
      <c r="B32" s="4" t="inlineStr">
        <is>
          <t xml:space="preserve"> </t>
        </is>
      </c>
      <c r="C32" s="4" t="inlineStr">
        <is>
          <t xml:space="preserve"> </t>
        </is>
      </c>
      <c r="D32" s="4" t="inlineStr">
        <is>
          <t xml:space="preserve"> </t>
        </is>
      </c>
    </row>
    <row r="33">
      <c r="A33" s="3" t="inlineStr">
        <is>
          <t>Interest earning assets</t>
        </is>
      </c>
      <c r="B33" s="4" t="inlineStr">
        <is>
          <t xml:space="preserve"> </t>
        </is>
      </c>
      <c r="C33" s="4" t="inlineStr">
        <is>
          <t xml:space="preserve"> </t>
        </is>
      </c>
      <c r="D33" s="4" t="inlineStr">
        <is>
          <t xml:space="preserve"> </t>
        </is>
      </c>
    </row>
    <row r="34">
      <c r="A34" s="4" t="inlineStr">
        <is>
          <t>Average balance</t>
        </is>
      </c>
      <c r="B34" s="5" t="n">
        <v>60938</v>
      </c>
      <c r="C34" s="5" t="n">
        <v>60704</v>
      </c>
      <c r="D34" s="5" t="n">
        <v>60916</v>
      </c>
    </row>
    <row r="35">
      <c r="A35" s="4" t="inlineStr">
        <is>
          <t>Interest income</t>
        </is>
      </c>
      <c r="B35" s="5" t="n">
        <v>1850</v>
      </c>
      <c r="C35" s="5" t="n">
        <v>1846</v>
      </c>
      <c r="D35" s="5" t="n">
        <v>1715</v>
      </c>
    </row>
    <row r="36">
      <c r="A36" s="4" t="inlineStr">
        <is>
          <t>Average rate %</t>
        </is>
      </c>
      <c r="B36" s="10" t="n">
        <v>0.061</v>
      </c>
      <c r="C36" s="10" t="n">
        <v>0.061</v>
      </c>
      <c r="D36" s="10" t="n">
        <v>0.056</v>
      </c>
    </row>
    <row r="37">
      <c r="A37" s="4" t="inlineStr">
        <is>
          <t>Loans | Housing | Other overseas</t>
        </is>
      </c>
      <c r="B37" s="4" t="inlineStr">
        <is>
          <t xml:space="preserve"> </t>
        </is>
      </c>
      <c r="C37" s="4" t="inlineStr">
        <is>
          <t xml:space="preserve"> </t>
        </is>
      </c>
      <c r="D37" s="4" t="inlineStr">
        <is>
          <t xml:space="preserve"> </t>
        </is>
      </c>
    </row>
    <row r="38">
      <c r="A38" s="3" t="inlineStr">
        <is>
          <t>Interest earning assets</t>
        </is>
      </c>
      <c r="B38" s="4" t="inlineStr">
        <is>
          <t xml:space="preserve"> </t>
        </is>
      </c>
      <c r="C38" s="4" t="inlineStr">
        <is>
          <t xml:space="preserve"> </t>
        </is>
      </c>
      <c r="D38" s="4" t="inlineStr">
        <is>
          <t xml:space="preserve"> </t>
        </is>
      </c>
    </row>
    <row r="39">
      <c r="A39" s="4" t="inlineStr">
        <is>
          <t>Average balance</t>
        </is>
      </c>
      <c r="B39" s="5" t="n">
        <v>378</v>
      </c>
      <c r="C39" s="5" t="n">
        <v>389</v>
      </c>
      <c r="D39" s="5" t="n">
        <v>425</v>
      </c>
    </row>
    <row r="40">
      <c r="A40" s="4" t="inlineStr">
        <is>
          <t>Interest income</t>
        </is>
      </c>
      <c r="B40" s="5" t="n">
        <v>8</v>
      </c>
      <c r="C40" s="5" t="n">
        <v>9</v>
      </c>
      <c r="D40" s="5" t="n">
        <v>8</v>
      </c>
    </row>
    <row r="41">
      <c r="A41" s="4" t="inlineStr">
        <is>
          <t>Average rate %</t>
        </is>
      </c>
      <c r="B41" s="10" t="n">
        <v>0.042</v>
      </c>
      <c r="C41" s="10" t="n">
        <v>0.046</v>
      </c>
      <c r="D41" s="10" t="n">
        <v>0.038</v>
      </c>
    </row>
    <row r="42">
      <c r="A42" s="4" t="inlineStr">
        <is>
          <t>Loans | Personal | Australia</t>
        </is>
      </c>
      <c r="B42" s="4" t="inlineStr">
        <is>
          <t xml:space="preserve"> </t>
        </is>
      </c>
      <c r="C42" s="4" t="inlineStr">
        <is>
          <t xml:space="preserve"> </t>
        </is>
      </c>
      <c r="D42" s="4" t="inlineStr">
        <is>
          <t xml:space="preserve"> </t>
        </is>
      </c>
    </row>
    <row r="43">
      <c r="A43" s="3" t="inlineStr">
        <is>
          <t>Interest earning assets</t>
        </is>
      </c>
      <c r="B43" s="4" t="inlineStr">
        <is>
          <t xml:space="preserve"> </t>
        </is>
      </c>
      <c r="C43" s="4" t="inlineStr">
        <is>
          <t xml:space="preserve"> </t>
        </is>
      </c>
      <c r="D43" s="4" t="inlineStr">
        <is>
          <t xml:space="preserve"> </t>
        </is>
      </c>
    </row>
    <row r="44">
      <c r="A44" s="4" t="inlineStr">
        <is>
          <t>Average balance</t>
        </is>
      </c>
      <c r="B44" s="5" t="n">
        <v>9834</v>
      </c>
      <c r="C44" s="5" t="n">
        <v>10375</v>
      </c>
      <c r="D44" s="5" t="n">
        <v>10993</v>
      </c>
    </row>
    <row r="45">
      <c r="A45" s="4" t="inlineStr">
        <is>
          <t>Interest income</t>
        </is>
      </c>
      <c r="B45" s="5" t="n">
        <v>497</v>
      </c>
      <c r="C45" s="5" t="n">
        <v>514</v>
      </c>
      <c r="D45" s="5" t="n">
        <v>525</v>
      </c>
    </row>
    <row r="46">
      <c r="A46" s="4" t="inlineStr">
        <is>
          <t>Average rate %</t>
        </is>
      </c>
      <c r="B46" s="10" t="n">
        <v>0.101</v>
      </c>
      <c r="C46" s="10" t="n">
        <v>0.099</v>
      </c>
      <c r="D46" s="10" t="n">
        <v>0.096</v>
      </c>
    </row>
    <row r="47">
      <c r="A47" s="4" t="inlineStr">
        <is>
          <t>Loans | Personal | New Zealand</t>
        </is>
      </c>
      <c r="B47" s="4" t="inlineStr">
        <is>
          <t xml:space="preserve"> </t>
        </is>
      </c>
      <c r="C47" s="4" t="inlineStr">
        <is>
          <t xml:space="preserve"> </t>
        </is>
      </c>
      <c r="D47" s="4" t="inlineStr">
        <is>
          <t xml:space="preserve"> </t>
        </is>
      </c>
    </row>
    <row r="48">
      <c r="A48" s="3" t="inlineStr">
        <is>
          <t>Interest earning assets</t>
        </is>
      </c>
      <c r="B48" s="4" t="inlineStr">
        <is>
          <t xml:space="preserve"> </t>
        </is>
      </c>
      <c r="C48" s="4" t="inlineStr">
        <is>
          <t xml:space="preserve"> </t>
        </is>
      </c>
      <c r="D48" s="4" t="inlineStr">
        <is>
          <t xml:space="preserve"> </t>
        </is>
      </c>
    </row>
    <row r="49">
      <c r="A49" s="4" t="inlineStr">
        <is>
          <t>Average balance</t>
        </is>
      </c>
      <c r="B49" s="5" t="n">
        <v>1059</v>
      </c>
      <c r="C49" s="5" t="n">
        <v>1042</v>
      </c>
      <c r="D49" s="5" t="n">
        <v>1084</v>
      </c>
    </row>
    <row r="50">
      <c r="A50" s="4" t="inlineStr">
        <is>
          <t>Interest income</t>
        </is>
      </c>
      <c r="B50" s="5" t="n">
        <v>49</v>
      </c>
      <c r="C50" s="5" t="n">
        <v>48</v>
      </c>
      <c r="D50" s="5" t="n">
        <v>49</v>
      </c>
    </row>
    <row r="51">
      <c r="A51" s="4" t="inlineStr">
        <is>
          <t>Average rate %</t>
        </is>
      </c>
      <c r="B51" s="10" t="n">
        <v>0.093</v>
      </c>
      <c r="C51" s="10" t="n">
        <v>0.092</v>
      </c>
      <c r="D51" s="6" t="n">
        <v>0.09</v>
      </c>
    </row>
    <row r="52">
      <c r="A52" s="4" t="inlineStr">
        <is>
          <t>Loans | Personal | Other overseas</t>
        </is>
      </c>
      <c r="B52" s="4" t="inlineStr">
        <is>
          <t xml:space="preserve"> </t>
        </is>
      </c>
      <c r="C52" s="4" t="inlineStr">
        <is>
          <t xml:space="preserve"> </t>
        </is>
      </c>
      <c r="D52" s="4" t="inlineStr">
        <is>
          <t xml:space="preserve"> </t>
        </is>
      </c>
    </row>
    <row r="53">
      <c r="A53" s="3" t="inlineStr">
        <is>
          <t>Interest earning assets</t>
        </is>
      </c>
      <c r="B53" s="4" t="inlineStr">
        <is>
          <t xml:space="preserve"> </t>
        </is>
      </c>
      <c r="C53" s="4" t="inlineStr">
        <is>
          <t xml:space="preserve"> </t>
        </is>
      </c>
      <c r="D53" s="4" t="inlineStr">
        <is>
          <t xml:space="preserve"> </t>
        </is>
      </c>
    </row>
    <row r="54">
      <c r="A54" s="4" t="inlineStr">
        <is>
          <t>Average balance</t>
        </is>
      </c>
      <c r="B54" s="5" t="n">
        <v>7</v>
      </c>
      <c r="C54" s="5" t="n">
        <v>6</v>
      </c>
      <c r="D54" s="5" t="n">
        <v>8</v>
      </c>
    </row>
    <row r="55">
      <c r="A55" s="4" t="inlineStr">
        <is>
          <t>Interest income</t>
        </is>
      </c>
      <c r="B55" s="4" t="inlineStr">
        <is>
          <t xml:space="preserve"> </t>
        </is>
      </c>
      <c r="C55" s="5" t="n">
        <v>1</v>
      </c>
      <c r="D55" s="4" t="inlineStr">
        <is>
          <t xml:space="preserve"> </t>
        </is>
      </c>
    </row>
    <row r="56">
      <c r="A56" s="4" t="inlineStr">
        <is>
          <t>Average rate %</t>
        </is>
      </c>
      <c r="B56" s="4" t="inlineStr">
        <is>
          <t xml:space="preserve"> </t>
        </is>
      </c>
      <c r="C56" s="10" t="n">
        <v>0.333</v>
      </c>
      <c r="D56" s="4" t="inlineStr">
        <is>
          <t xml:space="preserve"> </t>
        </is>
      </c>
    </row>
    <row r="57">
      <c r="A57" s="4" t="inlineStr">
        <is>
          <t>Loans | Business | Australia</t>
        </is>
      </c>
      <c r="B57" s="4" t="inlineStr">
        <is>
          <t xml:space="preserve"> </t>
        </is>
      </c>
      <c r="C57" s="4" t="inlineStr">
        <is>
          <t xml:space="preserve"> </t>
        </is>
      </c>
      <c r="D57" s="4" t="inlineStr">
        <is>
          <t xml:space="preserve"> </t>
        </is>
      </c>
    </row>
    <row r="58">
      <c r="A58" s="3" t="inlineStr">
        <is>
          <t>Interest earning assets</t>
        </is>
      </c>
      <c r="B58" s="4" t="inlineStr">
        <is>
          <t xml:space="preserve"> </t>
        </is>
      </c>
      <c r="C58" s="4" t="inlineStr">
        <is>
          <t xml:space="preserve"> </t>
        </is>
      </c>
      <c r="D58" s="4" t="inlineStr">
        <is>
          <t xml:space="preserve"> </t>
        </is>
      </c>
    </row>
    <row r="59">
      <c r="A59" s="4" t="inlineStr">
        <is>
          <t>Average balance</t>
        </is>
      </c>
      <c r="B59" s="7" t="n">
        <v>199480</v>
      </c>
      <c r="C59" s="5" t="n">
        <v>186907</v>
      </c>
      <c r="D59" s="7" t="n">
        <v>181027</v>
      </c>
    </row>
    <row r="60">
      <c r="A60" s="4" t="inlineStr">
        <is>
          <t>Interest income</t>
        </is>
      </c>
      <c r="B60" s="5" t="n">
        <v>6378</v>
      </c>
      <c r="C60" s="5" t="n">
        <v>6084</v>
      </c>
      <c r="D60" s="5" t="n">
        <v>5760</v>
      </c>
    </row>
    <row r="61">
      <c r="A61" s="4" t="inlineStr">
        <is>
          <t>Average rate %</t>
        </is>
      </c>
      <c r="B61" s="10" t="n">
        <v>0.064</v>
      </c>
      <c r="C61" s="10" t="n">
        <v>0.065</v>
      </c>
      <c r="D61" s="10" t="n">
        <v>0.064</v>
      </c>
    </row>
    <row r="62">
      <c r="A62" s="4" t="inlineStr">
        <is>
          <t>Loans | Business | New Zealand</t>
        </is>
      </c>
      <c r="B62" s="4" t="inlineStr">
        <is>
          <t xml:space="preserve"> </t>
        </is>
      </c>
      <c r="C62" s="4" t="inlineStr">
        <is>
          <t xml:space="preserve"> </t>
        </is>
      </c>
      <c r="D62" s="4" t="inlineStr">
        <is>
          <t xml:space="preserve"> </t>
        </is>
      </c>
    </row>
    <row r="63">
      <c r="A63" s="3" t="inlineStr">
        <is>
          <t>Interest earning assets</t>
        </is>
      </c>
      <c r="B63" s="4" t="inlineStr">
        <is>
          <t xml:space="preserve"> </t>
        </is>
      </c>
      <c r="C63" s="4" t="inlineStr">
        <is>
          <t xml:space="preserve"> </t>
        </is>
      </c>
      <c r="D63" s="4" t="inlineStr">
        <is>
          <t xml:space="preserve"> </t>
        </is>
      </c>
    </row>
    <row r="64">
      <c r="A64" s="4" t="inlineStr">
        <is>
          <t>Average balance</t>
        </is>
      </c>
      <c r="B64" s="5" t="n">
        <v>30106</v>
      </c>
      <c r="C64" s="5" t="n">
        <v>30340</v>
      </c>
      <c r="D64" s="5" t="n">
        <v>30358</v>
      </c>
    </row>
    <row r="65">
      <c r="A65" s="4" t="inlineStr">
        <is>
          <t>Interest income</t>
        </is>
      </c>
      <c r="B65" s="5" t="n">
        <v>1065</v>
      </c>
      <c r="C65" s="5" t="n">
        <v>1245</v>
      </c>
      <c r="D65" s="5" t="n">
        <v>1252</v>
      </c>
    </row>
    <row r="66">
      <c r="A66" s="4" t="inlineStr">
        <is>
          <t>Average rate %</t>
        </is>
      </c>
      <c r="B66" s="10" t="n">
        <v>0.07099999999999999</v>
      </c>
      <c r="C66" s="10" t="n">
        <v>0.082</v>
      </c>
      <c r="D66" s="10" t="n">
        <v>0.082</v>
      </c>
    </row>
    <row r="67">
      <c r="A67" s="4" t="inlineStr">
        <is>
          <t>Loans | Business | Other overseas</t>
        </is>
      </c>
      <c r="B67" s="4" t="inlineStr">
        <is>
          <t xml:space="preserve"> </t>
        </is>
      </c>
      <c r="C67" s="4" t="inlineStr">
        <is>
          <t xml:space="preserve"> </t>
        </is>
      </c>
      <c r="D67" s="4" t="inlineStr">
        <is>
          <t xml:space="preserve"> </t>
        </is>
      </c>
    </row>
    <row r="68">
      <c r="A68" s="3" t="inlineStr">
        <is>
          <t>Interest earning assets</t>
        </is>
      </c>
      <c r="B68" s="4" t="inlineStr">
        <is>
          <t xml:space="preserve"> </t>
        </is>
      </c>
      <c r="C68" s="4" t="inlineStr">
        <is>
          <t xml:space="preserve"> </t>
        </is>
      </c>
      <c r="D68" s="4" t="inlineStr">
        <is>
          <t xml:space="preserve"> </t>
        </is>
      </c>
    </row>
    <row r="69">
      <c r="A69" s="4" t="inlineStr">
        <is>
          <t>Average balance</t>
        </is>
      </c>
      <c r="B69" s="5" t="n">
        <v>9296</v>
      </c>
      <c r="C69" s="5" t="n">
        <v>6853</v>
      </c>
      <c r="D69" s="5" t="n">
        <v>5651</v>
      </c>
    </row>
    <row r="70">
      <c r="A70" s="4" t="inlineStr">
        <is>
          <t>Interest income</t>
        </is>
      </c>
      <c r="B70" s="5" t="n">
        <v>283</v>
      </c>
      <c r="C70" s="5" t="n">
        <v>229</v>
      </c>
      <c r="D70" s="5" t="n">
        <v>193</v>
      </c>
    </row>
    <row r="71">
      <c r="A71" s="4" t="inlineStr">
        <is>
          <t>Average rate %</t>
        </is>
      </c>
      <c r="B71" s="10" t="n">
        <v>0.061</v>
      </c>
      <c r="C71" s="10" t="n">
        <v>0.067</v>
      </c>
      <c r="D71" s="10" t="n">
        <v>0.068</v>
      </c>
    </row>
    <row r="72">
      <c r="A72" s="4" t="inlineStr">
        <is>
          <t>Trading securities and financial assets measured at FVIS | Australia</t>
        </is>
      </c>
      <c r="B72" s="4" t="inlineStr">
        <is>
          <t xml:space="preserve"> </t>
        </is>
      </c>
      <c r="C72" s="4" t="inlineStr">
        <is>
          <t xml:space="preserve"> </t>
        </is>
      </c>
      <c r="D72" s="4" t="inlineStr">
        <is>
          <t xml:space="preserve"> </t>
        </is>
      </c>
    </row>
    <row r="73">
      <c r="A73" s="3" t="inlineStr">
        <is>
          <t>Interest earning assets</t>
        </is>
      </c>
      <c r="B73" s="4" t="inlineStr">
        <is>
          <t xml:space="preserve"> </t>
        </is>
      </c>
      <c r="C73" s="4" t="inlineStr">
        <is>
          <t xml:space="preserve"> </t>
        </is>
      </c>
      <c r="D73" s="4" t="inlineStr">
        <is>
          <t xml:space="preserve"> </t>
        </is>
      </c>
    </row>
    <row r="74">
      <c r="A74" s="4" t="inlineStr">
        <is>
          <t>Average balance</t>
        </is>
      </c>
      <c r="B74" s="5" t="n">
        <v>37813</v>
      </c>
      <c r="C74" s="5" t="n">
        <v>33267</v>
      </c>
      <c r="D74" s="5" t="n">
        <v>23943</v>
      </c>
    </row>
    <row r="75">
      <c r="A75" s="4" t="inlineStr">
        <is>
          <t>Interest income</t>
        </is>
      </c>
      <c r="B75" s="5" t="n">
        <v>830</v>
      </c>
      <c r="C75" s="5" t="n">
        <v>712</v>
      </c>
      <c r="D75" s="5" t="n">
        <v>511</v>
      </c>
    </row>
    <row r="76">
      <c r="A76" s="4" t="inlineStr">
        <is>
          <t>Average rate %</t>
        </is>
      </c>
      <c r="B76" s="10" t="n">
        <v>0.044</v>
      </c>
      <c r="C76" s="10" t="n">
        <v>0.043</v>
      </c>
      <c r="D76" s="10" t="n">
        <v>0.043</v>
      </c>
    </row>
    <row r="77">
      <c r="A77" s="4" t="inlineStr">
        <is>
          <t>Trading securities and financial assets measured at FVIS | New Zealand</t>
        </is>
      </c>
      <c r="B77" s="4" t="inlineStr">
        <is>
          <t xml:space="preserve"> </t>
        </is>
      </c>
      <c r="C77" s="4" t="inlineStr">
        <is>
          <t xml:space="preserve"> </t>
        </is>
      </c>
      <c r="D77" s="4" t="inlineStr">
        <is>
          <t xml:space="preserve"> </t>
        </is>
      </c>
    </row>
    <row r="78">
      <c r="A78" s="3" t="inlineStr">
        <is>
          <t>Interest earning assets</t>
        </is>
      </c>
      <c r="B78" s="4" t="inlineStr">
        <is>
          <t xml:space="preserve"> </t>
        </is>
      </c>
      <c r="C78" s="4" t="inlineStr">
        <is>
          <t xml:space="preserve"> </t>
        </is>
      </c>
      <c r="D78" s="4" t="inlineStr">
        <is>
          <t xml:space="preserve"> </t>
        </is>
      </c>
    </row>
    <row r="79">
      <c r="A79" s="4" t="inlineStr">
        <is>
          <t>Average balance</t>
        </is>
      </c>
      <c r="B79" s="5" t="n">
        <v>5177</v>
      </c>
      <c r="C79" s="5" t="n">
        <v>4888</v>
      </c>
      <c r="D79" s="5" t="n">
        <v>4548</v>
      </c>
    </row>
    <row r="80">
      <c r="A80" s="4" t="inlineStr">
        <is>
          <t>Interest income</t>
        </is>
      </c>
      <c r="B80" s="5" t="n">
        <v>113</v>
      </c>
      <c r="C80" s="5" t="n">
        <v>127</v>
      </c>
      <c r="D80" s="5" t="n">
        <v>124</v>
      </c>
    </row>
    <row r="81">
      <c r="A81" s="4" t="inlineStr">
        <is>
          <t>Average rate %</t>
        </is>
      </c>
      <c r="B81" s="10" t="n">
        <v>0.044</v>
      </c>
      <c r="C81" s="10" t="n">
        <v>0.052</v>
      </c>
      <c r="D81" s="10" t="n">
        <v>0.055</v>
      </c>
    </row>
    <row r="82">
      <c r="A82" s="4" t="inlineStr">
        <is>
          <t>Trading securities and financial assets measured at FVIS | Other overseas</t>
        </is>
      </c>
      <c r="B82" s="4" t="inlineStr">
        <is>
          <t xml:space="preserve"> </t>
        </is>
      </c>
      <c r="C82" s="4" t="inlineStr">
        <is>
          <t xml:space="preserve"> </t>
        </is>
      </c>
      <c r="D82" s="4" t="inlineStr">
        <is>
          <t xml:space="preserve"> </t>
        </is>
      </c>
    </row>
    <row r="83">
      <c r="A83" s="3" t="inlineStr">
        <is>
          <t>Interest earning assets</t>
        </is>
      </c>
      <c r="B83" s="4" t="inlineStr">
        <is>
          <t xml:space="preserve"> </t>
        </is>
      </c>
      <c r="C83" s="4" t="inlineStr">
        <is>
          <t xml:space="preserve"> </t>
        </is>
      </c>
      <c r="D83" s="4" t="inlineStr">
        <is>
          <t xml:space="preserve"> </t>
        </is>
      </c>
    </row>
    <row r="84">
      <c r="A84" s="4" t="inlineStr">
        <is>
          <t>Average balance</t>
        </is>
      </c>
      <c r="B84" s="5" t="n">
        <v>4880</v>
      </c>
      <c r="C84" s="5" t="n">
        <v>3455</v>
      </c>
      <c r="D84" s="5" t="n">
        <v>2599</v>
      </c>
    </row>
    <row r="85">
      <c r="A85" s="4" t="inlineStr">
        <is>
          <t>Interest income</t>
        </is>
      </c>
      <c r="B85" s="5" t="n">
        <v>103</v>
      </c>
      <c r="C85" s="5" t="n">
        <v>74</v>
      </c>
      <c r="D85" s="5" t="n">
        <v>52</v>
      </c>
    </row>
    <row r="86">
      <c r="A86" s="4" t="inlineStr">
        <is>
          <t>Average rate %</t>
        </is>
      </c>
      <c r="B86" s="10" t="n">
        <v>0.042</v>
      </c>
      <c r="C86" s="10" t="n">
        <v>0.043</v>
      </c>
      <c r="D86" s="6" t="n">
        <v>0.04</v>
      </c>
    </row>
    <row r="87">
      <c r="A87" s="4" t="inlineStr">
        <is>
          <t>Investment securities | Australia</t>
        </is>
      </c>
      <c r="B87" s="4" t="inlineStr">
        <is>
          <t xml:space="preserve"> </t>
        </is>
      </c>
      <c r="C87" s="4" t="inlineStr">
        <is>
          <t xml:space="preserve"> </t>
        </is>
      </c>
      <c r="D87" s="4" t="inlineStr">
        <is>
          <t xml:space="preserve"> </t>
        </is>
      </c>
    </row>
    <row r="88">
      <c r="A88" s="3" t="inlineStr">
        <is>
          <t>Interest earning assets</t>
        </is>
      </c>
      <c r="B88" s="4" t="inlineStr">
        <is>
          <t xml:space="preserve"> </t>
        </is>
      </c>
      <c r="C88" s="4" t="inlineStr">
        <is>
          <t xml:space="preserve"> </t>
        </is>
      </c>
      <c r="D88" s="4" t="inlineStr">
        <is>
          <t xml:space="preserve"> </t>
        </is>
      </c>
    </row>
    <row r="89">
      <c r="A89" s="4" t="inlineStr">
        <is>
          <t>Average balance</t>
        </is>
      </c>
      <c r="B89" s="5" t="n">
        <v>101793</v>
      </c>
      <c r="C89" s="5" t="n">
        <v>90391</v>
      </c>
      <c r="D89" s="5" t="n">
        <v>80025</v>
      </c>
    </row>
    <row r="90">
      <c r="A90" s="4" t="inlineStr">
        <is>
          <t>Interest income</t>
        </is>
      </c>
      <c r="B90" s="5" t="n">
        <v>2085</v>
      </c>
      <c r="C90" s="5" t="n">
        <v>1760</v>
      </c>
      <c r="D90" s="5" t="n">
        <v>1467</v>
      </c>
    </row>
    <row r="91">
      <c r="A91" s="4" t="inlineStr">
        <is>
          <t>Average rate %</t>
        </is>
      </c>
      <c r="B91" s="10" t="n">
        <v>0.041</v>
      </c>
      <c r="C91" s="10" t="n">
        <v>0.039</v>
      </c>
      <c r="D91" s="10" t="n">
        <v>0.037</v>
      </c>
    </row>
    <row r="92">
      <c r="A92" s="4" t="inlineStr">
        <is>
          <t>Investment securities | New Zealand</t>
        </is>
      </c>
      <c r="B92" s="4" t="inlineStr">
        <is>
          <t xml:space="preserve"> </t>
        </is>
      </c>
      <c r="C92" s="4" t="inlineStr">
        <is>
          <t xml:space="preserve"> </t>
        </is>
      </c>
      <c r="D92" s="4" t="inlineStr">
        <is>
          <t xml:space="preserve"> </t>
        </is>
      </c>
    </row>
    <row r="93">
      <c r="A93" s="3" t="inlineStr">
        <is>
          <t>Interest earning assets</t>
        </is>
      </c>
      <c r="B93" s="4" t="inlineStr">
        <is>
          <t xml:space="preserve"> </t>
        </is>
      </c>
      <c r="C93" s="4" t="inlineStr">
        <is>
          <t xml:space="preserve"> </t>
        </is>
      </c>
      <c r="D93" s="4" t="inlineStr">
        <is>
          <t xml:space="preserve"> </t>
        </is>
      </c>
    </row>
    <row r="94">
      <c r="A94" s="4" t="inlineStr">
        <is>
          <t>Average balance</t>
        </is>
      </c>
      <c r="B94" s="5" t="n">
        <v>7147</v>
      </c>
      <c r="C94" s="5" t="n">
        <v>6521</v>
      </c>
      <c r="D94" s="5" t="n">
        <v>6619</v>
      </c>
    </row>
    <row r="95">
      <c r="A95" s="4" t="inlineStr">
        <is>
          <t>Interest income</t>
        </is>
      </c>
      <c r="B95" s="5" t="n">
        <v>127</v>
      </c>
      <c r="C95" s="5" t="n">
        <v>109</v>
      </c>
      <c r="D95" s="5" t="n">
        <v>92</v>
      </c>
    </row>
    <row r="96">
      <c r="A96" s="4" t="inlineStr">
        <is>
          <t>Average rate %</t>
        </is>
      </c>
      <c r="B96" s="10" t="n">
        <v>0.036</v>
      </c>
      <c r="C96" s="10" t="n">
        <v>0.033</v>
      </c>
      <c r="D96" s="10" t="n">
        <v>0.028</v>
      </c>
    </row>
    <row r="97">
      <c r="A97" s="4" t="inlineStr">
        <is>
          <t>Investment securities | Other overseas</t>
        </is>
      </c>
      <c r="B97" s="4" t="inlineStr">
        <is>
          <t xml:space="preserve"> </t>
        </is>
      </c>
      <c r="C97" s="4" t="inlineStr">
        <is>
          <t xml:space="preserve"> </t>
        </is>
      </c>
      <c r="D97" s="4" t="inlineStr">
        <is>
          <t xml:space="preserve"> </t>
        </is>
      </c>
    </row>
    <row r="98">
      <c r="A98" s="3" t="inlineStr">
        <is>
          <t>Interest earning assets</t>
        </is>
      </c>
      <c r="B98" s="4" t="inlineStr">
        <is>
          <t xml:space="preserve"> </t>
        </is>
      </c>
      <c r="C98" s="4" t="inlineStr">
        <is>
          <t xml:space="preserve"> </t>
        </is>
      </c>
      <c r="D98" s="4" t="inlineStr">
        <is>
          <t xml:space="preserve"> </t>
        </is>
      </c>
    </row>
    <row r="99">
      <c r="A99" s="4" t="inlineStr">
        <is>
          <t>Average balance</t>
        </is>
      </c>
      <c r="B99" s="5" t="n">
        <v>1797</v>
      </c>
      <c r="C99" s="5" t="n">
        <v>1997</v>
      </c>
      <c r="D99" s="5" t="n">
        <v>2297</v>
      </c>
    </row>
    <row r="100">
      <c r="A100" s="4" t="inlineStr">
        <is>
          <t>Interest income</t>
        </is>
      </c>
      <c r="B100" s="5" t="n">
        <v>34</v>
      </c>
      <c r="C100" s="5" t="n">
        <v>30</v>
      </c>
      <c r="D100" s="5" t="n">
        <v>36</v>
      </c>
    </row>
    <row r="101">
      <c r="A101" s="4" t="inlineStr">
        <is>
          <t>Average rate %</t>
        </is>
      </c>
      <c r="B101" s="10" t="n">
        <v>0.038</v>
      </c>
      <c r="C101" s="6" t="n">
        <v>0.03</v>
      </c>
      <c r="D101" s="10" t="n">
        <v>0.031</v>
      </c>
    </row>
    <row r="102">
      <c r="A102" s="4" t="inlineStr">
        <is>
          <t>Other interest earning assets | Australia</t>
        </is>
      </c>
      <c r="B102" s="4" t="inlineStr">
        <is>
          <t xml:space="preserve"> </t>
        </is>
      </c>
      <c r="C102" s="4" t="inlineStr">
        <is>
          <t xml:space="preserve"> </t>
        </is>
      </c>
      <c r="D102" s="4" t="inlineStr">
        <is>
          <t xml:space="preserve"> </t>
        </is>
      </c>
    </row>
    <row r="103">
      <c r="A103" s="3" t="inlineStr">
        <is>
          <t>Interest earning assets</t>
        </is>
      </c>
      <c r="B103" s="4" t="inlineStr">
        <is>
          <t xml:space="preserve"> </t>
        </is>
      </c>
      <c r="C103" s="4" t="inlineStr">
        <is>
          <t xml:space="preserve"> </t>
        </is>
      </c>
      <c r="D103" s="4" t="inlineStr">
        <is>
          <t xml:space="preserve"> </t>
        </is>
      </c>
    </row>
    <row r="104">
      <c r="A104" s="4" t="inlineStr">
        <is>
          <t>Average balance</t>
        </is>
      </c>
      <c r="B104" s="5" t="n">
        <v>59427</v>
      </c>
      <c r="C104" s="5" t="n">
        <v>69379</v>
      </c>
      <c r="D104" s="5" t="n">
        <v>89073</v>
      </c>
    </row>
    <row r="105">
      <c r="A105" s="4" t="inlineStr">
        <is>
          <t>Interest income</t>
        </is>
      </c>
      <c r="B105" s="5" t="n">
        <v>1144</v>
      </c>
      <c r="C105" s="5" t="n">
        <v>1458</v>
      </c>
      <c r="D105" s="5" t="n">
        <v>1882</v>
      </c>
    </row>
    <row r="106">
      <c r="A106" s="4" t="inlineStr">
        <is>
          <t>Average rate %</t>
        </is>
      </c>
      <c r="B106" s="10" t="n">
        <v>0.039</v>
      </c>
      <c r="C106" s="10" t="n">
        <v>0.042</v>
      </c>
      <c r="D106" s="10" t="n">
        <v>0.042</v>
      </c>
    </row>
    <row r="107">
      <c r="A107" s="4" t="inlineStr">
        <is>
          <t>Other interest earning assets | New Zealand</t>
        </is>
      </c>
      <c r="B107" s="4" t="inlineStr">
        <is>
          <t xml:space="preserve"> </t>
        </is>
      </c>
      <c r="C107" s="4" t="inlineStr">
        <is>
          <t xml:space="preserve"> </t>
        </is>
      </c>
      <c r="D107" s="4" t="inlineStr">
        <is>
          <t xml:space="preserve"> </t>
        </is>
      </c>
    </row>
    <row r="108">
      <c r="A108" s="3" t="inlineStr">
        <is>
          <t>Interest earning assets</t>
        </is>
      </c>
      <c r="B108" s="4" t="inlineStr">
        <is>
          <t xml:space="preserve"> </t>
        </is>
      </c>
      <c r="C108" s="4" t="inlineStr">
        <is>
          <t xml:space="preserve"> </t>
        </is>
      </c>
      <c r="D108" s="4" t="inlineStr">
        <is>
          <t xml:space="preserve"> </t>
        </is>
      </c>
    </row>
    <row r="109">
      <c r="A109" s="4" t="inlineStr">
        <is>
          <t>Average balance</t>
        </is>
      </c>
      <c r="B109" s="5" t="n">
        <v>7831</v>
      </c>
      <c r="C109" s="5" t="n">
        <v>8101</v>
      </c>
      <c r="D109" s="5" t="n">
        <v>9171</v>
      </c>
    </row>
    <row r="110">
      <c r="A110" s="4" t="inlineStr">
        <is>
          <t>Interest income</t>
        </is>
      </c>
      <c r="B110" s="5" t="n">
        <v>167</v>
      </c>
      <c r="C110" s="5" t="n">
        <v>219</v>
      </c>
      <c r="D110" s="5" t="n">
        <v>246</v>
      </c>
    </row>
    <row r="111">
      <c r="A111" s="4" t="inlineStr">
        <is>
          <t>Average rate %</t>
        </is>
      </c>
      <c r="B111" s="10" t="n">
        <v>0.043</v>
      </c>
      <c r="C111" s="10" t="n">
        <v>0.054</v>
      </c>
      <c r="D111" s="10" t="n">
        <v>0.054</v>
      </c>
    </row>
    <row r="112">
      <c r="A112" s="4" t="inlineStr">
        <is>
          <t>Other interest earning assets | Other overseas</t>
        </is>
      </c>
      <c r="B112" s="4" t="inlineStr">
        <is>
          <t xml:space="preserve"> </t>
        </is>
      </c>
      <c r="C112" s="4" t="inlineStr">
        <is>
          <t xml:space="preserve"> </t>
        </is>
      </c>
      <c r="D112" s="4" t="inlineStr">
        <is>
          <t xml:space="preserve"> </t>
        </is>
      </c>
    </row>
    <row r="113">
      <c r="A113" s="3" t="inlineStr">
        <is>
          <t>Interest earning assets</t>
        </is>
      </c>
      <c r="B113" s="4" t="inlineStr">
        <is>
          <t xml:space="preserve"> </t>
        </is>
      </c>
      <c r="C113" s="4" t="inlineStr">
        <is>
          <t xml:space="preserve"> </t>
        </is>
      </c>
      <c r="D113" s="4" t="inlineStr">
        <is>
          <t xml:space="preserve"> </t>
        </is>
      </c>
    </row>
    <row r="114">
      <c r="A114" s="4" t="inlineStr">
        <is>
          <t>Average balance</t>
        </is>
      </c>
      <c r="B114" s="5" t="n">
        <v>15306</v>
      </c>
      <c r="C114" s="5" t="n">
        <v>17675</v>
      </c>
      <c r="D114" s="5" t="n">
        <v>20841</v>
      </c>
    </row>
    <row r="115">
      <c r="A115" s="4" t="inlineStr">
        <is>
          <t>Interest income</t>
        </is>
      </c>
      <c r="B115" s="5" t="n">
        <v>328</v>
      </c>
      <c r="C115" s="5" t="n">
        <v>452</v>
      </c>
      <c r="D115" s="5" t="n">
        <v>536</v>
      </c>
    </row>
    <row r="116">
      <c r="A116" s="4" t="inlineStr">
        <is>
          <t>Average rate %</t>
        </is>
      </c>
      <c r="B116" s="10" t="n">
        <v>0.043</v>
      </c>
      <c r="C116" s="10" t="n">
        <v>0.051</v>
      </c>
      <c r="D116" s="10" t="n">
        <v>0.051</v>
      </c>
    </row>
    <row r="117">
      <c r="A117" s="4" t="inlineStr">
        <is>
          <t>Derivative financial instruments</t>
        </is>
      </c>
      <c r="B117" s="4" t="inlineStr">
        <is>
          <t xml:space="preserve"> </t>
        </is>
      </c>
      <c r="C117" s="4" t="inlineStr">
        <is>
          <t xml:space="preserve"> </t>
        </is>
      </c>
      <c r="D117" s="4" t="inlineStr">
        <is>
          <t xml:space="preserve"> </t>
        </is>
      </c>
    </row>
    <row r="118">
      <c r="A118" s="3" t="inlineStr">
        <is>
          <t>Non-interest earning assets</t>
        </is>
      </c>
      <c r="B118" s="4" t="inlineStr">
        <is>
          <t xml:space="preserve"> </t>
        </is>
      </c>
      <c r="C118" s="4" t="inlineStr">
        <is>
          <t xml:space="preserve"> </t>
        </is>
      </c>
      <c r="D118" s="4" t="inlineStr">
        <is>
          <t xml:space="preserve"> </t>
        </is>
      </c>
    </row>
    <row r="119">
      <c r="A119" s="4" t="inlineStr">
        <is>
          <t>Average balance</t>
        </is>
      </c>
      <c r="B119" s="5" t="n">
        <v>27698</v>
      </c>
      <c r="C119" s="5" t="n">
        <v>16625</v>
      </c>
      <c r="D119" s="5" t="n">
        <v>16947</v>
      </c>
    </row>
    <row r="120">
      <c r="A120" s="4" t="inlineStr">
        <is>
          <t>All other assets</t>
        </is>
      </c>
      <c r="B120" s="4" t="inlineStr">
        <is>
          <t xml:space="preserve"> </t>
        </is>
      </c>
      <c r="C120" s="4" t="inlineStr">
        <is>
          <t xml:space="preserve"> </t>
        </is>
      </c>
      <c r="D120" s="4" t="inlineStr">
        <is>
          <t xml:space="preserve"> </t>
        </is>
      </c>
    </row>
    <row r="121">
      <c r="A121" s="3" t="inlineStr">
        <is>
          <t>Non-interest earning assets</t>
        </is>
      </c>
      <c r="B121" s="4" t="inlineStr">
        <is>
          <t xml:space="preserve"> </t>
        </is>
      </c>
      <c r="C121" s="4" t="inlineStr">
        <is>
          <t xml:space="preserve"> </t>
        </is>
      </c>
      <c r="D121" s="4" t="inlineStr">
        <is>
          <t xml:space="preserve"> </t>
        </is>
      </c>
    </row>
    <row r="122">
      <c r="A122" s="4" t="inlineStr">
        <is>
          <t>Average balance</t>
        </is>
      </c>
      <c r="B122" s="5" t="n">
        <v>79904</v>
      </c>
      <c r="C122" s="5" t="n">
        <v>73653</v>
      </c>
      <c r="D122" s="5" t="n">
        <v>67282</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terest Income and Average Balance Sheet and Interest Rates - Average balance sheet and interest rates - Liabilities and equity (Details) - AUD ($) $ in Millions</t>
        </is>
      </c>
      <c r="B1" s="2" t="inlineStr">
        <is>
          <t>6 Months Ended</t>
        </is>
      </c>
    </row>
    <row r="2">
      <c r="B2" s="2" t="inlineStr">
        <is>
          <t>Mar. 31, 2025</t>
        </is>
      </c>
      <c r="C2" s="2" t="inlineStr">
        <is>
          <t>Sep. 30, 2024</t>
        </is>
      </c>
      <c r="D2" s="2" t="inlineStr">
        <is>
          <t>Mar. 31, 2024</t>
        </is>
      </c>
    </row>
    <row r="3">
      <c r="A3" s="3" t="inlineStr">
        <is>
          <t>Interest bearing liabilities and interest expense</t>
        </is>
      </c>
      <c r="B3" s="4" t="inlineStr">
        <is>
          <t xml:space="preserve"> </t>
        </is>
      </c>
      <c r="C3" s="4" t="inlineStr">
        <is>
          <t xml:space="preserve"> </t>
        </is>
      </c>
      <c r="D3" s="4" t="inlineStr">
        <is>
          <t xml:space="preserve"> </t>
        </is>
      </c>
    </row>
    <row r="4">
      <c r="A4" s="4" t="inlineStr">
        <is>
          <t>Average balance</t>
        </is>
      </c>
      <c r="B4" s="5" t="n">
        <v>851037</v>
      </c>
      <c r="C4" s="5" t="n">
        <v>829886</v>
      </c>
      <c r="D4" s="5" t="n">
        <v>817773</v>
      </c>
    </row>
    <row r="5">
      <c r="A5" s="4" t="inlineStr">
        <is>
          <t>Interest expense</t>
        </is>
      </c>
      <c r="B5" s="5" t="n">
        <v>18733</v>
      </c>
      <c r="C5" s="5" t="n">
        <v>18177</v>
      </c>
      <c r="D5" s="5" t="n">
        <v>17417</v>
      </c>
    </row>
    <row r="6">
      <c r="A6" s="4" t="inlineStr">
        <is>
          <t>Average rate %</t>
        </is>
      </c>
      <c r="B6" s="10" t="n">
        <v>0.044</v>
      </c>
      <c r="C6" s="10" t="n">
        <v>0.044</v>
      </c>
      <c r="D6" s="10" t="n">
        <v>0.043</v>
      </c>
    </row>
    <row r="7">
      <c r="A7" s="3" t="inlineStr">
        <is>
          <t>Non-interest bearing liabilities</t>
        </is>
      </c>
      <c r="B7" s="4" t="inlineStr">
        <is>
          <t xml:space="preserve"> </t>
        </is>
      </c>
      <c r="C7" s="4" t="inlineStr">
        <is>
          <t xml:space="preserve"> </t>
        </is>
      </c>
      <c r="D7" s="4" t="inlineStr">
        <is>
          <t xml:space="preserve"> </t>
        </is>
      </c>
    </row>
    <row r="8">
      <c r="A8" s="4" t="inlineStr">
        <is>
          <t>Average balance</t>
        </is>
      </c>
      <c r="B8" s="5" t="n">
        <v>182338</v>
      </c>
      <c r="C8" s="5" t="n">
        <v>164580</v>
      </c>
      <c r="D8" s="5" t="n">
        <v>159280</v>
      </c>
    </row>
    <row r="9">
      <c r="A9" s="3" t="inlineStr">
        <is>
          <t>Total liabilities</t>
        </is>
      </c>
      <c r="B9" s="4" t="inlineStr">
        <is>
          <t xml:space="preserve"> </t>
        </is>
      </c>
      <c r="C9" s="4" t="inlineStr">
        <is>
          <t xml:space="preserve"> </t>
        </is>
      </c>
      <c r="D9" s="4" t="inlineStr">
        <is>
          <t xml:space="preserve"> </t>
        </is>
      </c>
    </row>
    <row r="10">
      <c r="A10" s="4" t="inlineStr">
        <is>
          <t>Average balance</t>
        </is>
      </c>
      <c r="B10" s="7" t="n">
        <v>1033375</v>
      </c>
      <c r="C10" s="7" t="n">
        <v>994466</v>
      </c>
      <c r="D10" s="7" t="n">
        <v>977053</v>
      </c>
    </row>
    <row r="11">
      <c r="A11" s="3" t="inlineStr">
        <is>
          <t>Shareholders' equity</t>
        </is>
      </c>
      <c r="B11" s="4" t="inlineStr">
        <is>
          <t xml:space="preserve"> </t>
        </is>
      </c>
      <c r="C11" s="4" t="inlineStr">
        <is>
          <t xml:space="preserve"> </t>
        </is>
      </c>
      <c r="D11" s="4" t="inlineStr">
        <is>
          <t xml:space="preserve"> </t>
        </is>
      </c>
    </row>
    <row r="12">
      <c r="A12" s="4" t="inlineStr">
        <is>
          <t>Average balance</t>
        </is>
      </c>
      <c r="B12" s="7" t="n">
        <v>70584</v>
      </c>
      <c r="C12" s="7" t="n">
        <v>71145</v>
      </c>
      <c r="D12" s="7" t="n">
        <v>71841</v>
      </c>
    </row>
    <row r="13">
      <c r="A13" s="3" t="inlineStr">
        <is>
          <t>NCI</t>
        </is>
      </c>
      <c r="B13" s="4" t="inlineStr">
        <is>
          <t xml:space="preserve"> </t>
        </is>
      </c>
      <c r="C13" s="4" t="inlineStr">
        <is>
          <t xml:space="preserve"> </t>
        </is>
      </c>
      <c r="D13" s="4" t="inlineStr">
        <is>
          <t xml:space="preserve"> </t>
        </is>
      </c>
    </row>
    <row r="14">
      <c r="A14" s="4" t="inlineStr">
        <is>
          <t>Average balance</t>
        </is>
      </c>
      <c r="B14" s="7" t="n">
        <v>344</v>
      </c>
      <c r="C14" s="7" t="n">
        <v>69</v>
      </c>
      <c r="D14" s="7" t="n">
        <v>43</v>
      </c>
    </row>
    <row r="15">
      <c r="A15" s="3" t="inlineStr">
        <is>
          <t>Total equity</t>
        </is>
      </c>
      <c r="B15" s="4" t="inlineStr">
        <is>
          <t xml:space="preserve"> </t>
        </is>
      </c>
      <c r="C15" s="4" t="inlineStr">
        <is>
          <t xml:space="preserve"> </t>
        </is>
      </c>
      <c r="D15" s="4" t="inlineStr">
        <is>
          <t xml:space="preserve"> </t>
        </is>
      </c>
    </row>
    <row r="16">
      <c r="A16" s="4" t="inlineStr">
        <is>
          <t>Average balance</t>
        </is>
      </c>
      <c r="B16" s="7" t="n">
        <v>70928</v>
      </c>
      <c r="C16" s="7" t="n">
        <v>71214</v>
      </c>
      <c r="D16" s="7" t="n">
        <v>71884</v>
      </c>
    </row>
    <row r="17">
      <c r="A17" s="3" t="inlineStr">
        <is>
          <t>Total liabilities and equity</t>
        </is>
      </c>
      <c r="B17" s="4" t="inlineStr">
        <is>
          <t xml:space="preserve"> </t>
        </is>
      </c>
      <c r="C17" s="4" t="inlineStr">
        <is>
          <t xml:space="preserve"> </t>
        </is>
      </c>
      <c r="D17" s="4" t="inlineStr">
        <is>
          <t xml:space="preserve"> </t>
        </is>
      </c>
    </row>
    <row r="18">
      <c r="A18" s="4" t="inlineStr">
        <is>
          <t>Average balance</t>
        </is>
      </c>
      <c r="B18" s="7" t="n">
        <v>1104303</v>
      </c>
      <c r="C18" s="7" t="n">
        <v>1065680</v>
      </c>
      <c r="D18" s="7" t="n">
        <v>1048937</v>
      </c>
    </row>
    <row r="19">
      <c r="A19" s="4" t="inlineStr">
        <is>
          <t>Deposits and other borrowings | Australia</t>
        </is>
      </c>
      <c r="B19" s="4" t="inlineStr">
        <is>
          <t xml:space="preserve"> </t>
        </is>
      </c>
      <c r="C19" s="4" t="inlineStr">
        <is>
          <t xml:space="preserve"> </t>
        </is>
      </c>
      <c r="D19" s="4" t="inlineStr">
        <is>
          <t xml:space="preserve"> </t>
        </is>
      </c>
    </row>
    <row r="20">
      <c r="A20" s="3" t="inlineStr">
        <is>
          <t>Interest bearing liabilities and interest expense</t>
        </is>
      </c>
      <c r="B20" s="4" t="inlineStr">
        <is>
          <t xml:space="preserve"> </t>
        </is>
      </c>
      <c r="C20" s="4" t="inlineStr">
        <is>
          <t xml:space="preserve"> </t>
        </is>
      </c>
      <c r="D20" s="4" t="inlineStr">
        <is>
          <t xml:space="preserve"> </t>
        </is>
      </c>
    </row>
    <row r="21">
      <c r="A21" s="4" t="inlineStr">
        <is>
          <t>Average balance</t>
        </is>
      </c>
      <c r="B21" s="7" t="n">
        <v>505994</v>
      </c>
      <c r="C21" s="7" t="n">
        <v>493900</v>
      </c>
      <c r="D21" s="7" t="n">
        <v>479763</v>
      </c>
    </row>
    <row r="22">
      <c r="A22" s="4" t="inlineStr">
        <is>
          <t>Interest expense</t>
        </is>
      </c>
      <c r="B22" s="5" t="n">
        <v>10259</v>
      </c>
      <c r="C22" s="5" t="n">
        <v>10069</v>
      </c>
      <c r="D22" s="5" t="n">
        <v>9344</v>
      </c>
    </row>
    <row r="23">
      <c r="A23" s="4" t="inlineStr">
        <is>
          <t>Average rate %</t>
        </is>
      </c>
      <c r="B23" s="10" t="n">
        <v>0.041</v>
      </c>
      <c r="C23" s="10" t="n">
        <v>0.041</v>
      </c>
      <c r="D23" s="10" t="n">
        <v>0.039</v>
      </c>
    </row>
    <row r="24">
      <c r="A24" s="3" t="inlineStr">
        <is>
          <t>Non-interest bearing liabilities</t>
        </is>
      </c>
      <c r="B24" s="4" t="inlineStr">
        <is>
          <t xml:space="preserve"> </t>
        </is>
      </c>
      <c r="C24" s="4" t="inlineStr">
        <is>
          <t xml:space="preserve"> </t>
        </is>
      </c>
      <c r="D24" s="4" t="inlineStr">
        <is>
          <t xml:space="preserve"> </t>
        </is>
      </c>
    </row>
    <row r="25">
      <c r="A25" s="4" t="inlineStr">
        <is>
          <t>Average balance</t>
        </is>
      </c>
      <c r="B25" s="5" t="n">
        <v>131884</v>
      </c>
      <c r="C25" s="5" t="n">
        <v>124168</v>
      </c>
      <c r="D25" s="5" t="n">
        <v>120371</v>
      </c>
    </row>
    <row r="26">
      <c r="A26" s="4" t="inlineStr">
        <is>
          <t>Deposits and other borrowings | New Zealand</t>
        </is>
      </c>
      <c r="B26" s="4" t="inlineStr">
        <is>
          <t xml:space="preserve"> </t>
        </is>
      </c>
      <c r="C26" s="4" t="inlineStr">
        <is>
          <t xml:space="preserve"> </t>
        </is>
      </c>
      <c r="D26" s="4" t="inlineStr">
        <is>
          <t xml:space="preserve"> </t>
        </is>
      </c>
    </row>
    <row r="27">
      <c r="A27" s="3" t="inlineStr">
        <is>
          <t>Interest bearing liabilities and interest expense</t>
        </is>
      </c>
      <c r="B27" s="4" t="inlineStr">
        <is>
          <t xml:space="preserve"> </t>
        </is>
      </c>
      <c r="C27" s="4" t="inlineStr">
        <is>
          <t xml:space="preserve"> </t>
        </is>
      </c>
      <c r="D27" s="4" t="inlineStr">
        <is>
          <t xml:space="preserve"> </t>
        </is>
      </c>
    </row>
    <row r="28">
      <c r="A28" s="4" t="inlineStr">
        <is>
          <t>Average balance</t>
        </is>
      </c>
      <c r="B28" s="7" t="n">
        <v>64845</v>
      </c>
      <c r="C28" s="7" t="n">
        <v>64508</v>
      </c>
      <c r="D28" s="7" t="n">
        <v>65632</v>
      </c>
    </row>
    <row r="29">
      <c r="A29" s="4" t="inlineStr">
        <is>
          <t>Interest expense</t>
        </is>
      </c>
      <c r="B29" s="5" t="n">
        <v>1377</v>
      </c>
      <c r="C29" s="5" t="n">
        <v>1606</v>
      </c>
      <c r="D29" s="5" t="n">
        <v>1614</v>
      </c>
    </row>
    <row r="30">
      <c r="A30" s="4" t="inlineStr">
        <is>
          <t>Average rate %</t>
        </is>
      </c>
      <c r="B30" s="10" t="n">
        <v>0.043</v>
      </c>
      <c r="C30" s="6" t="n">
        <v>0.05</v>
      </c>
      <c r="D30" s="10" t="n">
        <v>0.049</v>
      </c>
    </row>
    <row r="31">
      <c r="A31" s="3" t="inlineStr">
        <is>
          <t>Non-interest bearing liabilities</t>
        </is>
      </c>
      <c r="B31" s="4" t="inlineStr">
        <is>
          <t xml:space="preserve"> </t>
        </is>
      </c>
      <c r="C31" s="4" t="inlineStr">
        <is>
          <t xml:space="preserve"> </t>
        </is>
      </c>
      <c r="D31" s="4" t="inlineStr">
        <is>
          <t xml:space="preserve"> </t>
        </is>
      </c>
    </row>
    <row r="32">
      <c r="A32" s="4" t="inlineStr">
        <is>
          <t>Average balance</t>
        </is>
      </c>
      <c r="B32" s="5" t="n">
        <v>10545</v>
      </c>
      <c r="C32" s="5" t="n">
        <v>10540</v>
      </c>
      <c r="D32" s="5" t="n">
        <v>11242</v>
      </c>
    </row>
    <row r="33">
      <c r="A33" s="4" t="inlineStr">
        <is>
          <t>Deposits and other borrowings | Other overseas</t>
        </is>
      </c>
      <c r="B33" s="4" t="inlineStr">
        <is>
          <t xml:space="preserve"> </t>
        </is>
      </c>
      <c r="C33" s="4" t="inlineStr">
        <is>
          <t xml:space="preserve"> </t>
        </is>
      </c>
      <c r="D33" s="4" t="inlineStr">
        <is>
          <t xml:space="preserve"> </t>
        </is>
      </c>
    </row>
    <row r="34">
      <c r="A34" s="3" t="inlineStr">
        <is>
          <t>Interest bearing liabilities and interest expense</t>
        </is>
      </c>
      <c r="B34" s="4" t="inlineStr">
        <is>
          <t xml:space="preserve"> </t>
        </is>
      </c>
      <c r="C34" s="4" t="inlineStr">
        <is>
          <t xml:space="preserve"> </t>
        </is>
      </c>
      <c r="D34" s="4" t="inlineStr">
        <is>
          <t xml:space="preserve"> </t>
        </is>
      </c>
    </row>
    <row r="35">
      <c r="A35" s="4" t="inlineStr">
        <is>
          <t>Average balance</t>
        </is>
      </c>
      <c r="B35" s="7" t="n">
        <v>20312</v>
      </c>
      <c r="C35" s="7" t="n">
        <v>18299</v>
      </c>
      <c r="D35" s="7" t="n">
        <v>20413</v>
      </c>
    </row>
    <row r="36">
      <c r="A36" s="4" t="inlineStr">
        <is>
          <t>Interest expense</t>
        </is>
      </c>
      <c r="B36" s="5" t="n">
        <v>468</v>
      </c>
      <c r="C36" s="5" t="n">
        <v>478</v>
      </c>
      <c r="D36" s="5" t="n">
        <v>546</v>
      </c>
    </row>
    <row r="37">
      <c r="A37" s="4" t="inlineStr">
        <is>
          <t>Average rate %</t>
        </is>
      </c>
      <c r="B37" s="10" t="n">
        <v>0.046</v>
      </c>
      <c r="C37" s="10" t="n">
        <v>0.052</v>
      </c>
      <c r="D37" s="10" t="n">
        <v>0.053</v>
      </c>
    </row>
    <row r="38">
      <c r="A38" s="3" t="inlineStr">
        <is>
          <t>Non-interest bearing liabilities</t>
        </is>
      </c>
      <c r="B38" s="4" t="inlineStr">
        <is>
          <t xml:space="preserve"> </t>
        </is>
      </c>
      <c r="C38" s="4" t="inlineStr">
        <is>
          <t xml:space="preserve"> </t>
        </is>
      </c>
      <c r="D38" s="4" t="inlineStr">
        <is>
          <t xml:space="preserve"> </t>
        </is>
      </c>
    </row>
    <row r="39">
      <c r="A39" s="4" t="inlineStr">
        <is>
          <t>Average balance</t>
        </is>
      </c>
      <c r="B39" s="5" t="n">
        <v>1206</v>
      </c>
      <c r="C39" s="5" t="n">
        <v>1341</v>
      </c>
      <c r="D39" s="5" t="n">
        <v>1325</v>
      </c>
    </row>
    <row r="40">
      <c r="A40" s="4" t="inlineStr">
        <is>
          <t>Deposits and other borrowings | Certificates of deposit | Australia</t>
        </is>
      </c>
      <c r="B40" s="4" t="inlineStr">
        <is>
          <t xml:space="preserve"> </t>
        </is>
      </c>
      <c r="C40" s="4" t="inlineStr">
        <is>
          <t xml:space="preserve"> </t>
        </is>
      </c>
      <c r="D40" s="4" t="inlineStr">
        <is>
          <t xml:space="preserve"> </t>
        </is>
      </c>
    </row>
    <row r="41">
      <c r="A41" s="3" t="inlineStr">
        <is>
          <t>Interest bearing liabilities and interest expense</t>
        </is>
      </c>
      <c r="B41" s="4" t="inlineStr">
        <is>
          <t xml:space="preserve"> </t>
        </is>
      </c>
      <c r="C41" s="4" t="inlineStr">
        <is>
          <t xml:space="preserve"> </t>
        </is>
      </c>
      <c r="D41" s="4" t="inlineStr">
        <is>
          <t xml:space="preserve"> </t>
        </is>
      </c>
    </row>
    <row r="42">
      <c r="A42" s="4" t="inlineStr">
        <is>
          <t>Average balance</t>
        </is>
      </c>
      <c r="B42" s="7" t="n">
        <v>30915</v>
      </c>
      <c r="C42" s="7" t="n">
        <v>33317</v>
      </c>
      <c r="D42" s="7" t="n">
        <v>33879</v>
      </c>
    </row>
    <row r="43">
      <c r="A43" s="4" t="inlineStr">
        <is>
          <t>Interest expense</t>
        </is>
      </c>
      <c r="B43" s="5" t="n">
        <v>708</v>
      </c>
      <c r="C43" s="5" t="n">
        <v>757</v>
      </c>
      <c r="D43" s="5" t="n">
        <v>752</v>
      </c>
    </row>
    <row r="44">
      <c r="A44" s="4" t="inlineStr">
        <is>
          <t>Average rate %</t>
        </is>
      </c>
      <c r="B44" s="10" t="n">
        <v>0.046</v>
      </c>
      <c r="C44" s="10" t="n">
        <v>0.045</v>
      </c>
      <c r="D44" s="10" t="n">
        <v>0.044</v>
      </c>
    </row>
    <row r="45">
      <c r="A45" s="4" t="inlineStr">
        <is>
          <t>Deposits and other borrowings | Certificates of deposit | New Zealand</t>
        </is>
      </c>
      <c r="B45" s="4" t="inlineStr">
        <is>
          <t xml:space="preserve"> </t>
        </is>
      </c>
      <c r="C45" s="4" t="inlineStr">
        <is>
          <t xml:space="preserve"> </t>
        </is>
      </c>
      <c r="D45" s="4" t="inlineStr">
        <is>
          <t xml:space="preserve"> </t>
        </is>
      </c>
    </row>
    <row r="46">
      <c r="A46" s="3" t="inlineStr">
        <is>
          <t>Interest bearing liabilities and interest expense</t>
        </is>
      </c>
      <c r="B46" s="4" t="inlineStr">
        <is>
          <t xml:space="preserve"> </t>
        </is>
      </c>
      <c r="C46" s="4" t="inlineStr">
        <is>
          <t xml:space="preserve"> </t>
        </is>
      </c>
      <c r="D46" s="4" t="inlineStr">
        <is>
          <t xml:space="preserve"> </t>
        </is>
      </c>
    </row>
    <row r="47">
      <c r="A47" s="4" t="inlineStr">
        <is>
          <t>Average balance</t>
        </is>
      </c>
      <c r="B47" s="5" t="n">
        <v>1794</v>
      </c>
      <c r="C47" s="5" t="n">
        <v>2236</v>
      </c>
      <c r="D47" s="5" t="n">
        <v>2612</v>
      </c>
    </row>
    <row r="48">
      <c r="A48" s="4" t="inlineStr">
        <is>
          <t>Interest expense</t>
        </is>
      </c>
      <c r="B48" s="5" t="n">
        <v>42</v>
      </c>
      <c r="C48" s="5" t="n">
        <v>64</v>
      </c>
      <c r="D48" s="5" t="n">
        <v>77</v>
      </c>
    </row>
    <row r="49">
      <c r="A49" s="4" t="inlineStr">
        <is>
          <t>Average rate %</t>
        </is>
      </c>
      <c r="B49" s="10" t="n">
        <v>0.047</v>
      </c>
      <c r="C49" s="10" t="n">
        <v>0.057</v>
      </c>
      <c r="D49" s="10" t="n">
        <v>0.059</v>
      </c>
    </row>
    <row r="50">
      <c r="A50" s="4" t="inlineStr">
        <is>
          <t>Deposits and other borrowings | Certificates of deposit | Other overseas</t>
        </is>
      </c>
      <c r="B50" s="4" t="inlineStr">
        <is>
          <t xml:space="preserve"> </t>
        </is>
      </c>
      <c r="C50" s="4" t="inlineStr">
        <is>
          <t xml:space="preserve"> </t>
        </is>
      </c>
      <c r="D50" s="4" t="inlineStr">
        <is>
          <t xml:space="preserve"> </t>
        </is>
      </c>
    </row>
    <row r="51">
      <c r="A51" s="3" t="inlineStr">
        <is>
          <t>Interest bearing liabilities and interest expense</t>
        </is>
      </c>
      <c r="B51" s="4" t="inlineStr">
        <is>
          <t xml:space="preserve"> </t>
        </is>
      </c>
      <c r="C51" s="4" t="inlineStr">
        <is>
          <t xml:space="preserve"> </t>
        </is>
      </c>
      <c r="D51" s="4" t="inlineStr">
        <is>
          <t xml:space="preserve"> </t>
        </is>
      </c>
    </row>
    <row r="52">
      <c r="A52" s="4" t="inlineStr">
        <is>
          <t>Average balance</t>
        </is>
      </c>
      <c r="B52" s="5" t="n">
        <v>13416</v>
      </c>
      <c r="C52" s="5" t="n">
        <v>12294</v>
      </c>
      <c r="D52" s="5" t="n">
        <v>13440</v>
      </c>
    </row>
    <row r="53">
      <c r="A53" s="4" t="inlineStr">
        <is>
          <t>Interest expense</t>
        </is>
      </c>
      <c r="B53" s="5" t="n">
        <v>336</v>
      </c>
      <c r="C53" s="5" t="n">
        <v>348</v>
      </c>
      <c r="D53" s="5" t="n">
        <v>388</v>
      </c>
    </row>
    <row r="54">
      <c r="A54" s="4" t="inlineStr">
        <is>
          <t>Average rate %</t>
        </is>
      </c>
      <c r="B54" s="6" t="n">
        <v>0.05</v>
      </c>
      <c r="C54" s="10" t="n">
        <v>0.057</v>
      </c>
      <c r="D54" s="10" t="n">
        <v>0.058</v>
      </c>
    </row>
    <row r="55">
      <c r="A55" s="4" t="inlineStr">
        <is>
          <t>Deposits and other borrowings | Transactions | Australia</t>
        </is>
      </c>
      <c r="B55" s="4" t="inlineStr">
        <is>
          <t xml:space="preserve"> </t>
        </is>
      </c>
      <c r="C55" s="4" t="inlineStr">
        <is>
          <t xml:space="preserve"> </t>
        </is>
      </c>
      <c r="D55" s="4" t="inlineStr">
        <is>
          <t xml:space="preserve"> </t>
        </is>
      </c>
    </row>
    <row r="56">
      <c r="A56" s="3" t="inlineStr">
        <is>
          <t>Interest bearing liabilities and interest expense</t>
        </is>
      </c>
      <c r="B56" s="4" t="inlineStr">
        <is>
          <t xml:space="preserve"> </t>
        </is>
      </c>
      <c r="C56" s="4" t="inlineStr">
        <is>
          <t xml:space="preserve"> </t>
        </is>
      </c>
      <c r="D56" s="4" t="inlineStr">
        <is>
          <t xml:space="preserve"> </t>
        </is>
      </c>
    </row>
    <row r="57">
      <c r="A57" s="4" t="inlineStr">
        <is>
          <t>Average balance</t>
        </is>
      </c>
      <c r="B57" s="5" t="n">
        <v>118434</v>
      </c>
      <c r="C57" s="5" t="n">
        <v>118828</v>
      </c>
      <c r="D57" s="5" t="n">
        <v>119919</v>
      </c>
    </row>
    <row r="58">
      <c r="A58" s="4" t="inlineStr">
        <is>
          <t>Interest expense</t>
        </is>
      </c>
      <c r="B58" s="5" t="n">
        <v>2094</v>
      </c>
      <c r="C58" s="5" t="n">
        <v>2181</v>
      </c>
      <c r="D58" s="5" t="n">
        <v>1931</v>
      </c>
    </row>
    <row r="59">
      <c r="A59" s="4" t="inlineStr">
        <is>
          <t>Average rate %</t>
        </is>
      </c>
      <c r="B59" s="10" t="n">
        <v>0.035</v>
      </c>
      <c r="C59" s="10" t="n">
        <v>0.037</v>
      </c>
      <c r="D59" s="10" t="n">
        <v>0.032</v>
      </c>
    </row>
    <row r="60">
      <c r="A60" s="4" t="inlineStr">
        <is>
          <t>Deposits and other borrowings | Transactions | New Zealand</t>
        </is>
      </c>
      <c r="B60" s="4" t="inlineStr">
        <is>
          <t xml:space="preserve"> </t>
        </is>
      </c>
      <c r="C60" s="4" t="inlineStr">
        <is>
          <t xml:space="preserve"> </t>
        </is>
      </c>
      <c r="D60" s="4" t="inlineStr">
        <is>
          <t xml:space="preserve"> </t>
        </is>
      </c>
    </row>
    <row r="61">
      <c r="A61" s="3" t="inlineStr">
        <is>
          <t>Interest bearing liabilities and interest expense</t>
        </is>
      </c>
      <c r="B61" s="4" t="inlineStr">
        <is>
          <t xml:space="preserve"> </t>
        </is>
      </c>
      <c r="C61" s="4" t="inlineStr">
        <is>
          <t xml:space="preserve"> </t>
        </is>
      </c>
      <c r="D61" s="4" t="inlineStr">
        <is>
          <t xml:space="preserve"> </t>
        </is>
      </c>
    </row>
    <row r="62">
      <c r="A62" s="4" t="inlineStr">
        <is>
          <t>Average balance</t>
        </is>
      </c>
      <c r="B62" s="5" t="n">
        <v>9100</v>
      </c>
      <c r="C62" s="5" t="n">
        <v>8901</v>
      </c>
      <c r="D62" s="5" t="n">
        <v>8771</v>
      </c>
    </row>
    <row r="63">
      <c r="A63" s="4" t="inlineStr">
        <is>
          <t>Interest expense</t>
        </is>
      </c>
      <c r="B63" s="5" t="n">
        <v>140</v>
      </c>
      <c r="C63" s="5" t="n">
        <v>204</v>
      </c>
      <c r="D63" s="5" t="n">
        <v>200</v>
      </c>
    </row>
    <row r="64">
      <c r="A64" s="4" t="inlineStr">
        <is>
          <t>Average rate %</t>
        </is>
      </c>
      <c r="B64" s="10" t="n">
        <v>0.031</v>
      </c>
      <c r="C64" s="10" t="n">
        <v>0.046</v>
      </c>
      <c r="D64" s="10" t="n">
        <v>0.046</v>
      </c>
    </row>
    <row r="65">
      <c r="A65" s="4" t="inlineStr">
        <is>
          <t>Deposits and other borrowings | Transactions | Other overseas</t>
        </is>
      </c>
      <c r="B65" s="4" t="inlineStr">
        <is>
          <t xml:space="preserve"> </t>
        </is>
      </c>
      <c r="C65" s="4" t="inlineStr">
        <is>
          <t xml:space="preserve"> </t>
        </is>
      </c>
      <c r="D65" s="4" t="inlineStr">
        <is>
          <t xml:space="preserve"> </t>
        </is>
      </c>
    </row>
    <row r="66">
      <c r="A66" s="3" t="inlineStr">
        <is>
          <t>Interest bearing liabilities and interest expense</t>
        </is>
      </c>
      <c r="B66" s="4" t="inlineStr">
        <is>
          <t xml:space="preserve"> </t>
        </is>
      </c>
      <c r="C66" s="4" t="inlineStr">
        <is>
          <t xml:space="preserve"> </t>
        </is>
      </c>
      <c r="D66" s="4" t="inlineStr">
        <is>
          <t xml:space="preserve"> </t>
        </is>
      </c>
    </row>
    <row r="67">
      <c r="A67" s="4" t="inlineStr">
        <is>
          <t>Average balance</t>
        </is>
      </c>
      <c r="B67" s="5" t="n">
        <v>893</v>
      </c>
      <c r="C67" s="5" t="n">
        <v>826</v>
      </c>
      <c r="D67" s="5" t="n">
        <v>820</v>
      </c>
    </row>
    <row r="68">
      <c r="A68" s="4" t="inlineStr">
        <is>
          <t>Interest expense</t>
        </is>
      </c>
      <c r="B68" s="5" t="n">
        <v>7</v>
      </c>
      <c r="C68" s="5" t="n">
        <v>7</v>
      </c>
      <c r="D68" s="5" t="n">
        <v>6</v>
      </c>
    </row>
    <row r="69">
      <c r="A69" s="4" t="inlineStr">
        <is>
          <t>Average rate %</t>
        </is>
      </c>
      <c r="B69" s="10" t="n">
        <v>0.016</v>
      </c>
      <c r="C69" s="10" t="n">
        <v>0.017</v>
      </c>
      <c r="D69" s="10" t="n">
        <v>0.015</v>
      </c>
    </row>
    <row r="70">
      <c r="A70" s="4" t="inlineStr">
        <is>
          <t>Deposits and other borrowings | Savings | Australia</t>
        </is>
      </c>
      <c r="B70" s="4" t="inlineStr">
        <is>
          <t xml:space="preserve"> </t>
        </is>
      </c>
      <c r="C70" s="4" t="inlineStr">
        <is>
          <t xml:space="preserve"> </t>
        </is>
      </c>
      <c r="D70" s="4" t="inlineStr">
        <is>
          <t xml:space="preserve"> </t>
        </is>
      </c>
    </row>
    <row r="71">
      <c r="A71" s="3" t="inlineStr">
        <is>
          <t>Interest bearing liabilities and interest expense</t>
        </is>
      </c>
      <c r="B71" s="4" t="inlineStr">
        <is>
          <t xml:space="preserve"> </t>
        </is>
      </c>
      <c r="C71" s="4" t="inlineStr">
        <is>
          <t xml:space="preserve"> </t>
        </is>
      </c>
      <c r="D71" s="4" t="inlineStr">
        <is>
          <t xml:space="preserve"> </t>
        </is>
      </c>
    </row>
    <row r="72">
      <c r="A72" s="4" t="inlineStr">
        <is>
          <t>Average balance</t>
        </is>
      </c>
      <c r="B72" s="5" t="n">
        <v>204173</v>
      </c>
      <c r="C72" s="5" t="n">
        <v>194017</v>
      </c>
      <c r="D72" s="5" t="n">
        <v>184793</v>
      </c>
    </row>
    <row r="73">
      <c r="A73" s="4" t="inlineStr">
        <is>
          <t>Interest expense</t>
        </is>
      </c>
      <c r="B73" s="5" t="n">
        <v>3871</v>
      </c>
      <c r="C73" s="5" t="n">
        <v>3665</v>
      </c>
      <c r="D73" s="5" t="n">
        <v>3342</v>
      </c>
    </row>
    <row r="74">
      <c r="A74" s="4" t="inlineStr">
        <is>
          <t>Average rate %</t>
        </is>
      </c>
      <c r="B74" s="10" t="n">
        <v>0.038</v>
      </c>
      <c r="C74" s="10" t="n">
        <v>0.038</v>
      </c>
      <c r="D74" s="10" t="n">
        <v>0.036</v>
      </c>
    </row>
    <row r="75">
      <c r="A75" s="4" t="inlineStr">
        <is>
          <t>Deposits and other borrowings | Savings | New Zealand</t>
        </is>
      </c>
      <c r="B75" s="4" t="inlineStr">
        <is>
          <t xml:space="preserve"> </t>
        </is>
      </c>
      <c r="C75" s="4" t="inlineStr">
        <is>
          <t xml:space="preserve"> </t>
        </is>
      </c>
      <c r="D75" s="4" t="inlineStr">
        <is>
          <t xml:space="preserve"> </t>
        </is>
      </c>
    </row>
    <row r="76">
      <c r="A76" s="3" t="inlineStr">
        <is>
          <t>Interest bearing liabilities and interest expense</t>
        </is>
      </c>
      <c r="B76" s="4" t="inlineStr">
        <is>
          <t xml:space="preserve"> </t>
        </is>
      </c>
      <c r="C76" s="4" t="inlineStr">
        <is>
          <t xml:space="preserve"> </t>
        </is>
      </c>
      <c r="D76" s="4" t="inlineStr">
        <is>
          <t xml:space="preserve"> </t>
        </is>
      </c>
    </row>
    <row r="77">
      <c r="A77" s="4" t="inlineStr">
        <is>
          <t>Average balance</t>
        </is>
      </c>
      <c r="B77" s="5" t="n">
        <v>18007</v>
      </c>
      <c r="C77" s="5" t="n">
        <v>18200</v>
      </c>
      <c r="D77" s="5" t="n">
        <v>18730</v>
      </c>
    </row>
    <row r="78">
      <c r="A78" s="4" t="inlineStr">
        <is>
          <t>Interest expense</t>
        </is>
      </c>
      <c r="B78" s="5" t="n">
        <v>234</v>
      </c>
      <c r="C78" s="5" t="n">
        <v>310</v>
      </c>
      <c r="D78" s="5" t="n">
        <v>325</v>
      </c>
    </row>
    <row r="79">
      <c r="A79" s="4" t="inlineStr">
        <is>
          <t>Average rate %</t>
        </is>
      </c>
      <c r="B79" s="10" t="n">
        <v>0.026</v>
      </c>
      <c r="C79" s="10" t="n">
        <v>0.034</v>
      </c>
      <c r="D79" s="10" t="n">
        <v>0.035</v>
      </c>
    </row>
    <row r="80">
      <c r="A80" s="4" t="inlineStr">
        <is>
          <t>Deposits and other borrowings | Savings | Other overseas</t>
        </is>
      </c>
      <c r="B80" s="4" t="inlineStr">
        <is>
          <t xml:space="preserve"> </t>
        </is>
      </c>
      <c r="C80" s="4" t="inlineStr">
        <is>
          <t xml:space="preserve"> </t>
        </is>
      </c>
      <c r="D80" s="4" t="inlineStr">
        <is>
          <t xml:space="preserve"> </t>
        </is>
      </c>
    </row>
    <row r="81">
      <c r="A81" s="3" t="inlineStr">
        <is>
          <t>Interest bearing liabilities and interest expense</t>
        </is>
      </c>
      <c r="B81" s="4" t="inlineStr">
        <is>
          <t xml:space="preserve"> </t>
        </is>
      </c>
      <c r="C81" s="4" t="inlineStr">
        <is>
          <t xml:space="preserve"> </t>
        </is>
      </c>
      <c r="D81" s="4" t="inlineStr">
        <is>
          <t xml:space="preserve"> </t>
        </is>
      </c>
    </row>
    <row r="82">
      <c r="A82" s="4" t="inlineStr">
        <is>
          <t>Average balance</t>
        </is>
      </c>
      <c r="B82" s="5" t="n">
        <v>1089</v>
      </c>
      <c r="C82" s="5" t="n">
        <v>999</v>
      </c>
      <c r="D82" s="5" t="n">
        <v>993</v>
      </c>
    </row>
    <row r="83">
      <c r="A83" s="4" t="inlineStr">
        <is>
          <t>Interest expense</t>
        </is>
      </c>
      <c r="B83" s="5" t="n">
        <v>12</v>
      </c>
      <c r="C83" s="5" t="n">
        <v>13</v>
      </c>
      <c r="D83" s="5" t="n">
        <v>12</v>
      </c>
    </row>
    <row r="84">
      <c r="A84" s="4" t="inlineStr">
        <is>
          <t>Average rate %</t>
        </is>
      </c>
      <c r="B84" s="10" t="n">
        <v>0.022</v>
      </c>
      <c r="C84" s="10" t="n">
        <v>0.026</v>
      </c>
      <c r="D84" s="10" t="n">
        <v>0.024</v>
      </c>
    </row>
    <row r="85">
      <c r="A85" s="4" t="inlineStr">
        <is>
          <t>Deposits and other borrowings | Term | Australia</t>
        </is>
      </c>
      <c r="B85" s="4" t="inlineStr">
        <is>
          <t xml:space="preserve"> </t>
        </is>
      </c>
      <c r="C85" s="4" t="inlineStr">
        <is>
          <t xml:space="preserve"> </t>
        </is>
      </c>
      <c r="D85" s="4" t="inlineStr">
        <is>
          <t xml:space="preserve"> </t>
        </is>
      </c>
    </row>
    <row r="86">
      <c r="A86" s="3" t="inlineStr">
        <is>
          <t>Interest bearing liabilities and interest expense</t>
        </is>
      </c>
      <c r="B86" s="4" t="inlineStr">
        <is>
          <t xml:space="preserve"> </t>
        </is>
      </c>
      <c r="C86" s="4" t="inlineStr">
        <is>
          <t xml:space="preserve"> </t>
        </is>
      </c>
      <c r="D86" s="4" t="inlineStr">
        <is>
          <t xml:space="preserve"> </t>
        </is>
      </c>
    </row>
    <row r="87">
      <c r="A87" s="4" t="inlineStr">
        <is>
          <t>Average balance</t>
        </is>
      </c>
      <c r="B87" s="5" t="n">
        <v>152472</v>
      </c>
      <c r="C87" s="5" t="n">
        <v>147738</v>
      </c>
      <c r="D87" s="5" t="n">
        <v>141172</v>
      </c>
    </row>
    <row r="88">
      <c r="A88" s="4" t="inlineStr">
        <is>
          <t>Interest expense</t>
        </is>
      </c>
      <c r="B88" s="5" t="n">
        <v>3586</v>
      </c>
      <c r="C88" s="5" t="n">
        <v>3466</v>
      </c>
      <c r="D88" s="5" t="n">
        <v>3319</v>
      </c>
    </row>
    <row r="89">
      <c r="A89" s="4" t="inlineStr">
        <is>
          <t>Average rate %</t>
        </is>
      </c>
      <c r="B89" s="10" t="n">
        <v>0.047</v>
      </c>
      <c r="C89" s="10" t="n">
        <v>0.047</v>
      </c>
      <c r="D89" s="10" t="n">
        <v>0.047</v>
      </c>
    </row>
    <row r="90">
      <c r="A90" s="4" t="inlineStr">
        <is>
          <t>Deposits and other borrowings | Term | New Zealand</t>
        </is>
      </c>
      <c r="B90" s="4" t="inlineStr">
        <is>
          <t xml:space="preserve"> </t>
        </is>
      </c>
      <c r="C90" s="4" t="inlineStr">
        <is>
          <t xml:space="preserve"> </t>
        </is>
      </c>
      <c r="D90" s="4" t="inlineStr">
        <is>
          <t xml:space="preserve"> </t>
        </is>
      </c>
    </row>
    <row r="91">
      <c r="A91" s="3" t="inlineStr">
        <is>
          <t>Interest bearing liabilities and interest expense</t>
        </is>
      </c>
      <c r="B91" s="4" t="inlineStr">
        <is>
          <t xml:space="preserve"> </t>
        </is>
      </c>
      <c r="C91" s="4" t="inlineStr">
        <is>
          <t xml:space="preserve"> </t>
        </is>
      </c>
      <c r="D91" s="4" t="inlineStr">
        <is>
          <t xml:space="preserve"> </t>
        </is>
      </c>
    </row>
    <row r="92">
      <c r="A92" s="4" t="inlineStr">
        <is>
          <t>Average balance</t>
        </is>
      </c>
      <c r="B92" s="5" t="n">
        <v>35944</v>
      </c>
      <c r="C92" s="5" t="n">
        <v>35171</v>
      </c>
      <c r="D92" s="5" t="n">
        <v>35519</v>
      </c>
    </row>
    <row r="93">
      <c r="A93" s="4" t="inlineStr">
        <is>
          <t>Interest expense</t>
        </is>
      </c>
      <c r="B93" s="5" t="n">
        <v>961</v>
      </c>
      <c r="C93" s="5" t="n">
        <v>1028</v>
      </c>
      <c r="D93" s="5" t="n">
        <v>1012</v>
      </c>
    </row>
    <row r="94">
      <c r="A94" s="4" t="inlineStr">
        <is>
          <t>Average rate %</t>
        </is>
      </c>
      <c r="B94" s="10" t="n">
        <v>0.054</v>
      </c>
      <c r="C94" s="10" t="n">
        <v>0.058</v>
      </c>
      <c r="D94" s="10" t="n">
        <v>0.057</v>
      </c>
    </row>
    <row r="95">
      <c r="A95" s="4" t="inlineStr">
        <is>
          <t>Deposits and other borrowings | Term | Other overseas</t>
        </is>
      </c>
      <c r="B95" s="4" t="inlineStr">
        <is>
          <t xml:space="preserve"> </t>
        </is>
      </c>
      <c r="C95" s="4" t="inlineStr">
        <is>
          <t xml:space="preserve"> </t>
        </is>
      </c>
      <c r="D95" s="4" t="inlineStr">
        <is>
          <t xml:space="preserve"> </t>
        </is>
      </c>
    </row>
    <row r="96">
      <c r="A96" s="3" t="inlineStr">
        <is>
          <t>Interest bearing liabilities and interest expense</t>
        </is>
      </c>
      <c r="B96" s="4" t="inlineStr">
        <is>
          <t xml:space="preserve"> </t>
        </is>
      </c>
      <c r="C96" s="4" t="inlineStr">
        <is>
          <t xml:space="preserve"> </t>
        </is>
      </c>
      <c r="D96" s="4" t="inlineStr">
        <is>
          <t xml:space="preserve"> </t>
        </is>
      </c>
    </row>
    <row r="97">
      <c r="A97" s="4" t="inlineStr">
        <is>
          <t>Average balance</t>
        </is>
      </c>
      <c r="B97" s="5" t="n">
        <v>4914</v>
      </c>
      <c r="C97" s="5" t="n">
        <v>4180</v>
      </c>
      <c r="D97" s="5" t="n">
        <v>5160</v>
      </c>
    </row>
    <row r="98">
      <c r="A98" s="4" t="inlineStr">
        <is>
          <t>Interest expense</t>
        </is>
      </c>
      <c r="B98" s="5" t="n">
        <v>113</v>
      </c>
      <c r="C98" s="5" t="n">
        <v>110</v>
      </c>
      <c r="D98" s="5" t="n">
        <v>140</v>
      </c>
    </row>
    <row r="99">
      <c r="A99" s="4" t="inlineStr">
        <is>
          <t>Average rate %</t>
        </is>
      </c>
      <c r="B99" s="10" t="n">
        <v>0.046</v>
      </c>
      <c r="C99" s="10" t="n">
        <v>0.053</v>
      </c>
      <c r="D99" s="10" t="n">
        <v>0.054</v>
      </c>
    </row>
    <row r="100">
      <c r="A100" s="4" t="inlineStr">
        <is>
          <t>Repurchase agreements | Australia</t>
        </is>
      </c>
      <c r="B100" s="4" t="inlineStr">
        <is>
          <t xml:space="preserve"> </t>
        </is>
      </c>
      <c r="C100" s="4" t="inlineStr">
        <is>
          <t xml:space="preserve"> </t>
        </is>
      </c>
      <c r="D100" s="4" t="inlineStr">
        <is>
          <t xml:space="preserve"> </t>
        </is>
      </c>
    </row>
    <row r="101">
      <c r="A101" s="3" t="inlineStr">
        <is>
          <t>Interest bearing liabilities and interest expense</t>
        </is>
      </c>
      <c r="B101" s="4" t="inlineStr">
        <is>
          <t xml:space="preserve"> </t>
        </is>
      </c>
      <c r="C101" s="4" t="inlineStr">
        <is>
          <t xml:space="preserve"> </t>
        </is>
      </c>
      <c r="D101" s="4" t="inlineStr">
        <is>
          <t xml:space="preserve"> </t>
        </is>
      </c>
    </row>
    <row r="102">
      <c r="A102" s="4" t="inlineStr">
        <is>
          <t>Average balance</t>
        </is>
      </c>
      <c r="B102" s="5" t="n">
        <v>15987</v>
      </c>
      <c r="C102" s="5" t="n">
        <v>19604</v>
      </c>
      <c r="D102" s="5" t="n">
        <v>24476</v>
      </c>
    </row>
    <row r="103">
      <c r="A103" s="4" t="inlineStr">
        <is>
          <t>Interest expense</t>
        </is>
      </c>
      <c r="B103" s="5" t="n">
        <v>406</v>
      </c>
      <c r="C103" s="5" t="n">
        <v>397</v>
      </c>
      <c r="D103" s="5" t="n">
        <v>295</v>
      </c>
    </row>
    <row r="104">
      <c r="A104" s="4" t="inlineStr">
        <is>
          <t>Average rate %</t>
        </is>
      </c>
      <c r="B104" s="10" t="n">
        <v>0.051</v>
      </c>
      <c r="C104" s="10" t="n">
        <v>0.041</v>
      </c>
      <c r="D104" s="10" t="n">
        <v>0.024</v>
      </c>
    </row>
    <row r="105">
      <c r="A105" s="4" t="inlineStr">
        <is>
          <t>Repurchase agreements | New Zealand</t>
        </is>
      </c>
      <c r="B105" s="4" t="inlineStr">
        <is>
          <t xml:space="preserve"> </t>
        </is>
      </c>
      <c r="C105" s="4" t="inlineStr">
        <is>
          <t xml:space="preserve"> </t>
        </is>
      </c>
      <c r="D105" s="4" t="inlineStr">
        <is>
          <t xml:space="preserve"> </t>
        </is>
      </c>
    </row>
    <row r="106">
      <c r="A106" s="3" t="inlineStr">
        <is>
          <t>Interest bearing liabilities and interest expense</t>
        </is>
      </c>
      <c r="B106" s="4" t="inlineStr">
        <is>
          <t xml:space="preserve"> </t>
        </is>
      </c>
      <c r="C106" s="4" t="inlineStr">
        <is>
          <t xml:space="preserve"> </t>
        </is>
      </c>
      <c r="D106" s="4" t="inlineStr">
        <is>
          <t xml:space="preserve"> </t>
        </is>
      </c>
    </row>
    <row r="107">
      <c r="A107" s="4" t="inlineStr">
        <is>
          <t>Average balance</t>
        </is>
      </c>
      <c r="B107" s="5" t="n">
        <v>2887</v>
      </c>
      <c r="C107" s="5" t="n">
        <v>3730</v>
      </c>
      <c r="D107" s="5" t="n">
        <v>4906</v>
      </c>
    </row>
    <row r="108">
      <c r="A108" s="4" t="inlineStr">
        <is>
          <t>Interest expense</t>
        </is>
      </c>
      <c r="B108" s="5" t="n">
        <v>61</v>
      </c>
      <c r="C108" s="5" t="n">
        <v>100</v>
      </c>
      <c r="D108" s="5" t="n">
        <v>134</v>
      </c>
    </row>
    <row r="109">
      <c r="A109" s="4" t="inlineStr">
        <is>
          <t>Average rate %</t>
        </is>
      </c>
      <c r="B109" s="10" t="n">
        <v>0.042</v>
      </c>
      <c r="C109" s="10" t="n">
        <v>0.054</v>
      </c>
      <c r="D109" s="10" t="n">
        <v>0.055</v>
      </c>
    </row>
    <row r="110">
      <c r="A110" s="4" t="inlineStr">
        <is>
          <t>Repurchase agreements | Other overseas</t>
        </is>
      </c>
      <c r="B110" s="4" t="inlineStr">
        <is>
          <t xml:space="preserve"> </t>
        </is>
      </c>
      <c r="C110" s="4" t="inlineStr">
        <is>
          <t xml:space="preserve"> </t>
        </is>
      </c>
      <c r="D110" s="4" t="inlineStr">
        <is>
          <t xml:space="preserve"> </t>
        </is>
      </c>
    </row>
    <row r="111">
      <c r="A111" s="3" t="inlineStr">
        <is>
          <t>Interest bearing liabilities and interest expense</t>
        </is>
      </c>
      <c r="B111" s="4" t="inlineStr">
        <is>
          <t xml:space="preserve"> </t>
        </is>
      </c>
      <c r="C111" s="4" t="inlineStr">
        <is>
          <t xml:space="preserve"> </t>
        </is>
      </c>
      <c r="D111" s="4" t="inlineStr">
        <is>
          <t xml:space="preserve"> </t>
        </is>
      </c>
    </row>
    <row r="112">
      <c r="A112" s="4" t="inlineStr">
        <is>
          <t>Average balance</t>
        </is>
      </c>
      <c r="B112" s="5" t="n">
        <v>1224</v>
      </c>
      <c r="C112" s="5" t="n">
        <v>29</v>
      </c>
      <c r="D112" s="5" t="n">
        <v>357</v>
      </c>
    </row>
    <row r="113">
      <c r="A113" s="4" t="inlineStr">
        <is>
          <t>Interest expense</t>
        </is>
      </c>
      <c r="B113" s="5" t="n">
        <v>27</v>
      </c>
      <c r="C113" s="5" t="n">
        <v>1</v>
      </c>
      <c r="D113" s="5" t="n">
        <v>10</v>
      </c>
    </row>
    <row r="114">
      <c r="A114" s="4" t="inlineStr">
        <is>
          <t>Average rate %</t>
        </is>
      </c>
      <c r="B114" s="10" t="n">
        <v>0.044</v>
      </c>
      <c r="C114" s="10" t="n">
        <v>0.06900000000000001</v>
      </c>
      <c r="D114" s="10" t="n">
        <v>0.056</v>
      </c>
    </row>
    <row r="115">
      <c r="A115" s="4" t="inlineStr">
        <is>
          <t>Loan capital | Australia</t>
        </is>
      </c>
      <c r="B115" s="4" t="inlineStr">
        <is>
          <t xml:space="preserve"> </t>
        </is>
      </c>
      <c r="C115" s="4" t="inlineStr">
        <is>
          <t xml:space="preserve"> </t>
        </is>
      </c>
      <c r="D115" s="4" t="inlineStr">
        <is>
          <t xml:space="preserve"> </t>
        </is>
      </c>
    </row>
    <row r="116">
      <c r="A116" s="3" t="inlineStr">
        <is>
          <t>Interest bearing liabilities and interest expense</t>
        </is>
      </c>
      <c r="B116" s="4" t="inlineStr">
        <is>
          <t xml:space="preserve"> </t>
        </is>
      </c>
      <c r="C116" s="4" t="inlineStr">
        <is>
          <t xml:space="preserve"> </t>
        </is>
      </c>
      <c r="D116" s="4" t="inlineStr">
        <is>
          <t xml:space="preserve"> </t>
        </is>
      </c>
    </row>
    <row r="117">
      <c r="A117" s="4" t="inlineStr">
        <is>
          <t>Average balance</t>
        </is>
      </c>
      <c r="B117" s="5" t="n">
        <v>39746</v>
      </c>
      <c r="C117" s="5" t="n">
        <v>38323</v>
      </c>
      <c r="D117" s="5" t="n">
        <v>36135</v>
      </c>
    </row>
    <row r="118">
      <c r="A118" s="4" t="inlineStr">
        <is>
          <t>Interest expense</t>
        </is>
      </c>
      <c r="B118" s="5" t="n">
        <v>940</v>
      </c>
      <c r="C118" s="5" t="n">
        <v>857</v>
      </c>
      <c r="D118" s="5" t="n">
        <v>819</v>
      </c>
    </row>
    <row r="119">
      <c r="A119" s="4" t="inlineStr">
        <is>
          <t>Average rate %</t>
        </is>
      </c>
      <c r="B119" s="10" t="n">
        <v>0.047</v>
      </c>
      <c r="C119" s="10" t="n">
        <v>0.045</v>
      </c>
      <c r="D119" s="10" t="n">
        <v>0.045</v>
      </c>
    </row>
    <row r="120">
      <c r="A120" s="4" t="inlineStr">
        <is>
          <t>Loan capital | New Zealand</t>
        </is>
      </c>
      <c r="B120" s="4" t="inlineStr">
        <is>
          <t xml:space="preserve"> </t>
        </is>
      </c>
      <c r="C120" s="4" t="inlineStr">
        <is>
          <t xml:space="preserve"> </t>
        </is>
      </c>
      <c r="D120" s="4" t="inlineStr">
        <is>
          <t xml:space="preserve"> </t>
        </is>
      </c>
    </row>
    <row r="121">
      <c r="A121" s="3" t="inlineStr">
        <is>
          <t>Interest bearing liabilities and interest expense</t>
        </is>
      </c>
      <c r="B121" s="4" t="inlineStr">
        <is>
          <t xml:space="preserve"> </t>
        </is>
      </c>
      <c r="C121" s="4" t="inlineStr">
        <is>
          <t xml:space="preserve"> </t>
        </is>
      </c>
      <c r="D121" s="4" t="inlineStr">
        <is>
          <t xml:space="preserve"> </t>
        </is>
      </c>
    </row>
    <row r="122">
      <c r="A122" s="4" t="inlineStr">
        <is>
          <t>Average balance</t>
        </is>
      </c>
      <c r="B122" s="5" t="n">
        <v>3026</v>
      </c>
      <c r="C122" s="5" t="n">
        <v>2961</v>
      </c>
      <c r="D122" s="5" t="n">
        <v>3005</v>
      </c>
    </row>
    <row r="123">
      <c r="A123" s="4" t="inlineStr">
        <is>
          <t>Interest expense</t>
        </is>
      </c>
      <c r="B123" s="5" t="n">
        <v>86</v>
      </c>
      <c r="C123" s="5" t="n">
        <v>86</v>
      </c>
      <c r="D123" s="5" t="n">
        <v>86</v>
      </c>
    </row>
    <row r="124">
      <c r="A124" s="4" t="inlineStr">
        <is>
          <t>Average rate %</t>
        </is>
      </c>
      <c r="B124" s="10" t="n">
        <v>0.057</v>
      </c>
      <c r="C124" s="10" t="n">
        <v>0.058</v>
      </c>
      <c r="D124" s="10" t="n">
        <v>0.057</v>
      </c>
    </row>
    <row r="125">
      <c r="A125" s="4" t="inlineStr">
        <is>
          <t>Other interest bearing liabilities | Australia</t>
        </is>
      </c>
      <c r="B125" s="4" t="inlineStr">
        <is>
          <t xml:space="preserve"> </t>
        </is>
      </c>
      <c r="C125" s="4" t="inlineStr">
        <is>
          <t xml:space="preserve"> </t>
        </is>
      </c>
      <c r="D125" s="4" t="inlineStr">
        <is>
          <t xml:space="preserve"> </t>
        </is>
      </c>
    </row>
    <row r="126">
      <c r="A126" s="3" t="inlineStr">
        <is>
          <t>Interest bearing liabilities and interest expense</t>
        </is>
      </c>
      <c r="B126" s="4" t="inlineStr">
        <is>
          <t xml:space="preserve"> </t>
        </is>
      </c>
      <c r="C126" s="4" t="inlineStr">
        <is>
          <t xml:space="preserve"> </t>
        </is>
      </c>
      <c r="D126" s="4" t="inlineStr">
        <is>
          <t xml:space="preserve"> </t>
        </is>
      </c>
    </row>
    <row r="127">
      <c r="A127" s="4" t="inlineStr">
        <is>
          <t>Average balance</t>
        </is>
      </c>
      <c r="B127" s="5" t="n">
        <v>174487</v>
      </c>
      <c r="C127" s="5" t="n">
        <v>167090</v>
      </c>
      <c r="D127" s="5" t="n">
        <v>162354</v>
      </c>
    </row>
    <row r="128">
      <c r="A128" s="4" t="inlineStr">
        <is>
          <t>Interest expense</t>
        </is>
      </c>
      <c r="B128" s="5" t="n">
        <v>4545</v>
      </c>
      <c r="C128" s="5" t="n">
        <v>4148</v>
      </c>
      <c r="D128" s="5" t="n">
        <v>4222</v>
      </c>
    </row>
    <row r="129">
      <c r="A129" s="4" t="inlineStr">
        <is>
          <t>Average rate %</t>
        </is>
      </c>
      <c r="B129" s="10" t="n">
        <v>0.052</v>
      </c>
      <c r="C129" s="6" t="n">
        <v>0.05</v>
      </c>
      <c r="D129" s="10" t="n">
        <v>0.052</v>
      </c>
    </row>
    <row r="130">
      <c r="A130" s="4" t="inlineStr">
        <is>
          <t>Other interest bearing liabilities | New Zealand</t>
        </is>
      </c>
      <c r="B130" s="4" t="inlineStr">
        <is>
          <t xml:space="preserve"> </t>
        </is>
      </c>
      <c r="C130" s="4" t="inlineStr">
        <is>
          <t xml:space="preserve"> </t>
        </is>
      </c>
      <c r="D130" s="4" t="inlineStr">
        <is>
          <t xml:space="preserve"> </t>
        </is>
      </c>
    </row>
    <row r="131">
      <c r="A131" s="3" t="inlineStr">
        <is>
          <t>Interest bearing liabilities and interest expense</t>
        </is>
      </c>
      <c r="B131" s="4" t="inlineStr">
        <is>
          <t xml:space="preserve"> </t>
        </is>
      </c>
      <c r="C131" s="4" t="inlineStr">
        <is>
          <t xml:space="preserve"> </t>
        </is>
      </c>
      <c r="D131" s="4" t="inlineStr">
        <is>
          <t xml:space="preserve"> </t>
        </is>
      </c>
    </row>
    <row r="132">
      <c r="A132" s="4" t="inlineStr">
        <is>
          <t>Average balance</t>
        </is>
      </c>
      <c r="B132" s="5" t="n">
        <v>22050</v>
      </c>
      <c r="C132" s="5" t="n">
        <v>20761</v>
      </c>
      <c r="D132" s="5" t="n">
        <v>19507</v>
      </c>
    </row>
    <row r="133">
      <c r="A133" s="4" t="inlineStr">
        <is>
          <t>Interest expense</t>
        </is>
      </c>
      <c r="B133" s="5" t="n">
        <v>564</v>
      </c>
      <c r="C133" s="5" t="n">
        <v>436</v>
      </c>
      <c r="D133" s="5" t="n">
        <v>332</v>
      </c>
    </row>
    <row r="134">
      <c r="A134" s="4" t="inlineStr">
        <is>
          <t>Average rate %</t>
        </is>
      </c>
      <c r="B134" s="10" t="n">
        <v>0.051</v>
      </c>
      <c r="C134" s="10" t="n">
        <v>0.042</v>
      </c>
      <c r="D134" s="10" t="n">
        <v>0.034</v>
      </c>
    </row>
    <row r="135">
      <c r="A135" s="4" t="inlineStr">
        <is>
          <t>Other interest bearing liabilities | Other overseas</t>
        </is>
      </c>
      <c r="B135" s="4" t="inlineStr">
        <is>
          <t xml:space="preserve"> </t>
        </is>
      </c>
      <c r="C135" s="4" t="inlineStr">
        <is>
          <t xml:space="preserve"> </t>
        </is>
      </c>
      <c r="D135" s="4" t="inlineStr">
        <is>
          <t xml:space="preserve"> </t>
        </is>
      </c>
    </row>
    <row r="136">
      <c r="A136" s="3" t="inlineStr">
        <is>
          <t>Interest bearing liabilities and interest expense</t>
        </is>
      </c>
      <c r="B136" s="4" t="inlineStr">
        <is>
          <t xml:space="preserve"> </t>
        </is>
      </c>
      <c r="C136" s="4" t="inlineStr">
        <is>
          <t xml:space="preserve"> </t>
        </is>
      </c>
      <c r="D136" s="4" t="inlineStr">
        <is>
          <t xml:space="preserve"> </t>
        </is>
      </c>
    </row>
    <row r="137">
      <c r="A137" s="4" t="inlineStr">
        <is>
          <t>Average balance</t>
        </is>
      </c>
      <c r="B137" s="5" t="n">
        <v>479</v>
      </c>
      <c r="C137" s="5" t="n">
        <v>681</v>
      </c>
      <c r="D137" s="5" t="n">
        <v>1225</v>
      </c>
    </row>
    <row r="138">
      <c r="A138" s="4" t="inlineStr">
        <is>
          <t>Interest expense</t>
        </is>
      </c>
      <c r="B138" s="4" t="inlineStr">
        <is>
          <t xml:space="preserve"> </t>
        </is>
      </c>
      <c r="C138" s="5" t="n">
        <v>-1</v>
      </c>
      <c r="D138" s="5" t="n">
        <v>15</v>
      </c>
    </row>
    <row r="139">
      <c r="A139" s="4" t="inlineStr">
        <is>
          <t>Average rate %</t>
        </is>
      </c>
      <c r="B139" s="4" t="inlineStr">
        <is>
          <t xml:space="preserve"> </t>
        </is>
      </c>
      <c r="C139" s="4" t="inlineStr">
        <is>
          <t>(0.30%)</t>
        </is>
      </c>
      <c r="D139" s="10" t="n">
        <v>0.024</v>
      </c>
    </row>
    <row r="140">
      <c r="A140" s="4" t="inlineStr">
        <is>
          <t>Derivative financial instruments</t>
        </is>
      </c>
      <c r="B140" s="4" t="inlineStr">
        <is>
          <t xml:space="preserve"> </t>
        </is>
      </c>
      <c r="C140" s="4" t="inlineStr">
        <is>
          <t xml:space="preserve"> </t>
        </is>
      </c>
      <c r="D140" s="4" t="inlineStr">
        <is>
          <t xml:space="preserve"> </t>
        </is>
      </c>
    </row>
    <row r="141">
      <c r="A141" s="3" t="inlineStr">
        <is>
          <t>Non-interest bearing liabilities</t>
        </is>
      </c>
      <c r="B141" s="4" t="inlineStr">
        <is>
          <t xml:space="preserve"> </t>
        </is>
      </c>
      <c r="C141" s="4" t="inlineStr">
        <is>
          <t xml:space="preserve"> </t>
        </is>
      </c>
      <c r="D141" s="4" t="inlineStr">
        <is>
          <t xml:space="preserve"> </t>
        </is>
      </c>
    </row>
    <row r="142">
      <c r="A142" s="4" t="inlineStr">
        <is>
          <t>Average balance</t>
        </is>
      </c>
      <c r="B142" s="7" t="n">
        <v>28812</v>
      </c>
      <c r="C142" s="5" t="n">
        <v>20618</v>
      </c>
      <c r="D142" s="5" t="n">
        <v>22208</v>
      </c>
    </row>
    <row r="143">
      <c r="A143" s="4" t="inlineStr">
        <is>
          <t>All other liabilities</t>
        </is>
      </c>
      <c r="B143" s="4" t="inlineStr">
        <is>
          <t xml:space="preserve"> </t>
        </is>
      </c>
      <c r="C143" s="4" t="inlineStr">
        <is>
          <t xml:space="preserve"> </t>
        </is>
      </c>
      <c r="D143" s="4" t="inlineStr">
        <is>
          <t xml:space="preserve"> </t>
        </is>
      </c>
    </row>
    <row r="144">
      <c r="A144" s="3" t="inlineStr">
        <is>
          <t>Non-interest bearing liabilities</t>
        </is>
      </c>
      <c r="B144" s="4" t="inlineStr">
        <is>
          <t xml:space="preserve"> </t>
        </is>
      </c>
      <c r="C144" s="4" t="inlineStr">
        <is>
          <t xml:space="preserve"> </t>
        </is>
      </c>
      <c r="D144" s="4" t="inlineStr">
        <is>
          <t xml:space="preserve"> </t>
        </is>
      </c>
    </row>
    <row r="145">
      <c r="A145" s="4" t="inlineStr">
        <is>
          <t>Average balance</t>
        </is>
      </c>
      <c r="B145" s="5" t="n">
        <v>9891</v>
      </c>
      <c r="C145" s="5" t="n">
        <v>7913</v>
      </c>
      <c r="D145" s="5" t="n">
        <v>4134</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interest income (Details) - AUD ($) $ in Millions</t>
        </is>
      </c>
      <c r="B1" s="2" t="inlineStr">
        <is>
          <t>6 Months Ended</t>
        </is>
      </c>
    </row>
    <row r="2">
      <c r="B2" s="2" t="inlineStr">
        <is>
          <t>Mar. 31, 2025</t>
        </is>
      </c>
      <c r="C2" s="2" t="inlineStr">
        <is>
          <t>Sep. 30, 2024</t>
        </is>
      </c>
      <c r="D2" s="2" t="inlineStr">
        <is>
          <t>Mar. 31, 2024</t>
        </is>
      </c>
    </row>
    <row r="3">
      <c r="A3" s="3" t="inlineStr">
        <is>
          <t>Net fees</t>
        </is>
      </c>
      <c r="B3" s="4" t="inlineStr">
        <is>
          <t xml:space="preserve"> </t>
        </is>
      </c>
      <c r="C3" s="4" t="inlineStr">
        <is>
          <t xml:space="preserve"> </t>
        </is>
      </c>
      <c r="D3" s="4" t="inlineStr">
        <is>
          <t xml:space="preserve"> </t>
        </is>
      </c>
    </row>
    <row r="4">
      <c r="A4" s="4" t="inlineStr">
        <is>
          <t>Facility fees</t>
        </is>
      </c>
      <c r="B4" s="5" t="n">
        <v>394</v>
      </c>
      <c r="C4" s="5" t="n">
        <v>387</v>
      </c>
      <c r="D4" s="5" t="n">
        <v>376</v>
      </c>
    </row>
    <row r="5">
      <c r="A5" s="4" t="inlineStr">
        <is>
          <t>Facility fees, percentage movement from prior period</t>
        </is>
      </c>
      <c r="B5" s="6" t="n">
        <v>0.02</v>
      </c>
      <c r="C5" s="4" t="inlineStr">
        <is>
          <t xml:space="preserve"> </t>
        </is>
      </c>
      <c r="D5" s="4" t="inlineStr">
        <is>
          <t xml:space="preserve"> </t>
        </is>
      </c>
    </row>
    <row r="6">
      <c r="A6" s="4" t="inlineStr">
        <is>
          <t>Facility fees, percentage movement from same period in prior year</t>
        </is>
      </c>
      <c r="B6" s="6" t="n">
        <v>0.05</v>
      </c>
      <c r="C6" s="4" t="inlineStr">
        <is>
          <t xml:space="preserve"> </t>
        </is>
      </c>
      <c r="D6" s="4" t="inlineStr">
        <is>
          <t xml:space="preserve"> </t>
        </is>
      </c>
    </row>
    <row r="7">
      <c r="A7" s="4" t="inlineStr">
        <is>
          <t>Transactions fees</t>
        </is>
      </c>
      <c r="B7" s="5" t="n">
        <v>536</v>
      </c>
      <c r="C7" s="7" t="n">
        <v>556</v>
      </c>
      <c r="D7" s="7" t="n">
        <v>562</v>
      </c>
    </row>
    <row r="8">
      <c r="A8" s="4" t="inlineStr">
        <is>
          <t>Transactions fees, percentage movement from prior period</t>
        </is>
      </c>
      <c r="B8" s="4" t="inlineStr">
        <is>
          <t>(4.00%)</t>
        </is>
      </c>
      <c r="C8" s="4" t="inlineStr">
        <is>
          <t xml:space="preserve"> </t>
        </is>
      </c>
      <c r="D8" s="4" t="inlineStr">
        <is>
          <t xml:space="preserve"> </t>
        </is>
      </c>
    </row>
    <row r="9">
      <c r="A9" s="4" t="inlineStr">
        <is>
          <t>Transactions fees, percentage movement from same period in prior year</t>
        </is>
      </c>
      <c r="B9" s="4" t="inlineStr">
        <is>
          <t>(5.00%)</t>
        </is>
      </c>
      <c r="C9" s="4" t="inlineStr">
        <is>
          <t xml:space="preserve"> </t>
        </is>
      </c>
      <c r="D9" s="4" t="inlineStr">
        <is>
          <t xml:space="preserve"> </t>
        </is>
      </c>
    </row>
    <row r="10">
      <c r="A10" s="4" t="inlineStr">
        <is>
          <t>Other non-risk fee income</t>
        </is>
      </c>
      <c r="B10" s="5" t="n">
        <v>81</v>
      </c>
      <c r="C10" s="7" t="n">
        <v>58</v>
      </c>
      <c r="D10" s="7" t="n">
        <v>77</v>
      </c>
    </row>
    <row r="11">
      <c r="A11" s="4" t="inlineStr">
        <is>
          <t>Other non-risk fee income, percentage movement from prior period</t>
        </is>
      </c>
      <c r="B11" s="6" t="n">
        <v>0.4</v>
      </c>
      <c r="C11" s="4" t="inlineStr">
        <is>
          <t xml:space="preserve"> </t>
        </is>
      </c>
      <c r="D11" s="4" t="inlineStr">
        <is>
          <t xml:space="preserve"> </t>
        </is>
      </c>
    </row>
    <row r="12">
      <c r="A12" s="4" t="inlineStr">
        <is>
          <t>Other non-risk fee income percentage movement from same period in prior year</t>
        </is>
      </c>
      <c r="B12" s="6" t="n">
        <v>0.05</v>
      </c>
      <c r="C12" s="4" t="inlineStr">
        <is>
          <t xml:space="preserve"> </t>
        </is>
      </c>
      <c r="D12" s="4" t="inlineStr">
        <is>
          <t xml:space="preserve"> </t>
        </is>
      </c>
    </row>
    <row r="13">
      <c r="A13" s="4" t="inlineStr">
        <is>
          <t>Fee income</t>
        </is>
      </c>
      <c r="B13" s="5" t="n">
        <v>1011</v>
      </c>
      <c r="C13" s="7" t="n">
        <v>1001</v>
      </c>
      <c r="D13" s="7" t="n">
        <v>1015</v>
      </c>
    </row>
    <row r="14">
      <c r="A14" s="4" t="inlineStr">
        <is>
          <t>Fee income, percentage movement from prior period</t>
        </is>
      </c>
      <c r="B14" s="6" t="n">
        <v>0.01</v>
      </c>
      <c r="C14" s="4" t="inlineStr">
        <is>
          <t xml:space="preserve"> </t>
        </is>
      </c>
      <c r="D14" s="4" t="inlineStr">
        <is>
          <t xml:space="preserve"> </t>
        </is>
      </c>
    </row>
    <row r="15">
      <c r="A15" s="4" t="inlineStr">
        <is>
          <t>Credit card loyalty programs</t>
        </is>
      </c>
      <c r="B15" s="5" t="n">
        <v>-69</v>
      </c>
      <c r="C15" s="7" t="n">
        <v>-62</v>
      </c>
      <c r="D15" s="7" t="n">
        <v>-72</v>
      </c>
    </row>
    <row r="16">
      <c r="A16" s="4" t="inlineStr">
        <is>
          <t>Credit card loyalty programs, percentage movement from prior period</t>
        </is>
      </c>
      <c r="B16" s="6" t="n">
        <v>0.11</v>
      </c>
      <c r="C16" s="4" t="inlineStr">
        <is>
          <t xml:space="preserve"> </t>
        </is>
      </c>
      <c r="D16" s="4" t="inlineStr">
        <is>
          <t xml:space="preserve"> </t>
        </is>
      </c>
    </row>
    <row r="17">
      <c r="A17" s="4" t="inlineStr">
        <is>
          <t>Credit card loyalty programs, percentage movement from same period in prior year</t>
        </is>
      </c>
      <c r="B17" s="4" t="inlineStr">
        <is>
          <t>(4.00%)</t>
        </is>
      </c>
      <c r="C17" s="4" t="inlineStr">
        <is>
          <t xml:space="preserve"> </t>
        </is>
      </c>
      <c r="D17" s="4" t="inlineStr">
        <is>
          <t xml:space="preserve"> </t>
        </is>
      </c>
    </row>
    <row r="18">
      <c r="A18" s="4" t="inlineStr">
        <is>
          <t>Transaction fee related expenses</t>
        </is>
      </c>
      <c r="B18" s="5" t="n">
        <v>-102</v>
      </c>
      <c r="C18" s="7" t="n">
        <v>-109</v>
      </c>
      <c r="D18" s="7" t="n">
        <v>-101</v>
      </c>
    </row>
    <row r="19">
      <c r="A19" s="4" t="inlineStr">
        <is>
          <t>Transaction fee related expenses, percentage movement from prior period</t>
        </is>
      </c>
      <c r="B19" s="4" t="inlineStr">
        <is>
          <t>(6.00%)</t>
        </is>
      </c>
      <c r="C19" s="4" t="inlineStr">
        <is>
          <t xml:space="preserve"> </t>
        </is>
      </c>
      <c r="D19" s="4" t="inlineStr">
        <is>
          <t xml:space="preserve"> </t>
        </is>
      </c>
    </row>
    <row r="20">
      <c r="A20" s="4" t="inlineStr">
        <is>
          <t>Transaction fee related expenses, percentage movement from same period in prior year</t>
        </is>
      </c>
      <c r="B20" s="6" t="n">
        <v>0.01</v>
      </c>
      <c r="C20" s="4" t="inlineStr">
        <is>
          <t xml:space="preserve"> </t>
        </is>
      </c>
      <c r="D20" s="4" t="inlineStr">
        <is>
          <t xml:space="preserve"> </t>
        </is>
      </c>
    </row>
    <row r="21">
      <c r="A21" s="4" t="inlineStr">
        <is>
          <t>Fee expenses</t>
        </is>
      </c>
      <c r="B21" s="5" t="n">
        <v>-171</v>
      </c>
      <c r="C21" s="7" t="n">
        <v>-171</v>
      </c>
      <c r="D21" s="7" t="n">
        <v>-173</v>
      </c>
    </row>
    <row r="22">
      <c r="A22" s="4" t="inlineStr">
        <is>
          <t>Fee expenses, percentage movement from same period in prior year</t>
        </is>
      </c>
      <c r="B22" s="4" t="inlineStr">
        <is>
          <t>(1.00%)</t>
        </is>
      </c>
      <c r="C22" s="4" t="inlineStr">
        <is>
          <t xml:space="preserve"> </t>
        </is>
      </c>
      <c r="D22" s="4" t="inlineStr">
        <is>
          <t xml:space="preserve"> </t>
        </is>
      </c>
    </row>
    <row r="23">
      <c r="A23" s="4" t="inlineStr">
        <is>
          <t>Net fees</t>
        </is>
      </c>
      <c r="B23" s="5" t="n">
        <v>840</v>
      </c>
      <c r="C23" s="7" t="n">
        <v>830</v>
      </c>
      <c r="D23" s="7" t="n">
        <v>842</v>
      </c>
    </row>
    <row r="24">
      <c r="A24" s="4" t="inlineStr">
        <is>
          <t>Net fees, percentage movement from prior period</t>
        </is>
      </c>
      <c r="B24" s="6" t="n">
        <v>0.01</v>
      </c>
      <c r="C24" s="4" t="inlineStr">
        <is>
          <t xml:space="preserve"> </t>
        </is>
      </c>
      <c r="D24" s="4" t="inlineStr">
        <is>
          <t xml:space="preserve"> </t>
        </is>
      </c>
    </row>
    <row r="25">
      <c r="A25" s="4" t="inlineStr">
        <is>
          <t>Net wealth management</t>
        </is>
      </c>
      <c r="B25" s="5" t="n">
        <v>239</v>
      </c>
      <c r="C25" s="7" t="n">
        <v>223</v>
      </c>
      <c r="D25" s="7" t="n">
        <v>218</v>
      </c>
    </row>
    <row r="26">
      <c r="A26" s="4" t="inlineStr">
        <is>
          <t>Net wealth management, percentage movement from prior period</t>
        </is>
      </c>
      <c r="B26" s="6" t="n">
        <v>0.07000000000000001</v>
      </c>
      <c r="C26" s="4" t="inlineStr">
        <is>
          <t xml:space="preserve"> </t>
        </is>
      </c>
      <c r="D26" s="4" t="inlineStr">
        <is>
          <t xml:space="preserve"> </t>
        </is>
      </c>
    </row>
    <row r="27">
      <c r="A27" s="4" t="inlineStr">
        <is>
          <t>Net wealth management, percentage movement from same period in prior year</t>
        </is>
      </c>
      <c r="B27" s="6" t="n">
        <v>0.1</v>
      </c>
      <c r="C27" s="4" t="inlineStr">
        <is>
          <t xml:space="preserve"> </t>
        </is>
      </c>
      <c r="D27" s="4" t="inlineStr">
        <is>
          <t xml:space="preserve"> </t>
        </is>
      </c>
    </row>
    <row r="28">
      <c r="A28" s="4" t="inlineStr">
        <is>
          <t>Trading</t>
        </is>
      </c>
      <c r="B28" s="5" t="n">
        <v>298</v>
      </c>
      <c r="C28" s="7" t="n">
        <v>341</v>
      </c>
      <c r="D28" s="7" t="n">
        <v>363</v>
      </c>
    </row>
    <row r="29">
      <c r="A29" s="4" t="inlineStr">
        <is>
          <t>Trading, percentage movement from prior period</t>
        </is>
      </c>
      <c r="B29" s="4" t="inlineStr">
        <is>
          <t>(13.00%)</t>
        </is>
      </c>
      <c r="C29" s="4" t="inlineStr">
        <is>
          <t xml:space="preserve"> </t>
        </is>
      </c>
      <c r="D29" s="4" t="inlineStr">
        <is>
          <t xml:space="preserve"> </t>
        </is>
      </c>
    </row>
    <row r="30">
      <c r="A30" s="4" t="inlineStr">
        <is>
          <t>Trading, percentage movement from same period in prior year</t>
        </is>
      </c>
      <c r="B30" s="4" t="inlineStr">
        <is>
          <t>(18.00%)</t>
        </is>
      </c>
      <c r="C30" s="4" t="inlineStr">
        <is>
          <t xml:space="preserve"> </t>
        </is>
      </c>
      <c r="D30" s="4" t="inlineStr">
        <is>
          <t xml:space="preserve"> </t>
        </is>
      </c>
    </row>
    <row r="31">
      <c r="A31" s="3" t="inlineStr">
        <is>
          <t>Other</t>
        </is>
      </c>
      <c r="B31" s="4" t="inlineStr">
        <is>
          <t xml:space="preserve"> </t>
        </is>
      </c>
      <c r="C31" s="4" t="inlineStr">
        <is>
          <t xml:space="preserve"> </t>
        </is>
      </c>
      <c r="D31" s="4" t="inlineStr">
        <is>
          <t xml:space="preserve"> </t>
        </is>
      </c>
    </row>
    <row r="32">
      <c r="A32" s="4" t="inlineStr">
        <is>
          <t>Dividends received from other entities</t>
        </is>
      </c>
      <c r="B32" s="5" t="n">
        <v>1</v>
      </c>
      <c r="C32" s="7" t="n">
        <v>2</v>
      </c>
      <c r="D32" s="7" t="n">
        <v>1</v>
      </c>
    </row>
    <row r="33">
      <c r="A33" s="4" t="inlineStr">
        <is>
          <t>Dividends received from other entities, percentage movement from prior period</t>
        </is>
      </c>
      <c r="B33" s="4" t="inlineStr">
        <is>
          <t>(50.00%)</t>
        </is>
      </c>
      <c r="C33" s="4" t="inlineStr">
        <is>
          <t xml:space="preserve"> </t>
        </is>
      </c>
      <c r="D33" s="4" t="inlineStr">
        <is>
          <t xml:space="preserve"> </t>
        </is>
      </c>
    </row>
    <row r="34">
      <c r="A34" s="4" t="inlineStr">
        <is>
          <t>Net gain/(loss) on disposal of assets</t>
        </is>
      </c>
      <c r="B34" s="5" t="n">
        <v>-1</v>
      </c>
      <c r="C34" s="7" t="n">
        <v>9</v>
      </c>
      <c r="D34" s="7" t="n">
        <v>-3</v>
      </c>
    </row>
    <row r="35">
      <c r="A35" s="4" t="inlineStr">
        <is>
          <t>Net gain/(loss) on disposal of assets, percentage movement from same period in prior year</t>
        </is>
      </c>
      <c r="B35" s="4" t="inlineStr">
        <is>
          <t>(67.00%)</t>
        </is>
      </c>
      <c r="C35" s="4" t="inlineStr">
        <is>
          <t xml:space="preserve"> </t>
        </is>
      </c>
      <c r="D35" s="4" t="inlineStr">
        <is>
          <t xml:space="preserve"> </t>
        </is>
      </c>
    </row>
    <row r="36">
      <c r="A36" s="4" t="inlineStr">
        <is>
          <t>Net gain/(loss) on hedging of overseas operations</t>
        </is>
      </c>
      <c r="B36" s="5" t="n">
        <v>-1</v>
      </c>
      <c r="C36" s="7" t="n">
        <v>-1</v>
      </c>
      <c r="D36" s="4" t="inlineStr">
        <is>
          <t xml:space="preserve"> </t>
        </is>
      </c>
    </row>
    <row r="37">
      <c r="A37" s="4" t="inlineStr">
        <is>
          <t>Net gain/(loss) on derivatives held for risk management purposes</t>
        </is>
      </c>
      <c r="B37" s="5" t="n">
        <v>2</v>
      </c>
      <c r="C37" s="7" t="n">
        <v>2</v>
      </c>
      <c r="D37" s="7" t="n">
        <v>5</v>
      </c>
    </row>
    <row r="38">
      <c r="A38" s="4" t="inlineStr">
        <is>
          <t>Net gain/(loss) on derivatives held for risk management purposes, percentage movement from same period in prior year</t>
        </is>
      </c>
      <c r="B38" s="4" t="inlineStr">
        <is>
          <t>(60.00%)</t>
        </is>
      </c>
      <c r="C38" s="4" t="inlineStr">
        <is>
          <t xml:space="preserve"> </t>
        </is>
      </c>
      <c r="D38" s="4" t="inlineStr">
        <is>
          <t xml:space="preserve"> </t>
        </is>
      </c>
    </row>
    <row r="39">
      <c r="A39" s="4" t="inlineStr">
        <is>
          <t>Net gain/(loss) on financial instruments measured at fair value</t>
        </is>
      </c>
      <c r="B39" s="5" t="n">
        <v>44</v>
      </c>
      <c r="C39" s="7" t="n">
        <v>-42</v>
      </c>
      <c r="D39" s="7" t="n">
        <v>18</v>
      </c>
    </row>
    <row r="40">
      <c r="A40" s="4" t="inlineStr">
        <is>
          <t>Net gain/(loss) on financial instruments measured at fair value, percentage movement from same period in prior year</t>
        </is>
      </c>
      <c r="B40" s="6" t="n">
        <v>1.44</v>
      </c>
      <c r="C40" s="4" t="inlineStr">
        <is>
          <t xml:space="preserve"> </t>
        </is>
      </c>
      <c r="D40" s="4" t="inlineStr">
        <is>
          <t xml:space="preserve"> </t>
        </is>
      </c>
    </row>
    <row r="41">
      <c r="A41" s="4" t="inlineStr">
        <is>
          <t>Other</t>
        </is>
      </c>
      <c r="B41" s="5" t="n">
        <v>20</v>
      </c>
      <c r="C41" s="7" t="n">
        <v>8</v>
      </c>
      <c r="D41" s="7" t="n">
        <v>19</v>
      </c>
    </row>
    <row r="42">
      <c r="A42" s="4" t="inlineStr">
        <is>
          <t>Other, percentage movement from prior period</t>
        </is>
      </c>
      <c r="B42" s="6" t="n">
        <v>1.5</v>
      </c>
      <c r="C42" s="4" t="inlineStr">
        <is>
          <t xml:space="preserve"> </t>
        </is>
      </c>
      <c r="D42" s="4" t="inlineStr">
        <is>
          <t xml:space="preserve"> </t>
        </is>
      </c>
    </row>
    <row r="43">
      <c r="A43" s="4" t="inlineStr">
        <is>
          <t>Other, percentage movement from same period in prior year</t>
        </is>
      </c>
      <c r="B43" s="6" t="n">
        <v>0.05</v>
      </c>
      <c r="C43" s="4" t="inlineStr">
        <is>
          <t xml:space="preserve"> </t>
        </is>
      </c>
      <c r="D43" s="4" t="inlineStr">
        <is>
          <t xml:space="preserve"> </t>
        </is>
      </c>
    </row>
    <row r="44">
      <c r="A44" s="4" t="inlineStr">
        <is>
          <t>Total other income</t>
        </is>
      </c>
      <c r="B44" s="5" t="n">
        <v>65</v>
      </c>
      <c r="C44" s="7" t="n">
        <v>-22</v>
      </c>
      <c r="D44" s="7" t="n">
        <v>40</v>
      </c>
    </row>
    <row r="45">
      <c r="A45" s="4" t="inlineStr">
        <is>
          <t>Total other income, percentage movement from same period of prior year</t>
        </is>
      </c>
      <c r="B45" s="6" t="n">
        <v>0.63</v>
      </c>
      <c r="C45" s="4" t="inlineStr">
        <is>
          <t xml:space="preserve"> </t>
        </is>
      </c>
      <c r="D45" s="4" t="inlineStr">
        <is>
          <t xml:space="preserve"> </t>
        </is>
      </c>
    </row>
    <row r="46">
      <c r="A46" s="4" t="inlineStr">
        <is>
          <t>Total non-interest income</t>
        </is>
      </c>
      <c r="B46" s="5" t="n">
        <v>1442</v>
      </c>
      <c r="C46" s="7" t="n">
        <v>1372</v>
      </c>
      <c r="D46" s="7" t="n">
        <v>1463</v>
      </c>
    </row>
    <row r="47">
      <c r="A47" s="4" t="inlineStr">
        <is>
          <t>Total non-interest income, percentage movement from prior period</t>
        </is>
      </c>
      <c r="B47" s="6" t="n">
        <v>0.05</v>
      </c>
      <c r="C47" s="4" t="inlineStr">
        <is>
          <t xml:space="preserve"> </t>
        </is>
      </c>
      <c r="D47" s="4" t="inlineStr">
        <is>
          <t xml:space="preserve"> </t>
        </is>
      </c>
    </row>
    <row r="48">
      <c r="A48" s="4" t="inlineStr">
        <is>
          <t>Total non-interest income, percentage movement from same period in prior year</t>
        </is>
      </c>
      <c r="B48" s="4" t="inlineStr">
        <is>
          <t>(1.00%)</t>
        </is>
      </c>
      <c r="C48" s="4" t="inlineStr">
        <is>
          <t xml:space="preserve"> </t>
        </is>
      </c>
      <c r="D48" s="4" t="inlineStr">
        <is>
          <t xml:space="preserve"> </t>
        </is>
      </c>
    </row>
    <row r="49">
      <c r="A49" s="4" t="inlineStr">
        <is>
          <t>Reduction of non-interest income related to remediation costs</t>
        </is>
      </c>
      <c r="B49" s="5" t="n">
        <v>14</v>
      </c>
      <c r="C49" s="5" t="n">
        <v>39</v>
      </c>
      <c r="D49" s="5" t="n">
        <v>5</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expenses (Details) - AUD ($) $ in Millions</t>
        </is>
      </c>
      <c r="B1" s="2" t="inlineStr">
        <is>
          <t>6 Months Ended</t>
        </is>
      </c>
    </row>
    <row r="2">
      <c r="B2" s="2" t="inlineStr">
        <is>
          <t>Mar. 31, 2025</t>
        </is>
      </c>
      <c r="C2" s="2" t="inlineStr">
        <is>
          <t>Sep. 30, 2024</t>
        </is>
      </c>
      <c r="D2" s="2" t="inlineStr">
        <is>
          <t>Mar. 31, 2024</t>
        </is>
      </c>
    </row>
    <row r="3">
      <c r="A3" s="3" t="inlineStr">
        <is>
          <t>Staff</t>
        </is>
      </c>
      <c r="B3" s="4" t="inlineStr">
        <is>
          <t xml:space="preserve"> </t>
        </is>
      </c>
      <c r="C3" s="4" t="inlineStr">
        <is>
          <t xml:space="preserve"> </t>
        </is>
      </c>
      <c r="D3" s="4" t="inlineStr">
        <is>
          <t xml:space="preserve"> </t>
        </is>
      </c>
    </row>
    <row r="4">
      <c r="A4" s="4" t="inlineStr">
        <is>
          <t>Employee remuneration, entitlements and on-costs</t>
        </is>
      </c>
      <c r="B4" s="5" t="n">
        <v>2716</v>
      </c>
      <c r="C4" s="5" t="n">
        <v>2593</v>
      </c>
      <c r="D4" s="5" t="n">
        <v>2567</v>
      </c>
    </row>
    <row r="5">
      <c r="A5" s="4" t="inlineStr">
        <is>
          <t>Employee remuneration, entitlements and on-costs, percentage movement from prior period</t>
        </is>
      </c>
      <c r="B5" s="6" t="n">
        <v>0.05</v>
      </c>
      <c r="C5" s="4" t="inlineStr">
        <is>
          <t xml:space="preserve"> </t>
        </is>
      </c>
      <c r="D5" s="4" t="inlineStr">
        <is>
          <t xml:space="preserve"> </t>
        </is>
      </c>
    </row>
    <row r="6">
      <c r="A6" s="4" t="inlineStr">
        <is>
          <t>Employee remuneration, entitlements and on-costs, percentage movement from same period in prior year</t>
        </is>
      </c>
      <c r="B6" s="6" t="n">
        <v>0.06</v>
      </c>
      <c r="C6" s="4" t="inlineStr">
        <is>
          <t xml:space="preserve"> </t>
        </is>
      </c>
      <c r="D6" s="4" t="inlineStr">
        <is>
          <t xml:space="preserve"> </t>
        </is>
      </c>
    </row>
    <row r="7">
      <c r="A7" s="4" t="inlineStr">
        <is>
          <t>Superannuation</t>
        </is>
      </c>
      <c r="B7" s="5" t="n">
        <v>304</v>
      </c>
      <c r="C7" s="7" t="n">
        <v>269</v>
      </c>
      <c r="D7" s="7" t="n">
        <v>282</v>
      </c>
    </row>
    <row r="8">
      <c r="A8" s="4" t="inlineStr">
        <is>
          <t>Superannuation expense, percentage movement from prior period</t>
        </is>
      </c>
      <c r="B8" s="6" t="n">
        <v>0.13</v>
      </c>
      <c r="C8" s="4" t="inlineStr">
        <is>
          <t xml:space="preserve"> </t>
        </is>
      </c>
      <c r="D8" s="4" t="inlineStr">
        <is>
          <t xml:space="preserve"> </t>
        </is>
      </c>
    </row>
    <row r="9">
      <c r="A9" s="4" t="inlineStr">
        <is>
          <t>Superannuation expense, percentage movement from same period in prior year</t>
        </is>
      </c>
      <c r="B9" s="6" t="n">
        <v>0.08</v>
      </c>
      <c r="C9" s="4" t="inlineStr">
        <is>
          <t xml:space="preserve"> </t>
        </is>
      </c>
      <c r="D9" s="4" t="inlineStr">
        <is>
          <t xml:space="preserve"> </t>
        </is>
      </c>
    </row>
    <row r="10">
      <c r="A10" s="4" t="inlineStr">
        <is>
          <t>Share-based payments</t>
        </is>
      </c>
      <c r="B10" s="5" t="n">
        <v>54</v>
      </c>
      <c r="C10" s="7" t="n">
        <v>52</v>
      </c>
      <c r="D10" s="7" t="n">
        <v>45</v>
      </c>
    </row>
    <row r="11">
      <c r="A11" s="4" t="inlineStr">
        <is>
          <t>Share-based payments, percentage movement from prior period</t>
        </is>
      </c>
      <c r="B11" s="6" t="n">
        <v>0.04</v>
      </c>
      <c r="C11" s="4" t="inlineStr">
        <is>
          <t xml:space="preserve"> </t>
        </is>
      </c>
      <c r="D11" s="4" t="inlineStr">
        <is>
          <t xml:space="preserve"> </t>
        </is>
      </c>
    </row>
    <row r="12">
      <c r="A12" s="4" t="inlineStr">
        <is>
          <t>Share-based payments, percentage movement from same period in prior year</t>
        </is>
      </c>
      <c r="B12" s="6" t="n">
        <v>0.2</v>
      </c>
      <c r="C12" s="4" t="inlineStr">
        <is>
          <t xml:space="preserve"> </t>
        </is>
      </c>
      <c r="D12" s="4" t="inlineStr">
        <is>
          <t xml:space="preserve"> </t>
        </is>
      </c>
    </row>
    <row r="13">
      <c r="A13" s="4" t="inlineStr">
        <is>
          <t>Restructuring costs</t>
        </is>
      </c>
      <c r="B13" s="5" t="n">
        <v>41</v>
      </c>
      <c r="C13" s="7" t="n">
        <v>54</v>
      </c>
      <c r="D13" s="7" t="n">
        <v>37</v>
      </c>
    </row>
    <row r="14">
      <c r="A14" s="4" t="inlineStr">
        <is>
          <t>Restructuring costs, percentage movement from prior period</t>
        </is>
      </c>
      <c r="B14" s="4" t="inlineStr">
        <is>
          <t>(24.00%)</t>
        </is>
      </c>
      <c r="C14" s="4" t="inlineStr">
        <is>
          <t xml:space="preserve"> </t>
        </is>
      </c>
      <c r="D14" s="4" t="inlineStr">
        <is>
          <t xml:space="preserve"> </t>
        </is>
      </c>
    </row>
    <row r="15">
      <c r="A15" s="4" t="inlineStr">
        <is>
          <t>Restructuring costs, percentage movement from same period in prior year</t>
        </is>
      </c>
      <c r="B15" s="6" t="n">
        <v>0.11</v>
      </c>
      <c r="C15" s="4" t="inlineStr">
        <is>
          <t xml:space="preserve"> </t>
        </is>
      </c>
      <c r="D15" s="4" t="inlineStr">
        <is>
          <t xml:space="preserve"> </t>
        </is>
      </c>
    </row>
    <row r="16">
      <c r="A16" s="4" t="inlineStr">
        <is>
          <t>Total staff</t>
        </is>
      </c>
      <c r="B16" s="5" t="n">
        <v>3115</v>
      </c>
      <c r="C16" s="7" t="n">
        <v>2968</v>
      </c>
      <c r="D16" s="7" t="n">
        <v>2931</v>
      </c>
    </row>
    <row r="17">
      <c r="A17" s="4" t="inlineStr">
        <is>
          <t>Total staff expenses, percentage movement from prior period</t>
        </is>
      </c>
      <c r="B17" s="6" t="n">
        <v>0.05</v>
      </c>
      <c r="C17" s="4" t="inlineStr">
        <is>
          <t xml:space="preserve"> </t>
        </is>
      </c>
      <c r="D17" s="4" t="inlineStr">
        <is>
          <t xml:space="preserve"> </t>
        </is>
      </c>
    </row>
    <row r="18">
      <c r="A18" s="4" t="inlineStr">
        <is>
          <t>Total staff expenses, percentage movement from same period in prior year</t>
        </is>
      </c>
      <c r="B18" s="6" t="n">
        <v>0.06</v>
      </c>
      <c r="C18" s="4" t="inlineStr">
        <is>
          <t xml:space="preserve"> </t>
        </is>
      </c>
      <c r="D18" s="4" t="inlineStr">
        <is>
          <t xml:space="preserve"> </t>
        </is>
      </c>
    </row>
    <row r="19">
      <c r="A19" s="3" t="inlineStr">
        <is>
          <t>Occupancy</t>
        </is>
      </c>
      <c r="B19" s="4" t="inlineStr">
        <is>
          <t xml:space="preserve"> </t>
        </is>
      </c>
      <c r="C19" s="4" t="inlineStr">
        <is>
          <t xml:space="preserve"> </t>
        </is>
      </c>
      <c r="D19" s="4" t="inlineStr">
        <is>
          <t xml:space="preserve"> </t>
        </is>
      </c>
    </row>
    <row r="20">
      <c r="A20" s="4" t="inlineStr">
        <is>
          <t>Operating lease rentals</t>
        </is>
      </c>
      <c r="B20" s="5" t="n">
        <v>61</v>
      </c>
      <c r="C20" s="7" t="n">
        <v>51</v>
      </c>
      <c r="D20" s="7" t="n">
        <v>65</v>
      </c>
    </row>
    <row r="21">
      <c r="A21" s="4" t="inlineStr">
        <is>
          <t>Operating lease rentals, percentage movement from prior period</t>
        </is>
      </c>
      <c r="B21" s="6" t="n">
        <v>0.2</v>
      </c>
      <c r="C21" s="4" t="inlineStr">
        <is>
          <t xml:space="preserve"> </t>
        </is>
      </c>
      <c r="D21" s="4" t="inlineStr">
        <is>
          <t xml:space="preserve"> </t>
        </is>
      </c>
    </row>
    <row r="22">
      <c r="A22" s="4" t="inlineStr">
        <is>
          <t>Operating lease rentals, percentage movement from same period in prior year</t>
        </is>
      </c>
      <c r="B22" s="4" t="inlineStr">
        <is>
          <t>(6.00%)</t>
        </is>
      </c>
      <c r="C22" s="4" t="inlineStr">
        <is>
          <t xml:space="preserve"> </t>
        </is>
      </c>
      <c r="D22" s="4" t="inlineStr">
        <is>
          <t xml:space="preserve"> </t>
        </is>
      </c>
    </row>
    <row r="23">
      <c r="A23" s="4" t="inlineStr">
        <is>
          <t>Depreciation and impairment of property and equipment</t>
        </is>
      </c>
      <c r="B23" s="5" t="n">
        <v>210</v>
      </c>
      <c r="C23" s="7" t="n">
        <v>232</v>
      </c>
      <c r="D23" s="7" t="n">
        <v>223</v>
      </c>
    </row>
    <row r="24">
      <c r="A24" s="4" t="inlineStr">
        <is>
          <t>Depreciation and impairment of property and equipment, percentage movement from prior period</t>
        </is>
      </c>
      <c r="B24" s="4" t="inlineStr">
        <is>
          <t>(9.00%)</t>
        </is>
      </c>
      <c r="C24" s="4" t="inlineStr">
        <is>
          <t xml:space="preserve"> </t>
        </is>
      </c>
      <c r="D24" s="4" t="inlineStr">
        <is>
          <t xml:space="preserve"> </t>
        </is>
      </c>
    </row>
    <row r="25">
      <c r="A25" s="4" t="inlineStr">
        <is>
          <t>Depreciation and impairment of property and equipment, percentage movement from same period in prior year</t>
        </is>
      </c>
      <c r="B25" s="4" t="inlineStr">
        <is>
          <t>(6.00%)</t>
        </is>
      </c>
      <c r="C25" s="4" t="inlineStr">
        <is>
          <t xml:space="preserve"> </t>
        </is>
      </c>
      <c r="D25" s="4" t="inlineStr">
        <is>
          <t xml:space="preserve"> </t>
        </is>
      </c>
    </row>
    <row r="26">
      <c r="A26" s="4" t="inlineStr">
        <is>
          <t>Other</t>
        </is>
      </c>
      <c r="B26" s="5" t="n">
        <v>47</v>
      </c>
      <c r="C26" s="7" t="n">
        <v>65</v>
      </c>
      <c r="D26" s="7" t="n">
        <v>64</v>
      </c>
    </row>
    <row r="27">
      <c r="A27" s="4" t="inlineStr">
        <is>
          <t>Other, percentage movement from prior period</t>
        </is>
      </c>
      <c r="B27" s="4" t="inlineStr">
        <is>
          <t>(28.00%)</t>
        </is>
      </c>
      <c r="C27" s="4" t="inlineStr">
        <is>
          <t xml:space="preserve"> </t>
        </is>
      </c>
      <c r="D27" s="4" t="inlineStr">
        <is>
          <t xml:space="preserve"> </t>
        </is>
      </c>
    </row>
    <row r="28">
      <c r="A28" s="4" t="inlineStr">
        <is>
          <t>Other, percentage movement from same period in prior year</t>
        </is>
      </c>
      <c r="B28" s="4" t="inlineStr">
        <is>
          <t>(27.00%)</t>
        </is>
      </c>
      <c r="C28" s="4" t="inlineStr">
        <is>
          <t xml:space="preserve"> </t>
        </is>
      </c>
      <c r="D28" s="4" t="inlineStr">
        <is>
          <t xml:space="preserve"> </t>
        </is>
      </c>
    </row>
    <row r="29">
      <c r="A29" s="4" t="inlineStr">
        <is>
          <t>Total occupancy</t>
        </is>
      </c>
      <c r="B29" s="5" t="n">
        <v>318</v>
      </c>
      <c r="C29" s="7" t="n">
        <v>348</v>
      </c>
      <c r="D29" s="7" t="n">
        <v>352</v>
      </c>
    </row>
    <row r="30">
      <c r="A30" s="4" t="inlineStr">
        <is>
          <t>Total occupancy expenses, percentage movement from prior period</t>
        </is>
      </c>
      <c r="B30" s="4" t="inlineStr">
        <is>
          <t>(9.00%)</t>
        </is>
      </c>
      <c r="C30" s="4" t="inlineStr">
        <is>
          <t xml:space="preserve"> </t>
        </is>
      </c>
      <c r="D30" s="4" t="inlineStr">
        <is>
          <t xml:space="preserve"> </t>
        </is>
      </c>
    </row>
    <row r="31">
      <c r="A31" s="4" t="inlineStr">
        <is>
          <t>Total occupancy expenses, percentage movement from same period in prior year</t>
        </is>
      </c>
      <c r="B31" s="4" t="inlineStr">
        <is>
          <t>(10.00%)</t>
        </is>
      </c>
      <c r="C31" s="4" t="inlineStr">
        <is>
          <t xml:space="preserve"> </t>
        </is>
      </c>
      <c r="D31" s="4" t="inlineStr">
        <is>
          <t xml:space="preserve"> </t>
        </is>
      </c>
    </row>
    <row r="32">
      <c r="A32" s="3" t="inlineStr">
        <is>
          <t>Technology</t>
        </is>
      </c>
      <c r="B32" s="4" t="inlineStr">
        <is>
          <t xml:space="preserve"> </t>
        </is>
      </c>
      <c r="C32" s="4" t="inlineStr">
        <is>
          <t xml:space="preserve"> </t>
        </is>
      </c>
      <c r="D32" s="4" t="inlineStr">
        <is>
          <t xml:space="preserve"> </t>
        </is>
      </c>
    </row>
    <row r="33">
      <c r="A33" s="4" t="inlineStr">
        <is>
          <t>Amortisation and impairment of software assets</t>
        </is>
      </c>
      <c r="B33" s="5" t="n">
        <v>485</v>
      </c>
      <c r="C33" s="7" t="n">
        <v>447</v>
      </c>
      <c r="D33" s="7" t="n">
        <v>461</v>
      </c>
    </row>
    <row r="34">
      <c r="A34" s="4" t="inlineStr">
        <is>
          <t>Amortisation and impairment of software assets, percentage movement from prior period</t>
        </is>
      </c>
      <c r="B34" s="6" t="n">
        <v>0.09</v>
      </c>
      <c r="C34" s="4" t="inlineStr">
        <is>
          <t xml:space="preserve"> </t>
        </is>
      </c>
      <c r="D34" s="4" t="inlineStr">
        <is>
          <t xml:space="preserve"> </t>
        </is>
      </c>
    </row>
    <row r="35">
      <c r="A35" s="4" t="inlineStr">
        <is>
          <t>Amortisation and impairment of software assets, percentage movement from same period in prior year</t>
        </is>
      </c>
      <c r="B35" s="6" t="n">
        <v>0.05</v>
      </c>
      <c r="C35" s="4" t="inlineStr">
        <is>
          <t xml:space="preserve"> </t>
        </is>
      </c>
      <c r="D35" s="4" t="inlineStr">
        <is>
          <t xml:space="preserve"> </t>
        </is>
      </c>
    </row>
    <row r="36">
      <c r="A36" s="4" t="inlineStr">
        <is>
          <t>Depreciation and impairment of IT equipment</t>
        </is>
      </c>
      <c r="B36" s="5" t="n">
        <v>56</v>
      </c>
      <c r="C36" s="7" t="n">
        <v>55</v>
      </c>
      <c r="D36" s="7" t="n">
        <v>70</v>
      </c>
    </row>
    <row r="37">
      <c r="A37" s="4" t="inlineStr">
        <is>
          <t>Depreciation and impairment of IT equipment, percentage movement from prior period</t>
        </is>
      </c>
      <c r="B37" s="6" t="n">
        <v>0.02</v>
      </c>
      <c r="C37" s="4" t="inlineStr">
        <is>
          <t xml:space="preserve"> </t>
        </is>
      </c>
      <c r="D37" s="4" t="inlineStr">
        <is>
          <t xml:space="preserve"> </t>
        </is>
      </c>
    </row>
    <row r="38">
      <c r="A38" s="4" t="inlineStr">
        <is>
          <t>Depreciation and impairment of IT equipment, percentage movement from same period in prior year</t>
        </is>
      </c>
      <c r="B38" s="4" t="inlineStr">
        <is>
          <t>(20.00%)</t>
        </is>
      </c>
      <c r="C38" s="4" t="inlineStr">
        <is>
          <t xml:space="preserve"> </t>
        </is>
      </c>
      <c r="D38" s="4" t="inlineStr">
        <is>
          <t xml:space="preserve"> </t>
        </is>
      </c>
    </row>
    <row r="39">
      <c r="A39" s="4" t="inlineStr">
        <is>
          <t>Technology services</t>
        </is>
      </c>
      <c r="B39" s="5" t="n">
        <v>484</v>
      </c>
      <c r="C39" s="7" t="n">
        <v>472</v>
      </c>
      <c r="D39" s="7" t="n">
        <v>399</v>
      </c>
    </row>
    <row r="40">
      <c r="A40" s="4" t="inlineStr">
        <is>
          <t>Technology services, percentage movement from prior period</t>
        </is>
      </c>
      <c r="B40" s="6" t="n">
        <v>0.03</v>
      </c>
      <c r="C40" s="4" t="inlineStr">
        <is>
          <t xml:space="preserve"> </t>
        </is>
      </c>
      <c r="D40" s="4" t="inlineStr">
        <is>
          <t xml:space="preserve"> </t>
        </is>
      </c>
    </row>
    <row r="41">
      <c r="A41" s="4" t="inlineStr">
        <is>
          <t>Technology services, percentage movement from same period in prior year</t>
        </is>
      </c>
      <c r="B41" s="6" t="n">
        <v>0.21</v>
      </c>
      <c r="C41" s="4" t="inlineStr">
        <is>
          <t xml:space="preserve"> </t>
        </is>
      </c>
      <c r="D41" s="4" t="inlineStr">
        <is>
          <t xml:space="preserve"> </t>
        </is>
      </c>
    </row>
    <row r="42">
      <c r="A42" s="4" t="inlineStr">
        <is>
          <t>Software maintenance and licences</t>
        </is>
      </c>
      <c r="B42" s="5" t="n">
        <v>415</v>
      </c>
      <c r="C42" s="7" t="n">
        <v>420</v>
      </c>
      <c r="D42" s="7" t="n">
        <v>350</v>
      </c>
    </row>
    <row r="43">
      <c r="A43" s="4" t="inlineStr">
        <is>
          <t>Software maintenance and licences, percentage movement from prior period</t>
        </is>
      </c>
      <c r="B43" s="4" t="inlineStr">
        <is>
          <t>(1.00%)</t>
        </is>
      </c>
      <c r="C43" s="4" t="inlineStr">
        <is>
          <t xml:space="preserve"> </t>
        </is>
      </c>
      <c r="D43" s="4" t="inlineStr">
        <is>
          <t xml:space="preserve"> </t>
        </is>
      </c>
    </row>
    <row r="44">
      <c r="A44" s="4" t="inlineStr">
        <is>
          <t>Software maintenance and licences, percentage movement from same period in prior year</t>
        </is>
      </c>
      <c r="B44" s="6" t="n">
        <v>0.19</v>
      </c>
      <c r="C44" s="4" t="inlineStr">
        <is>
          <t xml:space="preserve"> </t>
        </is>
      </c>
      <c r="D44" s="4" t="inlineStr">
        <is>
          <t xml:space="preserve"> </t>
        </is>
      </c>
    </row>
    <row r="45">
      <c r="A45" s="4" t="inlineStr">
        <is>
          <t>Telecommunications</t>
        </is>
      </c>
      <c r="B45" s="5" t="n">
        <v>40</v>
      </c>
      <c r="C45" s="7" t="n">
        <v>47</v>
      </c>
      <c r="D45" s="7" t="n">
        <v>43</v>
      </c>
    </row>
    <row r="46">
      <c r="A46" s="4" t="inlineStr">
        <is>
          <t>Telecommunications, percentage movement from prior period</t>
        </is>
      </c>
      <c r="B46" s="4" t="inlineStr">
        <is>
          <t>(15.00%)</t>
        </is>
      </c>
      <c r="C46" s="4" t="inlineStr">
        <is>
          <t xml:space="preserve"> </t>
        </is>
      </c>
      <c r="D46" s="4" t="inlineStr">
        <is>
          <t xml:space="preserve"> </t>
        </is>
      </c>
    </row>
    <row r="47">
      <c r="A47" s="4" t="inlineStr">
        <is>
          <t>Telecommunications, percentage movement from same period in prior year</t>
        </is>
      </c>
      <c r="B47" s="4" t="inlineStr">
        <is>
          <t>(7.00%)</t>
        </is>
      </c>
      <c r="C47" s="4" t="inlineStr">
        <is>
          <t xml:space="preserve"> </t>
        </is>
      </c>
      <c r="D47" s="4" t="inlineStr">
        <is>
          <t xml:space="preserve"> </t>
        </is>
      </c>
    </row>
    <row r="48">
      <c r="A48" s="4" t="inlineStr">
        <is>
          <t>Total technology</t>
        </is>
      </c>
      <c r="B48" s="5" t="n">
        <v>1480</v>
      </c>
      <c r="C48" s="7" t="n">
        <v>1441</v>
      </c>
      <c r="D48" s="7" t="n">
        <v>1323</v>
      </c>
    </row>
    <row r="49">
      <c r="A49" s="4" t="inlineStr">
        <is>
          <t>Total technology expenses, percentage movement from prior period</t>
        </is>
      </c>
      <c r="B49" s="6" t="n">
        <v>0.03</v>
      </c>
      <c r="C49" s="4" t="inlineStr">
        <is>
          <t xml:space="preserve"> </t>
        </is>
      </c>
      <c r="D49" s="4" t="inlineStr">
        <is>
          <t xml:space="preserve"> </t>
        </is>
      </c>
    </row>
    <row r="50">
      <c r="A50" s="4" t="inlineStr">
        <is>
          <t>Total technology expenses, percentage movement from same period in prior year</t>
        </is>
      </c>
      <c r="B50" s="6" t="n">
        <v>0.12</v>
      </c>
      <c r="C50" s="4" t="inlineStr">
        <is>
          <t xml:space="preserve"> </t>
        </is>
      </c>
      <c r="D50" s="4" t="inlineStr">
        <is>
          <t xml:space="preserve"> </t>
        </is>
      </c>
    </row>
    <row r="51">
      <c r="A51" s="3" t="inlineStr">
        <is>
          <t>Other</t>
        </is>
      </c>
      <c r="B51" s="4" t="inlineStr">
        <is>
          <t xml:space="preserve"> </t>
        </is>
      </c>
      <c r="C51" s="4" t="inlineStr">
        <is>
          <t xml:space="preserve"> </t>
        </is>
      </c>
      <c r="D51" s="4" t="inlineStr">
        <is>
          <t xml:space="preserve"> </t>
        </is>
      </c>
    </row>
    <row r="52">
      <c r="A52" s="4" t="inlineStr">
        <is>
          <t>Professional and processing services</t>
        </is>
      </c>
      <c r="B52" s="5" t="n">
        <v>338</v>
      </c>
      <c r="C52" s="7" t="n">
        <v>389</v>
      </c>
      <c r="D52" s="7" t="n">
        <v>409</v>
      </c>
    </row>
    <row r="53">
      <c r="A53" s="4" t="inlineStr">
        <is>
          <t>Professional and processing services, percentage movement from prior period</t>
        </is>
      </c>
      <c r="B53" s="4" t="inlineStr">
        <is>
          <t>(13.00%)</t>
        </is>
      </c>
      <c r="C53" s="4" t="inlineStr">
        <is>
          <t xml:space="preserve"> </t>
        </is>
      </c>
      <c r="D53" s="4" t="inlineStr">
        <is>
          <t xml:space="preserve"> </t>
        </is>
      </c>
    </row>
    <row r="54">
      <c r="A54" s="4" t="inlineStr">
        <is>
          <t>Professional and processing services, percentage movement from same period in prior year</t>
        </is>
      </c>
      <c r="B54" s="4" t="inlineStr">
        <is>
          <t>(17.00%)</t>
        </is>
      </c>
      <c r="C54" s="4" t="inlineStr">
        <is>
          <t xml:space="preserve"> </t>
        </is>
      </c>
      <c r="D54" s="4" t="inlineStr">
        <is>
          <t xml:space="preserve"> </t>
        </is>
      </c>
    </row>
    <row r="55">
      <c r="A55" s="4" t="inlineStr">
        <is>
          <t>Postage and stationery</t>
        </is>
      </c>
      <c r="B55" s="5" t="n">
        <v>70</v>
      </c>
      <c r="C55" s="7" t="n">
        <v>69</v>
      </c>
      <c r="D55" s="7" t="n">
        <v>61</v>
      </c>
    </row>
    <row r="56">
      <c r="A56" s="4" t="inlineStr">
        <is>
          <t>Postage and stationery, percentage movement from prior period</t>
        </is>
      </c>
      <c r="B56" s="6" t="n">
        <v>0.01</v>
      </c>
      <c r="C56" s="4" t="inlineStr">
        <is>
          <t xml:space="preserve"> </t>
        </is>
      </c>
      <c r="D56" s="4" t="inlineStr">
        <is>
          <t xml:space="preserve"> </t>
        </is>
      </c>
    </row>
    <row r="57">
      <c r="A57" s="4" t="inlineStr">
        <is>
          <t>Postage and stationery, percentage movement from same period in prior year</t>
        </is>
      </c>
      <c r="B57" s="6" t="n">
        <v>0.15</v>
      </c>
      <c r="C57" s="4" t="inlineStr">
        <is>
          <t xml:space="preserve"> </t>
        </is>
      </c>
      <c r="D57" s="4" t="inlineStr">
        <is>
          <t xml:space="preserve"> </t>
        </is>
      </c>
    </row>
    <row r="58">
      <c r="A58" s="4" t="inlineStr">
        <is>
          <t>Advertising</t>
        </is>
      </c>
      <c r="B58" s="5" t="n">
        <v>91</v>
      </c>
      <c r="C58" s="7" t="n">
        <v>91</v>
      </c>
      <c r="D58" s="7" t="n">
        <v>85</v>
      </c>
    </row>
    <row r="59">
      <c r="A59" s="4" t="inlineStr">
        <is>
          <t>Advertising, percentage movement from same period in prior year</t>
        </is>
      </c>
      <c r="B59" s="6" t="n">
        <v>0.07000000000000001</v>
      </c>
      <c r="C59" s="4" t="inlineStr">
        <is>
          <t xml:space="preserve"> </t>
        </is>
      </c>
      <c r="D59" s="4" t="inlineStr">
        <is>
          <t xml:space="preserve"> </t>
        </is>
      </c>
    </row>
    <row r="60">
      <c r="A60" s="4" t="inlineStr">
        <is>
          <t>Non-lending losses</t>
        </is>
      </c>
      <c r="B60" s="5" t="n">
        <v>123</v>
      </c>
      <c r="C60" s="7" t="n">
        <v>69</v>
      </c>
      <c r="D60" s="7" t="n">
        <v>42</v>
      </c>
    </row>
    <row r="61">
      <c r="A61" s="4" t="inlineStr">
        <is>
          <t>Non-lending losses, percentage movement from prior period</t>
        </is>
      </c>
      <c r="B61" s="6" t="n">
        <v>0.78</v>
      </c>
      <c r="C61" s="4" t="inlineStr">
        <is>
          <t xml:space="preserve"> </t>
        </is>
      </c>
      <c r="D61" s="4" t="inlineStr">
        <is>
          <t xml:space="preserve"> </t>
        </is>
      </c>
    </row>
    <row r="62">
      <c r="A62" s="4" t="inlineStr">
        <is>
          <t>Non-lending losses, percentage movement from same period in prior year</t>
        </is>
      </c>
      <c r="B62" s="6" t="n">
        <v>1.93</v>
      </c>
      <c r="C62" s="4" t="inlineStr">
        <is>
          <t xml:space="preserve"> </t>
        </is>
      </c>
      <c r="D62" s="4" t="inlineStr">
        <is>
          <t xml:space="preserve"> </t>
        </is>
      </c>
    </row>
    <row r="63">
      <c r="A63" s="4" t="inlineStr">
        <is>
          <t>Amortisation and impairment of other intangible assets and deferred expenditure</t>
        </is>
      </c>
      <c r="B63" s="5" t="n">
        <v>1</v>
      </c>
      <c r="C63" s="7" t="n">
        <v>1</v>
      </c>
      <c r="D63" s="7" t="n">
        <v>33</v>
      </c>
    </row>
    <row r="64">
      <c r="A64" s="4" t="inlineStr">
        <is>
          <t>Amortisation and impairment of other intangible assets and deferred expenditure, percentage movement from same period in prior year</t>
        </is>
      </c>
      <c r="B64" s="4" t="inlineStr">
        <is>
          <t>(97.00%)</t>
        </is>
      </c>
      <c r="C64" s="4" t="inlineStr">
        <is>
          <t xml:space="preserve"> </t>
        </is>
      </c>
      <c r="D64" s="4" t="inlineStr">
        <is>
          <t xml:space="preserve"> </t>
        </is>
      </c>
    </row>
    <row r="65">
      <c r="A65" s="4" t="inlineStr">
        <is>
          <t>Other expenses</t>
        </is>
      </c>
      <c r="B65" s="5" t="n">
        <v>162</v>
      </c>
      <c r="C65" s="7" t="n">
        <v>173</v>
      </c>
      <c r="D65" s="7" t="n">
        <v>159</v>
      </c>
    </row>
    <row r="66">
      <c r="A66" s="4" t="inlineStr">
        <is>
          <t>Other expenses, percentage movement from prior period</t>
        </is>
      </c>
      <c r="B66" s="4" t="inlineStr">
        <is>
          <t>(6.00%)</t>
        </is>
      </c>
      <c r="C66" s="4" t="inlineStr">
        <is>
          <t xml:space="preserve"> </t>
        </is>
      </c>
      <c r="D66" s="4" t="inlineStr">
        <is>
          <t xml:space="preserve"> </t>
        </is>
      </c>
    </row>
    <row r="67">
      <c r="A67" s="4" t="inlineStr">
        <is>
          <t>Other expenses, percentage movement from same period in prior year</t>
        </is>
      </c>
      <c r="B67" s="6" t="n">
        <v>0.02</v>
      </c>
      <c r="C67" s="4" t="inlineStr">
        <is>
          <t xml:space="preserve"> </t>
        </is>
      </c>
      <c r="D67" s="4" t="inlineStr">
        <is>
          <t xml:space="preserve"> </t>
        </is>
      </c>
    </row>
    <row r="68">
      <c r="A68" s="4" t="inlineStr">
        <is>
          <t>Total other</t>
        </is>
      </c>
      <c r="B68" s="5" t="n">
        <v>785</v>
      </c>
      <c r="C68" s="7" t="n">
        <v>792</v>
      </c>
      <c r="D68" s="7" t="n">
        <v>789</v>
      </c>
    </row>
    <row r="69">
      <c r="A69" s="4" t="inlineStr">
        <is>
          <t>Total other expenses, percentage movement from prior period</t>
        </is>
      </c>
      <c r="B69" s="4" t="inlineStr">
        <is>
          <t>(1.00%)</t>
        </is>
      </c>
      <c r="C69" s="4" t="inlineStr">
        <is>
          <t xml:space="preserve"> </t>
        </is>
      </c>
      <c r="D69" s="4" t="inlineStr">
        <is>
          <t xml:space="preserve"> </t>
        </is>
      </c>
    </row>
    <row r="70">
      <c r="A70" s="4" t="inlineStr">
        <is>
          <t>Total other expenses, percentage movement from same period in prior year</t>
        </is>
      </c>
      <c r="B70" s="4" t="inlineStr">
        <is>
          <t>(1.00%)</t>
        </is>
      </c>
      <c r="C70" s="4" t="inlineStr">
        <is>
          <t xml:space="preserve"> </t>
        </is>
      </c>
      <c r="D70" s="4" t="inlineStr">
        <is>
          <t xml:space="preserve"> </t>
        </is>
      </c>
    </row>
    <row r="71">
      <c r="A71" s="4" t="inlineStr">
        <is>
          <t>Total operating expenses</t>
        </is>
      </c>
      <c r="B71" s="5" t="n">
        <v>5698</v>
      </c>
      <c r="C71" s="7" t="n">
        <v>5549</v>
      </c>
      <c r="D71" s="7" t="n">
        <v>5395</v>
      </c>
    </row>
    <row r="72">
      <c r="A72" s="4" t="inlineStr">
        <is>
          <t>Total operating expenses, percentage movement from prior period</t>
        </is>
      </c>
      <c r="B72" s="6" t="n">
        <v>0.03</v>
      </c>
      <c r="C72" s="4" t="inlineStr">
        <is>
          <t xml:space="preserve"> </t>
        </is>
      </c>
      <c r="D72" s="4" t="inlineStr">
        <is>
          <t xml:space="preserve"> </t>
        </is>
      </c>
    </row>
    <row r="73">
      <c r="A73" s="4" t="inlineStr">
        <is>
          <t>Total operating expenses, percentage movement from same period of prior year</t>
        </is>
      </c>
      <c r="B73" s="6" t="n">
        <v>0.06</v>
      </c>
      <c r="C73" s="4" t="inlineStr">
        <is>
          <t xml:space="preserve"> </t>
        </is>
      </c>
      <c r="D73" s="4" t="inlineStr">
        <is>
          <t xml:space="preserve"> </t>
        </is>
      </c>
    </row>
    <row r="74">
      <c r="A74" s="4" t="inlineStr">
        <is>
          <t>Addition (reduction) to operating expenses related to remediation costs</t>
        </is>
      </c>
      <c r="B74" s="5" t="n">
        <v>1</v>
      </c>
      <c r="C74" s="5" t="n">
        <v>-9</v>
      </c>
      <c r="D74" s="5" t="n">
        <v>10</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Details) $ in Millions</t>
        </is>
      </c>
      <c r="B1" s="2" t="inlineStr">
        <is>
          <t>6 Months Ended</t>
        </is>
      </c>
    </row>
    <row r="2">
      <c r="B2" s="2" t="inlineStr">
        <is>
          <t>Mar. 31, 2025 AUD ($)</t>
        </is>
      </c>
      <c r="C2" s="2" t="inlineStr">
        <is>
          <t>Sep. 30, 2024 AUD ($)</t>
        </is>
      </c>
      <c r="D2" s="2" t="inlineStr">
        <is>
          <t>Mar. 31, 2024 AUD ($)</t>
        </is>
      </c>
    </row>
    <row r="3">
      <c r="A3" s="3" t="inlineStr">
        <is>
          <t>Income tax expense reconciled to profit before income tax</t>
        </is>
      </c>
      <c r="B3" s="4" t="inlineStr">
        <is>
          <t xml:space="preserve"> </t>
        </is>
      </c>
      <c r="C3" s="4" t="inlineStr">
        <is>
          <t xml:space="preserve"> </t>
        </is>
      </c>
      <c r="D3" s="4" t="inlineStr">
        <is>
          <t xml:space="preserve"> </t>
        </is>
      </c>
    </row>
    <row r="4">
      <c r="A4" s="4" t="inlineStr">
        <is>
          <t>Profit before income tax</t>
        </is>
      </c>
      <c r="B4" s="5" t="n">
        <v>4845</v>
      </c>
      <c r="C4" s="5" t="n">
        <v>5274</v>
      </c>
      <c r="D4" s="5" t="n">
        <v>4833</v>
      </c>
    </row>
    <row r="5">
      <c r="A5" s="4" t="inlineStr">
        <is>
          <t>Profit before income tax, percentage movement from prior period</t>
        </is>
      </c>
      <c r="B5" s="4" t="inlineStr">
        <is>
          <t>(8.00%)</t>
        </is>
      </c>
      <c r="C5" s="4" t="inlineStr">
        <is>
          <t xml:space="preserve"> </t>
        </is>
      </c>
      <c r="D5" s="4" t="inlineStr">
        <is>
          <t xml:space="preserve"> </t>
        </is>
      </c>
    </row>
    <row r="6">
      <c r="A6" s="4" t="inlineStr">
        <is>
          <t>Tax at the Australian company tax rate of 30%</t>
        </is>
      </c>
      <c r="B6" s="5" t="n">
        <v>1454</v>
      </c>
      <c r="C6" s="7" t="n">
        <v>1582</v>
      </c>
      <c r="D6" s="7" t="n">
        <v>1450</v>
      </c>
    </row>
    <row r="7">
      <c r="A7" s="4" t="inlineStr">
        <is>
          <t>Australian company tax rate (as a percent)</t>
        </is>
      </c>
      <c r="B7" s="6" t="n">
        <v>0.3</v>
      </c>
      <c r="C7" s="4" t="inlineStr">
        <is>
          <t xml:space="preserve"> </t>
        </is>
      </c>
      <c r="D7" s="4" t="inlineStr">
        <is>
          <t xml:space="preserve"> </t>
        </is>
      </c>
    </row>
    <row r="8">
      <c r="A8" s="4" t="inlineStr">
        <is>
          <t>Tax at the Australian company tax rate of 30%, percentage movement from prior period</t>
        </is>
      </c>
      <c r="B8" s="4" t="inlineStr">
        <is>
          <t>(8.00%)</t>
        </is>
      </c>
      <c r="C8" s="4" t="inlineStr">
        <is>
          <t xml:space="preserve"> </t>
        </is>
      </c>
      <c r="D8" s="4" t="inlineStr">
        <is>
          <t xml:space="preserve"> </t>
        </is>
      </c>
    </row>
    <row r="9">
      <c r="A9" s="3" t="inlineStr">
        <is>
          <t>The effect of amounts which are not deductible/(assessable) in calculating taxable income:</t>
        </is>
      </c>
      <c r="B9" s="4" t="inlineStr">
        <is>
          <t xml:space="preserve"> </t>
        </is>
      </c>
      <c r="C9" s="4" t="inlineStr">
        <is>
          <t xml:space="preserve"> </t>
        </is>
      </c>
      <c r="D9" s="4" t="inlineStr">
        <is>
          <t xml:space="preserve"> </t>
        </is>
      </c>
    </row>
    <row r="10">
      <c r="A10" s="4" t="inlineStr">
        <is>
          <t>Hybrid capital distributions</t>
        </is>
      </c>
      <c r="B10" s="5" t="n">
        <v>67</v>
      </c>
      <c r="C10" s="7" t="n">
        <v>71</v>
      </c>
      <c r="D10" s="7" t="n">
        <v>68</v>
      </c>
    </row>
    <row r="11">
      <c r="A11" s="4" t="inlineStr">
        <is>
          <t>Hybrid capital distributions, percentage movement from prior period</t>
        </is>
      </c>
      <c r="B11" s="4" t="inlineStr">
        <is>
          <t>(6.00%)</t>
        </is>
      </c>
      <c r="C11" s="4" t="inlineStr">
        <is>
          <t xml:space="preserve"> </t>
        </is>
      </c>
      <c r="D11" s="4" t="inlineStr">
        <is>
          <t xml:space="preserve"> </t>
        </is>
      </c>
    </row>
    <row r="12">
      <c r="A12" s="4" t="inlineStr">
        <is>
          <t>Hybrid capital distributions, percentage movement from same period in prior year</t>
        </is>
      </c>
      <c r="B12" s="4" t="inlineStr">
        <is>
          <t>(1.00%)</t>
        </is>
      </c>
      <c r="C12" s="4" t="inlineStr">
        <is>
          <t xml:space="preserve"> </t>
        </is>
      </c>
      <c r="D12" s="4" t="inlineStr">
        <is>
          <t xml:space="preserve"> </t>
        </is>
      </c>
    </row>
    <row r="13">
      <c r="A13" s="4" t="inlineStr">
        <is>
          <t>Other non-assessable items</t>
        </is>
      </c>
      <c r="B13" s="4" t="inlineStr">
        <is>
          <t xml:space="preserve"> </t>
        </is>
      </c>
      <c r="C13" s="7" t="n">
        <v>-1</v>
      </c>
      <c r="D13" s="7" t="n">
        <v>-3</v>
      </c>
    </row>
    <row r="14">
      <c r="A14" s="4" t="inlineStr">
        <is>
          <t>Other non-assessable items, percentage movement from prior period</t>
        </is>
      </c>
      <c r="B14" s="4" t="inlineStr">
        <is>
          <t>(100.00%)</t>
        </is>
      </c>
      <c r="C14" s="4" t="inlineStr">
        <is>
          <t xml:space="preserve"> </t>
        </is>
      </c>
      <c r="D14" s="4" t="inlineStr">
        <is>
          <t xml:space="preserve"> </t>
        </is>
      </c>
    </row>
    <row r="15">
      <c r="A15" s="4" t="inlineStr">
        <is>
          <t>Other non-assessable items, percentage movement from same period in prior year</t>
        </is>
      </c>
      <c r="B15" s="4" t="inlineStr">
        <is>
          <t>(100.00%)</t>
        </is>
      </c>
      <c r="C15" s="4" t="inlineStr">
        <is>
          <t xml:space="preserve"> </t>
        </is>
      </c>
      <c r="D15" s="4" t="inlineStr">
        <is>
          <t xml:space="preserve"> </t>
        </is>
      </c>
    </row>
    <row r="16">
      <c r="A16" s="4" t="inlineStr">
        <is>
          <t>Other non-deductible items</t>
        </is>
      </c>
      <c r="B16" s="5" t="n">
        <v>16</v>
      </c>
      <c r="C16" s="7" t="n">
        <v>15</v>
      </c>
      <c r="D16" s="7" t="n">
        <v>10</v>
      </c>
    </row>
    <row r="17">
      <c r="A17" s="4" t="inlineStr">
        <is>
          <t>Other non-deductible items, percentage movement from prior period</t>
        </is>
      </c>
      <c r="B17" s="6" t="n">
        <v>0.07000000000000001</v>
      </c>
      <c r="C17" s="4" t="inlineStr">
        <is>
          <t xml:space="preserve"> </t>
        </is>
      </c>
      <c r="D17" s="4" t="inlineStr">
        <is>
          <t xml:space="preserve"> </t>
        </is>
      </c>
    </row>
    <row r="18">
      <c r="A18" s="4" t="inlineStr">
        <is>
          <t>Other non-deductible items, percentage movement from same period in prior year</t>
        </is>
      </c>
      <c r="B18" s="6" t="n">
        <v>0.6</v>
      </c>
      <c r="C18" s="4" t="inlineStr">
        <is>
          <t xml:space="preserve"> </t>
        </is>
      </c>
      <c r="D18" s="4" t="inlineStr">
        <is>
          <t xml:space="preserve"> </t>
        </is>
      </c>
    </row>
    <row r="19">
      <c r="A19" s="4" t="inlineStr">
        <is>
          <t>Adjustment for overseas tax rates</t>
        </is>
      </c>
      <c r="B19" s="5" t="n">
        <v>-12</v>
      </c>
      <c r="C19" s="7" t="n">
        <v>-11</v>
      </c>
      <c r="D19" s="7" t="n">
        <v>-16</v>
      </c>
    </row>
    <row r="20">
      <c r="A20" s="4" t="inlineStr">
        <is>
          <t>Adjustment for overseas tax rates, percentage movement from prior period</t>
        </is>
      </c>
      <c r="B20" s="6" t="n">
        <v>0.09</v>
      </c>
      <c r="C20" s="4" t="inlineStr">
        <is>
          <t xml:space="preserve"> </t>
        </is>
      </c>
      <c r="D20" s="4" t="inlineStr">
        <is>
          <t xml:space="preserve"> </t>
        </is>
      </c>
    </row>
    <row r="21">
      <c r="A21" s="4" t="inlineStr">
        <is>
          <t>Adjustment for overseas tax rates, percentage movement from same period in prior year</t>
        </is>
      </c>
      <c r="B21" s="4" t="inlineStr">
        <is>
          <t>(25.00%)</t>
        </is>
      </c>
      <c r="C21" s="4" t="inlineStr">
        <is>
          <t xml:space="preserve"> </t>
        </is>
      </c>
      <c r="D21" s="4" t="inlineStr">
        <is>
          <t xml:space="preserve"> </t>
        </is>
      </c>
    </row>
    <row r="22">
      <c r="A22" s="4" t="inlineStr">
        <is>
          <t>Income tax (over)/under provided in prior years</t>
        </is>
      </c>
      <c r="B22" s="5" t="n">
        <v>13</v>
      </c>
      <c r="C22" s="7" t="n">
        <v>-19</v>
      </c>
      <c r="D22" s="7" t="n">
        <v>-1</v>
      </c>
    </row>
    <row r="23">
      <c r="A23" s="4" t="inlineStr">
        <is>
          <t>Other items</t>
        </is>
      </c>
      <c r="B23" s="5" t="n">
        <v>-18</v>
      </c>
      <c r="C23" s="7" t="n">
        <v>-11</v>
      </c>
      <c r="D23" s="7" t="n">
        <v>-17</v>
      </c>
    </row>
    <row r="24">
      <c r="A24" s="4" t="inlineStr">
        <is>
          <t>Other items, percentage movement from prior period</t>
        </is>
      </c>
      <c r="B24" s="6" t="n">
        <v>0.64</v>
      </c>
      <c r="C24" s="4" t="inlineStr">
        <is>
          <t xml:space="preserve"> </t>
        </is>
      </c>
      <c r="D24" s="4" t="inlineStr">
        <is>
          <t xml:space="preserve"> </t>
        </is>
      </c>
    </row>
    <row r="25">
      <c r="A25" s="4" t="inlineStr">
        <is>
          <t>Other items, percentage movement from same period in prior year</t>
        </is>
      </c>
      <c r="B25" s="6" t="n">
        <v>0.06</v>
      </c>
      <c r="C25" s="4" t="inlineStr">
        <is>
          <t xml:space="preserve"> </t>
        </is>
      </c>
      <c r="D25" s="4" t="inlineStr">
        <is>
          <t xml:space="preserve"> </t>
        </is>
      </c>
    </row>
    <row r="26">
      <c r="A26" s="4" t="inlineStr">
        <is>
          <t>Total income tax expense</t>
        </is>
      </c>
      <c r="B26" s="5" t="n">
        <v>1520</v>
      </c>
      <c r="C26" s="5" t="n">
        <v>1626</v>
      </c>
      <c r="D26" s="5" t="n">
        <v>1491</v>
      </c>
    </row>
    <row r="27">
      <c r="A27" s="4" t="inlineStr">
        <is>
          <t>Total income tax expense, percentage movement from prior period</t>
        </is>
      </c>
      <c r="B27" s="4" t="inlineStr">
        <is>
          <t>(7.00%)</t>
        </is>
      </c>
      <c r="C27" s="4" t="inlineStr">
        <is>
          <t xml:space="preserve"> </t>
        </is>
      </c>
      <c r="D27" s="4" t="inlineStr">
        <is>
          <t xml:space="preserve"> </t>
        </is>
      </c>
    </row>
    <row r="28">
      <c r="A28" s="4" t="inlineStr">
        <is>
          <t>Total income tax expense, percentage movement from same period of prior year</t>
        </is>
      </c>
      <c r="B28" s="6" t="n">
        <v>0.02</v>
      </c>
      <c r="C28" s="4" t="inlineStr">
        <is>
          <t xml:space="preserve"> </t>
        </is>
      </c>
      <c r="D28" s="4" t="inlineStr">
        <is>
          <t xml:space="preserve"> </t>
        </is>
      </c>
    </row>
    <row r="29">
      <c r="A29" s="4" t="inlineStr">
        <is>
          <t>Effective income tax rate</t>
        </is>
      </c>
      <c r="B29" s="10" t="n">
        <v>0.3137</v>
      </c>
      <c r="C29" s="10" t="n">
        <v>0.3083</v>
      </c>
      <c r="D29" s="10" t="n">
        <v>0.3085</v>
      </c>
    </row>
    <row r="30">
      <c r="A30" s="4" t="inlineStr">
        <is>
          <t>Effective income tax rate, basis points movement from prior period</t>
        </is>
      </c>
      <c r="B30" s="11" t="n">
        <v>0.54</v>
      </c>
      <c r="C30" s="4" t="inlineStr">
        <is>
          <t xml:space="preserve"> </t>
        </is>
      </c>
      <c r="D30" s="4" t="inlineStr">
        <is>
          <t xml:space="preserve"> </t>
        </is>
      </c>
    </row>
    <row r="31">
      <c r="A31" s="4" t="inlineStr">
        <is>
          <t>Effective income tax rate, basis points movement from same period in prior year</t>
        </is>
      </c>
      <c r="B31" s="11" t="n">
        <v>0.52</v>
      </c>
      <c r="C31" s="4" t="inlineStr">
        <is>
          <t xml:space="preserve"> </t>
        </is>
      </c>
      <c r="D31"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Basic (Details) - AUD ($) $ / shares in Units, shares in Millions, $ in Millions</t>
        </is>
      </c>
      <c r="B1" s="2" t="inlineStr">
        <is>
          <t>6 Months Ended</t>
        </is>
      </c>
    </row>
    <row r="2">
      <c r="B2" s="2" t="inlineStr">
        <is>
          <t>Mar. 31, 2025</t>
        </is>
      </c>
      <c r="C2" s="2" t="inlineStr">
        <is>
          <t>Sep. 30, 2024</t>
        </is>
      </c>
      <c r="D2" s="2" t="inlineStr">
        <is>
          <t>Mar. 31, 2024</t>
        </is>
      </c>
    </row>
    <row r="3">
      <c r="A3" s="3" t="inlineStr">
        <is>
          <t>Earnings per share</t>
        </is>
      </c>
      <c r="B3" s="4" t="inlineStr">
        <is>
          <t xml:space="preserve"> </t>
        </is>
      </c>
      <c r="C3" s="4" t="inlineStr">
        <is>
          <t xml:space="preserve"> </t>
        </is>
      </c>
      <c r="D3" s="4" t="inlineStr">
        <is>
          <t xml:space="preserve"> </t>
        </is>
      </c>
    </row>
    <row r="4">
      <c r="A4" s="4" t="inlineStr">
        <is>
          <t>Net profit attributable to owners of WBC</t>
        </is>
      </c>
      <c r="B4" s="5" t="n">
        <v>3317</v>
      </c>
      <c r="C4" s="5" t="n">
        <v>3648</v>
      </c>
      <c r="D4" s="5" t="n">
        <v>3342</v>
      </c>
    </row>
    <row r="5">
      <c r="A5" s="4" t="inlineStr">
        <is>
          <t>Adjustment for restricted share dividends - Basic</t>
        </is>
      </c>
      <c r="B5" s="7" t="n">
        <v>-3</v>
      </c>
      <c r="C5" s="7" t="n">
        <v>-5</v>
      </c>
      <c r="D5" s="7" t="n">
        <v>-2</v>
      </c>
    </row>
    <row r="6">
      <c r="A6" s="4" t="inlineStr">
        <is>
          <t>Adjusted net profit attributable to owners of WBC</t>
        </is>
      </c>
      <c r="B6" s="5" t="n">
        <v>3314</v>
      </c>
      <c r="C6" s="5" t="n">
        <v>3643</v>
      </c>
      <c r="D6" s="5" t="n">
        <v>3340</v>
      </c>
    </row>
    <row r="7">
      <c r="A7" s="3" t="inlineStr">
        <is>
          <t>Weighted average number of ordinary shares</t>
        </is>
      </c>
      <c r="B7" s="4" t="inlineStr">
        <is>
          <t xml:space="preserve"> </t>
        </is>
      </c>
      <c r="C7" s="4" t="inlineStr">
        <is>
          <t xml:space="preserve"> </t>
        </is>
      </c>
      <c r="D7" s="4" t="inlineStr">
        <is>
          <t xml:space="preserve"> </t>
        </is>
      </c>
    </row>
    <row r="8">
      <c r="A8" s="4" t="inlineStr">
        <is>
          <t>Weighted average number of ordinary shares on issue</t>
        </is>
      </c>
      <c r="B8" s="7" t="n">
        <v>3433</v>
      </c>
      <c r="C8" s="7" t="n">
        <v>3462</v>
      </c>
      <c r="D8" s="7" t="n">
        <v>3499</v>
      </c>
    </row>
    <row r="9">
      <c r="A9" s="4" t="inlineStr">
        <is>
          <t>Treasury shares (including RSP and EIP restricted shares)</t>
        </is>
      </c>
      <c r="B9" s="7" t="n">
        <v>-5</v>
      </c>
      <c r="C9" s="7" t="n">
        <v>-5</v>
      </c>
      <c r="D9" s="7" t="n">
        <v>-5</v>
      </c>
    </row>
    <row r="10">
      <c r="A10" s="4" t="inlineStr">
        <is>
          <t>Adjusted weighted average number of ordinary shares</t>
        </is>
      </c>
      <c r="B10" s="7" t="n">
        <v>3428</v>
      </c>
      <c r="C10" s="7" t="n">
        <v>3457</v>
      </c>
      <c r="D10" s="7" t="n">
        <v>3494</v>
      </c>
    </row>
    <row r="11">
      <c r="A11" s="4" t="inlineStr">
        <is>
          <t>Earnings per ordinary share (cents)</t>
        </is>
      </c>
      <c r="B11" s="8" t="n">
        <v>0.967</v>
      </c>
      <c r="C11" s="8" t="n">
        <v>1.054</v>
      </c>
      <c r="D11" s="8" t="n">
        <v>0.956</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51" customWidth="1" min="3" max="3"/>
    <col width="22" customWidth="1" min="4" max="4"/>
    <col width="17" customWidth="1" min="5" max="5"/>
    <col width="25" customWidth="1" min="6" max="6"/>
    <col width="13" customWidth="1" min="7" max="7"/>
    <col width="13" customWidth="1" min="8" max="8"/>
    <col width="13" customWidth="1" min="9" max="9"/>
    <col width="13" customWidth="1" min="10" max="10"/>
    <col width="13" customWidth="1" min="11" max="11"/>
  </cols>
  <sheetData>
    <row r="1">
      <c r="A1" s="1" t="inlineStr">
        <is>
          <t>CONSOLIDATED STATEMENT OF CHANGES IN EQUITY $ in Millions, $ in Millions</t>
        </is>
      </c>
      <c r="C1" s="2" t="inlineStr">
        <is>
          <t>Total equity attributable to owners of WBC AUD ($)</t>
        </is>
      </c>
      <c r="D1" s="2" t="inlineStr">
        <is>
          <t>Share capital AUD ($)</t>
        </is>
      </c>
      <c r="E1" s="2" t="inlineStr">
        <is>
          <t>Reserves AUD ($)</t>
        </is>
      </c>
      <c r="F1" s="2" t="inlineStr">
        <is>
          <t>Retained profits AUD ($)</t>
        </is>
      </c>
      <c r="G1" s="2" t="inlineStr">
        <is>
          <t>NCI AUD ($)</t>
        </is>
      </c>
      <c r="I1" s="2" t="inlineStr">
        <is>
          <t>AUD ($)</t>
        </is>
      </c>
      <c r="K1" s="2" t="inlineStr">
        <is>
          <t>NZD ($)</t>
        </is>
      </c>
    </row>
    <row r="2">
      <c r="A2" s="4" t="inlineStr">
        <is>
          <t>Balance at Sep. 30, 2023</t>
        </is>
      </c>
      <c r="C2" s="5" t="n">
        <v>72495</v>
      </c>
      <c r="D2" s="5" t="n">
        <v>39124</v>
      </c>
      <c r="E2" s="5" t="n">
        <v>1935</v>
      </c>
      <c r="F2" s="5" t="n">
        <v>31436</v>
      </c>
      <c r="G2" s="5" t="n">
        <v>44</v>
      </c>
      <c r="I2" s="5" t="n">
        <v>72539</v>
      </c>
      <c r="K2" s="4" t="inlineStr">
        <is>
          <t xml:space="preserve"> </t>
        </is>
      </c>
    </row>
    <row r="3">
      <c r="A3" s="4" t="inlineStr">
        <is>
          <t>Profit after income tax expense</t>
        </is>
      </c>
      <c r="C3" s="7" t="n">
        <v>3342</v>
      </c>
      <c r="D3" s="4" t="inlineStr">
        <is>
          <t xml:space="preserve"> </t>
        </is>
      </c>
      <c r="E3" s="4" t="inlineStr">
        <is>
          <t xml:space="preserve"> </t>
        </is>
      </c>
      <c r="F3" s="7" t="n">
        <v>3342</v>
      </c>
      <c r="G3" s="4" t="inlineStr">
        <is>
          <t xml:space="preserve"> </t>
        </is>
      </c>
      <c r="I3" s="7" t="n">
        <v>3342</v>
      </c>
      <c r="K3" s="4" t="inlineStr">
        <is>
          <t xml:space="preserve"> </t>
        </is>
      </c>
    </row>
    <row r="4">
      <c r="A4" s="4" t="inlineStr">
        <is>
          <t>Net other comprehensive income/(expense)</t>
        </is>
      </c>
      <c r="C4" s="7" t="n">
        <v>91</v>
      </c>
      <c r="D4" s="4" t="inlineStr">
        <is>
          <t xml:space="preserve"> </t>
        </is>
      </c>
      <c r="E4" s="7" t="n">
        <v>163</v>
      </c>
      <c r="F4" s="7" t="n">
        <v>-72</v>
      </c>
      <c r="G4" s="7" t="n">
        <v>-1</v>
      </c>
      <c r="I4" s="7" t="n">
        <v>90</v>
      </c>
      <c r="K4" s="4" t="inlineStr">
        <is>
          <t xml:space="preserve"> </t>
        </is>
      </c>
    </row>
    <row r="5">
      <c r="A5" s="4" t="inlineStr">
        <is>
          <t>Total comprehensive income/(expense)</t>
        </is>
      </c>
      <c r="C5" s="7" t="n">
        <v>3433</v>
      </c>
      <c r="D5" s="4" t="inlineStr">
        <is>
          <t xml:space="preserve"> </t>
        </is>
      </c>
      <c r="E5" s="7" t="n">
        <v>163</v>
      </c>
      <c r="F5" s="7" t="n">
        <v>3270</v>
      </c>
      <c r="G5" s="7" t="n">
        <v>-1</v>
      </c>
      <c r="I5" s="7" t="n">
        <v>3432</v>
      </c>
      <c r="K5" s="4" t="inlineStr">
        <is>
          <t xml:space="preserve"> </t>
        </is>
      </c>
    </row>
    <row r="6">
      <c r="A6" s="3" t="inlineStr">
        <is>
          <t>Transactions in capacity as equity holders:</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row>
    <row r="7">
      <c r="A7" s="4" t="inlineStr">
        <is>
          <t>Dividends on ordinary shares</t>
        </is>
      </c>
      <c r="B7" s="4" t="inlineStr">
        <is>
          <t>[1]</t>
        </is>
      </c>
      <c r="C7" s="7" t="n">
        <v>-2527</v>
      </c>
      <c r="D7" s="4" t="inlineStr">
        <is>
          <t xml:space="preserve"> </t>
        </is>
      </c>
      <c r="E7" s="4" t="inlineStr">
        <is>
          <t xml:space="preserve"> </t>
        </is>
      </c>
      <c r="F7" s="7" t="n">
        <v>-2527</v>
      </c>
      <c r="G7" s="4" t="inlineStr">
        <is>
          <t xml:space="preserve"> </t>
        </is>
      </c>
      <c r="I7" s="7" t="n">
        <v>-2527</v>
      </c>
      <c r="K7" s="4" t="inlineStr">
        <is>
          <t xml:space="preserve"> </t>
        </is>
      </c>
    </row>
    <row r="8">
      <c r="A8" s="4" t="inlineStr">
        <is>
          <t>Share buyback</t>
        </is>
      </c>
      <c r="C8" s="7" t="n">
        <v>-849</v>
      </c>
      <c r="D8" s="7" t="n">
        <v>-849</v>
      </c>
      <c r="E8" s="4" t="inlineStr">
        <is>
          <t xml:space="preserve"> </t>
        </is>
      </c>
      <c r="F8" s="4" t="inlineStr">
        <is>
          <t xml:space="preserve"> </t>
        </is>
      </c>
      <c r="G8" s="4" t="inlineStr">
        <is>
          <t xml:space="preserve"> </t>
        </is>
      </c>
      <c r="I8" s="7" t="n">
        <v>-849</v>
      </c>
      <c r="K8" s="4" t="inlineStr">
        <is>
          <t xml:space="preserve"> </t>
        </is>
      </c>
    </row>
    <row r="9">
      <c r="A9" s="3" t="inlineStr">
        <is>
          <t>Other equity movements:</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row>
    <row r="10">
      <c r="A10" s="4" t="inlineStr">
        <is>
          <t>Share-based payment arrangements</t>
        </is>
      </c>
      <c r="C10" s="7" t="n">
        <v>59</v>
      </c>
      <c r="D10" s="4" t="inlineStr">
        <is>
          <t xml:space="preserve"> </t>
        </is>
      </c>
      <c r="E10" s="7" t="n">
        <v>59</v>
      </c>
      <c r="F10" s="4" t="inlineStr">
        <is>
          <t xml:space="preserve"> </t>
        </is>
      </c>
      <c r="G10" s="4" t="inlineStr">
        <is>
          <t xml:space="preserve"> </t>
        </is>
      </c>
      <c r="I10" s="7" t="n">
        <v>59</v>
      </c>
      <c r="K10" s="4" t="inlineStr">
        <is>
          <t xml:space="preserve"> </t>
        </is>
      </c>
    </row>
    <row r="11">
      <c r="A11" s="4" t="inlineStr">
        <is>
          <t>Purchase of shares</t>
        </is>
      </c>
      <c r="C11" s="7" t="n">
        <v>-33</v>
      </c>
      <c r="D11" s="7" t="n">
        <v>-33</v>
      </c>
      <c r="E11" s="4" t="inlineStr">
        <is>
          <t xml:space="preserve"> </t>
        </is>
      </c>
      <c r="F11" s="4" t="inlineStr">
        <is>
          <t xml:space="preserve"> </t>
        </is>
      </c>
      <c r="G11" s="4" t="inlineStr">
        <is>
          <t xml:space="preserve"> </t>
        </is>
      </c>
      <c r="I11" s="7" t="n">
        <v>-33</v>
      </c>
      <c r="K11" s="4" t="inlineStr">
        <is>
          <t xml:space="preserve"> </t>
        </is>
      </c>
    </row>
    <row r="12">
      <c r="A12" s="4" t="inlineStr">
        <is>
          <t>Net acquisition of treasury shares</t>
        </is>
      </c>
      <c r="C12" s="7" t="n">
        <v>-56</v>
      </c>
      <c r="D12" s="7" t="n">
        <v>-56</v>
      </c>
      <c r="E12" s="4" t="inlineStr">
        <is>
          <t xml:space="preserve"> </t>
        </is>
      </c>
      <c r="F12" s="4" t="inlineStr">
        <is>
          <t xml:space="preserve"> </t>
        </is>
      </c>
      <c r="G12" s="4" t="inlineStr">
        <is>
          <t xml:space="preserve"> </t>
        </is>
      </c>
      <c r="I12" s="7" t="n">
        <v>-56</v>
      </c>
      <c r="K12" s="4" t="inlineStr">
        <is>
          <t xml:space="preserve"> </t>
        </is>
      </c>
    </row>
    <row r="13">
      <c r="A13" s="4" t="inlineStr">
        <is>
          <t>Other</t>
        </is>
      </c>
      <c r="C13" s="4" t="inlineStr">
        <is>
          <t xml:space="preserve"> </t>
        </is>
      </c>
      <c r="D13" s="4" t="inlineStr">
        <is>
          <t xml:space="preserve"> </t>
        </is>
      </c>
      <c r="E13" s="4" t="inlineStr">
        <is>
          <t xml:space="preserve"> </t>
        </is>
      </c>
      <c r="F13" s="4" t="inlineStr">
        <is>
          <t xml:space="preserve"> </t>
        </is>
      </c>
      <c r="G13" s="7" t="n">
        <v>-5</v>
      </c>
      <c r="I13" s="7" t="n">
        <v>-5</v>
      </c>
      <c r="K13" s="4" t="inlineStr">
        <is>
          <t xml:space="preserve"> </t>
        </is>
      </c>
    </row>
    <row r="14">
      <c r="A14" s="4" t="inlineStr">
        <is>
          <t>Total contributions and distributions</t>
        </is>
      </c>
      <c r="C14" s="7" t="n">
        <v>-3406</v>
      </c>
      <c r="D14" s="7" t="n">
        <v>-938</v>
      </c>
      <c r="E14" s="7" t="n">
        <v>59</v>
      </c>
      <c r="F14" s="7" t="n">
        <v>-2527</v>
      </c>
      <c r="G14" s="7" t="n">
        <v>-5</v>
      </c>
      <c r="I14" s="7" t="n">
        <v>-3411</v>
      </c>
      <c r="K14" s="4" t="inlineStr">
        <is>
          <t xml:space="preserve"> </t>
        </is>
      </c>
    </row>
    <row r="15">
      <c r="A15" s="4" t="inlineStr">
        <is>
          <t>Balance at Mar. 31, 2024</t>
        </is>
      </c>
      <c r="C15" s="7" t="n">
        <v>72522</v>
      </c>
      <c r="D15" s="7" t="n">
        <v>38186</v>
      </c>
      <c r="E15" s="7" t="n">
        <v>2157</v>
      </c>
      <c r="F15" s="7" t="n">
        <v>32179</v>
      </c>
      <c r="G15" s="7" t="n">
        <v>38</v>
      </c>
      <c r="I15" s="7" t="n">
        <v>72560</v>
      </c>
      <c r="K15" s="4" t="inlineStr">
        <is>
          <t xml:space="preserve"> </t>
        </is>
      </c>
    </row>
    <row r="16">
      <c r="A16" s="4" t="inlineStr">
        <is>
          <t>Profit after income tax expense</t>
        </is>
      </c>
      <c r="C16" s="7" t="n">
        <v>3648</v>
      </c>
      <c r="D16" s="4" t="inlineStr">
        <is>
          <t xml:space="preserve"> </t>
        </is>
      </c>
      <c r="E16" s="4" t="inlineStr">
        <is>
          <t xml:space="preserve"> </t>
        </is>
      </c>
      <c r="F16" s="7" t="n">
        <v>3648</v>
      </c>
      <c r="G16" s="4" t="inlineStr">
        <is>
          <t xml:space="preserve"> </t>
        </is>
      </c>
      <c r="I16" s="7" t="n">
        <v>3648</v>
      </c>
      <c r="K16" s="4" t="inlineStr">
        <is>
          <t xml:space="preserve"> </t>
        </is>
      </c>
    </row>
    <row r="17">
      <c r="A17" s="4" t="inlineStr">
        <is>
          <t>Net other comprehensive income/(expense)</t>
        </is>
      </c>
      <c r="C17" s="7" t="n">
        <v>-396</v>
      </c>
      <c r="D17" s="4" t="inlineStr">
        <is>
          <t xml:space="preserve"> </t>
        </is>
      </c>
      <c r="E17" s="7" t="n">
        <v>-467</v>
      </c>
      <c r="F17" s="7" t="n">
        <v>71</v>
      </c>
      <c r="G17" s="7" t="n">
        <v>-1</v>
      </c>
      <c r="I17" s="7" t="n">
        <v>-397</v>
      </c>
      <c r="K17" s="4" t="inlineStr">
        <is>
          <t xml:space="preserve"> </t>
        </is>
      </c>
    </row>
    <row r="18">
      <c r="A18" s="4" t="inlineStr">
        <is>
          <t>Total comprehensive income/(expense)</t>
        </is>
      </c>
      <c r="C18" s="7" t="n">
        <v>3252</v>
      </c>
      <c r="D18" s="4" t="inlineStr">
        <is>
          <t xml:space="preserve"> </t>
        </is>
      </c>
      <c r="E18" s="7" t="n">
        <v>-467</v>
      </c>
      <c r="F18" s="7" t="n">
        <v>3719</v>
      </c>
      <c r="G18" s="7" t="n">
        <v>-1</v>
      </c>
      <c r="I18" s="7" t="n">
        <v>3251</v>
      </c>
      <c r="K18" s="4" t="inlineStr">
        <is>
          <t xml:space="preserve"> </t>
        </is>
      </c>
    </row>
    <row r="19">
      <c r="A19" s="3" t="inlineStr">
        <is>
          <t>Transactions in capacity as equity holders:</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row>
    <row r="20">
      <c r="A20" s="4" t="inlineStr">
        <is>
          <t>Dividends on ordinary shares</t>
        </is>
      </c>
      <c r="B20" s="4" t="inlineStr">
        <is>
          <t>[1]</t>
        </is>
      </c>
      <c r="C20" s="7" t="n">
        <v>-3125</v>
      </c>
      <c r="D20" s="4" t="inlineStr">
        <is>
          <t xml:space="preserve"> </t>
        </is>
      </c>
      <c r="E20" s="4" t="inlineStr">
        <is>
          <t xml:space="preserve"> </t>
        </is>
      </c>
      <c r="F20" s="7" t="n">
        <v>-3125</v>
      </c>
      <c r="G20" s="4" t="inlineStr">
        <is>
          <t xml:space="preserve"> </t>
        </is>
      </c>
      <c r="I20" s="7" t="n">
        <v>-3125</v>
      </c>
      <c r="K20" s="4" t="inlineStr">
        <is>
          <t xml:space="preserve"> </t>
        </is>
      </c>
    </row>
    <row r="21">
      <c r="A21" s="4" t="inlineStr">
        <is>
          <t>Share buyback</t>
        </is>
      </c>
      <c r="B21" s="4" t="inlineStr">
        <is>
          <t>[2]</t>
        </is>
      </c>
      <c r="C21" s="7" t="n">
        <v>-963</v>
      </c>
      <c r="D21" s="7" t="n">
        <v>-963</v>
      </c>
      <c r="E21" s="4" t="inlineStr">
        <is>
          <t xml:space="preserve"> </t>
        </is>
      </c>
      <c r="F21" s="4" t="inlineStr">
        <is>
          <t xml:space="preserve"> </t>
        </is>
      </c>
      <c r="G21" s="4" t="inlineStr">
        <is>
          <t xml:space="preserve"> </t>
        </is>
      </c>
      <c r="I21" s="7" t="n">
        <v>-963</v>
      </c>
      <c r="K21" s="4" t="inlineStr">
        <is>
          <t xml:space="preserve"> </t>
        </is>
      </c>
    </row>
    <row r="22">
      <c r="A22" s="3" t="inlineStr">
        <is>
          <t>Other equity movement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row>
    <row r="23">
      <c r="A23" s="4" t="inlineStr">
        <is>
          <t>Share-based payment arrangements</t>
        </is>
      </c>
      <c r="C23" s="7" t="n">
        <v>37</v>
      </c>
      <c r="D23" s="4" t="inlineStr">
        <is>
          <t xml:space="preserve"> </t>
        </is>
      </c>
      <c r="E23" s="7" t="n">
        <v>37</v>
      </c>
      <c r="F23" s="4" t="inlineStr">
        <is>
          <t xml:space="preserve"> </t>
        </is>
      </c>
      <c r="G23" s="4" t="inlineStr">
        <is>
          <t xml:space="preserve"> </t>
        </is>
      </c>
      <c r="I23" s="7" t="n">
        <v>37</v>
      </c>
      <c r="K23" s="4" t="inlineStr">
        <is>
          <t xml:space="preserve"> </t>
        </is>
      </c>
    </row>
    <row r="24">
      <c r="A24" s="4" t="inlineStr">
        <is>
          <t>Purchase of shares</t>
        </is>
      </c>
      <c r="C24" s="7" t="n">
        <v>-23</v>
      </c>
      <c r="D24" s="7" t="n">
        <v>-23</v>
      </c>
      <c r="E24" s="4" t="inlineStr">
        <is>
          <t xml:space="preserve"> </t>
        </is>
      </c>
      <c r="F24" s="4" t="inlineStr">
        <is>
          <t xml:space="preserve"> </t>
        </is>
      </c>
      <c r="G24" s="4" t="inlineStr">
        <is>
          <t xml:space="preserve"> </t>
        </is>
      </c>
      <c r="I24" s="7" t="n">
        <v>-23</v>
      </c>
      <c r="K24" s="4" t="inlineStr">
        <is>
          <t xml:space="preserve"> </t>
        </is>
      </c>
    </row>
    <row r="25">
      <c r="A25" s="4" t="inlineStr">
        <is>
          <t>Acquisition of minority interest</t>
        </is>
      </c>
      <c r="B25" s="4" t="inlineStr">
        <is>
          <t>[3]</t>
        </is>
      </c>
      <c r="C25" s="7" t="n">
        <v>5</v>
      </c>
      <c r="D25" s="4" t="inlineStr">
        <is>
          <t xml:space="preserve"> </t>
        </is>
      </c>
      <c r="E25" s="7" t="n">
        <v>5</v>
      </c>
      <c r="F25" s="4" t="inlineStr">
        <is>
          <t xml:space="preserve"> </t>
        </is>
      </c>
      <c r="G25" s="7" t="n">
        <v>-30</v>
      </c>
      <c r="I25" s="7" t="n">
        <v>-25</v>
      </c>
      <c r="K25" s="4" t="inlineStr">
        <is>
          <t xml:space="preserve"> </t>
        </is>
      </c>
    </row>
    <row r="26">
      <c r="A26" s="4" t="inlineStr">
        <is>
          <t>Preference shares issued</t>
        </is>
      </c>
      <c r="C26" s="4" t="inlineStr">
        <is>
          <t xml:space="preserve"> </t>
        </is>
      </c>
      <c r="D26" s="4" t="inlineStr">
        <is>
          <t xml:space="preserve"> </t>
        </is>
      </c>
      <c r="E26" s="4" t="inlineStr">
        <is>
          <t xml:space="preserve"> </t>
        </is>
      </c>
      <c r="F26" s="4" t="inlineStr">
        <is>
          <t xml:space="preserve"> </t>
        </is>
      </c>
      <c r="G26" s="7" t="n">
        <v>339</v>
      </c>
      <c r="H26" s="4" t="inlineStr">
        <is>
          <t>[4]</t>
        </is>
      </c>
      <c r="I26" s="7" t="n">
        <v>339</v>
      </c>
      <c r="J26" s="4" t="inlineStr">
        <is>
          <t>[4]</t>
        </is>
      </c>
      <c r="K26" s="5" t="n">
        <v>375</v>
      </c>
    </row>
    <row r="27">
      <c r="A27" s="4" t="inlineStr">
        <is>
          <t>Other</t>
        </is>
      </c>
      <c r="C27" s="4" t="inlineStr">
        <is>
          <t xml:space="preserve"> </t>
        </is>
      </c>
      <c r="D27" s="4" t="inlineStr">
        <is>
          <t xml:space="preserve"> </t>
        </is>
      </c>
      <c r="E27" s="4" t="inlineStr">
        <is>
          <t xml:space="preserve"> </t>
        </is>
      </c>
      <c r="F27" s="4" t="inlineStr">
        <is>
          <t xml:space="preserve"> </t>
        </is>
      </c>
      <c r="G27" s="7" t="n">
        <v>1</v>
      </c>
      <c r="I27" s="7" t="n">
        <v>1</v>
      </c>
      <c r="K27" s="4" t="inlineStr">
        <is>
          <t xml:space="preserve"> </t>
        </is>
      </c>
    </row>
    <row r="28">
      <c r="A28" s="4" t="inlineStr">
        <is>
          <t>Total contributions and distributions</t>
        </is>
      </c>
      <c r="C28" s="7" t="n">
        <v>-4069</v>
      </c>
      <c r="D28" s="7" t="n">
        <v>-986</v>
      </c>
      <c r="E28" s="7" t="n">
        <v>42</v>
      </c>
      <c r="F28" s="7" t="n">
        <v>-3125</v>
      </c>
      <c r="G28" s="7" t="n">
        <v>310</v>
      </c>
      <c r="I28" s="7" t="n">
        <v>-3759</v>
      </c>
      <c r="K28" s="4" t="inlineStr">
        <is>
          <t xml:space="preserve"> </t>
        </is>
      </c>
    </row>
    <row r="29">
      <c r="A29" s="4" t="inlineStr">
        <is>
          <t>Balance at Sep. 30, 2024</t>
        </is>
      </c>
      <c r="C29" s="7" t="n">
        <v>71705</v>
      </c>
      <c r="D29" s="7" t="n">
        <v>37200</v>
      </c>
      <c r="E29" s="7" t="n">
        <v>1732</v>
      </c>
      <c r="F29" s="7" t="n">
        <v>32773</v>
      </c>
      <c r="G29" s="7" t="n">
        <v>347</v>
      </c>
      <c r="I29" s="7" t="n">
        <v>72052</v>
      </c>
      <c r="K29" s="4" t="inlineStr">
        <is>
          <t xml:space="preserve"> </t>
        </is>
      </c>
    </row>
    <row r="30">
      <c r="A30" s="4" t="inlineStr">
        <is>
          <t>Profit after income tax expense</t>
        </is>
      </c>
      <c r="C30" s="7" t="n">
        <v>3317</v>
      </c>
      <c r="D30" s="4" t="inlineStr">
        <is>
          <t xml:space="preserve"> </t>
        </is>
      </c>
      <c r="E30" s="4" t="inlineStr">
        <is>
          <t xml:space="preserve"> </t>
        </is>
      </c>
      <c r="F30" s="7" t="n">
        <v>3317</v>
      </c>
      <c r="G30" s="7" t="n">
        <v>8</v>
      </c>
      <c r="I30" s="7" t="n">
        <v>3325</v>
      </c>
      <c r="K30" s="4" t="inlineStr">
        <is>
          <t xml:space="preserve"> </t>
        </is>
      </c>
    </row>
    <row r="31">
      <c r="A31" s="4" t="inlineStr">
        <is>
          <t>Net other comprehensive income/(expense)</t>
        </is>
      </c>
      <c r="C31" s="7" t="n">
        <v>202</v>
      </c>
      <c r="D31" s="4" t="inlineStr">
        <is>
          <t xml:space="preserve"> </t>
        </is>
      </c>
      <c r="E31" s="7" t="n">
        <v>232</v>
      </c>
      <c r="F31" s="7" t="n">
        <v>-30</v>
      </c>
      <c r="G31" s="4" t="inlineStr">
        <is>
          <t xml:space="preserve"> </t>
        </is>
      </c>
      <c r="I31" s="7" t="n">
        <v>202</v>
      </c>
      <c r="K31" s="4" t="inlineStr">
        <is>
          <t xml:space="preserve"> </t>
        </is>
      </c>
    </row>
    <row r="32">
      <c r="A32" s="4" t="inlineStr">
        <is>
          <t>Total comprehensive income/(expense)</t>
        </is>
      </c>
      <c r="C32" s="7" t="n">
        <v>3519</v>
      </c>
      <c r="D32" s="4" t="inlineStr">
        <is>
          <t xml:space="preserve"> </t>
        </is>
      </c>
      <c r="E32" s="7" t="n">
        <v>232</v>
      </c>
      <c r="F32" s="7" t="n">
        <v>3287</v>
      </c>
      <c r="G32" s="7" t="n">
        <v>8</v>
      </c>
      <c r="I32" s="7" t="n">
        <v>3527</v>
      </c>
      <c r="K32" s="4" t="inlineStr">
        <is>
          <t xml:space="preserve"> </t>
        </is>
      </c>
    </row>
    <row r="33">
      <c r="A33" s="3" t="inlineStr">
        <is>
          <t>Transactions in capacity as equity holder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row>
    <row r="34">
      <c r="A34" s="4" t="inlineStr">
        <is>
          <t>Dividends on ordinary shares</t>
        </is>
      </c>
      <c r="B34" s="4" t="inlineStr">
        <is>
          <t>[1]</t>
        </is>
      </c>
      <c r="C34" s="7" t="n">
        <v>-2614</v>
      </c>
      <c r="D34" s="4" t="inlineStr">
        <is>
          <t xml:space="preserve"> </t>
        </is>
      </c>
      <c r="E34" s="4" t="inlineStr">
        <is>
          <t xml:space="preserve"> </t>
        </is>
      </c>
      <c r="F34" s="7" t="n">
        <v>-2614</v>
      </c>
      <c r="G34" s="4" t="inlineStr">
        <is>
          <t xml:space="preserve"> </t>
        </is>
      </c>
      <c r="I34" s="7" t="n">
        <v>-2614</v>
      </c>
      <c r="K34" s="4" t="inlineStr">
        <is>
          <t xml:space="preserve"> </t>
        </is>
      </c>
    </row>
    <row r="35">
      <c r="A35" s="4" t="inlineStr">
        <is>
          <t>Share buyback</t>
        </is>
      </c>
      <c r="B35" s="4" t="inlineStr">
        <is>
          <t>[2]</t>
        </is>
      </c>
      <c r="C35" s="7" t="n">
        <v>-581</v>
      </c>
      <c r="D35" s="7" t="n">
        <v>-581</v>
      </c>
      <c r="E35" s="4" t="inlineStr">
        <is>
          <t xml:space="preserve"> </t>
        </is>
      </c>
      <c r="F35" s="4" t="inlineStr">
        <is>
          <t xml:space="preserve"> </t>
        </is>
      </c>
      <c r="G35" s="4" t="inlineStr">
        <is>
          <t xml:space="preserve"> </t>
        </is>
      </c>
      <c r="I35" s="7" t="n">
        <v>-581</v>
      </c>
      <c r="K35" s="4" t="inlineStr">
        <is>
          <t xml:space="preserve"> </t>
        </is>
      </c>
    </row>
    <row r="36">
      <c r="A36" s="3" t="inlineStr">
        <is>
          <t>Other equity movement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row>
    <row r="37">
      <c r="A37" s="4" t="inlineStr">
        <is>
          <t>Share-based payment arrangements</t>
        </is>
      </c>
      <c r="C37" s="7" t="n">
        <v>67</v>
      </c>
      <c r="D37" s="4" t="inlineStr">
        <is>
          <t xml:space="preserve"> </t>
        </is>
      </c>
      <c r="E37" s="7" t="n">
        <v>67</v>
      </c>
      <c r="F37" s="4" t="inlineStr">
        <is>
          <t xml:space="preserve"> </t>
        </is>
      </c>
      <c r="G37" s="4" t="inlineStr">
        <is>
          <t xml:space="preserve"> </t>
        </is>
      </c>
      <c r="I37" s="7" t="n">
        <v>67</v>
      </c>
      <c r="K37" s="4" t="inlineStr">
        <is>
          <t xml:space="preserve"> </t>
        </is>
      </c>
    </row>
    <row r="38">
      <c r="A38" s="4" t="inlineStr">
        <is>
          <t>Purchase of shares</t>
        </is>
      </c>
      <c r="C38" s="7" t="n">
        <v>-21</v>
      </c>
      <c r="D38" s="7" t="n">
        <v>-21</v>
      </c>
      <c r="E38" s="4" t="inlineStr">
        <is>
          <t xml:space="preserve"> </t>
        </is>
      </c>
      <c r="F38" s="4" t="inlineStr">
        <is>
          <t xml:space="preserve"> </t>
        </is>
      </c>
      <c r="G38" s="4" t="inlineStr">
        <is>
          <t xml:space="preserve"> </t>
        </is>
      </c>
      <c r="I38" s="7" t="n">
        <v>-21</v>
      </c>
      <c r="K38" s="4" t="inlineStr">
        <is>
          <t xml:space="preserve"> </t>
        </is>
      </c>
    </row>
    <row r="39">
      <c r="A39" s="4" t="inlineStr">
        <is>
          <t>Net acquisition of treasury shares</t>
        </is>
      </c>
      <c r="C39" s="7" t="n">
        <v>-64</v>
      </c>
      <c r="D39" s="7" t="n">
        <v>-64</v>
      </c>
      <c r="E39" s="4" t="inlineStr">
        <is>
          <t xml:space="preserve"> </t>
        </is>
      </c>
      <c r="F39" s="4" t="inlineStr">
        <is>
          <t xml:space="preserve"> </t>
        </is>
      </c>
      <c r="G39" s="4" t="inlineStr">
        <is>
          <t xml:space="preserve"> </t>
        </is>
      </c>
      <c r="I39" s="7" t="n">
        <v>-64</v>
      </c>
      <c r="K39" s="4" t="inlineStr">
        <is>
          <t xml:space="preserve"> </t>
        </is>
      </c>
    </row>
    <row r="40">
      <c r="A40" s="4" t="inlineStr">
        <is>
          <t>Other</t>
        </is>
      </c>
      <c r="C40" s="7" t="n">
        <v>4</v>
      </c>
      <c r="D40" s="4" t="inlineStr">
        <is>
          <t xml:space="preserve"> </t>
        </is>
      </c>
      <c r="E40" s="7" t="n">
        <v>-1</v>
      </c>
      <c r="F40" s="7" t="n">
        <v>5</v>
      </c>
      <c r="G40" s="7" t="n">
        <v>-17</v>
      </c>
      <c r="I40" s="7" t="n">
        <v>-13</v>
      </c>
      <c r="K40" s="4" t="inlineStr">
        <is>
          <t xml:space="preserve"> </t>
        </is>
      </c>
    </row>
    <row r="41">
      <c r="A41" s="4" t="inlineStr">
        <is>
          <t>Total contributions and distributions</t>
        </is>
      </c>
      <c r="C41" s="7" t="n">
        <v>-3209</v>
      </c>
      <c r="D41" s="7" t="n">
        <v>-666</v>
      </c>
      <c r="E41" s="7" t="n">
        <v>66</v>
      </c>
      <c r="F41" s="7" t="n">
        <v>-2609</v>
      </c>
      <c r="G41" s="7" t="n">
        <v>-17</v>
      </c>
      <c r="I41" s="7" t="n">
        <v>-3226</v>
      </c>
      <c r="K41" s="4" t="inlineStr">
        <is>
          <t xml:space="preserve"> </t>
        </is>
      </c>
    </row>
    <row r="42">
      <c r="A42" s="4" t="inlineStr">
        <is>
          <t>Balance at Mar. 31, 2025</t>
        </is>
      </c>
      <c r="C42" s="5" t="n">
        <v>72015</v>
      </c>
      <c r="D42" s="5" t="n">
        <v>36534</v>
      </c>
      <c r="E42" s="5" t="n">
        <v>2030</v>
      </c>
      <c r="F42" s="5" t="n">
        <v>33451</v>
      </c>
      <c r="G42" s="5" t="n">
        <v>338</v>
      </c>
      <c r="I42" s="5" t="n">
        <v>72353</v>
      </c>
      <c r="K42" s="4" t="inlineStr">
        <is>
          <t xml:space="preserve"> </t>
        </is>
      </c>
    </row>
    <row r="43"/>
    <row r="44">
      <c r="A44" s="4" t="inlineStr">
        <is>
          <t>[1] Relates to fully franked dividends at 30% : - First Half 2025: 2024 final dividend of 76 cents per share; - Second Half 2024: 2024 interim dividend of 75 cents per share and special dividend of 15 cents per share; and - First Half 2024: 2023 final dividend of 72 cents per share. Westpac previously announced its intention to undertake a $3.5 billion on market buyback of WBC ordinary shares. In First Half 2025, Westpac has bought back and cancelled 17,711,952 ordinary shares. A further 497,280 shares were acquired on 31 March 2025 and cancelled on 2 April 2025 (Second Half 2024: 33,223,149 , First Half 2024: 34,442,450 ). The ordinary shares were bought back at an average price of $31.92 (Second Half 2024: $28.99 , First Half 2024: $24.65 ). During 2024, Westpac acquired 8.74% of the non-controlling interest in Westpac Bank-PNG-Limited, which raised its interest to 98.65% . During 2024, Westpac New Zealand Limited issued NZD 375 million (AUD 339 million) of perpetual preference shares that qualified as Additional Tier 1 capital under RBNZ’s criteria. Westpac recognises this instrument as a non-controlling interest.</t>
        </is>
      </c>
    </row>
  </sheetData>
  <mergeCells count="5">
    <mergeCell ref="A44:J44"/>
    <mergeCell ref="G1:H1"/>
    <mergeCell ref="A43:J43"/>
    <mergeCell ref="A1:B1"/>
    <mergeCell ref="I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Diluted (Details) - AUD ($) $ / shares in Units, shares in Millions, $ in Millions</t>
        </is>
      </c>
      <c r="B1" s="2" t="inlineStr">
        <is>
          <t>6 Months Ended</t>
        </is>
      </c>
    </row>
    <row r="2">
      <c r="B2" s="2" t="inlineStr">
        <is>
          <t>Mar. 31, 2025</t>
        </is>
      </c>
      <c r="C2" s="2" t="inlineStr">
        <is>
          <t>Sep. 30, 2024</t>
        </is>
      </c>
      <c r="D2" s="2" t="inlineStr">
        <is>
          <t>Mar. 31, 2024</t>
        </is>
      </c>
    </row>
    <row r="3">
      <c r="A3" s="3" t="inlineStr">
        <is>
          <t>Earnings per share</t>
        </is>
      </c>
      <c r="B3" s="4" t="inlineStr">
        <is>
          <t xml:space="preserve"> </t>
        </is>
      </c>
      <c r="C3" s="4" t="inlineStr">
        <is>
          <t xml:space="preserve"> </t>
        </is>
      </c>
      <c r="D3" s="4" t="inlineStr">
        <is>
          <t xml:space="preserve"> </t>
        </is>
      </c>
    </row>
    <row r="4">
      <c r="A4" s="4" t="inlineStr">
        <is>
          <t>Net profit attributable to owners of WBC</t>
        </is>
      </c>
      <c r="B4" s="5" t="n">
        <v>3317</v>
      </c>
      <c r="C4" s="5" t="n">
        <v>3648</v>
      </c>
      <c r="D4" s="5" t="n">
        <v>3342</v>
      </c>
    </row>
    <row r="5">
      <c r="A5" s="3" t="inlineStr">
        <is>
          <t>Adjustment for potential dilution:</t>
        </is>
      </c>
      <c r="B5" s="4" t="inlineStr">
        <is>
          <t xml:space="preserve"> </t>
        </is>
      </c>
      <c r="C5" s="4" t="inlineStr">
        <is>
          <t xml:space="preserve"> </t>
        </is>
      </c>
      <c r="D5" s="4" t="inlineStr">
        <is>
          <t xml:space="preserve"> </t>
        </is>
      </c>
    </row>
    <row r="6">
      <c r="A6" s="4" t="inlineStr">
        <is>
          <t>Distributions to convertible loan capital holders</t>
        </is>
      </c>
      <c r="B6" s="7" t="n">
        <v>229</v>
      </c>
      <c r="C6" s="7" t="n">
        <v>241</v>
      </c>
      <c r="D6" s="7" t="n">
        <v>235</v>
      </c>
    </row>
    <row r="7">
      <c r="A7" s="4" t="inlineStr">
        <is>
          <t>Adjusted net profit attributable to owners of WBC</t>
        </is>
      </c>
      <c r="B7" s="5" t="n">
        <v>3546</v>
      </c>
      <c r="C7" s="5" t="n">
        <v>3889</v>
      </c>
      <c r="D7" s="5" t="n">
        <v>3577</v>
      </c>
    </row>
    <row r="8">
      <c r="A8" s="3" t="inlineStr">
        <is>
          <t>Weighted average number of ordinary shares</t>
        </is>
      </c>
      <c r="B8" s="4" t="inlineStr">
        <is>
          <t xml:space="preserve"> </t>
        </is>
      </c>
      <c r="C8" s="4" t="inlineStr">
        <is>
          <t xml:space="preserve"> </t>
        </is>
      </c>
      <c r="D8" s="4" t="inlineStr">
        <is>
          <t xml:space="preserve"> </t>
        </is>
      </c>
    </row>
    <row r="9">
      <c r="A9" s="4" t="inlineStr">
        <is>
          <t>Weighted average number of ordinary shares on issue</t>
        </is>
      </c>
      <c r="B9" s="7" t="n">
        <v>3433</v>
      </c>
      <c r="C9" s="7" t="n">
        <v>3462</v>
      </c>
      <c r="D9" s="7" t="n">
        <v>3499</v>
      </c>
    </row>
    <row r="10">
      <c r="A10" s="4" t="inlineStr">
        <is>
          <t>Treasury shares (including RSP and EIP restricted shares)</t>
        </is>
      </c>
      <c r="B10" s="7" t="n">
        <v>-5</v>
      </c>
      <c r="C10" s="7" t="n">
        <v>-5</v>
      </c>
      <c r="D10" s="7" t="n">
        <v>-5</v>
      </c>
    </row>
    <row r="11">
      <c r="A11" s="3" t="inlineStr">
        <is>
          <t>Adjustment for potential dilution:</t>
        </is>
      </c>
      <c r="B11" s="4" t="inlineStr">
        <is>
          <t xml:space="preserve"> </t>
        </is>
      </c>
      <c r="C11" s="4" t="inlineStr">
        <is>
          <t xml:space="preserve"> </t>
        </is>
      </c>
      <c r="D11" s="4" t="inlineStr">
        <is>
          <t xml:space="preserve"> </t>
        </is>
      </c>
    </row>
    <row r="12">
      <c r="A12" s="4" t="inlineStr">
        <is>
          <t>Share-based payments</t>
        </is>
      </c>
      <c r="B12" s="7" t="n">
        <v>5</v>
      </c>
      <c r="C12" s="7" t="n">
        <v>2</v>
      </c>
      <c r="D12" s="7" t="n">
        <v>3</v>
      </c>
    </row>
    <row r="13">
      <c r="A13" s="4" t="inlineStr">
        <is>
          <t>Convertible loan capital</t>
        </is>
      </c>
      <c r="B13" s="7" t="n">
        <v>262</v>
      </c>
      <c r="C13" s="7" t="n">
        <v>335</v>
      </c>
      <c r="D13" s="7" t="n">
        <v>408</v>
      </c>
    </row>
    <row r="14">
      <c r="A14" s="4" t="inlineStr">
        <is>
          <t>Adjusted weighted average number of ordinary shares</t>
        </is>
      </c>
      <c r="B14" s="7" t="n">
        <v>3695</v>
      </c>
      <c r="C14" s="7" t="n">
        <v>3794</v>
      </c>
      <c r="D14" s="7" t="n">
        <v>3905</v>
      </c>
    </row>
    <row r="15">
      <c r="A15" s="4" t="inlineStr">
        <is>
          <t>Earnings per ordinary share (cents)</t>
        </is>
      </c>
      <c r="B15" s="9" t="n">
        <v>0.96</v>
      </c>
      <c r="C15" s="8" t="n">
        <v>1.025</v>
      </c>
      <c r="D15" s="8" t="n">
        <v>0.916</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oans (Details) - AUD ($) $ in Millions</t>
        </is>
      </c>
      <c r="B1" s="2" t="inlineStr">
        <is>
          <t>6 Months Ended</t>
        </is>
      </c>
    </row>
    <row r="2">
      <c r="B2" s="2" t="inlineStr">
        <is>
          <t>Mar. 31, 2025</t>
        </is>
      </c>
      <c r="C2" s="2" t="inlineStr">
        <is>
          <t>Sep. 30, 2024</t>
        </is>
      </c>
      <c r="D2" s="2" t="inlineStr">
        <is>
          <t>Mar. 31, 2024</t>
        </is>
      </c>
    </row>
    <row r="3">
      <c r="A3" s="3" t="inlineStr">
        <is>
          <t>Loan portfolio, disaggregated by location of booking office and product type</t>
        </is>
      </c>
      <c r="B3" s="4" t="inlineStr">
        <is>
          <t xml:space="preserve"> </t>
        </is>
      </c>
      <c r="C3" s="4" t="inlineStr">
        <is>
          <t xml:space="preserve"> </t>
        </is>
      </c>
      <c r="D3" s="4" t="inlineStr">
        <is>
          <t xml:space="preserve"> </t>
        </is>
      </c>
    </row>
    <row r="4">
      <c r="A4" s="4" t="inlineStr">
        <is>
          <t>Loans</t>
        </is>
      </c>
      <c r="B4" s="5" t="n">
        <v>824808</v>
      </c>
      <c r="C4" s="5" t="n">
        <v>806767</v>
      </c>
      <c r="D4" s="5" t="n">
        <v>784839</v>
      </c>
    </row>
    <row r="5">
      <c r="A5" s="4" t="inlineStr">
        <is>
          <t>Loans, percentage movement from prior period</t>
        </is>
      </c>
      <c r="B5" s="6" t="n">
        <v>0.02</v>
      </c>
      <c r="C5" s="4" t="inlineStr">
        <is>
          <t xml:space="preserve"> </t>
        </is>
      </c>
      <c r="D5" s="4" t="inlineStr">
        <is>
          <t xml:space="preserve"> </t>
        </is>
      </c>
    </row>
    <row r="6">
      <c r="A6" s="4" t="inlineStr">
        <is>
          <t>Loans, percentage movement from same period of prior year</t>
        </is>
      </c>
      <c r="B6" s="6" t="n">
        <v>0.05</v>
      </c>
      <c r="C6" s="4" t="inlineStr">
        <is>
          <t xml:space="preserve"> </t>
        </is>
      </c>
      <c r="D6" s="4" t="inlineStr">
        <is>
          <t xml:space="preserve"> </t>
        </is>
      </c>
    </row>
    <row r="7">
      <c r="A7" s="4" t="inlineStr">
        <is>
          <t>Assets pledged for covered bond programs</t>
        </is>
      </c>
      <c r="B7" s="5" t="n">
        <v>41845</v>
      </c>
      <c r="C7" s="7" t="n">
        <v>42228</v>
      </c>
      <c r="D7" s="7" t="n">
        <v>43779</v>
      </c>
    </row>
    <row r="8">
      <c r="A8" s="4" t="inlineStr">
        <is>
          <t>Gross amount</t>
        </is>
      </c>
      <c r="B8" s="4" t="inlineStr">
        <is>
          <t xml:space="preserve"> </t>
        </is>
      </c>
      <c r="C8" s="4" t="inlineStr">
        <is>
          <t xml:space="preserve"> </t>
        </is>
      </c>
      <c r="D8" s="4" t="inlineStr">
        <is>
          <t xml:space="preserve"> </t>
        </is>
      </c>
    </row>
    <row r="9">
      <c r="A9" s="3" t="inlineStr">
        <is>
          <t>Loan portfolio, disaggregated by location of booking office and product type</t>
        </is>
      </c>
      <c r="B9" s="4" t="inlineStr">
        <is>
          <t xml:space="preserve"> </t>
        </is>
      </c>
      <c r="C9" s="4" t="inlineStr">
        <is>
          <t xml:space="preserve"> </t>
        </is>
      </c>
      <c r="D9" s="4" t="inlineStr">
        <is>
          <t xml:space="preserve"> </t>
        </is>
      </c>
    </row>
    <row r="10">
      <c r="A10" s="4" t="inlineStr">
        <is>
          <t>Loans</t>
        </is>
      </c>
      <c r="B10" s="5" t="n">
        <v>829386</v>
      </c>
      <c r="C10" s="7" t="n">
        <v>811335</v>
      </c>
      <c r="D10" s="7" t="n">
        <v>789421</v>
      </c>
    </row>
    <row r="11">
      <c r="A11" s="4" t="inlineStr">
        <is>
          <t>Loans, percentage movement from prior period</t>
        </is>
      </c>
      <c r="B11" s="6" t="n">
        <v>0.02</v>
      </c>
      <c r="C11" s="4" t="inlineStr">
        <is>
          <t xml:space="preserve"> </t>
        </is>
      </c>
      <c r="D11" s="4" t="inlineStr">
        <is>
          <t xml:space="preserve"> </t>
        </is>
      </c>
    </row>
    <row r="12">
      <c r="A12" s="4" t="inlineStr">
        <is>
          <t>Loans, percentage movement from same period of prior year</t>
        </is>
      </c>
      <c r="B12" s="6" t="n">
        <v>0.05</v>
      </c>
      <c r="C12" s="4" t="inlineStr">
        <is>
          <t xml:space="preserve"> </t>
        </is>
      </c>
      <c r="D12" s="4" t="inlineStr">
        <is>
          <t xml:space="preserve"> </t>
        </is>
      </c>
    </row>
    <row r="13">
      <c r="A13" s="4" t="inlineStr">
        <is>
          <t>Provision | Provision for ECL on loans</t>
        </is>
      </c>
      <c r="B13" s="4" t="inlineStr">
        <is>
          <t xml:space="preserve"> </t>
        </is>
      </c>
      <c r="C13" s="4" t="inlineStr">
        <is>
          <t xml:space="preserve"> </t>
        </is>
      </c>
      <c r="D13" s="4" t="inlineStr">
        <is>
          <t xml:space="preserve"> </t>
        </is>
      </c>
    </row>
    <row r="14">
      <c r="A14" s="3" t="inlineStr">
        <is>
          <t>Loan portfolio, disaggregated by location of booking office and product type</t>
        </is>
      </c>
      <c r="B14" s="4" t="inlineStr">
        <is>
          <t xml:space="preserve"> </t>
        </is>
      </c>
      <c r="C14" s="4" t="inlineStr">
        <is>
          <t xml:space="preserve"> </t>
        </is>
      </c>
      <c r="D14" s="4" t="inlineStr">
        <is>
          <t xml:space="preserve"> </t>
        </is>
      </c>
    </row>
    <row r="15">
      <c r="A15" s="4" t="inlineStr">
        <is>
          <t>Loans</t>
        </is>
      </c>
      <c r="B15" s="5" t="n">
        <v>-4578</v>
      </c>
      <c r="C15" s="7" t="n">
        <v>-4568</v>
      </c>
      <c r="D15" s="7" t="n">
        <v>-4582</v>
      </c>
    </row>
    <row r="16">
      <c r="A16" s="4" t="inlineStr">
        <is>
          <t>Australia | Gross amount</t>
        </is>
      </c>
      <c r="B16" s="4" t="inlineStr">
        <is>
          <t xml:space="preserve"> </t>
        </is>
      </c>
      <c r="C16" s="4" t="inlineStr">
        <is>
          <t xml:space="preserve"> </t>
        </is>
      </c>
      <c r="D16" s="4" t="inlineStr">
        <is>
          <t xml:space="preserve"> </t>
        </is>
      </c>
    </row>
    <row r="17">
      <c r="A17" s="3" t="inlineStr">
        <is>
          <t>Loan portfolio, disaggregated by location of booking office and product type</t>
        </is>
      </c>
      <c r="B17" s="4" t="inlineStr">
        <is>
          <t xml:space="preserve"> </t>
        </is>
      </c>
      <c r="C17" s="4" t="inlineStr">
        <is>
          <t xml:space="preserve"> </t>
        </is>
      </c>
      <c r="D17" s="4" t="inlineStr">
        <is>
          <t xml:space="preserve"> </t>
        </is>
      </c>
    </row>
    <row r="18">
      <c r="A18" s="4" t="inlineStr">
        <is>
          <t>Loans</t>
        </is>
      </c>
      <c r="B18" s="5" t="n">
        <v>724189</v>
      </c>
      <c r="C18" s="7" t="n">
        <v>708928</v>
      </c>
      <c r="D18" s="7" t="n">
        <v>689804</v>
      </c>
    </row>
    <row r="19">
      <c r="A19" s="4" t="inlineStr">
        <is>
          <t>Loans, percentage movement from prior period</t>
        </is>
      </c>
      <c r="B19" s="6" t="n">
        <v>0.02</v>
      </c>
      <c r="C19" s="4" t="inlineStr">
        <is>
          <t xml:space="preserve"> </t>
        </is>
      </c>
      <c r="D19" s="4" t="inlineStr">
        <is>
          <t xml:space="preserve"> </t>
        </is>
      </c>
    </row>
    <row r="20">
      <c r="A20" s="4" t="inlineStr">
        <is>
          <t>Loans, percentage movement from same period of prior year</t>
        </is>
      </c>
      <c r="B20" s="6" t="n">
        <v>0.05</v>
      </c>
      <c r="C20" s="4" t="inlineStr">
        <is>
          <t xml:space="preserve"> </t>
        </is>
      </c>
      <c r="D20" s="4" t="inlineStr">
        <is>
          <t xml:space="preserve"> </t>
        </is>
      </c>
    </row>
    <row r="21">
      <c r="A21" s="4" t="inlineStr">
        <is>
          <t>Australia | Housing</t>
        </is>
      </c>
      <c r="B21" s="4" t="inlineStr">
        <is>
          <t xml:space="preserve"> </t>
        </is>
      </c>
      <c r="C21" s="4" t="inlineStr">
        <is>
          <t xml:space="preserve"> </t>
        </is>
      </c>
      <c r="D21" s="4" t="inlineStr">
        <is>
          <t xml:space="preserve"> </t>
        </is>
      </c>
    </row>
    <row r="22">
      <c r="A22" s="3" t="inlineStr">
        <is>
          <t>Loan portfolio, disaggregated by location of booking office and product type</t>
        </is>
      </c>
      <c r="B22" s="4" t="inlineStr">
        <is>
          <t xml:space="preserve"> </t>
        </is>
      </c>
      <c r="C22" s="4" t="inlineStr">
        <is>
          <t xml:space="preserve"> </t>
        </is>
      </c>
      <c r="D22" s="4" t="inlineStr">
        <is>
          <t xml:space="preserve"> </t>
        </is>
      </c>
    </row>
    <row r="23">
      <c r="A23" s="4" t="inlineStr">
        <is>
          <t>Securitised loans</t>
        </is>
      </c>
      <c r="B23" s="5" t="n">
        <v>6066</v>
      </c>
      <c r="C23" s="7" t="n">
        <v>5185</v>
      </c>
      <c r="D23" s="7" t="n">
        <v>5821</v>
      </c>
    </row>
    <row r="24">
      <c r="A24" s="4" t="inlineStr">
        <is>
          <t>Australia | Housing | Gross amount</t>
        </is>
      </c>
      <c r="B24" s="4" t="inlineStr">
        <is>
          <t xml:space="preserve"> </t>
        </is>
      </c>
      <c r="C24" s="4" t="inlineStr">
        <is>
          <t xml:space="preserve"> </t>
        </is>
      </c>
      <c r="D24" s="4" t="inlineStr">
        <is>
          <t xml:space="preserve"> </t>
        </is>
      </c>
    </row>
    <row r="25">
      <c r="A25" s="3" t="inlineStr">
        <is>
          <t>Loan portfolio, disaggregated by location of booking office and product type</t>
        </is>
      </c>
      <c r="B25" s="4" t="inlineStr">
        <is>
          <t xml:space="preserve"> </t>
        </is>
      </c>
      <c r="C25" s="4" t="inlineStr">
        <is>
          <t xml:space="preserve"> </t>
        </is>
      </c>
      <c r="D25" s="4" t="inlineStr">
        <is>
          <t xml:space="preserve"> </t>
        </is>
      </c>
    </row>
    <row r="26">
      <c r="A26" s="4" t="inlineStr">
        <is>
          <t>Loans</t>
        </is>
      </c>
      <c r="B26" s="5" t="n">
        <v>510182</v>
      </c>
      <c r="C26" s="7" t="n">
        <v>503271</v>
      </c>
      <c r="D26" s="7" t="n">
        <v>495058</v>
      </c>
    </row>
    <row r="27">
      <c r="A27" s="4" t="inlineStr">
        <is>
          <t>Loans, percentage movement from prior period</t>
        </is>
      </c>
      <c r="B27" s="6" t="n">
        <v>0.01</v>
      </c>
      <c r="C27" s="4" t="inlineStr">
        <is>
          <t xml:space="preserve"> </t>
        </is>
      </c>
      <c r="D27" s="4" t="inlineStr">
        <is>
          <t xml:space="preserve"> </t>
        </is>
      </c>
    </row>
    <row r="28">
      <c r="A28" s="4" t="inlineStr">
        <is>
          <t>Loans, percentage movement from same period of prior year</t>
        </is>
      </c>
      <c r="B28" s="6" t="n">
        <v>0.03</v>
      </c>
      <c r="C28" s="4" t="inlineStr">
        <is>
          <t xml:space="preserve"> </t>
        </is>
      </c>
      <c r="D28" s="4" t="inlineStr">
        <is>
          <t xml:space="preserve"> </t>
        </is>
      </c>
    </row>
    <row r="29">
      <c r="A29" s="4" t="inlineStr">
        <is>
          <t>Australia | Personal | Gross amount</t>
        </is>
      </c>
      <c r="B29" s="4" t="inlineStr">
        <is>
          <t xml:space="preserve"> </t>
        </is>
      </c>
      <c r="C29" s="4" t="inlineStr">
        <is>
          <t xml:space="preserve"> </t>
        </is>
      </c>
      <c r="D29" s="4" t="inlineStr">
        <is>
          <t xml:space="preserve"> </t>
        </is>
      </c>
    </row>
    <row r="30">
      <c r="A30" s="3" t="inlineStr">
        <is>
          <t>Loan portfolio, disaggregated by location of booking office and product type</t>
        </is>
      </c>
      <c r="B30" s="4" t="inlineStr">
        <is>
          <t xml:space="preserve"> </t>
        </is>
      </c>
      <c r="C30" s="4" t="inlineStr">
        <is>
          <t xml:space="preserve"> </t>
        </is>
      </c>
      <c r="D30" s="4" t="inlineStr">
        <is>
          <t xml:space="preserve"> </t>
        </is>
      </c>
    </row>
    <row r="31">
      <c r="A31" s="4" t="inlineStr">
        <is>
          <t>Loans</t>
        </is>
      </c>
      <c r="B31" s="5" t="n">
        <v>9365</v>
      </c>
      <c r="C31" s="7" t="n">
        <v>10174</v>
      </c>
      <c r="D31" s="7" t="n">
        <v>10863</v>
      </c>
    </row>
    <row r="32">
      <c r="A32" s="4" t="inlineStr">
        <is>
          <t>Loans, percentage movement from prior period</t>
        </is>
      </c>
      <c r="B32" s="4" t="inlineStr">
        <is>
          <t>(8.00%)</t>
        </is>
      </c>
      <c r="C32" s="4" t="inlineStr">
        <is>
          <t xml:space="preserve"> </t>
        </is>
      </c>
      <c r="D32" s="4" t="inlineStr">
        <is>
          <t xml:space="preserve"> </t>
        </is>
      </c>
    </row>
    <row r="33">
      <c r="A33" s="4" t="inlineStr">
        <is>
          <t>Loans, percentage movement from same period of prior year</t>
        </is>
      </c>
      <c r="B33" s="4" t="inlineStr">
        <is>
          <t>(14.00%)</t>
        </is>
      </c>
      <c r="C33" s="4" t="inlineStr">
        <is>
          <t xml:space="preserve"> </t>
        </is>
      </c>
      <c r="D33" s="4" t="inlineStr">
        <is>
          <t xml:space="preserve"> </t>
        </is>
      </c>
    </row>
    <row r="34">
      <c r="A34" s="4" t="inlineStr">
        <is>
          <t>Australia | Business | Gross amount</t>
        </is>
      </c>
      <c r="B34" s="4" t="inlineStr">
        <is>
          <t xml:space="preserve"> </t>
        </is>
      </c>
      <c r="C34" s="4" t="inlineStr">
        <is>
          <t xml:space="preserve"> </t>
        </is>
      </c>
      <c r="D34" s="4" t="inlineStr">
        <is>
          <t xml:space="preserve"> </t>
        </is>
      </c>
    </row>
    <row r="35">
      <c r="A35" s="3" t="inlineStr">
        <is>
          <t>Loan portfolio, disaggregated by location of booking office and product type</t>
        </is>
      </c>
      <c r="B35" s="4" t="inlineStr">
        <is>
          <t xml:space="preserve"> </t>
        </is>
      </c>
      <c r="C35" s="4" t="inlineStr">
        <is>
          <t xml:space="preserve"> </t>
        </is>
      </c>
      <c r="D35" s="4" t="inlineStr">
        <is>
          <t xml:space="preserve"> </t>
        </is>
      </c>
    </row>
    <row r="36">
      <c r="A36" s="4" t="inlineStr">
        <is>
          <t>Loans</t>
        </is>
      </c>
      <c r="B36" s="5" t="n">
        <v>204642</v>
      </c>
      <c r="C36" s="7" t="n">
        <v>195483</v>
      </c>
      <c r="D36" s="7" t="n">
        <v>183883</v>
      </c>
    </row>
    <row r="37">
      <c r="A37" s="4" t="inlineStr">
        <is>
          <t>Loans, percentage movement from prior period</t>
        </is>
      </c>
      <c r="B37" s="6" t="n">
        <v>0.05</v>
      </c>
      <c r="C37" s="4" t="inlineStr">
        <is>
          <t xml:space="preserve"> </t>
        </is>
      </c>
      <c r="D37" s="4" t="inlineStr">
        <is>
          <t xml:space="preserve"> </t>
        </is>
      </c>
    </row>
    <row r="38">
      <c r="A38" s="4" t="inlineStr">
        <is>
          <t>Loans, percentage movement from same period of prior year</t>
        </is>
      </c>
      <c r="B38" s="6" t="n">
        <v>0.11</v>
      </c>
      <c r="C38" s="4" t="inlineStr">
        <is>
          <t xml:space="preserve"> </t>
        </is>
      </c>
      <c r="D38" s="4" t="inlineStr">
        <is>
          <t xml:space="preserve"> </t>
        </is>
      </c>
    </row>
    <row r="39">
      <c r="A39" s="4" t="inlineStr">
        <is>
          <t>New Zealand | Gross amount</t>
        </is>
      </c>
      <c r="B39" s="4" t="inlineStr">
        <is>
          <t xml:space="preserve"> </t>
        </is>
      </c>
      <c r="C39" s="4" t="inlineStr">
        <is>
          <t xml:space="preserve"> </t>
        </is>
      </c>
      <c r="D39" s="4" t="inlineStr">
        <is>
          <t xml:space="preserve"> </t>
        </is>
      </c>
    </row>
    <row r="40">
      <c r="A40" s="3" t="inlineStr">
        <is>
          <t>Loan portfolio, disaggregated by location of booking office and product type</t>
        </is>
      </c>
      <c r="B40" s="4" t="inlineStr">
        <is>
          <t xml:space="preserve"> </t>
        </is>
      </c>
      <c r="C40" s="4" t="inlineStr">
        <is>
          <t xml:space="preserve"> </t>
        </is>
      </c>
      <c r="D40" s="4" t="inlineStr">
        <is>
          <t xml:space="preserve"> </t>
        </is>
      </c>
    </row>
    <row r="41">
      <c r="A41" s="4" t="inlineStr">
        <is>
          <t>Loans</t>
        </is>
      </c>
      <c r="B41" s="5" t="n">
        <v>94672</v>
      </c>
      <c r="C41" s="7" t="n">
        <v>94597</v>
      </c>
      <c r="D41" s="7" t="n">
        <v>93368</v>
      </c>
    </row>
    <row r="42">
      <c r="A42" s="4" t="inlineStr">
        <is>
          <t>Loans, percentage movement from same period of prior year</t>
        </is>
      </c>
      <c r="B42" s="6" t="n">
        <v>0.01</v>
      </c>
      <c r="C42" s="4" t="inlineStr">
        <is>
          <t xml:space="preserve"> </t>
        </is>
      </c>
      <c r="D42" s="4" t="inlineStr">
        <is>
          <t xml:space="preserve"> </t>
        </is>
      </c>
    </row>
    <row r="43">
      <c r="A43" s="4" t="inlineStr">
        <is>
          <t>New Zealand | Housing | Gross amount</t>
        </is>
      </c>
      <c r="B43" s="4" t="inlineStr">
        <is>
          <t xml:space="preserve"> </t>
        </is>
      </c>
      <c r="C43" s="4" t="inlineStr">
        <is>
          <t xml:space="preserve"> </t>
        </is>
      </c>
      <c r="D43" s="4" t="inlineStr">
        <is>
          <t xml:space="preserve"> </t>
        </is>
      </c>
    </row>
    <row r="44">
      <c r="A44" s="3" t="inlineStr">
        <is>
          <t>Loan portfolio, disaggregated by location of booking office and product type</t>
        </is>
      </c>
      <c r="B44" s="4" t="inlineStr">
        <is>
          <t xml:space="preserve"> </t>
        </is>
      </c>
      <c r="C44" s="4" t="inlineStr">
        <is>
          <t xml:space="preserve"> </t>
        </is>
      </c>
      <c r="D44" s="4" t="inlineStr">
        <is>
          <t xml:space="preserve"> </t>
        </is>
      </c>
    </row>
    <row r="45">
      <c r="A45" s="4" t="inlineStr">
        <is>
          <t>Loans</t>
        </is>
      </c>
      <c r="B45" s="5" t="n">
        <v>63191</v>
      </c>
      <c r="C45" s="7" t="n">
        <v>62484</v>
      </c>
      <c r="D45" s="7" t="n">
        <v>61859</v>
      </c>
    </row>
    <row r="46">
      <c r="A46" s="4" t="inlineStr">
        <is>
          <t>Loans, percentage movement from prior period</t>
        </is>
      </c>
      <c r="B46" s="6" t="n">
        <v>0.01</v>
      </c>
      <c r="C46" s="4" t="inlineStr">
        <is>
          <t xml:space="preserve"> </t>
        </is>
      </c>
      <c r="D46" s="4" t="inlineStr">
        <is>
          <t xml:space="preserve"> </t>
        </is>
      </c>
    </row>
    <row r="47">
      <c r="A47" s="4" t="inlineStr">
        <is>
          <t>Loans, percentage movement from same period of prior year</t>
        </is>
      </c>
      <c r="B47" s="6" t="n">
        <v>0.02</v>
      </c>
      <c r="C47" s="4" t="inlineStr">
        <is>
          <t xml:space="preserve"> </t>
        </is>
      </c>
      <c r="D47" s="4" t="inlineStr">
        <is>
          <t xml:space="preserve"> </t>
        </is>
      </c>
    </row>
    <row r="48">
      <c r="A48" s="4" t="inlineStr">
        <is>
          <t>New Zealand | Personal | Gross amount</t>
        </is>
      </c>
      <c r="B48" s="4" t="inlineStr">
        <is>
          <t xml:space="preserve"> </t>
        </is>
      </c>
      <c r="C48" s="4" t="inlineStr">
        <is>
          <t xml:space="preserve"> </t>
        </is>
      </c>
      <c r="D48" s="4" t="inlineStr">
        <is>
          <t xml:space="preserve"> </t>
        </is>
      </c>
    </row>
    <row r="49">
      <c r="A49" s="3" t="inlineStr">
        <is>
          <t>Loan portfolio, disaggregated by location of booking office and product type</t>
        </is>
      </c>
      <c r="B49" s="4" t="inlineStr">
        <is>
          <t xml:space="preserve"> </t>
        </is>
      </c>
      <c r="C49" s="4" t="inlineStr">
        <is>
          <t xml:space="preserve"> </t>
        </is>
      </c>
      <c r="D49" s="4" t="inlineStr">
        <is>
          <t xml:space="preserve"> </t>
        </is>
      </c>
    </row>
    <row r="50">
      <c r="A50" s="4" t="inlineStr">
        <is>
          <t>Loans</t>
        </is>
      </c>
      <c r="B50" s="5" t="n">
        <v>1068</v>
      </c>
      <c r="C50" s="7" t="n">
        <v>1058</v>
      </c>
      <c r="D50" s="7" t="n">
        <v>1081</v>
      </c>
    </row>
    <row r="51">
      <c r="A51" s="4" t="inlineStr">
        <is>
          <t>Loans, percentage movement from prior period</t>
        </is>
      </c>
      <c r="B51" s="6" t="n">
        <v>0.01</v>
      </c>
      <c r="C51" s="4" t="inlineStr">
        <is>
          <t xml:space="preserve"> </t>
        </is>
      </c>
      <c r="D51" s="4" t="inlineStr">
        <is>
          <t xml:space="preserve"> </t>
        </is>
      </c>
    </row>
    <row r="52">
      <c r="A52" s="4" t="inlineStr">
        <is>
          <t>Loans, percentage movement from same period of prior year</t>
        </is>
      </c>
      <c r="B52" s="4" t="inlineStr">
        <is>
          <t>(1.00%)</t>
        </is>
      </c>
      <c r="C52" s="4" t="inlineStr">
        <is>
          <t xml:space="preserve"> </t>
        </is>
      </c>
      <c r="D52" s="4" t="inlineStr">
        <is>
          <t xml:space="preserve"> </t>
        </is>
      </c>
    </row>
    <row r="53">
      <c r="A53" s="4" t="inlineStr">
        <is>
          <t>New Zealand | Business | Gross amount</t>
        </is>
      </c>
      <c r="B53" s="4" t="inlineStr">
        <is>
          <t xml:space="preserve"> </t>
        </is>
      </c>
      <c r="C53" s="4" t="inlineStr">
        <is>
          <t xml:space="preserve"> </t>
        </is>
      </c>
      <c r="D53" s="4" t="inlineStr">
        <is>
          <t xml:space="preserve"> </t>
        </is>
      </c>
    </row>
    <row r="54">
      <c r="A54" s="3" t="inlineStr">
        <is>
          <t>Loan portfolio, disaggregated by location of booking office and product type</t>
        </is>
      </c>
      <c r="B54" s="4" t="inlineStr">
        <is>
          <t xml:space="preserve"> </t>
        </is>
      </c>
      <c r="C54" s="4" t="inlineStr">
        <is>
          <t xml:space="preserve"> </t>
        </is>
      </c>
      <c r="D54" s="4" t="inlineStr">
        <is>
          <t xml:space="preserve"> </t>
        </is>
      </c>
    </row>
    <row r="55">
      <c r="A55" s="4" t="inlineStr">
        <is>
          <t>Loans</t>
        </is>
      </c>
      <c r="B55" s="5" t="n">
        <v>30413</v>
      </c>
      <c r="C55" s="7" t="n">
        <v>31055</v>
      </c>
      <c r="D55" s="7" t="n">
        <v>30428</v>
      </c>
    </row>
    <row r="56">
      <c r="A56" s="4" t="inlineStr">
        <is>
          <t>Loans, percentage movement from prior period</t>
        </is>
      </c>
      <c r="B56" s="4" t="inlineStr">
        <is>
          <t>(2.00%)</t>
        </is>
      </c>
      <c r="C56" s="4" t="inlineStr">
        <is>
          <t xml:space="preserve"> </t>
        </is>
      </c>
      <c r="D56" s="4" t="inlineStr">
        <is>
          <t xml:space="preserve"> </t>
        </is>
      </c>
    </row>
    <row r="57">
      <c r="A57" s="4" t="inlineStr">
        <is>
          <t>Other overseas | Gross amount</t>
        </is>
      </c>
      <c r="B57" s="4" t="inlineStr">
        <is>
          <t xml:space="preserve"> </t>
        </is>
      </c>
      <c r="C57" s="4" t="inlineStr">
        <is>
          <t xml:space="preserve"> </t>
        </is>
      </c>
      <c r="D57" s="4" t="inlineStr">
        <is>
          <t xml:space="preserve"> </t>
        </is>
      </c>
    </row>
    <row r="58">
      <c r="A58" s="3" t="inlineStr">
        <is>
          <t>Loan portfolio, disaggregated by location of booking office and product type</t>
        </is>
      </c>
      <c r="B58" s="4" t="inlineStr">
        <is>
          <t xml:space="preserve"> </t>
        </is>
      </c>
      <c r="C58" s="4" t="inlineStr">
        <is>
          <t xml:space="preserve"> </t>
        </is>
      </c>
      <c r="D58" s="4" t="inlineStr">
        <is>
          <t xml:space="preserve"> </t>
        </is>
      </c>
    </row>
    <row r="59">
      <c r="A59" s="4" t="inlineStr">
        <is>
          <t>Loans</t>
        </is>
      </c>
      <c r="B59" s="5" t="n">
        <v>10525</v>
      </c>
      <c r="C59" s="5" t="n">
        <v>7810</v>
      </c>
      <c r="D59" s="5" t="n">
        <v>6249</v>
      </c>
    </row>
    <row r="60">
      <c r="A60" s="4" t="inlineStr">
        <is>
          <t>Loans, percentage movement from prior period</t>
        </is>
      </c>
      <c r="B60" s="6" t="n">
        <v>0.35</v>
      </c>
      <c r="C60" s="4" t="inlineStr">
        <is>
          <t xml:space="preserve"> </t>
        </is>
      </c>
      <c r="D60" s="4" t="inlineStr">
        <is>
          <t xml:space="preserve"> </t>
        </is>
      </c>
    </row>
    <row r="61">
      <c r="A61" s="4" t="inlineStr">
        <is>
          <t>Loans, percentage movement from same period of prior year</t>
        </is>
      </c>
      <c r="B61" s="6" t="n">
        <v>0.68</v>
      </c>
      <c r="C61" s="4" t="inlineStr">
        <is>
          <t xml:space="preserve"> </t>
        </is>
      </c>
      <c r="D6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visions for expected credit losses - Provision for ECL on loans and credit commitments by stage (Details) $ in Millions</t>
        </is>
      </c>
      <c r="B1" s="2" t="inlineStr">
        <is>
          <t>6 Months Ended</t>
        </is>
      </c>
    </row>
    <row r="2">
      <c r="B2" s="2" t="inlineStr">
        <is>
          <t>Mar. 31, 2025 AUD ($)</t>
        </is>
      </c>
      <c r="C2" s="2" t="inlineStr">
        <is>
          <t>Sep. 30, 2024 AUD ($)</t>
        </is>
      </c>
      <c r="D2" s="2" t="inlineStr">
        <is>
          <t>Mar. 31, 2024 AUD ($)</t>
        </is>
      </c>
      <c r="E2" s="2" t="inlineStr">
        <is>
          <t>Sep. 30, 2023 AUD ($)</t>
        </is>
      </c>
    </row>
    <row r="3">
      <c r="A3" s="3" t="inlineStr">
        <is>
          <t>Loans and credit commitments</t>
        </is>
      </c>
      <c r="B3" s="4" t="inlineStr">
        <is>
          <t xml:space="preserve"> </t>
        </is>
      </c>
      <c r="C3" s="4" t="inlineStr">
        <is>
          <t xml:space="preserve"> </t>
        </is>
      </c>
      <c r="D3" s="4" t="inlineStr">
        <is>
          <t xml:space="preserve"> </t>
        </is>
      </c>
      <c r="E3" s="4" t="inlineStr">
        <is>
          <t xml:space="preserve"> </t>
        </is>
      </c>
    </row>
    <row r="4">
      <c r="A4" s="4" t="inlineStr">
        <is>
          <t>Gross loans and credit commitments</t>
        </is>
      </c>
      <c r="B4" s="5" t="n">
        <v>1047142</v>
      </c>
      <c r="C4" s="5" t="n">
        <v>1023446</v>
      </c>
      <c r="D4" s="5" t="n">
        <v>999705</v>
      </c>
      <c r="E4" s="4" t="inlineStr">
        <is>
          <t xml:space="preserve"> </t>
        </is>
      </c>
    </row>
    <row r="5">
      <c r="A5" s="4" t="inlineStr">
        <is>
          <t>Gross loans and credit commitments, percentage movement from prior period</t>
        </is>
      </c>
      <c r="B5" s="6" t="n">
        <v>0.02</v>
      </c>
      <c r="C5" s="4" t="inlineStr">
        <is>
          <t xml:space="preserve"> </t>
        </is>
      </c>
      <c r="D5" s="4" t="inlineStr">
        <is>
          <t xml:space="preserve"> </t>
        </is>
      </c>
      <c r="E5" s="4" t="inlineStr">
        <is>
          <t xml:space="preserve"> </t>
        </is>
      </c>
    </row>
    <row r="6">
      <c r="A6" s="4" t="inlineStr">
        <is>
          <t>Gross loans and credit commitments, percentage movement from same period in prior year</t>
        </is>
      </c>
      <c r="B6" s="6" t="n">
        <v>0.05</v>
      </c>
      <c r="C6" s="4" t="inlineStr">
        <is>
          <t xml:space="preserve"> </t>
        </is>
      </c>
      <c r="D6" s="4" t="inlineStr">
        <is>
          <t xml:space="preserve"> </t>
        </is>
      </c>
      <c r="E6" s="4" t="inlineStr">
        <is>
          <t xml:space="preserve"> </t>
        </is>
      </c>
    </row>
    <row r="7">
      <c r="A7" s="4" t="inlineStr">
        <is>
          <t>Coverage ratio on loans (%)</t>
        </is>
      </c>
      <c r="B7" s="10" t="n">
        <v>0.0055</v>
      </c>
      <c r="C7" s="10" t="n">
        <v>0.0056</v>
      </c>
      <c r="D7" s="10" t="n">
        <v>0.0058</v>
      </c>
      <c r="E7" s="4" t="inlineStr">
        <is>
          <t xml:space="preserve"> </t>
        </is>
      </c>
    </row>
    <row r="8">
      <c r="A8" s="4" t="inlineStr">
        <is>
          <t>Coverage ratio on loans, basis points movement from prior period</t>
        </is>
      </c>
      <c r="B8" s="11" t="n">
        <v>0.01</v>
      </c>
      <c r="C8" s="4" t="inlineStr">
        <is>
          <t xml:space="preserve"> </t>
        </is>
      </c>
      <c r="D8" s="4" t="inlineStr">
        <is>
          <t xml:space="preserve"> </t>
        </is>
      </c>
      <c r="E8" s="4" t="inlineStr">
        <is>
          <t xml:space="preserve"> </t>
        </is>
      </c>
    </row>
    <row r="9">
      <c r="A9" s="4" t="inlineStr">
        <is>
          <t>Coverage ratio on loans, basis points movement from same period in prior year</t>
        </is>
      </c>
      <c r="B9" s="11" t="n">
        <v>0.03</v>
      </c>
      <c r="C9" s="4" t="inlineStr">
        <is>
          <t xml:space="preserve"> </t>
        </is>
      </c>
      <c r="D9" s="4" t="inlineStr">
        <is>
          <t xml:space="preserve"> </t>
        </is>
      </c>
      <c r="E9" s="4" t="inlineStr">
        <is>
          <t xml:space="preserve"> </t>
        </is>
      </c>
    </row>
    <row r="10">
      <c r="A10" s="4" t="inlineStr">
        <is>
          <t>Coverage ratio on loans and credit commitments (%)</t>
        </is>
      </c>
      <c r="B10" s="10" t="n">
        <v>0.0048</v>
      </c>
      <c r="C10" s="10" t="n">
        <v>0.005</v>
      </c>
      <c r="D10" s="10" t="n">
        <v>0.0051</v>
      </c>
      <c r="E10" s="4" t="inlineStr">
        <is>
          <t xml:space="preserve"> </t>
        </is>
      </c>
    </row>
    <row r="11">
      <c r="A11" s="4" t="inlineStr">
        <is>
          <t>Coverage ratio on loans and credit commitments, basis points movement from prior period</t>
        </is>
      </c>
      <c r="B11" s="11" t="n">
        <v>0.02</v>
      </c>
      <c r="C11" s="4" t="inlineStr">
        <is>
          <t xml:space="preserve"> </t>
        </is>
      </c>
      <c r="D11" s="4" t="inlineStr">
        <is>
          <t xml:space="preserve"> </t>
        </is>
      </c>
      <c r="E11" s="4" t="inlineStr">
        <is>
          <t xml:space="preserve"> </t>
        </is>
      </c>
    </row>
    <row r="12">
      <c r="A12" s="4" t="inlineStr">
        <is>
          <t>Coverage ratio on loans and credit commitments, basis points movement from same period in prior year</t>
        </is>
      </c>
      <c r="B12" s="11" t="n">
        <v>0.03</v>
      </c>
      <c r="C12" s="4" t="inlineStr">
        <is>
          <t xml:space="preserve"> </t>
        </is>
      </c>
      <c r="D12" s="4" t="inlineStr">
        <is>
          <t xml:space="preserve"> </t>
        </is>
      </c>
      <c r="E12" s="4" t="inlineStr">
        <is>
          <t xml:space="preserve"> </t>
        </is>
      </c>
    </row>
    <row r="13">
      <c r="A13" s="4" t="inlineStr">
        <is>
          <t>Provision for ECL on loans and credit commitments | Individually assessed</t>
        </is>
      </c>
      <c r="B13" s="4" t="inlineStr">
        <is>
          <t xml:space="preserve"> </t>
        </is>
      </c>
      <c r="C13" s="4" t="inlineStr">
        <is>
          <t xml:space="preserve"> </t>
        </is>
      </c>
      <c r="D13" s="4" t="inlineStr">
        <is>
          <t xml:space="preserve"> </t>
        </is>
      </c>
      <c r="E13" s="4" t="inlineStr">
        <is>
          <t xml:space="preserve"> </t>
        </is>
      </c>
    </row>
    <row r="14">
      <c r="A14" s="3" t="inlineStr">
        <is>
          <t>Loans and credit commitments</t>
        </is>
      </c>
      <c r="B14" s="4" t="inlineStr">
        <is>
          <t xml:space="preserve"> </t>
        </is>
      </c>
      <c r="C14" s="4" t="inlineStr">
        <is>
          <t xml:space="preserve"> </t>
        </is>
      </c>
      <c r="D14" s="4" t="inlineStr">
        <is>
          <t xml:space="preserve"> </t>
        </is>
      </c>
      <c r="E14" s="4" t="inlineStr">
        <is>
          <t xml:space="preserve"> </t>
        </is>
      </c>
    </row>
    <row r="15">
      <c r="A15" s="4" t="inlineStr">
        <is>
          <t>Provisions for expected credit losses</t>
        </is>
      </c>
      <c r="B15" s="5" t="n">
        <v>611</v>
      </c>
      <c r="C15" s="5" t="n">
        <v>536</v>
      </c>
      <c r="D15" s="5" t="n">
        <v>461</v>
      </c>
      <c r="E15" s="4" t="inlineStr">
        <is>
          <t xml:space="preserve"> </t>
        </is>
      </c>
    </row>
    <row r="16">
      <c r="A16" s="4" t="inlineStr">
        <is>
          <t>Provisions for expected credit losses, percentage movement from prior period</t>
        </is>
      </c>
      <c r="B16" s="6" t="n">
        <v>0.14</v>
      </c>
      <c r="C16" s="4" t="inlineStr">
        <is>
          <t xml:space="preserve"> </t>
        </is>
      </c>
      <c r="D16" s="4" t="inlineStr">
        <is>
          <t xml:space="preserve"> </t>
        </is>
      </c>
      <c r="E16" s="4" t="inlineStr">
        <is>
          <t xml:space="preserve"> </t>
        </is>
      </c>
    </row>
    <row r="17">
      <c r="A17" s="4" t="inlineStr">
        <is>
          <t>Provisions for expected credit losses, percentage movement from same period in prior year</t>
        </is>
      </c>
      <c r="B17" s="6" t="n">
        <v>0.33</v>
      </c>
      <c r="C17" s="4" t="inlineStr">
        <is>
          <t xml:space="preserve"> </t>
        </is>
      </c>
      <c r="D17" s="4" t="inlineStr">
        <is>
          <t xml:space="preserve"> </t>
        </is>
      </c>
      <c r="E17" s="4" t="inlineStr">
        <is>
          <t xml:space="preserve"> </t>
        </is>
      </c>
    </row>
    <row r="18">
      <c r="A18" s="4" t="inlineStr">
        <is>
          <t>Provision for ECL on loans and credit commitments | Collectively assessed</t>
        </is>
      </c>
      <c r="B18" s="4" t="inlineStr">
        <is>
          <t xml:space="preserve"> </t>
        </is>
      </c>
      <c r="C18" s="4" t="inlineStr">
        <is>
          <t xml:space="preserve"> </t>
        </is>
      </c>
      <c r="D18" s="4" t="inlineStr">
        <is>
          <t xml:space="preserve"> </t>
        </is>
      </c>
      <c r="E18" s="4" t="inlineStr">
        <is>
          <t xml:space="preserve"> </t>
        </is>
      </c>
    </row>
    <row r="19">
      <c r="A19" s="3" t="inlineStr">
        <is>
          <t>Loans and credit commitments</t>
        </is>
      </c>
      <c r="B19" s="4" t="inlineStr">
        <is>
          <t xml:space="preserve"> </t>
        </is>
      </c>
      <c r="C19" s="4" t="inlineStr">
        <is>
          <t xml:space="preserve"> </t>
        </is>
      </c>
      <c r="D19" s="4" t="inlineStr">
        <is>
          <t xml:space="preserve"> </t>
        </is>
      </c>
      <c r="E19" s="4" t="inlineStr">
        <is>
          <t xml:space="preserve"> </t>
        </is>
      </c>
    </row>
    <row r="20">
      <c r="A20" s="4" t="inlineStr">
        <is>
          <t>Provisions for expected credit losses</t>
        </is>
      </c>
      <c r="B20" s="5" t="n">
        <v>4451</v>
      </c>
      <c r="C20" s="7" t="n">
        <v>4548</v>
      </c>
      <c r="D20" s="7" t="n">
        <v>4660</v>
      </c>
      <c r="E20" s="4" t="inlineStr">
        <is>
          <t xml:space="preserve"> </t>
        </is>
      </c>
    </row>
    <row r="21">
      <c r="A21" s="4" t="inlineStr">
        <is>
          <t>Provisions for expected credit losses, percentage movement from prior period</t>
        </is>
      </c>
      <c r="B21" s="4" t="inlineStr">
        <is>
          <t>(2.00%)</t>
        </is>
      </c>
      <c r="C21" s="4" t="inlineStr">
        <is>
          <t xml:space="preserve"> </t>
        </is>
      </c>
      <c r="D21" s="4" t="inlineStr">
        <is>
          <t xml:space="preserve"> </t>
        </is>
      </c>
      <c r="E21" s="4" t="inlineStr">
        <is>
          <t xml:space="preserve"> </t>
        </is>
      </c>
    </row>
    <row r="22">
      <c r="A22" s="4" t="inlineStr">
        <is>
          <t>Provisions for expected credit losses, percentage movement from same period in prior year</t>
        </is>
      </c>
      <c r="B22" s="4" t="inlineStr">
        <is>
          <t>(4.00%)</t>
        </is>
      </c>
      <c r="C22" s="4" t="inlineStr">
        <is>
          <t xml:space="preserve"> </t>
        </is>
      </c>
      <c r="D22" s="4" t="inlineStr">
        <is>
          <t xml:space="preserve"> </t>
        </is>
      </c>
      <c r="E22" s="4" t="inlineStr">
        <is>
          <t xml:space="preserve"> </t>
        </is>
      </c>
    </row>
    <row r="23">
      <c r="A23" s="4" t="inlineStr">
        <is>
          <t>Provision for ECL on loans</t>
        </is>
      </c>
      <c r="B23" s="4" t="inlineStr">
        <is>
          <t xml:space="preserve"> </t>
        </is>
      </c>
      <c r="C23" s="4" t="inlineStr">
        <is>
          <t xml:space="preserve"> </t>
        </is>
      </c>
      <c r="D23" s="4" t="inlineStr">
        <is>
          <t xml:space="preserve"> </t>
        </is>
      </c>
      <c r="E23" s="4" t="inlineStr">
        <is>
          <t xml:space="preserve"> </t>
        </is>
      </c>
    </row>
    <row r="24">
      <c r="A24" s="3" t="inlineStr">
        <is>
          <t>Loans and credit commitments</t>
        </is>
      </c>
      <c r="B24" s="4" t="inlineStr">
        <is>
          <t xml:space="preserve"> </t>
        </is>
      </c>
      <c r="C24" s="4" t="inlineStr">
        <is>
          <t xml:space="preserve"> </t>
        </is>
      </c>
      <c r="D24" s="4" t="inlineStr">
        <is>
          <t xml:space="preserve"> </t>
        </is>
      </c>
      <c r="E24" s="4" t="inlineStr">
        <is>
          <t xml:space="preserve"> </t>
        </is>
      </c>
    </row>
    <row r="25">
      <c r="A25" s="4" t="inlineStr">
        <is>
          <t>Provisions for expected credit losses</t>
        </is>
      </c>
      <c r="B25" s="5" t="n">
        <v>4578</v>
      </c>
      <c r="C25" s="7" t="n">
        <v>4568</v>
      </c>
      <c r="D25" s="7" t="n">
        <v>4582</v>
      </c>
      <c r="E25" s="4" t="inlineStr">
        <is>
          <t xml:space="preserve"> </t>
        </is>
      </c>
    </row>
    <row r="26">
      <c r="A26" s="4" t="inlineStr">
        <is>
          <t>Provision for impairment on credit commitments</t>
        </is>
      </c>
      <c r="B26" s="4" t="inlineStr">
        <is>
          <t xml:space="preserve"> </t>
        </is>
      </c>
      <c r="C26" s="4" t="inlineStr">
        <is>
          <t xml:space="preserve"> </t>
        </is>
      </c>
      <c r="D26" s="4" t="inlineStr">
        <is>
          <t xml:space="preserve"> </t>
        </is>
      </c>
      <c r="E26" s="4" t="inlineStr">
        <is>
          <t xml:space="preserve"> </t>
        </is>
      </c>
    </row>
    <row r="27">
      <c r="A27" s="3" t="inlineStr">
        <is>
          <t>Loans and credit commitments</t>
        </is>
      </c>
      <c r="B27" s="4" t="inlineStr">
        <is>
          <t xml:space="preserve"> </t>
        </is>
      </c>
      <c r="C27" s="4" t="inlineStr">
        <is>
          <t xml:space="preserve"> </t>
        </is>
      </c>
      <c r="D27" s="4" t="inlineStr">
        <is>
          <t xml:space="preserve"> </t>
        </is>
      </c>
      <c r="E27" s="4" t="inlineStr">
        <is>
          <t xml:space="preserve"> </t>
        </is>
      </c>
    </row>
    <row r="28">
      <c r="A28" s="4" t="inlineStr">
        <is>
          <t>Provisions for expected credit losses</t>
        </is>
      </c>
      <c r="B28" s="5" t="n">
        <v>484</v>
      </c>
      <c r="C28" s="7" t="n">
        <v>516</v>
      </c>
      <c r="D28" s="7" t="n">
        <v>539</v>
      </c>
      <c r="E28" s="4" t="inlineStr">
        <is>
          <t xml:space="preserve"> </t>
        </is>
      </c>
    </row>
    <row r="29">
      <c r="A29" s="4" t="inlineStr">
        <is>
          <t>Provisions for expected credit losses, percentage movement from prior period</t>
        </is>
      </c>
      <c r="B29" s="4" t="inlineStr">
        <is>
          <t>(6.00%)</t>
        </is>
      </c>
      <c r="C29" s="4" t="inlineStr">
        <is>
          <t xml:space="preserve"> </t>
        </is>
      </c>
      <c r="D29" s="4" t="inlineStr">
        <is>
          <t xml:space="preserve"> </t>
        </is>
      </c>
      <c r="E29" s="4" t="inlineStr">
        <is>
          <t xml:space="preserve"> </t>
        </is>
      </c>
    </row>
    <row r="30">
      <c r="A30" s="4" t="inlineStr">
        <is>
          <t>Provisions for expected credit losses, percentage movement from same period in prior year</t>
        </is>
      </c>
      <c r="B30" s="4" t="inlineStr">
        <is>
          <t>(10.00%)</t>
        </is>
      </c>
      <c r="C30" s="4" t="inlineStr">
        <is>
          <t xml:space="preserve"> </t>
        </is>
      </c>
      <c r="D30" s="4" t="inlineStr">
        <is>
          <t xml:space="preserve"> </t>
        </is>
      </c>
      <c r="E30" s="4" t="inlineStr">
        <is>
          <t xml:space="preserve"> </t>
        </is>
      </c>
    </row>
    <row r="31">
      <c r="A31" s="4" t="inlineStr">
        <is>
          <t>Loans and credit commitments | Provision for ECL on loans and credit commitments</t>
        </is>
      </c>
      <c r="B31" s="4" t="inlineStr">
        <is>
          <t xml:space="preserve"> </t>
        </is>
      </c>
      <c r="C31" s="4" t="inlineStr">
        <is>
          <t xml:space="preserve"> </t>
        </is>
      </c>
      <c r="D31" s="4" t="inlineStr">
        <is>
          <t xml:space="preserve"> </t>
        </is>
      </c>
      <c r="E31" s="4" t="inlineStr">
        <is>
          <t xml:space="preserve"> </t>
        </is>
      </c>
    </row>
    <row r="32">
      <c r="A32" s="3" t="inlineStr">
        <is>
          <t>Loans and credit commitments</t>
        </is>
      </c>
      <c r="B32" s="4" t="inlineStr">
        <is>
          <t xml:space="preserve"> </t>
        </is>
      </c>
      <c r="C32" s="4" t="inlineStr">
        <is>
          <t xml:space="preserve"> </t>
        </is>
      </c>
      <c r="D32" s="4" t="inlineStr">
        <is>
          <t xml:space="preserve"> </t>
        </is>
      </c>
      <c r="E32" s="4" t="inlineStr">
        <is>
          <t xml:space="preserve"> </t>
        </is>
      </c>
    </row>
    <row r="33">
      <c r="A33" s="4" t="inlineStr">
        <is>
          <t>Provisions for expected credit losses</t>
        </is>
      </c>
      <c r="B33" s="5" t="n">
        <v>5062</v>
      </c>
      <c r="C33" s="7" t="n">
        <v>5084</v>
      </c>
      <c r="D33" s="7" t="n">
        <v>5121</v>
      </c>
      <c r="E33" s="5" t="n">
        <v>4930</v>
      </c>
    </row>
    <row r="34">
      <c r="A34" s="4" t="inlineStr">
        <is>
          <t>Provisions for expected credit losses, percentage movement from same period in prior year</t>
        </is>
      </c>
      <c r="B34" s="4" t="inlineStr">
        <is>
          <t>(1.00%)</t>
        </is>
      </c>
      <c r="C34" s="4" t="inlineStr">
        <is>
          <t xml:space="preserve"> </t>
        </is>
      </c>
      <c r="D34" s="4" t="inlineStr">
        <is>
          <t xml:space="preserve"> </t>
        </is>
      </c>
      <c r="E34" s="4" t="inlineStr">
        <is>
          <t xml:space="preserve"> </t>
        </is>
      </c>
    </row>
    <row r="35">
      <c r="A35" s="4" t="inlineStr">
        <is>
          <t>Loans and credit commitments | Performing - Stage 1 | Provision for ECL on loans and credit commitments</t>
        </is>
      </c>
      <c r="B35" s="4" t="inlineStr">
        <is>
          <t xml:space="preserve"> </t>
        </is>
      </c>
      <c r="C35" s="4" t="inlineStr">
        <is>
          <t xml:space="preserve"> </t>
        </is>
      </c>
      <c r="D35" s="4" t="inlineStr">
        <is>
          <t xml:space="preserve"> </t>
        </is>
      </c>
      <c r="E35" s="4" t="inlineStr">
        <is>
          <t xml:space="preserve"> </t>
        </is>
      </c>
    </row>
    <row r="36">
      <c r="A36" s="3" t="inlineStr">
        <is>
          <t>Loans and credit commitments</t>
        </is>
      </c>
      <c r="B36" s="4" t="inlineStr">
        <is>
          <t xml:space="preserve"> </t>
        </is>
      </c>
      <c r="C36" s="4" t="inlineStr">
        <is>
          <t xml:space="preserve"> </t>
        </is>
      </c>
      <c r="D36" s="4" t="inlineStr">
        <is>
          <t xml:space="preserve"> </t>
        </is>
      </c>
      <c r="E36" s="4" t="inlineStr">
        <is>
          <t xml:space="preserve"> </t>
        </is>
      </c>
    </row>
    <row r="37">
      <c r="A37" s="4" t="inlineStr">
        <is>
          <t>Provisions for expected credit losses</t>
        </is>
      </c>
      <c r="B37" s="5" t="n">
        <v>873</v>
      </c>
      <c r="C37" s="7" t="n">
        <v>761</v>
      </c>
      <c r="D37" s="7" t="n">
        <v>712</v>
      </c>
      <c r="E37" s="7" t="n">
        <v>706</v>
      </c>
    </row>
    <row r="38">
      <c r="A38" s="4" t="inlineStr">
        <is>
          <t>Provisions for expected credit losses, percentage movement from prior period</t>
        </is>
      </c>
      <c r="B38" s="6" t="n">
        <v>0.15</v>
      </c>
      <c r="C38" s="4" t="inlineStr">
        <is>
          <t xml:space="preserve"> </t>
        </is>
      </c>
      <c r="D38" s="4" t="inlineStr">
        <is>
          <t xml:space="preserve"> </t>
        </is>
      </c>
      <c r="E38" s="4" t="inlineStr">
        <is>
          <t xml:space="preserve"> </t>
        </is>
      </c>
    </row>
    <row r="39">
      <c r="A39" s="4" t="inlineStr">
        <is>
          <t>Provisions for expected credit losses, percentage movement from same period in prior year</t>
        </is>
      </c>
      <c r="B39" s="6" t="n">
        <v>0.23</v>
      </c>
      <c r="C39" s="4" t="inlineStr">
        <is>
          <t xml:space="preserve"> </t>
        </is>
      </c>
      <c r="D39" s="4" t="inlineStr">
        <is>
          <t xml:space="preserve"> </t>
        </is>
      </c>
      <c r="E39" s="4" t="inlineStr">
        <is>
          <t xml:space="preserve"> </t>
        </is>
      </c>
    </row>
    <row r="40">
      <c r="A40" s="4" t="inlineStr">
        <is>
          <t>Loans and credit commitments | Performing - Stage 2 | Provision for ECL on loans and credit commitments</t>
        </is>
      </c>
      <c r="B40" s="4" t="inlineStr">
        <is>
          <t xml:space="preserve"> </t>
        </is>
      </c>
      <c r="C40" s="4" t="inlineStr">
        <is>
          <t xml:space="preserve"> </t>
        </is>
      </c>
      <c r="D40" s="4" t="inlineStr">
        <is>
          <t xml:space="preserve"> </t>
        </is>
      </c>
      <c r="E40" s="4" t="inlineStr">
        <is>
          <t xml:space="preserve"> </t>
        </is>
      </c>
    </row>
    <row r="41">
      <c r="A41" s="3" t="inlineStr">
        <is>
          <t>Loans and credit commitments</t>
        </is>
      </c>
      <c r="B41" s="4" t="inlineStr">
        <is>
          <t xml:space="preserve"> </t>
        </is>
      </c>
      <c r="C41" s="4" t="inlineStr">
        <is>
          <t xml:space="preserve"> </t>
        </is>
      </c>
      <c r="D41" s="4" t="inlineStr">
        <is>
          <t xml:space="preserve"> </t>
        </is>
      </c>
      <c r="E41" s="4" t="inlineStr">
        <is>
          <t xml:space="preserve"> </t>
        </is>
      </c>
    </row>
    <row r="42">
      <c r="A42" s="4" t="inlineStr">
        <is>
          <t>Provisions for expected credit losses</t>
        </is>
      </c>
      <c r="B42" s="5" t="n">
        <v>2410</v>
      </c>
      <c r="C42" s="7" t="n">
        <v>2594</v>
      </c>
      <c r="D42" s="7" t="n">
        <v>2713</v>
      </c>
      <c r="E42" s="7" t="n">
        <v>2808</v>
      </c>
    </row>
    <row r="43">
      <c r="A43" s="4" t="inlineStr">
        <is>
          <t>Provisions for expected credit losses, percentage movement from prior period</t>
        </is>
      </c>
      <c r="B43" s="4" t="inlineStr">
        <is>
          <t>(7.00%)</t>
        </is>
      </c>
      <c r="C43" s="4" t="inlineStr">
        <is>
          <t xml:space="preserve"> </t>
        </is>
      </c>
      <c r="D43" s="4" t="inlineStr">
        <is>
          <t xml:space="preserve"> </t>
        </is>
      </c>
      <c r="E43" s="4" t="inlineStr">
        <is>
          <t xml:space="preserve"> </t>
        </is>
      </c>
    </row>
    <row r="44">
      <c r="A44" s="4" t="inlineStr">
        <is>
          <t>Provisions for expected credit losses, percentage movement from same period in prior year</t>
        </is>
      </c>
      <c r="B44" s="4" t="inlineStr">
        <is>
          <t>(11.00%)</t>
        </is>
      </c>
      <c r="C44" s="4" t="inlineStr">
        <is>
          <t xml:space="preserve"> </t>
        </is>
      </c>
      <c r="D44" s="4" t="inlineStr">
        <is>
          <t xml:space="preserve"> </t>
        </is>
      </c>
      <c r="E44" s="4" t="inlineStr">
        <is>
          <t xml:space="preserve"> </t>
        </is>
      </c>
    </row>
    <row r="45">
      <c r="A45" s="4" t="inlineStr">
        <is>
          <t>Loans and credit commitments | Non-performing - Stage 3 | Provision for ECL on loans and credit commitments</t>
        </is>
      </c>
      <c r="B45" s="4" t="inlineStr">
        <is>
          <t xml:space="preserve"> </t>
        </is>
      </c>
      <c r="C45" s="4" t="inlineStr">
        <is>
          <t xml:space="preserve"> </t>
        </is>
      </c>
      <c r="D45" s="4" t="inlineStr">
        <is>
          <t xml:space="preserve"> </t>
        </is>
      </c>
      <c r="E45" s="4" t="inlineStr">
        <is>
          <t xml:space="preserve"> </t>
        </is>
      </c>
    </row>
    <row r="46">
      <c r="A46" s="3" t="inlineStr">
        <is>
          <t>Loans and credit commitments</t>
        </is>
      </c>
      <c r="B46" s="4" t="inlineStr">
        <is>
          <t xml:space="preserve"> </t>
        </is>
      </c>
      <c r="C46" s="4" t="inlineStr">
        <is>
          <t xml:space="preserve"> </t>
        </is>
      </c>
      <c r="D46" s="4" t="inlineStr">
        <is>
          <t xml:space="preserve"> </t>
        </is>
      </c>
      <c r="E46" s="4" t="inlineStr">
        <is>
          <t xml:space="preserve"> </t>
        </is>
      </c>
    </row>
    <row r="47">
      <c r="A47" s="4" t="inlineStr">
        <is>
          <t>Provisions for expected credit losses</t>
        </is>
      </c>
      <c r="B47" s="5" t="n">
        <v>1779</v>
      </c>
      <c r="C47" s="5" t="n">
        <v>1729</v>
      </c>
      <c r="D47" s="5" t="n">
        <v>1696</v>
      </c>
      <c r="E47" s="5" t="n">
        <v>1416</v>
      </c>
    </row>
    <row r="48">
      <c r="A48" s="4" t="inlineStr">
        <is>
          <t>Provisions for expected credit losses, percentage movement from prior period</t>
        </is>
      </c>
      <c r="B48" s="6" t="n">
        <v>0.03</v>
      </c>
      <c r="C48" s="4" t="inlineStr">
        <is>
          <t xml:space="preserve"> </t>
        </is>
      </c>
      <c r="D48" s="4" t="inlineStr">
        <is>
          <t xml:space="preserve"> </t>
        </is>
      </c>
      <c r="E48" s="4" t="inlineStr">
        <is>
          <t xml:space="preserve"> </t>
        </is>
      </c>
    </row>
    <row r="49">
      <c r="A49" s="4" t="inlineStr">
        <is>
          <t>Provisions for expected credit losses, percentage movement from same period in prior year</t>
        </is>
      </c>
      <c r="B49" s="6" t="n">
        <v>0.05</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Movement in provision for ECL on loans and credit commitments (Details) - Loans and credit commitments - Provision for ECL on loans and credit commitments - AUD ($) $ in Millions</t>
        </is>
      </c>
      <c r="B1" s="2" t="inlineStr">
        <is>
          <t>6 Months Ended</t>
        </is>
      </c>
    </row>
    <row r="2">
      <c r="B2" s="2" t="inlineStr">
        <is>
          <t>Mar. 31, 2025</t>
        </is>
      </c>
      <c r="C2" s="2" t="inlineStr">
        <is>
          <t>Sep. 30, 2024</t>
        </is>
      </c>
      <c r="D2" s="2" t="inlineStr">
        <is>
          <t>Mar. 31, 2024</t>
        </is>
      </c>
    </row>
    <row r="3">
      <c r="A3" s="3" t="inlineStr">
        <is>
          <t>Provisions for expected credit losses</t>
        </is>
      </c>
      <c r="B3" s="4" t="inlineStr">
        <is>
          <t xml:space="preserve"> </t>
        </is>
      </c>
      <c r="C3" s="4" t="inlineStr">
        <is>
          <t xml:space="preserve"> </t>
        </is>
      </c>
      <c r="D3" s="4" t="inlineStr">
        <is>
          <t xml:space="preserve"> </t>
        </is>
      </c>
    </row>
    <row r="4">
      <c r="A4" s="4" t="inlineStr">
        <is>
          <t>Balance at the beginning of the year</t>
        </is>
      </c>
      <c r="B4" s="5" t="n">
        <v>5084</v>
      </c>
      <c r="C4" s="5" t="n">
        <v>5121</v>
      </c>
      <c r="D4" s="5" t="n">
        <v>4930</v>
      </c>
    </row>
    <row r="5">
      <c r="A5" s="4" t="inlineStr">
        <is>
          <t>Business activity during the year</t>
        </is>
      </c>
      <c r="B5" s="7" t="n">
        <v>-162</v>
      </c>
      <c r="C5" s="7" t="n">
        <v>-239</v>
      </c>
      <c r="D5" s="7" t="n">
        <v>-79</v>
      </c>
    </row>
    <row r="6">
      <c r="A6" s="4" t="inlineStr">
        <is>
          <t>Net remeasurement of provision for ECL</t>
        </is>
      </c>
      <c r="B6" s="7" t="n">
        <v>529</v>
      </c>
      <c r="C6" s="7" t="n">
        <v>515</v>
      </c>
      <c r="D6" s="7" t="n">
        <v>529</v>
      </c>
    </row>
    <row r="7">
      <c r="A7" s="4" t="inlineStr">
        <is>
          <t>Write-offs</t>
        </is>
      </c>
      <c r="B7" s="7" t="n">
        <v>-364</v>
      </c>
      <c r="C7" s="7" t="n">
        <v>-343</v>
      </c>
      <c r="D7" s="7" t="n">
        <v>-277</v>
      </c>
    </row>
    <row r="8">
      <c r="A8" s="4" t="inlineStr">
        <is>
          <t>Exchange rate and other adjustments</t>
        </is>
      </c>
      <c r="B8" s="7" t="n">
        <v>-25</v>
      </c>
      <c r="C8" s="7" t="n">
        <v>30</v>
      </c>
      <c r="D8" s="7" t="n">
        <v>18</v>
      </c>
    </row>
    <row r="9">
      <c r="A9" s="4" t="inlineStr">
        <is>
          <t>Balance at the end of the year</t>
        </is>
      </c>
      <c r="B9" s="7" t="n">
        <v>5062</v>
      </c>
      <c r="C9" s="7" t="n">
        <v>5084</v>
      </c>
      <c r="D9" s="7" t="n">
        <v>5121</v>
      </c>
    </row>
    <row r="10">
      <c r="A10" s="4" t="inlineStr">
        <is>
          <t>Performing - Stage 1</t>
        </is>
      </c>
      <c r="B10" s="4" t="inlineStr">
        <is>
          <t xml:space="preserve"> </t>
        </is>
      </c>
      <c r="C10" s="4" t="inlineStr">
        <is>
          <t xml:space="preserve"> </t>
        </is>
      </c>
      <c r="D10" s="4" t="inlineStr">
        <is>
          <t xml:space="preserve"> </t>
        </is>
      </c>
    </row>
    <row r="11">
      <c r="A11" s="3" t="inlineStr">
        <is>
          <t>Provisions for expected credit losses</t>
        </is>
      </c>
      <c r="B11" s="4" t="inlineStr">
        <is>
          <t xml:space="preserve"> </t>
        </is>
      </c>
      <c r="C11" s="4" t="inlineStr">
        <is>
          <t xml:space="preserve"> </t>
        </is>
      </c>
      <c r="D11" s="4" t="inlineStr">
        <is>
          <t xml:space="preserve"> </t>
        </is>
      </c>
    </row>
    <row r="12">
      <c r="A12" s="4" t="inlineStr">
        <is>
          <t>Balance at the beginning of the year</t>
        </is>
      </c>
      <c r="B12" s="7" t="n">
        <v>761</v>
      </c>
      <c r="C12" s="7" t="n">
        <v>712</v>
      </c>
      <c r="D12" s="7" t="n">
        <v>706</v>
      </c>
    </row>
    <row r="13">
      <c r="A13" s="4" t="inlineStr">
        <is>
          <t>Transfers to Stage 1</t>
        </is>
      </c>
      <c r="B13" s="7" t="n">
        <v>684</v>
      </c>
      <c r="C13" s="7" t="n">
        <v>654</v>
      </c>
      <c r="D13" s="7" t="n">
        <v>568</v>
      </c>
    </row>
    <row r="14">
      <c r="A14" s="4" t="inlineStr">
        <is>
          <t>Transfers to Stage 2</t>
        </is>
      </c>
      <c r="B14" s="7" t="n">
        <v>-97</v>
      </c>
      <c r="C14" s="7" t="n">
        <v>-143</v>
      </c>
      <c r="D14" s="7" t="n">
        <v>-172</v>
      </c>
    </row>
    <row r="15">
      <c r="A15" s="4" t="inlineStr">
        <is>
          <t>Transfers to Stage 3</t>
        </is>
      </c>
      <c r="B15" s="7" t="n">
        <v>-2</v>
      </c>
      <c r="C15" s="7" t="n">
        <v>-1</v>
      </c>
      <c r="D15" s="7" t="n">
        <v>-2</v>
      </c>
    </row>
    <row r="16">
      <c r="A16" s="4" t="inlineStr">
        <is>
          <t>Business activity during the year</t>
        </is>
      </c>
      <c r="B16" s="7" t="n">
        <v>152</v>
      </c>
      <c r="C16" s="7" t="n">
        <v>163</v>
      </c>
      <c r="D16" s="7" t="n">
        <v>140</v>
      </c>
    </row>
    <row r="17">
      <c r="A17" s="4" t="inlineStr">
        <is>
          <t>Net remeasurement of provision for ECL</t>
        </is>
      </c>
      <c r="B17" s="7" t="n">
        <v>-627</v>
      </c>
      <c r="C17" s="7" t="n">
        <v>-623</v>
      </c>
      <c r="D17" s="7" t="n">
        <v>-526</v>
      </c>
    </row>
    <row r="18">
      <c r="A18" s="4" t="inlineStr">
        <is>
          <t>Exchange rate and other adjustments</t>
        </is>
      </c>
      <c r="B18" s="7" t="n">
        <v>2</v>
      </c>
      <c r="C18" s="7" t="n">
        <v>-1</v>
      </c>
      <c r="D18" s="7" t="n">
        <v>-2</v>
      </c>
    </row>
    <row r="19">
      <c r="A19" s="4" t="inlineStr">
        <is>
          <t>Balance at the end of the year</t>
        </is>
      </c>
      <c r="B19" s="7" t="n">
        <v>873</v>
      </c>
      <c r="C19" s="7" t="n">
        <v>761</v>
      </c>
      <c r="D19" s="7" t="n">
        <v>712</v>
      </c>
    </row>
    <row r="20">
      <c r="A20" s="4" t="inlineStr">
        <is>
          <t>Performing - Stage 2</t>
        </is>
      </c>
      <c r="B20" s="4" t="inlineStr">
        <is>
          <t xml:space="preserve"> </t>
        </is>
      </c>
      <c r="C20" s="4" t="inlineStr">
        <is>
          <t xml:space="preserve"> </t>
        </is>
      </c>
      <c r="D20" s="4" t="inlineStr">
        <is>
          <t xml:space="preserve"> </t>
        </is>
      </c>
    </row>
    <row r="21">
      <c r="A21" s="3" t="inlineStr">
        <is>
          <t>Provisions for expected credit losses</t>
        </is>
      </c>
      <c r="B21" s="4" t="inlineStr">
        <is>
          <t xml:space="preserve"> </t>
        </is>
      </c>
      <c r="C21" s="4" t="inlineStr">
        <is>
          <t xml:space="preserve"> </t>
        </is>
      </c>
      <c r="D21" s="4" t="inlineStr">
        <is>
          <t xml:space="preserve"> </t>
        </is>
      </c>
    </row>
    <row r="22">
      <c r="A22" s="4" t="inlineStr">
        <is>
          <t>Balance at the beginning of the year</t>
        </is>
      </c>
      <c r="B22" s="7" t="n">
        <v>2594</v>
      </c>
      <c r="C22" s="7" t="n">
        <v>2713</v>
      </c>
      <c r="D22" s="7" t="n">
        <v>2808</v>
      </c>
    </row>
    <row r="23">
      <c r="A23" s="4" t="inlineStr">
        <is>
          <t>Transfers to Stage 1</t>
        </is>
      </c>
      <c r="B23" s="7" t="n">
        <v>-641</v>
      </c>
      <c r="C23" s="7" t="n">
        <v>-635</v>
      </c>
      <c r="D23" s="7" t="n">
        <v>-530</v>
      </c>
    </row>
    <row r="24">
      <c r="A24" s="4" t="inlineStr">
        <is>
          <t>Transfers to Stage 2</t>
        </is>
      </c>
      <c r="B24" s="7" t="n">
        <v>419</v>
      </c>
      <c r="C24" s="7" t="n">
        <v>429</v>
      </c>
      <c r="D24" s="7" t="n">
        <v>393</v>
      </c>
    </row>
    <row r="25">
      <c r="A25" s="4" t="inlineStr">
        <is>
          <t>Transfers to Stage 3</t>
        </is>
      </c>
      <c r="B25" s="7" t="n">
        <v>-310</v>
      </c>
      <c r="C25" s="7" t="n">
        <v>-296</v>
      </c>
      <c r="D25" s="7" t="n">
        <v>-312</v>
      </c>
    </row>
    <row r="26">
      <c r="A26" s="4" t="inlineStr">
        <is>
          <t>Business activity during the year</t>
        </is>
      </c>
      <c r="B26" s="7" t="n">
        <v>-181</v>
      </c>
      <c r="C26" s="7" t="n">
        <v>-188</v>
      </c>
      <c r="D26" s="7" t="n">
        <v>-140</v>
      </c>
    </row>
    <row r="27">
      <c r="A27" s="4" t="inlineStr">
        <is>
          <t>Net remeasurement of provision for ECL</t>
        </is>
      </c>
      <c r="B27" s="7" t="n">
        <v>566</v>
      </c>
      <c r="C27" s="7" t="n">
        <v>572</v>
      </c>
      <c r="D27" s="7" t="n">
        <v>498</v>
      </c>
    </row>
    <row r="28">
      <c r="A28" s="4" t="inlineStr">
        <is>
          <t>Exchange rate and other adjustments</t>
        </is>
      </c>
      <c r="B28" s="7" t="n">
        <v>-37</v>
      </c>
      <c r="C28" s="7" t="n">
        <v>-1</v>
      </c>
      <c r="D28" s="7" t="n">
        <v>-4</v>
      </c>
    </row>
    <row r="29">
      <c r="A29" s="4" t="inlineStr">
        <is>
          <t>Balance at the end of the year</t>
        </is>
      </c>
      <c r="B29" s="7" t="n">
        <v>2410</v>
      </c>
      <c r="C29" s="7" t="n">
        <v>2594</v>
      </c>
      <c r="D29" s="7" t="n">
        <v>2713</v>
      </c>
    </row>
    <row r="30">
      <c r="A30" s="4" t="inlineStr">
        <is>
          <t>Non-performing - Stage 3</t>
        </is>
      </c>
      <c r="B30" s="4" t="inlineStr">
        <is>
          <t xml:space="preserve"> </t>
        </is>
      </c>
      <c r="C30" s="4" t="inlineStr">
        <is>
          <t xml:space="preserve"> </t>
        </is>
      </c>
      <c r="D30" s="4" t="inlineStr">
        <is>
          <t xml:space="preserve"> </t>
        </is>
      </c>
    </row>
    <row r="31">
      <c r="A31" s="3" t="inlineStr">
        <is>
          <t>Provisions for expected credit losses</t>
        </is>
      </c>
      <c r="B31" s="4" t="inlineStr">
        <is>
          <t xml:space="preserve"> </t>
        </is>
      </c>
      <c r="C31" s="4" t="inlineStr">
        <is>
          <t xml:space="preserve"> </t>
        </is>
      </c>
      <c r="D31" s="4" t="inlineStr">
        <is>
          <t xml:space="preserve"> </t>
        </is>
      </c>
    </row>
    <row r="32">
      <c r="A32" s="4" t="inlineStr">
        <is>
          <t>Balance at the beginning of the year</t>
        </is>
      </c>
      <c r="B32" s="7" t="n">
        <v>1729</v>
      </c>
      <c r="C32" s="7" t="n">
        <v>1696</v>
      </c>
      <c r="D32" s="7" t="n">
        <v>1416</v>
      </c>
    </row>
    <row r="33">
      <c r="A33" s="4" t="inlineStr">
        <is>
          <t>Transfers to Stage 1</t>
        </is>
      </c>
      <c r="B33" s="7" t="n">
        <v>-43</v>
      </c>
      <c r="C33" s="7" t="n">
        <v>-19</v>
      </c>
      <c r="D33" s="7" t="n">
        <v>-38</v>
      </c>
    </row>
    <row r="34">
      <c r="A34" s="4" t="inlineStr">
        <is>
          <t>Transfers to Stage 2</t>
        </is>
      </c>
      <c r="B34" s="7" t="n">
        <v>-322</v>
      </c>
      <c r="C34" s="7" t="n">
        <v>-286</v>
      </c>
      <c r="D34" s="7" t="n">
        <v>-221</v>
      </c>
    </row>
    <row r="35">
      <c r="A35" s="4" t="inlineStr">
        <is>
          <t>Transfers to Stage 3</t>
        </is>
      </c>
      <c r="B35" s="7" t="n">
        <v>312</v>
      </c>
      <c r="C35" s="7" t="n">
        <v>297</v>
      </c>
      <c r="D35" s="7" t="n">
        <v>314</v>
      </c>
    </row>
    <row r="36">
      <c r="A36" s="4" t="inlineStr">
        <is>
          <t>Business activity during the year</t>
        </is>
      </c>
      <c r="B36" s="7" t="n">
        <v>-133</v>
      </c>
      <c r="C36" s="7" t="n">
        <v>-214</v>
      </c>
      <c r="D36" s="7" t="n">
        <v>-79</v>
      </c>
    </row>
    <row r="37">
      <c r="A37" s="4" t="inlineStr">
        <is>
          <t>Net remeasurement of provision for ECL</t>
        </is>
      </c>
      <c r="B37" s="7" t="n">
        <v>590</v>
      </c>
      <c r="C37" s="7" t="n">
        <v>566</v>
      </c>
      <c r="D37" s="7" t="n">
        <v>557</v>
      </c>
    </row>
    <row r="38">
      <c r="A38" s="4" t="inlineStr">
        <is>
          <t>Write-offs</t>
        </is>
      </c>
      <c r="B38" s="7" t="n">
        <v>-364</v>
      </c>
      <c r="C38" s="7" t="n">
        <v>-343</v>
      </c>
      <c r="D38" s="7" t="n">
        <v>-277</v>
      </c>
    </row>
    <row r="39">
      <c r="A39" s="4" t="inlineStr">
        <is>
          <t>Exchange rate and other adjustments</t>
        </is>
      </c>
      <c r="B39" s="7" t="n">
        <v>10</v>
      </c>
      <c r="C39" s="7" t="n">
        <v>32</v>
      </c>
      <c r="D39" s="7" t="n">
        <v>24</v>
      </c>
    </row>
    <row r="40">
      <c r="A40" s="4" t="inlineStr">
        <is>
          <t>Balance at the end of the year</t>
        </is>
      </c>
      <c r="B40" s="5" t="n">
        <v>1779</v>
      </c>
      <c r="C40" s="5" t="n">
        <v>1729</v>
      </c>
      <c r="D40" s="5" t="n">
        <v>1696</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expected credit losses - Provision for ECL on loans and credit commitments by class and stage (Details) - Loans and credit commitments - Provision for ECL on loans and credit commitments - AUD ($) $ in Millions</t>
        </is>
      </c>
      <c r="B1" s="2" t="inlineStr">
        <is>
          <t>Mar. 31, 2025</t>
        </is>
      </c>
      <c r="C1" s="2" t="inlineStr">
        <is>
          <t>Sep. 30, 2024</t>
        </is>
      </c>
      <c r="D1" s="2" t="inlineStr">
        <is>
          <t>Mar. 31, 2024</t>
        </is>
      </c>
      <c r="E1" s="2" t="inlineStr">
        <is>
          <t>Sep. 30, 2023</t>
        </is>
      </c>
    </row>
    <row r="2">
      <c r="A2" s="3" t="inlineStr">
        <is>
          <t>Provisions for expected credit losses</t>
        </is>
      </c>
      <c r="B2" s="4" t="inlineStr">
        <is>
          <t xml:space="preserve"> </t>
        </is>
      </c>
      <c r="C2" s="4" t="inlineStr">
        <is>
          <t xml:space="preserve"> </t>
        </is>
      </c>
      <c r="D2" s="4" t="inlineStr">
        <is>
          <t xml:space="preserve"> </t>
        </is>
      </c>
      <c r="E2" s="4" t="inlineStr">
        <is>
          <t xml:space="preserve"> </t>
        </is>
      </c>
    </row>
    <row r="3">
      <c r="A3" s="4" t="inlineStr">
        <is>
          <t>Provisions for expected credit losses</t>
        </is>
      </c>
      <c r="B3" s="5" t="n">
        <v>5062</v>
      </c>
      <c r="C3" s="5" t="n">
        <v>5084</v>
      </c>
      <c r="D3" s="5" t="n">
        <v>5121</v>
      </c>
      <c r="E3" s="5" t="n">
        <v>4930</v>
      </c>
    </row>
    <row r="4">
      <c r="A4" s="4" t="inlineStr">
        <is>
          <t>Performing - Stage 1</t>
        </is>
      </c>
      <c r="B4" s="4" t="inlineStr">
        <is>
          <t xml:space="preserve"> </t>
        </is>
      </c>
      <c r="C4" s="4" t="inlineStr">
        <is>
          <t xml:space="preserve"> </t>
        </is>
      </c>
      <c r="D4" s="4" t="inlineStr">
        <is>
          <t xml:space="preserve"> </t>
        </is>
      </c>
      <c r="E4" s="4" t="inlineStr">
        <is>
          <t xml:space="preserve"> </t>
        </is>
      </c>
    </row>
    <row r="5">
      <c r="A5" s="3" t="inlineStr">
        <is>
          <t>Provisions for expected credit losses</t>
        </is>
      </c>
      <c r="B5" s="4" t="inlineStr">
        <is>
          <t xml:space="preserve"> </t>
        </is>
      </c>
      <c r="C5" s="4" t="inlineStr">
        <is>
          <t xml:space="preserve"> </t>
        </is>
      </c>
      <c r="D5" s="4" t="inlineStr">
        <is>
          <t xml:space="preserve"> </t>
        </is>
      </c>
      <c r="E5" s="4" t="inlineStr">
        <is>
          <t xml:space="preserve"> </t>
        </is>
      </c>
    </row>
    <row r="6">
      <c r="A6" s="4" t="inlineStr">
        <is>
          <t>Provisions for expected credit losses</t>
        </is>
      </c>
      <c r="B6" s="7" t="n">
        <v>873</v>
      </c>
      <c r="C6" s="7" t="n">
        <v>761</v>
      </c>
      <c r="D6" s="7" t="n">
        <v>712</v>
      </c>
      <c r="E6" s="7" t="n">
        <v>706</v>
      </c>
    </row>
    <row r="7">
      <c r="A7" s="4" t="inlineStr">
        <is>
          <t>Performing - Stage 2</t>
        </is>
      </c>
      <c r="B7" s="4" t="inlineStr">
        <is>
          <t xml:space="preserve"> </t>
        </is>
      </c>
      <c r="C7" s="4" t="inlineStr">
        <is>
          <t xml:space="preserve"> </t>
        </is>
      </c>
      <c r="D7" s="4" t="inlineStr">
        <is>
          <t xml:space="preserve"> </t>
        </is>
      </c>
      <c r="E7" s="4" t="inlineStr">
        <is>
          <t xml:space="preserve"> </t>
        </is>
      </c>
    </row>
    <row r="8">
      <c r="A8" s="3" t="inlineStr">
        <is>
          <t>Provisions for expected credit losses</t>
        </is>
      </c>
      <c r="B8" s="4" t="inlineStr">
        <is>
          <t xml:space="preserve"> </t>
        </is>
      </c>
      <c r="C8" s="4" t="inlineStr">
        <is>
          <t xml:space="preserve"> </t>
        </is>
      </c>
      <c r="D8" s="4" t="inlineStr">
        <is>
          <t xml:space="preserve"> </t>
        </is>
      </c>
      <c r="E8" s="4" t="inlineStr">
        <is>
          <t xml:space="preserve"> </t>
        </is>
      </c>
    </row>
    <row r="9">
      <c r="A9" s="4" t="inlineStr">
        <is>
          <t>Provisions for expected credit losses</t>
        </is>
      </c>
      <c r="B9" s="7" t="n">
        <v>2410</v>
      </c>
      <c r="C9" s="7" t="n">
        <v>2594</v>
      </c>
      <c r="D9" s="7" t="n">
        <v>2713</v>
      </c>
      <c r="E9" s="7" t="n">
        <v>2808</v>
      </c>
    </row>
    <row r="10">
      <c r="A10" s="4" t="inlineStr">
        <is>
          <t>Non-performing - Stage 3</t>
        </is>
      </c>
      <c r="B10" s="4" t="inlineStr">
        <is>
          <t xml:space="preserve"> </t>
        </is>
      </c>
      <c r="C10" s="4" t="inlineStr">
        <is>
          <t xml:space="preserve"> </t>
        </is>
      </c>
      <c r="D10" s="4" t="inlineStr">
        <is>
          <t xml:space="preserve"> </t>
        </is>
      </c>
      <c r="E10" s="4" t="inlineStr">
        <is>
          <t xml:space="preserve"> </t>
        </is>
      </c>
    </row>
    <row r="11">
      <c r="A11" s="3" t="inlineStr">
        <is>
          <t>Provisions for expected credit losses</t>
        </is>
      </c>
      <c r="B11" s="4" t="inlineStr">
        <is>
          <t xml:space="preserve"> </t>
        </is>
      </c>
      <c r="C11" s="4" t="inlineStr">
        <is>
          <t xml:space="preserve"> </t>
        </is>
      </c>
      <c r="D11" s="4" t="inlineStr">
        <is>
          <t xml:space="preserve"> </t>
        </is>
      </c>
      <c r="E11" s="4" t="inlineStr">
        <is>
          <t xml:space="preserve"> </t>
        </is>
      </c>
    </row>
    <row r="12">
      <c r="A12" s="4" t="inlineStr">
        <is>
          <t>Provisions for expected credit losses</t>
        </is>
      </c>
      <c r="B12" s="7" t="n">
        <v>1779</v>
      </c>
      <c r="C12" s="7" t="n">
        <v>1729</v>
      </c>
      <c r="D12" s="7" t="n">
        <v>1696</v>
      </c>
      <c r="E12" s="5" t="n">
        <v>1416</v>
      </c>
    </row>
    <row r="13">
      <c r="A13" s="4" t="inlineStr">
        <is>
          <t>Housing</t>
        </is>
      </c>
      <c r="B13" s="4" t="inlineStr">
        <is>
          <t xml:space="preserve"> </t>
        </is>
      </c>
      <c r="C13" s="4" t="inlineStr">
        <is>
          <t xml:space="preserve"> </t>
        </is>
      </c>
      <c r="D13" s="4" t="inlineStr">
        <is>
          <t xml:space="preserve"> </t>
        </is>
      </c>
      <c r="E13" s="4" t="inlineStr">
        <is>
          <t xml:space="preserve"> </t>
        </is>
      </c>
    </row>
    <row r="14">
      <c r="A14" s="3" t="inlineStr">
        <is>
          <t>Provisions for expected credit losses</t>
        </is>
      </c>
      <c r="B14" s="4" t="inlineStr">
        <is>
          <t xml:space="preserve"> </t>
        </is>
      </c>
      <c r="C14" s="4" t="inlineStr">
        <is>
          <t xml:space="preserve"> </t>
        </is>
      </c>
      <c r="D14" s="4" t="inlineStr">
        <is>
          <t xml:space="preserve"> </t>
        </is>
      </c>
      <c r="E14" s="4" t="inlineStr">
        <is>
          <t xml:space="preserve"> </t>
        </is>
      </c>
    </row>
    <row r="15">
      <c r="A15" s="4" t="inlineStr">
        <is>
          <t>Provisions for expected credit losses</t>
        </is>
      </c>
      <c r="B15" s="7" t="n">
        <v>1716</v>
      </c>
      <c r="C15" s="7" t="n">
        <v>1705</v>
      </c>
      <c r="D15" s="7" t="n">
        <v>1722</v>
      </c>
      <c r="E15" s="4" t="inlineStr">
        <is>
          <t xml:space="preserve"> </t>
        </is>
      </c>
    </row>
    <row r="16">
      <c r="A16" s="4" t="inlineStr">
        <is>
          <t>Housing | Performing - Stage 1</t>
        </is>
      </c>
      <c r="B16" s="4" t="inlineStr">
        <is>
          <t xml:space="preserve"> </t>
        </is>
      </c>
      <c r="C16" s="4" t="inlineStr">
        <is>
          <t xml:space="preserve"> </t>
        </is>
      </c>
      <c r="D16" s="4" t="inlineStr">
        <is>
          <t xml:space="preserve"> </t>
        </is>
      </c>
      <c r="E16" s="4" t="inlineStr">
        <is>
          <t xml:space="preserve"> </t>
        </is>
      </c>
    </row>
    <row r="17">
      <c r="A17" s="3" t="inlineStr">
        <is>
          <t>Provisions for expected credit losses</t>
        </is>
      </c>
      <c r="B17" s="4" t="inlineStr">
        <is>
          <t xml:space="preserve"> </t>
        </is>
      </c>
      <c r="C17" s="4" t="inlineStr">
        <is>
          <t xml:space="preserve"> </t>
        </is>
      </c>
      <c r="D17" s="4" t="inlineStr">
        <is>
          <t xml:space="preserve"> </t>
        </is>
      </c>
      <c r="E17" s="4" t="inlineStr">
        <is>
          <t xml:space="preserve"> </t>
        </is>
      </c>
    </row>
    <row r="18">
      <c r="A18" s="4" t="inlineStr">
        <is>
          <t>Provisions for expected credit losses</t>
        </is>
      </c>
      <c r="B18" s="7" t="n">
        <v>199</v>
      </c>
      <c r="C18" s="7" t="n">
        <v>169</v>
      </c>
      <c r="D18" s="7" t="n">
        <v>163</v>
      </c>
      <c r="E18" s="4" t="inlineStr">
        <is>
          <t xml:space="preserve"> </t>
        </is>
      </c>
    </row>
    <row r="19">
      <c r="A19" s="4" t="inlineStr">
        <is>
          <t>Housing | Performing - Stage 2</t>
        </is>
      </c>
      <c r="B19" s="4" t="inlineStr">
        <is>
          <t xml:space="preserve"> </t>
        </is>
      </c>
      <c r="C19" s="4" t="inlineStr">
        <is>
          <t xml:space="preserve"> </t>
        </is>
      </c>
      <c r="D19" s="4" t="inlineStr">
        <is>
          <t xml:space="preserve"> </t>
        </is>
      </c>
      <c r="E19" s="4" t="inlineStr">
        <is>
          <t xml:space="preserve"> </t>
        </is>
      </c>
    </row>
    <row r="20">
      <c r="A20" s="3" t="inlineStr">
        <is>
          <t>Provisions for expected credit losses</t>
        </is>
      </c>
      <c r="B20" s="4" t="inlineStr">
        <is>
          <t xml:space="preserve"> </t>
        </is>
      </c>
      <c r="C20" s="4" t="inlineStr">
        <is>
          <t xml:space="preserve"> </t>
        </is>
      </c>
      <c r="D20" s="4" t="inlineStr">
        <is>
          <t xml:space="preserve"> </t>
        </is>
      </c>
      <c r="E20" s="4" t="inlineStr">
        <is>
          <t xml:space="preserve"> </t>
        </is>
      </c>
    </row>
    <row r="21">
      <c r="A21" s="4" t="inlineStr">
        <is>
          <t>Provisions for expected credit losses</t>
        </is>
      </c>
      <c r="B21" s="7" t="n">
        <v>886</v>
      </c>
      <c r="C21" s="7" t="n">
        <v>897</v>
      </c>
      <c r="D21" s="7" t="n">
        <v>926</v>
      </c>
      <c r="E21" s="4" t="inlineStr">
        <is>
          <t xml:space="preserve"> </t>
        </is>
      </c>
    </row>
    <row r="22">
      <c r="A22" s="4" t="inlineStr">
        <is>
          <t>Housing | Non-performing - Stage 3</t>
        </is>
      </c>
      <c r="B22" s="4" t="inlineStr">
        <is>
          <t xml:space="preserve"> </t>
        </is>
      </c>
      <c r="C22" s="4" t="inlineStr">
        <is>
          <t xml:space="preserve"> </t>
        </is>
      </c>
      <c r="D22" s="4" t="inlineStr">
        <is>
          <t xml:space="preserve"> </t>
        </is>
      </c>
      <c r="E22" s="4" t="inlineStr">
        <is>
          <t xml:space="preserve"> </t>
        </is>
      </c>
    </row>
    <row r="23">
      <c r="A23" s="3" t="inlineStr">
        <is>
          <t>Provisions for expected credit losses</t>
        </is>
      </c>
      <c r="B23" s="4" t="inlineStr">
        <is>
          <t xml:space="preserve"> </t>
        </is>
      </c>
      <c r="C23" s="4" t="inlineStr">
        <is>
          <t xml:space="preserve"> </t>
        </is>
      </c>
      <c r="D23" s="4" t="inlineStr">
        <is>
          <t xml:space="preserve"> </t>
        </is>
      </c>
      <c r="E23" s="4" t="inlineStr">
        <is>
          <t xml:space="preserve"> </t>
        </is>
      </c>
    </row>
    <row r="24">
      <c r="A24" s="4" t="inlineStr">
        <is>
          <t>Provisions for expected credit losses</t>
        </is>
      </c>
      <c r="B24" s="7" t="n">
        <v>631</v>
      </c>
      <c r="C24" s="7" t="n">
        <v>639</v>
      </c>
      <c r="D24" s="7" t="n">
        <v>633</v>
      </c>
      <c r="E24" s="4" t="inlineStr">
        <is>
          <t xml:space="preserve"> </t>
        </is>
      </c>
    </row>
    <row r="25">
      <c r="A25" s="4" t="inlineStr">
        <is>
          <t>Personal</t>
        </is>
      </c>
      <c r="B25" s="4" t="inlineStr">
        <is>
          <t xml:space="preserve"> </t>
        </is>
      </c>
      <c r="C25" s="4" t="inlineStr">
        <is>
          <t xml:space="preserve"> </t>
        </is>
      </c>
      <c r="D25" s="4" t="inlineStr">
        <is>
          <t xml:space="preserve"> </t>
        </is>
      </c>
      <c r="E25" s="4" t="inlineStr">
        <is>
          <t xml:space="preserve"> </t>
        </is>
      </c>
    </row>
    <row r="26">
      <c r="A26" s="3" t="inlineStr">
        <is>
          <t>Provisions for expected credit losses</t>
        </is>
      </c>
      <c r="B26" s="4" t="inlineStr">
        <is>
          <t xml:space="preserve"> </t>
        </is>
      </c>
      <c r="C26" s="4" t="inlineStr">
        <is>
          <t xml:space="preserve"> </t>
        </is>
      </c>
      <c r="D26" s="4" t="inlineStr">
        <is>
          <t xml:space="preserve"> </t>
        </is>
      </c>
      <c r="E26" s="4" t="inlineStr">
        <is>
          <t xml:space="preserve"> </t>
        </is>
      </c>
    </row>
    <row r="27">
      <c r="A27" s="4" t="inlineStr">
        <is>
          <t>Provisions for expected credit losses</t>
        </is>
      </c>
      <c r="B27" s="7" t="n">
        <v>408</v>
      </c>
      <c r="C27" s="7" t="n">
        <v>410</v>
      </c>
      <c r="D27" s="7" t="n">
        <v>440</v>
      </c>
      <c r="E27" s="4" t="inlineStr">
        <is>
          <t xml:space="preserve"> </t>
        </is>
      </c>
    </row>
    <row r="28">
      <c r="A28" s="4" t="inlineStr">
        <is>
          <t>Personal | Performing - Stage 1</t>
        </is>
      </c>
      <c r="B28" s="4" t="inlineStr">
        <is>
          <t xml:space="preserve"> </t>
        </is>
      </c>
      <c r="C28" s="4" t="inlineStr">
        <is>
          <t xml:space="preserve"> </t>
        </is>
      </c>
      <c r="D28" s="4" t="inlineStr">
        <is>
          <t xml:space="preserve"> </t>
        </is>
      </c>
      <c r="E28" s="4" t="inlineStr">
        <is>
          <t xml:space="preserve"> </t>
        </is>
      </c>
    </row>
    <row r="29">
      <c r="A29" s="3" t="inlineStr">
        <is>
          <t>Provisions for expected credit losses</t>
        </is>
      </c>
      <c r="B29" s="4" t="inlineStr">
        <is>
          <t xml:space="preserve"> </t>
        </is>
      </c>
      <c r="C29" s="4" t="inlineStr">
        <is>
          <t xml:space="preserve"> </t>
        </is>
      </c>
      <c r="D29" s="4" t="inlineStr">
        <is>
          <t xml:space="preserve"> </t>
        </is>
      </c>
      <c r="E29" s="4" t="inlineStr">
        <is>
          <t xml:space="preserve"> </t>
        </is>
      </c>
    </row>
    <row r="30">
      <c r="A30" s="4" t="inlineStr">
        <is>
          <t>Provisions for expected credit losses</t>
        </is>
      </c>
      <c r="B30" s="7" t="n">
        <v>81</v>
      </c>
      <c r="C30" s="7" t="n">
        <v>77</v>
      </c>
      <c r="D30" s="7" t="n">
        <v>83</v>
      </c>
      <c r="E30" s="4" t="inlineStr">
        <is>
          <t xml:space="preserve"> </t>
        </is>
      </c>
    </row>
    <row r="31">
      <c r="A31" s="4" t="inlineStr">
        <is>
          <t>Personal | Performing - Stage 2</t>
        </is>
      </c>
      <c r="B31" s="4" t="inlineStr">
        <is>
          <t xml:space="preserve"> </t>
        </is>
      </c>
      <c r="C31" s="4" t="inlineStr">
        <is>
          <t xml:space="preserve"> </t>
        </is>
      </c>
      <c r="D31" s="4" t="inlineStr">
        <is>
          <t xml:space="preserve"> </t>
        </is>
      </c>
      <c r="E31" s="4" t="inlineStr">
        <is>
          <t xml:space="preserve"> </t>
        </is>
      </c>
    </row>
    <row r="32">
      <c r="A32" s="3" t="inlineStr">
        <is>
          <t>Provisions for expected credit losses</t>
        </is>
      </c>
      <c r="B32" s="4" t="inlineStr">
        <is>
          <t xml:space="preserve"> </t>
        </is>
      </c>
      <c r="C32" s="4" t="inlineStr">
        <is>
          <t xml:space="preserve"> </t>
        </is>
      </c>
      <c r="D32" s="4" t="inlineStr">
        <is>
          <t xml:space="preserve"> </t>
        </is>
      </c>
      <c r="E32" s="4" t="inlineStr">
        <is>
          <t xml:space="preserve"> </t>
        </is>
      </c>
    </row>
    <row r="33">
      <c r="A33" s="4" t="inlineStr">
        <is>
          <t>Provisions for expected credit losses</t>
        </is>
      </c>
      <c r="B33" s="7" t="n">
        <v>236</v>
      </c>
      <c r="C33" s="7" t="n">
        <v>234</v>
      </c>
      <c r="D33" s="7" t="n">
        <v>252</v>
      </c>
      <c r="E33" s="4" t="inlineStr">
        <is>
          <t xml:space="preserve"> </t>
        </is>
      </c>
    </row>
    <row r="34">
      <c r="A34" s="4" t="inlineStr">
        <is>
          <t>Personal | Non-performing - Stage 3</t>
        </is>
      </c>
      <c r="B34" s="4" t="inlineStr">
        <is>
          <t xml:space="preserve"> </t>
        </is>
      </c>
      <c r="C34" s="4" t="inlineStr">
        <is>
          <t xml:space="preserve"> </t>
        </is>
      </c>
      <c r="D34" s="4" t="inlineStr">
        <is>
          <t xml:space="preserve"> </t>
        </is>
      </c>
      <c r="E34" s="4" t="inlineStr">
        <is>
          <t xml:space="preserve"> </t>
        </is>
      </c>
    </row>
    <row r="35">
      <c r="A35" s="3" t="inlineStr">
        <is>
          <t>Provisions for expected credit losses</t>
        </is>
      </c>
      <c r="B35" s="4" t="inlineStr">
        <is>
          <t xml:space="preserve"> </t>
        </is>
      </c>
      <c r="C35" s="4" t="inlineStr">
        <is>
          <t xml:space="preserve"> </t>
        </is>
      </c>
      <c r="D35" s="4" t="inlineStr">
        <is>
          <t xml:space="preserve"> </t>
        </is>
      </c>
      <c r="E35" s="4" t="inlineStr">
        <is>
          <t xml:space="preserve"> </t>
        </is>
      </c>
    </row>
    <row r="36">
      <c r="A36" s="4" t="inlineStr">
        <is>
          <t>Provisions for expected credit losses</t>
        </is>
      </c>
      <c r="B36" s="7" t="n">
        <v>91</v>
      </c>
      <c r="C36" s="7" t="n">
        <v>99</v>
      </c>
      <c r="D36" s="7" t="n">
        <v>105</v>
      </c>
      <c r="E36" s="4" t="inlineStr">
        <is>
          <t xml:space="preserve"> </t>
        </is>
      </c>
    </row>
    <row r="37">
      <c r="A37" s="4" t="inlineStr">
        <is>
          <t>Business</t>
        </is>
      </c>
      <c r="B37" s="4" t="inlineStr">
        <is>
          <t xml:space="preserve"> </t>
        </is>
      </c>
      <c r="C37" s="4" t="inlineStr">
        <is>
          <t xml:space="preserve"> </t>
        </is>
      </c>
      <c r="D37" s="4" t="inlineStr">
        <is>
          <t xml:space="preserve"> </t>
        </is>
      </c>
      <c r="E37" s="4" t="inlineStr">
        <is>
          <t xml:space="preserve"> </t>
        </is>
      </c>
    </row>
    <row r="38">
      <c r="A38" s="3" t="inlineStr">
        <is>
          <t>Provisions for expected credit losses</t>
        </is>
      </c>
      <c r="B38" s="4" t="inlineStr">
        <is>
          <t xml:space="preserve"> </t>
        </is>
      </c>
      <c r="C38" s="4" t="inlineStr">
        <is>
          <t xml:space="preserve"> </t>
        </is>
      </c>
      <c r="D38" s="4" t="inlineStr">
        <is>
          <t xml:space="preserve"> </t>
        </is>
      </c>
      <c r="E38" s="4" t="inlineStr">
        <is>
          <t xml:space="preserve"> </t>
        </is>
      </c>
    </row>
    <row r="39">
      <c r="A39" s="4" t="inlineStr">
        <is>
          <t>Provisions for expected credit losses</t>
        </is>
      </c>
      <c r="B39" s="7" t="n">
        <v>2938</v>
      </c>
      <c r="C39" s="7" t="n">
        <v>2969</v>
      </c>
      <c r="D39" s="7" t="n">
        <v>2959</v>
      </c>
      <c r="E39" s="4" t="inlineStr">
        <is>
          <t xml:space="preserve"> </t>
        </is>
      </c>
    </row>
    <row r="40">
      <c r="A40" s="4" t="inlineStr">
        <is>
          <t>Business | Performing - Stage 1</t>
        </is>
      </c>
      <c r="B40" s="4" t="inlineStr">
        <is>
          <t xml:space="preserve"> </t>
        </is>
      </c>
      <c r="C40" s="4" t="inlineStr">
        <is>
          <t xml:space="preserve"> </t>
        </is>
      </c>
      <c r="D40" s="4" t="inlineStr">
        <is>
          <t xml:space="preserve"> </t>
        </is>
      </c>
      <c r="E40" s="4" t="inlineStr">
        <is>
          <t xml:space="preserve"> </t>
        </is>
      </c>
    </row>
    <row r="41">
      <c r="A41" s="3" t="inlineStr">
        <is>
          <t>Provisions for expected credit losses</t>
        </is>
      </c>
      <c r="B41" s="4" t="inlineStr">
        <is>
          <t xml:space="preserve"> </t>
        </is>
      </c>
      <c r="C41" s="4" t="inlineStr">
        <is>
          <t xml:space="preserve"> </t>
        </is>
      </c>
      <c r="D41" s="4" t="inlineStr">
        <is>
          <t xml:space="preserve"> </t>
        </is>
      </c>
      <c r="E41" s="4" t="inlineStr">
        <is>
          <t xml:space="preserve"> </t>
        </is>
      </c>
    </row>
    <row r="42">
      <c r="A42" s="4" t="inlineStr">
        <is>
          <t>Provisions for expected credit losses</t>
        </is>
      </c>
      <c r="B42" s="7" t="n">
        <v>593</v>
      </c>
      <c r="C42" s="7" t="n">
        <v>515</v>
      </c>
      <c r="D42" s="7" t="n">
        <v>466</v>
      </c>
      <c r="E42" s="4" t="inlineStr">
        <is>
          <t xml:space="preserve"> </t>
        </is>
      </c>
    </row>
    <row r="43">
      <c r="A43" s="4" t="inlineStr">
        <is>
          <t>Business | Performing - Stage 2</t>
        </is>
      </c>
      <c r="B43" s="4" t="inlineStr">
        <is>
          <t xml:space="preserve"> </t>
        </is>
      </c>
      <c r="C43" s="4" t="inlineStr">
        <is>
          <t xml:space="preserve"> </t>
        </is>
      </c>
      <c r="D43" s="4" t="inlineStr">
        <is>
          <t xml:space="preserve"> </t>
        </is>
      </c>
      <c r="E43" s="4" t="inlineStr">
        <is>
          <t xml:space="preserve"> </t>
        </is>
      </c>
    </row>
    <row r="44">
      <c r="A44" s="3" t="inlineStr">
        <is>
          <t>Provisions for expected credit losses</t>
        </is>
      </c>
      <c r="B44" s="4" t="inlineStr">
        <is>
          <t xml:space="preserve"> </t>
        </is>
      </c>
      <c r="C44" s="4" t="inlineStr">
        <is>
          <t xml:space="preserve"> </t>
        </is>
      </c>
      <c r="D44" s="4" t="inlineStr">
        <is>
          <t xml:space="preserve"> </t>
        </is>
      </c>
      <c r="E44" s="4" t="inlineStr">
        <is>
          <t xml:space="preserve"> </t>
        </is>
      </c>
    </row>
    <row r="45">
      <c r="A45" s="4" t="inlineStr">
        <is>
          <t>Provisions for expected credit losses</t>
        </is>
      </c>
      <c r="B45" s="7" t="n">
        <v>1288</v>
      </c>
      <c r="C45" s="7" t="n">
        <v>1463</v>
      </c>
      <c r="D45" s="7" t="n">
        <v>1535</v>
      </c>
      <c r="E45" s="4" t="inlineStr">
        <is>
          <t xml:space="preserve"> </t>
        </is>
      </c>
    </row>
    <row r="46">
      <c r="A46" s="4" t="inlineStr">
        <is>
          <t>Business | Non-performing - Stage 3</t>
        </is>
      </c>
      <c r="B46" s="4" t="inlineStr">
        <is>
          <t xml:space="preserve"> </t>
        </is>
      </c>
      <c r="C46" s="4" t="inlineStr">
        <is>
          <t xml:space="preserve"> </t>
        </is>
      </c>
      <c r="D46" s="4" t="inlineStr">
        <is>
          <t xml:space="preserve"> </t>
        </is>
      </c>
      <c r="E46" s="4" t="inlineStr">
        <is>
          <t xml:space="preserve"> </t>
        </is>
      </c>
    </row>
    <row r="47">
      <c r="A47" s="3" t="inlineStr">
        <is>
          <t>Provisions for expected credit losses</t>
        </is>
      </c>
      <c r="B47" s="4" t="inlineStr">
        <is>
          <t xml:space="preserve"> </t>
        </is>
      </c>
      <c r="C47" s="4" t="inlineStr">
        <is>
          <t xml:space="preserve"> </t>
        </is>
      </c>
      <c r="D47" s="4" t="inlineStr">
        <is>
          <t xml:space="preserve"> </t>
        </is>
      </c>
      <c r="E47" s="4" t="inlineStr">
        <is>
          <t xml:space="preserve"> </t>
        </is>
      </c>
    </row>
    <row r="48">
      <c r="A48" s="4" t="inlineStr">
        <is>
          <t>Provisions for expected credit losses</t>
        </is>
      </c>
      <c r="B48" s="5" t="n">
        <v>1057</v>
      </c>
      <c r="C48" s="5" t="n">
        <v>991</v>
      </c>
      <c r="D48" s="5" t="n">
        <v>958</v>
      </c>
      <c r="E4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Impact of overlays on the provision for ECL on loans and credit commitments (Details) - AUD ($) $ in Millions</t>
        </is>
      </c>
      <c r="B1" s="2" t="inlineStr">
        <is>
          <t>6 Months Ended</t>
        </is>
      </c>
    </row>
    <row r="2">
      <c r="B2" s="2" t="inlineStr">
        <is>
          <t>Mar. 31, 2025</t>
        </is>
      </c>
      <c r="C2" s="2" t="inlineStr">
        <is>
          <t>Sep. 30, 2024</t>
        </is>
      </c>
      <c r="D2" s="2" t="inlineStr">
        <is>
          <t>Mar. 31, 2024</t>
        </is>
      </c>
    </row>
    <row r="3">
      <c r="A3" s="3" t="inlineStr">
        <is>
          <t>Provision for expected credit losses</t>
        </is>
      </c>
      <c r="B3" s="4" t="inlineStr">
        <is>
          <t xml:space="preserve"> </t>
        </is>
      </c>
      <c r="C3" s="4" t="inlineStr">
        <is>
          <t xml:space="preserve"> </t>
        </is>
      </c>
      <c r="D3" s="4" t="inlineStr">
        <is>
          <t xml:space="preserve"> </t>
        </is>
      </c>
    </row>
    <row r="4">
      <c r="A4" s="4" t="inlineStr">
        <is>
          <t>Individually assessed provisions</t>
        </is>
      </c>
      <c r="B4" s="5" t="n">
        <v>611</v>
      </c>
      <c r="C4" s="5" t="n">
        <v>536</v>
      </c>
      <c r="D4" s="5" t="n">
        <v>461</v>
      </c>
    </row>
    <row r="5">
      <c r="A5" s="4" t="inlineStr">
        <is>
          <t>Modelled provision for ECL on loans and credit commitments</t>
        </is>
      </c>
      <c r="B5" s="7" t="n">
        <v>4321</v>
      </c>
      <c r="C5" s="7" t="n">
        <v>4369</v>
      </c>
      <c r="D5" s="7" t="n">
        <v>4400</v>
      </c>
    </row>
    <row r="6">
      <c r="A6" s="4" t="inlineStr">
        <is>
          <t>Overlays</t>
        </is>
      </c>
      <c r="B6" s="7" t="n">
        <v>130</v>
      </c>
      <c r="C6" s="7" t="n">
        <v>179</v>
      </c>
      <c r="D6" s="7" t="n">
        <v>260</v>
      </c>
    </row>
    <row r="7">
      <c r="A7" s="4" t="inlineStr">
        <is>
          <t>Total provision for ECL on loans and credit commitments</t>
        </is>
      </c>
      <c r="B7" s="5" t="n">
        <v>5062</v>
      </c>
      <c r="C7" s="5" t="n">
        <v>5084</v>
      </c>
      <c r="D7" s="5" t="n">
        <v>5121</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Provisions for expected credit losses - Forecast assumptions (Details)</t>
        </is>
      </c>
      <c r="B1" s="2" t="inlineStr">
        <is>
          <t>6 Months Ended</t>
        </is>
      </c>
    </row>
    <row r="2">
      <c r="B2" s="2" t="inlineStr">
        <is>
          <t>Mar. 31, 2025</t>
        </is>
      </c>
      <c r="C2" s="2" t="inlineStr">
        <is>
          <t>Sep. 30, 2024</t>
        </is>
      </c>
      <c r="D2" s="2" t="inlineStr">
        <is>
          <t>Mar. 31, 2024</t>
        </is>
      </c>
    </row>
    <row r="3">
      <c r="A3" s="4" t="inlineStr">
        <is>
          <t>Australia | Calendar Year 2024</t>
        </is>
      </c>
      <c r="B3" s="4" t="inlineStr">
        <is>
          <t xml:space="preserve"> </t>
        </is>
      </c>
      <c r="C3" s="4" t="inlineStr">
        <is>
          <t xml:space="preserve"> </t>
        </is>
      </c>
      <c r="D3" s="4" t="inlineStr">
        <is>
          <t xml:space="preserve"> </t>
        </is>
      </c>
    </row>
    <row r="4">
      <c r="A4" s="3" t="inlineStr">
        <is>
          <t>Provisions for expected credit losses</t>
        </is>
      </c>
      <c r="B4" s="4" t="inlineStr">
        <is>
          <t xml:space="preserve"> </t>
        </is>
      </c>
      <c r="C4" s="4" t="inlineStr">
        <is>
          <t xml:space="preserve"> </t>
        </is>
      </c>
      <c r="D4" s="4" t="inlineStr">
        <is>
          <t xml:space="preserve"> </t>
        </is>
      </c>
    </row>
    <row r="5">
      <c r="A5" s="4" t="inlineStr">
        <is>
          <t>Annual GDP, percentage of forecast growth (contraction)</t>
        </is>
      </c>
      <c r="B5" s="4" t="inlineStr">
        <is>
          <t xml:space="preserve"> </t>
        </is>
      </c>
      <c r="C5" s="10" t="n">
        <v>0.015</v>
      </c>
      <c r="D5" s="10" t="n">
        <v>0.016</v>
      </c>
    </row>
    <row r="6">
      <c r="A6" s="4" t="inlineStr">
        <is>
          <t>Commercial property index, percentage of forecast growth (contraction)</t>
        </is>
      </c>
      <c r="B6" s="4" t="inlineStr">
        <is>
          <t xml:space="preserve"> </t>
        </is>
      </c>
      <c r="C6" s="4" t="inlineStr">
        <is>
          <t>(11.50%)</t>
        </is>
      </c>
      <c r="D6" s="4" t="inlineStr">
        <is>
          <t>(8.00%)</t>
        </is>
      </c>
    </row>
    <row r="7">
      <c r="A7" s="4" t="inlineStr">
        <is>
          <t>Residential property prices, percentage of forecast growth (contraction)</t>
        </is>
      </c>
      <c r="B7" s="4" t="inlineStr">
        <is>
          <t xml:space="preserve"> </t>
        </is>
      </c>
      <c r="C7" s="10" t="n">
        <v>0.057</v>
      </c>
      <c r="D7" s="6" t="n">
        <v>0.06</v>
      </c>
    </row>
    <row r="8">
      <c r="A8" s="4" t="inlineStr">
        <is>
          <t>Australia | Calendar Year 2025</t>
        </is>
      </c>
      <c r="B8" s="4" t="inlineStr">
        <is>
          <t xml:space="preserve"> </t>
        </is>
      </c>
      <c r="C8" s="4" t="inlineStr">
        <is>
          <t xml:space="preserve"> </t>
        </is>
      </c>
      <c r="D8" s="4" t="inlineStr">
        <is>
          <t xml:space="preserve"> </t>
        </is>
      </c>
    </row>
    <row r="9">
      <c r="A9" s="3" t="inlineStr">
        <is>
          <t>Provisions for expected credit losses</t>
        </is>
      </c>
      <c r="B9" s="4" t="inlineStr">
        <is>
          <t xml:space="preserve"> </t>
        </is>
      </c>
      <c r="C9" s="4" t="inlineStr">
        <is>
          <t xml:space="preserve"> </t>
        </is>
      </c>
      <c r="D9" s="4" t="inlineStr">
        <is>
          <t xml:space="preserve"> </t>
        </is>
      </c>
    </row>
    <row r="10">
      <c r="A10" s="4" t="inlineStr">
        <is>
          <t>Annual GDP, percentage of forecast growth (contraction)</t>
        </is>
      </c>
      <c r="B10" s="10" t="n">
        <v>0.022</v>
      </c>
      <c r="C10" s="10" t="n">
        <v>0.024</v>
      </c>
      <c r="D10" s="10" t="n">
        <v>0.025</v>
      </c>
    </row>
    <row r="11">
      <c r="A11" s="4" t="inlineStr">
        <is>
          <t>Commercial property index, percentage of forecast growth (contraction)</t>
        </is>
      </c>
      <c r="B11" s="6" t="n">
        <v>0.02</v>
      </c>
      <c r="C11" s="4" t="inlineStr">
        <is>
          <t>(1.30%)</t>
        </is>
      </c>
      <c r="D11" s="10" t="n">
        <v>0.014</v>
      </c>
    </row>
    <row r="12">
      <c r="A12" s="4" t="inlineStr">
        <is>
          <t>Residential property prices, percentage of forecast growth (contraction)</t>
        </is>
      </c>
      <c r="B12" s="6" t="n">
        <v>0.03</v>
      </c>
      <c r="C12" s="6" t="n">
        <v>0.04</v>
      </c>
      <c r="D12" s="6" t="n">
        <v>0.04</v>
      </c>
    </row>
    <row r="13">
      <c r="A13" s="4" t="inlineStr">
        <is>
          <t>Australia | Calendar Year 2026</t>
        </is>
      </c>
      <c r="B13" s="4" t="inlineStr">
        <is>
          <t xml:space="preserve"> </t>
        </is>
      </c>
      <c r="C13" s="4" t="inlineStr">
        <is>
          <t xml:space="preserve"> </t>
        </is>
      </c>
      <c r="D13" s="4" t="inlineStr">
        <is>
          <t xml:space="preserve"> </t>
        </is>
      </c>
    </row>
    <row r="14">
      <c r="A14" s="3" t="inlineStr">
        <is>
          <t>Provisions for expected credit losses</t>
        </is>
      </c>
      <c r="B14" s="4" t="inlineStr">
        <is>
          <t xml:space="preserve"> </t>
        </is>
      </c>
      <c r="C14" s="4" t="inlineStr">
        <is>
          <t xml:space="preserve"> </t>
        </is>
      </c>
      <c r="D14" s="4" t="inlineStr">
        <is>
          <t xml:space="preserve"> </t>
        </is>
      </c>
    </row>
    <row r="15">
      <c r="A15" s="4" t="inlineStr">
        <is>
          <t>Annual GDP, percentage of forecast growth (contraction)</t>
        </is>
      </c>
      <c r="B15" s="10" t="n">
        <v>0.022</v>
      </c>
      <c r="C15" s="4" t="inlineStr">
        <is>
          <t xml:space="preserve"> </t>
        </is>
      </c>
      <c r="D15" s="4" t="inlineStr">
        <is>
          <t xml:space="preserve"> </t>
        </is>
      </c>
    </row>
    <row r="16">
      <c r="A16" s="4" t="inlineStr">
        <is>
          <t>Commercial property index, percentage of forecast growth (contraction)</t>
        </is>
      </c>
      <c r="B16" s="10" t="n">
        <v>0.033</v>
      </c>
      <c r="C16" s="4" t="inlineStr">
        <is>
          <t xml:space="preserve"> </t>
        </is>
      </c>
      <c r="D16" s="4" t="inlineStr">
        <is>
          <t xml:space="preserve"> </t>
        </is>
      </c>
    </row>
    <row r="17">
      <c r="A17" s="4" t="inlineStr">
        <is>
          <t>Residential property prices, percentage of forecast growth (contraction)</t>
        </is>
      </c>
      <c r="B17" s="6" t="n">
        <v>0.07000000000000001</v>
      </c>
      <c r="C17" s="4" t="inlineStr">
        <is>
          <t xml:space="preserve"> </t>
        </is>
      </c>
      <c r="D17" s="4" t="inlineStr">
        <is>
          <t xml:space="preserve"> </t>
        </is>
      </c>
    </row>
    <row r="18">
      <c r="A18" s="4" t="inlineStr">
        <is>
          <t>Australia | December 2024</t>
        </is>
      </c>
      <c r="B18" s="4" t="inlineStr">
        <is>
          <t xml:space="preserve"> </t>
        </is>
      </c>
      <c r="C18" s="4" t="inlineStr">
        <is>
          <t xml:space="preserve"> </t>
        </is>
      </c>
      <c r="D18" s="4" t="inlineStr">
        <is>
          <t xml:space="preserve"> </t>
        </is>
      </c>
    </row>
    <row r="19">
      <c r="A19" s="3" t="inlineStr">
        <is>
          <t>Provisions for expected credit losses</t>
        </is>
      </c>
      <c r="B19" s="4" t="inlineStr">
        <is>
          <t xml:space="preserve"> </t>
        </is>
      </c>
      <c r="C19" s="4" t="inlineStr">
        <is>
          <t xml:space="preserve"> </t>
        </is>
      </c>
      <c r="D19" s="4" t="inlineStr">
        <is>
          <t xml:space="preserve"> </t>
        </is>
      </c>
    </row>
    <row r="20">
      <c r="A20" s="4" t="inlineStr">
        <is>
          <t>Cash rate, percentage</t>
        </is>
      </c>
      <c r="B20" s="4" t="inlineStr">
        <is>
          <t xml:space="preserve"> </t>
        </is>
      </c>
      <c r="C20" s="10" t="n">
        <v>0.0435</v>
      </c>
      <c r="D20" s="10" t="n">
        <v>0.0385</v>
      </c>
    </row>
    <row r="21">
      <c r="A21" s="4" t="inlineStr">
        <is>
          <t>Unemployment rate, percentage</t>
        </is>
      </c>
      <c r="B21" s="4" t="inlineStr">
        <is>
          <t xml:space="preserve"> </t>
        </is>
      </c>
      <c r="C21" s="10" t="n">
        <v>0.043</v>
      </c>
      <c r="D21" s="10" t="n">
        <v>0.045</v>
      </c>
    </row>
    <row r="22">
      <c r="A22" s="4" t="inlineStr">
        <is>
          <t>Australia | December 2025</t>
        </is>
      </c>
      <c r="B22" s="4" t="inlineStr">
        <is>
          <t xml:space="preserve"> </t>
        </is>
      </c>
      <c r="C22" s="4" t="inlineStr">
        <is>
          <t xml:space="preserve"> </t>
        </is>
      </c>
      <c r="D22" s="4" t="inlineStr">
        <is>
          <t xml:space="preserve"> </t>
        </is>
      </c>
    </row>
    <row r="23">
      <c r="A23" s="3" t="inlineStr">
        <is>
          <t>Provisions for expected credit losses</t>
        </is>
      </c>
      <c r="B23" s="4" t="inlineStr">
        <is>
          <t xml:space="preserve"> </t>
        </is>
      </c>
      <c r="C23" s="4" t="inlineStr">
        <is>
          <t xml:space="preserve"> </t>
        </is>
      </c>
      <c r="D23" s="4" t="inlineStr">
        <is>
          <t xml:space="preserve"> </t>
        </is>
      </c>
    </row>
    <row r="24">
      <c r="A24" s="4" t="inlineStr">
        <is>
          <t>Cash rate, percentage</t>
        </is>
      </c>
      <c r="B24" s="10" t="n">
        <v>0.0335</v>
      </c>
      <c r="C24" s="10" t="n">
        <v>0.0335</v>
      </c>
      <c r="D24" s="10" t="n">
        <v>0.031</v>
      </c>
    </row>
    <row r="25">
      <c r="A25" s="4" t="inlineStr">
        <is>
          <t>Unemployment rate, percentage</t>
        </is>
      </c>
      <c r="B25" s="10" t="n">
        <v>0.045</v>
      </c>
      <c r="C25" s="10" t="n">
        <v>0.046</v>
      </c>
      <c r="D25" s="10" t="n">
        <v>0.046</v>
      </c>
    </row>
    <row r="26">
      <c r="A26" s="4" t="inlineStr">
        <is>
          <t>Australia | December 2026</t>
        </is>
      </c>
      <c r="B26" s="4" t="inlineStr">
        <is>
          <t xml:space="preserve"> </t>
        </is>
      </c>
      <c r="C26" s="4" t="inlineStr">
        <is>
          <t xml:space="preserve"> </t>
        </is>
      </c>
      <c r="D26" s="4" t="inlineStr">
        <is>
          <t xml:space="preserve"> </t>
        </is>
      </c>
    </row>
    <row r="27">
      <c r="A27" s="3" t="inlineStr">
        <is>
          <t>Provisions for expected credit losses</t>
        </is>
      </c>
      <c r="B27" s="4" t="inlineStr">
        <is>
          <t xml:space="preserve"> </t>
        </is>
      </c>
      <c r="C27" s="4" t="inlineStr">
        <is>
          <t xml:space="preserve"> </t>
        </is>
      </c>
      <c r="D27" s="4" t="inlineStr">
        <is>
          <t xml:space="preserve"> </t>
        </is>
      </c>
    </row>
    <row r="28">
      <c r="A28" s="4" t="inlineStr">
        <is>
          <t>Cash rate, percentage</t>
        </is>
      </c>
      <c r="B28" s="10" t="n">
        <v>0.0335</v>
      </c>
      <c r="C28" s="4" t="inlineStr">
        <is>
          <t xml:space="preserve"> </t>
        </is>
      </c>
      <c r="D28" s="4" t="inlineStr">
        <is>
          <t xml:space="preserve"> </t>
        </is>
      </c>
    </row>
    <row r="29">
      <c r="A29" s="4" t="inlineStr">
        <is>
          <t>Unemployment rate, percentage</t>
        </is>
      </c>
      <c r="B29" s="10" t="n">
        <v>0.045</v>
      </c>
      <c r="C29" s="4" t="inlineStr">
        <is>
          <t xml:space="preserve"> </t>
        </is>
      </c>
      <c r="D29" s="4" t="inlineStr">
        <is>
          <t xml:space="preserve"> </t>
        </is>
      </c>
    </row>
    <row r="30">
      <c r="A30" s="4" t="inlineStr">
        <is>
          <t>New Zealand | Calendar Year 2024</t>
        </is>
      </c>
      <c r="B30" s="4" t="inlineStr">
        <is>
          <t xml:space="preserve"> </t>
        </is>
      </c>
      <c r="C30" s="4" t="inlineStr">
        <is>
          <t xml:space="preserve"> </t>
        </is>
      </c>
      <c r="D30" s="4" t="inlineStr">
        <is>
          <t xml:space="preserve"> </t>
        </is>
      </c>
    </row>
    <row r="31">
      <c r="A31" s="3" t="inlineStr">
        <is>
          <t>Provisions for expected credit losses</t>
        </is>
      </c>
      <c r="B31" s="4" t="inlineStr">
        <is>
          <t xml:space="preserve"> </t>
        </is>
      </c>
      <c r="C31" s="4" t="inlineStr">
        <is>
          <t xml:space="preserve"> </t>
        </is>
      </c>
      <c r="D31" s="4" t="inlineStr">
        <is>
          <t xml:space="preserve"> </t>
        </is>
      </c>
    </row>
    <row r="32">
      <c r="A32" s="4" t="inlineStr">
        <is>
          <t>Annual GDP, percentage of forecast growth (contraction)</t>
        </is>
      </c>
      <c r="B32" s="4" t="inlineStr">
        <is>
          <t xml:space="preserve"> </t>
        </is>
      </c>
      <c r="C32" s="10" t="n">
        <v>0.001</v>
      </c>
      <c r="D32" s="10" t="n">
        <v>0.008</v>
      </c>
    </row>
    <row r="33">
      <c r="A33" s="4" t="inlineStr">
        <is>
          <t>Residential property prices, percentage of forecast growth (contraction)</t>
        </is>
      </c>
      <c r="B33" s="4" t="inlineStr">
        <is>
          <t xml:space="preserve"> </t>
        </is>
      </c>
      <c r="C33" s="10" t="n">
        <v>0.007</v>
      </c>
      <c r="D33" s="10" t="n">
        <v>0.059</v>
      </c>
    </row>
    <row r="34">
      <c r="A34" s="4" t="inlineStr">
        <is>
          <t>New Zealand | Calendar Year 2025</t>
        </is>
      </c>
      <c r="B34" s="4" t="inlineStr">
        <is>
          <t xml:space="preserve"> </t>
        </is>
      </c>
      <c r="C34" s="4" t="inlineStr">
        <is>
          <t xml:space="preserve"> </t>
        </is>
      </c>
      <c r="D34" s="4" t="inlineStr">
        <is>
          <t xml:space="preserve"> </t>
        </is>
      </c>
    </row>
    <row r="35">
      <c r="A35" s="3" t="inlineStr">
        <is>
          <t>Provisions for expected credit losses</t>
        </is>
      </c>
      <c r="B35" s="4" t="inlineStr">
        <is>
          <t xml:space="preserve"> </t>
        </is>
      </c>
      <c r="C35" s="4" t="inlineStr">
        <is>
          <t xml:space="preserve"> </t>
        </is>
      </c>
      <c r="D35" s="4" t="inlineStr">
        <is>
          <t xml:space="preserve"> </t>
        </is>
      </c>
    </row>
    <row r="36">
      <c r="A36" s="4" t="inlineStr">
        <is>
          <t>Annual GDP, percentage of forecast growth (contraction)</t>
        </is>
      </c>
      <c r="B36" s="10" t="n">
        <v>0.025</v>
      </c>
      <c r="C36" s="6" t="n">
        <v>0.02</v>
      </c>
      <c r="D36" s="10" t="n">
        <v>0.024</v>
      </c>
    </row>
    <row r="37">
      <c r="A37" s="4" t="inlineStr">
        <is>
          <t>Residential property prices, percentage of forecast growth (contraction)</t>
        </is>
      </c>
      <c r="B37" s="10" t="n">
        <v>0.07199999999999999</v>
      </c>
      <c r="C37" s="10" t="n">
        <v>0.064</v>
      </c>
      <c r="D37" s="10" t="n">
        <v>0.067</v>
      </c>
    </row>
    <row r="38">
      <c r="A38" s="4" t="inlineStr">
        <is>
          <t>New Zealand | Calendar Year 2026</t>
        </is>
      </c>
      <c r="B38" s="4" t="inlineStr">
        <is>
          <t xml:space="preserve"> </t>
        </is>
      </c>
      <c r="C38" s="4" t="inlineStr">
        <is>
          <t xml:space="preserve"> </t>
        </is>
      </c>
      <c r="D38" s="4" t="inlineStr">
        <is>
          <t xml:space="preserve"> </t>
        </is>
      </c>
    </row>
    <row r="39">
      <c r="A39" s="3" t="inlineStr">
        <is>
          <t>Provisions for expected credit losses</t>
        </is>
      </c>
      <c r="B39" s="4" t="inlineStr">
        <is>
          <t xml:space="preserve"> </t>
        </is>
      </c>
      <c r="C39" s="4" t="inlineStr">
        <is>
          <t xml:space="preserve"> </t>
        </is>
      </c>
      <c r="D39" s="4" t="inlineStr">
        <is>
          <t xml:space="preserve"> </t>
        </is>
      </c>
    </row>
    <row r="40">
      <c r="A40" s="4" t="inlineStr">
        <is>
          <t>Annual GDP, percentage of forecast growth (contraction)</t>
        </is>
      </c>
      <c r="B40" s="6" t="n">
        <v>0.03</v>
      </c>
      <c r="C40" s="4" t="inlineStr">
        <is>
          <t xml:space="preserve"> </t>
        </is>
      </c>
      <c r="D40" s="4" t="inlineStr">
        <is>
          <t xml:space="preserve"> </t>
        </is>
      </c>
    </row>
    <row r="41">
      <c r="A41" s="4" t="inlineStr">
        <is>
          <t>Residential property prices, percentage of forecast growth (contraction)</t>
        </is>
      </c>
      <c r="B41" s="10" t="n">
        <v>0.051</v>
      </c>
      <c r="C41" s="4" t="inlineStr">
        <is>
          <t xml:space="preserve"> </t>
        </is>
      </c>
      <c r="D41" s="4" t="inlineStr">
        <is>
          <t xml:space="preserve"> </t>
        </is>
      </c>
    </row>
    <row r="42">
      <c r="A42" s="4" t="inlineStr">
        <is>
          <t>New Zealand | December 2024</t>
        </is>
      </c>
      <c r="B42" s="4" t="inlineStr">
        <is>
          <t xml:space="preserve"> </t>
        </is>
      </c>
      <c r="C42" s="4" t="inlineStr">
        <is>
          <t xml:space="preserve"> </t>
        </is>
      </c>
      <c r="D42" s="4" t="inlineStr">
        <is>
          <t xml:space="preserve"> </t>
        </is>
      </c>
    </row>
    <row r="43">
      <c r="A43" s="3" t="inlineStr">
        <is>
          <t>Provisions for expected credit losses</t>
        </is>
      </c>
      <c r="B43" s="4" t="inlineStr">
        <is>
          <t xml:space="preserve"> </t>
        </is>
      </c>
      <c r="C43" s="4" t="inlineStr">
        <is>
          <t xml:space="preserve"> </t>
        </is>
      </c>
      <c r="D43" s="4" t="inlineStr">
        <is>
          <t xml:space="preserve"> </t>
        </is>
      </c>
    </row>
    <row r="44">
      <c r="A44" s="4" t="inlineStr">
        <is>
          <t>Unemployment rate, percentage</t>
        </is>
      </c>
      <c r="B44" s="4" t="inlineStr">
        <is>
          <t xml:space="preserve"> </t>
        </is>
      </c>
      <c r="C44" s="10" t="n">
        <v>0.053</v>
      </c>
      <c r="D44" s="10" t="n">
        <v>0.051</v>
      </c>
    </row>
    <row r="45">
      <c r="A45" s="4" t="inlineStr">
        <is>
          <t>New Zealand | December 2025</t>
        </is>
      </c>
      <c r="B45" s="4" t="inlineStr">
        <is>
          <t xml:space="preserve"> </t>
        </is>
      </c>
      <c r="C45" s="4" t="inlineStr">
        <is>
          <t xml:space="preserve"> </t>
        </is>
      </c>
      <c r="D45" s="4" t="inlineStr">
        <is>
          <t xml:space="preserve"> </t>
        </is>
      </c>
    </row>
    <row r="46">
      <c r="A46" s="3" t="inlineStr">
        <is>
          <t>Provisions for expected credit losses</t>
        </is>
      </c>
      <c r="B46" s="4" t="inlineStr">
        <is>
          <t xml:space="preserve"> </t>
        </is>
      </c>
      <c r="C46" s="4" t="inlineStr">
        <is>
          <t xml:space="preserve"> </t>
        </is>
      </c>
      <c r="D46" s="4" t="inlineStr">
        <is>
          <t xml:space="preserve"> </t>
        </is>
      </c>
    </row>
    <row r="47">
      <c r="A47" s="4" t="inlineStr">
        <is>
          <t>Unemployment rate, percentage</t>
        </is>
      </c>
      <c r="B47" s="10" t="n">
        <v>0.053</v>
      </c>
      <c r="C47" s="10" t="n">
        <v>0.056</v>
      </c>
      <c r="D47" s="10" t="n">
        <v>0.052</v>
      </c>
    </row>
    <row r="48">
      <c r="A48" s="4" t="inlineStr">
        <is>
          <t>New Zealand | December 2026</t>
        </is>
      </c>
      <c r="B48" s="4" t="inlineStr">
        <is>
          <t xml:space="preserve"> </t>
        </is>
      </c>
      <c r="C48" s="4" t="inlineStr">
        <is>
          <t xml:space="preserve"> </t>
        </is>
      </c>
      <c r="D48" s="4" t="inlineStr">
        <is>
          <t xml:space="preserve"> </t>
        </is>
      </c>
    </row>
    <row r="49">
      <c r="A49" s="3" t="inlineStr">
        <is>
          <t>Provisions for expected credit losses</t>
        </is>
      </c>
      <c r="B49" s="4" t="inlineStr">
        <is>
          <t xml:space="preserve"> </t>
        </is>
      </c>
      <c r="C49" s="4" t="inlineStr">
        <is>
          <t xml:space="preserve"> </t>
        </is>
      </c>
      <c r="D49" s="4" t="inlineStr">
        <is>
          <t xml:space="preserve"> </t>
        </is>
      </c>
    </row>
    <row r="50">
      <c r="A50" s="4" t="inlineStr">
        <is>
          <t>Unemployment rate, percentage</t>
        </is>
      </c>
      <c r="B50" s="10" t="n">
        <v>0.046</v>
      </c>
      <c r="C50" s="4" t="inlineStr">
        <is>
          <t xml:space="preserve"> </t>
        </is>
      </c>
      <c r="D50"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Sensitivity (Details) - AUD ($) $ in Millions</t>
        </is>
      </c>
      <c r="B1" s="2" t="inlineStr">
        <is>
          <t>6 Months Ended</t>
        </is>
      </c>
    </row>
    <row r="2">
      <c r="B2" s="2" t="inlineStr">
        <is>
          <t>Mar. 31, 2025</t>
        </is>
      </c>
      <c r="C2" s="2" t="inlineStr">
        <is>
          <t>Sep. 30, 2024</t>
        </is>
      </c>
      <c r="D2" s="2" t="inlineStr">
        <is>
          <t>Mar. 31, 2024</t>
        </is>
      </c>
    </row>
    <row r="3">
      <c r="A3" s="3" t="inlineStr">
        <is>
          <t>Provisions for expected credit losses</t>
        </is>
      </c>
      <c r="B3" s="4" t="inlineStr">
        <is>
          <t xml:space="preserve"> </t>
        </is>
      </c>
      <c r="C3" s="4" t="inlineStr">
        <is>
          <t xml:space="preserve"> </t>
        </is>
      </c>
      <c r="D3" s="4" t="inlineStr">
        <is>
          <t xml:space="preserve"> </t>
        </is>
      </c>
    </row>
    <row r="4">
      <c r="A4" s="4" t="inlineStr">
        <is>
          <t>Percentage of gross exposure from loans and credit commitments stage 1 reflected in stage 2</t>
        </is>
      </c>
      <c r="B4" s="6" t="n">
        <v>0.01</v>
      </c>
      <c r="C4" s="6" t="n">
        <v>0.01</v>
      </c>
      <c r="D4" s="6" t="n">
        <v>0.01</v>
      </c>
    </row>
    <row r="5">
      <c r="A5" s="4" t="inlineStr">
        <is>
          <t>Staging sensitivity, increase in provision for ECL</t>
        </is>
      </c>
      <c r="B5" s="5" t="n">
        <v>102</v>
      </c>
      <c r="C5" s="5" t="n">
        <v>93</v>
      </c>
      <c r="D5" s="5" t="n">
        <v>89</v>
      </c>
    </row>
    <row r="6">
      <c r="A6" s="4" t="inlineStr">
        <is>
          <t>Upside scenario</t>
        </is>
      </c>
      <c r="B6" s="4" t="inlineStr">
        <is>
          <t xml:space="preserve"> </t>
        </is>
      </c>
      <c r="C6" s="4" t="inlineStr">
        <is>
          <t xml:space="preserve"> </t>
        </is>
      </c>
      <c r="D6" s="4" t="inlineStr">
        <is>
          <t xml:space="preserve"> </t>
        </is>
      </c>
    </row>
    <row r="7">
      <c r="A7" s="3" t="inlineStr">
        <is>
          <t>Provisions for expected credit losses</t>
        </is>
      </c>
      <c r="B7" s="4" t="inlineStr">
        <is>
          <t xml:space="preserve"> </t>
        </is>
      </c>
      <c r="C7" s="4" t="inlineStr">
        <is>
          <t xml:space="preserve"> </t>
        </is>
      </c>
      <c r="D7" s="4" t="inlineStr">
        <is>
          <t xml:space="preserve"> </t>
        </is>
      </c>
    </row>
    <row r="8">
      <c r="A8" s="4" t="inlineStr">
        <is>
          <t>Percentage of weight assigned to scenario</t>
        </is>
      </c>
      <c r="B8" s="6" t="n">
        <v>0.05</v>
      </c>
      <c r="C8" s="6" t="n">
        <v>0.05</v>
      </c>
      <c r="D8" s="6" t="n">
        <v>0.05</v>
      </c>
    </row>
    <row r="9">
      <c r="A9" s="4" t="inlineStr">
        <is>
          <t>Base case scenario</t>
        </is>
      </c>
      <c r="B9" s="4" t="inlineStr">
        <is>
          <t xml:space="preserve"> </t>
        </is>
      </c>
      <c r="C9" s="4" t="inlineStr">
        <is>
          <t xml:space="preserve"> </t>
        </is>
      </c>
      <c r="D9" s="4" t="inlineStr">
        <is>
          <t xml:space="preserve"> </t>
        </is>
      </c>
    </row>
    <row r="10">
      <c r="A10" s="3" t="inlineStr">
        <is>
          <t>Provisions for expected credit losses</t>
        </is>
      </c>
      <c r="B10" s="4" t="inlineStr">
        <is>
          <t xml:space="preserve"> </t>
        </is>
      </c>
      <c r="C10" s="4" t="inlineStr">
        <is>
          <t xml:space="preserve"> </t>
        </is>
      </c>
      <c r="D10" s="4" t="inlineStr">
        <is>
          <t xml:space="preserve"> </t>
        </is>
      </c>
    </row>
    <row r="11">
      <c r="A11" s="4" t="inlineStr">
        <is>
          <t>Additional adjustment to scenario weighting</t>
        </is>
      </c>
      <c r="B11" s="4" t="inlineStr">
        <is>
          <t>(2.50%)</t>
        </is>
      </c>
      <c r="C11" s="4" t="inlineStr">
        <is>
          <t xml:space="preserve"> </t>
        </is>
      </c>
      <c r="D11" s="4" t="inlineStr">
        <is>
          <t xml:space="preserve"> </t>
        </is>
      </c>
    </row>
    <row r="12">
      <c r="A12" s="4" t="inlineStr">
        <is>
          <t>Percentage of weight assigned to scenario</t>
        </is>
      </c>
      <c r="B12" s="6" t="n">
        <v>0.5</v>
      </c>
      <c r="C12" s="10" t="n">
        <v>0.525</v>
      </c>
      <c r="D12" s="10" t="n">
        <v>0.525</v>
      </c>
    </row>
    <row r="13">
      <c r="A13" s="4" t="inlineStr">
        <is>
          <t>Downside scenario</t>
        </is>
      </c>
      <c r="B13" s="4" t="inlineStr">
        <is>
          <t xml:space="preserve"> </t>
        </is>
      </c>
      <c r="C13" s="4" t="inlineStr">
        <is>
          <t xml:space="preserve"> </t>
        </is>
      </c>
      <c r="D13" s="4" t="inlineStr">
        <is>
          <t xml:space="preserve"> </t>
        </is>
      </c>
    </row>
    <row r="14">
      <c r="A14" s="3" t="inlineStr">
        <is>
          <t>Provisions for expected credit losses</t>
        </is>
      </c>
      <c r="B14" s="4" t="inlineStr">
        <is>
          <t xml:space="preserve"> </t>
        </is>
      </c>
      <c r="C14" s="4" t="inlineStr">
        <is>
          <t xml:space="preserve"> </t>
        </is>
      </c>
      <c r="D14" s="4" t="inlineStr">
        <is>
          <t xml:space="preserve"> </t>
        </is>
      </c>
    </row>
    <row r="15">
      <c r="A15" s="4" t="inlineStr">
        <is>
          <t>Additional adjustment to scenario weighting</t>
        </is>
      </c>
      <c r="B15" s="10" t="n">
        <v>0.025</v>
      </c>
      <c r="C15" s="4" t="inlineStr">
        <is>
          <t xml:space="preserve"> </t>
        </is>
      </c>
      <c r="D15" s="4" t="inlineStr">
        <is>
          <t xml:space="preserve"> </t>
        </is>
      </c>
    </row>
    <row r="16">
      <c r="A16" s="4" t="inlineStr">
        <is>
          <t>Percentage of weight assigned to scenario</t>
        </is>
      </c>
      <c r="B16" s="6" t="n">
        <v>0.45</v>
      </c>
      <c r="C16" s="10" t="n">
        <v>0.425</v>
      </c>
      <c r="D16" s="10" t="n">
        <v>0.425</v>
      </c>
    </row>
    <row r="17">
      <c r="A17" s="4" t="inlineStr">
        <is>
          <t>Provision for ECL | Reported probability-weighted ECL</t>
        </is>
      </c>
      <c r="B17" s="4" t="inlineStr">
        <is>
          <t xml:space="preserve"> </t>
        </is>
      </c>
      <c r="C17" s="4" t="inlineStr">
        <is>
          <t xml:space="preserve"> </t>
        </is>
      </c>
      <c r="D17" s="4" t="inlineStr">
        <is>
          <t xml:space="preserve"> </t>
        </is>
      </c>
    </row>
    <row r="18">
      <c r="A18" s="3" t="inlineStr">
        <is>
          <t>Provisions for expected credit losses</t>
        </is>
      </c>
      <c r="B18" s="4" t="inlineStr">
        <is>
          <t xml:space="preserve"> </t>
        </is>
      </c>
      <c r="C18" s="4" t="inlineStr">
        <is>
          <t xml:space="preserve"> </t>
        </is>
      </c>
      <c r="D18" s="4" t="inlineStr">
        <is>
          <t xml:space="preserve"> </t>
        </is>
      </c>
    </row>
    <row r="19">
      <c r="A19" s="4" t="inlineStr">
        <is>
          <t>Adjustment to ECL based on probability weighted scenario</t>
        </is>
      </c>
      <c r="B19" s="5" t="n">
        <v>5062</v>
      </c>
      <c r="C19" s="5" t="n">
        <v>5084</v>
      </c>
      <c r="D19" s="5" t="n">
        <v>5121</v>
      </c>
    </row>
    <row r="20">
      <c r="A20" s="4" t="inlineStr">
        <is>
          <t>Provision for ECL | 100% base case ECL</t>
        </is>
      </c>
      <c r="B20" s="4" t="inlineStr">
        <is>
          <t xml:space="preserve"> </t>
        </is>
      </c>
      <c r="C20" s="4" t="inlineStr">
        <is>
          <t xml:space="preserve"> </t>
        </is>
      </c>
      <c r="D20" s="4" t="inlineStr">
        <is>
          <t xml:space="preserve"> </t>
        </is>
      </c>
    </row>
    <row r="21">
      <c r="A21" s="3" t="inlineStr">
        <is>
          <t>Provisions for expected credit losses</t>
        </is>
      </c>
      <c r="B21" s="4" t="inlineStr">
        <is>
          <t xml:space="preserve"> </t>
        </is>
      </c>
      <c r="C21" s="4" t="inlineStr">
        <is>
          <t xml:space="preserve"> </t>
        </is>
      </c>
      <c r="D21" s="4" t="inlineStr">
        <is>
          <t xml:space="preserve"> </t>
        </is>
      </c>
    </row>
    <row r="22">
      <c r="A22" s="4" t="inlineStr">
        <is>
          <t>Adjustment to ECL based on probability weighted scenario</t>
        </is>
      </c>
      <c r="B22" s="7" t="n">
        <v>3315</v>
      </c>
      <c r="C22" s="7" t="n">
        <v>3559</v>
      </c>
      <c r="D22" s="7" t="n">
        <v>3737</v>
      </c>
    </row>
    <row r="23">
      <c r="A23" s="4" t="inlineStr">
        <is>
          <t>Provision for ECL | 100% downside ECL</t>
        </is>
      </c>
      <c r="B23" s="4" t="inlineStr">
        <is>
          <t xml:space="preserve"> </t>
        </is>
      </c>
      <c r="C23" s="4" t="inlineStr">
        <is>
          <t xml:space="preserve"> </t>
        </is>
      </c>
      <c r="D23" s="4" t="inlineStr">
        <is>
          <t xml:space="preserve"> </t>
        </is>
      </c>
    </row>
    <row r="24">
      <c r="A24" s="3" t="inlineStr">
        <is>
          <t>Provisions for expected credit losses</t>
        </is>
      </c>
      <c r="B24" s="4" t="inlineStr">
        <is>
          <t xml:space="preserve"> </t>
        </is>
      </c>
      <c r="C24" s="4" t="inlineStr">
        <is>
          <t xml:space="preserve"> </t>
        </is>
      </c>
      <c r="D24" s="4" t="inlineStr">
        <is>
          <t xml:space="preserve"> </t>
        </is>
      </c>
    </row>
    <row r="25">
      <c r="A25" s="4" t="inlineStr">
        <is>
          <t>Adjustment to ECL based on probability weighted scenario</t>
        </is>
      </c>
      <c r="B25" s="5" t="n">
        <v>7235</v>
      </c>
      <c r="C25" s="5" t="n">
        <v>7195</v>
      </c>
      <c r="D25" s="5" t="n">
        <v>7047</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Portfolio Overlays (Details) - AUD ($) $ in Millions</t>
        </is>
      </c>
      <c r="B1" s="2" t="inlineStr">
        <is>
          <t>6 Months Ended</t>
        </is>
      </c>
    </row>
    <row r="2">
      <c r="B2" s="2" t="inlineStr">
        <is>
          <t>Mar. 31, 2025</t>
        </is>
      </c>
      <c r="C2" s="2" t="inlineStr">
        <is>
          <t>Sep. 30, 2024</t>
        </is>
      </c>
      <c r="D2" s="2" t="inlineStr">
        <is>
          <t>Mar. 31, 2024</t>
        </is>
      </c>
    </row>
    <row r="3">
      <c r="A3" s="3" t="inlineStr">
        <is>
          <t>Provisions for expected credit losses</t>
        </is>
      </c>
      <c r="B3" s="4" t="inlineStr">
        <is>
          <t xml:space="preserve"> </t>
        </is>
      </c>
      <c r="C3" s="4" t="inlineStr">
        <is>
          <t xml:space="preserve"> </t>
        </is>
      </c>
      <c r="D3" s="4" t="inlineStr">
        <is>
          <t xml:space="preserve"> </t>
        </is>
      </c>
    </row>
    <row r="4">
      <c r="A4" s="4" t="inlineStr">
        <is>
          <t>Overlays</t>
        </is>
      </c>
      <c r="B4" s="5" t="n">
        <v>130</v>
      </c>
      <c r="C4" s="5" t="n">
        <v>179</v>
      </c>
      <c r="D4" s="5" t="n">
        <v>260</v>
      </c>
    </row>
    <row r="5">
      <c r="A5" s="4" t="inlineStr">
        <is>
          <t>Extreme weather events</t>
        </is>
      </c>
      <c r="B5" s="4" t="inlineStr">
        <is>
          <t xml:space="preserve"> </t>
        </is>
      </c>
      <c r="C5" s="4" t="inlineStr">
        <is>
          <t xml:space="preserve"> </t>
        </is>
      </c>
      <c r="D5" s="4" t="inlineStr">
        <is>
          <t xml:space="preserve"> </t>
        </is>
      </c>
    </row>
    <row r="6">
      <c r="A6" s="3" t="inlineStr">
        <is>
          <t>Provisions for expected credit losses</t>
        </is>
      </c>
      <c r="B6" s="4" t="inlineStr">
        <is>
          <t xml:space="preserve"> </t>
        </is>
      </c>
      <c r="C6" s="4" t="inlineStr">
        <is>
          <t xml:space="preserve"> </t>
        </is>
      </c>
      <c r="D6" s="4" t="inlineStr">
        <is>
          <t xml:space="preserve"> </t>
        </is>
      </c>
    </row>
    <row r="7">
      <c r="A7" s="4" t="inlineStr">
        <is>
          <t>Overlays</t>
        </is>
      </c>
      <c r="B7" s="7" t="n">
        <v>70</v>
      </c>
      <c r="C7" s="7" t="n">
        <v>70</v>
      </c>
      <c r="D7" s="7" t="n">
        <v>70</v>
      </c>
    </row>
    <row r="8">
      <c r="A8" s="4" t="inlineStr">
        <is>
          <t>Non-retail credit exposures</t>
        </is>
      </c>
      <c r="B8" s="4" t="inlineStr">
        <is>
          <t xml:space="preserve"> </t>
        </is>
      </c>
      <c r="C8" s="4" t="inlineStr">
        <is>
          <t xml:space="preserve"> </t>
        </is>
      </c>
      <c r="D8" s="4" t="inlineStr">
        <is>
          <t xml:space="preserve"> </t>
        </is>
      </c>
    </row>
    <row r="9">
      <c r="A9" s="3" t="inlineStr">
        <is>
          <t>Provisions for expected credit losses</t>
        </is>
      </c>
      <c r="B9" s="4" t="inlineStr">
        <is>
          <t xml:space="preserve"> </t>
        </is>
      </c>
      <c r="C9" s="4" t="inlineStr">
        <is>
          <t xml:space="preserve"> </t>
        </is>
      </c>
      <c r="D9" s="4" t="inlineStr">
        <is>
          <t xml:space="preserve"> </t>
        </is>
      </c>
    </row>
    <row r="10">
      <c r="A10" s="4" t="inlineStr">
        <is>
          <t>Overlays</t>
        </is>
      </c>
      <c r="B10" s="7" t="n">
        <v>41</v>
      </c>
      <c r="C10" s="7" t="n">
        <v>32</v>
      </c>
      <c r="D10" s="7" t="n">
        <v>31</v>
      </c>
    </row>
    <row r="11">
      <c r="A11" s="4" t="inlineStr">
        <is>
          <t>Retail credit exposures</t>
        </is>
      </c>
      <c r="B11" s="4" t="inlineStr">
        <is>
          <t xml:space="preserve"> </t>
        </is>
      </c>
      <c r="C11" s="4" t="inlineStr">
        <is>
          <t xml:space="preserve"> </t>
        </is>
      </c>
      <c r="D11" s="4" t="inlineStr">
        <is>
          <t xml:space="preserve"> </t>
        </is>
      </c>
    </row>
    <row r="12">
      <c r="A12" s="3" t="inlineStr">
        <is>
          <t>Provisions for expected credit losses</t>
        </is>
      </c>
      <c r="B12" s="4" t="inlineStr">
        <is>
          <t xml:space="preserve"> </t>
        </is>
      </c>
      <c r="C12" s="4" t="inlineStr">
        <is>
          <t xml:space="preserve"> </t>
        </is>
      </c>
      <c r="D12" s="4" t="inlineStr">
        <is>
          <t xml:space="preserve"> </t>
        </is>
      </c>
    </row>
    <row r="13">
      <c r="A13" s="4" t="inlineStr">
        <is>
          <t>Overlays</t>
        </is>
      </c>
      <c r="B13" s="5" t="n">
        <v>19</v>
      </c>
      <c r="C13" s="5" t="n">
        <v>77</v>
      </c>
      <c r="D13" s="5" t="n">
        <v>159</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expected credit losses - Total provision for ECL (Details) - AUD ($) $ in Millions</t>
        </is>
      </c>
      <c r="B1" s="2" t="inlineStr">
        <is>
          <t>Mar. 31, 2025</t>
        </is>
      </c>
      <c r="C1" s="2" t="inlineStr">
        <is>
          <t>Sep. 30, 2024</t>
        </is>
      </c>
      <c r="D1" s="2" t="inlineStr">
        <is>
          <t>Mar. 31, 2024</t>
        </is>
      </c>
      <c r="E1" s="2" t="inlineStr">
        <is>
          <t>Sep. 30, 2023</t>
        </is>
      </c>
    </row>
    <row r="2">
      <c r="A2" s="4" t="inlineStr">
        <is>
          <t>Provisions for ECL</t>
        </is>
      </c>
      <c r="B2" s="4" t="inlineStr">
        <is>
          <t xml:space="preserve"> </t>
        </is>
      </c>
      <c r="C2" s="4" t="inlineStr">
        <is>
          <t xml:space="preserve"> </t>
        </is>
      </c>
      <c r="D2" s="4" t="inlineStr">
        <is>
          <t xml:space="preserve"> </t>
        </is>
      </c>
      <c r="E2" s="4" t="inlineStr">
        <is>
          <t xml:space="preserve"> </t>
        </is>
      </c>
    </row>
    <row r="3">
      <c r="A3" s="3" t="inlineStr">
        <is>
          <t>Provisions for expected credit losses</t>
        </is>
      </c>
      <c r="B3" s="4" t="inlineStr">
        <is>
          <t xml:space="preserve"> </t>
        </is>
      </c>
      <c r="C3" s="4" t="inlineStr">
        <is>
          <t xml:space="preserve"> </t>
        </is>
      </c>
      <c r="D3" s="4" t="inlineStr">
        <is>
          <t xml:space="preserve"> </t>
        </is>
      </c>
      <c r="E3" s="4" t="inlineStr">
        <is>
          <t xml:space="preserve"> </t>
        </is>
      </c>
    </row>
    <row r="4">
      <c r="A4" s="4" t="inlineStr">
        <is>
          <t>Provisions for expected credit losses</t>
        </is>
      </c>
      <c r="B4" s="5" t="n">
        <v>5072</v>
      </c>
      <c r="C4" s="5" t="n">
        <v>5096</v>
      </c>
      <c r="D4" s="5" t="n">
        <v>5135</v>
      </c>
      <c r="E4" s="4" t="inlineStr">
        <is>
          <t xml:space="preserve"> </t>
        </is>
      </c>
    </row>
    <row r="5">
      <c r="A5" s="4" t="inlineStr">
        <is>
          <t>Loans and credit commitments | Provision for ECL on loans and credit commitments</t>
        </is>
      </c>
      <c r="B5" s="4" t="inlineStr">
        <is>
          <t xml:space="preserve"> </t>
        </is>
      </c>
      <c r="C5" s="4" t="inlineStr">
        <is>
          <t xml:space="preserve"> </t>
        </is>
      </c>
      <c r="D5" s="4" t="inlineStr">
        <is>
          <t xml:space="preserve"> </t>
        </is>
      </c>
      <c r="E5" s="4" t="inlineStr">
        <is>
          <t xml:space="preserve"> </t>
        </is>
      </c>
    </row>
    <row r="6">
      <c r="A6" s="3" t="inlineStr">
        <is>
          <t>Provisions for expected credit losses</t>
        </is>
      </c>
      <c r="B6" s="4" t="inlineStr">
        <is>
          <t xml:space="preserve"> </t>
        </is>
      </c>
      <c r="C6" s="4" t="inlineStr">
        <is>
          <t xml:space="preserve"> </t>
        </is>
      </c>
      <c r="D6" s="4" t="inlineStr">
        <is>
          <t xml:space="preserve"> </t>
        </is>
      </c>
      <c r="E6" s="4" t="inlineStr">
        <is>
          <t xml:space="preserve"> </t>
        </is>
      </c>
    </row>
    <row r="7">
      <c r="A7" s="4" t="inlineStr">
        <is>
          <t>Provisions for expected credit losses</t>
        </is>
      </c>
      <c r="B7" s="7" t="n">
        <v>5062</v>
      </c>
      <c r="C7" s="7" t="n">
        <v>5084</v>
      </c>
      <c r="D7" s="7" t="n">
        <v>5121</v>
      </c>
      <c r="E7" s="5" t="n">
        <v>4930</v>
      </c>
    </row>
    <row r="8">
      <c r="A8" s="4" t="inlineStr">
        <is>
          <t>Debt securities at amortised cost | Provision for ECL on debt securities at amortised cost</t>
        </is>
      </c>
      <c r="B8" s="4" t="inlineStr">
        <is>
          <t xml:space="preserve"> </t>
        </is>
      </c>
      <c r="C8" s="4" t="inlineStr">
        <is>
          <t xml:space="preserve"> </t>
        </is>
      </c>
      <c r="D8" s="4" t="inlineStr">
        <is>
          <t xml:space="preserve"> </t>
        </is>
      </c>
      <c r="E8" s="4" t="inlineStr">
        <is>
          <t xml:space="preserve"> </t>
        </is>
      </c>
    </row>
    <row r="9">
      <c r="A9" s="3" t="inlineStr">
        <is>
          <t>Provisions for expected credit losses</t>
        </is>
      </c>
      <c r="B9" s="4" t="inlineStr">
        <is>
          <t xml:space="preserve"> </t>
        </is>
      </c>
      <c r="C9" s="4" t="inlineStr">
        <is>
          <t xml:space="preserve"> </t>
        </is>
      </c>
      <c r="D9" s="4" t="inlineStr">
        <is>
          <t xml:space="preserve"> </t>
        </is>
      </c>
      <c r="E9" s="4" t="inlineStr">
        <is>
          <t xml:space="preserve"> </t>
        </is>
      </c>
    </row>
    <row r="10">
      <c r="A10" s="4" t="inlineStr">
        <is>
          <t>Provisions for expected credit losses</t>
        </is>
      </c>
      <c r="B10" s="7" t="n">
        <v>4</v>
      </c>
      <c r="C10" s="7" t="n">
        <v>6</v>
      </c>
      <c r="D10" s="7" t="n">
        <v>8</v>
      </c>
      <c r="E10" s="4" t="inlineStr">
        <is>
          <t xml:space="preserve"> </t>
        </is>
      </c>
    </row>
    <row r="11">
      <c r="A11" s="4" t="inlineStr">
        <is>
          <t>Debt securities at FVOCI | Provision for ECL on debt securities at FVOCI</t>
        </is>
      </c>
      <c r="B11" s="4" t="inlineStr">
        <is>
          <t xml:space="preserve"> </t>
        </is>
      </c>
      <c r="C11" s="4" t="inlineStr">
        <is>
          <t xml:space="preserve"> </t>
        </is>
      </c>
      <c r="D11" s="4" t="inlineStr">
        <is>
          <t xml:space="preserve"> </t>
        </is>
      </c>
      <c r="E11" s="4" t="inlineStr">
        <is>
          <t xml:space="preserve"> </t>
        </is>
      </c>
    </row>
    <row r="12">
      <c r="A12" s="3" t="inlineStr">
        <is>
          <t>Provisions for expected credit losses</t>
        </is>
      </c>
      <c r="B12" s="4" t="inlineStr">
        <is>
          <t xml:space="preserve"> </t>
        </is>
      </c>
      <c r="C12" s="4" t="inlineStr">
        <is>
          <t xml:space="preserve"> </t>
        </is>
      </c>
      <c r="D12" s="4" t="inlineStr">
        <is>
          <t xml:space="preserve"> </t>
        </is>
      </c>
      <c r="E12" s="4" t="inlineStr">
        <is>
          <t xml:space="preserve"> </t>
        </is>
      </c>
    </row>
    <row r="13">
      <c r="A13" s="4" t="inlineStr">
        <is>
          <t>Provisions for expected credit losses</t>
        </is>
      </c>
      <c r="B13" s="5" t="n">
        <v>6</v>
      </c>
      <c r="C13" s="5" t="n">
        <v>6</v>
      </c>
      <c r="D13" s="5" t="n">
        <v>6</v>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2" customWidth="1" min="2" max="2"/>
    <col width="40" customWidth="1" min="3" max="3"/>
    <col width="13" customWidth="1" min="4" max="4"/>
    <col width="29" customWidth="1" min="5" max="5"/>
    <col width="40" customWidth="1" min="6" max="6"/>
  </cols>
  <sheetData>
    <row r="1">
      <c r="A1" s="1" t="inlineStr">
        <is>
          <t>CONSOLIDATED STATEMENT OF CHANGES IN EQUITY (Parenthetical) $ in Millions, $ in Millions</t>
        </is>
      </c>
      <c r="B1" s="2" t="inlineStr">
        <is>
          <t>6 Months Ended</t>
        </is>
      </c>
    </row>
    <row r="2">
      <c r="B2" s="2" t="inlineStr">
        <is>
          <t>Mar. 31, 2025 $ / shares shares</t>
        </is>
      </c>
      <c r="C2" s="2" t="inlineStr">
        <is>
          <t>Sep. 30, 2024 AUD ($) $ / shares shares</t>
        </is>
      </c>
      <c r="E2" s="2" t="inlineStr">
        <is>
          <t>Sep. 30, 2024 NZD ($) shares</t>
        </is>
      </c>
      <c r="F2" s="2" t="inlineStr">
        <is>
          <t>Mar. 31, 2024 AUD ($) $ / shares shares</t>
        </is>
      </c>
    </row>
    <row r="3">
      <c r="A3" s="4" t="inlineStr">
        <is>
          <t>Dividend tax rate (as a percent)</t>
        </is>
      </c>
      <c r="B3" s="6" t="n">
        <v>0.3</v>
      </c>
      <c r="C3" s="6" t="n">
        <v>0.3</v>
      </c>
      <c r="E3" s="6" t="n">
        <v>0.3</v>
      </c>
      <c r="F3" s="6" t="n">
        <v>0.3</v>
      </c>
    </row>
    <row r="4">
      <c r="A4" s="4" t="inlineStr">
        <is>
          <t>Final dividend (in dollars per share)</t>
        </is>
      </c>
      <c r="B4" s="9" t="n">
        <v>0.76</v>
      </c>
      <c r="C4" s="4" t="inlineStr">
        <is>
          <t xml:space="preserve"> </t>
        </is>
      </c>
      <c r="E4" s="4" t="inlineStr">
        <is>
          <t xml:space="preserve"> </t>
        </is>
      </c>
      <c r="F4" s="9" t="n">
        <v>0.72</v>
      </c>
    </row>
    <row r="5">
      <c r="A5" s="4" t="inlineStr">
        <is>
          <t>Interim dividend (in dollars per share)</t>
        </is>
      </c>
      <c r="B5" s="4" t="inlineStr">
        <is>
          <t xml:space="preserve"> </t>
        </is>
      </c>
      <c r="C5" s="9" t="n">
        <v>0.75</v>
      </c>
      <c r="E5" s="4" t="inlineStr">
        <is>
          <t xml:space="preserve"> </t>
        </is>
      </c>
      <c r="F5" s="4" t="inlineStr">
        <is>
          <t xml:space="preserve"> </t>
        </is>
      </c>
    </row>
    <row r="6">
      <c r="A6" s="4" t="inlineStr">
        <is>
          <t>Special dividends (in dollars per share)</t>
        </is>
      </c>
      <c r="B6" s="4" t="inlineStr">
        <is>
          <t xml:space="preserve"> </t>
        </is>
      </c>
      <c r="C6" s="9" t="n">
        <v>0.15</v>
      </c>
      <c r="E6" s="4" t="inlineStr">
        <is>
          <t xml:space="preserve"> </t>
        </is>
      </c>
      <c r="F6" s="4" t="inlineStr">
        <is>
          <t xml:space="preserve"> </t>
        </is>
      </c>
    </row>
    <row r="7">
      <c r="A7" s="4" t="inlineStr">
        <is>
          <t>Perpetual preference shares issued</t>
        </is>
      </c>
      <c r="B7" s="4" t="inlineStr">
        <is>
          <t xml:space="preserve"> </t>
        </is>
      </c>
      <c r="C7" s="5" t="n">
        <v>339</v>
      </c>
      <c r="D7" s="4" t="inlineStr">
        <is>
          <t>[1]</t>
        </is>
      </c>
      <c r="E7" s="5" t="n">
        <v>375</v>
      </c>
      <c r="F7" s="4" t="inlineStr">
        <is>
          <t xml:space="preserve"> </t>
        </is>
      </c>
    </row>
    <row r="8">
      <c r="A8" s="4" t="inlineStr">
        <is>
          <t>Westpac Bank-PNG-Limited</t>
        </is>
      </c>
      <c r="B8" s="4" t="inlineStr">
        <is>
          <t xml:space="preserve"> </t>
        </is>
      </c>
      <c r="C8" s="4" t="inlineStr">
        <is>
          <t xml:space="preserve"> </t>
        </is>
      </c>
      <c r="E8" s="4" t="inlineStr">
        <is>
          <t xml:space="preserve"> </t>
        </is>
      </c>
      <c r="F8" s="4" t="inlineStr">
        <is>
          <t xml:space="preserve"> </t>
        </is>
      </c>
    </row>
    <row r="9">
      <c r="A9" s="4" t="inlineStr">
        <is>
          <t>Percentage of non-controlling interest in subsidiary acquired</t>
        </is>
      </c>
      <c r="B9" s="4" t="inlineStr">
        <is>
          <t xml:space="preserve"> </t>
        </is>
      </c>
      <c r="C9" s="10" t="n">
        <v>0.08740000000000001</v>
      </c>
      <c r="E9" s="10" t="n">
        <v>0.08740000000000001</v>
      </c>
      <c r="F9" s="4" t="inlineStr">
        <is>
          <t xml:space="preserve"> </t>
        </is>
      </c>
    </row>
    <row r="10">
      <c r="A10" s="4" t="inlineStr">
        <is>
          <t>Percentage of ownership interest after completion of acquisition</t>
        </is>
      </c>
      <c r="B10" s="4" t="inlineStr">
        <is>
          <t xml:space="preserve"> </t>
        </is>
      </c>
      <c r="C10" s="10" t="n">
        <v>0.9865</v>
      </c>
      <c r="E10" s="10" t="n">
        <v>0.9865</v>
      </c>
      <c r="F10" s="4" t="inlineStr">
        <is>
          <t xml:space="preserve"> </t>
        </is>
      </c>
    </row>
    <row r="11">
      <c r="A11" s="4" t="inlineStr">
        <is>
          <t>Ordinary shares</t>
        </is>
      </c>
      <c r="B11" s="4" t="inlineStr">
        <is>
          <t xml:space="preserve"> </t>
        </is>
      </c>
      <c r="C11" s="4" t="inlineStr">
        <is>
          <t xml:space="preserve"> </t>
        </is>
      </c>
      <c r="E11" s="4" t="inlineStr">
        <is>
          <t xml:space="preserve"> </t>
        </is>
      </c>
      <c r="F11" s="4" t="inlineStr">
        <is>
          <t xml:space="preserve"> </t>
        </is>
      </c>
    </row>
    <row r="12">
      <c r="A12" s="4" t="inlineStr">
        <is>
          <t>Amount authorized for repurchase of shares in on-market buy back | $</t>
        </is>
      </c>
      <c r="B12" s="4" t="inlineStr">
        <is>
          <t xml:space="preserve"> </t>
        </is>
      </c>
      <c r="C12" s="4" t="inlineStr">
        <is>
          <t xml:space="preserve"> </t>
        </is>
      </c>
      <c r="E12" s="4" t="inlineStr">
        <is>
          <t xml:space="preserve"> </t>
        </is>
      </c>
      <c r="F12" s="5" t="n">
        <v>3500</v>
      </c>
    </row>
    <row r="13">
      <c r="A13" s="4" t="inlineStr">
        <is>
          <t>Number of shares repurchased and cancelled in an on-market buy back | shares</t>
        </is>
      </c>
      <c r="B13" s="4" t="inlineStr">
        <is>
          <t xml:space="preserve"> </t>
        </is>
      </c>
      <c r="C13" s="7" t="n">
        <v>33223149</v>
      </c>
      <c r="E13" s="7" t="n">
        <v>33223149</v>
      </c>
      <c r="F13" s="7" t="n">
        <v>34442450</v>
      </c>
    </row>
    <row r="14">
      <c r="A14" s="4" t="inlineStr">
        <is>
          <t>Average price per share of shares repurchased in an on-market buy back</t>
        </is>
      </c>
      <c r="B14" s="9" t="n">
        <v>31.92</v>
      </c>
      <c r="C14" s="9" t="n">
        <v>28.99</v>
      </c>
      <c r="E14" s="4" t="inlineStr">
        <is>
          <t xml:space="preserve"> </t>
        </is>
      </c>
      <c r="F14" s="9" t="n">
        <v>24.65</v>
      </c>
    </row>
    <row r="15">
      <c r="A15" s="4" t="inlineStr">
        <is>
          <t>Ordinary shares | Share repurchases in the First Half of 2025</t>
        </is>
      </c>
      <c r="B15" s="4" t="inlineStr">
        <is>
          <t xml:space="preserve"> </t>
        </is>
      </c>
      <c r="C15" s="4" t="inlineStr">
        <is>
          <t xml:space="preserve"> </t>
        </is>
      </c>
      <c r="E15" s="4" t="inlineStr">
        <is>
          <t xml:space="preserve"> </t>
        </is>
      </c>
      <c r="F15" s="4" t="inlineStr">
        <is>
          <t xml:space="preserve"> </t>
        </is>
      </c>
    </row>
    <row r="16">
      <c r="A16" s="4" t="inlineStr">
        <is>
          <t>Number of shares repurchased and cancelled in an on-market buy back | shares</t>
        </is>
      </c>
      <c r="B16" s="7" t="n">
        <v>17711952</v>
      </c>
      <c r="C16" s="4" t="inlineStr">
        <is>
          <t xml:space="preserve"> </t>
        </is>
      </c>
      <c r="E16" s="4" t="inlineStr">
        <is>
          <t xml:space="preserve"> </t>
        </is>
      </c>
      <c r="F16" s="4" t="inlineStr">
        <is>
          <t xml:space="preserve"> </t>
        </is>
      </c>
    </row>
    <row r="17">
      <c r="A17" s="4" t="inlineStr">
        <is>
          <t>Ordinary shares | Share repurchases on March 31, 2025</t>
        </is>
      </c>
      <c r="B17" s="4" t="inlineStr">
        <is>
          <t xml:space="preserve"> </t>
        </is>
      </c>
      <c r="C17" s="4" t="inlineStr">
        <is>
          <t xml:space="preserve"> </t>
        </is>
      </c>
      <c r="E17" s="4" t="inlineStr">
        <is>
          <t xml:space="preserve"> </t>
        </is>
      </c>
      <c r="F17" s="4" t="inlineStr">
        <is>
          <t xml:space="preserve"> </t>
        </is>
      </c>
    </row>
    <row r="18">
      <c r="A18" s="4" t="inlineStr">
        <is>
          <t>Number of shares repurchased and cancelled in an on-market buy back | shares</t>
        </is>
      </c>
      <c r="B18" s="7" t="n">
        <v>497280</v>
      </c>
      <c r="C18" s="4" t="inlineStr">
        <is>
          <t xml:space="preserve"> </t>
        </is>
      </c>
      <c r="E18" s="4" t="inlineStr">
        <is>
          <t xml:space="preserve"> </t>
        </is>
      </c>
      <c r="F18" s="4" t="inlineStr">
        <is>
          <t xml:space="preserve"> </t>
        </is>
      </c>
    </row>
    <row r="19"/>
    <row r="20">
      <c r="A20" s="4" t="inlineStr">
        <is>
          <t>[1] During 2024, Westpac New Zealand Limited issued NZD 375 million (AUD 339 million) of perpetual preference shares that qualified as Additional Tier 1 capital under RBNZ’s criteria. Westpac recognises this instrument as a non-controlling interest.</t>
        </is>
      </c>
    </row>
  </sheetData>
  <mergeCells count="5">
    <mergeCell ref="C2:D2"/>
    <mergeCell ref="A19:F19"/>
    <mergeCell ref="B1:F1"/>
    <mergeCell ref="A20:F20"/>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for expected credit losses - Reconciliation of impairment charges (Details) - AUD ($) $ in Millions</t>
        </is>
      </c>
      <c r="B1" s="2" t="inlineStr">
        <is>
          <t>6 Months Ended</t>
        </is>
      </c>
    </row>
    <row r="2">
      <c r="B2" s="2" t="inlineStr">
        <is>
          <t>Mar. 31, 2025</t>
        </is>
      </c>
      <c r="C2" s="2" t="inlineStr">
        <is>
          <t>Sep. 30, 2024</t>
        </is>
      </c>
      <c r="D2" s="2" t="inlineStr">
        <is>
          <t>Mar. 31, 2024</t>
        </is>
      </c>
    </row>
    <row r="3">
      <c r="A3" s="3" t="inlineStr">
        <is>
          <t>Loan and credit commitments</t>
        </is>
      </c>
      <c r="B3" s="4" t="inlineStr">
        <is>
          <t xml:space="preserve"> </t>
        </is>
      </c>
      <c r="C3" s="4" t="inlineStr">
        <is>
          <t xml:space="preserve"> </t>
        </is>
      </c>
      <c r="D3" s="4" t="inlineStr">
        <is>
          <t xml:space="preserve"> </t>
        </is>
      </c>
    </row>
    <row r="4">
      <c r="A4" s="4" t="inlineStr">
        <is>
          <t>Recoveries</t>
        </is>
      </c>
      <c r="B4" s="5" t="n">
        <v>-115</v>
      </c>
      <c r="C4" s="5" t="n">
        <v>-100</v>
      </c>
      <c r="D4" s="5" t="n">
        <v>-90</v>
      </c>
    </row>
    <row r="5">
      <c r="A5" s="4" t="inlineStr">
        <is>
          <t>Impairment charges/(benefits)</t>
        </is>
      </c>
      <c r="B5" s="7" t="n">
        <v>250</v>
      </c>
      <c r="C5" s="7" t="n">
        <v>175</v>
      </c>
      <c r="D5" s="7" t="n">
        <v>362</v>
      </c>
    </row>
    <row r="6">
      <c r="A6" s="4" t="inlineStr">
        <is>
          <t>Loans and credit commitments</t>
        </is>
      </c>
      <c r="B6" s="4" t="inlineStr">
        <is>
          <t xml:space="preserve"> </t>
        </is>
      </c>
      <c r="C6" s="4" t="inlineStr">
        <is>
          <t xml:space="preserve"> </t>
        </is>
      </c>
      <c r="D6" s="4" t="inlineStr">
        <is>
          <t xml:space="preserve"> </t>
        </is>
      </c>
    </row>
    <row r="7">
      <c r="A7" s="3" t="inlineStr">
        <is>
          <t>Loan and credit commitments</t>
        </is>
      </c>
      <c r="B7" s="4" t="inlineStr">
        <is>
          <t xml:space="preserve"> </t>
        </is>
      </c>
      <c r="C7" s="4" t="inlineStr">
        <is>
          <t xml:space="preserve"> </t>
        </is>
      </c>
      <c r="D7" s="4" t="inlineStr">
        <is>
          <t xml:space="preserve"> </t>
        </is>
      </c>
    </row>
    <row r="8">
      <c r="A8" s="4" t="inlineStr">
        <is>
          <t>Business activity during the year</t>
        </is>
      </c>
      <c r="B8" s="7" t="n">
        <v>-162</v>
      </c>
      <c r="C8" s="7" t="n">
        <v>-239</v>
      </c>
      <c r="D8" s="7" t="n">
        <v>-79</v>
      </c>
    </row>
    <row r="9">
      <c r="A9" s="4" t="inlineStr">
        <is>
          <t>Net remeasurement of the provision for ECL</t>
        </is>
      </c>
      <c r="B9" s="7" t="n">
        <v>529</v>
      </c>
      <c r="C9" s="7" t="n">
        <v>515</v>
      </c>
      <c r="D9" s="7" t="n">
        <v>529</v>
      </c>
    </row>
    <row r="10">
      <c r="A10" s="4" t="inlineStr">
        <is>
          <t>Debt Securities | Amortised cost</t>
        </is>
      </c>
      <c r="B10" s="4" t="inlineStr">
        <is>
          <t xml:space="preserve"> </t>
        </is>
      </c>
      <c r="C10" s="4" t="inlineStr">
        <is>
          <t xml:space="preserve"> </t>
        </is>
      </c>
      <c r="D10" s="4" t="inlineStr">
        <is>
          <t xml:space="preserve"> </t>
        </is>
      </c>
    </row>
    <row r="11">
      <c r="A11" s="3" t="inlineStr">
        <is>
          <t>Loan and credit commitments</t>
        </is>
      </c>
      <c r="B11" s="4" t="inlineStr">
        <is>
          <t xml:space="preserve"> </t>
        </is>
      </c>
      <c r="C11" s="4" t="inlineStr">
        <is>
          <t xml:space="preserve"> </t>
        </is>
      </c>
      <c r="D11" s="4" t="inlineStr">
        <is>
          <t xml:space="preserve"> </t>
        </is>
      </c>
    </row>
    <row r="12">
      <c r="A12" s="4" t="inlineStr">
        <is>
          <t>Impairment charges for debt securities at amortised cost</t>
        </is>
      </c>
      <c r="B12" s="5" t="n">
        <v>-2</v>
      </c>
      <c r="C12" s="5" t="n">
        <v>-1</v>
      </c>
      <c r="D12" s="7" t="n">
        <v>1</v>
      </c>
    </row>
    <row r="13">
      <c r="A13" s="4" t="inlineStr">
        <is>
          <t>Debt Securities | FVOCI</t>
        </is>
      </c>
      <c r="B13" s="4" t="inlineStr">
        <is>
          <t xml:space="preserve"> </t>
        </is>
      </c>
      <c r="C13" s="4" t="inlineStr">
        <is>
          <t xml:space="preserve"> </t>
        </is>
      </c>
      <c r="D13" s="4" t="inlineStr">
        <is>
          <t xml:space="preserve"> </t>
        </is>
      </c>
    </row>
    <row r="14">
      <c r="A14" s="3" t="inlineStr">
        <is>
          <t>Loan and credit commitments</t>
        </is>
      </c>
      <c r="B14" s="4" t="inlineStr">
        <is>
          <t xml:space="preserve"> </t>
        </is>
      </c>
      <c r="C14" s="4" t="inlineStr">
        <is>
          <t xml:space="preserve"> </t>
        </is>
      </c>
      <c r="D14" s="4" t="inlineStr">
        <is>
          <t xml:space="preserve"> </t>
        </is>
      </c>
    </row>
    <row r="15">
      <c r="A15" s="4" t="inlineStr">
        <is>
          <t>Impairment charges for debt securities at FVOCI</t>
        </is>
      </c>
      <c r="B15" s="4" t="inlineStr">
        <is>
          <t xml:space="preserve"> </t>
        </is>
      </c>
      <c r="C15" s="4" t="inlineStr">
        <is>
          <t xml:space="preserve"> </t>
        </is>
      </c>
      <c r="D15" s="5" t="n">
        <v>1</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Details) - Credit risk - AUD ($) $ in Millions</t>
        </is>
      </c>
      <c r="B1" s="2" t="inlineStr">
        <is>
          <t>Mar. 31, 2025</t>
        </is>
      </c>
      <c r="C1" s="2" t="inlineStr">
        <is>
          <t>Sep. 30, 2024</t>
        </is>
      </c>
      <c r="D1" s="2" t="inlineStr">
        <is>
          <t>Mar. 31, 2024</t>
        </is>
      </c>
    </row>
    <row r="2">
      <c r="A2" s="4" t="inlineStr">
        <is>
          <t>Loans | Housing</t>
        </is>
      </c>
      <c r="B2" s="4" t="inlineStr">
        <is>
          <t xml:space="preserve"> </t>
        </is>
      </c>
      <c r="C2" s="4" t="inlineStr">
        <is>
          <t xml:space="preserve"> </t>
        </is>
      </c>
      <c r="D2" s="4" t="inlineStr">
        <is>
          <t xml:space="preserve"> </t>
        </is>
      </c>
    </row>
    <row r="3">
      <c r="A3" s="3" t="inlineStr">
        <is>
          <t>Impairment charges</t>
        </is>
      </c>
      <c r="B3" s="4" t="inlineStr">
        <is>
          <t xml:space="preserve"> </t>
        </is>
      </c>
      <c r="C3" s="4" t="inlineStr">
        <is>
          <t xml:space="preserve"> </t>
        </is>
      </c>
      <c r="D3" s="4" t="inlineStr">
        <is>
          <t xml:space="preserve"> </t>
        </is>
      </c>
    </row>
    <row r="4">
      <c r="A4" s="4" t="inlineStr">
        <is>
          <t>Exposure to credit risk</t>
        </is>
      </c>
      <c r="B4" s="5" t="n">
        <v>573711</v>
      </c>
      <c r="C4" s="5" t="n">
        <v>566081</v>
      </c>
      <c r="D4" s="5" t="n">
        <v>557263</v>
      </c>
    </row>
    <row r="5">
      <c r="A5" s="4" t="inlineStr">
        <is>
          <t>Loans | Housing | Performing - Stage 1</t>
        </is>
      </c>
      <c r="B5" s="4" t="inlineStr">
        <is>
          <t xml:space="preserve"> </t>
        </is>
      </c>
      <c r="C5" s="4" t="inlineStr">
        <is>
          <t xml:space="preserve"> </t>
        </is>
      </c>
      <c r="D5" s="4" t="inlineStr">
        <is>
          <t xml:space="preserve"> </t>
        </is>
      </c>
    </row>
    <row r="6">
      <c r="A6" s="3" t="inlineStr">
        <is>
          <t>Impairment charges</t>
        </is>
      </c>
      <c r="B6" s="4" t="inlineStr">
        <is>
          <t xml:space="preserve"> </t>
        </is>
      </c>
      <c r="C6" s="4" t="inlineStr">
        <is>
          <t xml:space="preserve"> </t>
        </is>
      </c>
      <c r="D6" s="4" t="inlineStr">
        <is>
          <t xml:space="preserve"> </t>
        </is>
      </c>
    </row>
    <row r="7">
      <c r="A7" s="4" t="inlineStr">
        <is>
          <t>Exposure to credit risk</t>
        </is>
      </c>
      <c r="B7" s="7" t="n">
        <v>482573</v>
      </c>
      <c r="C7" s="7" t="n">
        <v>472582</v>
      </c>
      <c r="D7" s="7" t="n">
        <v>461728</v>
      </c>
    </row>
    <row r="8">
      <c r="A8" s="4" t="inlineStr">
        <is>
          <t>Loans | Housing | Performing - Stage 2</t>
        </is>
      </c>
      <c r="B8" s="4" t="inlineStr">
        <is>
          <t xml:space="preserve"> </t>
        </is>
      </c>
      <c r="C8" s="4" t="inlineStr">
        <is>
          <t xml:space="preserve"> </t>
        </is>
      </c>
      <c r="D8" s="4" t="inlineStr">
        <is>
          <t xml:space="preserve"> </t>
        </is>
      </c>
    </row>
    <row r="9">
      <c r="A9" s="3" t="inlineStr">
        <is>
          <t>Impairment charges</t>
        </is>
      </c>
      <c r="B9" s="4" t="inlineStr">
        <is>
          <t xml:space="preserve"> </t>
        </is>
      </c>
      <c r="C9" s="4" t="inlineStr">
        <is>
          <t xml:space="preserve"> </t>
        </is>
      </c>
      <c r="D9" s="4" t="inlineStr">
        <is>
          <t xml:space="preserve"> </t>
        </is>
      </c>
    </row>
    <row r="10">
      <c r="A10" s="4" t="inlineStr">
        <is>
          <t>Exposure to credit risk</t>
        </is>
      </c>
      <c r="B10" s="7" t="n">
        <v>84739</v>
      </c>
      <c r="C10" s="7" t="n">
        <v>86606</v>
      </c>
      <c r="D10" s="7" t="n">
        <v>89112</v>
      </c>
    </row>
    <row r="11">
      <c r="A11" s="4" t="inlineStr">
        <is>
          <t>Loans | Housing | Non-performing - Stage 3</t>
        </is>
      </c>
      <c r="B11" s="4" t="inlineStr">
        <is>
          <t xml:space="preserve"> </t>
        </is>
      </c>
      <c r="C11" s="4" t="inlineStr">
        <is>
          <t xml:space="preserve"> </t>
        </is>
      </c>
      <c r="D11" s="4" t="inlineStr">
        <is>
          <t xml:space="preserve"> </t>
        </is>
      </c>
    </row>
    <row r="12">
      <c r="A12" s="3" t="inlineStr">
        <is>
          <t>Impairment charges</t>
        </is>
      </c>
      <c r="B12" s="4" t="inlineStr">
        <is>
          <t xml:space="preserve"> </t>
        </is>
      </c>
      <c r="C12" s="4" t="inlineStr">
        <is>
          <t xml:space="preserve"> </t>
        </is>
      </c>
      <c r="D12" s="4" t="inlineStr">
        <is>
          <t xml:space="preserve"> </t>
        </is>
      </c>
    </row>
    <row r="13">
      <c r="A13" s="4" t="inlineStr">
        <is>
          <t>Exposure to credit risk</t>
        </is>
      </c>
      <c r="B13" s="7" t="n">
        <v>6399</v>
      </c>
      <c r="C13" s="7" t="n">
        <v>6893</v>
      </c>
      <c r="D13" s="7" t="n">
        <v>6423</v>
      </c>
    </row>
    <row r="14">
      <c r="A14" s="4" t="inlineStr">
        <is>
          <t>Loans | Housing | Strong</t>
        </is>
      </c>
      <c r="B14" s="4" t="inlineStr">
        <is>
          <t xml:space="preserve"> </t>
        </is>
      </c>
      <c r="C14" s="4" t="inlineStr">
        <is>
          <t xml:space="preserve"> </t>
        </is>
      </c>
      <c r="D14" s="4" t="inlineStr">
        <is>
          <t xml:space="preserve"> </t>
        </is>
      </c>
    </row>
    <row r="15">
      <c r="A15" s="3" t="inlineStr">
        <is>
          <t>Impairment charges</t>
        </is>
      </c>
      <c r="B15" s="4" t="inlineStr">
        <is>
          <t xml:space="preserve"> </t>
        </is>
      </c>
      <c r="C15" s="4" t="inlineStr">
        <is>
          <t xml:space="preserve"> </t>
        </is>
      </c>
      <c r="D15" s="4" t="inlineStr">
        <is>
          <t xml:space="preserve"> </t>
        </is>
      </c>
    </row>
    <row r="16">
      <c r="A16" s="4" t="inlineStr">
        <is>
          <t>Exposure to credit risk</t>
        </is>
      </c>
      <c r="B16" s="7" t="n">
        <v>346494</v>
      </c>
      <c r="C16" s="7" t="n">
        <v>336029</v>
      </c>
      <c r="D16" s="7" t="n">
        <v>326090</v>
      </c>
    </row>
    <row r="17">
      <c r="A17" s="4" t="inlineStr">
        <is>
          <t>Loans | Housing | Strong | Performing - Stage 1</t>
        </is>
      </c>
      <c r="B17" s="4" t="inlineStr">
        <is>
          <t xml:space="preserve"> </t>
        </is>
      </c>
      <c r="C17" s="4" t="inlineStr">
        <is>
          <t xml:space="preserve"> </t>
        </is>
      </c>
      <c r="D17" s="4" t="inlineStr">
        <is>
          <t xml:space="preserve"> </t>
        </is>
      </c>
    </row>
    <row r="18">
      <c r="A18" s="3" t="inlineStr">
        <is>
          <t>Impairment charges</t>
        </is>
      </c>
      <c r="B18" s="4" t="inlineStr">
        <is>
          <t xml:space="preserve"> </t>
        </is>
      </c>
      <c r="C18" s="4" t="inlineStr">
        <is>
          <t xml:space="preserve"> </t>
        </is>
      </c>
      <c r="D18" s="4" t="inlineStr">
        <is>
          <t xml:space="preserve"> </t>
        </is>
      </c>
    </row>
    <row r="19">
      <c r="A19" s="4" t="inlineStr">
        <is>
          <t>Exposure to credit risk</t>
        </is>
      </c>
      <c r="B19" s="7" t="n">
        <v>320124</v>
      </c>
      <c r="C19" s="7" t="n">
        <v>311054</v>
      </c>
      <c r="D19" s="7" t="n">
        <v>299274</v>
      </c>
    </row>
    <row r="20">
      <c r="A20" s="4" t="inlineStr">
        <is>
          <t>Loans | Housing | Strong | Performing - Stage 2</t>
        </is>
      </c>
      <c r="B20" s="4" t="inlineStr">
        <is>
          <t xml:space="preserve"> </t>
        </is>
      </c>
      <c r="C20" s="4" t="inlineStr">
        <is>
          <t xml:space="preserve"> </t>
        </is>
      </c>
      <c r="D20" s="4" t="inlineStr">
        <is>
          <t xml:space="preserve"> </t>
        </is>
      </c>
    </row>
    <row r="21">
      <c r="A21" s="3" t="inlineStr">
        <is>
          <t>Impairment charges</t>
        </is>
      </c>
      <c r="B21" s="4" t="inlineStr">
        <is>
          <t xml:space="preserve"> </t>
        </is>
      </c>
      <c r="C21" s="4" t="inlineStr">
        <is>
          <t xml:space="preserve"> </t>
        </is>
      </c>
      <c r="D21" s="4" t="inlineStr">
        <is>
          <t xml:space="preserve"> </t>
        </is>
      </c>
    </row>
    <row r="22">
      <c r="A22" s="4" t="inlineStr">
        <is>
          <t>Exposure to credit risk</t>
        </is>
      </c>
      <c r="B22" s="7" t="n">
        <v>26370</v>
      </c>
      <c r="C22" s="7" t="n">
        <v>24975</v>
      </c>
      <c r="D22" s="7" t="n">
        <v>26816</v>
      </c>
    </row>
    <row r="23">
      <c r="A23" s="4" t="inlineStr">
        <is>
          <t>Loans | Housing | Good/satisfactory</t>
        </is>
      </c>
      <c r="B23" s="4" t="inlineStr">
        <is>
          <t xml:space="preserve"> </t>
        </is>
      </c>
      <c r="C23" s="4" t="inlineStr">
        <is>
          <t xml:space="preserve"> </t>
        </is>
      </c>
      <c r="D23" s="4" t="inlineStr">
        <is>
          <t xml:space="preserve"> </t>
        </is>
      </c>
    </row>
    <row r="24">
      <c r="A24" s="3" t="inlineStr">
        <is>
          <t>Impairment charges</t>
        </is>
      </c>
      <c r="B24" s="4" t="inlineStr">
        <is>
          <t xml:space="preserve"> </t>
        </is>
      </c>
      <c r="C24" s="4" t="inlineStr">
        <is>
          <t xml:space="preserve"> </t>
        </is>
      </c>
      <c r="D24" s="4" t="inlineStr">
        <is>
          <t xml:space="preserve"> </t>
        </is>
      </c>
    </row>
    <row r="25">
      <c r="A25" s="4" t="inlineStr">
        <is>
          <t>Exposure to credit risk</t>
        </is>
      </c>
      <c r="B25" s="7" t="n">
        <v>202841</v>
      </c>
      <c r="C25" s="7" t="n">
        <v>204258</v>
      </c>
      <c r="D25" s="7" t="n">
        <v>207379</v>
      </c>
    </row>
    <row r="26">
      <c r="A26" s="4" t="inlineStr">
        <is>
          <t>Loans | Housing | Good/satisfactory | Performing - Stage 1</t>
        </is>
      </c>
      <c r="B26" s="4" t="inlineStr">
        <is>
          <t xml:space="preserve"> </t>
        </is>
      </c>
      <c r="C26" s="4" t="inlineStr">
        <is>
          <t xml:space="preserve"> </t>
        </is>
      </c>
      <c r="D26" s="4" t="inlineStr">
        <is>
          <t xml:space="preserve"> </t>
        </is>
      </c>
    </row>
    <row r="27">
      <c r="A27" s="3" t="inlineStr">
        <is>
          <t>Impairment charges</t>
        </is>
      </c>
      <c r="B27" s="4" t="inlineStr">
        <is>
          <t xml:space="preserve"> </t>
        </is>
      </c>
      <c r="C27" s="4" t="inlineStr">
        <is>
          <t xml:space="preserve"> </t>
        </is>
      </c>
      <c r="D27" s="4" t="inlineStr">
        <is>
          <t xml:space="preserve"> </t>
        </is>
      </c>
    </row>
    <row r="28">
      <c r="A28" s="4" t="inlineStr">
        <is>
          <t>Exposure to credit risk</t>
        </is>
      </c>
      <c r="B28" s="7" t="n">
        <v>160217</v>
      </c>
      <c r="C28" s="7" t="n">
        <v>159016</v>
      </c>
      <c r="D28" s="7" t="n">
        <v>160286</v>
      </c>
    </row>
    <row r="29">
      <c r="A29" s="4" t="inlineStr">
        <is>
          <t>Loans | Housing | Good/satisfactory | Performing - Stage 2</t>
        </is>
      </c>
      <c r="B29" s="4" t="inlineStr">
        <is>
          <t xml:space="preserve"> </t>
        </is>
      </c>
      <c r="C29" s="4" t="inlineStr">
        <is>
          <t xml:space="preserve"> </t>
        </is>
      </c>
      <c r="D29" s="4" t="inlineStr">
        <is>
          <t xml:space="preserve"> </t>
        </is>
      </c>
    </row>
    <row r="30">
      <c r="A30" s="3" t="inlineStr">
        <is>
          <t>Impairment charges</t>
        </is>
      </c>
      <c r="B30" s="4" t="inlineStr">
        <is>
          <t xml:space="preserve"> </t>
        </is>
      </c>
      <c r="C30" s="4" t="inlineStr">
        <is>
          <t xml:space="preserve"> </t>
        </is>
      </c>
      <c r="D30" s="4" t="inlineStr">
        <is>
          <t xml:space="preserve"> </t>
        </is>
      </c>
    </row>
    <row r="31">
      <c r="A31" s="4" t="inlineStr">
        <is>
          <t>Exposure to credit risk</t>
        </is>
      </c>
      <c r="B31" s="7" t="n">
        <v>42624</v>
      </c>
      <c r="C31" s="7" t="n">
        <v>45242</v>
      </c>
      <c r="D31" s="7" t="n">
        <v>47093</v>
      </c>
    </row>
    <row r="32">
      <c r="A32" s="4" t="inlineStr">
        <is>
          <t>Loans | Housing | Weak</t>
        </is>
      </c>
      <c r="B32" s="4" t="inlineStr">
        <is>
          <t xml:space="preserve"> </t>
        </is>
      </c>
      <c r="C32" s="4" t="inlineStr">
        <is>
          <t xml:space="preserve"> </t>
        </is>
      </c>
      <c r="D32" s="4" t="inlineStr">
        <is>
          <t xml:space="preserve"> </t>
        </is>
      </c>
    </row>
    <row r="33">
      <c r="A33" s="3" t="inlineStr">
        <is>
          <t>Impairment charges</t>
        </is>
      </c>
      <c r="B33" s="4" t="inlineStr">
        <is>
          <t xml:space="preserve"> </t>
        </is>
      </c>
      <c r="C33" s="4" t="inlineStr">
        <is>
          <t xml:space="preserve"> </t>
        </is>
      </c>
      <c r="D33" s="4" t="inlineStr">
        <is>
          <t xml:space="preserve"> </t>
        </is>
      </c>
    </row>
    <row r="34">
      <c r="A34" s="4" t="inlineStr">
        <is>
          <t>Exposure to credit risk</t>
        </is>
      </c>
      <c r="B34" s="7" t="n">
        <v>24376</v>
      </c>
      <c r="C34" s="7" t="n">
        <v>25794</v>
      </c>
      <c r="D34" s="7" t="n">
        <v>23794</v>
      </c>
    </row>
    <row r="35">
      <c r="A35" s="4" t="inlineStr">
        <is>
          <t>Loans | Housing | Weak | Performing - Stage 1</t>
        </is>
      </c>
      <c r="B35" s="4" t="inlineStr">
        <is>
          <t xml:space="preserve"> </t>
        </is>
      </c>
      <c r="C35" s="4" t="inlineStr">
        <is>
          <t xml:space="preserve"> </t>
        </is>
      </c>
      <c r="D35" s="4" t="inlineStr">
        <is>
          <t xml:space="preserve"> </t>
        </is>
      </c>
    </row>
    <row r="36">
      <c r="A36" s="3" t="inlineStr">
        <is>
          <t>Impairment charges</t>
        </is>
      </c>
      <c r="B36" s="4" t="inlineStr">
        <is>
          <t xml:space="preserve"> </t>
        </is>
      </c>
      <c r="C36" s="4" t="inlineStr">
        <is>
          <t xml:space="preserve"> </t>
        </is>
      </c>
      <c r="D36" s="4" t="inlineStr">
        <is>
          <t xml:space="preserve"> </t>
        </is>
      </c>
    </row>
    <row r="37">
      <c r="A37" s="4" t="inlineStr">
        <is>
          <t>Exposure to credit risk</t>
        </is>
      </c>
      <c r="B37" s="7" t="n">
        <v>2232</v>
      </c>
      <c r="C37" s="7" t="n">
        <v>2512</v>
      </c>
      <c r="D37" s="7" t="n">
        <v>2168</v>
      </c>
    </row>
    <row r="38">
      <c r="A38" s="4" t="inlineStr">
        <is>
          <t>Loans | Housing | Weak | Performing - Stage 2</t>
        </is>
      </c>
      <c r="B38" s="4" t="inlineStr">
        <is>
          <t xml:space="preserve"> </t>
        </is>
      </c>
      <c r="C38" s="4" t="inlineStr">
        <is>
          <t xml:space="preserve"> </t>
        </is>
      </c>
      <c r="D38" s="4" t="inlineStr">
        <is>
          <t xml:space="preserve"> </t>
        </is>
      </c>
    </row>
    <row r="39">
      <c r="A39" s="3" t="inlineStr">
        <is>
          <t>Impairment charges</t>
        </is>
      </c>
      <c r="B39" s="4" t="inlineStr">
        <is>
          <t xml:space="preserve"> </t>
        </is>
      </c>
      <c r="C39" s="4" t="inlineStr">
        <is>
          <t xml:space="preserve"> </t>
        </is>
      </c>
      <c r="D39" s="4" t="inlineStr">
        <is>
          <t xml:space="preserve"> </t>
        </is>
      </c>
    </row>
    <row r="40">
      <c r="A40" s="4" t="inlineStr">
        <is>
          <t>Exposure to credit risk</t>
        </is>
      </c>
      <c r="B40" s="7" t="n">
        <v>15745</v>
      </c>
      <c r="C40" s="7" t="n">
        <v>16389</v>
      </c>
      <c r="D40" s="7" t="n">
        <v>15203</v>
      </c>
    </row>
    <row r="41">
      <c r="A41" s="4" t="inlineStr">
        <is>
          <t>Loans | Housing | Weak | Non-performing - Stage 3</t>
        </is>
      </c>
      <c r="B41" s="4" t="inlineStr">
        <is>
          <t xml:space="preserve"> </t>
        </is>
      </c>
      <c r="C41" s="4" t="inlineStr">
        <is>
          <t xml:space="preserve"> </t>
        </is>
      </c>
      <c r="D41" s="4" t="inlineStr">
        <is>
          <t xml:space="preserve"> </t>
        </is>
      </c>
    </row>
    <row r="42">
      <c r="A42" s="3" t="inlineStr">
        <is>
          <t>Impairment charges</t>
        </is>
      </c>
      <c r="B42" s="4" t="inlineStr">
        <is>
          <t xml:space="preserve"> </t>
        </is>
      </c>
      <c r="C42" s="4" t="inlineStr">
        <is>
          <t xml:space="preserve"> </t>
        </is>
      </c>
      <c r="D42" s="4" t="inlineStr">
        <is>
          <t xml:space="preserve"> </t>
        </is>
      </c>
    </row>
    <row r="43">
      <c r="A43" s="4" t="inlineStr">
        <is>
          <t>Exposure to credit risk</t>
        </is>
      </c>
      <c r="B43" s="7" t="n">
        <v>6399</v>
      </c>
      <c r="C43" s="7" t="n">
        <v>6893</v>
      </c>
      <c r="D43" s="7" t="n">
        <v>6423</v>
      </c>
    </row>
    <row r="44">
      <c r="A44" s="4" t="inlineStr">
        <is>
          <t>Loans | Personal</t>
        </is>
      </c>
      <c r="B44" s="4" t="inlineStr">
        <is>
          <t xml:space="preserve"> </t>
        </is>
      </c>
      <c r="C44" s="4" t="inlineStr">
        <is>
          <t xml:space="preserve"> </t>
        </is>
      </c>
      <c r="D44" s="4" t="inlineStr">
        <is>
          <t xml:space="preserve"> </t>
        </is>
      </c>
    </row>
    <row r="45">
      <c r="A45" s="3" t="inlineStr">
        <is>
          <t>Impairment charges</t>
        </is>
      </c>
      <c r="B45" s="4" t="inlineStr">
        <is>
          <t xml:space="preserve"> </t>
        </is>
      </c>
      <c r="C45" s="4" t="inlineStr">
        <is>
          <t xml:space="preserve"> </t>
        </is>
      </c>
      <c r="D45" s="4" t="inlineStr">
        <is>
          <t xml:space="preserve"> </t>
        </is>
      </c>
    </row>
    <row r="46">
      <c r="A46" s="4" t="inlineStr">
        <is>
          <t>Exposure to credit risk</t>
        </is>
      </c>
      <c r="B46" s="7" t="n">
        <v>10440</v>
      </c>
      <c r="C46" s="7" t="n">
        <v>11238</v>
      </c>
      <c r="D46" s="7" t="n">
        <v>11951</v>
      </c>
    </row>
    <row r="47">
      <c r="A47" s="4" t="inlineStr">
        <is>
          <t>Loans | Personal | Performing - Stage 1</t>
        </is>
      </c>
      <c r="B47" s="4" t="inlineStr">
        <is>
          <t xml:space="preserve"> </t>
        </is>
      </c>
      <c r="C47" s="4" t="inlineStr">
        <is>
          <t xml:space="preserve"> </t>
        </is>
      </c>
      <c r="D47" s="4" t="inlineStr">
        <is>
          <t xml:space="preserve"> </t>
        </is>
      </c>
    </row>
    <row r="48">
      <c r="A48" s="3" t="inlineStr">
        <is>
          <t>Impairment charges</t>
        </is>
      </c>
      <c r="B48" s="4" t="inlineStr">
        <is>
          <t xml:space="preserve"> </t>
        </is>
      </c>
      <c r="C48" s="4" t="inlineStr">
        <is>
          <t xml:space="preserve"> </t>
        </is>
      </c>
      <c r="D48" s="4" t="inlineStr">
        <is>
          <t xml:space="preserve"> </t>
        </is>
      </c>
    </row>
    <row r="49">
      <c r="A49" s="4" t="inlineStr">
        <is>
          <t>Exposure to credit risk</t>
        </is>
      </c>
      <c r="B49" s="7" t="n">
        <v>8819</v>
      </c>
      <c r="C49" s="7" t="n">
        <v>9549</v>
      </c>
      <c r="D49" s="7" t="n">
        <v>10111</v>
      </c>
    </row>
    <row r="50">
      <c r="A50" s="4" t="inlineStr">
        <is>
          <t>Loans | Personal | Performing - Stage 2</t>
        </is>
      </c>
      <c r="B50" s="4" t="inlineStr">
        <is>
          <t xml:space="preserve"> </t>
        </is>
      </c>
      <c r="C50" s="4" t="inlineStr">
        <is>
          <t xml:space="preserve"> </t>
        </is>
      </c>
      <c r="D50" s="4" t="inlineStr">
        <is>
          <t xml:space="preserve"> </t>
        </is>
      </c>
    </row>
    <row r="51">
      <c r="A51" s="3" t="inlineStr">
        <is>
          <t>Impairment charges</t>
        </is>
      </c>
      <c r="B51" s="4" t="inlineStr">
        <is>
          <t xml:space="preserve"> </t>
        </is>
      </c>
      <c r="C51" s="4" t="inlineStr">
        <is>
          <t xml:space="preserve"> </t>
        </is>
      </c>
      <c r="D51" s="4" t="inlineStr">
        <is>
          <t xml:space="preserve"> </t>
        </is>
      </c>
    </row>
    <row r="52">
      <c r="A52" s="4" t="inlineStr">
        <is>
          <t>Exposure to credit risk</t>
        </is>
      </c>
      <c r="B52" s="7" t="n">
        <v>1457</v>
      </c>
      <c r="C52" s="7" t="n">
        <v>1499</v>
      </c>
      <c r="D52" s="7" t="n">
        <v>1643</v>
      </c>
    </row>
    <row r="53">
      <c r="A53" s="4" t="inlineStr">
        <is>
          <t>Loans | Personal | Non-performing - Stage 3</t>
        </is>
      </c>
      <c r="B53" s="4" t="inlineStr">
        <is>
          <t xml:space="preserve"> </t>
        </is>
      </c>
      <c r="C53" s="4" t="inlineStr">
        <is>
          <t xml:space="preserve"> </t>
        </is>
      </c>
      <c r="D53" s="4" t="inlineStr">
        <is>
          <t xml:space="preserve"> </t>
        </is>
      </c>
    </row>
    <row r="54">
      <c r="A54" s="3" t="inlineStr">
        <is>
          <t>Impairment charges</t>
        </is>
      </c>
      <c r="B54" s="4" t="inlineStr">
        <is>
          <t xml:space="preserve"> </t>
        </is>
      </c>
      <c r="C54" s="4" t="inlineStr">
        <is>
          <t xml:space="preserve"> </t>
        </is>
      </c>
      <c r="D54" s="4" t="inlineStr">
        <is>
          <t xml:space="preserve"> </t>
        </is>
      </c>
    </row>
    <row r="55">
      <c r="A55" s="4" t="inlineStr">
        <is>
          <t>Exposure to credit risk</t>
        </is>
      </c>
      <c r="B55" s="7" t="n">
        <v>164</v>
      </c>
      <c r="C55" s="7" t="n">
        <v>190</v>
      </c>
      <c r="D55" s="7" t="n">
        <v>197</v>
      </c>
    </row>
    <row r="56">
      <c r="A56" s="4" t="inlineStr">
        <is>
          <t>Loans | Personal | Strong</t>
        </is>
      </c>
      <c r="B56" s="4" t="inlineStr">
        <is>
          <t xml:space="preserve"> </t>
        </is>
      </c>
      <c r="C56" s="4" t="inlineStr">
        <is>
          <t xml:space="preserve"> </t>
        </is>
      </c>
      <c r="D56" s="4" t="inlineStr">
        <is>
          <t xml:space="preserve"> </t>
        </is>
      </c>
    </row>
    <row r="57">
      <c r="A57" s="3" t="inlineStr">
        <is>
          <t>Impairment charges</t>
        </is>
      </c>
      <c r="B57" s="4" t="inlineStr">
        <is>
          <t xml:space="preserve"> </t>
        </is>
      </c>
      <c r="C57" s="4" t="inlineStr">
        <is>
          <t xml:space="preserve"> </t>
        </is>
      </c>
      <c r="D57" s="4" t="inlineStr">
        <is>
          <t xml:space="preserve"> </t>
        </is>
      </c>
    </row>
    <row r="58">
      <c r="A58" s="4" t="inlineStr">
        <is>
          <t>Exposure to credit risk</t>
        </is>
      </c>
      <c r="B58" s="7" t="n">
        <v>4016</v>
      </c>
      <c r="C58" s="7" t="n">
        <v>4208</v>
      </c>
      <c r="D58" s="7" t="n">
        <v>4316</v>
      </c>
    </row>
    <row r="59">
      <c r="A59" s="4" t="inlineStr">
        <is>
          <t>Loans | Personal | Strong | Performing - Stage 1</t>
        </is>
      </c>
      <c r="B59" s="4" t="inlineStr">
        <is>
          <t xml:space="preserve"> </t>
        </is>
      </c>
      <c r="C59" s="4" t="inlineStr">
        <is>
          <t xml:space="preserve"> </t>
        </is>
      </c>
      <c r="D59" s="4" t="inlineStr">
        <is>
          <t xml:space="preserve"> </t>
        </is>
      </c>
    </row>
    <row r="60">
      <c r="A60" s="3" t="inlineStr">
        <is>
          <t>Impairment charges</t>
        </is>
      </c>
      <c r="B60" s="4" t="inlineStr">
        <is>
          <t xml:space="preserve"> </t>
        </is>
      </c>
      <c r="C60" s="4" t="inlineStr">
        <is>
          <t xml:space="preserve"> </t>
        </is>
      </c>
      <c r="D60" s="4" t="inlineStr">
        <is>
          <t xml:space="preserve"> </t>
        </is>
      </c>
    </row>
    <row r="61">
      <c r="A61" s="4" t="inlineStr">
        <is>
          <t>Exposure to credit risk</t>
        </is>
      </c>
      <c r="B61" s="7" t="n">
        <v>3903</v>
      </c>
      <c r="C61" s="7" t="n">
        <v>4104</v>
      </c>
      <c r="D61" s="7" t="n">
        <v>4216</v>
      </c>
    </row>
    <row r="62">
      <c r="A62" s="4" t="inlineStr">
        <is>
          <t>Loans | Personal | Strong | Performing - Stage 2</t>
        </is>
      </c>
      <c r="B62" s="4" t="inlineStr">
        <is>
          <t xml:space="preserve"> </t>
        </is>
      </c>
      <c r="C62" s="4" t="inlineStr">
        <is>
          <t xml:space="preserve"> </t>
        </is>
      </c>
      <c r="D62" s="4" t="inlineStr">
        <is>
          <t xml:space="preserve"> </t>
        </is>
      </c>
    </row>
    <row r="63">
      <c r="A63" s="3" t="inlineStr">
        <is>
          <t>Impairment charges</t>
        </is>
      </c>
      <c r="B63" s="4" t="inlineStr">
        <is>
          <t xml:space="preserve"> </t>
        </is>
      </c>
      <c r="C63" s="4" t="inlineStr">
        <is>
          <t xml:space="preserve"> </t>
        </is>
      </c>
      <c r="D63" s="4" t="inlineStr">
        <is>
          <t xml:space="preserve"> </t>
        </is>
      </c>
    </row>
    <row r="64">
      <c r="A64" s="4" t="inlineStr">
        <is>
          <t>Exposure to credit risk</t>
        </is>
      </c>
      <c r="B64" s="7" t="n">
        <v>113</v>
      </c>
      <c r="C64" s="7" t="n">
        <v>104</v>
      </c>
      <c r="D64" s="7" t="n">
        <v>100</v>
      </c>
    </row>
    <row r="65">
      <c r="A65" s="4" t="inlineStr">
        <is>
          <t>Loans | Personal | Good/satisfactory</t>
        </is>
      </c>
      <c r="B65" s="4" t="inlineStr">
        <is>
          <t xml:space="preserve"> </t>
        </is>
      </c>
      <c r="C65" s="4" t="inlineStr">
        <is>
          <t xml:space="preserve"> </t>
        </is>
      </c>
      <c r="D65" s="4" t="inlineStr">
        <is>
          <t xml:space="preserve"> </t>
        </is>
      </c>
    </row>
    <row r="66">
      <c r="A66" s="3" t="inlineStr">
        <is>
          <t>Impairment charges</t>
        </is>
      </c>
      <c r="B66" s="4" t="inlineStr">
        <is>
          <t xml:space="preserve"> </t>
        </is>
      </c>
      <c r="C66" s="4" t="inlineStr">
        <is>
          <t xml:space="preserve"> </t>
        </is>
      </c>
      <c r="D66" s="4" t="inlineStr">
        <is>
          <t xml:space="preserve"> </t>
        </is>
      </c>
    </row>
    <row r="67">
      <c r="A67" s="4" t="inlineStr">
        <is>
          <t>Exposure to credit risk</t>
        </is>
      </c>
      <c r="B67" s="7" t="n">
        <v>5599</v>
      </c>
      <c r="C67" s="7" t="n">
        <v>6079</v>
      </c>
      <c r="D67" s="7" t="n">
        <v>6524</v>
      </c>
    </row>
    <row r="68">
      <c r="A68" s="4" t="inlineStr">
        <is>
          <t>Loans | Personal | Good/satisfactory | Performing - Stage 1</t>
        </is>
      </c>
      <c r="B68" s="4" t="inlineStr">
        <is>
          <t xml:space="preserve"> </t>
        </is>
      </c>
      <c r="C68" s="4" t="inlineStr">
        <is>
          <t xml:space="preserve"> </t>
        </is>
      </c>
      <c r="D68" s="4" t="inlineStr">
        <is>
          <t xml:space="preserve"> </t>
        </is>
      </c>
    </row>
    <row r="69">
      <c r="A69" s="3" t="inlineStr">
        <is>
          <t>Impairment charges</t>
        </is>
      </c>
      <c r="B69" s="4" t="inlineStr">
        <is>
          <t xml:space="preserve"> </t>
        </is>
      </c>
      <c r="C69" s="4" t="inlineStr">
        <is>
          <t xml:space="preserve"> </t>
        </is>
      </c>
      <c r="D69" s="4" t="inlineStr">
        <is>
          <t xml:space="preserve"> </t>
        </is>
      </c>
    </row>
    <row r="70">
      <c r="A70" s="4" t="inlineStr">
        <is>
          <t>Exposure to credit risk</t>
        </is>
      </c>
      <c r="B70" s="7" t="n">
        <v>4777</v>
      </c>
      <c r="C70" s="7" t="n">
        <v>5254</v>
      </c>
      <c r="D70" s="7" t="n">
        <v>5642</v>
      </c>
    </row>
    <row r="71">
      <c r="A71" s="4" t="inlineStr">
        <is>
          <t>Loans | Personal | Good/satisfactory | Performing - Stage 2</t>
        </is>
      </c>
      <c r="B71" s="4" t="inlineStr">
        <is>
          <t xml:space="preserve"> </t>
        </is>
      </c>
      <c r="C71" s="4" t="inlineStr">
        <is>
          <t xml:space="preserve"> </t>
        </is>
      </c>
      <c r="D71" s="4" t="inlineStr">
        <is>
          <t xml:space="preserve"> </t>
        </is>
      </c>
    </row>
    <row r="72">
      <c r="A72" s="3" t="inlineStr">
        <is>
          <t>Impairment charges</t>
        </is>
      </c>
      <c r="B72" s="4" t="inlineStr">
        <is>
          <t xml:space="preserve"> </t>
        </is>
      </c>
      <c r="C72" s="4" t="inlineStr">
        <is>
          <t xml:space="preserve"> </t>
        </is>
      </c>
      <c r="D72" s="4" t="inlineStr">
        <is>
          <t xml:space="preserve"> </t>
        </is>
      </c>
    </row>
    <row r="73">
      <c r="A73" s="4" t="inlineStr">
        <is>
          <t>Exposure to credit risk</t>
        </is>
      </c>
      <c r="B73" s="7" t="n">
        <v>822</v>
      </c>
      <c r="C73" s="7" t="n">
        <v>825</v>
      </c>
      <c r="D73" s="7" t="n">
        <v>882</v>
      </c>
    </row>
    <row r="74">
      <c r="A74" s="4" t="inlineStr">
        <is>
          <t>Loans | Personal | Weak</t>
        </is>
      </c>
      <c r="B74" s="4" t="inlineStr">
        <is>
          <t xml:space="preserve"> </t>
        </is>
      </c>
      <c r="C74" s="4" t="inlineStr">
        <is>
          <t xml:space="preserve"> </t>
        </is>
      </c>
      <c r="D74" s="4" t="inlineStr">
        <is>
          <t xml:space="preserve"> </t>
        </is>
      </c>
    </row>
    <row r="75">
      <c r="A75" s="3" t="inlineStr">
        <is>
          <t>Impairment charges</t>
        </is>
      </c>
      <c r="B75" s="4" t="inlineStr">
        <is>
          <t xml:space="preserve"> </t>
        </is>
      </c>
      <c r="C75" s="4" t="inlineStr">
        <is>
          <t xml:space="preserve"> </t>
        </is>
      </c>
      <c r="D75" s="4" t="inlineStr">
        <is>
          <t xml:space="preserve"> </t>
        </is>
      </c>
    </row>
    <row r="76">
      <c r="A76" s="4" t="inlineStr">
        <is>
          <t>Exposure to credit risk</t>
        </is>
      </c>
      <c r="B76" s="7" t="n">
        <v>825</v>
      </c>
      <c r="C76" s="7" t="n">
        <v>951</v>
      </c>
      <c r="D76" s="7" t="n">
        <v>1111</v>
      </c>
    </row>
    <row r="77">
      <c r="A77" s="4" t="inlineStr">
        <is>
          <t>Loans | Personal | Weak | Performing - Stage 1</t>
        </is>
      </c>
      <c r="B77" s="4" t="inlineStr">
        <is>
          <t xml:space="preserve"> </t>
        </is>
      </c>
      <c r="C77" s="4" t="inlineStr">
        <is>
          <t xml:space="preserve"> </t>
        </is>
      </c>
      <c r="D77" s="4" t="inlineStr">
        <is>
          <t xml:space="preserve"> </t>
        </is>
      </c>
    </row>
    <row r="78">
      <c r="A78" s="3" t="inlineStr">
        <is>
          <t>Impairment charges</t>
        </is>
      </c>
      <c r="B78" s="4" t="inlineStr">
        <is>
          <t xml:space="preserve"> </t>
        </is>
      </c>
      <c r="C78" s="4" t="inlineStr">
        <is>
          <t xml:space="preserve"> </t>
        </is>
      </c>
      <c r="D78" s="4" t="inlineStr">
        <is>
          <t xml:space="preserve"> </t>
        </is>
      </c>
    </row>
    <row r="79">
      <c r="A79" s="4" t="inlineStr">
        <is>
          <t>Exposure to credit risk</t>
        </is>
      </c>
      <c r="B79" s="7" t="n">
        <v>139</v>
      </c>
      <c r="C79" s="7" t="n">
        <v>191</v>
      </c>
      <c r="D79" s="7" t="n">
        <v>253</v>
      </c>
    </row>
    <row r="80">
      <c r="A80" s="4" t="inlineStr">
        <is>
          <t>Loans | Personal | Weak | Performing - Stage 2</t>
        </is>
      </c>
      <c r="B80" s="4" t="inlineStr">
        <is>
          <t xml:space="preserve"> </t>
        </is>
      </c>
      <c r="C80" s="4" t="inlineStr">
        <is>
          <t xml:space="preserve"> </t>
        </is>
      </c>
      <c r="D80" s="4" t="inlineStr">
        <is>
          <t xml:space="preserve"> </t>
        </is>
      </c>
    </row>
    <row r="81">
      <c r="A81" s="3" t="inlineStr">
        <is>
          <t>Impairment charges</t>
        </is>
      </c>
      <c r="B81" s="4" t="inlineStr">
        <is>
          <t xml:space="preserve"> </t>
        </is>
      </c>
      <c r="C81" s="4" t="inlineStr">
        <is>
          <t xml:space="preserve"> </t>
        </is>
      </c>
      <c r="D81" s="4" t="inlineStr">
        <is>
          <t xml:space="preserve"> </t>
        </is>
      </c>
    </row>
    <row r="82">
      <c r="A82" s="4" t="inlineStr">
        <is>
          <t>Exposure to credit risk</t>
        </is>
      </c>
      <c r="B82" s="7" t="n">
        <v>522</v>
      </c>
      <c r="C82" s="7" t="n">
        <v>570</v>
      </c>
      <c r="D82" s="7" t="n">
        <v>661</v>
      </c>
    </row>
    <row r="83">
      <c r="A83" s="4" t="inlineStr">
        <is>
          <t>Loans | Personal | Weak | Non-performing - Stage 3</t>
        </is>
      </c>
      <c r="B83" s="4" t="inlineStr">
        <is>
          <t xml:space="preserve"> </t>
        </is>
      </c>
      <c r="C83" s="4" t="inlineStr">
        <is>
          <t xml:space="preserve"> </t>
        </is>
      </c>
      <c r="D83" s="4" t="inlineStr">
        <is>
          <t xml:space="preserve"> </t>
        </is>
      </c>
    </row>
    <row r="84">
      <c r="A84" s="3" t="inlineStr">
        <is>
          <t>Impairment charges</t>
        </is>
      </c>
      <c r="B84" s="4" t="inlineStr">
        <is>
          <t xml:space="preserve"> </t>
        </is>
      </c>
      <c r="C84" s="4" t="inlineStr">
        <is>
          <t xml:space="preserve"> </t>
        </is>
      </c>
      <c r="D84" s="4" t="inlineStr">
        <is>
          <t xml:space="preserve"> </t>
        </is>
      </c>
    </row>
    <row r="85">
      <c r="A85" s="4" t="inlineStr">
        <is>
          <t>Exposure to credit risk</t>
        </is>
      </c>
      <c r="B85" s="7" t="n">
        <v>164</v>
      </c>
      <c r="C85" s="7" t="n">
        <v>190</v>
      </c>
      <c r="D85" s="7" t="n">
        <v>197</v>
      </c>
    </row>
    <row r="86">
      <c r="A86" s="4" t="inlineStr">
        <is>
          <t>Loans | Business</t>
        </is>
      </c>
      <c r="B86" s="4" t="inlineStr">
        <is>
          <t xml:space="preserve"> </t>
        </is>
      </c>
      <c r="C86" s="4" t="inlineStr">
        <is>
          <t xml:space="preserve"> </t>
        </is>
      </c>
      <c r="D86" s="4" t="inlineStr">
        <is>
          <t xml:space="preserve"> </t>
        </is>
      </c>
    </row>
    <row r="87">
      <c r="A87" s="3" t="inlineStr">
        <is>
          <t>Impairment charges</t>
        </is>
      </c>
      <c r="B87" s="4" t="inlineStr">
        <is>
          <t xml:space="preserve"> </t>
        </is>
      </c>
      <c r="C87" s="4" t="inlineStr">
        <is>
          <t xml:space="preserve"> </t>
        </is>
      </c>
      <c r="D87" s="4" t="inlineStr">
        <is>
          <t xml:space="preserve"> </t>
        </is>
      </c>
    </row>
    <row r="88">
      <c r="A88" s="4" t="inlineStr">
        <is>
          <t>Exposure to credit risk</t>
        </is>
      </c>
      <c r="B88" s="7" t="n">
        <v>245235</v>
      </c>
      <c r="C88" s="7" t="n">
        <v>234016</v>
      </c>
      <c r="D88" s="7" t="n">
        <v>220207</v>
      </c>
    </row>
    <row r="89">
      <c r="A89" s="4" t="inlineStr">
        <is>
          <t>Loans | Business | Performing - Stage 1</t>
        </is>
      </c>
      <c r="B89" s="4" t="inlineStr">
        <is>
          <t xml:space="preserve"> </t>
        </is>
      </c>
      <c r="C89" s="4" t="inlineStr">
        <is>
          <t xml:space="preserve"> </t>
        </is>
      </c>
      <c r="D89" s="4" t="inlineStr">
        <is>
          <t xml:space="preserve"> </t>
        </is>
      </c>
    </row>
    <row r="90">
      <c r="A90" s="3" t="inlineStr">
        <is>
          <t>Impairment charges</t>
        </is>
      </c>
      <c r="B90" s="4" t="inlineStr">
        <is>
          <t xml:space="preserve"> </t>
        </is>
      </c>
      <c r="C90" s="4" t="inlineStr">
        <is>
          <t xml:space="preserve"> </t>
        </is>
      </c>
      <c r="D90" s="4" t="inlineStr">
        <is>
          <t xml:space="preserve"> </t>
        </is>
      </c>
    </row>
    <row r="91">
      <c r="A91" s="4" t="inlineStr">
        <is>
          <t>Exposure to credit risk</t>
        </is>
      </c>
      <c r="B91" s="7" t="n">
        <v>184503</v>
      </c>
      <c r="C91" s="7" t="n">
        <v>157769</v>
      </c>
      <c r="D91" s="7" t="n">
        <v>138943</v>
      </c>
    </row>
    <row r="92">
      <c r="A92" s="4" t="inlineStr">
        <is>
          <t>Loans | Business | Performing - Stage 2</t>
        </is>
      </c>
      <c r="B92" s="4" t="inlineStr">
        <is>
          <t xml:space="preserve"> </t>
        </is>
      </c>
      <c r="C92" s="4" t="inlineStr">
        <is>
          <t xml:space="preserve"> </t>
        </is>
      </c>
      <c r="D92" s="4" t="inlineStr">
        <is>
          <t xml:space="preserve"> </t>
        </is>
      </c>
    </row>
    <row r="93">
      <c r="A93" s="3" t="inlineStr">
        <is>
          <t>Impairment charges</t>
        </is>
      </c>
      <c r="B93" s="4" t="inlineStr">
        <is>
          <t xml:space="preserve"> </t>
        </is>
      </c>
      <c r="C93" s="4" t="inlineStr">
        <is>
          <t xml:space="preserve"> </t>
        </is>
      </c>
      <c r="D93" s="4" t="inlineStr">
        <is>
          <t xml:space="preserve"> </t>
        </is>
      </c>
    </row>
    <row r="94">
      <c r="A94" s="4" t="inlineStr">
        <is>
          <t>Exposure to credit risk</t>
        </is>
      </c>
      <c r="B94" s="7" t="n">
        <v>57296</v>
      </c>
      <c r="C94" s="7" t="n">
        <v>73016</v>
      </c>
      <c r="D94" s="7" t="n">
        <v>78097</v>
      </c>
    </row>
    <row r="95">
      <c r="A95" s="4" t="inlineStr">
        <is>
          <t>Loans | Business | Non-performing - Stage 3</t>
        </is>
      </c>
      <c r="B95" s="4" t="inlineStr">
        <is>
          <t xml:space="preserve"> </t>
        </is>
      </c>
      <c r="C95" s="4" t="inlineStr">
        <is>
          <t xml:space="preserve"> </t>
        </is>
      </c>
      <c r="D95" s="4" t="inlineStr">
        <is>
          <t xml:space="preserve"> </t>
        </is>
      </c>
    </row>
    <row r="96">
      <c r="A96" s="3" t="inlineStr">
        <is>
          <t>Impairment charges</t>
        </is>
      </c>
      <c r="B96" s="4" t="inlineStr">
        <is>
          <t xml:space="preserve"> </t>
        </is>
      </c>
      <c r="C96" s="4" t="inlineStr">
        <is>
          <t xml:space="preserve"> </t>
        </is>
      </c>
      <c r="D96" s="4" t="inlineStr">
        <is>
          <t xml:space="preserve"> </t>
        </is>
      </c>
    </row>
    <row r="97">
      <c r="A97" s="4" t="inlineStr">
        <is>
          <t>Exposure to credit risk</t>
        </is>
      </c>
      <c r="B97" s="7" t="n">
        <v>3436</v>
      </c>
      <c r="C97" s="7" t="n">
        <v>3231</v>
      </c>
      <c r="D97" s="7" t="n">
        <v>3167</v>
      </c>
    </row>
    <row r="98">
      <c r="A98" s="4" t="inlineStr">
        <is>
          <t>Loans | Business | Strong</t>
        </is>
      </c>
      <c r="B98" s="4" t="inlineStr">
        <is>
          <t xml:space="preserve"> </t>
        </is>
      </c>
      <c r="C98" s="4" t="inlineStr">
        <is>
          <t xml:space="preserve"> </t>
        </is>
      </c>
      <c r="D98" s="4" t="inlineStr">
        <is>
          <t xml:space="preserve"> </t>
        </is>
      </c>
    </row>
    <row r="99">
      <c r="A99" s="3" t="inlineStr">
        <is>
          <t>Impairment charges</t>
        </is>
      </c>
      <c r="B99" s="4" t="inlineStr">
        <is>
          <t xml:space="preserve"> </t>
        </is>
      </c>
      <c r="C99" s="4" t="inlineStr">
        <is>
          <t xml:space="preserve"> </t>
        </is>
      </c>
      <c r="D99" s="4" t="inlineStr">
        <is>
          <t xml:space="preserve"> </t>
        </is>
      </c>
    </row>
    <row r="100">
      <c r="A100" s="4" t="inlineStr">
        <is>
          <t>Exposure to credit risk</t>
        </is>
      </c>
      <c r="B100" s="7" t="n">
        <v>107918</v>
      </c>
      <c r="C100" s="7" t="n">
        <v>101083</v>
      </c>
      <c r="D100" s="7" t="n">
        <v>94312</v>
      </c>
    </row>
    <row r="101">
      <c r="A101" s="4" t="inlineStr">
        <is>
          <t>Loans | Business | Strong | Performing - Stage 1</t>
        </is>
      </c>
      <c r="B101" s="4" t="inlineStr">
        <is>
          <t xml:space="preserve"> </t>
        </is>
      </c>
      <c r="C101" s="4" t="inlineStr">
        <is>
          <t xml:space="preserve"> </t>
        </is>
      </c>
      <c r="D101" s="4" t="inlineStr">
        <is>
          <t xml:space="preserve"> </t>
        </is>
      </c>
    </row>
    <row r="102">
      <c r="A102" s="3" t="inlineStr">
        <is>
          <t>Impairment charges</t>
        </is>
      </c>
      <c r="B102" s="4" t="inlineStr">
        <is>
          <t xml:space="preserve"> </t>
        </is>
      </c>
      <c r="C102" s="4" t="inlineStr">
        <is>
          <t xml:space="preserve"> </t>
        </is>
      </c>
      <c r="D102" s="4" t="inlineStr">
        <is>
          <t xml:space="preserve"> </t>
        </is>
      </c>
    </row>
    <row r="103">
      <c r="A103" s="4" t="inlineStr">
        <is>
          <t>Exposure to credit risk</t>
        </is>
      </c>
      <c r="B103" s="7" t="n">
        <v>96033</v>
      </c>
      <c r="C103" s="7" t="n">
        <v>81696</v>
      </c>
      <c r="D103" s="7" t="n">
        <v>72541</v>
      </c>
    </row>
    <row r="104">
      <c r="A104" s="4" t="inlineStr">
        <is>
          <t>Loans | Business | Strong | Performing - Stage 2</t>
        </is>
      </c>
      <c r="B104" s="4" t="inlineStr">
        <is>
          <t xml:space="preserve"> </t>
        </is>
      </c>
      <c r="C104" s="4" t="inlineStr">
        <is>
          <t xml:space="preserve"> </t>
        </is>
      </c>
      <c r="D104" s="4" t="inlineStr">
        <is>
          <t xml:space="preserve"> </t>
        </is>
      </c>
    </row>
    <row r="105">
      <c r="A105" s="3" t="inlineStr">
        <is>
          <t>Impairment charges</t>
        </is>
      </c>
      <c r="B105" s="4" t="inlineStr">
        <is>
          <t xml:space="preserve"> </t>
        </is>
      </c>
      <c r="C105" s="4" t="inlineStr">
        <is>
          <t xml:space="preserve"> </t>
        </is>
      </c>
      <c r="D105" s="4" t="inlineStr">
        <is>
          <t xml:space="preserve"> </t>
        </is>
      </c>
    </row>
    <row r="106">
      <c r="A106" s="4" t="inlineStr">
        <is>
          <t>Exposure to credit risk</t>
        </is>
      </c>
      <c r="B106" s="7" t="n">
        <v>11885</v>
      </c>
      <c r="C106" s="7" t="n">
        <v>19387</v>
      </c>
      <c r="D106" s="7" t="n">
        <v>21771</v>
      </c>
    </row>
    <row r="107">
      <c r="A107" s="4" t="inlineStr">
        <is>
          <t>Loans | Business | Good/satisfactory</t>
        </is>
      </c>
      <c r="B107" s="4" t="inlineStr">
        <is>
          <t xml:space="preserve"> </t>
        </is>
      </c>
      <c r="C107" s="4" t="inlineStr">
        <is>
          <t xml:space="preserve"> </t>
        </is>
      </c>
      <c r="D107" s="4" t="inlineStr">
        <is>
          <t xml:space="preserve"> </t>
        </is>
      </c>
    </row>
    <row r="108">
      <c r="A108" s="3" t="inlineStr">
        <is>
          <t>Impairment charges</t>
        </is>
      </c>
      <c r="B108" s="4" t="inlineStr">
        <is>
          <t xml:space="preserve"> </t>
        </is>
      </c>
      <c r="C108" s="4" t="inlineStr">
        <is>
          <t xml:space="preserve"> </t>
        </is>
      </c>
      <c r="D108" s="4" t="inlineStr">
        <is>
          <t xml:space="preserve"> </t>
        </is>
      </c>
    </row>
    <row r="109">
      <c r="A109" s="4" t="inlineStr">
        <is>
          <t>Exposure to credit risk</t>
        </is>
      </c>
      <c r="B109" s="7" t="n">
        <v>127594</v>
      </c>
      <c r="C109" s="7" t="n">
        <v>123155</v>
      </c>
      <c r="D109" s="7" t="n">
        <v>117087</v>
      </c>
    </row>
    <row r="110">
      <c r="A110" s="4" t="inlineStr">
        <is>
          <t>Loans | Business | Good/satisfactory | Performing - Stage 1</t>
        </is>
      </c>
      <c r="B110" s="4" t="inlineStr">
        <is>
          <t xml:space="preserve"> </t>
        </is>
      </c>
      <c r="C110" s="4" t="inlineStr">
        <is>
          <t xml:space="preserve"> </t>
        </is>
      </c>
      <c r="D110" s="4" t="inlineStr">
        <is>
          <t xml:space="preserve"> </t>
        </is>
      </c>
    </row>
    <row r="111">
      <c r="A111" s="3" t="inlineStr">
        <is>
          <t>Impairment charges</t>
        </is>
      </c>
      <c r="B111" s="4" t="inlineStr">
        <is>
          <t xml:space="preserve"> </t>
        </is>
      </c>
      <c r="C111" s="4" t="inlineStr">
        <is>
          <t xml:space="preserve"> </t>
        </is>
      </c>
      <c r="D111" s="4" t="inlineStr">
        <is>
          <t xml:space="preserve"> </t>
        </is>
      </c>
    </row>
    <row r="112">
      <c r="A112" s="4" t="inlineStr">
        <is>
          <t>Exposure to credit risk</t>
        </is>
      </c>
      <c r="B112" s="7" t="n">
        <v>88240</v>
      </c>
      <c r="C112" s="7" t="n">
        <v>75873</v>
      </c>
      <c r="D112" s="7" t="n">
        <v>66215</v>
      </c>
    </row>
    <row r="113">
      <c r="A113" s="4" t="inlineStr">
        <is>
          <t>Loans | Business | Good/satisfactory | Performing - Stage 2</t>
        </is>
      </c>
      <c r="B113" s="4" t="inlineStr">
        <is>
          <t xml:space="preserve"> </t>
        </is>
      </c>
      <c r="C113" s="4" t="inlineStr">
        <is>
          <t xml:space="preserve"> </t>
        </is>
      </c>
      <c r="D113" s="4" t="inlineStr">
        <is>
          <t xml:space="preserve"> </t>
        </is>
      </c>
    </row>
    <row r="114">
      <c r="A114" s="3" t="inlineStr">
        <is>
          <t>Impairment charges</t>
        </is>
      </c>
      <c r="B114" s="4" t="inlineStr">
        <is>
          <t xml:space="preserve"> </t>
        </is>
      </c>
      <c r="C114" s="4" t="inlineStr">
        <is>
          <t xml:space="preserve"> </t>
        </is>
      </c>
      <c r="D114" s="4" t="inlineStr">
        <is>
          <t xml:space="preserve"> </t>
        </is>
      </c>
    </row>
    <row r="115">
      <c r="A115" s="4" t="inlineStr">
        <is>
          <t>Exposure to credit risk</t>
        </is>
      </c>
      <c r="B115" s="7" t="n">
        <v>39354</v>
      </c>
      <c r="C115" s="7" t="n">
        <v>47282</v>
      </c>
      <c r="D115" s="7" t="n">
        <v>50872</v>
      </c>
    </row>
    <row r="116">
      <c r="A116" s="4" t="inlineStr">
        <is>
          <t>Loans | Business | Weak</t>
        </is>
      </c>
      <c r="B116" s="4" t="inlineStr">
        <is>
          <t xml:space="preserve"> </t>
        </is>
      </c>
      <c r="C116" s="4" t="inlineStr">
        <is>
          <t xml:space="preserve"> </t>
        </is>
      </c>
      <c r="D116" s="4" t="inlineStr">
        <is>
          <t xml:space="preserve"> </t>
        </is>
      </c>
    </row>
    <row r="117">
      <c r="A117" s="3" t="inlineStr">
        <is>
          <t>Impairment charges</t>
        </is>
      </c>
      <c r="B117" s="4" t="inlineStr">
        <is>
          <t xml:space="preserve"> </t>
        </is>
      </c>
      <c r="C117" s="4" t="inlineStr">
        <is>
          <t xml:space="preserve"> </t>
        </is>
      </c>
      <c r="D117" s="4" t="inlineStr">
        <is>
          <t xml:space="preserve"> </t>
        </is>
      </c>
    </row>
    <row r="118">
      <c r="A118" s="4" t="inlineStr">
        <is>
          <t>Exposure to credit risk</t>
        </is>
      </c>
      <c r="B118" s="7" t="n">
        <v>9723</v>
      </c>
      <c r="C118" s="7" t="n">
        <v>9778</v>
      </c>
      <c r="D118" s="7" t="n">
        <v>8808</v>
      </c>
    </row>
    <row r="119">
      <c r="A119" s="4" t="inlineStr">
        <is>
          <t>Loans | Business | Weak | Performing - Stage 1</t>
        </is>
      </c>
      <c r="B119" s="4" t="inlineStr">
        <is>
          <t xml:space="preserve"> </t>
        </is>
      </c>
      <c r="C119" s="4" t="inlineStr">
        <is>
          <t xml:space="preserve"> </t>
        </is>
      </c>
      <c r="D119" s="4" t="inlineStr">
        <is>
          <t xml:space="preserve"> </t>
        </is>
      </c>
    </row>
    <row r="120">
      <c r="A120" s="3" t="inlineStr">
        <is>
          <t>Impairment charges</t>
        </is>
      </c>
      <c r="B120" s="4" t="inlineStr">
        <is>
          <t xml:space="preserve"> </t>
        </is>
      </c>
      <c r="C120" s="4" t="inlineStr">
        <is>
          <t xml:space="preserve"> </t>
        </is>
      </c>
      <c r="D120" s="4" t="inlineStr">
        <is>
          <t xml:space="preserve"> </t>
        </is>
      </c>
    </row>
    <row r="121">
      <c r="A121" s="4" t="inlineStr">
        <is>
          <t>Exposure to credit risk</t>
        </is>
      </c>
      <c r="B121" s="7" t="n">
        <v>230</v>
      </c>
      <c r="C121" s="7" t="n">
        <v>200</v>
      </c>
      <c r="D121" s="7" t="n">
        <v>187</v>
      </c>
    </row>
    <row r="122">
      <c r="A122" s="4" t="inlineStr">
        <is>
          <t>Loans | Business | Weak | Performing - Stage 2</t>
        </is>
      </c>
      <c r="B122" s="4" t="inlineStr">
        <is>
          <t xml:space="preserve"> </t>
        </is>
      </c>
      <c r="C122" s="4" t="inlineStr">
        <is>
          <t xml:space="preserve"> </t>
        </is>
      </c>
      <c r="D122" s="4" t="inlineStr">
        <is>
          <t xml:space="preserve"> </t>
        </is>
      </c>
    </row>
    <row r="123">
      <c r="A123" s="3" t="inlineStr">
        <is>
          <t>Impairment charges</t>
        </is>
      </c>
      <c r="B123" s="4" t="inlineStr">
        <is>
          <t xml:space="preserve"> </t>
        </is>
      </c>
      <c r="C123" s="4" t="inlineStr">
        <is>
          <t xml:space="preserve"> </t>
        </is>
      </c>
      <c r="D123" s="4" t="inlineStr">
        <is>
          <t xml:space="preserve"> </t>
        </is>
      </c>
    </row>
    <row r="124">
      <c r="A124" s="4" t="inlineStr">
        <is>
          <t>Exposure to credit risk</t>
        </is>
      </c>
      <c r="B124" s="7" t="n">
        <v>6057</v>
      </c>
      <c r="C124" s="7" t="n">
        <v>6347</v>
      </c>
      <c r="D124" s="7" t="n">
        <v>5454</v>
      </c>
    </row>
    <row r="125">
      <c r="A125" s="4" t="inlineStr">
        <is>
          <t>Loans | Business | Weak | Non-performing - Stage 3</t>
        </is>
      </c>
      <c r="B125" s="4" t="inlineStr">
        <is>
          <t xml:space="preserve"> </t>
        </is>
      </c>
      <c r="C125" s="4" t="inlineStr">
        <is>
          <t xml:space="preserve"> </t>
        </is>
      </c>
      <c r="D125" s="4" t="inlineStr">
        <is>
          <t xml:space="preserve"> </t>
        </is>
      </c>
    </row>
    <row r="126">
      <c r="A126" s="3" t="inlineStr">
        <is>
          <t>Impairment charges</t>
        </is>
      </c>
      <c r="B126" s="4" t="inlineStr">
        <is>
          <t xml:space="preserve"> </t>
        </is>
      </c>
      <c r="C126" s="4" t="inlineStr">
        <is>
          <t xml:space="preserve"> </t>
        </is>
      </c>
      <c r="D126" s="4" t="inlineStr">
        <is>
          <t xml:space="preserve"> </t>
        </is>
      </c>
    </row>
    <row r="127">
      <c r="A127" s="4" t="inlineStr">
        <is>
          <t>Exposure to credit risk</t>
        </is>
      </c>
      <c r="B127" s="7" t="n">
        <v>3436</v>
      </c>
      <c r="C127" s="7" t="n">
        <v>3231</v>
      </c>
      <c r="D127" s="7" t="n">
        <v>3167</v>
      </c>
    </row>
    <row r="128">
      <c r="A128" s="4" t="inlineStr">
        <is>
          <t>Undrawn credit commitments</t>
        </is>
      </c>
      <c r="B128" s="4" t="inlineStr">
        <is>
          <t xml:space="preserve"> </t>
        </is>
      </c>
      <c r="C128" s="4" t="inlineStr">
        <is>
          <t xml:space="preserve"> </t>
        </is>
      </c>
      <c r="D128" s="4" t="inlineStr">
        <is>
          <t xml:space="preserve"> </t>
        </is>
      </c>
    </row>
    <row r="129">
      <c r="A129" s="3" t="inlineStr">
        <is>
          <t>Impairment charges</t>
        </is>
      </c>
      <c r="B129" s="4" t="inlineStr">
        <is>
          <t xml:space="preserve"> </t>
        </is>
      </c>
      <c r="C129" s="4" t="inlineStr">
        <is>
          <t xml:space="preserve"> </t>
        </is>
      </c>
      <c r="D129" s="4" t="inlineStr">
        <is>
          <t xml:space="preserve"> </t>
        </is>
      </c>
    </row>
    <row r="130">
      <c r="A130" s="4" t="inlineStr">
        <is>
          <t>Exposure to credit risk</t>
        </is>
      </c>
      <c r="B130" s="7" t="n">
        <v>217756</v>
      </c>
      <c r="C130" s="7" t="n">
        <v>212111</v>
      </c>
      <c r="D130" s="7" t="n">
        <v>210284</v>
      </c>
    </row>
    <row r="131">
      <c r="A131" s="4" t="inlineStr">
        <is>
          <t>Undrawn credit commitments | Performing - Stage 1</t>
        </is>
      </c>
      <c r="B131" s="4" t="inlineStr">
        <is>
          <t xml:space="preserve"> </t>
        </is>
      </c>
      <c r="C131" s="4" t="inlineStr">
        <is>
          <t xml:space="preserve"> </t>
        </is>
      </c>
      <c r="D131" s="4" t="inlineStr">
        <is>
          <t xml:space="preserve"> </t>
        </is>
      </c>
    </row>
    <row r="132">
      <c r="A132" s="3" t="inlineStr">
        <is>
          <t>Impairment charges</t>
        </is>
      </c>
      <c r="B132" s="4" t="inlineStr">
        <is>
          <t xml:space="preserve"> </t>
        </is>
      </c>
      <c r="C132" s="4" t="inlineStr">
        <is>
          <t xml:space="preserve"> </t>
        </is>
      </c>
      <c r="D132" s="4" t="inlineStr">
        <is>
          <t xml:space="preserve"> </t>
        </is>
      </c>
    </row>
    <row r="133">
      <c r="A133" s="4" t="inlineStr">
        <is>
          <t>Exposure to credit risk</t>
        </is>
      </c>
      <c r="B133" s="7" t="n">
        <v>191835</v>
      </c>
      <c r="C133" s="7" t="n">
        <v>181275</v>
      </c>
      <c r="D133" s="7" t="n">
        <v>176506</v>
      </c>
    </row>
    <row r="134">
      <c r="A134" s="4" t="inlineStr">
        <is>
          <t>Undrawn credit commitments | Performing - Stage 2</t>
        </is>
      </c>
      <c r="B134" s="4" t="inlineStr">
        <is>
          <t xml:space="preserve"> </t>
        </is>
      </c>
      <c r="C134" s="4" t="inlineStr">
        <is>
          <t xml:space="preserve"> </t>
        </is>
      </c>
      <c r="D134" s="4" t="inlineStr">
        <is>
          <t xml:space="preserve"> </t>
        </is>
      </c>
    </row>
    <row r="135">
      <c r="A135" s="3" t="inlineStr">
        <is>
          <t>Impairment charges</t>
        </is>
      </c>
      <c r="B135" s="4" t="inlineStr">
        <is>
          <t xml:space="preserve"> </t>
        </is>
      </c>
      <c r="C135" s="4" t="inlineStr">
        <is>
          <t xml:space="preserve"> </t>
        </is>
      </c>
      <c r="D135" s="4" t="inlineStr">
        <is>
          <t xml:space="preserve"> </t>
        </is>
      </c>
    </row>
    <row r="136">
      <c r="A136" s="4" t="inlineStr">
        <is>
          <t>Exposure to credit risk</t>
        </is>
      </c>
      <c r="B136" s="7" t="n">
        <v>25437</v>
      </c>
      <c r="C136" s="7" t="n">
        <v>30395</v>
      </c>
      <c r="D136" s="7" t="n">
        <v>33348</v>
      </c>
    </row>
    <row r="137">
      <c r="A137" s="4" t="inlineStr">
        <is>
          <t>Undrawn credit commitments | Non-performing - Stage 3</t>
        </is>
      </c>
      <c r="B137" s="4" t="inlineStr">
        <is>
          <t xml:space="preserve"> </t>
        </is>
      </c>
      <c r="C137" s="4" t="inlineStr">
        <is>
          <t xml:space="preserve"> </t>
        </is>
      </c>
      <c r="D137" s="4" t="inlineStr">
        <is>
          <t xml:space="preserve"> </t>
        </is>
      </c>
    </row>
    <row r="138">
      <c r="A138" s="3" t="inlineStr">
        <is>
          <t>Impairment charges</t>
        </is>
      </c>
      <c r="B138" s="4" t="inlineStr">
        <is>
          <t xml:space="preserve"> </t>
        </is>
      </c>
      <c r="C138" s="4" t="inlineStr">
        <is>
          <t xml:space="preserve"> </t>
        </is>
      </c>
      <c r="D138" s="4" t="inlineStr">
        <is>
          <t xml:space="preserve"> </t>
        </is>
      </c>
    </row>
    <row r="139">
      <c r="A139" s="4" t="inlineStr">
        <is>
          <t>Exposure to credit risk</t>
        </is>
      </c>
      <c r="B139" s="7" t="n">
        <v>484</v>
      </c>
      <c r="C139" s="7" t="n">
        <v>441</v>
      </c>
      <c r="D139" s="7" t="n">
        <v>430</v>
      </c>
    </row>
    <row r="140">
      <c r="A140" s="4" t="inlineStr">
        <is>
          <t>Undrawn credit commitments | Strong</t>
        </is>
      </c>
      <c r="B140" s="4" t="inlineStr">
        <is>
          <t xml:space="preserve"> </t>
        </is>
      </c>
      <c r="C140" s="4" t="inlineStr">
        <is>
          <t xml:space="preserve"> </t>
        </is>
      </c>
      <c r="D140" s="4" t="inlineStr">
        <is>
          <t xml:space="preserve"> </t>
        </is>
      </c>
    </row>
    <row r="141">
      <c r="A141" s="3" t="inlineStr">
        <is>
          <t>Impairment charges</t>
        </is>
      </c>
      <c r="B141" s="4" t="inlineStr">
        <is>
          <t xml:space="preserve"> </t>
        </is>
      </c>
      <c r="C141" s="4" t="inlineStr">
        <is>
          <t xml:space="preserve"> </t>
        </is>
      </c>
      <c r="D141" s="4" t="inlineStr">
        <is>
          <t xml:space="preserve"> </t>
        </is>
      </c>
    </row>
    <row r="142">
      <c r="A142" s="4" t="inlineStr">
        <is>
          <t>Exposure to credit risk</t>
        </is>
      </c>
      <c r="B142" s="7" t="n">
        <v>158946</v>
      </c>
      <c r="C142" s="7" t="n">
        <v>155127</v>
      </c>
      <c r="D142" s="7" t="n">
        <v>152396</v>
      </c>
    </row>
    <row r="143">
      <c r="A143" s="4" t="inlineStr">
        <is>
          <t>Undrawn credit commitments | Strong | Performing - Stage 1</t>
        </is>
      </c>
      <c r="B143" s="4" t="inlineStr">
        <is>
          <t xml:space="preserve"> </t>
        </is>
      </c>
      <c r="C143" s="4" t="inlineStr">
        <is>
          <t xml:space="preserve"> </t>
        </is>
      </c>
      <c r="D143" s="4" t="inlineStr">
        <is>
          <t xml:space="preserve"> </t>
        </is>
      </c>
    </row>
    <row r="144">
      <c r="A144" s="3" t="inlineStr">
        <is>
          <t>Impairment charges</t>
        </is>
      </c>
      <c r="B144" s="4" t="inlineStr">
        <is>
          <t xml:space="preserve"> </t>
        </is>
      </c>
      <c r="C144" s="4" t="inlineStr">
        <is>
          <t xml:space="preserve"> </t>
        </is>
      </c>
      <c r="D144" s="4" t="inlineStr">
        <is>
          <t xml:space="preserve"> </t>
        </is>
      </c>
    </row>
    <row r="145">
      <c r="A145" s="4" t="inlineStr">
        <is>
          <t>Exposure to credit risk</t>
        </is>
      </c>
      <c r="B145" s="7" t="n">
        <v>147752</v>
      </c>
      <c r="C145" s="7" t="n">
        <v>140786</v>
      </c>
      <c r="D145" s="7" t="n">
        <v>135663</v>
      </c>
    </row>
    <row r="146">
      <c r="A146" s="4" t="inlineStr">
        <is>
          <t>Undrawn credit commitments | Strong | Performing - Stage 2</t>
        </is>
      </c>
      <c r="B146" s="4" t="inlineStr">
        <is>
          <t xml:space="preserve"> </t>
        </is>
      </c>
      <c r="C146" s="4" t="inlineStr">
        <is>
          <t xml:space="preserve"> </t>
        </is>
      </c>
      <c r="D146" s="4" t="inlineStr">
        <is>
          <t xml:space="preserve"> </t>
        </is>
      </c>
    </row>
    <row r="147">
      <c r="A147" s="3" t="inlineStr">
        <is>
          <t>Impairment charges</t>
        </is>
      </c>
      <c r="B147" s="4" t="inlineStr">
        <is>
          <t xml:space="preserve"> </t>
        </is>
      </c>
      <c r="C147" s="4" t="inlineStr">
        <is>
          <t xml:space="preserve"> </t>
        </is>
      </c>
      <c r="D147" s="4" t="inlineStr">
        <is>
          <t xml:space="preserve"> </t>
        </is>
      </c>
    </row>
    <row r="148">
      <c r="A148" s="4" t="inlineStr">
        <is>
          <t>Exposure to credit risk</t>
        </is>
      </c>
      <c r="B148" s="7" t="n">
        <v>11194</v>
      </c>
      <c r="C148" s="7" t="n">
        <v>14341</v>
      </c>
      <c r="D148" s="7" t="n">
        <v>16733</v>
      </c>
    </row>
    <row r="149">
      <c r="A149" s="4" t="inlineStr">
        <is>
          <t>Undrawn credit commitments | Good/satisfactory</t>
        </is>
      </c>
      <c r="B149" s="4" t="inlineStr">
        <is>
          <t xml:space="preserve"> </t>
        </is>
      </c>
      <c r="C149" s="4" t="inlineStr">
        <is>
          <t xml:space="preserve"> </t>
        </is>
      </c>
      <c r="D149" s="4" t="inlineStr">
        <is>
          <t xml:space="preserve"> </t>
        </is>
      </c>
    </row>
    <row r="150">
      <c r="A150" s="3" t="inlineStr">
        <is>
          <t>Impairment charges</t>
        </is>
      </c>
      <c r="B150" s="4" t="inlineStr">
        <is>
          <t xml:space="preserve"> </t>
        </is>
      </c>
      <c r="C150" s="4" t="inlineStr">
        <is>
          <t xml:space="preserve"> </t>
        </is>
      </c>
      <c r="D150" s="4" t="inlineStr">
        <is>
          <t xml:space="preserve"> </t>
        </is>
      </c>
    </row>
    <row r="151">
      <c r="A151" s="4" t="inlineStr">
        <is>
          <t>Exposure to credit risk</t>
        </is>
      </c>
      <c r="B151" s="7" t="n">
        <v>56453</v>
      </c>
      <c r="C151" s="7" t="n">
        <v>54457</v>
      </c>
      <c r="D151" s="7" t="n">
        <v>55470</v>
      </c>
    </row>
    <row r="152">
      <c r="A152" s="4" t="inlineStr">
        <is>
          <t>Undrawn credit commitments | Good/satisfactory | Performing - Stage 1</t>
        </is>
      </c>
      <c r="B152" s="4" t="inlineStr">
        <is>
          <t xml:space="preserve"> </t>
        </is>
      </c>
      <c r="C152" s="4" t="inlineStr">
        <is>
          <t xml:space="preserve"> </t>
        </is>
      </c>
      <c r="D152" s="4" t="inlineStr">
        <is>
          <t xml:space="preserve"> </t>
        </is>
      </c>
    </row>
    <row r="153">
      <c r="A153" s="3" t="inlineStr">
        <is>
          <t>Impairment charges</t>
        </is>
      </c>
      <c r="B153" s="4" t="inlineStr">
        <is>
          <t xml:space="preserve"> </t>
        </is>
      </c>
      <c r="C153" s="4" t="inlineStr">
        <is>
          <t xml:space="preserve"> </t>
        </is>
      </c>
      <c r="D153" s="4" t="inlineStr">
        <is>
          <t xml:space="preserve"> </t>
        </is>
      </c>
    </row>
    <row r="154">
      <c r="A154" s="4" t="inlineStr">
        <is>
          <t>Exposure to credit risk</t>
        </is>
      </c>
      <c r="B154" s="7" t="n">
        <v>43903</v>
      </c>
      <c r="C154" s="7" t="n">
        <v>40271</v>
      </c>
      <c r="D154" s="7" t="n">
        <v>40622</v>
      </c>
    </row>
    <row r="155">
      <c r="A155" s="4" t="inlineStr">
        <is>
          <t>Undrawn credit commitments | Good/satisfactory | Performing - Stage 2</t>
        </is>
      </c>
      <c r="B155" s="4" t="inlineStr">
        <is>
          <t xml:space="preserve"> </t>
        </is>
      </c>
      <c r="C155" s="4" t="inlineStr">
        <is>
          <t xml:space="preserve"> </t>
        </is>
      </c>
      <c r="D155" s="4" t="inlineStr">
        <is>
          <t xml:space="preserve"> </t>
        </is>
      </c>
    </row>
    <row r="156">
      <c r="A156" s="3" t="inlineStr">
        <is>
          <t>Impairment charges</t>
        </is>
      </c>
      <c r="B156" s="4" t="inlineStr">
        <is>
          <t xml:space="preserve"> </t>
        </is>
      </c>
      <c r="C156" s="4" t="inlineStr">
        <is>
          <t xml:space="preserve"> </t>
        </is>
      </c>
      <c r="D156" s="4" t="inlineStr">
        <is>
          <t xml:space="preserve"> </t>
        </is>
      </c>
    </row>
    <row r="157">
      <c r="A157" s="4" t="inlineStr">
        <is>
          <t>Exposure to credit risk</t>
        </is>
      </c>
      <c r="B157" s="7" t="n">
        <v>12550</v>
      </c>
      <c r="C157" s="7" t="n">
        <v>14186</v>
      </c>
      <c r="D157" s="7" t="n">
        <v>14848</v>
      </c>
    </row>
    <row r="158">
      <c r="A158" s="4" t="inlineStr">
        <is>
          <t>Undrawn credit commitments | Weak</t>
        </is>
      </c>
      <c r="B158" s="4" t="inlineStr">
        <is>
          <t xml:space="preserve"> </t>
        </is>
      </c>
      <c r="C158" s="4" t="inlineStr">
        <is>
          <t xml:space="preserve"> </t>
        </is>
      </c>
      <c r="D158" s="4" t="inlineStr">
        <is>
          <t xml:space="preserve"> </t>
        </is>
      </c>
    </row>
    <row r="159">
      <c r="A159" s="3" t="inlineStr">
        <is>
          <t>Impairment charges</t>
        </is>
      </c>
      <c r="B159" s="4" t="inlineStr">
        <is>
          <t xml:space="preserve"> </t>
        </is>
      </c>
      <c r="C159" s="4" t="inlineStr">
        <is>
          <t xml:space="preserve"> </t>
        </is>
      </c>
      <c r="D159" s="4" t="inlineStr">
        <is>
          <t xml:space="preserve"> </t>
        </is>
      </c>
    </row>
    <row r="160">
      <c r="A160" s="4" t="inlineStr">
        <is>
          <t>Exposure to credit risk</t>
        </is>
      </c>
      <c r="B160" s="7" t="n">
        <v>2357</v>
      </c>
      <c r="C160" s="7" t="n">
        <v>2527</v>
      </c>
      <c r="D160" s="7" t="n">
        <v>2418</v>
      </c>
    </row>
    <row r="161">
      <c r="A161" s="4" t="inlineStr">
        <is>
          <t>Undrawn credit commitments | Weak | Performing - Stage 1</t>
        </is>
      </c>
      <c r="B161" s="4" t="inlineStr">
        <is>
          <t xml:space="preserve"> </t>
        </is>
      </c>
      <c r="C161" s="4" t="inlineStr">
        <is>
          <t xml:space="preserve"> </t>
        </is>
      </c>
      <c r="D161" s="4" t="inlineStr">
        <is>
          <t xml:space="preserve"> </t>
        </is>
      </c>
    </row>
    <row r="162">
      <c r="A162" s="3" t="inlineStr">
        <is>
          <t>Impairment charges</t>
        </is>
      </c>
      <c r="B162" s="4" t="inlineStr">
        <is>
          <t xml:space="preserve"> </t>
        </is>
      </c>
      <c r="C162" s="4" t="inlineStr">
        <is>
          <t xml:space="preserve"> </t>
        </is>
      </c>
      <c r="D162" s="4" t="inlineStr">
        <is>
          <t xml:space="preserve"> </t>
        </is>
      </c>
    </row>
    <row r="163">
      <c r="A163" s="4" t="inlineStr">
        <is>
          <t>Exposure to credit risk</t>
        </is>
      </c>
      <c r="B163" s="7" t="n">
        <v>180</v>
      </c>
      <c r="C163" s="7" t="n">
        <v>218</v>
      </c>
      <c r="D163" s="7" t="n">
        <v>221</v>
      </c>
    </row>
    <row r="164">
      <c r="A164" s="4" t="inlineStr">
        <is>
          <t>Undrawn credit commitments | Weak | Performing - Stage 2</t>
        </is>
      </c>
      <c r="B164" s="4" t="inlineStr">
        <is>
          <t xml:space="preserve"> </t>
        </is>
      </c>
      <c r="C164" s="4" t="inlineStr">
        <is>
          <t xml:space="preserve"> </t>
        </is>
      </c>
      <c r="D164" s="4" t="inlineStr">
        <is>
          <t xml:space="preserve"> </t>
        </is>
      </c>
    </row>
    <row r="165">
      <c r="A165" s="3" t="inlineStr">
        <is>
          <t>Impairment charges</t>
        </is>
      </c>
      <c r="B165" s="4" t="inlineStr">
        <is>
          <t xml:space="preserve"> </t>
        </is>
      </c>
      <c r="C165" s="4" t="inlineStr">
        <is>
          <t xml:space="preserve"> </t>
        </is>
      </c>
      <c r="D165" s="4" t="inlineStr">
        <is>
          <t xml:space="preserve"> </t>
        </is>
      </c>
    </row>
    <row r="166">
      <c r="A166" s="4" t="inlineStr">
        <is>
          <t>Exposure to credit risk</t>
        </is>
      </c>
      <c r="B166" s="7" t="n">
        <v>1693</v>
      </c>
      <c r="C166" s="7" t="n">
        <v>1868</v>
      </c>
      <c r="D166" s="7" t="n">
        <v>1767</v>
      </c>
    </row>
    <row r="167">
      <c r="A167" s="4" t="inlineStr">
        <is>
          <t>Undrawn credit commitments | Weak | Non-performing - Stage 3</t>
        </is>
      </c>
      <c r="B167" s="4" t="inlineStr">
        <is>
          <t xml:space="preserve"> </t>
        </is>
      </c>
      <c r="C167" s="4" t="inlineStr">
        <is>
          <t xml:space="preserve"> </t>
        </is>
      </c>
      <c r="D167" s="4" t="inlineStr">
        <is>
          <t xml:space="preserve"> </t>
        </is>
      </c>
    </row>
    <row r="168">
      <c r="A168" s="3" t="inlineStr">
        <is>
          <t>Impairment charges</t>
        </is>
      </c>
      <c r="B168" s="4" t="inlineStr">
        <is>
          <t xml:space="preserve"> </t>
        </is>
      </c>
      <c r="C168" s="4" t="inlineStr">
        <is>
          <t xml:space="preserve"> </t>
        </is>
      </c>
      <c r="D168" s="4" t="inlineStr">
        <is>
          <t xml:space="preserve"> </t>
        </is>
      </c>
    </row>
    <row r="169">
      <c r="A169" s="4" t="inlineStr">
        <is>
          <t>Exposure to credit risk</t>
        </is>
      </c>
      <c r="B169" s="7" t="n">
        <v>484</v>
      </c>
      <c r="C169" s="7" t="n">
        <v>441</v>
      </c>
      <c r="D169" s="7" t="n">
        <v>430</v>
      </c>
    </row>
    <row r="170">
      <c r="A170" s="4" t="inlineStr">
        <is>
          <t>Loans and undrawn credit commitments</t>
        </is>
      </c>
      <c r="B170" s="4" t="inlineStr">
        <is>
          <t xml:space="preserve"> </t>
        </is>
      </c>
      <c r="C170" s="4" t="inlineStr">
        <is>
          <t xml:space="preserve"> </t>
        </is>
      </c>
      <c r="D170" s="4" t="inlineStr">
        <is>
          <t xml:space="preserve"> </t>
        </is>
      </c>
    </row>
    <row r="171">
      <c r="A171" s="3" t="inlineStr">
        <is>
          <t>Impairment charges</t>
        </is>
      </c>
      <c r="B171" s="4" t="inlineStr">
        <is>
          <t xml:space="preserve"> </t>
        </is>
      </c>
      <c r="C171" s="4" t="inlineStr">
        <is>
          <t xml:space="preserve"> </t>
        </is>
      </c>
      <c r="D171" s="4" t="inlineStr">
        <is>
          <t xml:space="preserve"> </t>
        </is>
      </c>
    </row>
    <row r="172">
      <c r="A172" s="4" t="inlineStr">
        <is>
          <t>Exposure to credit risk</t>
        </is>
      </c>
      <c r="B172" s="7" t="n">
        <v>1047142</v>
      </c>
      <c r="C172" s="7" t="n">
        <v>1023446</v>
      </c>
      <c r="D172" s="7" t="n">
        <v>999705</v>
      </c>
    </row>
    <row r="173">
      <c r="A173" s="4" t="inlineStr">
        <is>
          <t>Loans and undrawn credit commitments | Performing - Stage 1</t>
        </is>
      </c>
      <c r="B173" s="4" t="inlineStr">
        <is>
          <t xml:space="preserve"> </t>
        </is>
      </c>
      <c r="C173" s="4" t="inlineStr">
        <is>
          <t xml:space="preserve"> </t>
        </is>
      </c>
      <c r="D173" s="4" t="inlineStr">
        <is>
          <t xml:space="preserve"> </t>
        </is>
      </c>
    </row>
    <row r="174">
      <c r="A174" s="3" t="inlineStr">
        <is>
          <t>Impairment charges</t>
        </is>
      </c>
      <c r="B174" s="4" t="inlineStr">
        <is>
          <t xml:space="preserve"> </t>
        </is>
      </c>
      <c r="C174" s="4" t="inlineStr">
        <is>
          <t xml:space="preserve"> </t>
        </is>
      </c>
      <c r="D174" s="4" t="inlineStr">
        <is>
          <t xml:space="preserve"> </t>
        </is>
      </c>
    </row>
    <row r="175">
      <c r="A175" s="4" t="inlineStr">
        <is>
          <t>Exposure to credit risk</t>
        </is>
      </c>
      <c r="B175" s="7" t="n">
        <v>867730</v>
      </c>
      <c r="C175" s="7" t="n">
        <v>821175</v>
      </c>
      <c r="D175" s="7" t="n">
        <v>787288</v>
      </c>
    </row>
    <row r="176">
      <c r="A176" s="4" t="inlineStr">
        <is>
          <t>Loans and undrawn credit commitments | Performing - Stage 2</t>
        </is>
      </c>
      <c r="B176" s="4" t="inlineStr">
        <is>
          <t xml:space="preserve"> </t>
        </is>
      </c>
      <c r="C176" s="4" t="inlineStr">
        <is>
          <t xml:space="preserve"> </t>
        </is>
      </c>
      <c r="D176" s="4" t="inlineStr">
        <is>
          <t xml:space="preserve"> </t>
        </is>
      </c>
    </row>
    <row r="177">
      <c r="A177" s="3" t="inlineStr">
        <is>
          <t>Impairment charges</t>
        </is>
      </c>
      <c r="B177" s="4" t="inlineStr">
        <is>
          <t xml:space="preserve"> </t>
        </is>
      </c>
      <c r="C177" s="4" t="inlineStr">
        <is>
          <t xml:space="preserve"> </t>
        </is>
      </c>
      <c r="D177" s="4" t="inlineStr">
        <is>
          <t xml:space="preserve"> </t>
        </is>
      </c>
    </row>
    <row r="178">
      <c r="A178" s="4" t="inlineStr">
        <is>
          <t>Exposure to credit risk</t>
        </is>
      </c>
      <c r="B178" s="7" t="n">
        <v>168929</v>
      </c>
      <c r="C178" s="7" t="n">
        <v>191516</v>
      </c>
      <c r="D178" s="7" t="n">
        <v>202200</v>
      </c>
    </row>
    <row r="179">
      <c r="A179" s="4" t="inlineStr">
        <is>
          <t>Loans and undrawn credit commitments | Non-performing - Stage 3</t>
        </is>
      </c>
      <c r="B179" s="4" t="inlineStr">
        <is>
          <t xml:space="preserve"> </t>
        </is>
      </c>
      <c r="C179" s="4" t="inlineStr">
        <is>
          <t xml:space="preserve"> </t>
        </is>
      </c>
      <c r="D179" s="4" t="inlineStr">
        <is>
          <t xml:space="preserve"> </t>
        </is>
      </c>
    </row>
    <row r="180">
      <c r="A180" s="3" t="inlineStr">
        <is>
          <t>Impairment charges</t>
        </is>
      </c>
      <c r="B180" s="4" t="inlineStr">
        <is>
          <t xml:space="preserve"> </t>
        </is>
      </c>
      <c r="C180" s="4" t="inlineStr">
        <is>
          <t xml:space="preserve"> </t>
        </is>
      </c>
      <c r="D180" s="4" t="inlineStr">
        <is>
          <t xml:space="preserve"> </t>
        </is>
      </c>
    </row>
    <row r="181">
      <c r="A181" s="4" t="inlineStr">
        <is>
          <t>Exposure to credit risk</t>
        </is>
      </c>
      <c r="B181" s="7" t="n">
        <v>10483</v>
      </c>
      <c r="C181" s="7" t="n">
        <v>10755</v>
      </c>
      <c r="D181" s="7" t="n">
        <v>10217</v>
      </c>
    </row>
    <row r="182">
      <c r="A182" s="4" t="inlineStr">
        <is>
          <t>Loans and undrawn credit commitments | Strong</t>
        </is>
      </c>
      <c r="B182" s="4" t="inlineStr">
        <is>
          <t xml:space="preserve"> </t>
        </is>
      </c>
      <c r="C182" s="4" t="inlineStr">
        <is>
          <t xml:space="preserve"> </t>
        </is>
      </c>
      <c r="D182" s="4" t="inlineStr">
        <is>
          <t xml:space="preserve"> </t>
        </is>
      </c>
    </row>
    <row r="183">
      <c r="A183" s="3" t="inlineStr">
        <is>
          <t>Impairment charges</t>
        </is>
      </c>
      <c r="B183" s="4" t="inlineStr">
        <is>
          <t xml:space="preserve"> </t>
        </is>
      </c>
      <c r="C183" s="4" t="inlineStr">
        <is>
          <t xml:space="preserve"> </t>
        </is>
      </c>
      <c r="D183" s="4" t="inlineStr">
        <is>
          <t xml:space="preserve"> </t>
        </is>
      </c>
    </row>
    <row r="184">
      <c r="A184" s="4" t="inlineStr">
        <is>
          <t>Exposure to credit risk</t>
        </is>
      </c>
      <c r="B184" s="7" t="n">
        <v>617374</v>
      </c>
      <c r="C184" s="7" t="n">
        <v>596447</v>
      </c>
      <c r="D184" s="7" t="n">
        <v>577114</v>
      </c>
    </row>
    <row r="185">
      <c r="A185" s="4" t="inlineStr">
        <is>
          <t>Loans and undrawn credit commitments | Strong | Performing - Stage 1</t>
        </is>
      </c>
      <c r="B185" s="4" t="inlineStr">
        <is>
          <t xml:space="preserve"> </t>
        </is>
      </c>
      <c r="C185" s="4" t="inlineStr">
        <is>
          <t xml:space="preserve"> </t>
        </is>
      </c>
      <c r="D185" s="4" t="inlineStr">
        <is>
          <t xml:space="preserve"> </t>
        </is>
      </c>
    </row>
    <row r="186">
      <c r="A186" s="3" t="inlineStr">
        <is>
          <t>Impairment charges</t>
        </is>
      </c>
      <c r="B186" s="4" t="inlineStr">
        <is>
          <t xml:space="preserve"> </t>
        </is>
      </c>
      <c r="C186" s="4" t="inlineStr">
        <is>
          <t xml:space="preserve"> </t>
        </is>
      </c>
      <c r="D186" s="4" t="inlineStr">
        <is>
          <t xml:space="preserve"> </t>
        </is>
      </c>
    </row>
    <row r="187">
      <c r="A187" s="4" t="inlineStr">
        <is>
          <t>Exposure to credit risk</t>
        </is>
      </c>
      <c r="B187" s="7" t="n">
        <v>567812</v>
      </c>
      <c r="C187" s="7" t="n">
        <v>537640</v>
      </c>
      <c r="D187" s="7" t="n">
        <v>511694</v>
      </c>
    </row>
    <row r="188">
      <c r="A188" s="4" t="inlineStr">
        <is>
          <t>Loans and undrawn credit commitments | Strong | Performing - Stage 2</t>
        </is>
      </c>
      <c r="B188" s="4" t="inlineStr">
        <is>
          <t xml:space="preserve"> </t>
        </is>
      </c>
      <c r="C188" s="4" t="inlineStr">
        <is>
          <t xml:space="preserve"> </t>
        </is>
      </c>
      <c r="D188" s="4" t="inlineStr">
        <is>
          <t xml:space="preserve"> </t>
        </is>
      </c>
    </row>
    <row r="189">
      <c r="A189" s="3" t="inlineStr">
        <is>
          <t>Impairment charges</t>
        </is>
      </c>
      <c r="B189" s="4" t="inlineStr">
        <is>
          <t xml:space="preserve"> </t>
        </is>
      </c>
      <c r="C189" s="4" t="inlineStr">
        <is>
          <t xml:space="preserve"> </t>
        </is>
      </c>
      <c r="D189" s="4" t="inlineStr">
        <is>
          <t xml:space="preserve"> </t>
        </is>
      </c>
    </row>
    <row r="190">
      <c r="A190" s="4" t="inlineStr">
        <is>
          <t>Exposure to credit risk</t>
        </is>
      </c>
      <c r="B190" s="7" t="n">
        <v>49562</v>
      </c>
      <c r="C190" s="7" t="n">
        <v>58807</v>
      </c>
      <c r="D190" s="7" t="n">
        <v>65420</v>
      </c>
    </row>
    <row r="191">
      <c r="A191" s="4" t="inlineStr">
        <is>
          <t>Loans and undrawn credit commitments | Good/satisfactory</t>
        </is>
      </c>
      <c r="B191" s="4" t="inlineStr">
        <is>
          <t xml:space="preserve"> </t>
        </is>
      </c>
      <c r="C191" s="4" t="inlineStr">
        <is>
          <t xml:space="preserve"> </t>
        </is>
      </c>
      <c r="D191" s="4" t="inlineStr">
        <is>
          <t xml:space="preserve"> </t>
        </is>
      </c>
    </row>
    <row r="192">
      <c r="A192" s="3" t="inlineStr">
        <is>
          <t>Impairment charges</t>
        </is>
      </c>
      <c r="B192" s="4" t="inlineStr">
        <is>
          <t xml:space="preserve"> </t>
        </is>
      </c>
      <c r="C192" s="4" t="inlineStr">
        <is>
          <t xml:space="preserve"> </t>
        </is>
      </c>
      <c r="D192" s="4" t="inlineStr">
        <is>
          <t xml:space="preserve"> </t>
        </is>
      </c>
    </row>
    <row r="193">
      <c r="A193" s="4" t="inlineStr">
        <is>
          <t>Exposure to credit risk</t>
        </is>
      </c>
      <c r="B193" s="7" t="n">
        <v>392487</v>
      </c>
      <c r="C193" s="7" t="n">
        <v>387949</v>
      </c>
      <c r="D193" s="7" t="n">
        <v>386460</v>
      </c>
    </row>
    <row r="194">
      <c r="A194" s="4" t="inlineStr">
        <is>
          <t>Loans and undrawn credit commitments | Good/satisfactory | Performing - Stage 1</t>
        </is>
      </c>
      <c r="B194" s="4" t="inlineStr">
        <is>
          <t xml:space="preserve"> </t>
        </is>
      </c>
      <c r="C194" s="4" t="inlineStr">
        <is>
          <t xml:space="preserve"> </t>
        </is>
      </c>
      <c r="D194" s="4" t="inlineStr">
        <is>
          <t xml:space="preserve"> </t>
        </is>
      </c>
    </row>
    <row r="195">
      <c r="A195" s="3" t="inlineStr">
        <is>
          <t>Impairment charges</t>
        </is>
      </c>
      <c r="B195" s="4" t="inlineStr">
        <is>
          <t xml:space="preserve"> </t>
        </is>
      </c>
      <c r="C195" s="4" t="inlineStr">
        <is>
          <t xml:space="preserve"> </t>
        </is>
      </c>
      <c r="D195" s="4" t="inlineStr">
        <is>
          <t xml:space="preserve"> </t>
        </is>
      </c>
    </row>
    <row r="196">
      <c r="A196" s="4" t="inlineStr">
        <is>
          <t>Exposure to credit risk</t>
        </is>
      </c>
      <c r="B196" s="7" t="n">
        <v>297137</v>
      </c>
      <c r="C196" s="7" t="n">
        <v>280414</v>
      </c>
      <c r="D196" s="7" t="n">
        <v>272765</v>
      </c>
    </row>
    <row r="197">
      <c r="A197" s="4" t="inlineStr">
        <is>
          <t>Loans and undrawn credit commitments | Good/satisfactory | Performing - Stage 2</t>
        </is>
      </c>
      <c r="B197" s="4" t="inlineStr">
        <is>
          <t xml:space="preserve"> </t>
        </is>
      </c>
      <c r="C197" s="4" t="inlineStr">
        <is>
          <t xml:space="preserve"> </t>
        </is>
      </c>
      <c r="D197" s="4" t="inlineStr">
        <is>
          <t xml:space="preserve"> </t>
        </is>
      </c>
    </row>
    <row r="198">
      <c r="A198" s="3" t="inlineStr">
        <is>
          <t>Impairment charges</t>
        </is>
      </c>
      <c r="B198" s="4" t="inlineStr">
        <is>
          <t xml:space="preserve"> </t>
        </is>
      </c>
      <c r="C198" s="4" t="inlineStr">
        <is>
          <t xml:space="preserve"> </t>
        </is>
      </c>
      <c r="D198" s="4" t="inlineStr">
        <is>
          <t xml:space="preserve"> </t>
        </is>
      </c>
    </row>
    <row r="199">
      <c r="A199" s="4" t="inlineStr">
        <is>
          <t>Exposure to credit risk</t>
        </is>
      </c>
      <c r="B199" s="7" t="n">
        <v>95350</v>
      </c>
      <c r="C199" s="7" t="n">
        <v>107535</v>
      </c>
      <c r="D199" s="7" t="n">
        <v>113695</v>
      </c>
    </row>
    <row r="200">
      <c r="A200" s="4" t="inlineStr">
        <is>
          <t>Loans and undrawn credit commitments | Weak</t>
        </is>
      </c>
      <c r="B200" s="4" t="inlineStr">
        <is>
          <t xml:space="preserve"> </t>
        </is>
      </c>
      <c r="C200" s="4" t="inlineStr">
        <is>
          <t xml:space="preserve"> </t>
        </is>
      </c>
      <c r="D200" s="4" t="inlineStr">
        <is>
          <t xml:space="preserve"> </t>
        </is>
      </c>
    </row>
    <row r="201">
      <c r="A201" s="3" t="inlineStr">
        <is>
          <t>Impairment charges</t>
        </is>
      </c>
      <c r="B201" s="4" t="inlineStr">
        <is>
          <t xml:space="preserve"> </t>
        </is>
      </c>
      <c r="C201" s="4" t="inlineStr">
        <is>
          <t xml:space="preserve"> </t>
        </is>
      </c>
      <c r="D201" s="4" t="inlineStr">
        <is>
          <t xml:space="preserve"> </t>
        </is>
      </c>
    </row>
    <row r="202">
      <c r="A202" s="4" t="inlineStr">
        <is>
          <t>Exposure to credit risk</t>
        </is>
      </c>
      <c r="B202" s="7" t="n">
        <v>37281</v>
      </c>
      <c r="C202" s="7" t="n">
        <v>39050</v>
      </c>
      <c r="D202" s="7" t="n">
        <v>36131</v>
      </c>
    </row>
    <row r="203">
      <c r="A203" s="4" t="inlineStr">
        <is>
          <t>Loans and undrawn credit commitments | Weak | Performing - Stage 1</t>
        </is>
      </c>
      <c r="B203" s="4" t="inlineStr">
        <is>
          <t xml:space="preserve"> </t>
        </is>
      </c>
      <c r="C203" s="4" t="inlineStr">
        <is>
          <t xml:space="preserve"> </t>
        </is>
      </c>
      <c r="D203" s="4" t="inlineStr">
        <is>
          <t xml:space="preserve"> </t>
        </is>
      </c>
    </row>
    <row r="204">
      <c r="A204" s="3" t="inlineStr">
        <is>
          <t>Impairment charges</t>
        </is>
      </c>
      <c r="B204" s="4" t="inlineStr">
        <is>
          <t xml:space="preserve"> </t>
        </is>
      </c>
      <c r="C204" s="4" t="inlineStr">
        <is>
          <t xml:space="preserve"> </t>
        </is>
      </c>
      <c r="D204" s="4" t="inlineStr">
        <is>
          <t xml:space="preserve"> </t>
        </is>
      </c>
    </row>
    <row r="205">
      <c r="A205" s="4" t="inlineStr">
        <is>
          <t>Exposure to credit risk</t>
        </is>
      </c>
      <c r="B205" s="7" t="n">
        <v>2781</v>
      </c>
      <c r="C205" s="7" t="n">
        <v>3121</v>
      </c>
      <c r="D205" s="7" t="n">
        <v>2829</v>
      </c>
    </row>
    <row r="206">
      <c r="A206" s="4" t="inlineStr">
        <is>
          <t>Loans and undrawn credit commitments | Weak | Performing - Stage 2</t>
        </is>
      </c>
      <c r="B206" s="4" t="inlineStr">
        <is>
          <t xml:space="preserve"> </t>
        </is>
      </c>
      <c r="C206" s="4" t="inlineStr">
        <is>
          <t xml:space="preserve"> </t>
        </is>
      </c>
      <c r="D206" s="4" t="inlineStr">
        <is>
          <t xml:space="preserve"> </t>
        </is>
      </c>
    </row>
    <row r="207">
      <c r="A207" s="3" t="inlineStr">
        <is>
          <t>Impairment charges</t>
        </is>
      </c>
      <c r="B207" s="4" t="inlineStr">
        <is>
          <t xml:space="preserve"> </t>
        </is>
      </c>
      <c r="C207" s="4" t="inlineStr">
        <is>
          <t xml:space="preserve"> </t>
        </is>
      </c>
      <c r="D207" s="4" t="inlineStr">
        <is>
          <t xml:space="preserve"> </t>
        </is>
      </c>
    </row>
    <row r="208">
      <c r="A208" s="4" t="inlineStr">
        <is>
          <t>Exposure to credit risk</t>
        </is>
      </c>
      <c r="B208" s="7" t="n">
        <v>24017</v>
      </c>
      <c r="C208" s="7" t="n">
        <v>25174</v>
      </c>
      <c r="D208" s="7" t="n">
        <v>23085</v>
      </c>
    </row>
    <row r="209">
      <c r="A209" s="4" t="inlineStr">
        <is>
          <t>Loans and undrawn credit commitments | Weak | Non-performing - Stage 3</t>
        </is>
      </c>
      <c r="B209" s="4" t="inlineStr">
        <is>
          <t xml:space="preserve"> </t>
        </is>
      </c>
      <c r="C209" s="4" t="inlineStr">
        <is>
          <t xml:space="preserve"> </t>
        </is>
      </c>
      <c r="D209" s="4" t="inlineStr">
        <is>
          <t xml:space="preserve"> </t>
        </is>
      </c>
    </row>
    <row r="210">
      <c r="A210" s="3" t="inlineStr">
        <is>
          <t>Impairment charges</t>
        </is>
      </c>
      <c r="B210" s="4" t="inlineStr">
        <is>
          <t xml:space="preserve"> </t>
        </is>
      </c>
      <c r="C210" s="4" t="inlineStr">
        <is>
          <t xml:space="preserve"> </t>
        </is>
      </c>
      <c r="D210" s="4" t="inlineStr">
        <is>
          <t xml:space="preserve"> </t>
        </is>
      </c>
    </row>
    <row r="211">
      <c r="A211" s="4" t="inlineStr">
        <is>
          <t>Exposure to credit risk</t>
        </is>
      </c>
      <c r="B211" s="5" t="n">
        <v>10483</v>
      </c>
      <c r="C211" s="5" t="n">
        <v>10755</v>
      </c>
      <c r="D211" s="5" t="n">
        <v>102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posits and other borrowings (Details) - AUD ($) $ in Millions</t>
        </is>
      </c>
      <c r="B1" s="2" t="inlineStr">
        <is>
          <t>6 Months Ended</t>
        </is>
      </c>
    </row>
    <row r="2">
      <c r="B2" s="2" t="inlineStr">
        <is>
          <t>Mar. 31, 2025</t>
        </is>
      </c>
      <c r="C2" s="2" t="inlineStr">
        <is>
          <t>Sep. 30, 2024</t>
        </is>
      </c>
      <c r="D2" s="2" t="inlineStr">
        <is>
          <t>Mar. 31, 2024</t>
        </is>
      </c>
    </row>
    <row r="3">
      <c r="A3" s="3" t="inlineStr">
        <is>
          <t>Deposits and other borrowings</t>
        </is>
      </c>
      <c r="B3" s="4" t="inlineStr">
        <is>
          <t xml:space="preserve"> </t>
        </is>
      </c>
      <c r="C3" s="4" t="inlineStr">
        <is>
          <t xml:space="preserve"> </t>
        </is>
      </c>
      <c r="D3" s="4" t="inlineStr">
        <is>
          <t xml:space="preserve"> </t>
        </is>
      </c>
    </row>
    <row r="4">
      <c r="A4" s="4" t="inlineStr">
        <is>
          <t>Deposits and other borrowings</t>
        </is>
      </c>
      <c r="B4" s="5" t="n">
        <v>739250</v>
      </c>
      <c r="C4" s="5" t="n">
        <v>720489</v>
      </c>
      <c r="D4" s="5" t="n">
        <v>702226</v>
      </c>
    </row>
    <row r="5">
      <c r="A5" s="4" t="inlineStr">
        <is>
          <t>Deposits and other borrowings, percentage movement from prior period</t>
        </is>
      </c>
      <c r="B5" s="6" t="n">
        <v>0.03</v>
      </c>
      <c r="C5" s="4" t="inlineStr">
        <is>
          <t xml:space="preserve"> </t>
        </is>
      </c>
      <c r="D5" s="4" t="inlineStr">
        <is>
          <t xml:space="preserve"> </t>
        </is>
      </c>
    </row>
    <row r="6">
      <c r="A6" s="4" t="inlineStr">
        <is>
          <t>Deposits and other borrowings, percentage movement from same period of prior year</t>
        </is>
      </c>
      <c r="B6" s="6" t="n">
        <v>0.05</v>
      </c>
      <c r="C6" s="4" t="inlineStr">
        <is>
          <t xml:space="preserve"> </t>
        </is>
      </c>
      <c r="D6" s="4" t="inlineStr">
        <is>
          <t xml:space="preserve"> </t>
        </is>
      </c>
    </row>
    <row r="7">
      <c r="A7" s="4" t="inlineStr">
        <is>
          <t>Australia</t>
        </is>
      </c>
      <c r="B7" s="4" t="inlineStr">
        <is>
          <t xml:space="preserve"> </t>
        </is>
      </c>
      <c r="C7" s="4" t="inlineStr">
        <is>
          <t xml:space="preserve"> </t>
        </is>
      </c>
      <c r="D7" s="4" t="inlineStr">
        <is>
          <t xml:space="preserve"> </t>
        </is>
      </c>
    </row>
    <row r="8">
      <c r="A8" s="3" t="inlineStr">
        <is>
          <t>Deposits and other borrowings</t>
        </is>
      </c>
      <c r="B8" s="4" t="inlineStr">
        <is>
          <t xml:space="preserve"> </t>
        </is>
      </c>
      <c r="C8" s="4" t="inlineStr">
        <is>
          <t xml:space="preserve"> </t>
        </is>
      </c>
      <c r="D8" s="4" t="inlineStr">
        <is>
          <t xml:space="preserve"> </t>
        </is>
      </c>
    </row>
    <row r="9">
      <c r="A9" s="4" t="inlineStr">
        <is>
          <t>Deposits and other borrowings</t>
        </is>
      </c>
      <c r="B9" s="5" t="n">
        <v>642235</v>
      </c>
      <c r="C9" s="7" t="n">
        <v>627010</v>
      </c>
      <c r="D9" s="7" t="n">
        <v>606215</v>
      </c>
    </row>
    <row r="10">
      <c r="A10" s="4" t="inlineStr">
        <is>
          <t>Deposits and other borrowings, percentage movement from prior period</t>
        </is>
      </c>
      <c r="B10" s="6" t="n">
        <v>0.02</v>
      </c>
      <c r="C10" s="4" t="inlineStr">
        <is>
          <t xml:space="preserve"> </t>
        </is>
      </c>
      <c r="D10" s="4" t="inlineStr">
        <is>
          <t xml:space="preserve"> </t>
        </is>
      </c>
    </row>
    <row r="11">
      <c r="A11" s="4" t="inlineStr">
        <is>
          <t>Deposits and other borrowings, percentage movement from same period of prior year</t>
        </is>
      </c>
      <c r="B11" s="6" t="n">
        <v>0.06</v>
      </c>
      <c r="C11" s="4" t="inlineStr">
        <is>
          <t xml:space="preserve"> </t>
        </is>
      </c>
      <c r="D11" s="4" t="inlineStr">
        <is>
          <t xml:space="preserve"> </t>
        </is>
      </c>
    </row>
    <row r="12">
      <c r="A12" s="4" t="inlineStr">
        <is>
          <t>Australia | Certificates of deposit</t>
        </is>
      </c>
      <c r="B12" s="4" t="inlineStr">
        <is>
          <t xml:space="preserve"> </t>
        </is>
      </c>
      <c r="C12" s="4" t="inlineStr">
        <is>
          <t xml:space="preserve"> </t>
        </is>
      </c>
      <c r="D12" s="4" t="inlineStr">
        <is>
          <t xml:space="preserve"> </t>
        </is>
      </c>
    </row>
    <row r="13">
      <c r="A13" s="3" t="inlineStr">
        <is>
          <t>Deposits and other borrowings</t>
        </is>
      </c>
      <c r="B13" s="4" t="inlineStr">
        <is>
          <t xml:space="preserve"> </t>
        </is>
      </c>
      <c r="C13" s="4" t="inlineStr">
        <is>
          <t xml:space="preserve"> </t>
        </is>
      </c>
      <c r="D13" s="4" t="inlineStr">
        <is>
          <t xml:space="preserve"> </t>
        </is>
      </c>
    </row>
    <row r="14">
      <c r="A14" s="4" t="inlineStr">
        <is>
          <t>Deposits and other borrowings</t>
        </is>
      </c>
      <c r="B14" s="5" t="n">
        <v>27777</v>
      </c>
      <c r="C14" s="7" t="n">
        <v>33215</v>
      </c>
      <c r="D14" s="7" t="n">
        <v>35727</v>
      </c>
    </row>
    <row r="15">
      <c r="A15" s="4" t="inlineStr">
        <is>
          <t>Deposits and other borrowings, percentage movement from prior period</t>
        </is>
      </c>
      <c r="B15" s="4" t="inlineStr">
        <is>
          <t>(16.00%)</t>
        </is>
      </c>
      <c r="C15" s="4" t="inlineStr">
        <is>
          <t xml:space="preserve"> </t>
        </is>
      </c>
      <c r="D15" s="4" t="inlineStr">
        <is>
          <t xml:space="preserve"> </t>
        </is>
      </c>
    </row>
    <row r="16">
      <c r="A16" s="4" t="inlineStr">
        <is>
          <t>Deposits and other borrowings, percentage movement from same period of prior year</t>
        </is>
      </c>
      <c r="B16" s="4" t="inlineStr">
        <is>
          <t>(22.00%)</t>
        </is>
      </c>
      <c r="C16" s="4" t="inlineStr">
        <is>
          <t xml:space="preserve"> </t>
        </is>
      </c>
      <c r="D16" s="4" t="inlineStr">
        <is>
          <t xml:space="preserve"> </t>
        </is>
      </c>
    </row>
    <row r="17">
      <c r="A17" s="4" t="inlineStr">
        <is>
          <t>Australia | Non-interest bearing, repayable at call</t>
        </is>
      </c>
      <c r="B17" s="4" t="inlineStr">
        <is>
          <t xml:space="preserve"> </t>
        </is>
      </c>
      <c r="C17" s="4" t="inlineStr">
        <is>
          <t xml:space="preserve"> </t>
        </is>
      </c>
      <c r="D17" s="4" t="inlineStr">
        <is>
          <t xml:space="preserve"> </t>
        </is>
      </c>
    </row>
    <row r="18">
      <c r="A18" s="3" t="inlineStr">
        <is>
          <t>Deposits and other borrowings</t>
        </is>
      </c>
      <c r="B18" s="4" t="inlineStr">
        <is>
          <t xml:space="preserve"> </t>
        </is>
      </c>
      <c r="C18" s="4" t="inlineStr">
        <is>
          <t xml:space="preserve"> </t>
        </is>
      </c>
      <c r="D18" s="4" t="inlineStr">
        <is>
          <t xml:space="preserve"> </t>
        </is>
      </c>
    </row>
    <row r="19">
      <c r="A19" s="4" t="inlineStr">
        <is>
          <t>Deposits and other borrowings</t>
        </is>
      </c>
      <c r="B19" s="5" t="n">
        <v>133046</v>
      </c>
      <c r="C19" s="7" t="n">
        <v>128705</v>
      </c>
      <c r="D19" s="7" t="n">
        <v>121313</v>
      </c>
    </row>
    <row r="20">
      <c r="A20" s="4" t="inlineStr">
        <is>
          <t>Deposits and other borrowings, percentage movement from prior period</t>
        </is>
      </c>
      <c r="B20" s="6" t="n">
        <v>0.03</v>
      </c>
      <c r="C20" s="4" t="inlineStr">
        <is>
          <t xml:space="preserve"> </t>
        </is>
      </c>
      <c r="D20" s="4" t="inlineStr">
        <is>
          <t xml:space="preserve"> </t>
        </is>
      </c>
    </row>
    <row r="21">
      <c r="A21" s="4" t="inlineStr">
        <is>
          <t>Deposits and other borrowings, percentage movement from same period of prior year</t>
        </is>
      </c>
      <c r="B21" s="6" t="n">
        <v>0.1</v>
      </c>
      <c r="C21" s="4" t="inlineStr">
        <is>
          <t xml:space="preserve"> </t>
        </is>
      </c>
      <c r="D21" s="4" t="inlineStr">
        <is>
          <t xml:space="preserve"> </t>
        </is>
      </c>
    </row>
    <row r="22">
      <c r="A22" s="4" t="inlineStr">
        <is>
          <t>Australia | Other interest bearing - transactions</t>
        </is>
      </c>
      <c r="B22" s="4" t="inlineStr">
        <is>
          <t xml:space="preserve"> </t>
        </is>
      </c>
      <c r="C22" s="4" t="inlineStr">
        <is>
          <t xml:space="preserve"> </t>
        </is>
      </c>
      <c r="D22" s="4" t="inlineStr">
        <is>
          <t xml:space="preserve"> </t>
        </is>
      </c>
    </row>
    <row r="23">
      <c r="A23" s="3" t="inlineStr">
        <is>
          <t>Deposits and other borrowings</t>
        </is>
      </c>
      <c r="B23" s="4" t="inlineStr">
        <is>
          <t xml:space="preserve"> </t>
        </is>
      </c>
      <c r="C23" s="4" t="inlineStr">
        <is>
          <t xml:space="preserve"> </t>
        </is>
      </c>
      <c r="D23" s="4" t="inlineStr">
        <is>
          <t xml:space="preserve"> </t>
        </is>
      </c>
    </row>
    <row r="24">
      <c r="A24" s="4" t="inlineStr">
        <is>
          <t>Deposits and other borrowings</t>
        </is>
      </c>
      <c r="B24" s="5" t="n">
        <v>113433</v>
      </c>
      <c r="C24" s="7" t="n">
        <v>110393</v>
      </c>
      <c r="D24" s="7" t="n">
        <v>114120</v>
      </c>
    </row>
    <row r="25">
      <c r="A25" s="4" t="inlineStr">
        <is>
          <t>Deposits and other borrowings, percentage movement from prior period</t>
        </is>
      </c>
      <c r="B25" s="6" t="n">
        <v>0.03</v>
      </c>
      <c r="C25" s="4" t="inlineStr">
        <is>
          <t xml:space="preserve"> </t>
        </is>
      </c>
      <c r="D25" s="4" t="inlineStr">
        <is>
          <t xml:space="preserve"> </t>
        </is>
      </c>
    </row>
    <row r="26">
      <c r="A26" s="4" t="inlineStr">
        <is>
          <t>Deposits and other borrowings, percentage movement from same period of prior year</t>
        </is>
      </c>
      <c r="B26" s="4" t="inlineStr">
        <is>
          <t>(1.00%)</t>
        </is>
      </c>
      <c r="C26" s="4" t="inlineStr">
        <is>
          <t xml:space="preserve"> </t>
        </is>
      </c>
      <c r="D26" s="4" t="inlineStr">
        <is>
          <t xml:space="preserve"> </t>
        </is>
      </c>
    </row>
    <row r="27">
      <c r="A27" s="4" t="inlineStr">
        <is>
          <t>Australia | Other interest bearing - savings</t>
        </is>
      </c>
      <c r="B27" s="4" t="inlineStr">
        <is>
          <t xml:space="preserve"> </t>
        </is>
      </c>
      <c r="C27" s="4" t="inlineStr">
        <is>
          <t xml:space="preserve"> </t>
        </is>
      </c>
      <c r="D27" s="4" t="inlineStr">
        <is>
          <t xml:space="preserve"> </t>
        </is>
      </c>
    </row>
    <row r="28">
      <c r="A28" s="3" t="inlineStr">
        <is>
          <t>Deposits and other borrowings</t>
        </is>
      </c>
      <c r="B28" s="4" t="inlineStr">
        <is>
          <t xml:space="preserve"> </t>
        </is>
      </c>
      <c r="C28" s="4" t="inlineStr">
        <is>
          <t xml:space="preserve"> </t>
        </is>
      </c>
      <c r="D28" s="4" t="inlineStr">
        <is>
          <t xml:space="preserve"> </t>
        </is>
      </c>
    </row>
    <row r="29">
      <c r="A29" s="4" t="inlineStr">
        <is>
          <t>Deposits and other borrowings</t>
        </is>
      </c>
      <c r="B29" s="5" t="n">
        <v>209035</v>
      </c>
      <c r="C29" s="7" t="n">
        <v>197415</v>
      </c>
      <c r="D29" s="7" t="n">
        <v>186945</v>
      </c>
    </row>
    <row r="30">
      <c r="A30" s="4" t="inlineStr">
        <is>
          <t>Deposits and other borrowings, percentage movement from prior period</t>
        </is>
      </c>
      <c r="B30" s="6" t="n">
        <v>0.06</v>
      </c>
      <c r="C30" s="4" t="inlineStr">
        <is>
          <t xml:space="preserve"> </t>
        </is>
      </c>
      <c r="D30" s="4" t="inlineStr">
        <is>
          <t xml:space="preserve"> </t>
        </is>
      </c>
    </row>
    <row r="31">
      <c r="A31" s="4" t="inlineStr">
        <is>
          <t>Deposits and other borrowings, percentage movement from same period of prior year</t>
        </is>
      </c>
      <c r="B31" s="6" t="n">
        <v>0.12</v>
      </c>
      <c r="C31" s="4" t="inlineStr">
        <is>
          <t xml:space="preserve"> </t>
        </is>
      </c>
      <c r="D31" s="4" t="inlineStr">
        <is>
          <t xml:space="preserve"> </t>
        </is>
      </c>
    </row>
    <row r="32">
      <c r="A32" s="4" t="inlineStr">
        <is>
          <t>Australia | Other interest bearing term</t>
        </is>
      </c>
      <c r="B32" s="4" t="inlineStr">
        <is>
          <t xml:space="preserve"> </t>
        </is>
      </c>
      <c r="C32" s="4" t="inlineStr">
        <is>
          <t xml:space="preserve"> </t>
        </is>
      </c>
      <c r="D32" s="4" t="inlineStr">
        <is>
          <t xml:space="preserve"> </t>
        </is>
      </c>
    </row>
    <row r="33">
      <c r="A33" s="3" t="inlineStr">
        <is>
          <t>Deposits and other borrowings</t>
        </is>
      </c>
      <c r="B33" s="4" t="inlineStr">
        <is>
          <t xml:space="preserve"> </t>
        </is>
      </c>
      <c r="C33" s="4" t="inlineStr">
        <is>
          <t xml:space="preserve"> </t>
        </is>
      </c>
      <c r="D33" s="4" t="inlineStr">
        <is>
          <t xml:space="preserve"> </t>
        </is>
      </c>
    </row>
    <row r="34">
      <c r="A34" s="4" t="inlineStr">
        <is>
          <t>Deposits and other borrowings</t>
        </is>
      </c>
      <c r="B34" s="5" t="n">
        <v>158944</v>
      </c>
      <c r="C34" s="7" t="n">
        <v>157282</v>
      </c>
      <c r="D34" s="7" t="n">
        <v>148110</v>
      </c>
    </row>
    <row r="35">
      <c r="A35" s="4" t="inlineStr">
        <is>
          <t>Deposits and other borrowings, percentage movement from prior period</t>
        </is>
      </c>
      <c r="B35" s="6" t="n">
        <v>0.01</v>
      </c>
      <c r="C35" s="4" t="inlineStr">
        <is>
          <t xml:space="preserve"> </t>
        </is>
      </c>
      <c r="D35" s="4" t="inlineStr">
        <is>
          <t xml:space="preserve"> </t>
        </is>
      </c>
    </row>
    <row r="36">
      <c r="A36" s="4" t="inlineStr">
        <is>
          <t>Deposits and other borrowings, percentage movement from same period of prior year</t>
        </is>
      </c>
      <c r="B36" s="6" t="n">
        <v>0.07000000000000001</v>
      </c>
      <c r="C36" s="4" t="inlineStr">
        <is>
          <t xml:space="preserve"> </t>
        </is>
      </c>
      <c r="D36" s="4" t="inlineStr">
        <is>
          <t xml:space="preserve"> </t>
        </is>
      </c>
    </row>
    <row r="37">
      <c r="A37" s="4" t="inlineStr">
        <is>
          <t>New Zealand</t>
        </is>
      </c>
      <c r="B37" s="4" t="inlineStr">
        <is>
          <t xml:space="preserve"> </t>
        </is>
      </c>
      <c r="C37" s="4" t="inlineStr">
        <is>
          <t xml:space="preserve"> </t>
        </is>
      </c>
      <c r="D37" s="4" t="inlineStr">
        <is>
          <t xml:space="preserve"> </t>
        </is>
      </c>
    </row>
    <row r="38">
      <c r="A38" s="3" t="inlineStr">
        <is>
          <t>Deposits and other borrowings</t>
        </is>
      </c>
      <c r="B38" s="4" t="inlineStr">
        <is>
          <t xml:space="preserve"> </t>
        </is>
      </c>
      <c r="C38" s="4" t="inlineStr">
        <is>
          <t xml:space="preserve"> </t>
        </is>
      </c>
      <c r="D38" s="4" t="inlineStr">
        <is>
          <t xml:space="preserve"> </t>
        </is>
      </c>
    </row>
    <row r="39">
      <c r="A39" s="4" t="inlineStr">
        <is>
          <t>Deposits and other borrowings</t>
        </is>
      </c>
      <c r="B39" s="5" t="n">
        <v>75473</v>
      </c>
      <c r="C39" s="7" t="n">
        <v>74912</v>
      </c>
      <c r="D39" s="7" t="n">
        <v>74792</v>
      </c>
    </row>
    <row r="40">
      <c r="A40" s="4" t="inlineStr">
        <is>
          <t>Deposits and other borrowings, percentage movement from prior period</t>
        </is>
      </c>
      <c r="B40" s="6" t="n">
        <v>0.01</v>
      </c>
      <c r="C40" s="4" t="inlineStr">
        <is>
          <t xml:space="preserve"> </t>
        </is>
      </c>
      <c r="D40" s="4" t="inlineStr">
        <is>
          <t xml:space="preserve"> </t>
        </is>
      </c>
    </row>
    <row r="41">
      <c r="A41" s="4" t="inlineStr">
        <is>
          <t>Deposits and other borrowings, percentage movement from same period of prior year</t>
        </is>
      </c>
      <c r="B41" s="6" t="n">
        <v>0.01</v>
      </c>
      <c r="C41" s="4" t="inlineStr">
        <is>
          <t xml:space="preserve"> </t>
        </is>
      </c>
      <c r="D41" s="4" t="inlineStr">
        <is>
          <t xml:space="preserve"> </t>
        </is>
      </c>
    </row>
    <row r="42">
      <c r="A42" s="4" t="inlineStr">
        <is>
          <t>New Zealand | Certificates of deposit</t>
        </is>
      </c>
      <c r="B42" s="4" t="inlineStr">
        <is>
          <t xml:space="preserve"> </t>
        </is>
      </c>
      <c r="C42" s="4" t="inlineStr">
        <is>
          <t xml:space="preserve"> </t>
        </is>
      </c>
      <c r="D42" s="4" t="inlineStr">
        <is>
          <t xml:space="preserve"> </t>
        </is>
      </c>
    </row>
    <row r="43">
      <c r="A43" s="3" t="inlineStr">
        <is>
          <t>Deposits and other borrowings</t>
        </is>
      </c>
      <c r="B43" s="4" t="inlineStr">
        <is>
          <t xml:space="preserve"> </t>
        </is>
      </c>
      <c r="C43" s="4" t="inlineStr">
        <is>
          <t xml:space="preserve"> </t>
        </is>
      </c>
      <c r="D43" s="4" t="inlineStr">
        <is>
          <t xml:space="preserve"> </t>
        </is>
      </c>
    </row>
    <row r="44">
      <c r="A44" s="4" t="inlineStr">
        <is>
          <t>Deposits and other borrowings</t>
        </is>
      </c>
      <c r="B44" s="5" t="n">
        <v>1887</v>
      </c>
      <c r="C44" s="7" t="n">
        <v>1711</v>
      </c>
      <c r="D44" s="7" t="n">
        <v>2414</v>
      </c>
    </row>
    <row r="45">
      <c r="A45" s="4" t="inlineStr">
        <is>
          <t>Deposits and other borrowings, percentage movement from prior period</t>
        </is>
      </c>
      <c r="B45" s="6" t="n">
        <v>0.1</v>
      </c>
      <c r="C45" s="4" t="inlineStr">
        <is>
          <t xml:space="preserve"> </t>
        </is>
      </c>
      <c r="D45" s="4" t="inlineStr">
        <is>
          <t xml:space="preserve"> </t>
        </is>
      </c>
    </row>
    <row r="46">
      <c r="A46" s="4" t="inlineStr">
        <is>
          <t>Deposits and other borrowings, percentage movement from same period of prior year</t>
        </is>
      </c>
      <c r="B46" s="4" t="inlineStr">
        <is>
          <t>(22.00%)</t>
        </is>
      </c>
      <c r="C46" s="4" t="inlineStr">
        <is>
          <t xml:space="preserve"> </t>
        </is>
      </c>
      <c r="D46" s="4" t="inlineStr">
        <is>
          <t xml:space="preserve"> </t>
        </is>
      </c>
    </row>
    <row r="47">
      <c r="A47" s="4" t="inlineStr">
        <is>
          <t>New Zealand | Non-interest bearing, repayable at call</t>
        </is>
      </c>
      <c r="B47" s="4" t="inlineStr">
        <is>
          <t xml:space="preserve"> </t>
        </is>
      </c>
      <c r="C47" s="4" t="inlineStr">
        <is>
          <t xml:space="preserve"> </t>
        </is>
      </c>
      <c r="D47" s="4" t="inlineStr">
        <is>
          <t xml:space="preserve"> </t>
        </is>
      </c>
    </row>
    <row r="48">
      <c r="A48" s="3" t="inlineStr">
        <is>
          <t>Deposits and other borrowings</t>
        </is>
      </c>
      <c r="B48" s="4" t="inlineStr">
        <is>
          <t xml:space="preserve"> </t>
        </is>
      </c>
      <c r="C48" s="4" t="inlineStr">
        <is>
          <t xml:space="preserve"> </t>
        </is>
      </c>
      <c r="D48" s="4" t="inlineStr">
        <is>
          <t xml:space="preserve"> </t>
        </is>
      </c>
    </row>
    <row r="49">
      <c r="A49" s="4" t="inlineStr">
        <is>
          <t>Deposits and other borrowings</t>
        </is>
      </c>
      <c r="B49" s="5" t="n">
        <v>10934</v>
      </c>
      <c r="C49" s="7" t="n">
        <v>10287</v>
      </c>
      <c r="D49" s="7" t="n">
        <v>10940</v>
      </c>
    </row>
    <row r="50">
      <c r="A50" s="4" t="inlineStr">
        <is>
          <t>Deposits and other borrowings, percentage movement from prior period</t>
        </is>
      </c>
      <c r="B50" s="6" t="n">
        <v>0.06</v>
      </c>
      <c r="C50" s="4" t="inlineStr">
        <is>
          <t xml:space="preserve"> </t>
        </is>
      </c>
      <c r="D50" s="4" t="inlineStr">
        <is>
          <t xml:space="preserve"> </t>
        </is>
      </c>
    </row>
    <row r="51">
      <c r="A51" s="4" t="inlineStr">
        <is>
          <t>New Zealand | Other interest bearing - transactions</t>
        </is>
      </c>
      <c r="B51" s="4" t="inlineStr">
        <is>
          <t xml:space="preserve"> </t>
        </is>
      </c>
      <c r="C51" s="4" t="inlineStr">
        <is>
          <t xml:space="preserve"> </t>
        </is>
      </c>
      <c r="D51" s="4" t="inlineStr">
        <is>
          <t xml:space="preserve"> </t>
        </is>
      </c>
    </row>
    <row r="52">
      <c r="A52" s="3" t="inlineStr">
        <is>
          <t>Deposits and other borrowings</t>
        </is>
      </c>
      <c r="B52" s="4" t="inlineStr">
        <is>
          <t xml:space="preserve"> </t>
        </is>
      </c>
      <c r="C52" s="4" t="inlineStr">
        <is>
          <t xml:space="preserve"> </t>
        </is>
      </c>
      <c r="D52" s="4" t="inlineStr">
        <is>
          <t xml:space="preserve"> </t>
        </is>
      </c>
    </row>
    <row r="53">
      <c r="A53" s="4" t="inlineStr">
        <is>
          <t>Deposits and other borrowings</t>
        </is>
      </c>
      <c r="B53" s="5" t="n">
        <v>8556</v>
      </c>
      <c r="C53" s="7" t="n">
        <v>8815</v>
      </c>
      <c r="D53" s="7" t="n">
        <v>8385</v>
      </c>
    </row>
    <row r="54">
      <c r="A54" s="4" t="inlineStr">
        <is>
          <t>Deposits and other borrowings, percentage movement from prior period</t>
        </is>
      </c>
      <c r="B54" s="4" t="inlineStr">
        <is>
          <t>(3.00%)</t>
        </is>
      </c>
      <c r="C54" s="4" t="inlineStr">
        <is>
          <t xml:space="preserve"> </t>
        </is>
      </c>
      <c r="D54" s="4" t="inlineStr">
        <is>
          <t xml:space="preserve"> </t>
        </is>
      </c>
    </row>
    <row r="55">
      <c r="A55" s="4" t="inlineStr">
        <is>
          <t>Deposits and other borrowings, percentage movement from same period of prior year</t>
        </is>
      </c>
      <c r="B55" s="6" t="n">
        <v>0.02</v>
      </c>
      <c r="C55" s="4" t="inlineStr">
        <is>
          <t xml:space="preserve"> </t>
        </is>
      </c>
      <c r="D55" s="4" t="inlineStr">
        <is>
          <t xml:space="preserve"> </t>
        </is>
      </c>
    </row>
    <row r="56">
      <c r="A56" s="4" t="inlineStr">
        <is>
          <t>New Zealand | Other interest bearing - savings</t>
        </is>
      </c>
      <c r="B56" s="4" t="inlineStr">
        <is>
          <t xml:space="preserve"> </t>
        </is>
      </c>
      <c r="C56" s="4" t="inlineStr">
        <is>
          <t xml:space="preserve"> </t>
        </is>
      </c>
      <c r="D56" s="4" t="inlineStr">
        <is>
          <t xml:space="preserve"> </t>
        </is>
      </c>
    </row>
    <row r="57">
      <c r="A57" s="3" t="inlineStr">
        <is>
          <t>Deposits and other borrowings</t>
        </is>
      </c>
      <c r="B57" s="4" t="inlineStr">
        <is>
          <t xml:space="preserve"> </t>
        </is>
      </c>
      <c r="C57" s="4" t="inlineStr">
        <is>
          <t xml:space="preserve"> </t>
        </is>
      </c>
      <c r="D57" s="4" t="inlineStr">
        <is>
          <t xml:space="preserve"> </t>
        </is>
      </c>
    </row>
    <row r="58">
      <c r="A58" s="4" t="inlineStr">
        <is>
          <t>Deposits and other borrowings</t>
        </is>
      </c>
      <c r="B58" s="5" t="n">
        <v>18793</v>
      </c>
      <c r="C58" s="7" t="n">
        <v>17854</v>
      </c>
      <c r="D58" s="7" t="n">
        <v>18456</v>
      </c>
    </row>
    <row r="59">
      <c r="A59" s="4" t="inlineStr">
        <is>
          <t>Deposits and other borrowings, percentage movement from prior period</t>
        </is>
      </c>
      <c r="B59" s="6" t="n">
        <v>0.05</v>
      </c>
      <c r="C59" s="4" t="inlineStr">
        <is>
          <t xml:space="preserve"> </t>
        </is>
      </c>
      <c r="D59" s="4" t="inlineStr">
        <is>
          <t xml:space="preserve"> </t>
        </is>
      </c>
    </row>
    <row r="60">
      <c r="A60" s="4" t="inlineStr">
        <is>
          <t>Deposits and other borrowings, percentage movement from same period of prior year</t>
        </is>
      </c>
      <c r="B60" s="6" t="n">
        <v>0.02</v>
      </c>
      <c r="C60" s="4" t="inlineStr">
        <is>
          <t xml:space="preserve"> </t>
        </is>
      </c>
      <c r="D60" s="4" t="inlineStr">
        <is>
          <t xml:space="preserve"> </t>
        </is>
      </c>
    </row>
    <row r="61">
      <c r="A61" s="4" t="inlineStr">
        <is>
          <t>New Zealand | Other interest bearing term</t>
        </is>
      </c>
      <c r="B61" s="4" t="inlineStr">
        <is>
          <t xml:space="preserve"> </t>
        </is>
      </c>
      <c r="C61" s="4" t="inlineStr">
        <is>
          <t xml:space="preserve"> </t>
        </is>
      </c>
      <c r="D61" s="4" t="inlineStr">
        <is>
          <t xml:space="preserve"> </t>
        </is>
      </c>
    </row>
    <row r="62">
      <c r="A62" s="3" t="inlineStr">
        <is>
          <t>Deposits and other borrowings</t>
        </is>
      </c>
      <c r="B62" s="4" t="inlineStr">
        <is>
          <t xml:space="preserve"> </t>
        </is>
      </c>
      <c r="C62" s="4" t="inlineStr">
        <is>
          <t xml:space="preserve"> </t>
        </is>
      </c>
      <c r="D62" s="4" t="inlineStr">
        <is>
          <t xml:space="preserve"> </t>
        </is>
      </c>
    </row>
    <row r="63">
      <c r="A63" s="4" t="inlineStr">
        <is>
          <t>Deposits and other borrowings</t>
        </is>
      </c>
      <c r="B63" s="5" t="n">
        <v>35303</v>
      </c>
      <c r="C63" s="7" t="n">
        <v>36245</v>
      </c>
      <c r="D63" s="7" t="n">
        <v>34597</v>
      </c>
    </row>
    <row r="64">
      <c r="A64" s="4" t="inlineStr">
        <is>
          <t>Deposits and other borrowings, percentage movement from prior period</t>
        </is>
      </c>
      <c r="B64" s="4" t="inlineStr">
        <is>
          <t>(3.00%)</t>
        </is>
      </c>
      <c r="C64" s="4" t="inlineStr">
        <is>
          <t xml:space="preserve"> </t>
        </is>
      </c>
      <c r="D64" s="4" t="inlineStr">
        <is>
          <t xml:space="preserve"> </t>
        </is>
      </c>
    </row>
    <row r="65">
      <c r="A65" s="4" t="inlineStr">
        <is>
          <t>Deposits and other borrowings, percentage movement from same period of prior year</t>
        </is>
      </c>
      <c r="B65" s="6" t="n">
        <v>0.02</v>
      </c>
      <c r="C65" s="4" t="inlineStr">
        <is>
          <t xml:space="preserve"> </t>
        </is>
      </c>
      <c r="D65" s="4" t="inlineStr">
        <is>
          <t xml:space="preserve"> </t>
        </is>
      </c>
    </row>
    <row r="66">
      <c r="A66" s="4" t="inlineStr">
        <is>
          <t>Other overseas</t>
        </is>
      </c>
      <c r="B66" s="4" t="inlineStr">
        <is>
          <t xml:space="preserve"> </t>
        </is>
      </c>
      <c r="C66" s="4" t="inlineStr">
        <is>
          <t xml:space="preserve"> </t>
        </is>
      </c>
      <c r="D66" s="4" t="inlineStr">
        <is>
          <t xml:space="preserve"> </t>
        </is>
      </c>
    </row>
    <row r="67">
      <c r="A67" s="3" t="inlineStr">
        <is>
          <t>Deposits and other borrowings</t>
        </is>
      </c>
      <c r="B67" s="4" t="inlineStr">
        <is>
          <t xml:space="preserve"> </t>
        </is>
      </c>
      <c r="C67" s="4" t="inlineStr">
        <is>
          <t xml:space="preserve"> </t>
        </is>
      </c>
      <c r="D67" s="4" t="inlineStr">
        <is>
          <t xml:space="preserve"> </t>
        </is>
      </c>
    </row>
    <row r="68">
      <c r="A68" s="4" t="inlineStr">
        <is>
          <t>Deposits and other borrowings</t>
        </is>
      </c>
      <c r="B68" s="5" t="n">
        <v>21542</v>
      </c>
      <c r="C68" s="7" t="n">
        <v>18567</v>
      </c>
      <c r="D68" s="7" t="n">
        <v>21219</v>
      </c>
    </row>
    <row r="69">
      <c r="A69" s="4" t="inlineStr">
        <is>
          <t>Deposits and other borrowings, percentage movement from prior period</t>
        </is>
      </c>
      <c r="B69" s="6" t="n">
        <v>0.16</v>
      </c>
      <c r="C69" s="4" t="inlineStr">
        <is>
          <t xml:space="preserve"> </t>
        </is>
      </c>
      <c r="D69" s="4" t="inlineStr">
        <is>
          <t xml:space="preserve"> </t>
        </is>
      </c>
    </row>
    <row r="70">
      <c r="A70" s="4" t="inlineStr">
        <is>
          <t>Deposits and other borrowings, percentage movement from same period of prior year</t>
        </is>
      </c>
      <c r="B70" s="6" t="n">
        <v>0.02</v>
      </c>
      <c r="C70" s="4" t="inlineStr">
        <is>
          <t xml:space="preserve"> </t>
        </is>
      </c>
      <c r="D70" s="4" t="inlineStr">
        <is>
          <t xml:space="preserve"> </t>
        </is>
      </c>
    </row>
    <row r="71">
      <c r="A71" s="4" t="inlineStr">
        <is>
          <t>Other overseas | Certificates of deposit</t>
        </is>
      </c>
      <c r="B71" s="4" t="inlineStr">
        <is>
          <t xml:space="preserve"> </t>
        </is>
      </c>
      <c r="C71" s="4" t="inlineStr">
        <is>
          <t xml:space="preserve"> </t>
        </is>
      </c>
      <c r="D71" s="4" t="inlineStr">
        <is>
          <t xml:space="preserve"> </t>
        </is>
      </c>
    </row>
    <row r="72">
      <c r="A72" s="3" t="inlineStr">
        <is>
          <t>Deposits and other borrowings</t>
        </is>
      </c>
      <c r="B72" s="4" t="inlineStr">
        <is>
          <t xml:space="preserve"> </t>
        </is>
      </c>
      <c r="C72" s="4" t="inlineStr">
        <is>
          <t xml:space="preserve"> </t>
        </is>
      </c>
      <c r="D72" s="4" t="inlineStr">
        <is>
          <t xml:space="preserve"> </t>
        </is>
      </c>
    </row>
    <row r="73">
      <c r="A73" s="4" t="inlineStr">
        <is>
          <t>Deposits and other borrowings</t>
        </is>
      </c>
      <c r="B73" s="5" t="n">
        <v>12824</v>
      </c>
      <c r="C73" s="7" t="n">
        <v>11948</v>
      </c>
      <c r="D73" s="7" t="n">
        <v>13139</v>
      </c>
    </row>
    <row r="74">
      <c r="A74" s="4" t="inlineStr">
        <is>
          <t>Deposits and other borrowings, percentage movement from prior period</t>
        </is>
      </c>
      <c r="B74" s="6" t="n">
        <v>0.07000000000000001</v>
      </c>
      <c r="C74" s="4" t="inlineStr">
        <is>
          <t xml:space="preserve"> </t>
        </is>
      </c>
      <c r="D74" s="4" t="inlineStr">
        <is>
          <t xml:space="preserve"> </t>
        </is>
      </c>
    </row>
    <row r="75">
      <c r="A75" s="4" t="inlineStr">
        <is>
          <t>Deposits and other borrowings, percentage movement from same period of prior year</t>
        </is>
      </c>
      <c r="B75" s="4" t="inlineStr">
        <is>
          <t>(2.00%)</t>
        </is>
      </c>
      <c r="C75" s="4" t="inlineStr">
        <is>
          <t xml:space="preserve"> </t>
        </is>
      </c>
      <c r="D75" s="4" t="inlineStr">
        <is>
          <t xml:space="preserve"> </t>
        </is>
      </c>
    </row>
    <row r="76">
      <c r="A76" s="4" t="inlineStr">
        <is>
          <t>Other overseas | Non-interest bearing, repayable at call</t>
        </is>
      </c>
      <c r="B76" s="4" t="inlineStr">
        <is>
          <t xml:space="preserve"> </t>
        </is>
      </c>
      <c r="C76" s="4" t="inlineStr">
        <is>
          <t xml:space="preserve"> </t>
        </is>
      </c>
      <c r="D76" s="4" t="inlineStr">
        <is>
          <t xml:space="preserve"> </t>
        </is>
      </c>
    </row>
    <row r="77">
      <c r="A77" s="3" t="inlineStr">
        <is>
          <t>Deposits and other borrowings</t>
        </is>
      </c>
      <c r="B77" s="4" t="inlineStr">
        <is>
          <t xml:space="preserve"> </t>
        </is>
      </c>
      <c r="C77" s="4" t="inlineStr">
        <is>
          <t xml:space="preserve"> </t>
        </is>
      </c>
      <c r="D77" s="4" t="inlineStr">
        <is>
          <t xml:space="preserve"> </t>
        </is>
      </c>
    </row>
    <row r="78">
      <c r="A78" s="4" t="inlineStr">
        <is>
          <t>Deposits and other borrowings</t>
        </is>
      </c>
      <c r="B78" s="5" t="n">
        <v>1145</v>
      </c>
      <c r="C78" s="7" t="n">
        <v>1193</v>
      </c>
      <c r="D78" s="7" t="n">
        <v>1323</v>
      </c>
    </row>
    <row r="79">
      <c r="A79" s="4" t="inlineStr">
        <is>
          <t>Deposits and other borrowings, percentage movement from prior period</t>
        </is>
      </c>
      <c r="B79" s="4" t="inlineStr">
        <is>
          <t>(4.00%)</t>
        </is>
      </c>
      <c r="C79" s="4" t="inlineStr">
        <is>
          <t xml:space="preserve"> </t>
        </is>
      </c>
      <c r="D79" s="4" t="inlineStr">
        <is>
          <t xml:space="preserve"> </t>
        </is>
      </c>
    </row>
    <row r="80">
      <c r="A80" s="4" t="inlineStr">
        <is>
          <t>Deposits and other borrowings, percentage movement from same period of prior year</t>
        </is>
      </c>
      <c r="B80" s="4" t="inlineStr">
        <is>
          <t>(13.00%)</t>
        </is>
      </c>
      <c r="C80" s="4" t="inlineStr">
        <is>
          <t xml:space="preserve"> </t>
        </is>
      </c>
      <c r="D80" s="4" t="inlineStr">
        <is>
          <t xml:space="preserve"> </t>
        </is>
      </c>
    </row>
    <row r="81">
      <c r="A81" s="4" t="inlineStr">
        <is>
          <t>Other overseas | Other interest bearing - transactions</t>
        </is>
      </c>
      <c r="B81" s="4" t="inlineStr">
        <is>
          <t xml:space="preserve"> </t>
        </is>
      </c>
      <c r="C81" s="4" t="inlineStr">
        <is>
          <t xml:space="preserve"> </t>
        </is>
      </c>
      <c r="D81" s="4" t="inlineStr">
        <is>
          <t xml:space="preserve"> </t>
        </is>
      </c>
    </row>
    <row r="82">
      <c r="A82" s="3" t="inlineStr">
        <is>
          <t>Deposits and other borrowings</t>
        </is>
      </c>
      <c r="B82" s="4" t="inlineStr">
        <is>
          <t xml:space="preserve"> </t>
        </is>
      </c>
      <c r="C82" s="4" t="inlineStr">
        <is>
          <t xml:space="preserve"> </t>
        </is>
      </c>
      <c r="D82" s="4" t="inlineStr">
        <is>
          <t xml:space="preserve"> </t>
        </is>
      </c>
    </row>
    <row r="83">
      <c r="A83" s="4" t="inlineStr">
        <is>
          <t>Deposits and other borrowings</t>
        </is>
      </c>
      <c r="B83" s="5" t="n">
        <v>1107</v>
      </c>
      <c r="C83" s="7" t="n">
        <v>736</v>
      </c>
      <c r="D83" s="7" t="n">
        <v>849</v>
      </c>
    </row>
    <row r="84">
      <c r="A84" s="4" t="inlineStr">
        <is>
          <t>Deposits and other borrowings, percentage movement from prior period</t>
        </is>
      </c>
      <c r="B84" s="6" t="n">
        <v>0.5</v>
      </c>
      <c r="C84" s="4" t="inlineStr">
        <is>
          <t xml:space="preserve"> </t>
        </is>
      </c>
      <c r="D84" s="4" t="inlineStr">
        <is>
          <t xml:space="preserve"> </t>
        </is>
      </c>
    </row>
    <row r="85">
      <c r="A85" s="4" t="inlineStr">
        <is>
          <t>Deposits and other borrowings, percentage movement from same period of prior year</t>
        </is>
      </c>
      <c r="B85" s="6" t="n">
        <v>0.3</v>
      </c>
      <c r="C85" s="4" t="inlineStr">
        <is>
          <t xml:space="preserve"> </t>
        </is>
      </c>
      <c r="D85" s="4" t="inlineStr">
        <is>
          <t xml:space="preserve"> </t>
        </is>
      </c>
    </row>
    <row r="86">
      <c r="A86" s="4" t="inlineStr">
        <is>
          <t>Other overseas | Other interest bearing - savings</t>
        </is>
      </c>
      <c r="B86" s="4" t="inlineStr">
        <is>
          <t xml:space="preserve"> </t>
        </is>
      </c>
      <c r="C86" s="4" t="inlineStr">
        <is>
          <t xml:space="preserve"> </t>
        </is>
      </c>
      <c r="D86" s="4" t="inlineStr">
        <is>
          <t xml:space="preserve"> </t>
        </is>
      </c>
    </row>
    <row r="87">
      <c r="A87" s="3" t="inlineStr">
        <is>
          <t>Deposits and other borrowings</t>
        </is>
      </c>
      <c r="B87" s="4" t="inlineStr">
        <is>
          <t xml:space="preserve"> </t>
        </is>
      </c>
      <c r="C87" s="4" t="inlineStr">
        <is>
          <t xml:space="preserve"> </t>
        </is>
      </c>
      <c r="D87" s="4" t="inlineStr">
        <is>
          <t xml:space="preserve"> </t>
        </is>
      </c>
    </row>
    <row r="88">
      <c r="A88" s="4" t="inlineStr">
        <is>
          <t>Deposits and other borrowings</t>
        </is>
      </c>
      <c r="B88" s="5" t="n">
        <v>1101</v>
      </c>
      <c r="C88" s="7" t="n">
        <v>987</v>
      </c>
      <c r="D88" s="7" t="n">
        <v>990</v>
      </c>
    </row>
    <row r="89">
      <c r="A89" s="4" t="inlineStr">
        <is>
          <t>Deposits and other borrowings, percentage movement from prior period</t>
        </is>
      </c>
      <c r="B89" s="6" t="n">
        <v>0.12</v>
      </c>
      <c r="C89" s="4" t="inlineStr">
        <is>
          <t xml:space="preserve"> </t>
        </is>
      </c>
      <c r="D89" s="4" t="inlineStr">
        <is>
          <t xml:space="preserve"> </t>
        </is>
      </c>
    </row>
    <row r="90">
      <c r="A90" s="4" t="inlineStr">
        <is>
          <t>Deposits and other borrowings, percentage movement from same period of prior year</t>
        </is>
      </c>
      <c r="B90" s="6" t="n">
        <v>0.11</v>
      </c>
      <c r="C90" s="4" t="inlineStr">
        <is>
          <t xml:space="preserve"> </t>
        </is>
      </c>
      <c r="D90" s="4" t="inlineStr">
        <is>
          <t xml:space="preserve"> </t>
        </is>
      </c>
    </row>
    <row r="91">
      <c r="A91" s="4" t="inlineStr">
        <is>
          <t>Other overseas | Other interest bearing term</t>
        </is>
      </c>
      <c r="B91" s="4" t="inlineStr">
        <is>
          <t xml:space="preserve"> </t>
        </is>
      </c>
      <c r="C91" s="4" t="inlineStr">
        <is>
          <t xml:space="preserve"> </t>
        </is>
      </c>
      <c r="D91" s="4" t="inlineStr">
        <is>
          <t xml:space="preserve"> </t>
        </is>
      </c>
    </row>
    <row r="92">
      <c r="A92" s="3" t="inlineStr">
        <is>
          <t>Deposits and other borrowings</t>
        </is>
      </c>
      <c r="B92" s="4" t="inlineStr">
        <is>
          <t xml:space="preserve"> </t>
        </is>
      </c>
      <c r="C92" s="4" t="inlineStr">
        <is>
          <t xml:space="preserve"> </t>
        </is>
      </c>
      <c r="D92" s="4" t="inlineStr">
        <is>
          <t xml:space="preserve"> </t>
        </is>
      </c>
    </row>
    <row r="93">
      <c r="A93" s="4" t="inlineStr">
        <is>
          <t>Deposits and other borrowings</t>
        </is>
      </c>
      <c r="B93" s="5" t="n">
        <v>5365</v>
      </c>
      <c r="C93" s="5" t="n">
        <v>3703</v>
      </c>
      <c r="D93" s="5" t="n">
        <v>4918</v>
      </c>
    </row>
    <row r="94">
      <c r="A94" s="4" t="inlineStr">
        <is>
          <t>Deposits and other borrowings, percentage movement from prior period</t>
        </is>
      </c>
      <c r="B94" s="6" t="n">
        <v>0.45</v>
      </c>
      <c r="C94" s="4" t="inlineStr">
        <is>
          <t xml:space="preserve"> </t>
        </is>
      </c>
      <c r="D94" s="4" t="inlineStr">
        <is>
          <t xml:space="preserve"> </t>
        </is>
      </c>
    </row>
    <row r="95">
      <c r="A95" s="4" t="inlineStr">
        <is>
          <t>Deposits and other borrowings, percentage movement from same period of prior year</t>
        </is>
      </c>
      <c r="B95" s="6" t="n">
        <v>0.09</v>
      </c>
      <c r="C95" s="4" t="inlineStr">
        <is>
          <t xml:space="preserve"> </t>
        </is>
      </c>
      <c r="D9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assets and financial liabilities - Hierarchy (Details) - Recurring - AUD ($) $ in Millions</t>
        </is>
      </c>
      <c r="B1" s="2" t="inlineStr">
        <is>
          <t>Mar. 31, 2025</t>
        </is>
      </c>
      <c r="C1" s="2" t="inlineStr">
        <is>
          <t>Sep. 30, 2024</t>
        </is>
      </c>
      <c r="D1" s="2" t="inlineStr">
        <is>
          <t>Mar. 31, 2024</t>
        </is>
      </c>
    </row>
    <row r="2">
      <c r="A2" s="3" t="inlineStr">
        <is>
          <t>Fair values of financial assets and financial liabilities</t>
        </is>
      </c>
      <c r="B2" s="4" t="inlineStr">
        <is>
          <t xml:space="preserve"> </t>
        </is>
      </c>
      <c r="C2" s="4" t="inlineStr">
        <is>
          <t xml:space="preserve"> </t>
        </is>
      </c>
      <c r="D2" s="4" t="inlineStr">
        <is>
          <t xml:space="preserve"> </t>
        </is>
      </c>
    </row>
    <row r="3">
      <c r="A3" s="4" t="inlineStr">
        <is>
          <t>Financial assets measured at fair value</t>
        </is>
      </c>
      <c r="B3" s="5" t="n">
        <v>184584</v>
      </c>
      <c r="C3" s="5" t="n">
        <v>176281</v>
      </c>
      <c r="D3" s="5" t="n">
        <v>139139</v>
      </c>
    </row>
    <row r="4">
      <c r="A4" s="4" t="inlineStr">
        <is>
          <t>Financial liabilities measured at fair value</t>
        </is>
      </c>
      <c r="B4" s="7" t="n">
        <v>90597</v>
      </c>
      <c r="C4" s="7" t="n">
        <v>102556</v>
      </c>
      <c r="D4" s="7" t="n">
        <v>93372</v>
      </c>
    </row>
    <row r="5">
      <c r="A5" s="4" t="inlineStr">
        <is>
          <t>Deposits and other borrowings</t>
        </is>
      </c>
      <c r="B5" s="4" t="inlineStr">
        <is>
          <t xml:space="preserve"> </t>
        </is>
      </c>
      <c r="C5" s="4" t="inlineStr">
        <is>
          <t xml:space="preserve"> </t>
        </is>
      </c>
      <c r="D5" s="4" t="inlineStr">
        <is>
          <t xml:space="preserve"> </t>
        </is>
      </c>
    </row>
    <row r="6">
      <c r="A6" s="3" t="inlineStr">
        <is>
          <t>Fair values of financial assets and financial liabilities</t>
        </is>
      </c>
      <c r="B6" s="4" t="inlineStr">
        <is>
          <t xml:space="preserve"> </t>
        </is>
      </c>
      <c r="C6" s="4" t="inlineStr">
        <is>
          <t xml:space="preserve"> </t>
        </is>
      </c>
      <c r="D6" s="4" t="inlineStr">
        <is>
          <t xml:space="preserve"> </t>
        </is>
      </c>
    </row>
    <row r="7">
      <c r="A7" s="4" t="inlineStr">
        <is>
          <t>Financial liabilities measured at fair value</t>
        </is>
      </c>
      <c r="B7" s="7" t="n">
        <v>42485</v>
      </c>
      <c r="C7" s="7" t="n">
        <v>46878</v>
      </c>
      <c r="D7" s="7" t="n">
        <v>51273</v>
      </c>
    </row>
    <row r="8">
      <c r="A8" s="4" t="inlineStr">
        <is>
          <t>Other financial liabilities</t>
        </is>
      </c>
      <c r="B8" s="4" t="inlineStr">
        <is>
          <t xml:space="preserve"> </t>
        </is>
      </c>
      <c r="C8" s="4" t="inlineStr">
        <is>
          <t xml:space="preserve"> </t>
        </is>
      </c>
      <c r="D8" s="4" t="inlineStr">
        <is>
          <t xml:space="preserve"> </t>
        </is>
      </c>
    </row>
    <row r="9">
      <c r="A9" s="3" t="inlineStr">
        <is>
          <t>Fair values of financial assets and financial liabilities</t>
        </is>
      </c>
      <c r="B9" s="4" t="inlineStr">
        <is>
          <t xml:space="preserve"> </t>
        </is>
      </c>
      <c r="C9" s="4" t="inlineStr">
        <is>
          <t xml:space="preserve"> </t>
        </is>
      </c>
      <c r="D9" s="4" t="inlineStr">
        <is>
          <t xml:space="preserve"> </t>
        </is>
      </c>
    </row>
    <row r="10">
      <c r="A10" s="4" t="inlineStr">
        <is>
          <t>Financial liabilities measured at fair value</t>
        </is>
      </c>
      <c r="B10" s="7" t="n">
        <v>22153</v>
      </c>
      <c r="C10" s="7" t="n">
        <v>19319</v>
      </c>
      <c r="D10" s="7" t="n">
        <v>20276</v>
      </c>
    </row>
    <row r="11">
      <c r="A11" s="4" t="inlineStr">
        <is>
          <t>Derivative financial instruments</t>
        </is>
      </c>
      <c r="B11" s="4" t="inlineStr">
        <is>
          <t xml:space="preserve"> </t>
        </is>
      </c>
      <c r="C11" s="4" t="inlineStr">
        <is>
          <t xml:space="preserve"> </t>
        </is>
      </c>
      <c r="D11" s="4" t="inlineStr">
        <is>
          <t xml:space="preserve"> </t>
        </is>
      </c>
    </row>
    <row r="12">
      <c r="A12" s="3" t="inlineStr">
        <is>
          <t>Fair values of financial assets and financial liabilities</t>
        </is>
      </c>
      <c r="B12" s="4" t="inlineStr">
        <is>
          <t xml:space="preserve"> </t>
        </is>
      </c>
      <c r="C12" s="4" t="inlineStr">
        <is>
          <t xml:space="preserve"> </t>
        </is>
      </c>
      <c r="D12" s="4" t="inlineStr">
        <is>
          <t xml:space="preserve"> </t>
        </is>
      </c>
    </row>
    <row r="13">
      <c r="A13" s="4" t="inlineStr">
        <is>
          <t>Financial liabilities measured at fair value</t>
        </is>
      </c>
      <c r="B13" s="7" t="n">
        <v>21520</v>
      </c>
      <c r="C13" s="7" t="n">
        <v>30974</v>
      </c>
      <c r="D13" s="7" t="n">
        <v>18417</v>
      </c>
    </row>
    <row r="14">
      <c r="A14" s="4" t="inlineStr">
        <is>
          <t>Debt issues</t>
        </is>
      </c>
      <c r="B14" s="4" t="inlineStr">
        <is>
          <t xml:space="preserve"> </t>
        </is>
      </c>
      <c r="C14" s="4" t="inlineStr">
        <is>
          <t xml:space="preserve"> </t>
        </is>
      </c>
      <c r="D14" s="4" t="inlineStr">
        <is>
          <t xml:space="preserve"> </t>
        </is>
      </c>
    </row>
    <row r="15">
      <c r="A15" s="3" t="inlineStr">
        <is>
          <t>Fair values of financial assets and financial liabilities</t>
        </is>
      </c>
      <c r="B15" s="4" t="inlineStr">
        <is>
          <t xml:space="preserve"> </t>
        </is>
      </c>
      <c r="C15" s="4" t="inlineStr">
        <is>
          <t xml:space="preserve"> </t>
        </is>
      </c>
      <c r="D15" s="4" t="inlineStr">
        <is>
          <t xml:space="preserve"> </t>
        </is>
      </c>
    </row>
    <row r="16">
      <c r="A16" s="4" t="inlineStr">
        <is>
          <t>Financial liabilities measured at fair value</t>
        </is>
      </c>
      <c r="B16" s="7" t="n">
        <v>4439</v>
      </c>
      <c r="C16" s="7" t="n">
        <v>5385</v>
      </c>
      <c r="D16" s="7" t="n">
        <v>3406</v>
      </c>
    </row>
    <row r="17">
      <c r="A17" s="4" t="inlineStr">
        <is>
          <t>Trading securities and financial assets measured at FVIS</t>
        </is>
      </c>
      <c r="B17" s="4" t="inlineStr">
        <is>
          <t xml:space="preserve"> </t>
        </is>
      </c>
      <c r="C17" s="4" t="inlineStr">
        <is>
          <t xml:space="preserve"> </t>
        </is>
      </c>
      <c r="D17" s="4" t="inlineStr">
        <is>
          <t xml:space="preserve"> </t>
        </is>
      </c>
    </row>
    <row r="18">
      <c r="A18" s="3" t="inlineStr">
        <is>
          <t>Fair values of financial assets and financial liabilities</t>
        </is>
      </c>
      <c r="B18" s="4" t="inlineStr">
        <is>
          <t xml:space="preserve"> </t>
        </is>
      </c>
      <c r="C18" s="4" t="inlineStr">
        <is>
          <t xml:space="preserve"> </t>
        </is>
      </c>
      <c r="D18" s="4" t="inlineStr">
        <is>
          <t xml:space="preserve"> </t>
        </is>
      </c>
    </row>
    <row r="19">
      <c r="A19" s="4" t="inlineStr">
        <is>
          <t>Financial assets measured at fair value</t>
        </is>
      </c>
      <c r="B19" s="7" t="n">
        <v>51088</v>
      </c>
      <c r="C19" s="7" t="n">
        <v>49228</v>
      </c>
      <c r="D19" s="7" t="n">
        <v>33943</v>
      </c>
    </row>
    <row r="20">
      <c r="A20" s="4" t="inlineStr">
        <is>
          <t>Derivative financial instruments</t>
        </is>
      </c>
      <c r="B20" s="4" t="inlineStr">
        <is>
          <t xml:space="preserve"> </t>
        </is>
      </c>
      <c r="C20" s="4" t="inlineStr">
        <is>
          <t xml:space="preserve"> </t>
        </is>
      </c>
      <c r="D20" s="4" t="inlineStr">
        <is>
          <t xml:space="preserve"> </t>
        </is>
      </c>
    </row>
    <row r="21">
      <c r="A21" s="3" t="inlineStr">
        <is>
          <t>Fair values of financial assets and financial liabilities</t>
        </is>
      </c>
      <c r="B21" s="4" t="inlineStr">
        <is>
          <t xml:space="preserve"> </t>
        </is>
      </c>
      <c r="C21" s="4" t="inlineStr">
        <is>
          <t xml:space="preserve"> </t>
        </is>
      </c>
      <c r="D21" s="4" t="inlineStr">
        <is>
          <t xml:space="preserve"> </t>
        </is>
      </c>
    </row>
    <row r="22">
      <c r="A22" s="4" t="inlineStr">
        <is>
          <t>Financial assets measured at fair value</t>
        </is>
      </c>
      <c r="B22" s="7" t="n">
        <v>19347</v>
      </c>
      <c r="C22" s="7" t="n">
        <v>24109</v>
      </c>
      <c r="D22" s="7" t="n">
        <v>15795</v>
      </c>
    </row>
    <row r="23">
      <c r="A23" s="4" t="inlineStr">
        <is>
          <t>Investment securities</t>
        </is>
      </c>
      <c r="B23" s="4" t="inlineStr">
        <is>
          <t xml:space="preserve"> </t>
        </is>
      </c>
      <c r="C23" s="4" t="inlineStr">
        <is>
          <t xml:space="preserve"> </t>
        </is>
      </c>
      <c r="D23" s="4" t="inlineStr">
        <is>
          <t xml:space="preserve"> </t>
        </is>
      </c>
    </row>
    <row r="24">
      <c r="A24" s="3" t="inlineStr">
        <is>
          <t>Fair values of financial assets and financial liabilities</t>
        </is>
      </c>
      <c r="B24" s="4" t="inlineStr">
        <is>
          <t xml:space="preserve"> </t>
        </is>
      </c>
      <c r="C24" s="4" t="inlineStr">
        <is>
          <t xml:space="preserve"> </t>
        </is>
      </c>
      <c r="D24" s="4" t="inlineStr">
        <is>
          <t xml:space="preserve"> </t>
        </is>
      </c>
    </row>
    <row r="25">
      <c r="A25" s="4" t="inlineStr">
        <is>
          <t>Financial assets measured at fair value</t>
        </is>
      </c>
      <c r="B25" s="7" t="n">
        <v>114118</v>
      </c>
      <c r="C25" s="7" t="n">
        <v>102719</v>
      </c>
      <c r="D25" s="7" t="n">
        <v>89387</v>
      </c>
    </row>
    <row r="26">
      <c r="A26" s="4" t="inlineStr">
        <is>
          <t>Loans</t>
        </is>
      </c>
      <c r="B26" s="4" t="inlineStr">
        <is>
          <t xml:space="preserve"> </t>
        </is>
      </c>
      <c r="C26" s="4" t="inlineStr">
        <is>
          <t xml:space="preserve"> </t>
        </is>
      </c>
      <c r="D26" s="4" t="inlineStr">
        <is>
          <t xml:space="preserve"> </t>
        </is>
      </c>
    </row>
    <row r="27">
      <c r="A27" s="3" t="inlineStr">
        <is>
          <t>Fair values of financial assets and financial liabilities</t>
        </is>
      </c>
      <c r="B27" s="4" t="inlineStr">
        <is>
          <t xml:space="preserve"> </t>
        </is>
      </c>
      <c r="C27" s="4" t="inlineStr">
        <is>
          <t xml:space="preserve"> </t>
        </is>
      </c>
      <c r="D27" s="4" t="inlineStr">
        <is>
          <t xml:space="preserve"> </t>
        </is>
      </c>
    </row>
    <row r="28">
      <c r="A28" s="4" t="inlineStr">
        <is>
          <t>Financial assets measured at fair value</t>
        </is>
      </c>
      <c r="B28" s="7" t="n">
        <v>31</v>
      </c>
      <c r="C28" s="7" t="n">
        <v>225</v>
      </c>
      <c r="D28" s="7" t="n">
        <v>14</v>
      </c>
    </row>
    <row r="29">
      <c r="A29" s="4" t="inlineStr">
        <is>
          <t>Level 1</t>
        </is>
      </c>
      <c r="B29" s="4" t="inlineStr">
        <is>
          <t xml:space="preserve"> </t>
        </is>
      </c>
      <c r="C29" s="4" t="inlineStr">
        <is>
          <t xml:space="preserve"> </t>
        </is>
      </c>
      <c r="D29" s="4" t="inlineStr">
        <is>
          <t xml:space="preserve"> </t>
        </is>
      </c>
    </row>
    <row r="30">
      <c r="A30" s="3" t="inlineStr">
        <is>
          <t>Fair values of financial assets and financial liabilities</t>
        </is>
      </c>
      <c r="B30" s="4" t="inlineStr">
        <is>
          <t xml:space="preserve"> </t>
        </is>
      </c>
      <c r="C30" s="4" t="inlineStr">
        <is>
          <t xml:space="preserve"> </t>
        </is>
      </c>
      <c r="D30" s="4" t="inlineStr">
        <is>
          <t xml:space="preserve"> </t>
        </is>
      </c>
    </row>
    <row r="31">
      <c r="A31" s="4" t="inlineStr">
        <is>
          <t>Financial assets measured at fair value</t>
        </is>
      </c>
      <c r="B31" s="7" t="n">
        <v>40847</v>
      </c>
      <c r="C31" s="7" t="n">
        <v>29652</v>
      </c>
      <c r="D31" s="7" t="n">
        <v>10123</v>
      </c>
    </row>
    <row r="32">
      <c r="A32" s="4" t="inlineStr">
        <is>
          <t>Financial liabilities measured at fair value</t>
        </is>
      </c>
      <c r="B32" s="7" t="n">
        <v>1707</v>
      </c>
      <c r="C32" s="7" t="n">
        <v>905</v>
      </c>
      <c r="D32" s="7" t="n">
        <v>2051</v>
      </c>
    </row>
    <row r="33">
      <c r="A33" s="4" t="inlineStr">
        <is>
          <t>Level 1 | Other financial liabilities</t>
        </is>
      </c>
      <c r="B33" s="4" t="inlineStr">
        <is>
          <t xml:space="preserve"> </t>
        </is>
      </c>
      <c r="C33" s="4" t="inlineStr">
        <is>
          <t xml:space="preserve"> </t>
        </is>
      </c>
      <c r="D33" s="4" t="inlineStr">
        <is>
          <t xml:space="preserve"> </t>
        </is>
      </c>
    </row>
    <row r="34">
      <c r="A34" s="3" t="inlineStr">
        <is>
          <t>Fair values of financial assets and financial liabilities</t>
        </is>
      </c>
      <c r="B34" s="4" t="inlineStr">
        <is>
          <t xml:space="preserve"> </t>
        </is>
      </c>
      <c r="C34" s="4" t="inlineStr">
        <is>
          <t xml:space="preserve"> </t>
        </is>
      </c>
      <c r="D34" s="4" t="inlineStr">
        <is>
          <t xml:space="preserve"> </t>
        </is>
      </c>
    </row>
    <row r="35">
      <c r="A35" s="4" t="inlineStr">
        <is>
          <t>Financial liabilities measured at fair value</t>
        </is>
      </c>
      <c r="B35" s="7" t="n">
        <v>1696</v>
      </c>
      <c r="C35" s="7" t="n">
        <v>891</v>
      </c>
      <c r="D35" s="7" t="n">
        <v>2040</v>
      </c>
    </row>
    <row r="36">
      <c r="A36" s="4" t="inlineStr">
        <is>
          <t>Level 1 | Derivative financial instruments</t>
        </is>
      </c>
      <c r="B36" s="4" t="inlineStr">
        <is>
          <t xml:space="preserve"> </t>
        </is>
      </c>
      <c r="C36" s="4" t="inlineStr">
        <is>
          <t xml:space="preserve"> </t>
        </is>
      </c>
      <c r="D36" s="4" t="inlineStr">
        <is>
          <t xml:space="preserve"> </t>
        </is>
      </c>
    </row>
    <row r="37">
      <c r="A37" s="3" t="inlineStr">
        <is>
          <t>Fair values of financial assets and financial liabilities</t>
        </is>
      </c>
      <c r="B37" s="4" t="inlineStr">
        <is>
          <t xml:space="preserve"> </t>
        </is>
      </c>
      <c r="C37" s="4" t="inlineStr">
        <is>
          <t xml:space="preserve"> </t>
        </is>
      </c>
      <c r="D37" s="4" t="inlineStr">
        <is>
          <t xml:space="preserve"> </t>
        </is>
      </c>
    </row>
    <row r="38">
      <c r="A38" s="4" t="inlineStr">
        <is>
          <t>Financial liabilities measured at fair value</t>
        </is>
      </c>
      <c r="B38" s="7" t="n">
        <v>11</v>
      </c>
      <c r="C38" s="7" t="n">
        <v>14</v>
      </c>
      <c r="D38" s="7" t="n">
        <v>11</v>
      </c>
    </row>
    <row r="39">
      <c r="A39" s="4" t="inlineStr">
        <is>
          <t>Level 1 | Trading securities and financial assets measured at FVIS</t>
        </is>
      </c>
      <c r="B39" s="4" t="inlineStr">
        <is>
          <t xml:space="preserve"> </t>
        </is>
      </c>
      <c r="C39" s="4" t="inlineStr">
        <is>
          <t xml:space="preserve"> </t>
        </is>
      </c>
      <c r="D39" s="4" t="inlineStr">
        <is>
          <t xml:space="preserve"> </t>
        </is>
      </c>
    </row>
    <row r="40">
      <c r="A40" s="3" t="inlineStr">
        <is>
          <t>Fair values of financial assets and financial liabilities</t>
        </is>
      </c>
      <c r="B40" s="4" t="inlineStr">
        <is>
          <t xml:space="preserve"> </t>
        </is>
      </c>
      <c r="C40" s="4" t="inlineStr">
        <is>
          <t xml:space="preserve"> </t>
        </is>
      </c>
      <c r="D40" s="4" t="inlineStr">
        <is>
          <t xml:space="preserve"> </t>
        </is>
      </c>
    </row>
    <row r="41">
      <c r="A41" s="4" t="inlineStr">
        <is>
          <t>Financial assets measured at fair value</t>
        </is>
      </c>
      <c r="B41" s="7" t="n">
        <v>17797</v>
      </c>
      <c r="C41" s="7" t="n">
        <v>15522</v>
      </c>
      <c r="D41" s="7" t="n">
        <v>5069</v>
      </c>
    </row>
    <row r="42">
      <c r="A42" s="4" t="inlineStr">
        <is>
          <t>Level 1 | Derivative financial instruments</t>
        </is>
      </c>
      <c r="B42" s="4" t="inlineStr">
        <is>
          <t xml:space="preserve"> </t>
        </is>
      </c>
      <c r="C42" s="4" t="inlineStr">
        <is>
          <t xml:space="preserve"> </t>
        </is>
      </c>
      <c r="D42" s="4" t="inlineStr">
        <is>
          <t xml:space="preserve"> </t>
        </is>
      </c>
    </row>
    <row r="43">
      <c r="A43" s="3" t="inlineStr">
        <is>
          <t>Fair values of financial assets and financial liabilities</t>
        </is>
      </c>
      <c r="B43" s="4" t="inlineStr">
        <is>
          <t xml:space="preserve"> </t>
        </is>
      </c>
      <c r="C43" s="4" t="inlineStr">
        <is>
          <t xml:space="preserve"> </t>
        </is>
      </c>
      <c r="D43" s="4" t="inlineStr">
        <is>
          <t xml:space="preserve"> </t>
        </is>
      </c>
    </row>
    <row r="44">
      <c r="A44" s="4" t="inlineStr">
        <is>
          <t>Financial assets measured at fair value</t>
        </is>
      </c>
      <c r="B44" s="7" t="n">
        <v>20</v>
      </c>
      <c r="C44" s="7" t="n">
        <v>13</v>
      </c>
      <c r="D44" s="7" t="n">
        <v>24</v>
      </c>
    </row>
    <row r="45">
      <c r="A45" s="4" t="inlineStr">
        <is>
          <t>Level 1 | Investment securities</t>
        </is>
      </c>
      <c r="B45" s="4" t="inlineStr">
        <is>
          <t xml:space="preserve"> </t>
        </is>
      </c>
      <c r="C45" s="4" t="inlineStr">
        <is>
          <t xml:space="preserve"> </t>
        </is>
      </c>
      <c r="D45" s="4" t="inlineStr">
        <is>
          <t xml:space="preserve"> </t>
        </is>
      </c>
    </row>
    <row r="46">
      <c r="A46" s="3" t="inlineStr">
        <is>
          <t>Fair values of financial assets and financial liabilities</t>
        </is>
      </c>
      <c r="B46" s="4" t="inlineStr">
        <is>
          <t xml:space="preserve"> </t>
        </is>
      </c>
      <c r="C46" s="4" t="inlineStr">
        <is>
          <t xml:space="preserve"> </t>
        </is>
      </c>
      <c r="D46" s="4" t="inlineStr">
        <is>
          <t xml:space="preserve"> </t>
        </is>
      </c>
    </row>
    <row r="47">
      <c r="A47" s="4" t="inlineStr">
        <is>
          <t>Financial assets measured at fair value</t>
        </is>
      </c>
      <c r="B47" s="7" t="n">
        <v>23030</v>
      </c>
      <c r="C47" s="7" t="n">
        <v>14117</v>
      </c>
      <c r="D47" s="7" t="n">
        <v>5030</v>
      </c>
    </row>
    <row r="48">
      <c r="A48" s="4" t="inlineStr">
        <is>
          <t>Level 2</t>
        </is>
      </c>
      <c r="B48" s="4" t="inlineStr">
        <is>
          <t xml:space="preserve"> </t>
        </is>
      </c>
      <c r="C48" s="4" t="inlineStr">
        <is>
          <t xml:space="preserve"> </t>
        </is>
      </c>
      <c r="D48" s="4" t="inlineStr">
        <is>
          <t xml:space="preserve"> </t>
        </is>
      </c>
    </row>
    <row r="49">
      <c r="A49" s="3" t="inlineStr">
        <is>
          <t>Fair values of financial assets and financial liabilities</t>
        </is>
      </c>
      <c r="B49" s="4" t="inlineStr">
        <is>
          <t xml:space="preserve"> </t>
        </is>
      </c>
      <c r="C49" s="4" t="inlineStr">
        <is>
          <t xml:space="preserve"> </t>
        </is>
      </c>
      <c r="D49" s="4" t="inlineStr">
        <is>
          <t xml:space="preserve"> </t>
        </is>
      </c>
    </row>
    <row r="50">
      <c r="A50" s="4" t="inlineStr">
        <is>
          <t>Financial assets measured at fair value</t>
        </is>
      </c>
      <c r="B50" s="7" t="n">
        <v>143229</v>
      </c>
      <c r="C50" s="7" t="n">
        <v>146154</v>
      </c>
      <c r="D50" s="7" t="n">
        <v>128511</v>
      </c>
    </row>
    <row r="51">
      <c r="A51" s="4" t="inlineStr">
        <is>
          <t>Financial liabilities measured at fair value</t>
        </is>
      </c>
      <c r="B51" s="7" t="n">
        <v>88884</v>
      </c>
      <c r="C51" s="7" t="n">
        <v>101646</v>
      </c>
      <c r="D51" s="7" t="n">
        <v>91227</v>
      </c>
    </row>
    <row r="52">
      <c r="A52" s="4" t="inlineStr">
        <is>
          <t>Level 2 | Deposits and other borrowings</t>
        </is>
      </c>
      <c r="B52" s="4" t="inlineStr">
        <is>
          <t xml:space="preserve"> </t>
        </is>
      </c>
      <c r="C52" s="4" t="inlineStr">
        <is>
          <t xml:space="preserve"> </t>
        </is>
      </c>
      <c r="D52" s="4" t="inlineStr">
        <is>
          <t xml:space="preserve"> </t>
        </is>
      </c>
    </row>
    <row r="53">
      <c r="A53" s="3" t="inlineStr">
        <is>
          <t>Fair values of financial assets and financial liabilities</t>
        </is>
      </c>
      <c r="B53" s="4" t="inlineStr">
        <is>
          <t xml:space="preserve"> </t>
        </is>
      </c>
      <c r="C53" s="4" t="inlineStr">
        <is>
          <t xml:space="preserve"> </t>
        </is>
      </c>
      <c r="D53" s="4" t="inlineStr">
        <is>
          <t xml:space="preserve"> </t>
        </is>
      </c>
    </row>
    <row r="54">
      <c r="A54" s="4" t="inlineStr">
        <is>
          <t>Financial liabilities measured at fair value</t>
        </is>
      </c>
      <c r="B54" s="7" t="n">
        <v>42485</v>
      </c>
      <c r="C54" s="7" t="n">
        <v>46878</v>
      </c>
      <c r="D54" s="7" t="n">
        <v>51273</v>
      </c>
    </row>
    <row r="55">
      <c r="A55" s="4" t="inlineStr">
        <is>
          <t>Level 2 | Other financial liabilities</t>
        </is>
      </c>
      <c r="B55" s="4" t="inlineStr">
        <is>
          <t xml:space="preserve"> </t>
        </is>
      </c>
      <c r="C55" s="4" t="inlineStr">
        <is>
          <t xml:space="preserve"> </t>
        </is>
      </c>
      <c r="D55" s="4" t="inlineStr">
        <is>
          <t xml:space="preserve"> </t>
        </is>
      </c>
    </row>
    <row r="56">
      <c r="A56" s="3" t="inlineStr">
        <is>
          <t>Fair values of financial assets and financial liabilities</t>
        </is>
      </c>
      <c r="B56" s="4" t="inlineStr">
        <is>
          <t xml:space="preserve"> </t>
        </is>
      </c>
      <c r="C56" s="4" t="inlineStr">
        <is>
          <t xml:space="preserve"> </t>
        </is>
      </c>
      <c r="D56" s="4" t="inlineStr">
        <is>
          <t xml:space="preserve"> </t>
        </is>
      </c>
    </row>
    <row r="57">
      <c r="A57" s="4" t="inlineStr">
        <is>
          <t>Financial liabilities measured at fair value</t>
        </is>
      </c>
      <c r="B57" s="7" t="n">
        <v>20457</v>
      </c>
      <c r="C57" s="7" t="n">
        <v>18428</v>
      </c>
      <c r="D57" s="7" t="n">
        <v>18236</v>
      </c>
    </row>
    <row r="58">
      <c r="A58" s="4" t="inlineStr">
        <is>
          <t>Level 2 | Derivative financial instruments</t>
        </is>
      </c>
      <c r="B58" s="4" t="inlineStr">
        <is>
          <t xml:space="preserve"> </t>
        </is>
      </c>
      <c r="C58" s="4" t="inlineStr">
        <is>
          <t xml:space="preserve"> </t>
        </is>
      </c>
      <c r="D58" s="4" t="inlineStr">
        <is>
          <t xml:space="preserve"> </t>
        </is>
      </c>
    </row>
    <row r="59">
      <c r="A59" s="3" t="inlineStr">
        <is>
          <t>Fair values of financial assets and financial liabilities</t>
        </is>
      </c>
      <c r="B59" s="4" t="inlineStr">
        <is>
          <t xml:space="preserve"> </t>
        </is>
      </c>
      <c r="C59" s="4" t="inlineStr">
        <is>
          <t xml:space="preserve"> </t>
        </is>
      </c>
      <c r="D59" s="4" t="inlineStr">
        <is>
          <t xml:space="preserve"> </t>
        </is>
      </c>
    </row>
    <row r="60">
      <c r="A60" s="4" t="inlineStr">
        <is>
          <t>Financial liabilities measured at fair value</t>
        </is>
      </c>
      <c r="B60" s="7" t="n">
        <v>21503</v>
      </c>
      <c r="C60" s="7" t="n">
        <v>30955</v>
      </c>
      <c r="D60" s="7" t="n">
        <v>18312</v>
      </c>
    </row>
    <row r="61">
      <c r="A61" s="4" t="inlineStr">
        <is>
          <t>Level 2 | Debt issues</t>
        </is>
      </c>
      <c r="B61" s="4" t="inlineStr">
        <is>
          <t xml:space="preserve"> </t>
        </is>
      </c>
      <c r="C61" s="4" t="inlineStr">
        <is>
          <t xml:space="preserve"> </t>
        </is>
      </c>
      <c r="D61" s="4" t="inlineStr">
        <is>
          <t xml:space="preserve"> </t>
        </is>
      </c>
    </row>
    <row r="62">
      <c r="A62" s="3" t="inlineStr">
        <is>
          <t>Fair values of financial assets and financial liabilities</t>
        </is>
      </c>
      <c r="B62" s="4" t="inlineStr">
        <is>
          <t xml:space="preserve"> </t>
        </is>
      </c>
      <c r="C62" s="4" t="inlineStr">
        <is>
          <t xml:space="preserve"> </t>
        </is>
      </c>
      <c r="D62" s="4" t="inlineStr">
        <is>
          <t xml:space="preserve"> </t>
        </is>
      </c>
    </row>
    <row r="63">
      <c r="A63" s="4" t="inlineStr">
        <is>
          <t>Financial liabilities measured at fair value</t>
        </is>
      </c>
      <c r="B63" s="7" t="n">
        <v>4439</v>
      </c>
      <c r="C63" s="7" t="n">
        <v>5385</v>
      </c>
      <c r="D63" s="7" t="n">
        <v>3406</v>
      </c>
    </row>
    <row r="64">
      <c r="A64" s="4" t="inlineStr">
        <is>
          <t>Level 2 | Trading securities and financial assets measured at FVIS</t>
        </is>
      </c>
      <c r="B64" s="4" t="inlineStr">
        <is>
          <t xml:space="preserve"> </t>
        </is>
      </c>
      <c r="C64" s="4" t="inlineStr">
        <is>
          <t xml:space="preserve"> </t>
        </is>
      </c>
      <c r="D64" s="4" t="inlineStr">
        <is>
          <t xml:space="preserve"> </t>
        </is>
      </c>
    </row>
    <row r="65">
      <c r="A65" s="3" t="inlineStr">
        <is>
          <t>Fair values of financial assets and financial liabilities</t>
        </is>
      </c>
      <c r="B65" s="4" t="inlineStr">
        <is>
          <t xml:space="preserve"> </t>
        </is>
      </c>
      <c r="C65" s="4" t="inlineStr">
        <is>
          <t xml:space="preserve"> </t>
        </is>
      </c>
      <c r="D65" s="4" t="inlineStr">
        <is>
          <t xml:space="preserve"> </t>
        </is>
      </c>
    </row>
    <row r="66">
      <c r="A66" s="4" t="inlineStr">
        <is>
          <t>Financial assets measured at fair value</t>
        </is>
      </c>
      <c r="B66" s="7" t="n">
        <v>33290</v>
      </c>
      <c r="C66" s="7" t="n">
        <v>33700</v>
      </c>
      <c r="D66" s="7" t="n">
        <v>28866</v>
      </c>
    </row>
    <row r="67">
      <c r="A67" s="4" t="inlineStr">
        <is>
          <t>Level 2 | Derivative financial instruments</t>
        </is>
      </c>
      <c r="B67" s="4" t="inlineStr">
        <is>
          <t xml:space="preserve"> </t>
        </is>
      </c>
      <c r="C67" s="4" t="inlineStr">
        <is>
          <t xml:space="preserve"> </t>
        </is>
      </c>
      <c r="D67" s="4" t="inlineStr">
        <is>
          <t xml:space="preserve"> </t>
        </is>
      </c>
    </row>
    <row r="68">
      <c r="A68" s="3" t="inlineStr">
        <is>
          <t>Fair values of financial assets and financial liabilities</t>
        </is>
      </c>
      <c r="B68" s="4" t="inlineStr">
        <is>
          <t xml:space="preserve"> </t>
        </is>
      </c>
      <c r="C68" s="4" t="inlineStr">
        <is>
          <t xml:space="preserve"> </t>
        </is>
      </c>
      <c r="D68" s="4" t="inlineStr">
        <is>
          <t xml:space="preserve"> </t>
        </is>
      </c>
    </row>
    <row r="69">
      <c r="A69" s="4" t="inlineStr">
        <is>
          <t>Financial assets measured at fair value</t>
        </is>
      </c>
      <c r="B69" s="7" t="n">
        <v>19321</v>
      </c>
      <c r="C69" s="7" t="n">
        <v>24089</v>
      </c>
      <c r="D69" s="7" t="n">
        <v>15748</v>
      </c>
    </row>
    <row r="70">
      <c r="A70" s="4" t="inlineStr">
        <is>
          <t>Level 2 | Investment securities</t>
        </is>
      </c>
      <c r="B70" s="4" t="inlineStr">
        <is>
          <t xml:space="preserve"> </t>
        </is>
      </c>
      <c r="C70" s="4" t="inlineStr">
        <is>
          <t xml:space="preserve"> </t>
        </is>
      </c>
      <c r="D70" s="4" t="inlineStr">
        <is>
          <t xml:space="preserve"> </t>
        </is>
      </c>
    </row>
    <row r="71">
      <c r="A71" s="3" t="inlineStr">
        <is>
          <t>Fair values of financial assets and financial liabilities</t>
        </is>
      </c>
      <c r="B71" s="4" t="inlineStr">
        <is>
          <t xml:space="preserve"> </t>
        </is>
      </c>
      <c r="C71" s="4" t="inlineStr">
        <is>
          <t xml:space="preserve"> </t>
        </is>
      </c>
      <c r="D71" s="4" t="inlineStr">
        <is>
          <t xml:space="preserve"> </t>
        </is>
      </c>
    </row>
    <row r="72">
      <c r="A72" s="4" t="inlineStr">
        <is>
          <t>Financial assets measured at fair value</t>
        </is>
      </c>
      <c r="B72" s="7" t="n">
        <v>90601</v>
      </c>
      <c r="C72" s="7" t="n">
        <v>88155</v>
      </c>
      <c r="D72" s="7" t="n">
        <v>83897</v>
      </c>
    </row>
    <row r="73">
      <c r="A73" s="4" t="inlineStr">
        <is>
          <t>Level 2 | Loans</t>
        </is>
      </c>
      <c r="B73" s="4" t="inlineStr">
        <is>
          <t xml:space="preserve"> </t>
        </is>
      </c>
      <c r="C73" s="4" t="inlineStr">
        <is>
          <t xml:space="preserve"> </t>
        </is>
      </c>
      <c r="D73" s="4" t="inlineStr">
        <is>
          <t xml:space="preserve"> </t>
        </is>
      </c>
    </row>
    <row r="74">
      <c r="A74" s="3" t="inlineStr">
        <is>
          <t>Fair values of financial assets and financial liabilities</t>
        </is>
      </c>
      <c r="B74" s="4" t="inlineStr">
        <is>
          <t xml:space="preserve"> </t>
        </is>
      </c>
      <c r="C74" s="4" t="inlineStr">
        <is>
          <t xml:space="preserve"> </t>
        </is>
      </c>
      <c r="D74" s="4" t="inlineStr">
        <is>
          <t xml:space="preserve"> </t>
        </is>
      </c>
    </row>
    <row r="75">
      <c r="A75" s="4" t="inlineStr">
        <is>
          <t>Financial assets measured at fair value</t>
        </is>
      </c>
      <c r="B75" s="7" t="n">
        <v>17</v>
      </c>
      <c r="C75" s="7" t="n">
        <v>210</v>
      </c>
      <c r="D75" s="4" t="inlineStr">
        <is>
          <t xml:space="preserve"> </t>
        </is>
      </c>
    </row>
    <row r="76">
      <c r="A76" s="4" t="inlineStr">
        <is>
          <t>Level 3</t>
        </is>
      </c>
      <c r="B76" s="4" t="inlineStr">
        <is>
          <t xml:space="preserve"> </t>
        </is>
      </c>
      <c r="C76" s="4" t="inlineStr">
        <is>
          <t xml:space="preserve"> </t>
        </is>
      </c>
      <c r="D76" s="4" t="inlineStr">
        <is>
          <t xml:space="preserve"> </t>
        </is>
      </c>
    </row>
    <row r="77">
      <c r="A77" s="3" t="inlineStr">
        <is>
          <t>Fair values of financial assets and financial liabilities</t>
        </is>
      </c>
      <c r="B77" s="4" t="inlineStr">
        <is>
          <t xml:space="preserve"> </t>
        </is>
      </c>
      <c r="C77" s="4" t="inlineStr">
        <is>
          <t xml:space="preserve"> </t>
        </is>
      </c>
      <c r="D77" s="4" t="inlineStr">
        <is>
          <t xml:space="preserve"> </t>
        </is>
      </c>
    </row>
    <row r="78">
      <c r="A78" s="4" t="inlineStr">
        <is>
          <t>Financial assets measured at fair value</t>
        </is>
      </c>
      <c r="B78" s="7" t="n">
        <v>508</v>
      </c>
      <c r="C78" s="7" t="n">
        <v>475</v>
      </c>
      <c r="D78" s="7" t="n">
        <v>505</v>
      </c>
    </row>
    <row r="79">
      <c r="A79" s="4" t="inlineStr">
        <is>
          <t>Financial liabilities measured at fair value</t>
        </is>
      </c>
      <c r="B79" s="7" t="n">
        <v>6</v>
      </c>
      <c r="C79" s="7" t="n">
        <v>5</v>
      </c>
      <c r="D79" s="7" t="n">
        <v>94</v>
      </c>
    </row>
    <row r="80">
      <c r="A80" s="4" t="inlineStr">
        <is>
          <t>Level 3 | Derivative financial instruments</t>
        </is>
      </c>
      <c r="B80" s="4" t="inlineStr">
        <is>
          <t xml:space="preserve"> </t>
        </is>
      </c>
      <c r="C80" s="4" t="inlineStr">
        <is>
          <t xml:space="preserve"> </t>
        </is>
      </c>
      <c r="D80" s="4" t="inlineStr">
        <is>
          <t xml:space="preserve"> </t>
        </is>
      </c>
    </row>
    <row r="81">
      <c r="A81" s="3" t="inlineStr">
        <is>
          <t>Fair values of financial assets and financial liabilities</t>
        </is>
      </c>
      <c r="B81" s="4" t="inlineStr">
        <is>
          <t xml:space="preserve"> </t>
        </is>
      </c>
      <c r="C81" s="4" t="inlineStr">
        <is>
          <t xml:space="preserve"> </t>
        </is>
      </c>
      <c r="D81" s="4" t="inlineStr">
        <is>
          <t xml:space="preserve"> </t>
        </is>
      </c>
    </row>
    <row r="82">
      <c r="A82" s="4" t="inlineStr">
        <is>
          <t>Financial liabilities measured at fair value</t>
        </is>
      </c>
      <c r="B82" s="7" t="n">
        <v>6</v>
      </c>
      <c r="C82" s="7" t="n">
        <v>5</v>
      </c>
      <c r="D82" s="7" t="n">
        <v>94</v>
      </c>
    </row>
    <row r="83">
      <c r="A83" s="4" t="inlineStr">
        <is>
          <t>Level 3 | Trading securities and financial assets measured at FVIS</t>
        </is>
      </c>
      <c r="B83" s="4" t="inlineStr">
        <is>
          <t xml:space="preserve"> </t>
        </is>
      </c>
      <c r="C83" s="4" t="inlineStr">
        <is>
          <t xml:space="preserve"> </t>
        </is>
      </c>
      <c r="D83" s="4" t="inlineStr">
        <is>
          <t xml:space="preserve"> </t>
        </is>
      </c>
    </row>
    <row r="84">
      <c r="A84" s="3" t="inlineStr">
        <is>
          <t>Fair values of financial assets and financial liabilities</t>
        </is>
      </c>
      <c r="B84" s="4" t="inlineStr">
        <is>
          <t xml:space="preserve"> </t>
        </is>
      </c>
      <c r="C84" s="4" t="inlineStr">
        <is>
          <t xml:space="preserve"> </t>
        </is>
      </c>
      <c r="D84" s="4" t="inlineStr">
        <is>
          <t xml:space="preserve"> </t>
        </is>
      </c>
    </row>
    <row r="85">
      <c r="A85" s="4" t="inlineStr">
        <is>
          <t>Financial assets measured at fair value</t>
        </is>
      </c>
      <c r="B85" s="7" t="n">
        <v>1</v>
      </c>
      <c r="C85" s="7" t="n">
        <v>6</v>
      </c>
      <c r="D85" s="7" t="n">
        <v>8</v>
      </c>
    </row>
    <row r="86">
      <c r="A86" s="4" t="inlineStr">
        <is>
          <t>Level 3 | Derivative financial instruments</t>
        </is>
      </c>
      <c r="B86" s="4" t="inlineStr">
        <is>
          <t xml:space="preserve"> </t>
        </is>
      </c>
      <c r="C86" s="4" t="inlineStr">
        <is>
          <t xml:space="preserve"> </t>
        </is>
      </c>
      <c r="D86" s="4" t="inlineStr">
        <is>
          <t xml:space="preserve"> </t>
        </is>
      </c>
    </row>
    <row r="87">
      <c r="A87" s="3" t="inlineStr">
        <is>
          <t>Fair values of financial assets and financial liabilities</t>
        </is>
      </c>
      <c r="B87" s="4" t="inlineStr">
        <is>
          <t xml:space="preserve"> </t>
        </is>
      </c>
      <c r="C87" s="4" t="inlineStr">
        <is>
          <t xml:space="preserve"> </t>
        </is>
      </c>
      <c r="D87" s="4" t="inlineStr">
        <is>
          <t xml:space="preserve"> </t>
        </is>
      </c>
    </row>
    <row r="88">
      <c r="A88" s="4" t="inlineStr">
        <is>
          <t>Financial assets measured at fair value</t>
        </is>
      </c>
      <c r="B88" s="7" t="n">
        <v>6</v>
      </c>
      <c r="C88" s="7" t="n">
        <v>7</v>
      </c>
      <c r="D88" s="7" t="n">
        <v>23</v>
      </c>
    </row>
    <row r="89">
      <c r="A89" s="4" t="inlineStr">
        <is>
          <t>Level 3 | Investment securities</t>
        </is>
      </c>
      <c r="B89" s="4" t="inlineStr">
        <is>
          <t xml:space="preserve"> </t>
        </is>
      </c>
      <c r="C89" s="4" t="inlineStr">
        <is>
          <t xml:space="preserve"> </t>
        </is>
      </c>
      <c r="D89" s="4" t="inlineStr">
        <is>
          <t xml:space="preserve"> </t>
        </is>
      </c>
    </row>
    <row r="90">
      <c r="A90" s="3" t="inlineStr">
        <is>
          <t>Fair values of financial assets and financial liabilities</t>
        </is>
      </c>
      <c r="B90" s="4" t="inlineStr">
        <is>
          <t xml:space="preserve"> </t>
        </is>
      </c>
      <c r="C90" s="4" t="inlineStr">
        <is>
          <t xml:space="preserve"> </t>
        </is>
      </c>
      <c r="D90" s="4" t="inlineStr">
        <is>
          <t xml:space="preserve"> </t>
        </is>
      </c>
    </row>
    <row r="91">
      <c r="A91" s="4" t="inlineStr">
        <is>
          <t>Financial assets measured at fair value</t>
        </is>
      </c>
      <c r="B91" s="7" t="n">
        <v>487</v>
      </c>
      <c r="C91" s="7" t="n">
        <v>447</v>
      </c>
      <c r="D91" s="7" t="n">
        <v>460</v>
      </c>
    </row>
    <row r="92">
      <c r="A92" s="4" t="inlineStr">
        <is>
          <t>Level 3 | Loans</t>
        </is>
      </c>
      <c r="B92" s="4" t="inlineStr">
        <is>
          <t xml:space="preserve"> </t>
        </is>
      </c>
      <c r="C92" s="4" t="inlineStr">
        <is>
          <t xml:space="preserve"> </t>
        </is>
      </c>
      <c r="D92" s="4" t="inlineStr">
        <is>
          <t xml:space="preserve"> </t>
        </is>
      </c>
    </row>
    <row r="93">
      <c r="A93" s="3" t="inlineStr">
        <is>
          <t>Fair values of financial assets and financial liabilities</t>
        </is>
      </c>
      <c r="B93" s="4" t="inlineStr">
        <is>
          <t xml:space="preserve"> </t>
        </is>
      </c>
      <c r="C93" s="4" t="inlineStr">
        <is>
          <t xml:space="preserve"> </t>
        </is>
      </c>
      <c r="D93" s="4" t="inlineStr">
        <is>
          <t xml:space="preserve"> </t>
        </is>
      </c>
    </row>
    <row r="94">
      <c r="A94" s="4" t="inlineStr">
        <is>
          <t>Financial assets measured at fair value</t>
        </is>
      </c>
      <c r="B94" s="5" t="n">
        <v>14</v>
      </c>
      <c r="C94" s="5" t="n">
        <v>15</v>
      </c>
      <c r="D94" s="5" t="n">
        <v>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financial assets and financial liabilities - Reconciliation of non-market observables (Details) - AUD ($) $ in Millions</t>
        </is>
      </c>
      <c r="B1" s="2" t="inlineStr">
        <is>
          <t>6 Months Ended</t>
        </is>
      </c>
    </row>
    <row r="2">
      <c r="B2" s="2" t="inlineStr">
        <is>
          <t>Mar. 31, 2025</t>
        </is>
      </c>
      <c r="C2" s="2" t="inlineStr">
        <is>
          <t>Sep. 30, 2024</t>
        </is>
      </c>
      <c r="D2" s="2" t="inlineStr">
        <is>
          <t>Mar. 31, 2024</t>
        </is>
      </c>
    </row>
    <row r="3">
      <c r="A3" s="3" t="inlineStr">
        <is>
          <t>Day one profit or loss</t>
        </is>
      </c>
      <c r="B3" s="4" t="inlineStr">
        <is>
          <t xml:space="preserve"> </t>
        </is>
      </c>
      <c r="C3" s="4" t="inlineStr">
        <is>
          <t xml:space="preserve"> </t>
        </is>
      </c>
      <c r="D3" s="4" t="inlineStr">
        <is>
          <t xml:space="preserve"> </t>
        </is>
      </c>
    </row>
    <row r="4">
      <c r="A4" s="4" t="inlineStr">
        <is>
          <t>Closing balance of unrecognised day one profit (loss)</t>
        </is>
      </c>
      <c r="B4" s="5" t="n">
        <v>0</v>
      </c>
      <c r="C4" s="5" t="n">
        <v>1</v>
      </c>
      <c r="D4" s="5" t="n">
        <v>0</v>
      </c>
    </row>
    <row r="5">
      <c r="A5" s="4" t="inlineStr">
        <is>
          <t>At fair value | Level 3</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Balance at the beginning of the year</t>
        </is>
      </c>
      <c r="B7" s="7" t="n">
        <v>475</v>
      </c>
      <c r="C7" s="4" t="inlineStr">
        <is>
          <t xml:space="preserve"> </t>
        </is>
      </c>
      <c r="D7" s="4" t="inlineStr">
        <is>
          <t xml:space="preserve"> </t>
        </is>
      </c>
    </row>
    <row r="8">
      <c r="A8" s="3" t="inlineStr">
        <is>
          <t>Gains/(losses) on assets / (gains)/losses on liabilities recognised in:</t>
        </is>
      </c>
      <c r="B8" s="4" t="inlineStr">
        <is>
          <t xml:space="preserve"> </t>
        </is>
      </c>
      <c r="C8" s="4" t="inlineStr">
        <is>
          <t xml:space="preserve"> </t>
        </is>
      </c>
      <c r="D8" s="4" t="inlineStr">
        <is>
          <t xml:space="preserve"> </t>
        </is>
      </c>
    </row>
    <row r="9">
      <c r="A9" s="4" t="inlineStr">
        <is>
          <t>Income statements</t>
        </is>
      </c>
      <c r="B9" s="7" t="n">
        <v>-1</v>
      </c>
      <c r="C9" s="4" t="inlineStr">
        <is>
          <t xml:space="preserve"> </t>
        </is>
      </c>
      <c r="D9" s="4" t="inlineStr">
        <is>
          <t xml:space="preserve"> </t>
        </is>
      </c>
    </row>
    <row r="10">
      <c r="A10" s="4" t="inlineStr">
        <is>
          <t>Other comprehensive income</t>
        </is>
      </c>
      <c r="B10" s="7" t="n">
        <v>28</v>
      </c>
      <c r="C10" s="4" t="inlineStr">
        <is>
          <t xml:space="preserve"> </t>
        </is>
      </c>
      <c r="D10" s="4" t="inlineStr">
        <is>
          <t xml:space="preserve"> </t>
        </is>
      </c>
    </row>
    <row r="11">
      <c r="A11" s="4" t="inlineStr">
        <is>
          <t>Acquisition and issues</t>
        </is>
      </c>
      <c r="B11" s="7" t="n">
        <v>8</v>
      </c>
      <c r="C11" s="4" t="inlineStr">
        <is>
          <t xml:space="preserve"> </t>
        </is>
      </c>
      <c r="D11" s="4" t="inlineStr">
        <is>
          <t xml:space="preserve"> </t>
        </is>
      </c>
    </row>
    <row r="12">
      <c r="A12" s="4" t="inlineStr">
        <is>
          <t>Disposal and settlements</t>
        </is>
      </c>
      <c r="B12" s="7" t="n">
        <v>-14</v>
      </c>
      <c r="C12" s="4" t="inlineStr">
        <is>
          <t xml:space="preserve"> </t>
        </is>
      </c>
      <c r="D12" s="4" t="inlineStr">
        <is>
          <t xml:space="preserve"> </t>
        </is>
      </c>
    </row>
    <row r="13">
      <c r="A13" s="4" t="inlineStr">
        <is>
          <t>Transfer into or out of non-market observables</t>
        </is>
      </c>
      <c r="B13" s="7" t="n">
        <v>8</v>
      </c>
      <c r="C13" s="4" t="inlineStr">
        <is>
          <t xml:space="preserve"> </t>
        </is>
      </c>
      <c r="D13" s="4" t="inlineStr">
        <is>
          <t xml:space="preserve"> </t>
        </is>
      </c>
    </row>
    <row r="14">
      <c r="A14" s="4" t="inlineStr">
        <is>
          <t>Foreign currency translation impacts</t>
        </is>
      </c>
      <c r="B14" s="7" t="n">
        <v>4</v>
      </c>
      <c r="C14" s="4" t="inlineStr">
        <is>
          <t xml:space="preserve"> </t>
        </is>
      </c>
      <c r="D14" s="4" t="inlineStr">
        <is>
          <t xml:space="preserve"> </t>
        </is>
      </c>
    </row>
    <row r="15">
      <c r="A15" s="4" t="inlineStr">
        <is>
          <t>Balance at the end of the year</t>
        </is>
      </c>
      <c r="B15" s="7" t="n">
        <v>508</v>
      </c>
      <c r="C15" s="4" t="inlineStr">
        <is>
          <t xml:space="preserve"> </t>
        </is>
      </c>
      <c r="D15" s="4" t="inlineStr">
        <is>
          <t xml:space="preserve"> </t>
        </is>
      </c>
    </row>
    <row r="16">
      <c r="A16" s="4" t="inlineStr">
        <is>
          <t>Unrealised gains/(losses) recognised in the income statements for financial instruments held as at end of period</t>
        </is>
      </c>
      <c r="B16" s="7" t="n">
        <v>1</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Balance at the beginning of the year</t>
        </is>
      </c>
      <c r="B18" s="7" t="n">
        <v>5</v>
      </c>
      <c r="C18" s="4" t="inlineStr">
        <is>
          <t xml:space="preserve"> </t>
        </is>
      </c>
      <c r="D18" s="4" t="inlineStr">
        <is>
          <t xml:space="preserve"> </t>
        </is>
      </c>
    </row>
    <row r="19">
      <c r="A19" s="3" t="inlineStr">
        <is>
          <t>Gains/(losses) on assets / (gains)/losses on liabilities recognised in:</t>
        </is>
      </c>
      <c r="B19" s="4" t="inlineStr">
        <is>
          <t xml:space="preserve"> </t>
        </is>
      </c>
      <c r="C19" s="4" t="inlineStr">
        <is>
          <t xml:space="preserve"> </t>
        </is>
      </c>
      <c r="D19" s="4" t="inlineStr">
        <is>
          <t xml:space="preserve"> </t>
        </is>
      </c>
    </row>
    <row r="20">
      <c r="A20" s="4" t="inlineStr">
        <is>
          <t>Income statements</t>
        </is>
      </c>
      <c r="B20" s="7" t="n">
        <v>10</v>
      </c>
      <c r="C20" s="4" t="inlineStr">
        <is>
          <t xml:space="preserve"> </t>
        </is>
      </c>
      <c r="D20" s="4" t="inlineStr">
        <is>
          <t xml:space="preserve"> </t>
        </is>
      </c>
    </row>
    <row r="21">
      <c r="A21" s="4" t="inlineStr">
        <is>
          <t>Acquisition and issues</t>
        </is>
      </c>
      <c r="B21" s="7" t="n">
        <v>10</v>
      </c>
      <c r="C21" s="4" t="inlineStr">
        <is>
          <t xml:space="preserve"> </t>
        </is>
      </c>
      <c r="D21" s="4" t="inlineStr">
        <is>
          <t xml:space="preserve"> </t>
        </is>
      </c>
    </row>
    <row r="22">
      <c r="A22" s="4" t="inlineStr">
        <is>
          <t>Disposal and settlements</t>
        </is>
      </c>
      <c r="B22" s="7" t="n">
        <v>-3</v>
      </c>
      <c r="C22" s="4" t="inlineStr">
        <is>
          <t xml:space="preserve"> </t>
        </is>
      </c>
      <c r="D22" s="4" t="inlineStr">
        <is>
          <t xml:space="preserve"> </t>
        </is>
      </c>
    </row>
    <row r="23">
      <c r="A23" s="4" t="inlineStr">
        <is>
          <t>Transfer into or out of non-market observables</t>
        </is>
      </c>
      <c r="B23" s="7" t="n">
        <v>-16</v>
      </c>
      <c r="C23" s="4" t="inlineStr">
        <is>
          <t xml:space="preserve"> </t>
        </is>
      </c>
      <c r="D23" s="4" t="inlineStr">
        <is>
          <t xml:space="preserve"> </t>
        </is>
      </c>
    </row>
    <row r="24">
      <c r="A24" s="4" t="inlineStr">
        <is>
          <t>Balance at the end of the year</t>
        </is>
      </c>
      <c r="B24" s="7" t="n">
        <v>6</v>
      </c>
      <c r="C24" s="4" t="inlineStr">
        <is>
          <t xml:space="preserve"> </t>
        </is>
      </c>
      <c r="D24" s="4" t="inlineStr">
        <is>
          <t xml:space="preserve"> </t>
        </is>
      </c>
    </row>
    <row r="25">
      <c r="A25" s="4" t="inlineStr">
        <is>
          <t>Unrealised gains/(losses) recognised in the income statements for financial instruments held as at end of period</t>
        </is>
      </c>
      <c r="B25" s="7" t="n">
        <v>1</v>
      </c>
      <c r="C25" s="4" t="inlineStr">
        <is>
          <t xml:space="preserve"> </t>
        </is>
      </c>
      <c r="D25" s="4" t="inlineStr">
        <is>
          <t xml:space="preserve"> </t>
        </is>
      </c>
    </row>
    <row r="26">
      <c r="A26" s="4" t="inlineStr">
        <is>
          <t>At fair value | Level 3 | Derivatives liabilities</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Balance at the beginning of the year</t>
        </is>
      </c>
      <c r="B28" s="7" t="n">
        <v>5</v>
      </c>
      <c r="C28" s="4" t="inlineStr">
        <is>
          <t xml:space="preserve"> </t>
        </is>
      </c>
      <c r="D28" s="4" t="inlineStr">
        <is>
          <t xml:space="preserve"> </t>
        </is>
      </c>
    </row>
    <row r="29">
      <c r="A29" s="3" t="inlineStr">
        <is>
          <t>Gains/(losses) on assets / (gains)/losses on liabilities recognised in:</t>
        </is>
      </c>
      <c r="B29" s="4" t="inlineStr">
        <is>
          <t xml:space="preserve"> </t>
        </is>
      </c>
      <c r="C29" s="4" t="inlineStr">
        <is>
          <t xml:space="preserve"> </t>
        </is>
      </c>
      <c r="D29" s="4" t="inlineStr">
        <is>
          <t xml:space="preserve"> </t>
        </is>
      </c>
    </row>
    <row r="30">
      <c r="A30" s="4" t="inlineStr">
        <is>
          <t>Income statements</t>
        </is>
      </c>
      <c r="B30" s="7" t="n">
        <v>10</v>
      </c>
      <c r="C30" s="4" t="inlineStr">
        <is>
          <t xml:space="preserve"> </t>
        </is>
      </c>
      <c r="D30" s="4" t="inlineStr">
        <is>
          <t xml:space="preserve"> </t>
        </is>
      </c>
    </row>
    <row r="31">
      <c r="A31" s="4" t="inlineStr">
        <is>
          <t>Acquisition and issues</t>
        </is>
      </c>
      <c r="B31" s="7" t="n">
        <v>10</v>
      </c>
      <c r="C31" s="4" t="inlineStr">
        <is>
          <t xml:space="preserve"> </t>
        </is>
      </c>
      <c r="D31" s="4" t="inlineStr">
        <is>
          <t xml:space="preserve"> </t>
        </is>
      </c>
    </row>
    <row r="32">
      <c r="A32" s="4" t="inlineStr">
        <is>
          <t>Disposal and settlements</t>
        </is>
      </c>
      <c r="B32" s="7" t="n">
        <v>-3</v>
      </c>
      <c r="C32" s="4" t="inlineStr">
        <is>
          <t xml:space="preserve"> </t>
        </is>
      </c>
      <c r="D32" s="4" t="inlineStr">
        <is>
          <t xml:space="preserve"> </t>
        </is>
      </c>
    </row>
    <row r="33">
      <c r="A33" s="4" t="inlineStr">
        <is>
          <t>Transfer into or out of non-market observables</t>
        </is>
      </c>
      <c r="B33" s="7" t="n">
        <v>-16</v>
      </c>
      <c r="C33" s="4" t="inlineStr">
        <is>
          <t xml:space="preserve"> </t>
        </is>
      </c>
      <c r="D33" s="4" t="inlineStr">
        <is>
          <t xml:space="preserve"> </t>
        </is>
      </c>
    </row>
    <row r="34">
      <c r="A34" s="4" t="inlineStr">
        <is>
          <t>Balance at the end of the year</t>
        </is>
      </c>
      <c r="B34" s="7" t="n">
        <v>6</v>
      </c>
      <c r="C34" s="4" t="inlineStr">
        <is>
          <t xml:space="preserve"> </t>
        </is>
      </c>
      <c r="D34" s="4" t="inlineStr">
        <is>
          <t xml:space="preserve"> </t>
        </is>
      </c>
    </row>
    <row r="35">
      <c r="A35" s="4" t="inlineStr">
        <is>
          <t>Unrealised gains/(losses) recognised in the income statements for financial instruments held as at end of period</t>
        </is>
      </c>
      <c r="B35" s="7" t="n">
        <v>1</v>
      </c>
      <c r="C35" s="4" t="inlineStr">
        <is>
          <t xml:space="preserve"> </t>
        </is>
      </c>
      <c r="D35" s="4" t="inlineStr">
        <is>
          <t xml:space="preserve"> </t>
        </is>
      </c>
    </row>
    <row r="36">
      <c r="A36" s="4" t="inlineStr">
        <is>
          <t>At fair value | Level 3 | Trading securities and financial assets measured at FVI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Balance at the beginning of the year</t>
        </is>
      </c>
      <c r="B38" s="7" t="n">
        <v>6</v>
      </c>
      <c r="C38" s="4" t="inlineStr">
        <is>
          <t xml:space="preserve"> </t>
        </is>
      </c>
      <c r="D38" s="4" t="inlineStr">
        <is>
          <t xml:space="preserve"> </t>
        </is>
      </c>
    </row>
    <row r="39">
      <c r="A39" s="3" t="inlineStr">
        <is>
          <t>Gains/(losses) on assets / (gains)/losses on liabilities recognised in:</t>
        </is>
      </c>
      <c r="B39" s="4" t="inlineStr">
        <is>
          <t xml:space="preserve"> </t>
        </is>
      </c>
      <c r="C39" s="4" t="inlineStr">
        <is>
          <t xml:space="preserve"> </t>
        </is>
      </c>
      <c r="D39" s="4" t="inlineStr">
        <is>
          <t xml:space="preserve"> </t>
        </is>
      </c>
    </row>
    <row r="40">
      <c r="A40" s="4" t="inlineStr">
        <is>
          <t>Acquisition and issues</t>
        </is>
      </c>
      <c r="B40" s="7" t="n">
        <v>4</v>
      </c>
      <c r="C40" s="4" t="inlineStr">
        <is>
          <t xml:space="preserve"> </t>
        </is>
      </c>
      <c r="D40" s="4" t="inlineStr">
        <is>
          <t xml:space="preserve"> </t>
        </is>
      </c>
    </row>
    <row r="41">
      <c r="A41" s="4" t="inlineStr">
        <is>
          <t>Disposal and settlements</t>
        </is>
      </c>
      <c r="B41" s="7" t="n">
        <v>-9</v>
      </c>
      <c r="C41" s="4" t="inlineStr">
        <is>
          <t xml:space="preserve"> </t>
        </is>
      </c>
      <c r="D41" s="4" t="inlineStr">
        <is>
          <t xml:space="preserve"> </t>
        </is>
      </c>
    </row>
    <row r="42">
      <c r="A42" s="4" t="inlineStr">
        <is>
          <t>Balance at the end of the year</t>
        </is>
      </c>
      <c r="B42" s="7" t="n">
        <v>1</v>
      </c>
      <c r="C42" s="4" t="inlineStr">
        <is>
          <t xml:space="preserve"> </t>
        </is>
      </c>
      <c r="D42" s="4" t="inlineStr">
        <is>
          <t xml:space="preserve"> </t>
        </is>
      </c>
    </row>
    <row r="43">
      <c r="A43" s="4" t="inlineStr">
        <is>
          <t>At fair value | Level 3 | Investment securitie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Balance at the beginning of the year</t>
        </is>
      </c>
      <c r="B45" s="7" t="n">
        <v>447</v>
      </c>
      <c r="C45" s="4" t="inlineStr">
        <is>
          <t xml:space="preserve"> </t>
        </is>
      </c>
      <c r="D45" s="4" t="inlineStr">
        <is>
          <t xml:space="preserve"> </t>
        </is>
      </c>
    </row>
    <row r="46">
      <c r="A46" s="3" t="inlineStr">
        <is>
          <t>Gains/(losses) on assets / (gains)/losses on liabilities recognised in:</t>
        </is>
      </c>
      <c r="B46" s="4" t="inlineStr">
        <is>
          <t xml:space="preserve"> </t>
        </is>
      </c>
      <c r="C46" s="4" t="inlineStr">
        <is>
          <t xml:space="preserve"> </t>
        </is>
      </c>
      <c r="D46" s="4" t="inlineStr">
        <is>
          <t xml:space="preserve"> </t>
        </is>
      </c>
    </row>
    <row r="47">
      <c r="A47" s="4" t="inlineStr">
        <is>
          <t>Other comprehensive income</t>
        </is>
      </c>
      <c r="B47" s="7" t="n">
        <v>28</v>
      </c>
      <c r="C47" s="4" t="inlineStr">
        <is>
          <t xml:space="preserve"> </t>
        </is>
      </c>
      <c r="D47" s="4" t="inlineStr">
        <is>
          <t xml:space="preserve"> </t>
        </is>
      </c>
    </row>
    <row r="48">
      <c r="A48" s="4" t="inlineStr">
        <is>
          <t>Acquisition and issues</t>
        </is>
      </c>
      <c r="B48" s="7" t="n">
        <v>1</v>
      </c>
      <c r="C48" s="4" t="inlineStr">
        <is>
          <t xml:space="preserve"> </t>
        </is>
      </c>
      <c r="D48" s="4" t="inlineStr">
        <is>
          <t xml:space="preserve"> </t>
        </is>
      </c>
    </row>
    <row r="49">
      <c r="A49" s="4" t="inlineStr">
        <is>
          <t>Disposal and settlements</t>
        </is>
      </c>
      <c r="B49" s="7" t="n">
        <v>-1</v>
      </c>
      <c r="C49" s="4" t="inlineStr">
        <is>
          <t xml:space="preserve"> </t>
        </is>
      </c>
      <c r="D49" s="4" t="inlineStr">
        <is>
          <t xml:space="preserve"> </t>
        </is>
      </c>
    </row>
    <row r="50">
      <c r="A50" s="4" t="inlineStr">
        <is>
          <t>Transfer into or out of non-market observables</t>
        </is>
      </c>
      <c r="B50" s="7" t="n">
        <v>8</v>
      </c>
      <c r="C50" s="4" t="inlineStr">
        <is>
          <t xml:space="preserve"> </t>
        </is>
      </c>
      <c r="D50" s="4" t="inlineStr">
        <is>
          <t xml:space="preserve"> </t>
        </is>
      </c>
    </row>
    <row r="51">
      <c r="A51" s="4" t="inlineStr">
        <is>
          <t>Foreign currency translation impacts</t>
        </is>
      </c>
      <c r="B51" s="7" t="n">
        <v>4</v>
      </c>
      <c r="C51" s="4" t="inlineStr">
        <is>
          <t xml:space="preserve"> </t>
        </is>
      </c>
      <c r="D51" s="4" t="inlineStr">
        <is>
          <t xml:space="preserve"> </t>
        </is>
      </c>
    </row>
    <row r="52">
      <c r="A52" s="4" t="inlineStr">
        <is>
          <t>Balance at the end of the year</t>
        </is>
      </c>
      <c r="B52" s="7" t="n">
        <v>487</v>
      </c>
      <c r="C52" s="4" t="inlineStr">
        <is>
          <t xml:space="preserve"> </t>
        </is>
      </c>
      <c r="D52" s="4" t="inlineStr">
        <is>
          <t xml:space="preserve"> </t>
        </is>
      </c>
    </row>
    <row r="53">
      <c r="A53" s="4" t="inlineStr">
        <is>
          <t>At fair value | Level 3 | Derivative and other assets</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Balance at the beginning of the year</t>
        </is>
      </c>
      <c r="B55" s="7" t="n">
        <v>22</v>
      </c>
      <c r="C55" s="4" t="inlineStr">
        <is>
          <t xml:space="preserve"> </t>
        </is>
      </c>
      <c r="D55" s="4" t="inlineStr">
        <is>
          <t xml:space="preserve"> </t>
        </is>
      </c>
    </row>
    <row r="56">
      <c r="A56" s="3" t="inlineStr">
        <is>
          <t>Gains/(losses) on assets / (gains)/losses on liabilities recognised in:</t>
        </is>
      </c>
      <c r="B56" s="4" t="inlineStr">
        <is>
          <t xml:space="preserve"> </t>
        </is>
      </c>
      <c r="C56" s="4" t="inlineStr">
        <is>
          <t xml:space="preserve"> </t>
        </is>
      </c>
      <c r="D56" s="4" t="inlineStr">
        <is>
          <t xml:space="preserve"> </t>
        </is>
      </c>
    </row>
    <row r="57">
      <c r="A57" s="4" t="inlineStr">
        <is>
          <t>Income statements</t>
        </is>
      </c>
      <c r="B57" s="7" t="n">
        <v>-1</v>
      </c>
      <c r="C57" s="4" t="inlineStr">
        <is>
          <t xml:space="preserve"> </t>
        </is>
      </c>
      <c r="D57" s="4" t="inlineStr">
        <is>
          <t xml:space="preserve"> </t>
        </is>
      </c>
    </row>
    <row r="58">
      <c r="A58" s="4" t="inlineStr">
        <is>
          <t>Acquisition and issues</t>
        </is>
      </c>
      <c r="B58" s="7" t="n">
        <v>3</v>
      </c>
      <c r="C58" s="4" t="inlineStr">
        <is>
          <t xml:space="preserve"> </t>
        </is>
      </c>
      <c r="D58" s="4" t="inlineStr">
        <is>
          <t xml:space="preserve"> </t>
        </is>
      </c>
    </row>
    <row r="59">
      <c r="A59" s="4" t="inlineStr">
        <is>
          <t>Disposal and settlements</t>
        </is>
      </c>
      <c r="B59" s="7" t="n">
        <v>-4</v>
      </c>
      <c r="C59" s="4" t="inlineStr">
        <is>
          <t xml:space="preserve"> </t>
        </is>
      </c>
      <c r="D59" s="4" t="inlineStr">
        <is>
          <t xml:space="preserve"> </t>
        </is>
      </c>
    </row>
    <row r="60">
      <c r="A60" s="4" t="inlineStr">
        <is>
          <t>Balance at the end of the year</t>
        </is>
      </c>
      <c r="B60" s="7" t="n">
        <v>20</v>
      </c>
      <c r="C60" s="4" t="inlineStr">
        <is>
          <t xml:space="preserve"> </t>
        </is>
      </c>
      <c r="D60" s="4" t="inlineStr">
        <is>
          <t xml:space="preserve"> </t>
        </is>
      </c>
    </row>
    <row r="61">
      <c r="A61" s="4" t="inlineStr">
        <is>
          <t>Unrealised gains/(losses) recognised in the income statements for financial instruments held as at end of period</t>
        </is>
      </c>
      <c r="B61" s="5" t="n">
        <v>1</v>
      </c>
      <c r="C61" s="4" t="inlineStr">
        <is>
          <t xml:space="preserve"> </t>
        </is>
      </c>
      <c r="D6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assets and financial liabilities - Not measured at fair value (Details) - Not measured at fair value - AUD ($) $ in Millions</t>
        </is>
      </c>
      <c r="B1" s="2" t="inlineStr">
        <is>
          <t>Mar. 31, 2025</t>
        </is>
      </c>
      <c r="C1" s="2" t="inlineStr">
        <is>
          <t>Sep. 30, 2024</t>
        </is>
      </c>
      <c r="D1" s="2" t="inlineStr">
        <is>
          <t>Mar. 31, 2024</t>
        </is>
      </c>
    </row>
    <row r="2">
      <c r="A2" s="3" t="inlineStr">
        <is>
          <t>Fair values of financial assets and financial liabilities</t>
        </is>
      </c>
      <c r="B2" s="4" t="inlineStr">
        <is>
          <t xml:space="preserve"> </t>
        </is>
      </c>
      <c r="C2" s="4" t="inlineStr">
        <is>
          <t xml:space="preserve"> </t>
        </is>
      </c>
      <c r="D2" s="4" t="inlineStr">
        <is>
          <t xml:space="preserve"> </t>
        </is>
      </c>
    </row>
    <row r="3">
      <c r="A3" s="4" t="inlineStr">
        <is>
          <t>Financial assets</t>
        </is>
      </c>
      <c r="B3" s="5" t="n">
        <v>898273</v>
      </c>
      <c r="C3" s="5" t="n">
        <v>885100</v>
      </c>
      <c r="D3" s="5" t="n">
        <v>897869</v>
      </c>
    </row>
    <row r="4">
      <c r="A4" s="4" t="inlineStr">
        <is>
          <t>Financial assets, Fair Value</t>
        </is>
      </c>
      <c r="B4" s="7" t="n">
        <v>898271</v>
      </c>
      <c r="C4" s="7" t="n">
        <v>884334</v>
      </c>
      <c r="D4" s="7" t="n">
        <v>895290</v>
      </c>
    </row>
    <row r="5">
      <c r="A5" s="4" t="inlineStr">
        <is>
          <t>Financial liabilities</t>
        </is>
      </c>
      <c r="B5" s="7" t="n">
        <v>931159</v>
      </c>
      <c r="C5" s="7" t="n">
        <v>897229</v>
      </c>
      <c r="D5" s="7" t="n">
        <v>881258</v>
      </c>
    </row>
    <row r="6">
      <c r="A6" s="4" t="inlineStr">
        <is>
          <t>Financial liabilities, Fair Value</t>
        </is>
      </c>
      <c r="B6" s="7" t="n">
        <v>934085</v>
      </c>
      <c r="C6" s="7" t="n">
        <v>900115</v>
      </c>
      <c r="D6" s="7" t="n">
        <v>883449</v>
      </c>
    </row>
    <row r="7">
      <c r="A7" s="4" t="inlineStr">
        <is>
          <t>Collateral received</t>
        </is>
      </c>
      <c r="B7" s="4" t="inlineStr">
        <is>
          <t xml:space="preserve"> </t>
        </is>
      </c>
      <c r="C7" s="4" t="inlineStr">
        <is>
          <t xml:space="preserve"> </t>
        </is>
      </c>
      <c r="D7" s="4" t="inlineStr">
        <is>
          <t xml:space="preserve"> </t>
        </is>
      </c>
    </row>
    <row r="8">
      <c r="A8" s="3" t="inlineStr">
        <is>
          <t>Fair values of financial assets and financial liabilities</t>
        </is>
      </c>
      <c r="B8" s="4" t="inlineStr">
        <is>
          <t xml:space="preserve"> </t>
        </is>
      </c>
      <c r="C8" s="4" t="inlineStr">
        <is>
          <t xml:space="preserve"> </t>
        </is>
      </c>
      <c r="D8" s="4" t="inlineStr">
        <is>
          <t xml:space="preserve"> </t>
        </is>
      </c>
    </row>
    <row r="9">
      <c r="A9" s="4" t="inlineStr">
        <is>
          <t>Financial liabilities</t>
        </is>
      </c>
      <c r="B9" s="7" t="n">
        <v>3738</v>
      </c>
      <c r="C9" s="7" t="n">
        <v>3078</v>
      </c>
      <c r="D9" s="7" t="n">
        <v>2534</v>
      </c>
    </row>
    <row r="10">
      <c r="A10" s="4" t="inlineStr">
        <is>
          <t>Financial liabilities, Fair Value</t>
        </is>
      </c>
      <c r="B10" s="7" t="n">
        <v>3738</v>
      </c>
      <c r="C10" s="7" t="n">
        <v>3078</v>
      </c>
      <c r="D10" s="7" t="n">
        <v>2534</v>
      </c>
    </row>
    <row r="11">
      <c r="A11" s="4" t="inlineStr">
        <is>
          <t>Deposits and other borrowings</t>
        </is>
      </c>
      <c r="B11" s="4" t="inlineStr">
        <is>
          <t xml:space="preserve"> </t>
        </is>
      </c>
      <c r="C11" s="4" t="inlineStr">
        <is>
          <t xml:space="preserve"> </t>
        </is>
      </c>
      <c r="D11" s="4" t="inlineStr">
        <is>
          <t xml:space="preserve"> </t>
        </is>
      </c>
    </row>
    <row r="12">
      <c r="A12" s="3" t="inlineStr">
        <is>
          <t>Fair values of financial assets and financial liabilities</t>
        </is>
      </c>
      <c r="B12" s="4" t="inlineStr">
        <is>
          <t xml:space="preserve"> </t>
        </is>
      </c>
      <c r="C12" s="4" t="inlineStr">
        <is>
          <t xml:space="preserve"> </t>
        </is>
      </c>
      <c r="D12" s="4" t="inlineStr">
        <is>
          <t xml:space="preserve"> </t>
        </is>
      </c>
    </row>
    <row r="13">
      <c r="A13" s="4" t="inlineStr">
        <is>
          <t>Financial liabilities</t>
        </is>
      </c>
      <c r="B13" s="7" t="n">
        <v>696765</v>
      </c>
      <c r="C13" s="7" t="n">
        <v>673611</v>
      </c>
      <c r="D13" s="7" t="n">
        <v>650953</v>
      </c>
    </row>
    <row r="14">
      <c r="A14" s="4" t="inlineStr">
        <is>
          <t>Financial liabilities, Fair Value</t>
        </is>
      </c>
      <c r="B14" s="7" t="n">
        <v>697583</v>
      </c>
      <c r="C14" s="7" t="n">
        <v>674384</v>
      </c>
      <c r="D14" s="7" t="n">
        <v>651550</v>
      </c>
    </row>
    <row r="15">
      <c r="A15" s="4" t="inlineStr">
        <is>
          <t>Other financial liabilities</t>
        </is>
      </c>
      <c r="B15" s="4" t="inlineStr">
        <is>
          <t xml:space="preserve"> </t>
        </is>
      </c>
      <c r="C15" s="4" t="inlineStr">
        <is>
          <t xml:space="preserve"> </t>
        </is>
      </c>
      <c r="D15" s="4" t="inlineStr">
        <is>
          <t xml:space="preserve"> </t>
        </is>
      </c>
    </row>
    <row r="16">
      <c r="A16" s="3" t="inlineStr">
        <is>
          <t>Fair values of financial assets and financial liabilities</t>
        </is>
      </c>
      <c r="B16" s="4" t="inlineStr">
        <is>
          <t xml:space="preserve"> </t>
        </is>
      </c>
      <c r="C16" s="4" t="inlineStr">
        <is>
          <t xml:space="preserve"> </t>
        </is>
      </c>
      <c r="D16" s="4" t="inlineStr">
        <is>
          <t xml:space="preserve"> </t>
        </is>
      </c>
    </row>
    <row r="17">
      <c r="A17" s="4" t="inlineStr">
        <is>
          <t>Financial liabilities</t>
        </is>
      </c>
      <c r="B17" s="7" t="n">
        <v>22528</v>
      </c>
      <c r="C17" s="7" t="n">
        <v>18758</v>
      </c>
      <c r="D17" s="7" t="n">
        <v>34116</v>
      </c>
    </row>
    <row r="18">
      <c r="A18" s="4" t="inlineStr">
        <is>
          <t>Financial liabilities, Fair Value</t>
        </is>
      </c>
      <c r="B18" s="7" t="n">
        <v>22528</v>
      </c>
      <c r="C18" s="7" t="n">
        <v>18758</v>
      </c>
      <c r="D18" s="7" t="n">
        <v>34116</v>
      </c>
    </row>
    <row r="19">
      <c r="A19" s="4" t="inlineStr">
        <is>
          <t>Debt issues</t>
        </is>
      </c>
      <c r="B19" s="4" t="inlineStr">
        <is>
          <t xml:space="preserve"> </t>
        </is>
      </c>
      <c r="C19" s="4" t="inlineStr">
        <is>
          <t xml:space="preserve"> </t>
        </is>
      </c>
      <c r="D19" s="4" t="inlineStr">
        <is>
          <t xml:space="preserve"> </t>
        </is>
      </c>
    </row>
    <row r="20">
      <c r="A20" s="3" t="inlineStr">
        <is>
          <t>Fair values of financial assets and financial liabilities</t>
        </is>
      </c>
      <c r="B20" s="4" t="inlineStr">
        <is>
          <t xml:space="preserve"> </t>
        </is>
      </c>
      <c r="C20" s="4" t="inlineStr">
        <is>
          <t xml:space="preserve"> </t>
        </is>
      </c>
      <c r="D20" s="4" t="inlineStr">
        <is>
          <t xml:space="preserve"> </t>
        </is>
      </c>
    </row>
    <row r="21">
      <c r="A21" s="4" t="inlineStr">
        <is>
          <t>Financial liabilities</t>
        </is>
      </c>
      <c r="B21" s="7" t="n">
        <v>167425</v>
      </c>
      <c r="C21" s="7" t="n">
        <v>163899</v>
      </c>
      <c r="D21" s="7" t="n">
        <v>156375</v>
      </c>
    </row>
    <row r="22">
      <c r="A22" s="4" t="inlineStr">
        <is>
          <t>Financial liabilities, Fair Value</t>
        </is>
      </c>
      <c r="B22" s="7" t="n">
        <v>168065</v>
      </c>
      <c r="C22" s="7" t="n">
        <v>164505</v>
      </c>
      <c r="D22" s="7" t="n">
        <v>156705</v>
      </c>
    </row>
    <row r="23">
      <c r="A23" s="4" t="inlineStr">
        <is>
          <t>Loan capital</t>
        </is>
      </c>
      <c r="B23" s="4" t="inlineStr">
        <is>
          <t xml:space="preserve"> </t>
        </is>
      </c>
      <c r="C23" s="4" t="inlineStr">
        <is>
          <t xml:space="preserve"> </t>
        </is>
      </c>
      <c r="D23" s="4" t="inlineStr">
        <is>
          <t xml:space="preserve"> </t>
        </is>
      </c>
    </row>
    <row r="24">
      <c r="A24" s="3" t="inlineStr">
        <is>
          <t>Fair values of financial assets and financial liabilities</t>
        </is>
      </c>
      <c r="B24" s="4" t="inlineStr">
        <is>
          <t xml:space="preserve"> </t>
        </is>
      </c>
      <c r="C24" s="4" t="inlineStr">
        <is>
          <t xml:space="preserve"> </t>
        </is>
      </c>
      <c r="D24" s="4" t="inlineStr">
        <is>
          <t xml:space="preserve"> </t>
        </is>
      </c>
    </row>
    <row r="25">
      <c r="A25" s="4" t="inlineStr">
        <is>
          <t>Financial liabilities</t>
        </is>
      </c>
      <c r="B25" s="7" t="n">
        <v>40703</v>
      </c>
      <c r="C25" s="7" t="n">
        <v>37883</v>
      </c>
      <c r="D25" s="7" t="n">
        <v>37280</v>
      </c>
    </row>
    <row r="26">
      <c r="A26" s="4" t="inlineStr">
        <is>
          <t>Financial liabilities, Fair Value</t>
        </is>
      </c>
      <c r="B26" s="7" t="n">
        <v>42171</v>
      </c>
      <c r="C26" s="7" t="n">
        <v>39390</v>
      </c>
      <c r="D26" s="7" t="n">
        <v>38544</v>
      </c>
    </row>
    <row r="27">
      <c r="A27" s="4" t="inlineStr">
        <is>
          <t>Cash and balances with central banks</t>
        </is>
      </c>
      <c r="B27" s="4" t="inlineStr">
        <is>
          <t xml:space="preserve"> </t>
        </is>
      </c>
      <c r="C27" s="4" t="inlineStr">
        <is>
          <t xml:space="preserve"> </t>
        </is>
      </c>
      <c r="D27" s="4" t="inlineStr">
        <is>
          <t xml:space="preserve"> </t>
        </is>
      </c>
    </row>
    <row r="28">
      <c r="A28" s="3" t="inlineStr">
        <is>
          <t>Fair values of financial assets and financial liabilities</t>
        </is>
      </c>
      <c r="B28" s="4" t="inlineStr">
        <is>
          <t xml:space="preserve"> </t>
        </is>
      </c>
      <c r="C28" s="4" t="inlineStr">
        <is>
          <t xml:space="preserve"> </t>
        </is>
      </c>
      <c r="D28" s="4" t="inlineStr">
        <is>
          <t xml:space="preserve"> </t>
        </is>
      </c>
    </row>
    <row r="29">
      <c r="A29" s="4" t="inlineStr">
        <is>
          <t>Financial assets</t>
        </is>
      </c>
      <c r="B29" s="7" t="n">
        <v>58352</v>
      </c>
      <c r="C29" s="7" t="n">
        <v>65667</v>
      </c>
      <c r="D29" s="7" t="n">
        <v>95907</v>
      </c>
    </row>
    <row r="30">
      <c r="A30" s="4" t="inlineStr">
        <is>
          <t>Financial assets, Fair Value</t>
        </is>
      </c>
      <c r="B30" s="7" t="n">
        <v>58352</v>
      </c>
      <c r="C30" s="7" t="n">
        <v>65667</v>
      </c>
      <c r="D30" s="7" t="n">
        <v>95907</v>
      </c>
    </row>
    <row r="31">
      <c r="A31" s="4" t="inlineStr">
        <is>
          <t>Collateral paid</t>
        </is>
      </c>
      <c r="B31" s="4" t="inlineStr">
        <is>
          <t xml:space="preserve"> </t>
        </is>
      </c>
      <c r="C31" s="4" t="inlineStr">
        <is>
          <t xml:space="preserve"> </t>
        </is>
      </c>
      <c r="D31" s="4" t="inlineStr">
        <is>
          <t xml:space="preserve"> </t>
        </is>
      </c>
    </row>
    <row r="32">
      <c r="A32" s="3" t="inlineStr">
        <is>
          <t>Fair values of financial assets and financial liabilities</t>
        </is>
      </c>
      <c r="B32" s="4" t="inlineStr">
        <is>
          <t xml:space="preserve"> </t>
        </is>
      </c>
      <c r="C32" s="4" t="inlineStr">
        <is>
          <t xml:space="preserve"> </t>
        </is>
      </c>
      <c r="D32" s="4" t="inlineStr">
        <is>
          <t xml:space="preserve"> </t>
        </is>
      </c>
    </row>
    <row r="33">
      <c r="A33" s="4" t="inlineStr">
        <is>
          <t>Financial assets</t>
        </is>
      </c>
      <c r="B33" s="7" t="n">
        <v>6190</v>
      </c>
      <c r="C33" s="7" t="n">
        <v>6269</v>
      </c>
      <c r="D33" s="7" t="n">
        <v>4671</v>
      </c>
    </row>
    <row r="34">
      <c r="A34" s="4" t="inlineStr">
        <is>
          <t>Financial assets, Fair Value</t>
        </is>
      </c>
      <c r="B34" s="7" t="n">
        <v>6190</v>
      </c>
      <c r="C34" s="7" t="n">
        <v>6269</v>
      </c>
      <c r="D34" s="7" t="n">
        <v>4671</v>
      </c>
    </row>
    <row r="35">
      <c r="A35" s="4" t="inlineStr">
        <is>
          <t>Investment securities</t>
        </is>
      </c>
      <c r="B35" s="4" t="inlineStr">
        <is>
          <t xml:space="preserve"> </t>
        </is>
      </c>
      <c r="C35" s="4" t="inlineStr">
        <is>
          <t xml:space="preserve"> </t>
        </is>
      </c>
      <c r="D35" s="4" t="inlineStr">
        <is>
          <t xml:space="preserve"> </t>
        </is>
      </c>
    </row>
    <row r="36">
      <c r="A36" s="3" t="inlineStr">
        <is>
          <t>Fair values of financial assets and financial liabilities</t>
        </is>
      </c>
      <c r="B36" s="4" t="inlineStr">
        <is>
          <t xml:space="preserve"> </t>
        </is>
      </c>
      <c r="C36" s="4" t="inlineStr">
        <is>
          <t xml:space="preserve"> </t>
        </is>
      </c>
      <c r="D36" s="4" t="inlineStr">
        <is>
          <t xml:space="preserve"> </t>
        </is>
      </c>
    </row>
    <row r="37">
      <c r="A37" s="4" t="inlineStr">
        <is>
          <t>Financial assets</t>
        </is>
      </c>
      <c r="B37" s="7" t="n">
        <v>1068</v>
      </c>
      <c r="C37" s="7" t="n">
        <v>1166</v>
      </c>
      <c r="D37" s="7" t="n">
        <v>1200</v>
      </c>
    </row>
    <row r="38">
      <c r="A38" s="4" t="inlineStr">
        <is>
          <t>Financial assets, Fair Value</t>
        </is>
      </c>
      <c r="B38" s="7" t="n">
        <v>1068</v>
      </c>
      <c r="C38" s="7" t="n">
        <v>1166</v>
      </c>
      <c r="D38" s="7" t="n">
        <v>1200</v>
      </c>
    </row>
    <row r="39">
      <c r="A39" s="4" t="inlineStr">
        <is>
          <t>Loans</t>
        </is>
      </c>
      <c r="B39" s="4" t="inlineStr">
        <is>
          <t xml:space="preserve"> </t>
        </is>
      </c>
      <c r="C39" s="4" t="inlineStr">
        <is>
          <t xml:space="preserve"> </t>
        </is>
      </c>
      <c r="D39" s="4" t="inlineStr">
        <is>
          <t xml:space="preserve"> </t>
        </is>
      </c>
    </row>
    <row r="40">
      <c r="A40" s="3" t="inlineStr">
        <is>
          <t>Fair values of financial assets and financial liabilities</t>
        </is>
      </c>
      <c r="B40" s="4" t="inlineStr">
        <is>
          <t xml:space="preserve"> </t>
        </is>
      </c>
      <c r="C40" s="4" t="inlineStr">
        <is>
          <t xml:space="preserve"> </t>
        </is>
      </c>
      <c r="D40" s="4" t="inlineStr">
        <is>
          <t xml:space="preserve"> </t>
        </is>
      </c>
    </row>
    <row r="41">
      <c r="A41" s="4" t="inlineStr">
        <is>
          <t>Financial assets</t>
        </is>
      </c>
      <c r="B41" s="7" t="n">
        <v>824777</v>
      </c>
      <c r="C41" s="7" t="n">
        <v>806542</v>
      </c>
      <c r="D41" s="7" t="n">
        <v>784825</v>
      </c>
    </row>
    <row r="42">
      <c r="A42" s="4" t="inlineStr">
        <is>
          <t>Financial assets, Fair Value</t>
        </is>
      </c>
      <c r="B42" s="7" t="n">
        <v>824775</v>
      </c>
      <c r="C42" s="7" t="n">
        <v>805776</v>
      </c>
      <c r="D42" s="7" t="n">
        <v>782246</v>
      </c>
    </row>
    <row r="43">
      <c r="A43" s="4" t="inlineStr">
        <is>
          <t>Other financial assets</t>
        </is>
      </c>
      <c r="B43" s="4" t="inlineStr">
        <is>
          <t xml:space="preserve"> </t>
        </is>
      </c>
      <c r="C43" s="4" t="inlineStr">
        <is>
          <t xml:space="preserve"> </t>
        </is>
      </c>
      <c r="D43" s="4" t="inlineStr">
        <is>
          <t xml:space="preserve"> </t>
        </is>
      </c>
    </row>
    <row r="44">
      <c r="A44" s="3" t="inlineStr">
        <is>
          <t>Fair values of financial assets and financial liabilities</t>
        </is>
      </c>
      <c r="B44" s="4" t="inlineStr">
        <is>
          <t xml:space="preserve"> </t>
        </is>
      </c>
      <c r="C44" s="4" t="inlineStr">
        <is>
          <t xml:space="preserve"> </t>
        </is>
      </c>
      <c r="D44" s="4" t="inlineStr">
        <is>
          <t xml:space="preserve"> </t>
        </is>
      </c>
    </row>
    <row r="45">
      <c r="A45" s="4" t="inlineStr">
        <is>
          <t>Financial assets</t>
        </is>
      </c>
      <c r="B45" s="7" t="n">
        <v>7886</v>
      </c>
      <c r="C45" s="7" t="n">
        <v>5456</v>
      </c>
      <c r="D45" s="7" t="n">
        <v>11266</v>
      </c>
    </row>
    <row r="46">
      <c r="A46" s="4" t="inlineStr">
        <is>
          <t>Financial assets, Fair Value</t>
        </is>
      </c>
      <c r="B46" s="5" t="n">
        <v>7886</v>
      </c>
      <c r="C46" s="5" t="n">
        <v>5456</v>
      </c>
      <c r="D46" s="5" t="n">
        <v>112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rovisions, contingent liabilities, contingent assets and credit commitments - Provisions and contingent liabilities (Details) $ in Millions</t>
        </is>
      </c>
      <c r="B1" s="2" t="inlineStr">
        <is>
          <t>6 Months Ended</t>
        </is>
      </c>
    </row>
    <row r="2">
      <c r="B2" s="2" t="inlineStr">
        <is>
          <t>Mar. 31, 2025 AUD ($) item</t>
        </is>
      </c>
      <c r="C2" s="2" t="inlineStr">
        <is>
          <t>Dec. 31, 2019 AUD ($)</t>
        </is>
      </c>
    </row>
    <row r="3">
      <c r="A3" s="3" t="inlineStr">
        <is>
          <t>Changes in other provisions</t>
        </is>
      </c>
      <c r="B3" s="4" t="inlineStr">
        <is>
          <t xml:space="preserve"> </t>
        </is>
      </c>
      <c r="C3" s="4" t="inlineStr">
        <is>
          <t xml:space="preserve"> </t>
        </is>
      </c>
    </row>
    <row r="4">
      <c r="A4" s="4" t="inlineStr">
        <is>
          <t>Balance at beginning of year</t>
        </is>
      </c>
      <c r="B4" s="5" t="n">
        <v>2505</v>
      </c>
      <c r="C4" s="4" t="inlineStr">
        <is>
          <t xml:space="preserve"> </t>
        </is>
      </c>
    </row>
    <row r="5">
      <c r="A5" s="4" t="inlineStr">
        <is>
          <t>Additions</t>
        </is>
      </c>
      <c r="B5" s="7" t="n">
        <v>850</v>
      </c>
      <c r="C5" s="4" t="inlineStr">
        <is>
          <t xml:space="preserve"> </t>
        </is>
      </c>
    </row>
    <row r="6">
      <c r="A6" s="4" t="inlineStr">
        <is>
          <t>Utilisation</t>
        </is>
      </c>
      <c r="B6" s="7" t="n">
        <v>-1012</v>
      </c>
      <c r="C6" s="4" t="inlineStr">
        <is>
          <t xml:space="preserve"> </t>
        </is>
      </c>
    </row>
    <row r="7">
      <c r="A7" s="4" t="inlineStr">
        <is>
          <t>Reversal of unutilised provisions</t>
        </is>
      </c>
      <c r="B7" s="7" t="n">
        <v>-89</v>
      </c>
      <c r="C7" s="4" t="inlineStr">
        <is>
          <t xml:space="preserve"> </t>
        </is>
      </c>
    </row>
    <row r="8">
      <c r="A8" s="4" t="inlineStr">
        <is>
          <t>Balance at end of year</t>
        </is>
      </c>
      <c r="B8" s="7" t="n">
        <v>2254</v>
      </c>
      <c r="C8" s="4" t="inlineStr">
        <is>
          <t xml:space="preserve"> </t>
        </is>
      </c>
    </row>
    <row r="9">
      <c r="A9" s="4" t="inlineStr">
        <is>
          <t>Regulatory litigation</t>
        </is>
      </c>
      <c r="B9" s="4" t="inlineStr">
        <is>
          <t xml:space="preserve"> </t>
        </is>
      </c>
      <c r="C9" s="4" t="inlineStr">
        <is>
          <t xml:space="preserve"> </t>
        </is>
      </c>
    </row>
    <row r="10">
      <c r="A10" s="3" t="inlineStr">
        <is>
          <t>Contingent liabilities</t>
        </is>
      </c>
      <c r="B10" s="4" t="inlineStr">
        <is>
          <t xml:space="preserve"> </t>
        </is>
      </c>
      <c r="C10" s="4" t="inlineStr">
        <is>
          <t xml:space="preserve"> </t>
        </is>
      </c>
    </row>
    <row r="11">
      <c r="A11" s="4" t="inlineStr">
        <is>
          <t>Preliminary estimate of losses</t>
        </is>
      </c>
      <c r="B11" s="4" t="inlineStr">
        <is>
          <t xml:space="preserve"> </t>
        </is>
      </c>
      <c r="C11" s="5" t="n">
        <v>1000</v>
      </c>
    </row>
    <row r="12">
      <c r="A12" s="4" t="inlineStr">
        <is>
          <t>Guarantees | Guarantees capped at $20 million per year</t>
        </is>
      </c>
      <c r="B12" s="4" t="inlineStr">
        <is>
          <t xml:space="preserve"> </t>
        </is>
      </c>
      <c r="C12" s="4" t="inlineStr">
        <is>
          <t xml:space="preserve"> </t>
        </is>
      </c>
    </row>
    <row r="13">
      <c r="A13" s="3" t="inlineStr">
        <is>
          <t>Parent Entity guarantees and undertakings</t>
        </is>
      </c>
      <c r="B13" s="4" t="inlineStr">
        <is>
          <t xml:space="preserve"> </t>
        </is>
      </c>
      <c r="C13" s="4" t="inlineStr">
        <is>
          <t xml:space="preserve"> </t>
        </is>
      </c>
    </row>
    <row r="14">
      <c r="A14" s="4" t="inlineStr">
        <is>
          <t>Maximum amount of initial guarantee</t>
        </is>
      </c>
      <c r="B14" s="7" t="n">
        <v>20</v>
      </c>
      <c r="C14" s="4" t="inlineStr">
        <is>
          <t xml:space="preserve"> </t>
        </is>
      </c>
    </row>
    <row r="15">
      <c r="A15" s="4" t="inlineStr">
        <is>
          <t>Automatic reinstatement guarantee amount</t>
        </is>
      </c>
      <c r="B15" s="5" t="n">
        <v>20</v>
      </c>
      <c r="C15" s="4" t="inlineStr">
        <is>
          <t xml:space="preserve"> </t>
        </is>
      </c>
    </row>
    <row r="16">
      <c r="A16" s="4" t="inlineStr">
        <is>
          <t>Guarantees | Guarantees capped at $2 million per year</t>
        </is>
      </c>
      <c r="B16" s="4" t="inlineStr">
        <is>
          <t xml:space="preserve"> </t>
        </is>
      </c>
      <c r="C16" s="4" t="inlineStr">
        <is>
          <t xml:space="preserve"> </t>
        </is>
      </c>
    </row>
    <row r="17">
      <c r="A17" s="3" t="inlineStr">
        <is>
          <t>Parent Entity guarantees and undertakings</t>
        </is>
      </c>
      <c r="B17" s="4" t="inlineStr">
        <is>
          <t xml:space="preserve"> </t>
        </is>
      </c>
      <c r="C17" s="4" t="inlineStr">
        <is>
          <t xml:space="preserve"> </t>
        </is>
      </c>
    </row>
    <row r="18">
      <c r="A18" s="4" t="inlineStr">
        <is>
          <t>Number of specific guarantees | item</t>
        </is>
      </c>
      <c r="B18" s="7" t="n">
        <v>2</v>
      </c>
      <c r="C18" s="4" t="inlineStr">
        <is>
          <t xml:space="preserve"> </t>
        </is>
      </c>
    </row>
    <row r="19">
      <c r="A19" s="4" t="inlineStr">
        <is>
          <t>Maximum amount of initial guarantee</t>
        </is>
      </c>
      <c r="B19" s="5" t="n">
        <v>2</v>
      </c>
      <c r="C19" s="4" t="inlineStr">
        <is>
          <t xml:space="preserve"> </t>
        </is>
      </c>
    </row>
    <row r="20">
      <c r="A20" s="4" t="inlineStr">
        <is>
          <t>Automatic reinstatement guarantee amount</t>
        </is>
      </c>
      <c r="B20" s="7" t="n">
        <v>2</v>
      </c>
      <c r="C20" s="4" t="inlineStr">
        <is>
          <t xml:space="preserve"> </t>
        </is>
      </c>
    </row>
    <row r="21">
      <c r="A21" s="4" t="inlineStr">
        <is>
          <t>Long service leave</t>
        </is>
      </c>
      <c r="B21" s="4" t="inlineStr">
        <is>
          <t xml:space="preserve"> </t>
        </is>
      </c>
      <c r="C21" s="4" t="inlineStr">
        <is>
          <t xml:space="preserve"> </t>
        </is>
      </c>
    </row>
    <row r="22">
      <c r="A22" s="3" t="inlineStr">
        <is>
          <t>Changes in other provisions</t>
        </is>
      </c>
      <c r="B22" s="4" t="inlineStr">
        <is>
          <t xml:space="preserve"> </t>
        </is>
      </c>
      <c r="C22" s="4" t="inlineStr">
        <is>
          <t xml:space="preserve"> </t>
        </is>
      </c>
    </row>
    <row r="23">
      <c r="A23" s="4" t="inlineStr">
        <is>
          <t>Balance at beginning of year</t>
        </is>
      </c>
      <c r="B23" s="7" t="n">
        <v>477</v>
      </c>
      <c r="C23" s="4" t="inlineStr">
        <is>
          <t xml:space="preserve"> </t>
        </is>
      </c>
    </row>
    <row r="24">
      <c r="A24" s="4" t="inlineStr">
        <is>
          <t>Additions</t>
        </is>
      </c>
      <c r="B24" s="7" t="n">
        <v>46</v>
      </c>
      <c r="C24" s="4" t="inlineStr">
        <is>
          <t xml:space="preserve"> </t>
        </is>
      </c>
    </row>
    <row r="25">
      <c r="A25" s="4" t="inlineStr">
        <is>
          <t>Utilisation</t>
        </is>
      </c>
      <c r="B25" s="7" t="n">
        <v>-21</v>
      </c>
      <c r="C25" s="4" t="inlineStr">
        <is>
          <t xml:space="preserve"> </t>
        </is>
      </c>
    </row>
    <row r="26">
      <c r="A26" s="4" t="inlineStr">
        <is>
          <t>Reversal of unutilised provisions</t>
        </is>
      </c>
      <c r="B26" s="7" t="n">
        <v>-11</v>
      </c>
      <c r="C26" s="4" t="inlineStr">
        <is>
          <t xml:space="preserve"> </t>
        </is>
      </c>
    </row>
    <row r="27">
      <c r="A27" s="4" t="inlineStr">
        <is>
          <t>Balance at end of year</t>
        </is>
      </c>
      <c r="B27" s="7" t="n">
        <v>491</v>
      </c>
      <c r="C27" s="4" t="inlineStr">
        <is>
          <t xml:space="preserve"> </t>
        </is>
      </c>
    </row>
    <row r="28">
      <c r="A28" s="4" t="inlineStr">
        <is>
          <t>Annual leave and other employee benefits</t>
        </is>
      </c>
      <c r="B28" s="4" t="inlineStr">
        <is>
          <t xml:space="preserve"> </t>
        </is>
      </c>
      <c r="C28" s="4" t="inlineStr">
        <is>
          <t xml:space="preserve"> </t>
        </is>
      </c>
    </row>
    <row r="29">
      <c r="A29" s="3" t="inlineStr">
        <is>
          <t>Changes in other provisions</t>
        </is>
      </c>
      <c r="B29" s="4" t="inlineStr">
        <is>
          <t xml:space="preserve"> </t>
        </is>
      </c>
      <c r="C29" s="4" t="inlineStr">
        <is>
          <t xml:space="preserve"> </t>
        </is>
      </c>
    </row>
    <row r="30">
      <c r="A30" s="4" t="inlineStr">
        <is>
          <t>Balance at beginning of year</t>
        </is>
      </c>
      <c r="B30" s="7" t="n">
        <v>899</v>
      </c>
      <c r="C30" s="4" t="inlineStr">
        <is>
          <t xml:space="preserve"> </t>
        </is>
      </c>
    </row>
    <row r="31">
      <c r="A31" s="4" t="inlineStr">
        <is>
          <t>Additions</t>
        </is>
      </c>
      <c r="B31" s="7" t="n">
        <v>581</v>
      </c>
      <c r="C31" s="4" t="inlineStr">
        <is>
          <t xml:space="preserve"> </t>
        </is>
      </c>
    </row>
    <row r="32">
      <c r="A32" s="4" t="inlineStr">
        <is>
          <t>Utilisation</t>
        </is>
      </c>
      <c r="B32" s="7" t="n">
        <v>-864</v>
      </c>
      <c r="C32" s="4" t="inlineStr">
        <is>
          <t xml:space="preserve"> </t>
        </is>
      </c>
    </row>
    <row r="33">
      <c r="A33" s="4" t="inlineStr">
        <is>
          <t>Reversal of unutilised provisions</t>
        </is>
      </c>
      <c r="B33" s="7" t="n">
        <v>-2</v>
      </c>
      <c r="C33" s="4" t="inlineStr">
        <is>
          <t xml:space="preserve"> </t>
        </is>
      </c>
    </row>
    <row r="34">
      <c r="A34" s="4" t="inlineStr">
        <is>
          <t>Balance at end of year</t>
        </is>
      </c>
      <c r="B34" s="7" t="n">
        <v>614</v>
      </c>
      <c r="C34" s="4" t="inlineStr">
        <is>
          <t xml:space="preserve"> </t>
        </is>
      </c>
    </row>
    <row r="35">
      <c r="A35" s="4" t="inlineStr">
        <is>
          <t>Provision for impairment on credit commitments</t>
        </is>
      </c>
      <c r="B35" s="4" t="inlineStr">
        <is>
          <t xml:space="preserve"> </t>
        </is>
      </c>
      <c r="C35" s="4" t="inlineStr">
        <is>
          <t xml:space="preserve"> </t>
        </is>
      </c>
    </row>
    <row r="36">
      <c r="A36" s="3" t="inlineStr">
        <is>
          <t>Changes in other provisions</t>
        </is>
      </c>
      <c r="B36" s="4" t="inlineStr">
        <is>
          <t xml:space="preserve"> </t>
        </is>
      </c>
      <c r="C36" s="4" t="inlineStr">
        <is>
          <t xml:space="preserve"> </t>
        </is>
      </c>
    </row>
    <row r="37">
      <c r="A37" s="4" t="inlineStr">
        <is>
          <t>Balance at beginning of year</t>
        </is>
      </c>
      <c r="B37" s="7" t="n">
        <v>516</v>
      </c>
      <c r="C37" s="4" t="inlineStr">
        <is>
          <t xml:space="preserve"> </t>
        </is>
      </c>
    </row>
    <row r="38">
      <c r="A38" s="4" t="inlineStr">
        <is>
          <t>Additions</t>
        </is>
      </c>
      <c r="B38" s="7" t="n">
        <v>15</v>
      </c>
      <c r="C38" s="4" t="inlineStr">
        <is>
          <t xml:space="preserve"> </t>
        </is>
      </c>
    </row>
    <row r="39">
      <c r="A39" s="4" t="inlineStr">
        <is>
          <t>Reversal of unutilised provisions</t>
        </is>
      </c>
      <c r="B39" s="7" t="n">
        <v>-47</v>
      </c>
      <c r="C39" s="4" t="inlineStr">
        <is>
          <t xml:space="preserve"> </t>
        </is>
      </c>
    </row>
    <row r="40">
      <c r="A40" s="4" t="inlineStr">
        <is>
          <t>Balance at end of year</t>
        </is>
      </c>
      <c r="B40" s="7" t="n">
        <v>484</v>
      </c>
      <c r="C40" s="4" t="inlineStr">
        <is>
          <t xml:space="preserve"> </t>
        </is>
      </c>
    </row>
    <row r="41">
      <c r="A41" s="4" t="inlineStr">
        <is>
          <t>Lease restoration obligations</t>
        </is>
      </c>
      <c r="B41" s="4" t="inlineStr">
        <is>
          <t xml:space="preserve"> </t>
        </is>
      </c>
      <c r="C41" s="4" t="inlineStr">
        <is>
          <t xml:space="preserve"> </t>
        </is>
      </c>
    </row>
    <row r="42">
      <c r="A42" s="3" t="inlineStr">
        <is>
          <t>Changes in other provisions</t>
        </is>
      </c>
      <c r="B42" s="4" t="inlineStr">
        <is>
          <t xml:space="preserve"> </t>
        </is>
      </c>
      <c r="C42" s="4" t="inlineStr">
        <is>
          <t xml:space="preserve"> </t>
        </is>
      </c>
    </row>
    <row r="43">
      <c r="A43" s="4" t="inlineStr">
        <is>
          <t>Balance at beginning of year</t>
        </is>
      </c>
      <c r="B43" s="7" t="n">
        <v>163</v>
      </c>
      <c r="C43" s="4" t="inlineStr">
        <is>
          <t xml:space="preserve"> </t>
        </is>
      </c>
    </row>
    <row r="44">
      <c r="A44" s="4" t="inlineStr">
        <is>
          <t>Additions</t>
        </is>
      </c>
      <c r="B44" s="7" t="n">
        <v>3</v>
      </c>
      <c r="C44" s="4" t="inlineStr">
        <is>
          <t xml:space="preserve"> </t>
        </is>
      </c>
    </row>
    <row r="45">
      <c r="A45" s="4" t="inlineStr">
        <is>
          <t>Utilisation</t>
        </is>
      </c>
      <c r="B45" s="7" t="n">
        <v>-5</v>
      </c>
      <c r="C45" s="4" t="inlineStr">
        <is>
          <t xml:space="preserve"> </t>
        </is>
      </c>
    </row>
    <row r="46">
      <c r="A46" s="4" t="inlineStr">
        <is>
          <t>Balance at end of year</t>
        </is>
      </c>
      <c r="B46" s="7" t="n">
        <v>161</v>
      </c>
      <c r="C46" s="4" t="inlineStr">
        <is>
          <t xml:space="preserve"> </t>
        </is>
      </c>
    </row>
    <row r="47">
      <c r="A47" s="4" t="inlineStr">
        <is>
          <t>Restructuring and other provisions</t>
        </is>
      </c>
      <c r="B47" s="4" t="inlineStr">
        <is>
          <t xml:space="preserve"> </t>
        </is>
      </c>
      <c r="C47" s="4" t="inlineStr">
        <is>
          <t xml:space="preserve"> </t>
        </is>
      </c>
    </row>
    <row r="48">
      <c r="A48" s="3" t="inlineStr">
        <is>
          <t>Changes in other provisions</t>
        </is>
      </c>
      <c r="B48" s="4" t="inlineStr">
        <is>
          <t xml:space="preserve"> </t>
        </is>
      </c>
      <c r="C48" s="4" t="inlineStr">
        <is>
          <t xml:space="preserve"> </t>
        </is>
      </c>
    </row>
    <row r="49">
      <c r="A49" s="4" t="inlineStr">
        <is>
          <t>Balance at beginning of year</t>
        </is>
      </c>
      <c r="B49" s="7" t="n">
        <v>210</v>
      </c>
      <c r="C49" s="4" t="inlineStr">
        <is>
          <t xml:space="preserve"> </t>
        </is>
      </c>
    </row>
    <row r="50">
      <c r="A50" s="4" t="inlineStr">
        <is>
          <t>Additions</t>
        </is>
      </c>
      <c r="B50" s="7" t="n">
        <v>77</v>
      </c>
      <c r="C50" s="4" t="inlineStr">
        <is>
          <t xml:space="preserve"> </t>
        </is>
      </c>
    </row>
    <row r="51">
      <c r="A51" s="4" t="inlineStr">
        <is>
          <t>Utilisation</t>
        </is>
      </c>
      <c r="B51" s="7" t="n">
        <v>-62</v>
      </c>
      <c r="C51" s="4" t="inlineStr">
        <is>
          <t xml:space="preserve"> </t>
        </is>
      </c>
    </row>
    <row r="52">
      <c r="A52" s="4" t="inlineStr">
        <is>
          <t>Reversal of unutilised provisions</t>
        </is>
      </c>
      <c r="B52" s="7" t="n">
        <v>-20</v>
      </c>
      <c r="C52" s="4" t="inlineStr">
        <is>
          <t xml:space="preserve"> </t>
        </is>
      </c>
    </row>
    <row r="53">
      <c r="A53" s="4" t="inlineStr">
        <is>
          <t>Balance at end of year</t>
        </is>
      </c>
      <c r="B53" s="7" t="n">
        <v>205</v>
      </c>
      <c r="C53" s="4" t="inlineStr">
        <is>
          <t xml:space="preserve"> </t>
        </is>
      </c>
    </row>
    <row r="54">
      <c r="A54" s="4" t="inlineStr">
        <is>
          <t>Litigation, non-lending losses and remediation provisions</t>
        </is>
      </c>
      <c r="B54" s="4" t="inlineStr">
        <is>
          <t xml:space="preserve"> </t>
        </is>
      </c>
      <c r="C54" s="4" t="inlineStr">
        <is>
          <t xml:space="preserve"> </t>
        </is>
      </c>
    </row>
    <row r="55">
      <c r="A55" s="3" t="inlineStr">
        <is>
          <t>Changes in other provisions</t>
        </is>
      </c>
      <c r="B55" s="4" t="inlineStr">
        <is>
          <t xml:space="preserve"> </t>
        </is>
      </c>
      <c r="C55" s="4" t="inlineStr">
        <is>
          <t xml:space="preserve"> </t>
        </is>
      </c>
    </row>
    <row r="56">
      <c r="A56" s="4" t="inlineStr">
        <is>
          <t>Balance at beginning of year</t>
        </is>
      </c>
      <c r="B56" s="7" t="n">
        <v>240</v>
      </c>
      <c r="C56" s="4" t="inlineStr">
        <is>
          <t xml:space="preserve"> </t>
        </is>
      </c>
    </row>
    <row r="57">
      <c r="A57" s="4" t="inlineStr">
        <is>
          <t>Additions</t>
        </is>
      </c>
      <c r="B57" s="7" t="n">
        <v>128</v>
      </c>
      <c r="C57" s="4" t="inlineStr">
        <is>
          <t xml:space="preserve"> </t>
        </is>
      </c>
    </row>
    <row r="58">
      <c r="A58" s="4" t="inlineStr">
        <is>
          <t>Utilisation</t>
        </is>
      </c>
      <c r="B58" s="7" t="n">
        <v>-60</v>
      </c>
      <c r="C58" s="4" t="inlineStr">
        <is>
          <t xml:space="preserve"> </t>
        </is>
      </c>
    </row>
    <row r="59">
      <c r="A59" s="4" t="inlineStr">
        <is>
          <t>Reversal of unutilised provisions</t>
        </is>
      </c>
      <c r="B59" s="7" t="n">
        <v>-9</v>
      </c>
      <c r="C59" s="4" t="inlineStr">
        <is>
          <t xml:space="preserve"> </t>
        </is>
      </c>
    </row>
    <row r="60">
      <c r="A60" s="4" t="inlineStr">
        <is>
          <t>Balance at end of year</t>
        </is>
      </c>
      <c r="B60" s="7" t="n">
        <v>299</v>
      </c>
      <c r="C60" s="4" t="inlineStr">
        <is>
          <t xml:space="preserve"> </t>
        </is>
      </c>
    </row>
    <row r="61">
      <c r="A61" s="4" t="inlineStr">
        <is>
          <t>Class action commenced against Westpac and St. George Finance Limited</t>
        </is>
      </c>
      <c r="B61" s="4" t="inlineStr">
        <is>
          <t xml:space="preserve"> </t>
        </is>
      </c>
      <c r="C61" s="4" t="inlineStr">
        <is>
          <t xml:space="preserve"> </t>
        </is>
      </c>
    </row>
    <row r="62">
      <c r="A62" s="3" t="inlineStr">
        <is>
          <t>Changes in other provisions</t>
        </is>
      </c>
      <c r="B62" s="4" t="inlineStr">
        <is>
          <t xml:space="preserve"> </t>
        </is>
      </c>
      <c r="C62" s="4" t="inlineStr">
        <is>
          <t xml:space="preserve"> </t>
        </is>
      </c>
    </row>
    <row r="63">
      <c r="A63" s="4" t="inlineStr">
        <is>
          <t>Settlement amount</t>
        </is>
      </c>
      <c r="B63" s="5" t="n">
        <v>130</v>
      </c>
      <c r="C6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s, contingent liabilities, contingent assets and credit commitments - Undrawn credit commitments (Details) - AUD ($) $ in Millions</t>
        </is>
      </c>
      <c r="B1" s="2" t="inlineStr">
        <is>
          <t>6 Months Ended</t>
        </is>
      </c>
    </row>
    <row r="2">
      <c r="B2" s="2" t="inlineStr">
        <is>
          <t>Mar. 31, 2025</t>
        </is>
      </c>
      <c r="C2" s="2" t="inlineStr">
        <is>
          <t>Sep. 30, 2024</t>
        </is>
      </c>
      <c r="D2" s="2" t="inlineStr">
        <is>
          <t>Mar. 31, 2024</t>
        </is>
      </c>
    </row>
    <row r="3">
      <c r="A3" s="3" t="inlineStr">
        <is>
          <t>Undrawn credit commitments</t>
        </is>
      </c>
      <c r="B3" s="4" t="inlineStr">
        <is>
          <t xml:space="preserve"> </t>
        </is>
      </c>
      <c r="C3" s="4" t="inlineStr">
        <is>
          <t xml:space="preserve"> </t>
        </is>
      </c>
      <c r="D3" s="4" t="inlineStr">
        <is>
          <t xml:space="preserve"> </t>
        </is>
      </c>
    </row>
    <row r="4">
      <c r="A4" s="4" t="inlineStr">
        <is>
          <t>Financial guarantees, letters of credit and other credit substitutes</t>
        </is>
      </c>
      <c r="B4" s="5" t="n">
        <v>15795</v>
      </c>
      <c r="C4" s="5" t="n">
        <v>15220</v>
      </c>
      <c r="D4" s="5" t="n">
        <v>14747</v>
      </c>
    </row>
    <row r="5">
      <c r="A5" s="4" t="inlineStr">
        <is>
          <t>Financial guarantees, letters of credit and other credit substitutes, percentage change from prior period</t>
        </is>
      </c>
      <c r="B5" s="6" t="n">
        <v>0.04</v>
      </c>
      <c r="C5" s="4" t="inlineStr">
        <is>
          <t xml:space="preserve"> </t>
        </is>
      </c>
      <c r="D5" s="4" t="inlineStr">
        <is>
          <t xml:space="preserve"> </t>
        </is>
      </c>
    </row>
    <row r="6">
      <c r="A6" s="4" t="inlineStr">
        <is>
          <t>Financial guarantees, letters of credit and other credit substitutes, percentage change from same period of prior year</t>
        </is>
      </c>
      <c r="B6" s="6" t="n">
        <v>0.07000000000000001</v>
      </c>
      <c r="C6" s="4" t="inlineStr">
        <is>
          <t xml:space="preserve"> </t>
        </is>
      </c>
      <c r="D6" s="4" t="inlineStr">
        <is>
          <t xml:space="preserve"> </t>
        </is>
      </c>
    </row>
    <row r="7">
      <c r="A7" s="4" t="inlineStr">
        <is>
          <t>Performance-related contingencies</t>
        </is>
      </c>
      <c r="B7" s="5" t="n">
        <v>6300</v>
      </c>
      <c r="C7" s="7" t="n">
        <v>5393</v>
      </c>
      <c r="D7" s="7" t="n">
        <v>4835</v>
      </c>
    </row>
    <row r="8">
      <c r="A8" s="4" t="inlineStr">
        <is>
          <t>Performance-related contingencies, percentage change from prior period</t>
        </is>
      </c>
      <c r="B8" s="6" t="n">
        <v>0.17</v>
      </c>
      <c r="C8" s="4" t="inlineStr">
        <is>
          <t xml:space="preserve"> </t>
        </is>
      </c>
      <c r="D8" s="4" t="inlineStr">
        <is>
          <t xml:space="preserve"> </t>
        </is>
      </c>
    </row>
    <row r="9">
      <c r="A9" s="4" t="inlineStr">
        <is>
          <t>Performance-related contingencies, percentage change from same period of prior year</t>
        </is>
      </c>
      <c r="B9" s="6" t="n">
        <v>0.3</v>
      </c>
      <c r="C9" s="4" t="inlineStr">
        <is>
          <t xml:space="preserve"> </t>
        </is>
      </c>
      <c r="D9" s="4" t="inlineStr">
        <is>
          <t xml:space="preserve"> </t>
        </is>
      </c>
    </row>
    <row r="10">
      <c r="A10" s="4" t="inlineStr">
        <is>
          <t>Remaining commitments to extend credit</t>
        </is>
      </c>
      <c r="B10" s="5" t="n">
        <v>195661</v>
      </c>
      <c r="C10" s="7" t="n">
        <v>191498</v>
      </c>
      <c r="D10" s="7" t="n">
        <v>190702</v>
      </c>
    </row>
    <row r="11">
      <c r="A11" s="4" t="inlineStr">
        <is>
          <t>Remaining commitments to extend credit, percentage change from prior period</t>
        </is>
      </c>
      <c r="B11" s="6" t="n">
        <v>0.02</v>
      </c>
      <c r="C11" s="4" t="inlineStr">
        <is>
          <t xml:space="preserve"> </t>
        </is>
      </c>
      <c r="D11" s="4" t="inlineStr">
        <is>
          <t xml:space="preserve"> </t>
        </is>
      </c>
    </row>
    <row r="12">
      <c r="A12" s="4" t="inlineStr">
        <is>
          <t>Remaining commitments to extend credit, percentage change from same period of prior year</t>
        </is>
      </c>
      <c r="B12" s="6" t="n">
        <v>0.03</v>
      </c>
      <c r="C12" s="4" t="inlineStr">
        <is>
          <t xml:space="preserve"> </t>
        </is>
      </c>
      <c r="D12" s="4" t="inlineStr">
        <is>
          <t xml:space="preserve"> </t>
        </is>
      </c>
    </row>
    <row r="13">
      <c r="A13" s="4" t="inlineStr">
        <is>
          <t>Total undrawn credit commitments</t>
        </is>
      </c>
      <c r="B13" s="5" t="n">
        <v>217756</v>
      </c>
      <c r="C13" s="7" t="n">
        <v>212111</v>
      </c>
      <c r="D13" s="7" t="n">
        <v>210284</v>
      </c>
    </row>
    <row r="14">
      <c r="A14" s="4" t="inlineStr">
        <is>
          <t>Total undrawn credit commitments, percentage change from prior period</t>
        </is>
      </c>
      <c r="B14" s="6" t="n">
        <v>0.03</v>
      </c>
      <c r="C14" s="4" t="inlineStr">
        <is>
          <t xml:space="preserve"> </t>
        </is>
      </c>
      <c r="D14" s="4" t="inlineStr">
        <is>
          <t xml:space="preserve"> </t>
        </is>
      </c>
    </row>
    <row r="15">
      <c r="A15" s="4" t="inlineStr">
        <is>
          <t>Total undrawn credit commitments, percentage change from same period of prior year</t>
        </is>
      </c>
      <c r="B15" s="6" t="n">
        <v>0.04</v>
      </c>
      <c r="C15" s="4" t="inlineStr">
        <is>
          <t xml:space="preserve"> </t>
        </is>
      </c>
      <c r="D15" s="4" t="inlineStr">
        <is>
          <t xml:space="preserve"> </t>
        </is>
      </c>
    </row>
    <row r="16">
      <c r="A16" s="4" t="inlineStr">
        <is>
          <t>Credit commitments to customers offered and accepted but still revocable</t>
        </is>
      </c>
      <c r="B16" s="12" t="n">
        <v>6.6</v>
      </c>
      <c r="C16" s="5" t="n">
        <v>6</v>
      </c>
      <c r="D16" s="12" t="n">
        <v>6.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hareholders' equity - Share capital (Details) - AUD ($) $ in Millions</t>
        </is>
      </c>
      <c r="B1" s="2" t="inlineStr">
        <is>
          <t>6 Months Ended</t>
        </is>
      </c>
    </row>
    <row r="2">
      <c r="B2" s="2" t="inlineStr">
        <is>
          <t>Sep. 30, 2024</t>
        </is>
      </c>
      <c r="C2" s="2" t="inlineStr">
        <is>
          <t>Mar. 31, 2025</t>
        </is>
      </c>
      <c r="D2" s="2" t="inlineStr">
        <is>
          <t>Mar. 31, 2024</t>
        </is>
      </c>
    </row>
    <row r="3">
      <c r="A3" s="3" t="inlineStr">
        <is>
          <t>Share capital</t>
        </is>
      </c>
      <c r="B3" s="4" t="inlineStr">
        <is>
          <t xml:space="preserve"> </t>
        </is>
      </c>
      <c r="C3" s="4" t="inlineStr">
        <is>
          <t xml:space="preserve"> </t>
        </is>
      </c>
      <c r="D3" s="4" t="inlineStr">
        <is>
          <t xml:space="preserve"> </t>
        </is>
      </c>
    </row>
    <row r="4">
      <c r="A4" s="4" t="inlineStr">
        <is>
          <t>Ordinary share capital, fully paid</t>
        </is>
      </c>
      <c r="B4" s="5" t="n">
        <v>37958</v>
      </c>
      <c r="C4" s="5" t="n">
        <v>37354</v>
      </c>
      <c r="D4" s="5" t="n">
        <v>38944</v>
      </c>
    </row>
    <row r="5">
      <c r="A5" s="4" t="inlineStr">
        <is>
          <t>Treasury shares</t>
        </is>
      </c>
      <c r="B5" s="7" t="n">
        <v>-758</v>
      </c>
      <c r="C5" s="7" t="n">
        <v>-820</v>
      </c>
      <c r="D5" s="7" t="n">
        <v>-758</v>
      </c>
    </row>
    <row r="6">
      <c r="A6" s="4" t="inlineStr">
        <is>
          <t>Total share capital</t>
        </is>
      </c>
      <c r="B6" s="7" t="n">
        <v>37200</v>
      </c>
      <c r="C6" s="7" t="n">
        <v>36534</v>
      </c>
      <c r="D6" s="7" t="n">
        <v>38186</v>
      </c>
    </row>
    <row r="7">
      <c r="A7" s="3" t="inlineStr">
        <is>
          <t>Non-controlling interest</t>
        </is>
      </c>
      <c r="B7" s="4" t="inlineStr">
        <is>
          <t xml:space="preserve"> </t>
        </is>
      </c>
      <c r="C7" s="4" t="inlineStr">
        <is>
          <t xml:space="preserve"> </t>
        </is>
      </c>
      <c r="D7" s="4" t="inlineStr">
        <is>
          <t xml:space="preserve"> </t>
        </is>
      </c>
    </row>
    <row r="8">
      <c r="A8" s="4" t="inlineStr">
        <is>
          <t>Perpetual Preference Shares (PPS)</t>
        </is>
      </c>
      <c r="B8" s="7" t="n">
        <v>339</v>
      </c>
      <c r="C8" s="7" t="n">
        <v>336</v>
      </c>
      <c r="D8" s="4" t="inlineStr">
        <is>
          <t xml:space="preserve"> </t>
        </is>
      </c>
    </row>
    <row r="9">
      <c r="A9" s="4" t="inlineStr">
        <is>
          <t>Other</t>
        </is>
      </c>
      <c r="B9" s="7" t="n">
        <v>8</v>
      </c>
      <c r="C9" s="7" t="n">
        <v>2</v>
      </c>
      <c r="D9" s="7" t="n">
        <v>38</v>
      </c>
    </row>
    <row r="10">
      <c r="A10" s="4" t="inlineStr">
        <is>
          <t>NCI</t>
        </is>
      </c>
      <c r="B10" s="5" t="n">
        <v>347</v>
      </c>
      <c r="C10" s="5" t="n">
        <v>338</v>
      </c>
      <c r="D10" s="5" t="n">
        <v>38</v>
      </c>
    </row>
    <row r="11">
      <c r="A11" s="4" t="inlineStr">
        <is>
          <t>Number of unvested RSP and EIP treasury shares held</t>
        </is>
      </c>
      <c r="B11" s="7" t="n">
        <v>6173874</v>
      </c>
      <c r="C11" s="7" t="n">
        <v>5312508</v>
      </c>
      <c r="D11" s="7" t="n">
        <v>5645501</v>
      </c>
    </row>
    <row r="12">
      <c r="A12" s="4" t="inlineStr">
        <is>
          <t>Westpac Bank-PNG-Limited</t>
        </is>
      </c>
      <c r="B12" s="4" t="inlineStr">
        <is>
          <t xml:space="preserve"> </t>
        </is>
      </c>
      <c r="C12" s="4" t="inlineStr">
        <is>
          <t xml:space="preserve"> </t>
        </is>
      </c>
      <c r="D12" s="4" t="inlineStr">
        <is>
          <t xml:space="preserve"> </t>
        </is>
      </c>
    </row>
    <row r="13">
      <c r="A13" s="3" t="inlineStr">
        <is>
          <t>Non-controlling interest</t>
        </is>
      </c>
      <c r="B13" s="4" t="inlineStr">
        <is>
          <t xml:space="preserve"> </t>
        </is>
      </c>
      <c r="C13" s="4" t="inlineStr">
        <is>
          <t xml:space="preserve"> </t>
        </is>
      </c>
      <c r="D13" s="4" t="inlineStr">
        <is>
          <t xml:space="preserve"> </t>
        </is>
      </c>
    </row>
    <row r="14">
      <c r="A14" s="4" t="inlineStr">
        <is>
          <t>Percentage of non-controlling interest in subsidiary acquired</t>
        </is>
      </c>
      <c r="B14" s="10" t="n">
        <v>0.08740000000000001</v>
      </c>
      <c r="C14" s="4" t="inlineStr">
        <is>
          <t xml:space="preserve"> </t>
        </is>
      </c>
      <c r="D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holders' equity - Perpetual Preference Shares (Details) - Perpetual Preference Shares $ in Millions</t>
        </is>
      </c>
      <c r="B1" s="2" t="inlineStr">
        <is>
          <t>6 Months Ended</t>
        </is>
      </c>
    </row>
    <row r="2">
      <c r="B2" s="2" t="inlineStr">
        <is>
          <t>Mar. 31, 2025 NZD ($)</t>
        </is>
      </c>
    </row>
    <row r="3">
      <c r="A3" s="3" t="inlineStr">
        <is>
          <t>Shareholders' equity</t>
        </is>
      </c>
      <c r="B3" s="4" t="inlineStr">
        <is>
          <t xml:space="preserve"> </t>
        </is>
      </c>
    </row>
    <row r="4">
      <c r="A4" s="4" t="inlineStr">
        <is>
          <t>Gross amount of transaction for issuance of shares</t>
        </is>
      </c>
      <c r="B4" s="5" t="n">
        <v>375</v>
      </c>
    </row>
    <row r="5">
      <c r="A5" s="4" t="inlineStr">
        <is>
          <t>Westpac New Zealand Limited</t>
        </is>
      </c>
      <c r="B5" s="4" t="inlineStr">
        <is>
          <t xml:space="preserve"> </t>
        </is>
      </c>
    </row>
    <row r="6">
      <c r="A6" s="3" t="inlineStr">
        <is>
          <t>Shareholders' equity</t>
        </is>
      </c>
      <c r="B6" s="4" t="inlineStr">
        <is>
          <t xml:space="preserve"> </t>
        </is>
      </c>
    </row>
    <row r="7">
      <c r="A7" s="4" t="inlineStr">
        <is>
          <t>Transaction costs</t>
        </is>
      </c>
      <c r="B7" s="5" t="n">
        <v>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SOLIDATED CASH FLOW STATEMENT - AUD ($) $ in Millions</t>
        </is>
      </c>
      <c r="C1" s="2" t="inlineStr">
        <is>
          <t>6 Months Ended</t>
        </is>
      </c>
    </row>
    <row r="2">
      <c r="C2" s="2" t="inlineStr">
        <is>
          <t>Mar. 31, 2025</t>
        </is>
      </c>
      <c r="D2" s="2" t="inlineStr">
        <is>
          <t>Sep. 30, 2024</t>
        </is>
      </c>
      <c r="E2" s="2" t="inlineStr">
        <is>
          <t>Mar. 31, 2024</t>
        </is>
      </c>
    </row>
    <row r="3">
      <c r="A3" s="3" t="inlineStr">
        <is>
          <t>Cash flows from operating activities</t>
        </is>
      </c>
      <c r="C3" s="4" t="inlineStr">
        <is>
          <t xml:space="preserve"> </t>
        </is>
      </c>
      <c r="D3" s="4" t="inlineStr">
        <is>
          <t xml:space="preserve"> </t>
        </is>
      </c>
      <c r="E3" s="4" t="inlineStr">
        <is>
          <t xml:space="preserve"> </t>
        </is>
      </c>
    </row>
    <row r="4">
      <c r="A4" s="4" t="inlineStr">
        <is>
          <t>Interest received</t>
        </is>
      </c>
      <c r="C4" s="5" t="n">
        <v>27288</v>
      </c>
      <c r="D4" s="5" t="n">
        <v>26849</v>
      </c>
      <c r="E4" s="5" t="n">
        <v>25666</v>
      </c>
    </row>
    <row r="5">
      <c r="A5" s="4" t="inlineStr">
        <is>
          <t>Interest received, percentage movement from prior period</t>
        </is>
      </c>
      <c r="C5" s="6" t="n">
        <v>0.02</v>
      </c>
      <c r="D5" s="4" t="inlineStr">
        <is>
          <t xml:space="preserve"> </t>
        </is>
      </c>
      <c r="E5" s="4" t="inlineStr">
        <is>
          <t xml:space="preserve"> </t>
        </is>
      </c>
    </row>
    <row r="6">
      <c r="A6" s="4" t="inlineStr">
        <is>
          <t>Interest received, percentage movement from same period in prior year</t>
        </is>
      </c>
      <c r="C6" s="6" t="n">
        <v>0.06</v>
      </c>
      <c r="D6" s="4" t="inlineStr">
        <is>
          <t xml:space="preserve"> </t>
        </is>
      </c>
      <c r="E6" s="4" t="inlineStr">
        <is>
          <t xml:space="preserve"> </t>
        </is>
      </c>
    </row>
    <row r="7">
      <c r="A7" s="4" t="inlineStr">
        <is>
          <t>Interest paid</t>
        </is>
      </c>
      <c r="C7" s="5" t="n">
        <v>-18331</v>
      </c>
      <c r="D7" s="7" t="n">
        <v>-17457</v>
      </c>
      <c r="E7" s="7" t="n">
        <v>-16543</v>
      </c>
    </row>
    <row r="8">
      <c r="A8" s="4" t="inlineStr">
        <is>
          <t>Interest paid, percentage movement from prior period</t>
        </is>
      </c>
      <c r="C8" s="6" t="n">
        <v>0.05</v>
      </c>
      <c r="D8" s="4" t="inlineStr">
        <is>
          <t xml:space="preserve"> </t>
        </is>
      </c>
      <c r="E8" s="4" t="inlineStr">
        <is>
          <t xml:space="preserve"> </t>
        </is>
      </c>
    </row>
    <row r="9">
      <c r="A9" s="4" t="inlineStr">
        <is>
          <t>Interest paid, percentage movement from same period in prior year</t>
        </is>
      </c>
      <c r="C9" s="6" t="n">
        <v>0.11</v>
      </c>
      <c r="D9" s="4" t="inlineStr">
        <is>
          <t xml:space="preserve"> </t>
        </is>
      </c>
      <c r="E9" s="4" t="inlineStr">
        <is>
          <t xml:space="preserve"> </t>
        </is>
      </c>
    </row>
    <row r="10">
      <c r="A10" s="4" t="inlineStr">
        <is>
          <t>Dividends received</t>
        </is>
      </c>
      <c r="C10" s="5" t="n">
        <v>1</v>
      </c>
      <c r="D10" s="7" t="n">
        <v>3</v>
      </c>
      <c r="E10" s="4" t="inlineStr">
        <is>
          <t xml:space="preserve"> </t>
        </is>
      </c>
    </row>
    <row r="11">
      <c r="A11" s="4" t="inlineStr">
        <is>
          <t>Dividends received, percentage movement from prior period</t>
        </is>
      </c>
      <c r="C11" s="4" t="inlineStr">
        <is>
          <t>(67.00%)</t>
        </is>
      </c>
      <c r="D11" s="4" t="inlineStr">
        <is>
          <t xml:space="preserve"> </t>
        </is>
      </c>
      <c r="E11" s="4" t="inlineStr">
        <is>
          <t xml:space="preserve"> </t>
        </is>
      </c>
    </row>
    <row r="12">
      <c r="A12" s="4" t="inlineStr">
        <is>
          <t>Other non-interest income received</t>
        </is>
      </c>
      <c r="C12" s="5" t="n">
        <v>361</v>
      </c>
      <c r="D12" s="7" t="n">
        <v>2377</v>
      </c>
      <c r="E12" s="7" t="n">
        <v>1937</v>
      </c>
    </row>
    <row r="13">
      <c r="A13" s="4" t="inlineStr">
        <is>
          <t>Other non-interest income received, percentage movement from prior period</t>
        </is>
      </c>
      <c r="C13" s="4" t="inlineStr">
        <is>
          <t>(85.00%)</t>
        </is>
      </c>
      <c r="D13" s="4" t="inlineStr">
        <is>
          <t xml:space="preserve"> </t>
        </is>
      </c>
      <c r="E13" s="4" t="inlineStr">
        <is>
          <t xml:space="preserve"> </t>
        </is>
      </c>
    </row>
    <row r="14">
      <c r="A14" s="4" t="inlineStr">
        <is>
          <t>Other non-interest income received, percentage movement from same period in prior year</t>
        </is>
      </c>
      <c r="C14" s="4" t="inlineStr">
        <is>
          <t>(81.00%)</t>
        </is>
      </c>
      <c r="D14" s="4" t="inlineStr">
        <is>
          <t xml:space="preserve"> </t>
        </is>
      </c>
      <c r="E14" s="4" t="inlineStr">
        <is>
          <t xml:space="preserve"> </t>
        </is>
      </c>
    </row>
    <row r="15">
      <c r="A15" s="4" t="inlineStr">
        <is>
          <t>Operating expenses paid</t>
        </is>
      </c>
      <c r="C15" s="5" t="n">
        <v>-5240</v>
      </c>
      <c r="D15" s="7" t="n">
        <v>-4730</v>
      </c>
      <c r="E15" s="7" t="n">
        <v>-4949</v>
      </c>
    </row>
    <row r="16">
      <c r="A16" s="4" t="inlineStr">
        <is>
          <t>Operating expenses paid, percentage movement from prior period</t>
        </is>
      </c>
      <c r="C16" s="6" t="n">
        <v>0.11</v>
      </c>
      <c r="D16" s="4" t="inlineStr">
        <is>
          <t xml:space="preserve"> </t>
        </is>
      </c>
      <c r="E16" s="4" t="inlineStr">
        <is>
          <t xml:space="preserve"> </t>
        </is>
      </c>
    </row>
    <row r="17">
      <c r="A17" s="4" t="inlineStr">
        <is>
          <t>Operating expenses paid, percentage movement from same period in prior year</t>
        </is>
      </c>
      <c r="C17" s="6" t="n">
        <v>0.06</v>
      </c>
      <c r="D17" s="4" t="inlineStr">
        <is>
          <t xml:space="preserve"> </t>
        </is>
      </c>
      <c r="E17" s="4" t="inlineStr">
        <is>
          <t xml:space="preserve"> </t>
        </is>
      </c>
    </row>
    <row r="18">
      <c r="A18" s="4" t="inlineStr">
        <is>
          <t>Income tax paid</t>
        </is>
      </c>
      <c r="C18" s="5" t="n">
        <v>-2026</v>
      </c>
      <c r="D18" s="7" t="n">
        <v>-1557</v>
      </c>
      <c r="E18" s="7" t="n">
        <v>-1812</v>
      </c>
    </row>
    <row r="19">
      <c r="A19" s="4" t="inlineStr">
        <is>
          <t>Income tax paid, percentage movement from prior period</t>
        </is>
      </c>
      <c r="C19" s="6" t="n">
        <v>0.3</v>
      </c>
      <c r="D19" s="4" t="inlineStr">
        <is>
          <t xml:space="preserve"> </t>
        </is>
      </c>
      <c r="E19" s="4" t="inlineStr">
        <is>
          <t xml:space="preserve"> </t>
        </is>
      </c>
    </row>
    <row r="20">
      <c r="A20" s="4" t="inlineStr">
        <is>
          <t>Income tax paid, percentage movement from same period in prior year</t>
        </is>
      </c>
      <c r="C20" s="6" t="n">
        <v>0.12</v>
      </c>
      <c r="D20" s="4" t="inlineStr">
        <is>
          <t xml:space="preserve"> </t>
        </is>
      </c>
      <c r="E20" s="4" t="inlineStr">
        <is>
          <t xml:space="preserve"> </t>
        </is>
      </c>
    </row>
    <row r="21">
      <c r="A21" s="4" t="inlineStr">
        <is>
          <t>Cash flows from operating activities before changes in operating assets and liabilities</t>
        </is>
      </c>
      <c r="C21" s="5" t="n">
        <v>2053</v>
      </c>
      <c r="D21" s="7" t="n">
        <v>5485</v>
      </c>
      <c r="E21" s="7" t="n">
        <v>4299</v>
      </c>
    </row>
    <row r="22">
      <c r="A22" s="4" t="inlineStr">
        <is>
          <t>Cash flows from operating activities before changes in operating assets and liabilities, percentage movement from prior period</t>
        </is>
      </c>
      <c r="C22" s="4" t="inlineStr">
        <is>
          <t>(63.00%)</t>
        </is>
      </c>
      <c r="D22" s="4" t="inlineStr">
        <is>
          <t xml:space="preserve"> </t>
        </is>
      </c>
      <c r="E22" s="4" t="inlineStr">
        <is>
          <t xml:space="preserve"> </t>
        </is>
      </c>
    </row>
    <row r="23">
      <c r="A23" s="4" t="inlineStr">
        <is>
          <t>Cash flows from operating activities before changes in operating assets and liabilities, percentage movement from same period in prior year</t>
        </is>
      </c>
      <c r="C23" s="4" t="inlineStr">
        <is>
          <t>(52.00%)</t>
        </is>
      </c>
      <c r="D23" s="4" t="inlineStr">
        <is>
          <t xml:space="preserve"> </t>
        </is>
      </c>
      <c r="E23" s="4" t="inlineStr">
        <is>
          <t xml:space="preserve"> </t>
        </is>
      </c>
    </row>
    <row r="24">
      <c r="A24" s="3" t="inlineStr">
        <is>
          <t>Net (increase)/decrease in:</t>
        </is>
      </c>
      <c r="C24" s="4" t="inlineStr">
        <is>
          <t xml:space="preserve"> </t>
        </is>
      </c>
      <c r="D24" s="4" t="inlineStr">
        <is>
          <t xml:space="preserve"> </t>
        </is>
      </c>
      <c r="E24" s="4" t="inlineStr">
        <is>
          <t xml:space="preserve"> </t>
        </is>
      </c>
    </row>
    <row r="25">
      <c r="A25" s="4" t="inlineStr">
        <is>
          <t>Collateral paid</t>
        </is>
      </c>
      <c r="C25" s="5" t="n">
        <v>555</v>
      </c>
      <c r="D25" s="7" t="n">
        <v>-1882</v>
      </c>
      <c r="E25" s="7" t="n">
        <v>-215</v>
      </c>
    </row>
    <row r="26">
      <c r="A26" s="4" t="inlineStr">
        <is>
          <t>Trading securities and financial assets measured at FVIS</t>
        </is>
      </c>
      <c r="C26" s="5" t="n">
        <v>-1394</v>
      </c>
      <c r="D26" s="7" t="n">
        <v>-15530</v>
      </c>
      <c r="E26" s="7" t="n">
        <v>-3464</v>
      </c>
    </row>
    <row r="27">
      <c r="A27" s="4" t="inlineStr">
        <is>
          <t>Trading securities and financial assets measured at FVIS, percentage movement from prior period</t>
        </is>
      </c>
      <c r="C27" s="4" t="inlineStr">
        <is>
          <t>(91.00%)</t>
        </is>
      </c>
      <c r="D27" s="4" t="inlineStr">
        <is>
          <t xml:space="preserve"> </t>
        </is>
      </c>
      <c r="E27" s="4" t="inlineStr">
        <is>
          <t xml:space="preserve"> </t>
        </is>
      </c>
    </row>
    <row r="28">
      <c r="A28" s="4" t="inlineStr">
        <is>
          <t>Trading securities and financial assets measured at FVIS, percentage movement from same period in prior year</t>
        </is>
      </c>
      <c r="C28" s="4" t="inlineStr">
        <is>
          <t>(60.00%)</t>
        </is>
      </c>
      <c r="D28" s="4" t="inlineStr">
        <is>
          <t xml:space="preserve"> </t>
        </is>
      </c>
      <c r="E28" s="4" t="inlineStr">
        <is>
          <t xml:space="preserve"> </t>
        </is>
      </c>
    </row>
    <row r="29">
      <c r="A29" s="4" t="inlineStr">
        <is>
          <t>Derivative financial instruments</t>
        </is>
      </c>
      <c r="C29" s="5" t="n">
        <v>8256</v>
      </c>
      <c r="D29" s="7" t="n">
        <v>-1149</v>
      </c>
      <c r="E29" s="7" t="n">
        <v>313</v>
      </c>
    </row>
    <row r="30">
      <c r="A30" s="4" t="inlineStr">
        <is>
          <t>Loans</t>
        </is>
      </c>
      <c r="C30" s="5" t="n">
        <v>-19357</v>
      </c>
      <c r="D30" s="7" t="n">
        <v>-22346</v>
      </c>
      <c r="E30" s="7" t="n">
        <v>-12737</v>
      </c>
    </row>
    <row r="31">
      <c r="A31" s="4" t="inlineStr">
        <is>
          <t>Loans, percentage movement from prior period</t>
        </is>
      </c>
      <c r="C31" s="4" t="inlineStr">
        <is>
          <t>(13.00%)</t>
        </is>
      </c>
      <c r="D31" s="4" t="inlineStr">
        <is>
          <t xml:space="preserve"> </t>
        </is>
      </c>
      <c r="E31" s="4" t="inlineStr">
        <is>
          <t xml:space="preserve"> </t>
        </is>
      </c>
    </row>
    <row r="32">
      <c r="A32" s="4" t="inlineStr">
        <is>
          <t>Loans, percentage movement from same period in prior year</t>
        </is>
      </c>
      <c r="C32" s="6" t="n">
        <v>0.52</v>
      </c>
      <c r="D32" s="4" t="inlineStr">
        <is>
          <t xml:space="preserve"> </t>
        </is>
      </c>
      <c r="E32" s="4" t="inlineStr">
        <is>
          <t xml:space="preserve"> </t>
        </is>
      </c>
    </row>
    <row r="33">
      <c r="A33" s="4" t="inlineStr">
        <is>
          <t>Other financial assets</t>
        </is>
      </c>
      <c r="C33" s="5" t="n">
        <v>-269</v>
      </c>
      <c r="D33" s="7" t="n">
        <v>-9</v>
      </c>
      <c r="E33" s="7" t="n">
        <v>-339</v>
      </c>
    </row>
    <row r="34">
      <c r="A34" s="4" t="inlineStr">
        <is>
          <t>Other financial assets, percentage movement from same period in prior year</t>
        </is>
      </c>
      <c r="C34" s="4" t="inlineStr">
        <is>
          <t>(21.00%)</t>
        </is>
      </c>
      <c r="D34" s="4" t="inlineStr">
        <is>
          <t xml:space="preserve"> </t>
        </is>
      </c>
      <c r="E34" s="4" t="inlineStr">
        <is>
          <t xml:space="preserve"> </t>
        </is>
      </c>
    </row>
    <row r="35">
      <c r="A35" s="4" t="inlineStr">
        <is>
          <t>Other assets</t>
        </is>
      </c>
      <c r="C35" s="5" t="n">
        <v>17</v>
      </c>
      <c r="D35" s="7" t="n">
        <v>-38</v>
      </c>
      <c r="E35" s="7" t="n">
        <v>4</v>
      </c>
    </row>
    <row r="36">
      <c r="A36" s="3" t="inlineStr">
        <is>
          <t>Net increase/(decrease) in:</t>
        </is>
      </c>
      <c r="C36" s="4" t="inlineStr">
        <is>
          <t xml:space="preserve"> </t>
        </is>
      </c>
      <c r="D36" s="4" t="inlineStr">
        <is>
          <t xml:space="preserve"> </t>
        </is>
      </c>
      <c r="E36" s="4" t="inlineStr">
        <is>
          <t xml:space="preserve"> </t>
        </is>
      </c>
    </row>
    <row r="37">
      <c r="A37" s="4" t="inlineStr">
        <is>
          <t>Collateral received</t>
        </is>
      </c>
      <c r="C37" s="5" t="n">
        <v>378</v>
      </c>
      <c r="D37" s="7" t="n">
        <v>653</v>
      </c>
      <c r="E37" s="7" t="n">
        <v>-971</v>
      </c>
    </row>
    <row r="38">
      <c r="A38" s="4" t="inlineStr">
        <is>
          <t>Collateral received, percentage movement from prior period</t>
        </is>
      </c>
      <c r="C38" s="4" t="inlineStr">
        <is>
          <t>(42.00%)</t>
        </is>
      </c>
      <c r="D38" s="4" t="inlineStr">
        <is>
          <t xml:space="preserve"> </t>
        </is>
      </c>
      <c r="E38" s="4" t="inlineStr">
        <is>
          <t xml:space="preserve"> </t>
        </is>
      </c>
    </row>
    <row r="39">
      <c r="A39" s="4" t="inlineStr">
        <is>
          <t>Deposits and other borrowings</t>
        </is>
      </c>
      <c r="C39" s="5" t="n">
        <v>16833</v>
      </c>
      <c r="D39" s="7" t="n">
        <v>19761</v>
      </c>
      <c r="E39" s="7" t="n">
        <v>15482</v>
      </c>
    </row>
    <row r="40">
      <c r="A40" s="4" t="inlineStr">
        <is>
          <t>Deposits and other borrowings, percentage movement from prior period</t>
        </is>
      </c>
      <c r="C40" s="4" t="inlineStr">
        <is>
          <t>(15.00%)</t>
        </is>
      </c>
      <c r="D40" s="4" t="inlineStr">
        <is>
          <t xml:space="preserve"> </t>
        </is>
      </c>
      <c r="E40" s="4" t="inlineStr">
        <is>
          <t xml:space="preserve"> </t>
        </is>
      </c>
    </row>
    <row r="41">
      <c r="A41" s="4" t="inlineStr">
        <is>
          <t>Deposits and other borrowings, percentage movement from same period in prior year</t>
        </is>
      </c>
      <c r="C41" s="6" t="n">
        <v>0.09</v>
      </c>
      <c r="D41" s="4" t="inlineStr">
        <is>
          <t xml:space="preserve"> </t>
        </is>
      </c>
      <c r="E41" s="4" t="inlineStr">
        <is>
          <t xml:space="preserve"> </t>
        </is>
      </c>
    </row>
    <row r="42">
      <c r="A42" s="4" t="inlineStr">
        <is>
          <t>Other financial liabilities</t>
        </is>
      </c>
      <c r="C42" s="5" t="n">
        <v>4895</v>
      </c>
      <c r="D42" s="7" t="n">
        <v>-10842</v>
      </c>
      <c r="E42" s="7" t="n">
        <v>3758</v>
      </c>
    </row>
    <row r="43">
      <c r="A43" s="4" t="inlineStr">
        <is>
          <t>Other financial liabilities, percentage movement from same period in prior year</t>
        </is>
      </c>
      <c r="C43" s="6" t="n">
        <v>0.3</v>
      </c>
      <c r="D43" s="4" t="inlineStr">
        <is>
          <t xml:space="preserve"> </t>
        </is>
      </c>
      <c r="E43" s="4" t="inlineStr">
        <is>
          <t xml:space="preserve"> </t>
        </is>
      </c>
    </row>
    <row r="44">
      <c r="A44" s="4" t="inlineStr">
        <is>
          <t>Other liabilities</t>
        </is>
      </c>
      <c r="C44" s="5" t="n">
        <v>2</v>
      </c>
      <c r="D44" s="7" t="n">
        <v>5</v>
      </c>
      <c r="E44" s="7" t="n">
        <v>-5</v>
      </c>
    </row>
    <row r="45">
      <c r="A45" s="4" t="inlineStr">
        <is>
          <t>Other liabilities, percentage movement from prior period</t>
        </is>
      </c>
      <c r="C45" s="4" t="inlineStr">
        <is>
          <t>(60.00%)</t>
        </is>
      </c>
      <c r="D45" s="4" t="inlineStr">
        <is>
          <t xml:space="preserve"> </t>
        </is>
      </c>
      <c r="E45" s="4" t="inlineStr">
        <is>
          <t xml:space="preserve"> </t>
        </is>
      </c>
    </row>
    <row r="46">
      <c r="A46" s="4" t="inlineStr">
        <is>
          <t>Net cash provided by/(used in) operating activities</t>
        </is>
      </c>
      <c r="C46" s="5" t="n">
        <v>11969</v>
      </c>
      <c r="D46" s="7" t="n">
        <v>-25892</v>
      </c>
      <c r="E46" s="7" t="n">
        <v>6125</v>
      </c>
    </row>
    <row r="47">
      <c r="A47" s="4" t="inlineStr">
        <is>
          <t>Net cash provided by/(used in) operating activities, percentage movement from same period in prior year</t>
        </is>
      </c>
      <c r="C47" s="6" t="n">
        <v>0.95</v>
      </c>
      <c r="D47" s="4" t="inlineStr">
        <is>
          <t xml:space="preserve"> </t>
        </is>
      </c>
      <c r="E47" s="4" t="inlineStr">
        <is>
          <t xml:space="preserve"> </t>
        </is>
      </c>
    </row>
    <row r="48">
      <c r="A48" s="3" t="inlineStr">
        <is>
          <t>Cash flows from investing activities</t>
        </is>
      </c>
      <c r="C48" s="4" t="inlineStr">
        <is>
          <t xml:space="preserve"> </t>
        </is>
      </c>
      <c r="D48" s="4" t="inlineStr">
        <is>
          <t xml:space="preserve"> </t>
        </is>
      </c>
      <c r="E48" s="4" t="inlineStr">
        <is>
          <t xml:space="preserve"> </t>
        </is>
      </c>
    </row>
    <row r="49">
      <c r="A49" s="4" t="inlineStr">
        <is>
          <t>Proceeds from investment securities</t>
        </is>
      </c>
      <c r="C49" s="5" t="n">
        <v>24663</v>
      </c>
      <c r="D49" s="7" t="n">
        <v>27979</v>
      </c>
      <c r="E49" s="7" t="n">
        <v>19645</v>
      </c>
    </row>
    <row r="50">
      <c r="A50" s="4" t="inlineStr">
        <is>
          <t>Proceeds from investment securities, percentage movement from prior period</t>
        </is>
      </c>
      <c r="C50" s="4" t="inlineStr">
        <is>
          <t>(12.00%)</t>
        </is>
      </c>
      <c r="D50" s="4" t="inlineStr">
        <is>
          <t xml:space="preserve"> </t>
        </is>
      </c>
      <c r="E50" s="4" t="inlineStr">
        <is>
          <t xml:space="preserve"> </t>
        </is>
      </c>
    </row>
    <row r="51">
      <c r="A51" s="4" t="inlineStr">
        <is>
          <t>Proceeds from investment securities, percentage movement from same period in prior year</t>
        </is>
      </c>
      <c r="C51" s="6" t="n">
        <v>0.26</v>
      </c>
      <c r="D51" s="4" t="inlineStr">
        <is>
          <t xml:space="preserve"> </t>
        </is>
      </c>
      <c r="E51" s="4" t="inlineStr">
        <is>
          <t xml:space="preserve"> </t>
        </is>
      </c>
    </row>
    <row r="52">
      <c r="A52" s="4" t="inlineStr">
        <is>
          <t>Purchase of investment securities</t>
        </is>
      </c>
      <c r="C52" s="5" t="n">
        <v>-34850</v>
      </c>
      <c r="D52" s="7" t="n">
        <v>-40415</v>
      </c>
      <c r="E52" s="7" t="n">
        <v>-32371</v>
      </c>
    </row>
    <row r="53">
      <c r="A53" s="4" t="inlineStr">
        <is>
          <t>Purchase of investment securities, percentage movement from prior period</t>
        </is>
      </c>
      <c r="C53" s="4" t="inlineStr">
        <is>
          <t>(14.00%)</t>
        </is>
      </c>
      <c r="D53" s="4" t="inlineStr">
        <is>
          <t xml:space="preserve"> </t>
        </is>
      </c>
      <c r="E53" s="4" t="inlineStr">
        <is>
          <t xml:space="preserve"> </t>
        </is>
      </c>
    </row>
    <row r="54">
      <c r="A54" s="4" t="inlineStr">
        <is>
          <t>Purchase of investment securities, percentage movement from same period in prior year</t>
        </is>
      </c>
      <c r="C54" s="6" t="n">
        <v>0.08</v>
      </c>
      <c r="D54" s="4" t="inlineStr">
        <is>
          <t xml:space="preserve"> </t>
        </is>
      </c>
      <c r="E54" s="4" t="inlineStr">
        <is>
          <t xml:space="preserve"> </t>
        </is>
      </c>
    </row>
    <row r="55">
      <c r="A55" s="4" t="inlineStr">
        <is>
          <t>Purchase of controlled entities and other businesses</t>
        </is>
      </c>
      <c r="C55" s="4" t="inlineStr">
        <is>
          <t xml:space="preserve"> </t>
        </is>
      </c>
      <c r="D55" s="7" t="n">
        <v>-30</v>
      </c>
      <c r="E55" s="4" t="inlineStr">
        <is>
          <t xml:space="preserve"> </t>
        </is>
      </c>
    </row>
    <row r="56">
      <c r="A56" s="4" t="inlineStr">
        <is>
          <t>Purchase of controlled entities, percentage movement from prior period</t>
        </is>
      </c>
      <c r="C56" s="4" t="inlineStr">
        <is>
          <t>(100.00%)</t>
        </is>
      </c>
      <c r="D56" s="4" t="inlineStr">
        <is>
          <t xml:space="preserve"> </t>
        </is>
      </c>
      <c r="E56" s="4" t="inlineStr">
        <is>
          <t xml:space="preserve"> </t>
        </is>
      </c>
    </row>
    <row r="57">
      <c r="A57" s="4" t="inlineStr">
        <is>
          <t>Purchase of associates</t>
        </is>
      </c>
      <c r="C57" s="5" t="n">
        <v>-10</v>
      </c>
      <c r="D57" s="7" t="n">
        <v>-4</v>
      </c>
      <c r="E57" s="4" t="inlineStr">
        <is>
          <t xml:space="preserve"> </t>
        </is>
      </c>
    </row>
    <row r="58">
      <c r="A58" s="4" t="inlineStr">
        <is>
          <t>Purchase of associates, percentage movement from prior period</t>
        </is>
      </c>
      <c r="C58" s="6" t="n">
        <v>1.5</v>
      </c>
      <c r="D58" s="4" t="inlineStr">
        <is>
          <t xml:space="preserve"> </t>
        </is>
      </c>
      <c r="E58" s="4" t="inlineStr">
        <is>
          <t xml:space="preserve"> </t>
        </is>
      </c>
    </row>
    <row r="59">
      <c r="A59" s="4" t="inlineStr">
        <is>
          <t>Proceeds from sale of loans portfolio</t>
        </is>
      </c>
      <c r="B59" s="4" t="inlineStr">
        <is>
          <t>[1]</t>
        </is>
      </c>
      <c r="C59" s="5" t="n">
        <v>1472</v>
      </c>
      <c r="D59" s="4" t="inlineStr">
        <is>
          <t xml:space="preserve"> </t>
        </is>
      </c>
      <c r="E59" s="4" t="inlineStr">
        <is>
          <t xml:space="preserve"> </t>
        </is>
      </c>
    </row>
    <row r="60">
      <c r="A60" s="4" t="inlineStr">
        <is>
          <t>Proceeds from disposal of property and equipment</t>
        </is>
      </c>
      <c r="C60" s="5" t="n">
        <v>12</v>
      </c>
      <c r="D60" s="7" t="n">
        <v>40</v>
      </c>
      <c r="E60" s="7" t="n">
        <v>6</v>
      </c>
    </row>
    <row r="61">
      <c r="A61" s="4" t="inlineStr">
        <is>
          <t>Proceeds from disposal of property and equipment, percentage movement from prior period</t>
        </is>
      </c>
      <c r="C61" s="4" t="inlineStr">
        <is>
          <t>(70.00%)</t>
        </is>
      </c>
      <c r="D61" s="4" t="inlineStr">
        <is>
          <t xml:space="preserve"> </t>
        </is>
      </c>
      <c r="E61" s="4" t="inlineStr">
        <is>
          <t xml:space="preserve"> </t>
        </is>
      </c>
    </row>
    <row r="62">
      <c r="A62" s="4" t="inlineStr">
        <is>
          <t>Proceeds from disposal of property and equipment, percentage movement from same period in prior year</t>
        </is>
      </c>
      <c r="C62" s="6" t="n">
        <v>1</v>
      </c>
      <c r="D62" s="4" t="inlineStr">
        <is>
          <t xml:space="preserve"> </t>
        </is>
      </c>
      <c r="E62" s="4" t="inlineStr">
        <is>
          <t xml:space="preserve"> </t>
        </is>
      </c>
    </row>
    <row r="63">
      <c r="A63" s="4" t="inlineStr">
        <is>
          <t>Purchase of property and equipment</t>
        </is>
      </c>
      <c r="C63" s="5" t="n">
        <v>-142</v>
      </c>
      <c r="D63" s="7" t="n">
        <v>-145</v>
      </c>
      <c r="E63" s="7" t="n">
        <v>-90</v>
      </c>
    </row>
    <row r="64">
      <c r="A64" s="4" t="inlineStr">
        <is>
          <t>Purchase of property and equipment, percentage movement from prior period</t>
        </is>
      </c>
      <c r="C64" s="4" t="inlineStr">
        <is>
          <t>(2.00%)</t>
        </is>
      </c>
      <c r="D64" s="4" t="inlineStr">
        <is>
          <t xml:space="preserve"> </t>
        </is>
      </c>
      <c r="E64" s="4" t="inlineStr">
        <is>
          <t xml:space="preserve"> </t>
        </is>
      </c>
    </row>
    <row r="65">
      <c r="A65" s="4" t="inlineStr">
        <is>
          <t>Purchase of property and equipment, percentage movement from same period in prior year</t>
        </is>
      </c>
      <c r="C65" s="6" t="n">
        <v>0.58</v>
      </c>
      <c r="D65" s="4" t="inlineStr">
        <is>
          <t xml:space="preserve"> </t>
        </is>
      </c>
      <c r="E65" s="4" t="inlineStr">
        <is>
          <t xml:space="preserve"> </t>
        </is>
      </c>
    </row>
    <row r="66">
      <c r="A66" s="4" t="inlineStr">
        <is>
          <t>Purchase of intangible assets</t>
        </is>
      </c>
      <c r="C66" s="5" t="n">
        <v>-347</v>
      </c>
      <c r="D66" s="7" t="n">
        <v>-453</v>
      </c>
      <c r="E66" s="7" t="n">
        <v>-329</v>
      </c>
    </row>
    <row r="67">
      <c r="A67" s="4" t="inlineStr">
        <is>
          <t>Purchase of intangible assets, percentage movement from prior period</t>
        </is>
      </c>
      <c r="C67" s="4" t="inlineStr">
        <is>
          <t>(23.00%)</t>
        </is>
      </c>
      <c r="D67" s="4" t="inlineStr">
        <is>
          <t xml:space="preserve"> </t>
        </is>
      </c>
      <c r="E67" s="4" t="inlineStr">
        <is>
          <t xml:space="preserve"> </t>
        </is>
      </c>
    </row>
    <row r="68">
      <c r="A68" s="4" t="inlineStr">
        <is>
          <t>Purchase of intangible assets, percentage movement from same period in prior year</t>
        </is>
      </c>
      <c r="C68" s="6" t="n">
        <v>0.05</v>
      </c>
      <c r="D68" s="4" t="inlineStr">
        <is>
          <t xml:space="preserve"> </t>
        </is>
      </c>
      <c r="E68" s="4" t="inlineStr">
        <is>
          <t xml:space="preserve"> </t>
        </is>
      </c>
    </row>
    <row r="69">
      <c r="A69" s="4" t="inlineStr">
        <is>
          <t>Net cash provided by/(used in) investing activities</t>
        </is>
      </c>
      <c r="C69" s="5" t="n">
        <v>-9202</v>
      </c>
      <c r="D69" s="7" t="n">
        <v>-13028</v>
      </c>
      <c r="E69" s="7" t="n">
        <v>-13139</v>
      </c>
    </row>
    <row r="70">
      <c r="A70" s="4" t="inlineStr">
        <is>
          <t>Net cash provided by/(used in) investing activities, percentage movement from prior period</t>
        </is>
      </c>
      <c r="C70" s="4" t="inlineStr">
        <is>
          <t>(29.00%)</t>
        </is>
      </c>
      <c r="D70" s="4" t="inlineStr">
        <is>
          <t xml:space="preserve"> </t>
        </is>
      </c>
      <c r="E70" s="4" t="inlineStr">
        <is>
          <t xml:space="preserve"> </t>
        </is>
      </c>
    </row>
    <row r="71">
      <c r="A71" s="4" t="inlineStr">
        <is>
          <t>Net cash provided by/(used in) investing activities, percentage movement from same period in prior year</t>
        </is>
      </c>
      <c r="C71" s="4" t="inlineStr">
        <is>
          <t>(30.00%)</t>
        </is>
      </c>
      <c r="D71" s="4" t="inlineStr">
        <is>
          <t xml:space="preserve"> </t>
        </is>
      </c>
      <c r="E71" s="4" t="inlineStr">
        <is>
          <t xml:space="preserve"> </t>
        </is>
      </c>
    </row>
    <row r="72">
      <c r="A72" s="3" t="inlineStr">
        <is>
          <t>Cash flows from financing activities</t>
        </is>
      </c>
      <c r="C72" s="4" t="inlineStr">
        <is>
          <t xml:space="preserve"> </t>
        </is>
      </c>
      <c r="D72" s="4" t="inlineStr">
        <is>
          <t xml:space="preserve"> </t>
        </is>
      </c>
      <c r="E72" s="4" t="inlineStr">
        <is>
          <t xml:space="preserve"> </t>
        </is>
      </c>
    </row>
    <row r="73">
      <c r="A73" s="4" t="inlineStr">
        <is>
          <t>Proceeds from debt issues (net of issue costs)</t>
        </is>
      </c>
      <c r="B73" s="4" t="inlineStr">
        <is>
          <t>[2]</t>
        </is>
      </c>
      <c r="C73" s="5" t="n">
        <v>34106</v>
      </c>
      <c r="D73" s="7" t="n">
        <v>39606</v>
      </c>
      <c r="E73" s="7" t="n">
        <v>40639</v>
      </c>
    </row>
    <row r="74">
      <c r="A74" s="4" t="inlineStr">
        <is>
          <t>Proceeds from debt issues (net of issue costs), percentage movement from prior period</t>
        </is>
      </c>
      <c r="B74" s="4" t="inlineStr">
        <is>
          <t>[2]</t>
        </is>
      </c>
      <c r="C74" s="4" t="inlineStr">
        <is>
          <t>(14.00%)</t>
        </is>
      </c>
      <c r="D74" s="4" t="inlineStr">
        <is>
          <t xml:space="preserve"> </t>
        </is>
      </c>
      <c r="E74" s="4" t="inlineStr">
        <is>
          <t xml:space="preserve"> </t>
        </is>
      </c>
    </row>
    <row r="75">
      <c r="A75" s="4" t="inlineStr">
        <is>
          <t>Proceeds from debt issues (net of issue costs), percentage movement from same period in prior year</t>
        </is>
      </c>
      <c r="B75" s="4" t="inlineStr">
        <is>
          <t>[2]</t>
        </is>
      </c>
      <c r="C75" s="4" t="inlineStr">
        <is>
          <t>(16.00%)</t>
        </is>
      </c>
      <c r="D75" s="4" t="inlineStr">
        <is>
          <t xml:space="preserve"> </t>
        </is>
      </c>
      <c r="E75" s="4" t="inlineStr">
        <is>
          <t xml:space="preserve"> </t>
        </is>
      </c>
    </row>
    <row r="76">
      <c r="A76" s="4" t="inlineStr">
        <is>
          <t>Redemption of debt issues</t>
        </is>
      </c>
      <c r="B76" s="4" t="inlineStr">
        <is>
          <t>[2]</t>
        </is>
      </c>
      <c r="C76" s="5" t="n">
        <v>-42508</v>
      </c>
      <c r="D76" s="7" t="n">
        <v>-27226</v>
      </c>
      <c r="E76" s="7" t="n">
        <v>-39874</v>
      </c>
    </row>
    <row r="77">
      <c r="A77" s="4" t="inlineStr">
        <is>
          <t>Redemption of debt issues, percentage movement from prior period</t>
        </is>
      </c>
      <c r="B77" s="4" t="inlineStr">
        <is>
          <t>[2]</t>
        </is>
      </c>
      <c r="C77" s="6" t="n">
        <v>0.5600000000000001</v>
      </c>
      <c r="D77" s="4" t="inlineStr">
        <is>
          <t xml:space="preserve"> </t>
        </is>
      </c>
      <c r="E77" s="4" t="inlineStr">
        <is>
          <t xml:space="preserve"> </t>
        </is>
      </c>
    </row>
    <row r="78">
      <c r="A78" s="4" t="inlineStr">
        <is>
          <t>Redemption of debt issues, percentage movement from same period in prior year</t>
        </is>
      </c>
      <c r="B78" s="4" t="inlineStr">
        <is>
          <t>[2]</t>
        </is>
      </c>
      <c r="C78" s="6" t="n">
        <v>0.07000000000000001</v>
      </c>
      <c r="D78" s="4" t="inlineStr">
        <is>
          <t xml:space="preserve"> </t>
        </is>
      </c>
      <c r="E78" s="4" t="inlineStr">
        <is>
          <t xml:space="preserve"> </t>
        </is>
      </c>
    </row>
    <row r="79">
      <c r="A79" s="4" t="inlineStr">
        <is>
          <t>Payments for the principal portion of lease liabilities</t>
        </is>
      </c>
      <c r="C79" s="5" t="n">
        <v>-200</v>
      </c>
      <c r="D79" s="7" t="n">
        <v>-208</v>
      </c>
      <c r="E79" s="7" t="n">
        <v>-208</v>
      </c>
    </row>
    <row r="80">
      <c r="A80" s="4" t="inlineStr">
        <is>
          <t>Payments for the principal portion of lease liabilities, percentage movement from prior period</t>
        </is>
      </c>
      <c r="C80" s="4" t="inlineStr">
        <is>
          <t>(4.00%)</t>
        </is>
      </c>
      <c r="D80" s="4" t="inlineStr">
        <is>
          <t xml:space="preserve"> </t>
        </is>
      </c>
      <c r="E80" s="4" t="inlineStr">
        <is>
          <t xml:space="preserve"> </t>
        </is>
      </c>
    </row>
    <row r="81">
      <c r="A81" s="4" t="inlineStr">
        <is>
          <t>Payments for the principal portion of lease liabilities, percentage movement from same period in prior year</t>
        </is>
      </c>
      <c r="C81" s="4" t="inlineStr">
        <is>
          <t>(4.00%)</t>
        </is>
      </c>
      <c r="D81" s="4" t="inlineStr">
        <is>
          <t xml:space="preserve"> </t>
        </is>
      </c>
      <c r="E81" s="4" t="inlineStr">
        <is>
          <t xml:space="preserve"> </t>
        </is>
      </c>
    </row>
    <row r="82">
      <c r="A82" s="4" t="inlineStr">
        <is>
          <t>Issue of loan capital (net of issue costs)</t>
        </is>
      </c>
      <c r="C82" s="5" t="n">
        <v>3538</v>
      </c>
      <c r="D82" s="7" t="n">
        <v>2740</v>
      </c>
      <c r="E82" s="7" t="n">
        <v>3586</v>
      </c>
    </row>
    <row r="83">
      <c r="A83" s="4" t="inlineStr">
        <is>
          <t>Issue of loan capital (net of issue costs), percentage movement from prior period</t>
        </is>
      </c>
      <c r="C83" s="6" t="n">
        <v>0.29</v>
      </c>
      <c r="D83" s="4" t="inlineStr">
        <is>
          <t xml:space="preserve"> </t>
        </is>
      </c>
      <c r="E83" s="4" t="inlineStr">
        <is>
          <t xml:space="preserve"> </t>
        </is>
      </c>
    </row>
    <row r="84">
      <c r="A84" s="4" t="inlineStr">
        <is>
          <t>Issue of loan capital (net of issue costs), percentage movement from same period in prior year</t>
        </is>
      </c>
      <c r="C84" s="4" t="inlineStr">
        <is>
          <t>(1.00%)</t>
        </is>
      </c>
      <c r="D84" s="4" t="inlineStr">
        <is>
          <t xml:space="preserve"> </t>
        </is>
      </c>
      <c r="E84" s="4" t="inlineStr">
        <is>
          <t xml:space="preserve"> </t>
        </is>
      </c>
    </row>
    <row r="85">
      <c r="A85" s="4" t="inlineStr">
        <is>
          <t>Redemption of loan capital</t>
        </is>
      </c>
      <c r="C85" s="5" t="n">
        <v>-2474</v>
      </c>
      <c r="D85" s="7" t="n">
        <v>-1945</v>
      </c>
      <c r="E85" s="7" t="n">
        <v>-12</v>
      </c>
    </row>
    <row r="86">
      <c r="A86" s="4" t="inlineStr">
        <is>
          <t>Redemption of loan capital, percentage movement from prior period</t>
        </is>
      </c>
      <c r="C86" s="6" t="n">
        <v>0.27</v>
      </c>
      <c r="D86" s="4" t="inlineStr">
        <is>
          <t xml:space="preserve"> </t>
        </is>
      </c>
      <c r="E86" s="4" t="inlineStr">
        <is>
          <t xml:space="preserve"> </t>
        </is>
      </c>
    </row>
    <row r="87">
      <c r="A87" s="4" t="inlineStr">
        <is>
          <t>Payment for share buyback</t>
        </is>
      </c>
      <c r="C87" s="5" t="n">
        <v>-565</v>
      </c>
      <c r="D87" s="7" t="n">
        <v>-963</v>
      </c>
      <c r="E87" s="7" t="n">
        <v>-849</v>
      </c>
    </row>
    <row r="88">
      <c r="A88" s="4" t="inlineStr">
        <is>
          <t>Payment for share buyback, percentage movement from prior period</t>
        </is>
      </c>
      <c r="C88" s="4" t="inlineStr">
        <is>
          <t>(41.00%)</t>
        </is>
      </c>
      <c r="D88" s="4" t="inlineStr">
        <is>
          <t xml:space="preserve"> </t>
        </is>
      </c>
      <c r="E88" s="4" t="inlineStr">
        <is>
          <t xml:space="preserve"> </t>
        </is>
      </c>
    </row>
    <row r="89">
      <c r="A89" s="4" t="inlineStr">
        <is>
          <t>Payment for on-market share buyback, percentage movement from same period in prior year</t>
        </is>
      </c>
      <c r="C89" s="4" t="inlineStr">
        <is>
          <t>(33.00%)</t>
        </is>
      </c>
      <c r="D89" s="4" t="inlineStr">
        <is>
          <t xml:space="preserve"> </t>
        </is>
      </c>
      <c r="E89" s="4" t="inlineStr">
        <is>
          <t xml:space="preserve"> </t>
        </is>
      </c>
    </row>
    <row r="90">
      <c r="A90" s="4" t="inlineStr">
        <is>
          <t>Issue of perpetual preference shares (net of issue cost)</t>
        </is>
      </c>
      <c r="C90" s="4" t="inlineStr">
        <is>
          <t xml:space="preserve"> </t>
        </is>
      </c>
      <c r="D90" s="7" t="n">
        <v>339</v>
      </c>
      <c r="E90" s="4" t="inlineStr">
        <is>
          <t xml:space="preserve"> </t>
        </is>
      </c>
    </row>
    <row r="91">
      <c r="A91" s="4" t="inlineStr">
        <is>
          <t>Proceeds from issuances of shares, percentage movement from prior period</t>
        </is>
      </c>
      <c r="C91" s="4" t="inlineStr">
        <is>
          <t>(100.00%)</t>
        </is>
      </c>
      <c r="D91" s="4" t="inlineStr">
        <is>
          <t xml:space="preserve"> </t>
        </is>
      </c>
      <c r="E91" s="4" t="inlineStr">
        <is>
          <t xml:space="preserve"> </t>
        </is>
      </c>
    </row>
    <row r="92">
      <c r="A92" s="4" t="inlineStr">
        <is>
          <t>Purchase of shares relating to share-based payment arrangements</t>
        </is>
      </c>
      <c r="C92" s="5" t="n">
        <v>-21</v>
      </c>
      <c r="D92" s="7" t="n">
        <v>-23</v>
      </c>
      <c r="E92" s="7" t="n">
        <v>-33</v>
      </c>
    </row>
    <row r="93">
      <c r="A93" s="4" t="inlineStr">
        <is>
          <t>Purchase of shares relating to share-based payment arrangements, percentage movement from prior period</t>
        </is>
      </c>
      <c r="C93" s="4" t="inlineStr">
        <is>
          <t>(9.00%)</t>
        </is>
      </c>
      <c r="D93" s="4" t="inlineStr">
        <is>
          <t xml:space="preserve"> </t>
        </is>
      </c>
      <c r="E93" s="4" t="inlineStr">
        <is>
          <t xml:space="preserve"> </t>
        </is>
      </c>
    </row>
    <row r="94">
      <c r="A94" s="4" t="inlineStr">
        <is>
          <t>Purchase of shares relating to share-based payment arrangements, percentage movement from same period in prior year</t>
        </is>
      </c>
      <c r="C94" s="4" t="inlineStr">
        <is>
          <t>(36.00%)</t>
        </is>
      </c>
      <c r="D94" s="4" t="inlineStr">
        <is>
          <t xml:space="preserve"> </t>
        </is>
      </c>
      <c r="E94" s="4" t="inlineStr">
        <is>
          <t xml:space="preserve"> </t>
        </is>
      </c>
    </row>
    <row r="95">
      <c r="A95" s="4" t="inlineStr">
        <is>
          <t>Purchase of treasury shares (including RSP and EIP restricted shares)</t>
        </is>
      </c>
      <c r="C95" s="5" t="n">
        <v>-64</v>
      </c>
      <c r="D95" s="4" t="inlineStr">
        <is>
          <t xml:space="preserve"> </t>
        </is>
      </c>
      <c r="E95" s="7" t="n">
        <v>-56</v>
      </c>
    </row>
    <row r="96">
      <c r="A96" s="4" t="inlineStr">
        <is>
          <t>Purchase of treasury shares (including RSP and EIP restricted shares), percentage movement from same period in prior year</t>
        </is>
      </c>
      <c r="C96" s="6" t="n">
        <v>0.14</v>
      </c>
      <c r="D96" s="4" t="inlineStr">
        <is>
          <t xml:space="preserve"> </t>
        </is>
      </c>
      <c r="E96" s="4" t="inlineStr">
        <is>
          <t xml:space="preserve"> </t>
        </is>
      </c>
    </row>
    <row r="97">
      <c r="A97" s="4" t="inlineStr">
        <is>
          <t>Payment of dividends</t>
        </is>
      </c>
      <c r="C97" s="5" t="n">
        <v>-2614</v>
      </c>
      <c r="D97" s="7" t="n">
        <v>-3125</v>
      </c>
      <c r="E97" s="7" t="n">
        <v>-2527</v>
      </c>
    </row>
    <row r="98">
      <c r="A98" s="4" t="inlineStr">
        <is>
          <t>Payment of dividends, percentage movement from prior period</t>
        </is>
      </c>
      <c r="C98" s="4" t="inlineStr">
        <is>
          <t>(16.00%)</t>
        </is>
      </c>
      <c r="D98" s="4" t="inlineStr">
        <is>
          <t xml:space="preserve"> </t>
        </is>
      </c>
      <c r="E98" s="4" t="inlineStr">
        <is>
          <t xml:space="preserve"> </t>
        </is>
      </c>
    </row>
    <row r="99">
      <c r="A99" s="4" t="inlineStr">
        <is>
          <t>Payment of dividends, percentage movement from same period in prior year</t>
        </is>
      </c>
      <c r="C99" s="6" t="n">
        <v>0.03</v>
      </c>
      <c r="D99" s="4" t="inlineStr">
        <is>
          <t xml:space="preserve"> </t>
        </is>
      </c>
      <c r="E99" s="4" t="inlineStr">
        <is>
          <t xml:space="preserve"> </t>
        </is>
      </c>
    </row>
    <row r="100">
      <c r="A100" s="4" t="inlineStr">
        <is>
          <t>Dividends paid to NCI</t>
        </is>
      </c>
      <c r="C100" s="5" t="n">
        <v>-13</v>
      </c>
      <c r="D100" s="7" t="n">
        <v>1</v>
      </c>
      <c r="E100" s="7" t="n">
        <v>-5</v>
      </c>
    </row>
    <row r="101">
      <c r="A101" s="4" t="inlineStr">
        <is>
          <t>Dividends paid to NCI, percentage movement from same period in prior year</t>
        </is>
      </c>
      <c r="C101" s="6" t="n">
        <v>1.6</v>
      </c>
      <c r="D101" s="4" t="inlineStr">
        <is>
          <t xml:space="preserve"> </t>
        </is>
      </c>
      <c r="E101" s="4" t="inlineStr">
        <is>
          <t xml:space="preserve"> </t>
        </is>
      </c>
    </row>
    <row r="102">
      <c r="A102" s="4" t="inlineStr">
        <is>
          <t>Purchase of shares from NCI</t>
        </is>
      </c>
      <c r="C102" s="4" t="inlineStr">
        <is>
          <t xml:space="preserve"> </t>
        </is>
      </c>
      <c r="D102" s="7" t="n">
        <v>-25</v>
      </c>
      <c r="E102" s="4" t="inlineStr">
        <is>
          <t xml:space="preserve"> </t>
        </is>
      </c>
    </row>
    <row r="103">
      <c r="A103" s="4" t="inlineStr">
        <is>
          <t>Purchase of shares from NCI, percentage movement from prior period</t>
        </is>
      </c>
      <c r="C103" s="4" t="inlineStr">
        <is>
          <t>(100.00%)</t>
        </is>
      </c>
      <c r="D103" s="4" t="inlineStr">
        <is>
          <t xml:space="preserve"> </t>
        </is>
      </c>
      <c r="E103" s="4" t="inlineStr">
        <is>
          <t xml:space="preserve"> </t>
        </is>
      </c>
    </row>
    <row r="104">
      <c r="A104" s="4" t="inlineStr">
        <is>
          <t>Net cash provided by/(used in) financing activities</t>
        </is>
      </c>
      <c r="B104" s="4" t="inlineStr">
        <is>
          <t>[2]</t>
        </is>
      </c>
      <c r="C104" s="5" t="n">
        <v>-10815</v>
      </c>
      <c r="D104" s="7" t="n">
        <v>9171</v>
      </c>
      <c r="E104" s="7" t="n">
        <v>661</v>
      </c>
    </row>
    <row r="105">
      <c r="A105" s="4" t="inlineStr">
        <is>
          <t>Net increase/(decrease) in cash and balances with central banks</t>
        </is>
      </c>
      <c r="C105" s="5" t="n">
        <v>-8048</v>
      </c>
      <c r="D105" s="7" t="n">
        <v>-29749</v>
      </c>
      <c r="E105" s="7" t="n">
        <v>-6353</v>
      </c>
    </row>
    <row r="106">
      <c r="A106" s="4" t="inlineStr">
        <is>
          <t>Net increase/(decrease) in cash and balances with central banks, percentage movement from prior period</t>
        </is>
      </c>
      <c r="C106" s="4" t="inlineStr">
        <is>
          <t>(73.00%)</t>
        </is>
      </c>
      <c r="D106" s="4" t="inlineStr">
        <is>
          <t xml:space="preserve"> </t>
        </is>
      </c>
      <c r="E106" s="4" t="inlineStr">
        <is>
          <t xml:space="preserve"> </t>
        </is>
      </c>
    </row>
    <row r="107">
      <c r="A107" s="4" t="inlineStr">
        <is>
          <t>Net increase/(decrease) in cash and balances with central banks, percentage movement from same period in prior year</t>
        </is>
      </c>
      <c r="C107" s="6" t="n">
        <v>0.27</v>
      </c>
      <c r="D107" s="4" t="inlineStr">
        <is>
          <t xml:space="preserve"> </t>
        </is>
      </c>
      <c r="E107" s="4" t="inlineStr">
        <is>
          <t xml:space="preserve"> </t>
        </is>
      </c>
    </row>
    <row r="108">
      <c r="A108" s="4" t="inlineStr">
        <is>
          <t>Effect of exchange rate changes on cash and balances with central banks</t>
        </is>
      </c>
      <c r="C108" s="5" t="n">
        <v>733</v>
      </c>
      <c r="D108" s="7" t="n">
        <v>-491</v>
      </c>
      <c r="E108" s="7" t="n">
        <v>-262</v>
      </c>
    </row>
    <row r="109">
      <c r="A109" s="4" t="inlineStr">
        <is>
          <t>Cash and balances with central banks as at beginning of year</t>
        </is>
      </c>
      <c r="C109" s="7" t="n">
        <v>65667</v>
      </c>
      <c r="D109" s="7" t="n">
        <v>95907</v>
      </c>
      <c r="E109" s="7" t="n">
        <v>102522</v>
      </c>
    </row>
    <row r="110">
      <c r="A110" s="4" t="inlineStr">
        <is>
          <t>Cash and balances with central banks as at end of year</t>
        </is>
      </c>
      <c r="C110" s="5" t="n">
        <v>58352</v>
      </c>
      <c r="D110" s="5" t="n">
        <v>65667</v>
      </c>
      <c r="E110" s="5" t="n">
        <v>95907</v>
      </c>
    </row>
    <row r="111">
      <c r="A111" s="4" t="inlineStr">
        <is>
          <t>Cash and balances with central banks, percentage movement from prior period</t>
        </is>
      </c>
      <c r="C111" s="4" t="inlineStr">
        <is>
          <t>(11.00%)</t>
        </is>
      </c>
      <c r="D111" s="4" t="inlineStr">
        <is>
          <t>(32.00%)</t>
        </is>
      </c>
      <c r="E111" s="4" t="inlineStr">
        <is>
          <t xml:space="preserve"> </t>
        </is>
      </c>
    </row>
    <row r="112">
      <c r="A112" s="4" t="inlineStr">
        <is>
          <t>Cash and balances with central banks, percentage movement from same period of prior year</t>
        </is>
      </c>
      <c r="C112" s="4" t="inlineStr">
        <is>
          <t>(39.00%)</t>
        </is>
      </c>
      <c r="D112" s="4" t="inlineStr">
        <is>
          <t>(36.00%)</t>
        </is>
      </c>
      <c r="E112" s="4" t="inlineStr">
        <is>
          <t xml:space="preserve"> </t>
        </is>
      </c>
    </row>
    <row r="113"/>
    <row r="114">
      <c r="A114" s="4" t="inlineStr">
        <is>
          <t>[1] The sale of the auto finance loan portfolio to Resimac Group Limited was completed on 1 March 2025. A loss on sale of $8 million is included in Net gain/(loss) on disposal of assets in Note 4 (page 87). Comparatives for the First Half 2024 were revised to report short-term debt issuances and redemptions that were issued and redeemed within the same period on a gross basis.</t>
        </is>
      </c>
    </row>
  </sheetData>
  <mergeCells count="4">
    <mergeCell ref="A1:B2"/>
    <mergeCell ref="A114:D114"/>
    <mergeCell ref="C1:E1"/>
    <mergeCell ref="A113:D11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32" customWidth="1" min="3" max="3"/>
    <col width="40" customWidth="1" min="4" max="4"/>
    <col width="32" customWidth="1" min="5" max="5"/>
  </cols>
  <sheetData>
    <row r="1">
      <c r="A1" s="1" t="inlineStr">
        <is>
          <t>Shareholders' equity - Reconciliation in number of ordinary shares (Details) - Ordinary shares $ / shares in Units, $ in Billions</t>
        </is>
      </c>
      <c r="C1" s="2" t="inlineStr">
        <is>
          <t>6 Months Ended</t>
        </is>
      </c>
    </row>
    <row r="2">
      <c r="B2" s="2" t="inlineStr">
        <is>
          <t>Apr. 02, 2025 shares</t>
        </is>
      </c>
      <c r="C2" s="2" t="inlineStr">
        <is>
          <t>Mar. 31, 2025 $ / shares shares</t>
        </is>
      </c>
      <c r="D2" s="2" t="inlineStr">
        <is>
          <t>Sep. 30, 2024 AUD ($) $ / shares shares</t>
        </is>
      </c>
      <c r="E2" s="2" t="inlineStr">
        <is>
          <t>Mar. 31, 2024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Par value | $ / shares</t>
        </is>
      </c>
      <c r="B4" s="4" t="inlineStr">
        <is>
          <t xml:space="preserve"> </t>
        </is>
      </c>
      <c r="C4" s="5" t="n">
        <v>0</v>
      </c>
      <c r="D4" s="4" t="inlineStr">
        <is>
          <t xml:space="preserve"> </t>
        </is>
      </c>
      <c r="E4" s="4" t="inlineStr">
        <is>
          <t xml:space="preserve"> </t>
        </is>
      </c>
    </row>
    <row r="5">
      <c r="A5" s="4" t="inlineStr">
        <is>
          <t>Number of votes per ordinary shares | $ / shares</t>
        </is>
      </c>
      <c r="B5" s="4" t="inlineStr">
        <is>
          <t xml:space="preserve"> </t>
        </is>
      </c>
      <c r="C5" s="4" t="inlineStr">
        <is>
          <t xml:space="preserve"> </t>
        </is>
      </c>
      <c r="D5" s="4" t="inlineStr">
        <is>
          <t xml:space="preserve"> </t>
        </is>
      </c>
      <c r="E5" s="7" t="n">
        <v>1</v>
      </c>
    </row>
    <row r="6">
      <c r="A6" s="3" t="inlineStr">
        <is>
          <t>Reconciliation of movement in number of ordinary shares</t>
        </is>
      </c>
      <c r="B6" s="4" t="inlineStr">
        <is>
          <t xml:space="preserve"> </t>
        </is>
      </c>
      <c r="C6" s="4" t="inlineStr">
        <is>
          <t xml:space="preserve"> </t>
        </is>
      </c>
      <c r="D6" s="4" t="inlineStr">
        <is>
          <t xml:space="preserve"> </t>
        </is>
      </c>
      <c r="E6" s="4" t="inlineStr">
        <is>
          <t xml:space="preserve"> </t>
        </is>
      </c>
    </row>
    <row r="7">
      <c r="A7" s="4" t="inlineStr">
        <is>
          <t>Opening balance</t>
        </is>
      </c>
      <c r="B7" s="4" t="inlineStr">
        <is>
          <t xml:space="preserve"> </t>
        </is>
      </c>
      <c r="C7" s="7" t="n">
        <v>3441411361</v>
      </c>
      <c r="D7" s="7" t="n">
        <v>3474634510</v>
      </c>
      <c r="E7" s="7" t="n">
        <v>3509076960</v>
      </c>
    </row>
    <row r="8">
      <c r="A8" s="4" t="inlineStr">
        <is>
          <t>Share buyback</t>
        </is>
      </c>
      <c r="B8" s="4" t="inlineStr">
        <is>
          <t xml:space="preserve"> </t>
        </is>
      </c>
      <c r="C8" s="7" t="n">
        <v>-17711952</v>
      </c>
      <c r="D8" s="7" t="n">
        <v>-33223149</v>
      </c>
      <c r="E8" s="7" t="n">
        <v>-34442450</v>
      </c>
    </row>
    <row r="9">
      <c r="A9" s="4" t="inlineStr">
        <is>
          <t>Closing balance</t>
        </is>
      </c>
      <c r="B9" s="4" t="inlineStr">
        <is>
          <t xml:space="preserve"> </t>
        </is>
      </c>
      <c r="C9" s="7" t="n">
        <v>3423699409</v>
      </c>
      <c r="D9" s="7" t="n">
        <v>3441411361</v>
      </c>
      <c r="E9" s="7" t="n">
        <v>3474634510</v>
      </c>
    </row>
    <row r="10">
      <c r="A10" s="4" t="inlineStr">
        <is>
          <t>Maximum value of shares authorized for buyback | $</t>
        </is>
      </c>
      <c r="B10" s="4" t="inlineStr">
        <is>
          <t xml:space="preserve"> </t>
        </is>
      </c>
      <c r="C10" s="4" t="inlineStr">
        <is>
          <t xml:space="preserve"> </t>
        </is>
      </c>
      <c r="D10" s="12" t="n">
        <v>3.5</v>
      </c>
      <c r="E10" s="4" t="inlineStr">
        <is>
          <t xml:space="preserve"> </t>
        </is>
      </c>
    </row>
    <row r="11">
      <c r="A11" s="4" t="inlineStr">
        <is>
          <t>Number of shares bought back and cancelled in on-market buyback</t>
        </is>
      </c>
      <c r="B11" s="4" t="inlineStr">
        <is>
          <t xml:space="preserve"> </t>
        </is>
      </c>
      <c r="C11" s="4" t="inlineStr">
        <is>
          <t xml:space="preserve"> </t>
        </is>
      </c>
      <c r="D11" s="7" t="n">
        <v>33223149</v>
      </c>
      <c r="E11" s="7" t="n">
        <v>34442450</v>
      </c>
    </row>
    <row r="12">
      <c r="A12" s="4" t="inlineStr">
        <is>
          <t>Average price per share of shares repurchased in on-market buyback | $ / shares</t>
        </is>
      </c>
      <c r="B12" s="4" t="inlineStr">
        <is>
          <t xml:space="preserve"> </t>
        </is>
      </c>
      <c r="C12" s="9" t="n">
        <v>31.92</v>
      </c>
      <c r="D12" s="9" t="n">
        <v>28.99</v>
      </c>
      <c r="E12" s="4" t="inlineStr">
        <is>
          <t xml:space="preserve"> </t>
        </is>
      </c>
    </row>
    <row r="13">
      <c r="A13" s="4" t="inlineStr">
        <is>
          <t>Number of previously repurchased shares cancelled</t>
        </is>
      </c>
      <c r="B13" s="11" t="n">
        <v>24.65</v>
      </c>
      <c r="C13" s="4" t="inlineStr">
        <is>
          <t xml:space="preserve"> </t>
        </is>
      </c>
      <c r="D13" s="4" t="inlineStr">
        <is>
          <t xml:space="preserve"> </t>
        </is>
      </c>
      <c r="E13" s="4" t="inlineStr">
        <is>
          <t xml:space="preserve"> </t>
        </is>
      </c>
    </row>
    <row r="14">
      <c r="A14" s="4" t="inlineStr">
        <is>
          <t>Share repurchases in the First Half of 2025</t>
        </is>
      </c>
      <c r="B14" s="4" t="inlineStr">
        <is>
          <t xml:space="preserve"> </t>
        </is>
      </c>
      <c r="C14" s="4" t="inlineStr">
        <is>
          <t xml:space="preserve"> </t>
        </is>
      </c>
      <c r="D14" s="4" t="inlineStr">
        <is>
          <t xml:space="preserve"> </t>
        </is>
      </c>
      <c r="E14" s="4" t="inlineStr">
        <is>
          <t xml:space="preserve"> </t>
        </is>
      </c>
    </row>
    <row r="15">
      <c r="A15" s="3" t="inlineStr">
        <is>
          <t>Reconciliation of movement in number of ordinary shares</t>
        </is>
      </c>
      <c r="B15" s="4" t="inlineStr">
        <is>
          <t xml:space="preserve"> </t>
        </is>
      </c>
      <c r="C15" s="4" t="inlineStr">
        <is>
          <t xml:space="preserve"> </t>
        </is>
      </c>
      <c r="D15" s="4" t="inlineStr">
        <is>
          <t xml:space="preserve"> </t>
        </is>
      </c>
      <c r="E15" s="4" t="inlineStr">
        <is>
          <t xml:space="preserve"> </t>
        </is>
      </c>
    </row>
    <row r="16">
      <c r="A16" s="4" t="inlineStr">
        <is>
          <t>Number of shares bought back and cancelled in on-market buyback</t>
        </is>
      </c>
      <c r="B16" s="4" t="inlineStr">
        <is>
          <t xml:space="preserve"> </t>
        </is>
      </c>
      <c r="C16" s="7" t="n">
        <v>17711952</v>
      </c>
      <c r="D16" s="4" t="inlineStr">
        <is>
          <t xml:space="preserve"> </t>
        </is>
      </c>
      <c r="E16" s="4" t="inlineStr">
        <is>
          <t xml:space="preserve"> </t>
        </is>
      </c>
    </row>
    <row r="17">
      <c r="A17" s="4" t="inlineStr">
        <is>
          <t>Share repurchases on March 31, 2025</t>
        </is>
      </c>
      <c r="B17" s="4" t="inlineStr">
        <is>
          <t xml:space="preserve"> </t>
        </is>
      </c>
      <c r="C17" s="4" t="inlineStr">
        <is>
          <t xml:space="preserve"> </t>
        </is>
      </c>
      <c r="D17" s="4" t="inlineStr">
        <is>
          <t xml:space="preserve"> </t>
        </is>
      </c>
      <c r="E17" s="4" t="inlineStr">
        <is>
          <t xml:space="preserve"> </t>
        </is>
      </c>
    </row>
    <row r="18">
      <c r="A18" s="3" t="inlineStr">
        <is>
          <t>Reconciliation of movement in number of ordinary shares</t>
        </is>
      </c>
      <c r="B18" s="4" t="inlineStr">
        <is>
          <t xml:space="preserve"> </t>
        </is>
      </c>
      <c r="C18" s="4" t="inlineStr">
        <is>
          <t xml:space="preserve"> </t>
        </is>
      </c>
      <c r="D18" s="4" t="inlineStr">
        <is>
          <t xml:space="preserve"> </t>
        </is>
      </c>
      <c r="E18" s="4" t="inlineStr">
        <is>
          <t xml:space="preserve"> </t>
        </is>
      </c>
    </row>
    <row r="19">
      <c r="A19" s="4" t="inlineStr">
        <is>
          <t>Number of shares bought back and cancelled in on-market buyback</t>
        </is>
      </c>
      <c r="B19" s="4" t="inlineStr">
        <is>
          <t xml:space="preserve"> </t>
        </is>
      </c>
      <c r="C19" s="7" t="n">
        <v>497280</v>
      </c>
      <c r="D19" s="4" t="inlineStr">
        <is>
          <t xml:space="preserve"> </t>
        </is>
      </c>
      <c r="E19" s="4" t="inlineStr">
        <is>
          <t xml:space="preserve"> </t>
        </is>
      </c>
    </row>
  </sheetData>
  <mergeCells count="2">
    <mergeCell ref="C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Ordinary shares purchased on market (Details) - Ordinary shares</t>
        </is>
      </c>
      <c r="B1" s="2" t="inlineStr">
        <is>
          <t>6 Months Ended</t>
        </is>
      </c>
    </row>
    <row r="2">
      <c r="B2" s="2" t="inlineStr">
        <is>
          <t>Mar. 31, 2025 $ / shares shares</t>
        </is>
      </c>
    </row>
    <row r="3">
      <c r="A3" s="3" t="inlineStr">
        <is>
          <t>Share-based payments</t>
        </is>
      </c>
      <c r="B3" s="4" t="inlineStr">
        <is>
          <t xml:space="preserve"> </t>
        </is>
      </c>
    </row>
    <row r="4">
      <c r="A4" s="4" t="inlineStr">
        <is>
          <t>Net number of ordinary shares purchased on market</t>
        </is>
      </c>
      <c r="B4" s="7" t="n">
        <v>2925798</v>
      </c>
    </row>
    <row r="5">
      <c r="A5" s="4" t="inlineStr">
        <is>
          <t>Employee Share Plan (ESP)</t>
        </is>
      </c>
      <c r="B5" s="4" t="inlineStr">
        <is>
          <t xml:space="preserve"> </t>
        </is>
      </c>
    </row>
    <row r="6">
      <c r="A6" s="3" t="inlineStr">
        <is>
          <t>Share-based payments</t>
        </is>
      </c>
      <c r="B6" s="4" t="inlineStr">
        <is>
          <t xml:space="preserve"> </t>
        </is>
      </c>
    </row>
    <row r="7">
      <c r="A7" s="4" t="inlineStr">
        <is>
          <t>Net number of ordinary shares purchased on market</t>
        </is>
      </c>
      <c r="B7" s="7" t="n">
        <v>807480</v>
      </c>
    </row>
    <row r="8">
      <c r="A8" s="4" t="inlineStr">
        <is>
          <t>Average share price, ordinary shares | $ / shares</t>
        </is>
      </c>
      <c r="B8" s="9" t="n">
        <v>31.77</v>
      </c>
    </row>
    <row r="9">
      <c r="A9" s="4" t="inlineStr">
        <is>
          <t>Westpac Equity Incentive Plan (EIP) - Restricted Shares</t>
        </is>
      </c>
      <c r="B9" s="4" t="inlineStr">
        <is>
          <t xml:space="preserve"> </t>
        </is>
      </c>
    </row>
    <row r="10">
      <c r="A10" s="3" t="inlineStr">
        <is>
          <t>Share-based payments</t>
        </is>
      </c>
      <c r="B10" s="4" t="inlineStr">
        <is>
          <t xml:space="preserve"> </t>
        </is>
      </c>
    </row>
    <row r="11">
      <c r="A11" s="4" t="inlineStr">
        <is>
          <t>Net number of ordinary shares purchased on market</t>
        </is>
      </c>
      <c r="B11" s="7" t="n">
        <v>1782131</v>
      </c>
    </row>
    <row r="12">
      <c r="A12" s="4" t="inlineStr">
        <is>
          <t>Average share price, ordinary shares | $ / shares</t>
        </is>
      </c>
      <c r="B12" s="9" t="n">
        <v>32.32</v>
      </c>
    </row>
    <row r="13">
      <c r="A13" s="4" t="inlineStr">
        <is>
          <t>Westpac Performance Plan (WPP) - share rights exercised</t>
        </is>
      </c>
      <c r="B13" s="4" t="inlineStr">
        <is>
          <t xml:space="preserve"> </t>
        </is>
      </c>
    </row>
    <row r="14">
      <c r="A14" s="3" t="inlineStr">
        <is>
          <t>Share-based payments</t>
        </is>
      </c>
      <c r="B14" s="4" t="inlineStr">
        <is>
          <t xml:space="preserve"> </t>
        </is>
      </c>
    </row>
    <row r="15">
      <c r="A15" s="4" t="inlineStr">
        <is>
          <t>Net number of ordinary shares purchased on market</t>
        </is>
      </c>
      <c r="B15" s="7" t="n">
        <v>10221</v>
      </c>
    </row>
    <row r="16">
      <c r="A16" s="4" t="inlineStr">
        <is>
          <t>Average share price, ordinary shares | $ / shares</t>
        </is>
      </c>
      <c r="B16" s="9" t="n">
        <v>32.82</v>
      </c>
    </row>
    <row r="17">
      <c r="A17" s="4" t="inlineStr">
        <is>
          <t>Westpac EIP - Unhurdled share rights exercised</t>
        </is>
      </c>
      <c r="B17" s="4" t="inlineStr">
        <is>
          <t xml:space="preserve"> </t>
        </is>
      </c>
    </row>
    <row r="18">
      <c r="A18" s="3" t="inlineStr">
        <is>
          <t>Share-based payments</t>
        </is>
      </c>
      <c r="B18" s="4" t="inlineStr">
        <is>
          <t xml:space="preserve"> </t>
        </is>
      </c>
    </row>
    <row r="19">
      <c r="A19" s="4" t="inlineStr">
        <is>
          <t>Net number of ordinary shares purchased on market</t>
        </is>
      </c>
      <c r="B19" s="7" t="n">
        <v>13812</v>
      </c>
    </row>
    <row r="20">
      <c r="A20" s="4" t="inlineStr">
        <is>
          <t>Average share price, ordinary shares | $ / shares</t>
        </is>
      </c>
      <c r="B20" s="9" t="n">
        <v>33.65</v>
      </c>
    </row>
    <row r="21">
      <c r="A21" s="4" t="inlineStr">
        <is>
          <t>Westpac on-market share purchase for future share rights exercises and restricted shares allocations</t>
        </is>
      </c>
      <c r="B21" s="4" t="inlineStr">
        <is>
          <t xml:space="preserve"> </t>
        </is>
      </c>
    </row>
    <row r="22">
      <c r="A22" s="3" t="inlineStr">
        <is>
          <t>Share-based payments</t>
        </is>
      </c>
      <c r="B22" s="4" t="inlineStr">
        <is>
          <t xml:space="preserve"> </t>
        </is>
      </c>
    </row>
    <row r="23">
      <c r="A23" s="4" t="inlineStr">
        <is>
          <t>Net number of ordinary shares purchased on market</t>
        </is>
      </c>
      <c r="B23" s="7" t="n">
        <v>312154</v>
      </c>
    </row>
    <row r="24">
      <c r="A24" s="4" t="inlineStr">
        <is>
          <t>Average share price, ordinary shares | $ / shares</t>
        </is>
      </c>
      <c r="B24" s="9" t="n">
        <v>31.3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Reconciliation of movement in reserves (Details) - AUD ($) $ in Millions</t>
        </is>
      </c>
      <c r="B1" s="2" t="inlineStr">
        <is>
          <t>6 Months Ended</t>
        </is>
      </c>
    </row>
    <row r="2">
      <c r="B2" s="2" t="inlineStr">
        <is>
          <t>Mar. 31, 2025</t>
        </is>
      </c>
      <c r="C2" s="2" t="inlineStr">
        <is>
          <t>Sep. 30, 2024</t>
        </is>
      </c>
      <c r="D2" s="2" t="inlineStr">
        <is>
          <t>Mar. 31, 2024</t>
        </is>
      </c>
    </row>
    <row r="3">
      <c r="A3" s="3" t="inlineStr">
        <is>
          <t>Debt securities at FVOCI reserve</t>
        </is>
      </c>
      <c r="B3" s="4" t="inlineStr">
        <is>
          <t xml:space="preserve"> </t>
        </is>
      </c>
      <c r="C3" s="4" t="inlineStr">
        <is>
          <t xml:space="preserve"> </t>
        </is>
      </c>
      <c r="D3" s="4" t="inlineStr">
        <is>
          <t xml:space="preserve"> </t>
        </is>
      </c>
    </row>
    <row r="4">
      <c r="A4" s="4" t="inlineStr">
        <is>
          <t>Balance as at beginning of year</t>
        </is>
      </c>
      <c r="B4" s="5" t="n">
        <v>-568</v>
      </c>
      <c r="C4" s="5" t="n">
        <v>-182</v>
      </c>
      <c r="D4" s="5" t="n">
        <v>-165</v>
      </c>
    </row>
    <row r="5">
      <c r="A5" s="4" t="inlineStr">
        <is>
          <t>Net gains/(losses) from changes in fair value</t>
        </is>
      </c>
      <c r="B5" s="7" t="n">
        <v>-13</v>
      </c>
      <c r="C5" s="7" t="n">
        <v>-557</v>
      </c>
      <c r="D5" s="7" t="n">
        <v>-34</v>
      </c>
    </row>
    <row r="6">
      <c r="A6" s="4" t="inlineStr">
        <is>
          <t>Income tax effect</t>
        </is>
      </c>
      <c r="B6" s="7" t="n">
        <v>3</v>
      </c>
      <c r="C6" s="7" t="n">
        <v>168</v>
      </c>
      <c r="D6" s="7" t="n">
        <v>12</v>
      </c>
    </row>
    <row r="7">
      <c r="A7" s="4" t="inlineStr">
        <is>
          <t>Transferred to income statements</t>
        </is>
      </c>
      <c r="B7" s="7" t="n">
        <v>-4</v>
      </c>
      <c r="C7" s="7" t="n">
        <v>4</v>
      </c>
      <c r="D7" s="7" t="n">
        <v>1</v>
      </c>
    </row>
    <row r="8">
      <c r="A8" s="4" t="inlineStr">
        <is>
          <t>Income tax effect</t>
        </is>
      </c>
      <c r="B8" s="7" t="n">
        <v>2</v>
      </c>
      <c r="C8" s="7" t="n">
        <v>-1</v>
      </c>
      <c r="D8" s="4" t="inlineStr">
        <is>
          <t xml:space="preserve"> </t>
        </is>
      </c>
    </row>
    <row r="9">
      <c r="A9" s="4" t="inlineStr">
        <is>
          <t>Loss allowance on debt securities measured at FVOCI</t>
        </is>
      </c>
      <c r="B9" s="4" t="inlineStr">
        <is>
          <t xml:space="preserve"> </t>
        </is>
      </c>
      <c r="C9" s="4" t="inlineStr">
        <is>
          <t xml:space="preserve"> </t>
        </is>
      </c>
      <c r="D9" s="7" t="n">
        <v>1</v>
      </c>
    </row>
    <row r="10">
      <c r="A10" s="4" t="inlineStr">
        <is>
          <t>Other</t>
        </is>
      </c>
      <c r="B10" s="7" t="n">
        <v>4</v>
      </c>
      <c r="C10" s="4" t="inlineStr">
        <is>
          <t xml:space="preserve"> </t>
        </is>
      </c>
      <c r="D10" s="7" t="n">
        <v>3</v>
      </c>
    </row>
    <row r="11">
      <c r="A11" s="4" t="inlineStr">
        <is>
          <t>Balance as at end of year</t>
        </is>
      </c>
      <c r="B11" s="7" t="n">
        <v>-576</v>
      </c>
      <c r="C11" s="7" t="n">
        <v>-568</v>
      </c>
      <c r="D11" s="7" t="n">
        <v>-182</v>
      </c>
    </row>
    <row r="12">
      <c r="A12" s="3" t="inlineStr">
        <is>
          <t>Equity securities at FVOCI reserve</t>
        </is>
      </c>
      <c r="B12" s="4" t="inlineStr">
        <is>
          <t xml:space="preserve"> </t>
        </is>
      </c>
      <c r="C12" s="4" t="inlineStr">
        <is>
          <t xml:space="preserve"> </t>
        </is>
      </c>
      <c r="D12" s="4" t="inlineStr">
        <is>
          <t xml:space="preserve"> </t>
        </is>
      </c>
    </row>
    <row r="13">
      <c r="A13" s="4" t="inlineStr">
        <is>
          <t>Balance as at beginning of year</t>
        </is>
      </c>
      <c r="B13" s="7" t="n">
        <v>127</v>
      </c>
      <c r="C13" s="7" t="n">
        <v>142</v>
      </c>
      <c r="D13" s="7" t="n">
        <v>126</v>
      </c>
    </row>
    <row r="14">
      <c r="A14" s="4" t="inlineStr">
        <is>
          <t>Net gains/(losses) from changes in fair value</t>
        </is>
      </c>
      <c r="B14" s="7" t="n">
        <v>29</v>
      </c>
      <c r="C14" s="7" t="n">
        <v>-16</v>
      </c>
      <c r="D14" s="7" t="n">
        <v>14</v>
      </c>
    </row>
    <row r="15">
      <c r="A15" s="4" t="inlineStr">
        <is>
          <t>Income tax effect</t>
        </is>
      </c>
      <c r="B15" s="7" t="n">
        <v>-1</v>
      </c>
      <c r="C15" s="4" t="inlineStr">
        <is>
          <t xml:space="preserve"> </t>
        </is>
      </c>
      <c r="D15" s="7" t="n">
        <v>2</v>
      </c>
    </row>
    <row r="16">
      <c r="A16" s="4" t="inlineStr">
        <is>
          <t>Exchange differences on translation</t>
        </is>
      </c>
      <c r="B16" s="7" t="n">
        <v>3</v>
      </c>
      <c r="C16" s="7" t="n">
        <v>1</v>
      </c>
      <c r="D16" s="4" t="inlineStr">
        <is>
          <t xml:space="preserve"> </t>
        </is>
      </c>
    </row>
    <row r="17">
      <c r="A17" s="4" t="inlineStr">
        <is>
          <t>Balance as at end of year</t>
        </is>
      </c>
      <c r="B17" s="7" t="n">
        <v>158</v>
      </c>
      <c r="C17" s="7" t="n">
        <v>127</v>
      </c>
      <c r="D17" s="7" t="n">
        <v>142</v>
      </c>
    </row>
    <row r="18">
      <c r="A18" s="3" t="inlineStr">
        <is>
          <t>Share-based payment reserve</t>
        </is>
      </c>
      <c r="B18" s="4" t="inlineStr">
        <is>
          <t xml:space="preserve"> </t>
        </is>
      </c>
      <c r="C18" s="4" t="inlineStr">
        <is>
          <t xml:space="preserve"> </t>
        </is>
      </c>
      <c r="D18" s="4" t="inlineStr">
        <is>
          <t xml:space="preserve"> </t>
        </is>
      </c>
    </row>
    <row r="19">
      <c r="A19" s="4" t="inlineStr">
        <is>
          <t>Balance as at beginning of year</t>
        </is>
      </c>
      <c r="B19" s="7" t="n">
        <v>2079</v>
      </c>
      <c r="C19" s="7" t="n">
        <v>2042</v>
      </c>
      <c r="D19" s="7" t="n">
        <v>1983</v>
      </c>
    </row>
    <row r="20">
      <c r="A20" s="4" t="inlineStr">
        <is>
          <t>Share-based payment expense</t>
        </is>
      </c>
      <c r="B20" s="7" t="n">
        <v>67</v>
      </c>
      <c r="C20" s="7" t="n">
        <v>37</v>
      </c>
      <c r="D20" s="7" t="n">
        <v>59</v>
      </c>
    </row>
    <row r="21">
      <c r="A21" s="4" t="inlineStr">
        <is>
          <t>Balance as at end of year</t>
        </is>
      </c>
      <c r="B21" s="7" t="n">
        <v>2146</v>
      </c>
      <c r="C21" s="7" t="n">
        <v>2079</v>
      </c>
      <c r="D21" s="7" t="n">
        <v>2042</v>
      </c>
    </row>
    <row r="22">
      <c r="A22" s="3" t="inlineStr">
        <is>
          <t>Cash flow hedge reserve</t>
        </is>
      </c>
      <c r="B22" s="4" t="inlineStr">
        <is>
          <t xml:space="preserve"> </t>
        </is>
      </c>
      <c r="C22" s="4" t="inlineStr">
        <is>
          <t xml:space="preserve"> </t>
        </is>
      </c>
      <c r="D22" s="4" t="inlineStr">
        <is>
          <t xml:space="preserve"> </t>
        </is>
      </c>
    </row>
    <row r="23">
      <c r="A23" s="4" t="inlineStr">
        <is>
          <t>Balance as at beginning of year</t>
        </is>
      </c>
      <c r="B23" s="7" t="n">
        <v>548</v>
      </c>
      <c r="C23" s="7" t="n">
        <v>477</v>
      </c>
      <c r="D23" s="7" t="n">
        <v>152</v>
      </c>
    </row>
    <row r="24">
      <c r="A24" s="4" t="inlineStr">
        <is>
          <t>Net gains/(losses) from changes in fair value</t>
        </is>
      </c>
      <c r="B24" s="7" t="n">
        <v>-39</v>
      </c>
      <c r="C24" s="7" t="n">
        <v>49</v>
      </c>
      <c r="D24" s="7" t="n">
        <v>452</v>
      </c>
    </row>
    <row r="25">
      <c r="A25" s="4" t="inlineStr">
        <is>
          <t>Income tax effect</t>
        </is>
      </c>
      <c r="B25" s="7" t="n">
        <v>11</v>
      </c>
      <c r="C25" s="7" t="n">
        <v>-18</v>
      </c>
      <c r="D25" s="7" t="n">
        <v>-140</v>
      </c>
    </row>
    <row r="26">
      <c r="A26" s="4" t="inlineStr">
        <is>
          <t>Transferred to income statements</t>
        </is>
      </c>
      <c r="B26" s="7" t="n">
        <v>214</v>
      </c>
      <c r="C26" s="7" t="n">
        <v>57</v>
      </c>
      <c r="D26" s="7" t="n">
        <v>20</v>
      </c>
    </row>
    <row r="27">
      <c r="A27" s="4" t="inlineStr">
        <is>
          <t>Income tax effect</t>
        </is>
      </c>
      <c r="B27" s="7" t="n">
        <v>-64</v>
      </c>
      <c r="C27" s="7" t="n">
        <v>-17</v>
      </c>
      <c r="D27" s="7" t="n">
        <v>-7</v>
      </c>
    </row>
    <row r="28">
      <c r="A28" s="4" t="inlineStr">
        <is>
          <t>Balance as at end of year</t>
        </is>
      </c>
      <c r="B28" s="7" t="n">
        <v>670</v>
      </c>
      <c r="C28" s="7" t="n">
        <v>548</v>
      </c>
      <c r="D28" s="7" t="n">
        <v>477</v>
      </c>
    </row>
    <row r="29">
      <c r="A29" s="3" t="inlineStr">
        <is>
          <t>Foreign currency translation reserve</t>
        </is>
      </c>
      <c r="B29" s="4" t="inlineStr">
        <is>
          <t xml:space="preserve"> </t>
        </is>
      </c>
      <c r="C29" s="4" t="inlineStr">
        <is>
          <t xml:space="preserve"> </t>
        </is>
      </c>
      <c r="D29" s="4" t="inlineStr">
        <is>
          <t xml:space="preserve"> </t>
        </is>
      </c>
    </row>
    <row r="30">
      <c r="A30" s="4" t="inlineStr">
        <is>
          <t>Balance as at beginning of year</t>
        </is>
      </c>
      <c r="B30" s="7" t="n">
        <v>-438</v>
      </c>
      <c r="C30" s="7" t="n">
        <v>-300</v>
      </c>
      <c r="D30" s="7" t="n">
        <v>-138</v>
      </c>
    </row>
    <row r="31">
      <c r="A31" s="4" t="inlineStr">
        <is>
          <t>Exchange differences on translation of foreign operations</t>
        </is>
      </c>
      <c r="B31" s="7" t="n">
        <v>128</v>
      </c>
      <c r="C31" s="7" t="n">
        <v>-154</v>
      </c>
      <c r="D31" s="7" t="n">
        <v>-174</v>
      </c>
    </row>
    <row r="32">
      <c r="A32" s="4" t="inlineStr">
        <is>
          <t>Gains/(losses) on net investment hedges</t>
        </is>
      </c>
      <c r="B32" s="7" t="n">
        <v>-41</v>
      </c>
      <c r="C32" s="7" t="n">
        <v>16</v>
      </c>
      <c r="D32" s="7" t="n">
        <v>12</v>
      </c>
    </row>
    <row r="33">
      <c r="A33" s="4" t="inlineStr">
        <is>
          <t>Balance as at end of year</t>
        </is>
      </c>
      <c r="B33" s="7" t="n">
        <v>-351</v>
      </c>
      <c r="C33" s="7" t="n">
        <v>-438</v>
      </c>
      <c r="D33" s="7" t="n">
        <v>-300</v>
      </c>
    </row>
    <row r="34">
      <c r="A34" s="3" t="inlineStr">
        <is>
          <t>Other reserves</t>
        </is>
      </c>
      <c r="B34" s="4" t="inlineStr">
        <is>
          <t xml:space="preserve"> </t>
        </is>
      </c>
      <c r="C34" s="4" t="inlineStr">
        <is>
          <t xml:space="preserve"> </t>
        </is>
      </c>
      <c r="D34" s="4" t="inlineStr">
        <is>
          <t xml:space="preserve"> </t>
        </is>
      </c>
    </row>
    <row r="35">
      <c r="A35" s="4" t="inlineStr">
        <is>
          <t>Balance as at beginning of year</t>
        </is>
      </c>
      <c r="B35" s="7" t="n">
        <v>-16</v>
      </c>
      <c r="C35" s="7" t="n">
        <v>-22</v>
      </c>
      <c r="D35" s="7" t="n">
        <v>-23</v>
      </c>
    </row>
    <row r="36">
      <c r="A36" s="4" t="inlineStr">
        <is>
          <t>Transactions with owners</t>
        </is>
      </c>
      <c r="B36" s="7" t="n">
        <v>-1</v>
      </c>
      <c r="C36" s="7" t="n">
        <v>6</v>
      </c>
      <c r="D36" s="7" t="n">
        <v>1</v>
      </c>
    </row>
    <row r="37">
      <c r="A37" s="4" t="inlineStr">
        <is>
          <t>Balance as at end of year</t>
        </is>
      </c>
      <c r="B37" s="7" t="n">
        <v>-17</v>
      </c>
      <c r="C37" s="7" t="n">
        <v>-16</v>
      </c>
      <c r="D37" s="7" t="n">
        <v>-22</v>
      </c>
    </row>
    <row r="38">
      <c r="A38" s="4" t="inlineStr">
        <is>
          <t>Total reserves</t>
        </is>
      </c>
      <c r="B38" s="5" t="n">
        <v>2030</v>
      </c>
      <c r="C38" s="5" t="n">
        <v>1732</v>
      </c>
      <c r="D38" s="5" t="n">
        <v>2157</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to the consolidated cash flow statements - Operating activities (Details) - AUD ($) $ in Millions</t>
        </is>
      </c>
      <c r="B1" s="2" t="inlineStr">
        <is>
          <t>6 Months Ended</t>
        </is>
      </c>
    </row>
    <row r="2">
      <c r="B2" s="2" t="inlineStr">
        <is>
          <t>Mar. 31, 2025</t>
        </is>
      </c>
      <c r="C2" s="2" t="inlineStr">
        <is>
          <t>Sep. 30, 2024</t>
        </is>
      </c>
      <c r="D2" s="2" t="inlineStr">
        <is>
          <t>Mar. 31, 2024</t>
        </is>
      </c>
    </row>
    <row r="3">
      <c r="A3" s="3" t="inlineStr">
        <is>
          <t>Reconciliation of net cash provided by/(used in) operating activities to net profit for the year</t>
        </is>
      </c>
      <c r="B3" s="4" t="inlineStr">
        <is>
          <t xml:space="preserve"> </t>
        </is>
      </c>
      <c r="C3" s="4" t="inlineStr">
        <is>
          <t xml:space="preserve"> </t>
        </is>
      </c>
      <c r="D3" s="4" t="inlineStr">
        <is>
          <t xml:space="preserve"> </t>
        </is>
      </c>
    </row>
    <row r="4">
      <c r="A4" s="4" t="inlineStr">
        <is>
          <t>Profit after income tax expense</t>
        </is>
      </c>
      <c r="B4" s="5" t="n">
        <v>3325</v>
      </c>
      <c r="C4" s="5" t="n">
        <v>3648</v>
      </c>
      <c r="D4" s="5" t="n">
        <v>3342</v>
      </c>
    </row>
    <row r="5">
      <c r="A5" s="4" t="inlineStr">
        <is>
          <t>Profit after income tax expense, percentage movement from prior period</t>
        </is>
      </c>
      <c r="B5" s="4" t="inlineStr">
        <is>
          <t>(9.00%)</t>
        </is>
      </c>
      <c r="C5" s="4" t="inlineStr">
        <is>
          <t xml:space="preserve"> </t>
        </is>
      </c>
      <c r="D5" s="4" t="inlineStr">
        <is>
          <t xml:space="preserve"> </t>
        </is>
      </c>
    </row>
    <row r="6">
      <c r="A6" s="4" t="inlineStr">
        <is>
          <t>Profit after income tax expense, percentage movement from same period of prior year</t>
        </is>
      </c>
      <c r="B6" s="4" t="inlineStr">
        <is>
          <t>(1.00%)</t>
        </is>
      </c>
      <c r="C6" s="4" t="inlineStr">
        <is>
          <t xml:space="preserve"> </t>
        </is>
      </c>
      <c r="D6" s="4" t="inlineStr">
        <is>
          <t xml:space="preserve"> </t>
        </is>
      </c>
    </row>
    <row r="7">
      <c r="A7" s="3" t="inlineStr">
        <is>
          <t>Adjustments:</t>
        </is>
      </c>
      <c r="B7" s="4" t="inlineStr">
        <is>
          <t xml:space="preserve"> </t>
        </is>
      </c>
      <c r="C7" s="4" t="inlineStr">
        <is>
          <t xml:space="preserve"> </t>
        </is>
      </c>
      <c r="D7" s="4" t="inlineStr">
        <is>
          <t xml:space="preserve"> </t>
        </is>
      </c>
    </row>
    <row r="8">
      <c r="A8" s="4" t="inlineStr">
        <is>
          <t>Depreciation, amortisation and impairment</t>
        </is>
      </c>
      <c r="B8" s="5" t="n">
        <v>752</v>
      </c>
      <c r="C8" s="7" t="n">
        <v>735</v>
      </c>
      <c r="D8" s="7" t="n">
        <v>787</v>
      </c>
    </row>
    <row r="9">
      <c r="A9" s="4" t="inlineStr">
        <is>
          <t>Depreciation, amortisation and impairment, percentage movement from prior period</t>
        </is>
      </c>
      <c r="B9" s="6" t="n">
        <v>0.02</v>
      </c>
      <c r="C9" s="4" t="inlineStr">
        <is>
          <t xml:space="preserve"> </t>
        </is>
      </c>
      <c r="D9" s="4" t="inlineStr">
        <is>
          <t xml:space="preserve"> </t>
        </is>
      </c>
    </row>
    <row r="10">
      <c r="A10" s="4" t="inlineStr">
        <is>
          <t>Depreciation, amortisation and impairment, percentage movement from same period in prior year</t>
        </is>
      </c>
      <c r="B10" s="4" t="inlineStr">
        <is>
          <t>(4.00%)</t>
        </is>
      </c>
      <c r="C10" s="4" t="inlineStr">
        <is>
          <t xml:space="preserve"> </t>
        </is>
      </c>
      <c r="D10" s="4" t="inlineStr">
        <is>
          <t xml:space="preserve"> </t>
        </is>
      </c>
    </row>
    <row r="11">
      <c r="A11" s="4" t="inlineStr">
        <is>
          <t>Impairment charges/(benefits)</t>
        </is>
      </c>
      <c r="B11" s="5" t="n">
        <v>365</v>
      </c>
      <c r="C11" s="7" t="n">
        <v>275</v>
      </c>
      <c r="D11" s="7" t="n">
        <v>452</v>
      </c>
    </row>
    <row r="12">
      <c r="A12" s="4" t="inlineStr">
        <is>
          <t>Impairment charges/(benefits), percentage movement from prior period</t>
        </is>
      </c>
      <c r="B12" s="6" t="n">
        <v>0.33</v>
      </c>
      <c r="C12" s="4" t="inlineStr">
        <is>
          <t xml:space="preserve"> </t>
        </is>
      </c>
      <c r="D12" s="4" t="inlineStr">
        <is>
          <t xml:space="preserve"> </t>
        </is>
      </c>
    </row>
    <row r="13">
      <c r="A13" s="4" t="inlineStr">
        <is>
          <t>Impairment charges/(benefits), percentage movement from same period in prior year</t>
        </is>
      </c>
      <c r="B13" s="4" t="inlineStr">
        <is>
          <t>(19.00%)</t>
        </is>
      </c>
      <c r="C13" s="4" t="inlineStr">
        <is>
          <t xml:space="preserve"> </t>
        </is>
      </c>
      <c r="D13" s="4" t="inlineStr">
        <is>
          <t xml:space="preserve"> </t>
        </is>
      </c>
    </row>
    <row r="14">
      <c r="A14" s="4" t="inlineStr">
        <is>
          <t>Net decrease/(increase) in current and deferred tax</t>
        </is>
      </c>
      <c r="B14" s="5" t="n">
        <v>-506</v>
      </c>
      <c r="C14" s="7" t="n">
        <v>69</v>
      </c>
      <c r="D14" s="7" t="n">
        <v>-321</v>
      </c>
    </row>
    <row r="15">
      <c r="A15" s="4" t="inlineStr">
        <is>
          <t>Net decrease/(increase) in current and deferred tax, percentage movement from same period in prior year</t>
        </is>
      </c>
      <c r="B15" s="6" t="n">
        <v>0.58</v>
      </c>
      <c r="C15" s="4" t="inlineStr">
        <is>
          <t xml:space="preserve"> </t>
        </is>
      </c>
      <c r="D15" s="4" t="inlineStr">
        <is>
          <t xml:space="preserve"> </t>
        </is>
      </c>
    </row>
    <row r="16">
      <c r="A16" s="4" t="inlineStr">
        <is>
          <t>(Increase)/decrease in accrued interest receivable</t>
        </is>
      </c>
      <c r="B16" s="5" t="n">
        <v>-91</v>
      </c>
      <c r="C16" s="7" t="n">
        <v>60</v>
      </c>
      <c r="D16" s="7" t="n">
        <v>-287</v>
      </c>
    </row>
    <row r="17">
      <c r="A17" s="4" t="inlineStr">
        <is>
          <t>(Increase)/decrease in accrued interest receivable, percentage movement from same period in prior year</t>
        </is>
      </c>
      <c r="B17" s="4" t="inlineStr">
        <is>
          <t>(68.00%)</t>
        </is>
      </c>
      <c r="C17" s="4" t="inlineStr">
        <is>
          <t xml:space="preserve"> </t>
        </is>
      </c>
      <c r="D17" s="4" t="inlineStr">
        <is>
          <t xml:space="preserve"> </t>
        </is>
      </c>
    </row>
    <row r="18">
      <c r="A18" s="4" t="inlineStr">
        <is>
          <t>(Decrease)/increase in accrued interest payable</t>
        </is>
      </c>
      <c r="B18" s="5" t="n">
        <v>115</v>
      </c>
      <c r="C18" s="7" t="n">
        <v>266</v>
      </c>
      <c r="D18" s="7" t="n">
        <v>536</v>
      </c>
    </row>
    <row r="19">
      <c r="A19" s="4" t="inlineStr">
        <is>
          <t>(Decrease)/increase in accrued interest payable, percentage movement from prior period</t>
        </is>
      </c>
      <c r="B19" s="4" t="inlineStr">
        <is>
          <t>(57.00%)</t>
        </is>
      </c>
      <c r="C19" s="4" t="inlineStr">
        <is>
          <t xml:space="preserve"> </t>
        </is>
      </c>
      <c r="D19" s="4" t="inlineStr">
        <is>
          <t xml:space="preserve"> </t>
        </is>
      </c>
    </row>
    <row r="20">
      <c r="A20" s="4" t="inlineStr">
        <is>
          <t>(Decrease)/increase in accrued interest payable, percentage movement from same period in prior year</t>
        </is>
      </c>
      <c r="B20" s="4" t="inlineStr">
        <is>
          <t>(79.00%)</t>
        </is>
      </c>
      <c r="C20" s="4" t="inlineStr">
        <is>
          <t xml:space="preserve"> </t>
        </is>
      </c>
      <c r="D20" s="4" t="inlineStr">
        <is>
          <t xml:space="preserve"> </t>
        </is>
      </c>
    </row>
    <row r="21">
      <c r="A21" s="4" t="inlineStr">
        <is>
          <t>(Decrease)/increase in provisions</t>
        </is>
      </c>
      <c r="B21" s="5" t="n">
        <v>-251</v>
      </c>
      <c r="C21" s="7" t="n">
        <v>91</v>
      </c>
      <c r="D21" s="7" t="n">
        <v>-363</v>
      </c>
    </row>
    <row r="22">
      <c r="A22" s="4" t="inlineStr">
        <is>
          <t>(Decrease)/increase in provisions, percentage movement from same period in prior year</t>
        </is>
      </c>
      <c r="B22" s="4" t="inlineStr">
        <is>
          <t>(31.00%)</t>
        </is>
      </c>
      <c r="C22" s="4" t="inlineStr">
        <is>
          <t xml:space="preserve"> </t>
        </is>
      </c>
      <c r="D22" s="4" t="inlineStr">
        <is>
          <t xml:space="preserve"> </t>
        </is>
      </c>
    </row>
    <row r="23">
      <c r="A23" s="4" t="inlineStr">
        <is>
          <t>Unrealised (gain)/loss in trading income</t>
        </is>
      </c>
      <c r="B23" s="5" t="n">
        <v>-846</v>
      </c>
      <c r="C23" s="7" t="n">
        <v>1081</v>
      </c>
      <c r="D23" s="7" t="n">
        <v>534</v>
      </c>
    </row>
    <row r="24">
      <c r="A24" s="4" t="inlineStr">
        <is>
          <t>Other non-cash items</t>
        </is>
      </c>
      <c r="B24" s="5" t="n">
        <v>-810</v>
      </c>
      <c r="C24" s="7" t="n">
        <v>-740</v>
      </c>
      <c r="D24" s="7" t="n">
        <v>-381</v>
      </c>
    </row>
    <row r="25">
      <c r="A25" s="4" t="inlineStr">
        <is>
          <t>Other non-cash items, percentage movement from prior period</t>
        </is>
      </c>
      <c r="B25" s="6" t="n">
        <v>0.09</v>
      </c>
      <c r="C25" s="4" t="inlineStr">
        <is>
          <t xml:space="preserve"> </t>
        </is>
      </c>
      <c r="D25" s="4" t="inlineStr">
        <is>
          <t xml:space="preserve"> </t>
        </is>
      </c>
    </row>
    <row r="26">
      <c r="A26" s="4" t="inlineStr">
        <is>
          <t>Other non-cash items, percentage movement from same period in prior year</t>
        </is>
      </c>
      <c r="B26" s="6" t="n">
        <v>1.13</v>
      </c>
      <c r="C26" s="4" t="inlineStr">
        <is>
          <t xml:space="preserve"> </t>
        </is>
      </c>
      <c r="D26" s="4" t="inlineStr">
        <is>
          <t xml:space="preserve"> </t>
        </is>
      </c>
    </row>
    <row r="27">
      <c r="A27" s="4" t="inlineStr">
        <is>
          <t>Cash flows from operating activities before changes in operating assets and liabilities</t>
        </is>
      </c>
      <c r="B27" s="5" t="n">
        <v>2053</v>
      </c>
      <c r="C27" s="7" t="n">
        <v>5485</v>
      </c>
      <c r="D27" s="7" t="n">
        <v>4299</v>
      </c>
    </row>
    <row r="28">
      <c r="A28" s="4" t="inlineStr">
        <is>
          <t>Cash flows from operating activities before changes in operating assets and liabilities, percentage movement from prior period</t>
        </is>
      </c>
      <c r="B28" s="4" t="inlineStr">
        <is>
          <t>(63.00%)</t>
        </is>
      </c>
      <c r="C28" s="4" t="inlineStr">
        <is>
          <t xml:space="preserve"> </t>
        </is>
      </c>
      <c r="D28" s="4" t="inlineStr">
        <is>
          <t xml:space="preserve"> </t>
        </is>
      </c>
    </row>
    <row r="29">
      <c r="A29" s="4" t="inlineStr">
        <is>
          <t>Cash flows from operating activities before changes in operating assets and liabilities, percentage movement from same period in prior year</t>
        </is>
      </c>
      <c r="B29" s="4" t="inlineStr">
        <is>
          <t>(52.00%)</t>
        </is>
      </c>
      <c r="C29" s="4" t="inlineStr">
        <is>
          <t xml:space="preserve"> </t>
        </is>
      </c>
      <c r="D29" s="4" t="inlineStr">
        <is>
          <t xml:space="preserve"> </t>
        </is>
      </c>
    </row>
    <row r="30">
      <c r="A30" s="3" t="inlineStr">
        <is>
          <t>Net (increase)/decrease in:</t>
        </is>
      </c>
      <c r="B30" s="4" t="inlineStr">
        <is>
          <t xml:space="preserve"> </t>
        </is>
      </c>
      <c r="C30" s="4" t="inlineStr">
        <is>
          <t xml:space="preserve"> </t>
        </is>
      </c>
      <c r="D30" s="4" t="inlineStr">
        <is>
          <t xml:space="preserve"> </t>
        </is>
      </c>
    </row>
    <row r="31">
      <c r="A31" s="4" t="inlineStr">
        <is>
          <t>Collateral paid</t>
        </is>
      </c>
      <c r="B31" s="5" t="n">
        <v>555</v>
      </c>
      <c r="C31" s="7" t="n">
        <v>-1882</v>
      </c>
      <c r="D31" s="7" t="n">
        <v>-215</v>
      </c>
    </row>
    <row r="32">
      <c r="A32" s="4" t="inlineStr">
        <is>
          <t>Trading securities and financial assets measured at FVIS</t>
        </is>
      </c>
      <c r="B32" s="5" t="n">
        <v>-1394</v>
      </c>
      <c r="C32" s="7" t="n">
        <v>-15530</v>
      </c>
      <c r="D32" s="7" t="n">
        <v>-3464</v>
      </c>
    </row>
    <row r="33">
      <c r="A33" s="4" t="inlineStr">
        <is>
          <t>Trading securities and financial assets measured at FVIS, percentage movement from prior period</t>
        </is>
      </c>
      <c r="B33" s="4" t="inlineStr">
        <is>
          <t>(91.00%)</t>
        </is>
      </c>
      <c r="C33" s="4" t="inlineStr">
        <is>
          <t xml:space="preserve"> </t>
        </is>
      </c>
      <c r="D33" s="4" t="inlineStr">
        <is>
          <t xml:space="preserve"> </t>
        </is>
      </c>
    </row>
    <row r="34">
      <c r="A34" s="4" t="inlineStr">
        <is>
          <t>Trading securities and financial assets measured at FVIS, percentage movement from same period in prior year</t>
        </is>
      </c>
      <c r="B34" s="4" t="inlineStr">
        <is>
          <t>(60.00%)</t>
        </is>
      </c>
      <c r="C34" s="4" t="inlineStr">
        <is>
          <t xml:space="preserve"> </t>
        </is>
      </c>
      <c r="D34" s="4" t="inlineStr">
        <is>
          <t xml:space="preserve"> </t>
        </is>
      </c>
    </row>
    <row r="35">
      <c r="A35" s="4" t="inlineStr">
        <is>
          <t>Derivative financial instruments</t>
        </is>
      </c>
      <c r="B35" s="5" t="n">
        <v>8256</v>
      </c>
      <c r="C35" s="7" t="n">
        <v>-1149</v>
      </c>
      <c r="D35" s="7" t="n">
        <v>313</v>
      </c>
    </row>
    <row r="36">
      <c r="A36" s="4" t="inlineStr">
        <is>
          <t>Loans</t>
        </is>
      </c>
      <c r="B36" s="5" t="n">
        <v>-19357</v>
      </c>
      <c r="C36" s="7" t="n">
        <v>-22346</v>
      </c>
      <c r="D36" s="7" t="n">
        <v>-12737</v>
      </c>
    </row>
    <row r="37">
      <c r="A37" s="4" t="inlineStr">
        <is>
          <t>Loans, percentage movement from prior period</t>
        </is>
      </c>
      <c r="B37" s="4" t="inlineStr">
        <is>
          <t>(13.00%)</t>
        </is>
      </c>
      <c r="C37" s="4" t="inlineStr">
        <is>
          <t xml:space="preserve"> </t>
        </is>
      </c>
      <c r="D37" s="4" t="inlineStr">
        <is>
          <t xml:space="preserve"> </t>
        </is>
      </c>
    </row>
    <row r="38">
      <c r="A38" s="4" t="inlineStr">
        <is>
          <t>Loans, percentage movement from same period in prior year</t>
        </is>
      </c>
      <c r="B38" s="6" t="n">
        <v>0.52</v>
      </c>
      <c r="C38" s="4" t="inlineStr">
        <is>
          <t xml:space="preserve"> </t>
        </is>
      </c>
      <c r="D38" s="4" t="inlineStr">
        <is>
          <t xml:space="preserve"> </t>
        </is>
      </c>
    </row>
    <row r="39">
      <c r="A39" s="4" t="inlineStr">
        <is>
          <t>Other financial assets</t>
        </is>
      </c>
      <c r="B39" s="5" t="n">
        <v>-269</v>
      </c>
      <c r="C39" s="7" t="n">
        <v>-9</v>
      </c>
      <c r="D39" s="7" t="n">
        <v>-339</v>
      </c>
    </row>
    <row r="40">
      <c r="A40" s="4" t="inlineStr">
        <is>
          <t>Other financial assets, percentage movement from same period in prior year</t>
        </is>
      </c>
      <c r="B40" s="4" t="inlineStr">
        <is>
          <t>(21.00%)</t>
        </is>
      </c>
      <c r="C40" s="4" t="inlineStr">
        <is>
          <t xml:space="preserve"> </t>
        </is>
      </c>
      <c r="D40" s="4" t="inlineStr">
        <is>
          <t xml:space="preserve"> </t>
        </is>
      </c>
    </row>
    <row r="41">
      <c r="A41" s="4" t="inlineStr">
        <is>
          <t>Other assets</t>
        </is>
      </c>
      <c r="B41" s="5" t="n">
        <v>17</v>
      </c>
      <c r="C41" s="7" t="n">
        <v>-38</v>
      </c>
      <c r="D41" s="7" t="n">
        <v>4</v>
      </c>
    </row>
    <row r="42">
      <c r="A42" s="3" t="inlineStr">
        <is>
          <t>Net increase/(decrease) in:</t>
        </is>
      </c>
      <c r="B42" s="4" t="inlineStr">
        <is>
          <t xml:space="preserve"> </t>
        </is>
      </c>
      <c r="C42" s="4" t="inlineStr">
        <is>
          <t xml:space="preserve"> </t>
        </is>
      </c>
      <c r="D42" s="4" t="inlineStr">
        <is>
          <t xml:space="preserve"> </t>
        </is>
      </c>
    </row>
    <row r="43">
      <c r="A43" s="4" t="inlineStr">
        <is>
          <t>Collateral received</t>
        </is>
      </c>
      <c r="B43" s="5" t="n">
        <v>378</v>
      </c>
      <c r="C43" s="7" t="n">
        <v>653</v>
      </c>
      <c r="D43" s="7" t="n">
        <v>-971</v>
      </c>
    </row>
    <row r="44">
      <c r="A44" s="4" t="inlineStr">
        <is>
          <t>Collateral received, percentage movement from prior period</t>
        </is>
      </c>
      <c r="B44" s="4" t="inlineStr">
        <is>
          <t>(42.00%)</t>
        </is>
      </c>
      <c r="C44" s="4" t="inlineStr">
        <is>
          <t xml:space="preserve"> </t>
        </is>
      </c>
      <c r="D44" s="4" t="inlineStr">
        <is>
          <t xml:space="preserve"> </t>
        </is>
      </c>
    </row>
    <row r="45">
      <c r="A45" s="4" t="inlineStr">
        <is>
          <t>Deposits and other borrowings</t>
        </is>
      </c>
      <c r="B45" s="5" t="n">
        <v>16833</v>
      </c>
      <c r="C45" s="7" t="n">
        <v>19761</v>
      </c>
      <c r="D45" s="7" t="n">
        <v>15482</v>
      </c>
    </row>
    <row r="46">
      <c r="A46" s="4" t="inlineStr">
        <is>
          <t>Deposits and other borrowings, percentage movement from prior period</t>
        </is>
      </c>
      <c r="B46" s="4" t="inlineStr">
        <is>
          <t>(15.00%)</t>
        </is>
      </c>
      <c r="C46" s="4" t="inlineStr">
        <is>
          <t xml:space="preserve"> </t>
        </is>
      </c>
      <c r="D46" s="4" t="inlineStr">
        <is>
          <t xml:space="preserve"> </t>
        </is>
      </c>
    </row>
    <row r="47">
      <c r="A47" s="4" t="inlineStr">
        <is>
          <t>Deposits and other borrowings, percentage movement from same period in prior year</t>
        </is>
      </c>
      <c r="B47" s="6" t="n">
        <v>0.09</v>
      </c>
      <c r="C47" s="4" t="inlineStr">
        <is>
          <t xml:space="preserve"> </t>
        </is>
      </c>
      <c r="D47" s="4" t="inlineStr">
        <is>
          <t xml:space="preserve"> </t>
        </is>
      </c>
    </row>
    <row r="48">
      <c r="A48" s="4" t="inlineStr">
        <is>
          <t>Other financial liabilities</t>
        </is>
      </c>
      <c r="B48" s="5" t="n">
        <v>4895</v>
      </c>
      <c r="C48" s="7" t="n">
        <v>-10842</v>
      </c>
      <c r="D48" s="7" t="n">
        <v>3758</v>
      </c>
    </row>
    <row r="49">
      <c r="A49" s="4" t="inlineStr">
        <is>
          <t>Other financial liabilities, percentage movement from same period in prior year</t>
        </is>
      </c>
      <c r="B49" s="6" t="n">
        <v>0.3</v>
      </c>
      <c r="C49" s="4" t="inlineStr">
        <is>
          <t xml:space="preserve"> </t>
        </is>
      </c>
      <c r="D49" s="4" t="inlineStr">
        <is>
          <t xml:space="preserve"> </t>
        </is>
      </c>
    </row>
    <row r="50">
      <c r="A50" s="4" t="inlineStr">
        <is>
          <t>Other liabilities</t>
        </is>
      </c>
      <c r="B50" s="5" t="n">
        <v>2</v>
      </c>
      <c r="C50" s="7" t="n">
        <v>5</v>
      </c>
      <c r="D50" s="7" t="n">
        <v>-5</v>
      </c>
    </row>
    <row r="51">
      <c r="A51" s="4" t="inlineStr">
        <is>
          <t>Other liabilities, percentage movement from prior period</t>
        </is>
      </c>
      <c r="B51" s="4" t="inlineStr">
        <is>
          <t>(60.00%)</t>
        </is>
      </c>
      <c r="C51" s="4" t="inlineStr">
        <is>
          <t xml:space="preserve"> </t>
        </is>
      </c>
      <c r="D51" s="4" t="inlineStr">
        <is>
          <t xml:space="preserve"> </t>
        </is>
      </c>
    </row>
    <row r="52">
      <c r="A52" s="4" t="inlineStr">
        <is>
          <t>Net cash provided by/(used in) operating activities</t>
        </is>
      </c>
      <c r="B52" s="5" t="n">
        <v>11969</v>
      </c>
      <c r="C52" s="5" t="n">
        <v>-25892</v>
      </c>
      <c r="D52" s="5" t="n">
        <v>6125</v>
      </c>
    </row>
    <row r="53">
      <c r="A53" s="4" t="inlineStr">
        <is>
          <t>Net cash provided by/(used in) operating activities, percentage movement from same period in prior year</t>
        </is>
      </c>
      <c r="B53" s="6" t="n">
        <v>0.95</v>
      </c>
      <c r="C53" s="4" t="inlineStr">
        <is>
          <t xml:space="preserve"> </t>
        </is>
      </c>
      <c r="D53"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to the consolidated cash flow statements - Non-cash financing activities and restricted cash (Details) - AUD ($) $ in Millions</t>
        </is>
      </c>
      <c r="B1" s="2" t="inlineStr">
        <is>
          <t>6 Months Ended</t>
        </is>
      </c>
    </row>
    <row r="2">
      <c r="B2" s="2" t="inlineStr">
        <is>
          <t>Mar. 31, 2025</t>
        </is>
      </c>
      <c r="C2" s="2" t="inlineStr">
        <is>
          <t>Sep. 30, 2024</t>
        </is>
      </c>
      <c r="D2" s="2" t="inlineStr">
        <is>
          <t>Mar. 31, 2024</t>
        </is>
      </c>
    </row>
    <row r="3">
      <c r="A3" s="3" t="inlineStr">
        <is>
          <t>Non-cash financing activities</t>
        </is>
      </c>
      <c r="B3" s="4" t="inlineStr">
        <is>
          <t xml:space="preserve"> </t>
        </is>
      </c>
      <c r="C3" s="4" t="inlineStr">
        <is>
          <t xml:space="preserve"> </t>
        </is>
      </c>
      <c r="D3" s="4" t="inlineStr">
        <is>
          <t xml:space="preserve"> </t>
        </is>
      </c>
    </row>
    <row r="4">
      <c r="A4" s="4" t="inlineStr">
        <is>
          <t>Increase in lease liabilities</t>
        </is>
      </c>
      <c r="B4" s="5" t="n">
        <v>149</v>
      </c>
      <c r="C4" s="5" t="n">
        <v>231</v>
      </c>
      <c r="D4" s="5" t="n">
        <v>168</v>
      </c>
    </row>
    <row r="5">
      <c r="A5" s="4" t="inlineStr">
        <is>
          <t>Increase in lease liabilities, percentage movement from prior period</t>
        </is>
      </c>
      <c r="B5" s="4" t="inlineStr">
        <is>
          <t>(35.00%)</t>
        </is>
      </c>
      <c r="C5" s="4" t="inlineStr">
        <is>
          <t xml:space="preserve"> </t>
        </is>
      </c>
      <c r="D5" s="4" t="inlineStr">
        <is>
          <t xml:space="preserve"> </t>
        </is>
      </c>
    </row>
    <row r="6">
      <c r="A6" s="4" t="inlineStr">
        <is>
          <t>Increase in lease liabilities, percentage movement from same period in prior year</t>
        </is>
      </c>
      <c r="B6" s="4" t="inlineStr">
        <is>
          <t>(11.00%)</t>
        </is>
      </c>
      <c r="C6" s="4" t="inlineStr">
        <is>
          <t xml:space="preserve"> </t>
        </is>
      </c>
      <c r="D6" s="4" t="inlineStr">
        <is>
          <t xml:space="preserve"> </t>
        </is>
      </c>
    </row>
    <row r="7">
      <c r="A7" s="3" t="inlineStr">
        <is>
          <t>Restricted cash</t>
        </is>
      </c>
      <c r="B7" s="4" t="inlineStr">
        <is>
          <t xml:space="preserve"> </t>
        </is>
      </c>
      <c r="C7" s="4" t="inlineStr">
        <is>
          <t xml:space="preserve"> </t>
        </is>
      </c>
      <c r="D7" s="4" t="inlineStr">
        <is>
          <t xml:space="preserve"> </t>
        </is>
      </c>
    </row>
    <row r="8">
      <c r="A8" s="4" t="inlineStr">
        <is>
          <t>Restricted cash included in cash and balances with central banks</t>
        </is>
      </c>
      <c r="B8" s="5" t="n">
        <v>285</v>
      </c>
      <c r="C8" s="5" t="n">
        <v>311</v>
      </c>
      <c r="D8" s="5" t="n">
        <v>295</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3" customWidth="1" min="2" max="2"/>
  </cols>
  <sheetData>
    <row r="1">
      <c r="A1" s="1" t="inlineStr">
        <is>
          <t>Subsequent events (Details) $ / shares in Units, $ in Millions</t>
        </is>
      </c>
      <c r="B1" s="2" t="inlineStr">
        <is>
          <t>6 Months Ended</t>
        </is>
      </c>
    </row>
    <row r="2">
      <c r="B2" s="2" t="inlineStr">
        <is>
          <t>Mar. 31, 2025 AUD ($) $ / shares</t>
        </is>
      </c>
    </row>
    <row r="3">
      <c r="A3" s="3" t="inlineStr">
        <is>
          <t>Subsequent events</t>
        </is>
      </c>
      <c r="B3" s="4" t="inlineStr">
        <is>
          <t xml:space="preserve"> </t>
        </is>
      </c>
    </row>
    <row r="4">
      <c r="A4" s="4" t="inlineStr">
        <is>
          <t>Interim dividend per share determined by the Board | $ / shares</t>
        </is>
      </c>
      <c r="B4" s="9" t="n">
        <v>0.76</v>
      </c>
    </row>
    <row r="5">
      <c r="A5" s="4" t="inlineStr">
        <is>
          <t>Proposed dividend | $</t>
        </is>
      </c>
      <c r="B5" s="5" t="n">
        <v>26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CONSOLIDATED CASH FLOW STATEMENT (Parenthetical) $ in Millions</t>
        </is>
      </c>
      <c r="B1" s="2" t="inlineStr">
        <is>
          <t>Mar. 01, 2025 AUD ($)</t>
        </is>
      </c>
    </row>
    <row r="2">
      <c r="A2" s="4" t="inlineStr">
        <is>
          <t>Auto Finance</t>
        </is>
      </c>
      <c r="B2" s="4" t="inlineStr">
        <is>
          <t xml:space="preserve"> </t>
        </is>
      </c>
    </row>
    <row r="3">
      <c r="A3" s="3" t="inlineStr">
        <is>
          <t>Statements of Cash Flows [Line Items]</t>
        </is>
      </c>
      <c r="B3" s="4" t="inlineStr">
        <is>
          <t xml:space="preserve"> </t>
        </is>
      </c>
    </row>
    <row r="4">
      <c r="A4" s="4" t="inlineStr">
        <is>
          <t>Loss on sale of loan portfolio</t>
        </is>
      </c>
      <c r="B4" s="5" t="n">
        <v>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s preparation</t>
        </is>
      </c>
      <c r="B1" s="2" t="inlineStr">
        <is>
          <t>6 Months Ended</t>
        </is>
      </c>
    </row>
    <row r="2">
      <c r="B2" s="2" t="inlineStr">
        <is>
          <t>Mar. 31, 2025</t>
        </is>
      </c>
    </row>
    <row r="3">
      <c r="A3" s="3" t="inlineStr">
        <is>
          <t>Financial statements preparation</t>
        </is>
      </c>
      <c r="B3" s="4" t="inlineStr">
        <is>
          <t xml:space="preserve"> </t>
        </is>
      </c>
    </row>
    <row r="4">
      <c r="A4" s="4" t="inlineStr">
        <is>
          <t>Financial statements preparation</t>
        </is>
      </c>
      <c r="B4" s="4" t="inlineStr">
        <is>
          <t xml:space="preserve">Note 1. Financial statements preparation This general purpose Interim Financial Report for the half year ended 31 March 2025 has been prepared in accordance with Australian Accounting Standard AASB 134 The Interim Financial Report does not include all the notes of the type normally included in an Annual Financial Report. Accordingly, this Interim Financial Report is to be read in conjunction with the Annual Financial Report for the year ended 30 September 2024 and any relevant public announcements made by Westpac during the interim reporting period in accordance with the continuous disclosure requirements of the Corporations Act 2001 (Cth) and the ASX Listing Rules. The Interim Financial Report complies with current Australian Accounting Standards (AAS) as they relate to Interim Financial reports. The Interim Financial Report was authorised for issue by the Board of Directors on 4 May 2025. All amounts have been rounded in accordance with ASIC Corporations (Rounding in Financial/Directors’ Reports) Instrument 2016/191, to the nearest million dollars, unless otherwise stated. Accounting policies The accounting policies adopted in the preparation of this Interim Financial Report are consistent with those in the Annual Financial Report for the year ended 30 September 2024. Critical accounting assumptions and estimates In preparing the Interim Financial Report, the application of the Group’s accounting policies requires the use of judgement, assumptions and estimates. The areas of judgement, assumptions and estimates in the Interim Financial Report, including the key sources of estimation uncertainty, are consistent with those in the Annual Financial Report for the year ended 30 September 2024 with the exception of the below. Geopolitical developments in the lead up to 31 March 2025, including in relation to international trade and tariff policies, have led to heightened uncertainty as to future economic forecasts and potential impacts on the Group and its customers. Responding to this heightened uncertainty, the Group has increased the weighting of the downside scenario used in the estimate of expected credit losses from 42.5% to 45% (refer to Note 9 (pages 90-94) for further details). These developments have continued following 31 March 2025, and as a result estimates of expected credit losses are subject to a higher than usual level of uncertainty. Future developments (i) Accounting standards AASB 9 Financial Instruments AASB 18 Presentation and Disclosure in Financial Statements AASB 101 Presentation of Financial Statements ● new categories and subtotals in the income statement to enhance comparability; ● enhancing the disclosure of management defined performance measures; and ● changes to the grouping of information in the financial statements to provide more useful information. Westpac is continuing to assess the impact of adopting AASB 18. AASB 2024-2 Amendments to Australian Accounting Standards – Classification and Measurement of Financial Instruments The amendments include: ● changes to disclosures for investments in equity instruments designated at fair value through other comprehensive income and additional disclosures for financial instruments with contingent features that do not relate directly to basic lending risks and costs; ​ Note 1. Financial statements preparation (Continued) ● guidance on derecognition of financial liabilities criteria when using an electronic payments system; and ● guidance on assessing contractual cash flow characteristics of financial assets with environmental, social and corporate governance (ESG) and similar features. Westpac is continuing to assess the impact of adopting AASB 2024-2. (ii) Other developments AASB S1 General Requirements for Disclosure of Sustainability-related Financial Information AASB S2 Climate-related Disclosures These standards are Australian Sustainability Reporting Standards which are issued by the AASB and set out the sustainability-related and climate-related financial disclosures for sustainability reports and general purpose financial reports. The main features of these standards are described below. AASB S1 This Standard applies to reporting sustainability-related financial information across a range of possible sustainability topics, including climate-related financial disclosures that form part of an entity’s general-purpose financial reporting. It sets out general requirements for the presentation of those disclosures, guidelines for their structure and minimum requirements for their content (including disclosures on governance, strategy, risk management, and metrics and targets), the location of disclosures, the timing of reporting and disclosures relating to judgements, uncertainties and errors. AASB S2 This standard sets out disclosure requirements in general purpose financial reports about climate-related risks and opportunities that could reasonably be expected to affect the entity’s cash flows, access to finance or cost of capital over the short, medium or long term. The main climate-related financial disclosure requirements relate to four key areas of governance, strategy, risk management, and metrics and targets. The standard also requires disclosures on scenario analysis and greenhouse gas emissions (Scope 1, 2 and 3). General requirements such as the conceptual foundations for reporting such information, the location of disclosures, the timing of reporting and disclosures relating to judgements, uncertainties and errors are also provided. The Group is continuing to assess the impact of adopting AASB S1 and AASB S2. Comparative revisions Comparative information has been revised where appropriate to conform to changes in presentation in the current period and to enhance comparab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0:03:51Z</dcterms:created>
  <dcterms:modified xmlns:dcterms="http://purl.org/dc/terms/" xmlns:xsi="http://www.w3.org/2001/XMLSchema-instance" xsi:type="dcterms:W3CDTF">2025-05-06T10:03:54Z</dcterms:modified>
</cp:coreProperties>
</file>